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Significant New Business" sheetId="11" state="visible" r:id="rId11"/>
    <sheet xmlns:r="http://schemas.openxmlformats.org/officeDocument/2006/relationships" name="Divestitures, Held-For-Sale Bus" sheetId="12" state="visible" r:id="rId12"/>
    <sheet xmlns:r="http://schemas.openxmlformats.org/officeDocument/2006/relationships" name="Investments" sheetId="13" state="visible" r:id="rId13"/>
    <sheet xmlns:r="http://schemas.openxmlformats.org/officeDocument/2006/relationships" name="Reinsurance Balances Recoverabl" sheetId="14" state="visible" r:id="rId14"/>
    <sheet xmlns:r="http://schemas.openxmlformats.org/officeDocument/2006/relationships" name="Deferred Charge Assets and Defe" sheetId="15" state="visible" r:id="rId15"/>
    <sheet xmlns:r="http://schemas.openxmlformats.org/officeDocument/2006/relationships" name="Losses and Loss Adjustment Expe" sheetId="16" state="visible" r:id="rId16"/>
    <sheet xmlns:r="http://schemas.openxmlformats.org/officeDocument/2006/relationships" name="Future Policyholder Benefits" sheetId="17" state="visible" r:id="rId17"/>
    <sheet xmlns:r="http://schemas.openxmlformats.org/officeDocument/2006/relationships" name="Defendant Asbestos and Environm"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Premiums Written and Earned" sheetId="21" state="visible" r:id="rId21"/>
    <sheet xmlns:r="http://schemas.openxmlformats.org/officeDocument/2006/relationships" name="Debt Obligations and Credit Fac" sheetId="22" state="visible" r:id="rId22"/>
    <sheet xmlns:r="http://schemas.openxmlformats.org/officeDocument/2006/relationships" name="Noncontrolling Interest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Income Tax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Acquisitions (Tables)" sheetId="32" state="visible" r:id="rId32"/>
    <sheet xmlns:r="http://schemas.openxmlformats.org/officeDocument/2006/relationships" name="Significant New Business (Table" sheetId="33" state="visible" r:id="rId33"/>
    <sheet xmlns:r="http://schemas.openxmlformats.org/officeDocument/2006/relationships" name="Divestitures, Held-For-Sale B_2" sheetId="34" state="visible" r:id="rId34"/>
    <sheet xmlns:r="http://schemas.openxmlformats.org/officeDocument/2006/relationships" name="Investments (Tables)" sheetId="35" state="visible" r:id="rId35"/>
    <sheet xmlns:r="http://schemas.openxmlformats.org/officeDocument/2006/relationships" name="Reinsurance Balances Recovera_2" sheetId="36" state="visible" r:id="rId36"/>
    <sheet xmlns:r="http://schemas.openxmlformats.org/officeDocument/2006/relationships" name="Deferred Charge Assets and De_2" sheetId="37" state="visible" r:id="rId37"/>
    <sheet xmlns:r="http://schemas.openxmlformats.org/officeDocument/2006/relationships" name="Losses and Loss Adjustment Ex_2" sheetId="38" state="visible" r:id="rId38"/>
    <sheet xmlns:r="http://schemas.openxmlformats.org/officeDocument/2006/relationships" name="Future Policyholder Benefits (T" sheetId="39" state="visible" r:id="rId39"/>
    <sheet xmlns:r="http://schemas.openxmlformats.org/officeDocument/2006/relationships" name="Defendant Asbestos and Enviro_2" sheetId="40" state="visible" r:id="rId40"/>
    <sheet xmlns:r="http://schemas.openxmlformats.org/officeDocument/2006/relationships" name="Fair Value Measurements (Tables" sheetId="41" state="visible" r:id="rId41"/>
    <sheet xmlns:r="http://schemas.openxmlformats.org/officeDocument/2006/relationships" name="Variable Interest Entities (Tab" sheetId="42" state="visible" r:id="rId42"/>
    <sheet xmlns:r="http://schemas.openxmlformats.org/officeDocument/2006/relationships" name="Premiums Written and Earned (Ta" sheetId="43" state="visible" r:id="rId43"/>
    <sheet xmlns:r="http://schemas.openxmlformats.org/officeDocument/2006/relationships" name="Debt Obligations and Credit F_2" sheetId="44" state="visible" r:id="rId44"/>
    <sheet xmlns:r="http://schemas.openxmlformats.org/officeDocument/2006/relationships" name="Noncontrolling Interests (Table"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Subsequent Events (Tables)" sheetId="50" state="visible" r:id="rId50"/>
    <sheet xmlns:r="http://schemas.openxmlformats.org/officeDocument/2006/relationships" name="Business Acquisitions - Narrati" sheetId="51" state="visible" r:id="rId51"/>
    <sheet xmlns:r="http://schemas.openxmlformats.org/officeDocument/2006/relationships" name="Business Acquisitions - Settlem" sheetId="52" state="visible" r:id="rId52"/>
    <sheet xmlns:r="http://schemas.openxmlformats.org/officeDocument/2006/relationships" name="Business Acquisitions - Summary" sheetId="53" state="visible" r:id="rId53"/>
    <sheet xmlns:r="http://schemas.openxmlformats.org/officeDocument/2006/relationships" name="Significant New Business (Detai" sheetId="54" state="visible" r:id="rId54"/>
    <sheet xmlns:r="http://schemas.openxmlformats.org/officeDocument/2006/relationships" name="Divestitures, Held-For-Sale B_3" sheetId="55" state="visible" r:id="rId55"/>
    <sheet xmlns:r="http://schemas.openxmlformats.org/officeDocument/2006/relationships" name="Divestitures, Held-For-Sale B_4" sheetId="56" state="visible" r:id="rId56"/>
    <sheet xmlns:r="http://schemas.openxmlformats.org/officeDocument/2006/relationships" name="Divestitures, Held-For-Sale B_5" sheetId="57" state="visible" r:id="rId57"/>
    <sheet xmlns:r="http://schemas.openxmlformats.org/officeDocument/2006/relationships" name="Divestitures, Held-For-Sale B_6" sheetId="58" state="visible" r:id="rId58"/>
    <sheet xmlns:r="http://schemas.openxmlformats.org/officeDocument/2006/relationships" name="Investments - Asset Types - Fix" sheetId="59" state="visible" r:id="rId59"/>
    <sheet xmlns:r="http://schemas.openxmlformats.org/officeDocument/2006/relationships" name="Investments - Contractual Matur" sheetId="60" state="visible" r:id="rId60"/>
    <sheet xmlns:r="http://schemas.openxmlformats.org/officeDocument/2006/relationships" name="Investments - Credit Ratings (D" sheetId="61" state="visible" r:id="rId61"/>
    <sheet xmlns:r="http://schemas.openxmlformats.org/officeDocument/2006/relationships" name="Investments - Available-for-sal" sheetId="62" state="visible" r:id="rId62"/>
    <sheet xmlns:r="http://schemas.openxmlformats.org/officeDocument/2006/relationships" name="Investments - Gross Unrealized " sheetId="63" state="visible" r:id="rId63"/>
    <sheet xmlns:r="http://schemas.openxmlformats.org/officeDocument/2006/relationships" name="Investments - Allowance for Cre" sheetId="64" state="visible" r:id="rId64"/>
    <sheet xmlns:r="http://schemas.openxmlformats.org/officeDocument/2006/relationships" name="Investments - Equities - Equity" sheetId="65" state="visible" r:id="rId65"/>
    <sheet xmlns:r="http://schemas.openxmlformats.org/officeDocument/2006/relationships" name="Investments - Other Investments" sheetId="66" state="visible" r:id="rId66"/>
    <sheet xmlns:r="http://schemas.openxmlformats.org/officeDocument/2006/relationships" name="Investments - Other Investmen_2" sheetId="67" state="visible" r:id="rId67"/>
    <sheet xmlns:r="http://schemas.openxmlformats.org/officeDocument/2006/relationships" name="Investments - Equity Method Inv" sheetId="68" state="visible" r:id="rId68"/>
    <sheet xmlns:r="http://schemas.openxmlformats.org/officeDocument/2006/relationships" name="Investments - Funds Held Direct" sheetId="69" state="visible" r:id="rId69"/>
    <sheet xmlns:r="http://schemas.openxmlformats.org/officeDocument/2006/relationships" name="Investments - Funds Held Dire_2" sheetId="70" state="visible" r:id="rId70"/>
    <sheet xmlns:r="http://schemas.openxmlformats.org/officeDocument/2006/relationships" name="Investments - Funds Held Dire_3" sheetId="71" state="visible" r:id="rId71"/>
    <sheet xmlns:r="http://schemas.openxmlformats.org/officeDocument/2006/relationships" name="Investments - Net Investment In" sheetId="72" state="visible" r:id="rId72"/>
    <sheet xmlns:r="http://schemas.openxmlformats.org/officeDocument/2006/relationships" name="Investments - Net Realized and " sheetId="73" state="visible" r:id="rId73"/>
    <sheet xmlns:r="http://schemas.openxmlformats.org/officeDocument/2006/relationships" name="Investments - Reconciliation to" sheetId="74" state="visible" r:id="rId74"/>
    <sheet xmlns:r="http://schemas.openxmlformats.org/officeDocument/2006/relationships" name="Investments - Restricted Assets" sheetId="75" state="visible" r:id="rId75"/>
    <sheet xmlns:r="http://schemas.openxmlformats.org/officeDocument/2006/relationships" name="Reinsurance Balances Recovera_3" sheetId="76" state="visible" r:id="rId76"/>
    <sheet xmlns:r="http://schemas.openxmlformats.org/officeDocument/2006/relationships" name="Reinsurance Balances Recovera_4" sheetId="77" state="visible" r:id="rId77"/>
    <sheet xmlns:r="http://schemas.openxmlformats.org/officeDocument/2006/relationships" name="Reinsurance Balances Recovera_5" sheetId="78" state="visible" r:id="rId78"/>
    <sheet xmlns:r="http://schemas.openxmlformats.org/officeDocument/2006/relationships" name="Deferred Charge Assets and De_3" sheetId="79" state="visible" r:id="rId79"/>
    <sheet xmlns:r="http://schemas.openxmlformats.org/officeDocument/2006/relationships" name="Deferred Charge Assets and De_4" sheetId="80" state="visible" r:id="rId80"/>
    <sheet xmlns:r="http://schemas.openxmlformats.org/officeDocument/2006/relationships" name="Losses and Loss Adjustment Ex_3" sheetId="81" state="visible" r:id="rId81"/>
    <sheet xmlns:r="http://schemas.openxmlformats.org/officeDocument/2006/relationships" name="Losses and Loss Adjustment Ex_4" sheetId="82" state="visible" r:id="rId82"/>
    <sheet xmlns:r="http://schemas.openxmlformats.org/officeDocument/2006/relationships" name="Losses and Loss Adjustment Ex_5" sheetId="83" state="visible" r:id="rId83"/>
    <sheet xmlns:r="http://schemas.openxmlformats.org/officeDocument/2006/relationships" name="Losses and Loss Adjustment Ex_6" sheetId="84" state="visible" r:id="rId84"/>
    <sheet xmlns:r="http://schemas.openxmlformats.org/officeDocument/2006/relationships" name="Future Policyholder Benefits (D" sheetId="85" state="visible" r:id="rId85"/>
    <sheet xmlns:r="http://schemas.openxmlformats.org/officeDocument/2006/relationships" name="Defendant Asbestos and Enviro_3" sheetId="86" state="visible" r:id="rId86"/>
    <sheet xmlns:r="http://schemas.openxmlformats.org/officeDocument/2006/relationships" name="Defendant Asbestos and Enviro_4" sheetId="87" state="visible" r:id="rId87"/>
    <sheet xmlns:r="http://schemas.openxmlformats.org/officeDocument/2006/relationships" name="Fair Value Measurements - Fair " sheetId="88" state="visible" r:id="rId88"/>
    <sheet xmlns:r="http://schemas.openxmlformats.org/officeDocument/2006/relationships" name="Fair Value Measurements - Inves" sheetId="89" state="visible" r:id="rId89"/>
    <sheet xmlns:r="http://schemas.openxmlformats.org/officeDocument/2006/relationships" name="Fair Value Measurements - Valua" sheetId="90" state="visible" r:id="rId90"/>
    <sheet xmlns:r="http://schemas.openxmlformats.org/officeDocument/2006/relationships" name="Fair Value Measurements - Insur" sheetId="91" state="visible" r:id="rId91"/>
    <sheet xmlns:r="http://schemas.openxmlformats.org/officeDocument/2006/relationships" name="Fair Value Measurements - Obser" sheetId="92" state="visible" r:id="rId92"/>
    <sheet xmlns:r="http://schemas.openxmlformats.org/officeDocument/2006/relationships" name="Fair Value Measurements - Addit" sheetId="93" state="visible" r:id="rId93"/>
    <sheet xmlns:r="http://schemas.openxmlformats.org/officeDocument/2006/relationships" name="Variable Interest Entities - Ad" sheetId="94" state="visible" r:id="rId94"/>
    <sheet xmlns:r="http://schemas.openxmlformats.org/officeDocument/2006/relationships" name="Variable Interest Entities - Ba" sheetId="95" state="visible" r:id="rId95"/>
    <sheet xmlns:r="http://schemas.openxmlformats.org/officeDocument/2006/relationships" name="Variable Interest Entities - Ca" sheetId="96" state="visible" r:id="rId96"/>
    <sheet xmlns:r="http://schemas.openxmlformats.org/officeDocument/2006/relationships" name="Variable Interest Entities - As" sheetId="97" state="visible" r:id="rId97"/>
    <sheet xmlns:r="http://schemas.openxmlformats.org/officeDocument/2006/relationships" name="Variable Interest Entities - Cr" sheetId="98" state="visible" r:id="rId98"/>
    <sheet xmlns:r="http://schemas.openxmlformats.org/officeDocument/2006/relationships" name="Variable Interest Entities - Eq" sheetId="99" state="visible" r:id="rId99"/>
    <sheet xmlns:r="http://schemas.openxmlformats.org/officeDocument/2006/relationships" name="Variable Interest Entities - In" sheetId="100" state="visible" r:id="rId100"/>
    <sheet xmlns:r="http://schemas.openxmlformats.org/officeDocument/2006/relationships" name="Variable Interest Entities - Ne" sheetId="101" state="visible" r:id="rId101"/>
    <sheet xmlns:r="http://schemas.openxmlformats.org/officeDocument/2006/relationships" name="Variable Interest Entities - Fa" sheetId="102" state="visible" r:id="rId102"/>
    <sheet xmlns:r="http://schemas.openxmlformats.org/officeDocument/2006/relationships" name="Variable Interest Entities - _2" sheetId="103" state="visible" r:id="rId103"/>
    <sheet xmlns:r="http://schemas.openxmlformats.org/officeDocument/2006/relationships" name="Variable Interest Entities - Of" sheetId="104" state="visible" r:id="rId104"/>
    <sheet xmlns:r="http://schemas.openxmlformats.org/officeDocument/2006/relationships" name="Variable Interest Entities - _3" sheetId="105" state="visible" r:id="rId105"/>
    <sheet xmlns:r="http://schemas.openxmlformats.org/officeDocument/2006/relationships" name="Variable Interest Entities - Qu" sheetId="106" state="visible" r:id="rId106"/>
    <sheet xmlns:r="http://schemas.openxmlformats.org/officeDocument/2006/relationships" name="Variable Interest Entities - No" sheetId="107" state="visible" r:id="rId107"/>
    <sheet xmlns:r="http://schemas.openxmlformats.org/officeDocument/2006/relationships" name="Premiums Written and Earned - S" sheetId="108" state="visible" r:id="rId108"/>
    <sheet xmlns:r="http://schemas.openxmlformats.org/officeDocument/2006/relationships" name="Premiums Written and Earned - N" sheetId="109" state="visible" r:id="rId109"/>
    <sheet xmlns:r="http://schemas.openxmlformats.org/officeDocument/2006/relationships" name="Debt Obligations and Credit F_3" sheetId="110" state="visible" r:id="rId110"/>
    <sheet xmlns:r="http://schemas.openxmlformats.org/officeDocument/2006/relationships" name="Debt Obligations and Credit F_4" sheetId="111" state="visible" r:id="rId111"/>
    <sheet xmlns:r="http://schemas.openxmlformats.org/officeDocument/2006/relationships" name="Debt Obligations and Credit F_5" sheetId="112" state="visible" r:id="rId112"/>
    <sheet xmlns:r="http://schemas.openxmlformats.org/officeDocument/2006/relationships" name="Noncontrolling Interests - Addi" sheetId="113" state="visible" r:id="rId113"/>
    <sheet xmlns:r="http://schemas.openxmlformats.org/officeDocument/2006/relationships" name="Noncontrolling Interests - Carr" sheetId="114" state="visible" r:id="rId114"/>
    <sheet xmlns:r="http://schemas.openxmlformats.org/officeDocument/2006/relationships" name="Shareholders Equity - Additiona" sheetId="115" state="visible" r:id="rId115"/>
    <sheet xmlns:r="http://schemas.openxmlformats.org/officeDocument/2006/relationships" name="Shareholders Equity - Tax Effec" sheetId="116" state="visible" r:id="rId116"/>
    <sheet xmlns:r="http://schemas.openxmlformats.org/officeDocument/2006/relationships" name="Shareholders' Equity - Reclassi" sheetId="117" state="visible" r:id="rId117"/>
    <sheet xmlns:r="http://schemas.openxmlformats.org/officeDocument/2006/relationships" name="Earnings Per Share (Details)" sheetId="118" state="visible" r:id="rId118"/>
    <sheet xmlns:r="http://schemas.openxmlformats.org/officeDocument/2006/relationships" name="Income Taxation (Details)" sheetId="119" state="visible" r:id="rId119"/>
    <sheet xmlns:r="http://schemas.openxmlformats.org/officeDocument/2006/relationships" name="Related Party Transactions - St" sheetId="120" state="visible" r:id="rId120"/>
    <sheet xmlns:r="http://schemas.openxmlformats.org/officeDocument/2006/relationships" name="Related Party Transactions - Hi" sheetId="121" state="visible" r:id="rId121"/>
    <sheet xmlns:r="http://schemas.openxmlformats.org/officeDocument/2006/relationships" name="Related Party Transactions - An" sheetId="122" state="visible" r:id="rId122"/>
    <sheet xmlns:r="http://schemas.openxmlformats.org/officeDocument/2006/relationships" name="Related Party Transactions - No" sheetId="123" state="visible" r:id="rId123"/>
    <sheet xmlns:r="http://schemas.openxmlformats.org/officeDocument/2006/relationships" name="Related Party Transactions - Mo" sheetId="124" state="visible" r:id="rId124"/>
    <sheet xmlns:r="http://schemas.openxmlformats.org/officeDocument/2006/relationships" name="Related Party Transactions - Am" sheetId="125" state="visible" r:id="rId125"/>
    <sheet xmlns:r="http://schemas.openxmlformats.org/officeDocument/2006/relationships" name="Related Party Transactions - Ci" sheetId="126" state="visible" r:id="rId126"/>
    <sheet xmlns:r="http://schemas.openxmlformats.org/officeDocument/2006/relationships" name="Related Party Transactions - En" sheetId="127" state="visible" r:id="rId127"/>
    <sheet xmlns:r="http://schemas.openxmlformats.org/officeDocument/2006/relationships" name="Related Party Transactions - Co" sheetId="128" state="visible" r:id="rId128"/>
    <sheet xmlns:r="http://schemas.openxmlformats.org/officeDocument/2006/relationships" name="Commitments and Contingencies -" sheetId="129" state="visible" r:id="rId129"/>
    <sheet xmlns:r="http://schemas.openxmlformats.org/officeDocument/2006/relationships" name="Segment Information - Additiona" sheetId="130" state="visible" r:id="rId130"/>
    <sheet xmlns:r="http://schemas.openxmlformats.org/officeDocument/2006/relationships" name="Segment Information - Summary o"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Transition Report</t>
        </is>
      </c>
      <c r="B25" s="4" t="inlineStr">
        <is>
          <t>false</t>
        </is>
      </c>
    </row>
    <row r="26">
      <c r="A26" s="4" t="inlineStr">
        <is>
          <t>Entity Central Index Key</t>
        </is>
      </c>
      <c r="B26" s="4" t="inlineStr">
        <is>
          <t>0001363829</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Ordinary Shares</t>
        </is>
      </c>
    </row>
    <row r="31">
      <c r="A31" s="3" t="inlineStr">
        <is>
          <t>Document Information [Line Items]</t>
        </is>
      </c>
    </row>
    <row r="32">
      <c r="A32" s="4" t="inlineStr">
        <is>
          <t>Title of 12(b) Security</t>
        </is>
      </c>
      <c r="B32" s="4" t="inlineStr">
        <is>
          <t>Ordinary shares, par value $1.00 per share</t>
        </is>
      </c>
    </row>
    <row r="33">
      <c r="A33" s="4" t="inlineStr">
        <is>
          <t>Trading Symbol</t>
        </is>
      </c>
      <c r="B33" s="4" t="inlineStr">
        <is>
          <t>ESGR</t>
        </is>
      </c>
    </row>
    <row r="34">
      <c r="A34" s="4" t="inlineStr">
        <is>
          <t>Security Exchange Name</t>
        </is>
      </c>
      <c r="B34" s="4" t="inlineStr">
        <is>
          <t>NASDAQ</t>
        </is>
      </c>
    </row>
    <row r="35">
      <c r="A35" s="4" t="inlineStr">
        <is>
          <t>Series D Preferred Stock</t>
        </is>
      </c>
    </row>
    <row r="36">
      <c r="A36" s="3" t="inlineStr">
        <is>
          <t>Document Information [Line Items]</t>
        </is>
      </c>
    </row>
    <row r="37">
      <c r="A37" s="4" t="inlineStr">
        <is>
          <t>Title of 12(b) Security</t>
        </is>
      </c>
      <c r="B37" s="4" t="inlineStr">
        <is>
          <t>Depositary Shares, Each Representing a 1/1,000th Interest in a 7.00%</t>
        </is>
      </c>
    </row>
    <row r="38">
      <c r="A38" s="4" t="inlineStr">
        <is>
          <t>Trading Symbol</t>
        </is>
      </c>
      <c r="B38" s="4" t="inlineStr">
        <is>
          <t>ESGRP</t>
        </is>
      </c>
    </row>
    <row r="39">
      <c r="A39" s="4" t="inlineStr">
        <is>
          <t>Security Exchange Name</t>
        </is>
      </c>
      <c r="B39" s="4" t="inlineStr">
        <is>
          <t>NASDAQ</t>
        </is>
      </c>
    </row>
    <row r="40">
      <c r="A40" s="4" t="inlineStr">
        <is>
          <t>Series E Preferred Stock</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O</t>
        </is>
      </c>
    </row>
    <row r="44">
      <c r="A44" s="4" t="inlineStr">
        <is>
          <t>Security Exchange Name</t>
        </is>
      </c>
      <c r="B44" s="4" t="inlineStr">
        <is>
          <t>NASDAQ</t>
        </is>
      </c>
    </row>
    <row r="45">
      <c r="A45" s="4" t="inlineStr">
        <is>
          <t>Voting Ordinary Shares</t>
        </is>
      </c>
    </row>
    <row r="46">
      <c r="A46" s="3" t="inlineStr">
        <is>
          <t>Document Information [Line Items]</t>
        </is>
      </c>
    </row>
    <row r="47">
      <c r="A47" s="4" t="inlineStr">
        <is>
          <t>Entity Common Stock, Shares Outstanding</t>
        </is>
      </c>
      <c r="C47" s="5" t="n">
        <v>16788076</v>
      </c>
    </row>
    <row r="48">
      <c r="A48" s="4" t="inlineStr">
        <is>
          <t>Nonvoting Common Stock</t>
        </is>
      </c>
    </row>
    <row r="49">
      <c r="A49" s="3" t="inlineStr">
        <is>
          <t>Document Information [Line Items]</t>
        </is>
      </c>
    </row>
    <row r="50">
      <c r="A50" s="4" t="inlineStr">
        <is>
          <t>Entity Common Stock, Shares Outstanding</t>
        </is>
      </c>
      <c r="C50" s="5" t="n">
        <v>1597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2. BUSINESS ACQUISITIONS Enhanzed Re Overview On September 1, 2021, we completed the purchase of the entire 27.7% equity interest in Enhanzed Re held by an affiliate of Hillhouse Group for cash consideration of $217.1 million and assumed the Hillhouse Group's affiliate's remaining outstanding capital commitment to Enhanzed Re of $40.2 million (the "Step Acquisition"). Following the completion of the Step Acquisition, our equity interest in Enhanzed Re increased from 47.4% to 75.1% with joint venture partner Allianz SE ("Allianz") continuing to own the remaining 24.9%. Effective September 1, 2021, we consolidated Enhanzed Re (previously accounted for as an equity method investment) and eliminated any intercompany transactions and balances between us and Enhanzed Re. Refer to Note 19 - "Related Party Transactions" for additional information relating to Enhanzed Re. The following table represents the fair value of net assets acquired, inclusive of the net effect of settlement of pre-existing relationships. The fair value amounts presented below are estimates and are subject to adjustment. The initial accounting, including certain fair value adjustments, are provisional adjustments recorded as of September 30, 2021. The provisional amounts are subject to further refinement based on new information that may be obtained about facts and circumstances that existed as of the acquisition date that, if known, would have affected the measurement of the amounts recognized as of that date. In accordance with the acquisition method of accounting, we may recognize additional measurement period adjustments to the provisional amounts in future periods, but not later than one year from the acquisition date. We do not currently anticipate any such adjustments. Fair Value of Net Assets Acquired, Before Settlement of Pre-existing Relationships Net Effect of Settlement of Pre-existing Relationships Net Effect of Step Acquisition ASSETS Fixed maturities, trading, at fair value $ 49,292 $ — $ 49,292 Funds held - directly managed 2,576,956 (304,250) 2,272,706 Equities, at fair value 854,615 — 854,615 Other investments, at fair value 13,867 — 13,867 Total investments 3,494,730 (304,250) 3,190,480 Cash and cash equivalents 11,508 — 11,508 Funds held by reinsured companies 213,643 — 213,643 Other assets 7,667 — 7,667 TOTAL ASSETS $ 3,727,548 $ (304,250) $ 3,423,298 LIABILITIES Losses and loss adjustment expenses $ 1,113,386 $ (271,338) $ 842,048 Future policyholder benefits 1,539,000 — 1,539,000 Debt obligations 76,434 — 76,434 Insurance and reinsurance balances payable 101,866 (5,639) 96,227 Other liabilities 16,244 (7,588) 8,656 TOTAL LIABILITIES 2,846,930 (284,565) 2,562,365 NET ASSETS ACQUIRED AT FAIR VALUE $ 880,618 $ (19,685) $ 860,933 Less: Cash consideration paid to Hillhouse Group affiliate $ 217,086 Fair value of previously held equity method investment 417,413 Fair value of noncontrolling interest 219,274 Adjustment for the fair value of pre-existing relationships (19,685) Total purchase price 834,088 Bargain purchase gain $ 26,845 During the third quarter of 2021, we recognized a total gain on the Step Acquisition of $46.7 million, which was recorded in net gain on purchase and sales of subsidiaries in our condensed consolidated statements of earnings, and consisted of a bargain purchase gain, a gain on remeasurement of our previously held equity investment to fair value and a gain on settlement of pre-existing relationships. We recognized a bargain purchase gain of $26.8 million as the fair value of the interest in the net assets acquired exceeded the total purchase price. The bargain purchase gain was attributable to the negotiation process with Hillhouse Group and the resulting cash consideration paid was based on 90% of Enhanzed Re's total shareholders' equity as of June 30, 2021 which was less than the fair value of the net assets acquired and therefore resulted in a bargain purchase gain. In accordance with the acquisition method of accounting, we remeasured our previously held equity method investment in Enhanzed Re to fair value. The fair value of the previously held equity method investment and noncontrolling interest was calculated as the fair value of Enhanzed Re's total net assets multiplied by the respective ownership percentages. These fair value measurements are based on significant inputs not observable in the market and thus represent Level 3 measurements. We also considered guideline market transactions, and the implied multiple from those transactions corroborated the results of the fair value estimate. At the time of the transaction, we held contractual pre-existing relationships with Enhanzed Re, consisting of quota share reinsurance contracts and an agreement to act as the insurance manager for Enhanzed Re. The pre-existing relationships were deemed to be effectively settled at fair value on the acquisition date. We record Enhanzed Re's results on a one quarter lag; therefore, there are no Enhanzed Re operating results beyond the purchase date. Prior to that date, the results of Enhanzed Re were recorded in earnings from equity method investments. Refer to Note 19 - "Related Party Transactions" for further information. Supplemental Pro Forma Financial Information (Unaudited) 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Supplemental Pro Forma Financial Information (Unaudited) Three Months Ended Nine Months Ended 2021 2020 2021 2020 Total income (85,599) 969,784 876,978 1,887,863 Net earnings (257,594) 736,746 447,632 1,026,929 Net earnings attributable to Enstar (245,379) 671,361 391,445 1,011,172 Net earnings attributable to Enstar ordinary shareholders (254,304) 662,436 364,670 984,39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Gross investment income</t>
        </is>
      </c>
      <c r="B4" s="6" t="n">
        <v>84869</v>
      </c>
      <c r="C4" s="6" t="n">
        <v>74921</v>
      </c>
      <c r="D4" s="6" t="n">
        <v>250158</v>
      </c>
      <c r="E4" s="6" t="n">
        <v>251556</v>
      </c>
    </row>
    <row r="5">
      <c r="A5" s="4" t="inlineStr">
        <is>
          <t>Investment expenses</t>
        </is>
      </c>
      <c r="B5" s="5" t="n">
        <v>-5361</v>
      </c>
      <c r="C5" s="5" t="n">
        <v>-2791</v>
      </c>
      <c r="D5" s="5" t="n">
        <v>-12243</v>
      </c>
      <c r="E5" s="5" t="n">
        <v>-10269</v>
      </c>
    </row>
    <row r="6">
      <c r="A6" s="4" t="inlineStr">
        <is>
          <t>InRe Fund</t>
        </is>
      </c>
    </row>
    <row r="7">
      <c r="A7" s="3" t="inlineStr">
        <is>
          <t>Debt and Equity Securities, FV-NI [Line Items]</t>
        </is>
      </c>
    </row>
    <row r="8">
      <c r="A8" s="4" t="inlineStr">
        <is>
          <t>Gross investment income</t>
        </is>
      </c>
      <c r="B8" s="5" t="n">
        <v>3222</v>
      </c>
      <c r="D8" s="5" t="n">
        <v>5817</v>
      </c>
    </row>
    <row r="9">
      <c r="A9" s="4" t="inlineStr">
        <is>
          <t>Investment expenses</t>
        </is>
      </c>
      <c r="B9" s="5" t="n">
        <v>9995</v>
      </c>
      <c r="D9" s="5" t="n">
        <v>-12771</v>
      </c>
    </row>
    <row r="10">
      <c r="A10" s="4" t="inlineStr">
        <is>
          <t>Net investment income (expense)</t>
        </is>
      </c>
      <c r="B10" s="5" t="n">
        <v>13217</v>
      </c>
      <c r="C10" s="5" t="n">
        <v>0</v>
      </c>
      <c r="D10" s="5" t="n">
        <v>-6954</v>
      </c>
      <c r="E10" s="5" t="n">
        <v>0</v>
      </c>
    </row>
    <row r="11">
      <c r="A11" s="4" t="inlineStr">
        <is>
          <t>Decrease in accrued expenses</t>
        </is>
      </c>
      <c r="B11" s="5" t="n">
        <v>14300</v>
      </c>
    </row>
    <row r="12">
      <c r="A12" s="4" t="inlineStr">
        <is>
          <t>Fixed maturity investments</t>
        </is>
      </c>
    </row>
    <row r="13">
      <c r="A13" s="3" t="inlineStr">
        <is>
          <t>Debt and Equity Securities, FV-NI [Line Items]</t>
        </is>
      </c>
    </row>
    <row r="14">
      <c r="A14" s="4" t="inlineStr">
        <is>
          <t>Gross investment income</t>
        </is>
      </c>
      <c r="B14" s="5" t="n">
        <v>46775</v>
      </c>
      <c r="C14" s="6" t="n">
        <v>47275</v>
      </c>
      <c r="D14" s="5" t="n">
        <v>139252</v>
      </c>
      <c r="E14" s="6" t="n">
        <v>153554</v>
      </c>
    </row>
    <row r="15">
      <c r="A15" s="4" t="inlineStr">
        <is>
          <t>Fixed maturity investments | InRe Fund</t>
        </is>
      </c>
    </row>
    <row r="16">
      <c r="A16" s="3" t="inlineStr">
        <is>
          <t>Debt and Equity Securities, FV-NI [Line Items]</t>
        </is>
      </c>
    </row>
    <row r="17">
      <c r="A17" s="4" t="inlineStr">
        <is>
          <t>Gross investment income</t>
        </is>
      </c>
      <c r="B17" s="5" t="n">
        <v>972</v>
      </c>
      <c r="D17" s="5" t="n">
        <v>1428</v>
      </c>
    </row>
    <row r="18">
      <c r="A18" s="4" t="inlineStr">
        <is>
          <t>Equity and other investments | InRe Fund</t>
        </is>
      </c>
    </row>
    <row r="19">
      <c r="A19" s="3" t="inlineStr">
        <is>
          <t>Debt and Equity Securities, FV-NI [Line Items]</t>
        </is>
      </c>
    </row>
    <row r="20">
      <c r="A20" s="4" t="inlineStr">
        <is>
          <t>Gross investment income</t>
        </is>
      </c>
      <c r="B20" s="6" t="n">
        <v>2250</v>
      </c>
      <c r="D20" s="6" t="n">
        <v>438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 Net Realized and Unrealized Gains (Los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alized gains on sale:</t>
        </is>
      </c>
    </row>
    <row r="4">
      <c r="A4" s="4" t="inlineStr">
        <is>
          <t>Derivatives</t>
        </is>
      </c>
      <c r="C4" s="6" t="n">
        <v>175</v>
      </c>
      <c r="D4" s="6" t="n">
        <v>46</v>
      </c>
      <c r="E4" s="6" t="n">
        <v>95</v>
      </c>
      <c r="F4" s="6" t="n">
        <v>46</v>
      </c>
    </row>
    <row r="5">
      <c r="A5" s="4" t="inlineStr">
        <is>
          <t>Total net realized gains on sales</t>
        </is>
      </c>
      <c r="C5" s="5" t="n">
        <v>315770</v>
      </c>
      <c r="D5" s="5" t="n">
        <v>53488</v>
      </c>
      <c r="E5" s="5" t="n">
        <v>662111</v>
      </c>
      <c r="F5" s="5" t="n">
        <v>114894</v>
      </c>
    </row>
    <row r="6">
      <c r="A6" s="3" t="inlineStr">
        <is>
          <t>Net unrealized gains (losses):</t>
        </is>
      </c>
    </row>
    <row r="7">
      <c r="A7" s="4" t="inlineStr">
        <is>
          <t>Derivatives</t>
        </is>
      </c>
      <c r="C7" s="5" t="n">
        <v>6</v>
      </c>
      <c r="D7" s="5" t="n">
        <v>0</v>
      </c>
      <c r="E7" s="5" t="n">
        <v>90</v>
      </c>
      <c r="F7" s="5" t="n">
        <v>0</v>
      </c>
    </row>
    <row r="8">
      <c r="A8" s="4" t="inlineStr">
        <is>
          <t>Net realized and unrealized gains</t>
        </is>
      </c>
      <c r="B8" s="4" t="inlineStr">
        <is>
          <t>[1]</t>
        </is>
      </c>
      <c r="C8" s="5" t="n">
        <v>-273265</v>
      </c>
      <c r="D8" s="5" t="n">
        <v>500005</v>
      </c>
      <c r="E8" s="5" t="n">
        <v>111167</v>
      </c>
      <c r="F8" s="5" t="n">
        <v>838552</v>
      </c>
    </row>
    <row r="9">
      <c r="A9" s="4" t="inlineStr">
        <is>
          <t>InRe Fund</t>
        </is>
      </c>
    </row>
    <row r="10">
      <c r="A10" s="3" t="inlineStr">
        <is>
          <t>Net realized gains on sale:</t>
        </is>
      </c>
    </row>
    <row r="11">
      <c r="A11" s="4" t="inlineStr">
        <is>
          <t>Fixed maturity securities</t>
        </is>
      </c>
      <c r="C11" s="5" t="n">
        <v>25275</v>
      </c>
      <c r="D11" s="5" t="n">
        <v>0</v>
      </c>
      <c r="E11" s="5" t="n">
        <v>79958</v>
      </c>
      <c r="F11" s="5" t="n">
        <v>0</v>
      </c>
    </row>
    <row r="12">
      <c r="A12" s="4" t="inlineStr">
        <is>
          <t>Equity investments</t>
        </is>
      </c>
      <c r="C12" s="5" t="n">
        <v>149238</v>
      </c>
      <c r="D12" s="5" t="n">
        <v>0</v>
      </c>
      <c r="E12" s="5" t="n">
        <v>255015</v>
      </c>
      <c r="F12" s="5" t="n">
        <v>0</v>
      </c>
    </row>
    <row r="13">
      <c r="A13" s="4" t="inlineStr">
        <is>
          <t>Other investments</t>
        </is>
      </c>
      <c r="C13" s="5" t="n">
        <v>-1325</v>
      </c>
      <c r="D13" s="5" t="n">
        <v>0</v>
      </c>
      <c r="E13" s="5" t="n">
        <v>-1325</v>
      </c>
      <c r="F13" s="5" t="n">
        <v>0</v>
      </c>
    </row>
    <row r="14">
      <c r="A14" s="4" t="inlineStr">
        <is>
          <t>Derivatives</t>
        </is>
      </c>
      <c r="C14" s="5" t="n">
        <v>102278</v>
      </c>
      <c r="D14" s="5" t="n">
        <v>0</v>
      </c>
      <c r="E14" s="5" t="n">
        <v>263523</v>
      </c>
      <c r="F14" s="5" t="n">
        <v>0</v>
      </c>
    </row>
    <row r="15">
      <c r="A15" s="4" t="inlineStr">
        <is>
          <t>Total net realized gains on sales</t>
        </is>
      </c>
      <c r="C15" s="5" t="n">
        <v>275466</v>
      </c>
      <c r="D15" s="5" t="n">
        <v>0</v>
      </c>
      <c r="E15" s="5" t="n">
        <v>597171</v>
      </c>
      <c r="F15" s="5" t="n">
        <v>0</v>
      </c>
    </row>
    <row r="16">
      <c r="A16" s="3" t="inlineStr">
        <is>
          <t>Net unrealized gains (losses):</t>
        </is>
      </c>
    </row>
    <row r="17">
      <c r="A17" s="4" t="inlineStr">
        <is>
          <t>Fixed maturity securities</t>
        </is>
      </c>
      <c r="C17" s="5" t="n">
        <v>-54372</v>
      </c>
      <c r="D17" s="5" t="n">
        <v>0</v>
      </c>
      <c r="E17" s="5" t="n">
        <v>-74175</v>
      </c>
      <c r="F17" s="5" t="n">
        <v>0</v>
      </c>
    </row>
    <row r="18">
      <c r="A18" s="4" t="inlineStr">
        <is>
          <t>Equity investments</t>
        </is>
      </c>
      <c r="C18" s="5" t="n">
        <v>-265659</v>
      </c>
      <c r="D18" s="5" t="n">
        <v>0</v>
      </c>
      <c r="E18" s="5" t="n">
        <v>-199039</v>
      </c>
      <c r="F18" s="5" t="n">
        <v>0</v>
      </c>
    </row>
    <row r="19">
      <c r="A19" s="4" t="inlineStr">
        <is>
          <t>Other investments</t>
        </is>
      </c>
      <c r="C19" s="5" t="n">
        <v>-12306</v>
      </c>
      <c r="D19" s="5" t="n">
        <v>0</v>
      </c>
      <c r="E19" s="5" t="n">
        <v>-10095</v>
      </c>
      <c r="F19" s="5" t="n">
        <v>0</v>
      </c>
    </row>
    <row r="20">
      <c r="A20" s="4" t="inlineStr">
        <is>
          <t>Derivatives</t>
        </is>
      </c>
      <c r="C20" s="5" t="n">
        <v>-228335</v>
      </c>
      <c r="D20" s="5" t="n">
        <v>0</v>
      </c>
      <c r="E20" s="5" t="n">
        <v>-382338</v>
      </c>
      <c r="F20" s="5" t="n">
        <v>0</v>
      </c>
    </row>
    <row r="21">
      <c r="A21" s="4" t="inlineStr">
        <is>
          <t>Change in net asset value of the investment in the InRe Fund</t>
        </is>
      </c>
      <c r="C21" s="5" t="n">
        <v>0</v>
      </c>
      <c r="D21" s="5" t="n">
        <v>309203</v>
      </c>
      <c r="E21" s="5" t="n">
        <v>76607</v>
      </c>
      <c r="F21" s="5" t="n">
        <v>629399</v>
      </c>
    </row>
    <row r="22">
      <c r="A22" s="4" t="inlineStr">
        <is>
          <t>Total net unrealized gains (losses)</t>
        </is>
      </c>
      <c r="C22" s="5" t="n">
        <v>-560672</v>
      </c>
      <c r="D22" s="5" t="n">
        <v>309203</v>
      </c>
      <c r="E22" s="5" t="n">
        <v>-589040</v>
      </c>
      <c r="F22" s="5" t="n">
        <v>629399</v>
      </c>
    </row>
    <row r="23">
      <c r="A23" s="4" t="inlineStr">
        <is>
          <t>Net realized and unrealized gains</t>
        </is>
      </c>
      <c r="C23" s="6" t="n">
        <v>-285206</v>
      </c>
      <c r="D23" s="6" t="n">
        <v>309203</v>
      </c>
      <c r="E23" s="6" t="n">
        <v>8131</v>
      </c>
      <c r="F23" s="6" t="n">
        <v>629399</v>
      </c>
    </row>
    <row r="24"/>
    <row r="25">
      <c r="A25" s="4" t="inlineStr">
        <is>
          <t>[1]</t>
        </is>
      </c>
      <c r="B25" s="4" t="inlineStr">
        <is>
          <t>Includes amounts attributed to the InRe Fund, refer to Note 12 - "Variable Interest Entities" for additional information.</t>
        </is>
      </c>
    </row>
  </sheetData>
  <mergeCells count="5">
    <mergeCell ref="A1:B2"/>
    <mergeCell ref="C1:D1"/>
    <mergeCell ref="E1:F1"/>
    <mergeCell ref="A24:E24"/>
    <mergeCell ref="B25:E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air Value and Notional Amounts (Details) - InRe Fund $ in Thousands</t>
        </is>
      </c>
      <c r="B1" s="2" t="inlineStr">
        <is>
          <t>Sep. 30, 2021USD ($)</t>
        </is>
      </c>
    </row>
    <row r="2">
      <c r="A2" s="3" t="inlineStr">
        <is>
          <t>Derivative [Line Items]</t>
        </is>
      </c>
    </row>
    <row r="3">
      <c r="A3" s="4" t="inlineStr">
        <is>
          <t>Derivative assets, at fair value</t>
        </is>
      </c>
      <c r="B3" s="6" t="n">
        <v>6406</v>
      </c>
    </row>
    <row r="4">
      <c r="A4" s="4" t="inlineStr">
        <is>
          <t>Derivative assets, notional value</t>
        </is>
      </c>
      <c r="B4" s="5" t="n">
        <v>137847</v>
      </c>
    </row>
    <row r="5">
      <c r="A5" s="4" t="inlineStr">
        <is>
          <t>Derivative liabilities, at fair value</t>
        </is>
      </c>
      <c r="B5" s="5" t="n">
        <v>54373</v>
      </c>
    </row>
    <row r="6">
      <c r="A6" s="4" t="inlineStr">
        <is>
          <t>Derivative liability, notional value</t>
        </is>
      </c>
      <c r="B6" s="5" t="n">
        <v>439561</v>
      </c>
    </row>
    <row r="7">
      <c r="A7" s="4" t="inlineStr">
        <is>
          <t>Option contracts</t>
        </is>
      </c>
    </row>
    <row r="8">
      <c r="A8" s="3" t="inlineStr">
        <is>
          <t>Derivative [Line Items]</t>
        </is>
      </c>
    </row>
    <row r="9">
      <c r="A9" s="4" t="inlineStr">
        <is>
          <t>Derivative assets, at fair value</t>
        </is>
      </c>
      <c r="B9" s="5" t="n">
        <v>5440</v>
      </c>
    </row>
    <row r="10">
      <c r="A10" s="4" t="inlineStr">
        <is>
          <t>Derivative assets, notional value</t>
        </is>
      </c>
      <c r="B10" s="5" t="n">
        <v>96847</v>
      </c>
    </row>
    <row r="11">
      <c r="A11" s="4" t="inlineStr">
        <is>
          <t>Derivative liabilities, at fair value</t>
        </is>
      </c>
      <c r="B11" s="5" t="n">
        <v>20601</v>
      </c>
    </row>
    <row r="12">
      <c r="A12" s="4" t="inlineStr">
        <is>
          <t>Derivative liability, notional value</t>
        </is>
      </c>
      <c r="B12" s="5" t="n">
        <v>193695</v>
      </c>
    </row>
    <row r="13">
      <c r="A13" s="4" t="inlineStr">
        <is>
          <t>Forward contracts</t>
        </is>
      </c>
    </row>
    <row r="14">
      <c r="A14" s="3" t="inlineStr">
        <is>
          <t>Derivative [Line Items]</t>
        </is>
      </c>
    </row>
    <row r="15">
      <c r="A15" s="4" t="inlineStr">
        <is>
          <t>Derivative assets, at fair value</t>
        </is>
      </c>
      <c r="B15" s="5" t="n">
        <v>966</v>
      </c>
    </row>
    <row r="16">
      <c r="A16" s="4" t="inlineStr">
        <is>
          <t>Derivative assets, notional value</t>
        </is>
      </c>
      <c r="B16" s="5" t="n">
        <v>41000</v>
      </c>
    </row>
    <row r="17">
      <c r="A17" s="4" t="inlineStr">
        <is>
          <t>Derivative liabilities, at fair value</t>
        </is>
      </c>
      <c r="B17" s="5" t="n">
        <v>33772</v>
      </c>
    </row>
    <row r="18">
      <c r="A18" s="4" t="inlineStr">
        <is>
          <t>Derivative liability, notional value</t>
        </is>
      </c>
      <c r="B18" s="6" t="n">
        <v>2458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Income Statement Impact (Details) - InRe Fund - USD ($) $ in Thousands</t>
        </is>
      </c>
      <c r="B1" s="2" t="inlineStr">
        <is>
          <t>3 Months Ended</t>
        </is>
      </c>
      <c r="C1" s="2" t="inlineStr">
        <is>
          <t>9 Months Ended</t>
        </is>
      </c>
    </row>
    <row r="2">
      <c r="B2" s="2" t="inlineStr">
        <is>
          <t>Sep. 30, 2021</t>
        </is>
      </c>
      <c r="C2" s="2" t="inlineStr">
        <is>
          <t>Sep. 30, 2021</t>
        </is>
      </c>
    </row>
    <row r="3">
      <c r="A3" s="3" t="inlineStr">
        <is>
          <t>Derivative [Line Items]</t>
        </is>
      </c>
    </row>
    <row r="4">
      <c r="A4" s="4" t="inlineStr">
        <is>
          <t>Net gain (loss)</t>
        </is>
      </c>
      <c r="B4" s="6" t="n">
        <v>-126057</v>
      </c>
      <c r="C4" s="6" t="n">
        <v>-118815</v>
      </c>
    </row>
    <row r="5">
      <c r="A5" s="4" t="inlineStr">
        <is>
          <t>Option contracts</t>
        </is>
      </c>
    </row>
    <row r="6">
      <c r="A6" s="3" t="inlineStr">
        <is>
          <t>Derivative [Line Items]</t>
        </is>
      </c>
    </row>
    <row r="7">
      <c r="A7" s="4" t="inlineStr">
        <is>
          <t>Net gain (loss)</t>
        </is>
      </c>
      <c r="B7" s="5" t="n">
        <v>-91329</v>
      </c>
      <c r="C7" s="5" t="n">
        <v>-91247</v>
      </c>
    </row>
    <row r="8">
      <c r="A8" s="4" t="inlineStr">
        <is>
          <t>Forward contracts</t>
        </is>
      </c>
    </row>
    <row r="9">
      <c r="A9" s="3" t="inlineStr">
        <is>
          <t>Derivative [Line Items]</t>
        </is>
      </c>
    </row>
    <row r="10">
      <c r="A10" s="4" t="inlineStr">
        <is>
          <t>Net gain (loss)</t>
        </is>
      </c>
      <c r="B10" s="6" t="n">
        <v>-34728</v>
      </c>
      <c r="C10" s="6" t="n">
        <v>-2756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77" customWidth="1" min="1" max="1"/>
    <col width="21" customWidth="1" min="2" max="2"/>
  </cols>
  <sheetData>
    <row r="1">
      <c r="A1" s="1" t="inlineStr">
        <is>
          <t>Variable Interest Entities - Offsetting (Details) - InRe Fund $ in Thousands</t>
        </is>
      </c>
      <c r="B1" s="2" t="inlineStr">
        <is>
          <t>Sep. 30, 2021USD ($)</t>
        </is>
      </c>
    </row>
    <row r="2">
      <c r="A2" s="3" t="inlineStr">
        <is>
          <t>Offsetting Derivative Assets [Abstract]</t>
        </is>
      </c>
    </row>
    <row r="3">
      <c r="A3" s="4" t="inlineStr">
        <is>
          <t>Gross Amounts of Recognized Derivative Assets</t>
        </is>
      </c>
      <c r="B3" s="6" t="n">
        <v>6406</v>
      </c>
    </row>
    <row r="4">
      <c r="A4" s="4" t="inlineStr">
        <is>
          <t>Gross Derivative Liability Amounts Offset in the Balance Sheet</t>
        </is>
      </c>
      <c r="B4" s="5" t="n">
        <v>0</v>
      </c>
    </row>
    <row r="5">
      <c r="A5" s="4" t="inlineStr">
        <is>
          <t>Net Amounts of Derivative Assets Presented in the Balance Sheet</t>
        </is>
      </c>
      <c r="B5" s="5" t="n">
        <v>6406</v>
      </c>
    </row>
    <row r="6">
      <c r="A6" s="4" t="inlineStr">
        <is>
          <t>Gross Amounts of Derivative Assets Not Offset in the Balance Sheet</t>
        </is>
      </c>
      <c r="B6" s="5" t="n">
        <v>-6370</v>
      </c>
    </row>
    <row r="7">
      <c r="A7" s="4" t="inlineStr">
        <is>
          <t>Cash Collateral Pledged</t>
        </is>
      </c>
      <c r="B7" s="5" t="n">
        <v>0</v>
      </c>
    </row>
    <row r="8">
      <c r="A8" s="4" t="inlineStr">
        <is>
          <t>Net Asset Amount</t>
        </is>
      </c>
      <c r="B8" s="5" t="n">
        <v>36</v>
      </c>
    </row>
    <row r="9">
      <c r="A9" s="3" t="inlineStr">
        <is>
          <t>Offsetting Derivative Liabilities [Abstract]</t>
        </is>
      </c>
    </row>
    <row r="10">
      <c r="A10" s="4" t="inlineStr">
        <is>
          <t>Gross Amounts of Recognized Derivative Liabilities</t>
        </is>
      </c>
      <c r="B10" s="5" t="n">
        <v>-54373</v>
      </c>
    </row>
    <row r="11">
      <c r="A11" s="4" t="inlineStr">
        <is>
          <t>Gross Derivative Asset Amounts Offset in the Balance Sheet</t>
        </is>
      </c>
      <c r="B11" s="5" t="n">
        <v>0</v>
      </c>
    </row>
    <row r="12">
      <c r="A12" s="4" t="inlineStr">
        <is>
          <t>Derivative Liability</t>
        </is>
      </c>
      <c r="B12" s="5" t="n">
        <v>-54373</v>
      </c>
    </row>
    <row r="13">
      <c r="A13" s="4" t="inlineStr">
        <is>
          <t>Gross Amounts of Derivative Liabilities Not Offset in the Balance Sheet</t>
        </is>
      </c>
      <c r="B13" s="5" t="n">
        <v>6370</v>
      </c>
    </row>
    <row r="14">
      <c r="A14" s="4" t="inlineStr">
        <is>
          <t>Cash Collateral Pledged</t>
        </is>
      </c>
      <c r="B14" s="5" t="n">
        <v>46128</v>
      </c>
    </row>
    <row r="15">
      <c r="A15" s="4" t="inlineStr">
        <is>
          <t>Net Amount</t>
        </is>
      </c>
      <c r="B15" s="5" t="n">
        <v>-1875</v>
      </c>
    </row>
    <row r="16">
      <c r="A16" s="4" t="inlineStr">
        <is>
          <t>UBS AG</t>
        </is>
      </c>
    </row>
    <row r="17">
      <c r="A17" s="3" t="inlineStr">
        <is>
          <t>Offsetting Derivative Assets [Abstract]</t>
        </is>
      </c>
    </row>
    <row r="18">
      <c r="A18" s="4" t="inlineStr">
        <is>
          <t>Gross Amounts of Recognized Derivative Assets</t>
        </is>
      </c>
      <c r="B18" s="5" t="n">
        <v>2195</v>
      </c>
    </row>
    <row r="19">
      <c r="A19" s="4" t="inlineStr">
        <is>
          <t>Gross Derivative Liability Amounts Offset in the Balance Sheet</t>
        </is>
      </c>
      <c r="B19" s="5" t="n">
        <v>0</v>
      </c>
    </row>
    <row r="20">
      <c r="A20" s="4" t="inlineStr">
        <is>
          <t>Net Amounts of Derivative Assets Presented in the Balance Sheet</t>
        </is>
      </c>
      <c r="B20" s="5" t="n">
        <v>2195</v>
      </c>
    </row>
    <row r="21">
      <c r="A21" s="4" t="inlineStr">
        <is>
          <t>Gross Amounts of Derivative Assets Not Offset in the Balance Sheet</t>
        </is>
      </c>
      <c r="B21" s="5" t="n">
        <v>-2195</v>
      </c>
    </row>
    <row r="22">
      <c r="A22" s="4" t="inlineStr">
        <is>
          <t>Cash Collateral Pledged</t>
        </is>
      </c>
      <c r="B22" s="5" t="n">
        <v>0</v>
      </c>
    </row>
    <row r="23">
      <c r="A23" s="4" t="inlineStr">
        <is>
          <t>Net Asset Amount</t>
        </is>
      </c>
      <c r="B23" s="5" t="n">
        <v>0</v>
      </c>
    </row>
    <row r="24">
      <c r="A24" s="3" t="inlineStr">
        <is>
          <t>Offsetting Derivative Liabilities [Abstract]</t>
        </is>
      </c>
    </row>
    <row r="25">
      <c r="A25" s="4" t="inlineStr">
        <is>
          <t>Gross Amounts of Recognized Derivative Liabilities</t>
        </is>
      </c>
      <c r="B25" s="5" t="n">
        <v>-7032</v>
      </c>
    </row>
    <row r="26">
      <c r="A26" s="4" t="inlineStr">
        <is>
          <t>Gross Derivative Asset Amounts Offset in the Balance Sheet</t>
        </is>
      </c>
      <c r="B26" s="5" t="n">
        <v>0</v>
      </c>
    </row>
    <row r="27">
      <c r="A27" s="4" t="inlineStr">
        <is>
          <t>Derivative Liability</t>
        </is>
      </c>
      <c r="B27" s="5" t="n">
        <v>-7032</v>
      </c>
    </row>
    <row r="28">
      <c r="A28" s="4" t="inlineStr">
        <is>
          <t>Gross Amounts of Derivative Liabilities Not Offset in the Balance Sheet</t>
        </is>
      </c>
      <c r="B28" s="5" t="n">
        <v>2195</v>
      </c>
    </row>
    <row r="29">
      <c r="A29" s="4" t="inlineStr">
        <is>
          <t>Cash Collateral Pledged</t>
        </is>
      </c>
      <c r="B29" s="5" t="n">
        <v>4837</v>
      </c>
    </row>
    <row r="30">
      <c r="A30" s="4" t="inlineStr">
        <is>
          <t>Net Amount</t>
        </is>
      </c>
      <c r="B30" s="5" t="n">
        <v>0</v>
      </c>
    </row>
    <row r="31">
      <c r="A31" s="4" t="inlineStr">
        <is>
          <t>Morgan Stanley</t>
        </is>
      </c>
    </row>
    <row r="32">
      <c r="A32" s="3" t="inlineStr">
        <is>
          <t>Offsetting Derivative Assets [Abstract]</t>
        </is>
      </c>
    </row>
    <row r="33">
      <c r="A33" s="4" t="inlineStr">
        <is>
          <t>Gross Amounts of Recognized Derivative Assets</t>
        </is>
      </c>
      <c r="B33" s="5" t="n">
        <v>3160</v>
      </c>
    </row>
    <row r="34">
      <c r="A34" s="4" t="inlineStr">
        <is>
          <t>Gross Derivative Liability Amounts Offset in the Balance Sheet</t>
        </is>
      </c>
      <c r="B34" s="5" t="n">
        <v>0</v>
      </c>
    </row>
    <row r="35">
      <c r="A35" s="4" t="inlineStr">
        <is>
          <t>Net Amounts of Derivative Assets Presented in the Balance Sheet</t>
        </is>
      </c>
      <c r="B35" s="5" t="n">
        <v>3160</v>
      </c>
    </row>
    <row r="36">
      <c r="A36" s="4" t="inlineStr">
        <is>
          <t>Gross Amounts of Derivative Assets Not Offset in the Balance Sheet</t>
        </is>
      </c>
      <c r="B36" s="5" t="n">
        <v>-3160</v>
      </c>
    </row>
    <row r="37">
      <c r="A37" s="4" t="inlineStr">
        <is>
          <t>Cash Collateral Pledged</t>
        </is>
      </c>
      <c r="B37" s="5" t="n">
        <v>0</v>
      </c>
    </row>
    <row r="38">
      <c r="A38" s="4" t="inlineStr">
        <is>
          <t>Net Asset Amount</t>
        </is>
      </c>
      <c r="B38" s="5" t="n">
        <v>0</v>
      </c>
    </row>
    <row r="39">
      <c r="A39" s="3" t="inlineStr">
        <is>
          <t>Offsetting Derivative Liabilities [Abstract]</t>
        </is>
      </c>
    </row>
    <row r="40">
      <c r="A40" s="4" t="inlineStr">
        <is>
          <t>Gross Amounts of Recognized Derivative Liabilities</t>
        </is>
      </c>
      <c r="B40" s="5" t="n">
        <v>-20066</v>
      </c>
    </row>
    <row r="41">
      <c r="A41" s="4" t="inlineStr">
        <is>
          <t>Gross Derivative Asset Amounts Offset in the Balance Sheet</t>
        </is>
      </c>
      <c r="B41" s="5" t="n">
        <v>0</v>
      </c>
    </row>
    <row r="42">
      <c r="A42" s="4" t="inlineStr">
        <is>
          <t>Derivative Liability</t>
        </is>
      </c>
      <c r="B42" s="5" t="n">
        <v>-20066</v>
      </c>
    </row>
    <row r="43">
      <c r="A43" s="4" t="inlineStr">
        <is>
          <t>Gross Amounts of Derivative Liabilities Not Offset in the Balance Sheet</t>
        </is>
      </c>
      <c r="B43" s="5" t="n">
        <v>3160</v>
      </c>
    </row>
    <row r="44">
      <c r="A44" s="4" t="inlineStr">
        <is>
          <t>Cash Collateral Pledged</t>
        </is>
      </c>
      <c r="B44" s="5" t="n">
        <v>16906</v>
      </c>
    </row>
    <row r="45">
      <c r="A45" s="4" t="inlineStr">
        <is>
          <t>Net Amount</t>
        </is>
      </c>
      <c r="B45" s="5" t="n">
        <v>0</v>
      </c>
    </row>
    <row r="46">
      <c r="A46" s="4" t="inlineStr">
        <is>
          <t>Goldman Sachs</t>
        </is>
      </c>
    </row>
    <row r="47">
      <c r="A47" s="3" t="inlineStr">
        <is>
          <t>Offsetting Derivative Assets [Abstract]</t>
        </is>
      </c>
    </row>
    <row r="48">
      <c r="A48" s="4" t="inlineStr">
        <is>
          <t>Gross Amounts of Recognized Derivative Assets</t>
        </is>
      </c>
      <c r="B48" s="5" t="n">
        <v>857</v>
      </c>
    </row>
    <row r="49">
      <c r="A49" s="4" t="inlineStr">
        <is>
          <t>Gross Derivative Liability Amounts Offset in the Balance Sheet</t>
        </is>
      </c>
      <c r="B49" s="5" t="n">
        <v>0</v>
      </c>
    </row>
    <row r="50">
      <c r="A50" s="4" t="inlineStr">
        <is>
          <t>Net Amounts of Derivative Assets Presented in the Balance Sheet</t>
        </is>
      </c>
      <c r="B50" s="5" t="n">
        <v>857</v>
      </c>
    </row>
    <row r="51">
      <c r="A51" s="4" t="inlineStr">
        <is>
          <t>Gross Amounts of Derivative Assets Not Offset in the Balance Sheet</t>
        </is>
      </c>
      <c r="B51" s="5" t="n">
        <v>-857</v>
      </c>
    </row>
    <row r="52">
      <c r="A52" s="4" t="inlineStr">
        <is>
          <t>Cash Collateral Pledged</t>
        </is>
      </c>
      <c r="B52" s="5" t="n">
        <v>0</v>
      </c>
    </row>
    <row r="53">
      <c r="A53" s="4" t="inlineStr">
        <is>
          <t>Net Asset Amount</t>
        </is>
      </c>
      <c r="B53" s="5" t="n">
        <v>0</v>
      </c>
    </row>
    <row r="54">
      <c r="A54" s="3" t="inlineStr">
        <is>
          <t>Offsetting Derivative Liabilities [Abstract]</t>
        </is>
      </c>
    </row>
    <row r="55">
      <c r="A55" s="4" t="inlineStr">
        <is>
          <t>Gross Amounts of Recognized Derivative Liabilities</t>
        </is>
      </c>
      <c r="B55" s="5" t="n">
        <v>-10421</v>
      </c>
    </row>
    <row r="56">
      <c r="A56" s="4" t="inlineStr">
        <is>
          <t>Gross Derivative Asset Amounts Offset in the Balance Sheet</t>
        </is>
      </c>
      <c r="B56" s="5" t="n">
        <v>0</v>
      </c>
    </row>
    <row r="57">
      <c r="A57" s="4" t="inlineStr">
        <is>
          <t>Derivative Liability</t>
        </is>
      </c>
      <c r="B57" s="5" t="n">
        <v>-10421</v>
      </c>
    </row>
    <row r="58">
      <c r="A58" s="4" t="inlineStr">
        <is>
          <t>Gross Amounts of Derivative Liabilities Not Offset in the Balance Sheet</t>
        </is>
      </c>
      <c r="B58" s="5" t="n">
        <v>857</v>
      </c>
    </row>
    <row r="59">
      <c r="A59" s="4" t="inlineStr">
        <is>
          <t>Cash Collateral Pledged</t>
        </is>
      </c>
      <c r="B59" s="5" t="n">
        <v>9564</v>
      </c>
    </row>
    <row r="60">
      <c r="A60" s="4" t="inlineStr">
        <is>
          <t>Net Amount</t>
        </is>
      </c>
      <c r="B60" s="5" t="n">
        <v>0</v>
      </c>
    </row>
    <row r="61">
      <c r="A61" s="4" t="inlineStr">
        <is>
          <t>Merrill Lynch</t>
        </is>
      </c>
    </row>
    <row r="62">
      <c r="A62" s="3" t="inlineStr">
        <is>
          <t>Offsetting Derivative Assets [Abstract]</t>
        </is>
      </c>
    </row>
    <row r="63">
      <c r="A63" s="4" t="inlineStr">
        <is>
          <t>Gross Amounts of Recognized Derivative Assets</t>
        </is>
      </c>
      <c r="B63" s="5" t="n">
        <v>85</v>
      </c>
    </row>
    <row r="64">
      <c r="A64" s="4" t="inlineStr">
        <is>
          <t>Gross Derivative Liability Amounts Offset in the Balance Sheet</t>
        </is>
      </c>
      <c r="B64" s="5" t="n">
        <v>0</v>
      </c>
    </row>
    <row r="65">
      <c r="A65" s="4" t="inlineStr">
        <is>
          <t>Net Amounts of Derivative Assets Presented in the Balance Sheet</t>
        </is>
      </c>
      <c r="B65" s="5" t="n">
        <v>85</v>
      </c>
    </row>
    <row r="66">
      <c r="A66" s="4" t="inlineStr">
        <is>
          <t>Gross Amounts of Derivative Assets Not Offset in the Balance Sheet</t>
        </is>
      </c>
      <c r="B66" s="5" t="n">
        <v>-85</v>
      </c>
    </row>
    <row r="67">
      <c r="A67" s="4" t="inlineStr">
        <is>
          <t>Cash Collateral Pledged</t>
        </is>
      </c>
      <c r="B67" s="5" t="n">
        <v>0</v>
      </c>
    </row>
    <row r="68">
      <c r="A68" s="4" t="inlineStr">
        <is>
          <t>Net Asset Amount</t>
        </is>
      </c>
      <c r="B68" s="5" t="n">
        <v>0</v>
      </c>
    </row>
    <row r="69">
      <c r="A69" s="3" t="inlineStr">
        <is>
          <t>Offsetting Derivative Liabilities [Abstract]</t>
        </is>
      </c>
    </row>
    <row r="70">
      <c r="A70" s="4" t="inlineStr">
        <is>
          <t>Gross Amounts of Recognized Derivative Liabilities</t>
        </is>
      </c>
      <c r="B70" s="5" t="n">
        <v>-14906</v>
      </c>
    </row>
    <row r="71">
      <c r="A71" s="4" t="inlineStr">
        <is>
          <t>Gross Derivative Asset Amounts Offset in the Balance Sheet</t>
        </is>
      </c>
      <c r="B71" s="5" t="n">
        <v>0</v>
      </c>
    </row>
    <row r="72">
      <c r="A72" s="4" t="inlineStr">
        <is>
          <t>Derivative Liability</t>
        </is>
      </c>
      <c r="B72" s="5" t="n">
        <v>-14906</v>
      </c>
    </row>
    <row r="73">
      <c r="A73" s="4" t="inlineStr">
        <is>
          <t>Gross Amounts of Derivative Liabilities Not Offset in the Balance Sheet</t>
        </is>
      </c>
      <c r="B73" s="5" t="n">
        <v>85</v>
      </c>
    </row>
    <row r="74">
      <c r="A74" s="4" t="inlineStr">
        <is>
          <t>Cash Collateral Pledged</t>
        </is>
      </c>
      <c r="B74" s="5" t="n">
        <v>14821</v>
      </c>
    </row>
    <row r="75">
      <c r="A75" s="4" t="inlineStr">
        <is>
          <t>Net Amount</t>
        </is>
      </c>
      <c r="B75" s="5" t="n">
        <v>0</v>
      </c>
    </row>
    <row r="76">
      <c r="A76" s="4" t="inlineStr">
        <is>
          <t>JP Morgan</t>
        </is>
      </c>
    </row>
    <row r="77">
      <c r="A77" s="3" t="inlineStr">
        <is>
          <t>Offsetting Derivative Liabilities [Abstract]</t>
        </is>
      </c>
    </row>
    <row r="78">
      <c r="A78" s="4" t="inlineStr">
        <is>
          <t>Gross Amounts of Recognized Derivative Liabilities</t>
        </is>
      </c>
      <c r="B78" s="5" t="n">
        <v>-1875</v>
      </c>
    </row>
    <row r="79">
      <c r="A79" s="4" t="inlineStr">
        <is>
          <t>Gross Derivative Asset Amounts Offset in the Balance Sheet</t>
        </is>
      </c>
      <c r="B79" s="5" t="n">
        <v>0</v>
      </c>
    </row>
    <row r="80">
      <c r="A80" s="4" t="inlineStr">
        <is>
          <t>Derivative Liability</t>
        </is>
      </c>
      <c r="B80" s="5" t="n">
        <v>-1875</v>
      </c>
    </row>
    <row r="81">
      <c r="A81" s="4" t="inlineStr">
        <is>
          <t>Gross Amounts of Derivative Liabilities Not Offset in the Balance Sheet</t>
        </is>
      </c>
      <c r="B81" s="5" t="n">
        <v>0</v>
      </c>
    </row>
    <row r="82">
      <c r="A82" s="4" t="inlineStr">
        <is>
          <t>Cash Collateral Pledged</t>
        </is>
      </c>
      <c r="B82" s="5" t="n">
        <v>0</v>
      </c>
    </row>
    <row r="83">
      <c r="A83" s="4" t="inlineStr">
        <is>
          <t>Net Amount</t>
        </is>
      </c>
      <c r="B83" s="5" t="n">
        <v>-1875</v>
      </c>
    </row>
    <row r="84">
      <c r="A84" s="4" t="inlineStr">
        <is>
          <t>Barclays Bank</t>
        </is>
      </c>
    </row>
    <row r="85">
      <c r="A85" s="3" t="inlineStr">
        <is>
          <t>Offsetting Derivative Assets [Abstract]</t>
        </is>
      </c>
    </row>
    <row r="86">
      <c r="A86" s="4" t="inlineStr">
        <is>
          <t>Gross Amounts of Recognized Derivative Assets</t>
        </is>
      </c>
      <c r="B86" s="5" t="n">
        <v>109</v>
      </c>
    </row>
    <row r="87">
      <c r="A87" s="4" t="inlineStr">
        <is>
          <t>Gross Derivative Liability Amounts Offset in the Balance Sheet</t>
        </is>
      </c>
      <c r="B87" s="5" t="n">
        <v>0</v>
      </c>
    </row>
    <row r="88">
      <c r="A88" s="4" t="inlineStr">
        <is>
          <t>Net Amounts of Derivative Assets Presented in the Balance Sheet</t>
        </is>
      </c>
      <c r="B88" s="5" t="n">
        <v>109</v>
      </c>
    </row>
    <row r="89">
      <c r="A89" s="4" t="inlineStr">
        <is>
          <t>Gross Amounts of Derivative Assets Not Offset in the Balance Sheet</t>
        </is>
      </c>
      <c r="B89" s="5" t="n">
        <v>-73</v>
      </c>
    </row>
    <row r="90">
      <c r="A90" s="4" t="inlineStr">
        <is>
          <t>Cash Collateral Pledged</t>
        </is>
      </c>
      <c r="B90" s="5" t="n">
        <v>0</v>
      </c>
    </row>
    <row r="91">
      <c r="A91" s="4" t="inlineStr">
        <is>
          <t>Net Asset Amount</t>
        </is>
      </c>
      <c r="B91" s="5" t="n">
        <v>36</v>
      </c>
    </row>
    <row r="92">
      <c r="A92" s="3" t="inlineStr">
        <is>
          <t>Offsetting Derivative Liabilities [Abstract]</t>
        </is>
      </c>
    </row>
    <row r="93">
      <c r="A93" s="4" t="inlineStr">
        <is>
          <t>Gross Amounts of Recognized Derivative Liabilities</t>
        </is>
      </c>
      <c r="B93" s="5" t="n">
        <v>-73</v>
      </c>
    </row>
    <row r="94">
      <c r="A94" s="4" t="inlineStr">
        <is>
          <t>Gross Derivative Asset Amounts Offset in the Balance Sheet</t>
        </is>
      </c>
      <c r="B94" s="5" t="n">
        <v>0</v>
      </c>
    </row>
    <row r="95">
      <c r="A95" s="4" t="inlineStr">
        <is>
          <t>Derivative Liability</t>
        </is>
      </c>
      <c r="B95" s="5" t="n">
        <v>-73</v>
      </c>
    </row>
    <row r="96">
      <c r="A96" s="4" t="inlineStr">
        <is>
          <t>Gross Amounts of Derivative Liabilities Not Offset in the Balance Sheet</t>
        </is>
      </c>
      <c r="B96" s="5" t="n">
        <v>73</v>
      </c>
    </row>
    <row r="97">
      <c r="A97" s="4" t="inlineStr">
        <is>
          <t>Cash Collateral Pledged</t>
        </is>
      </c>
      <c r="B97" s="5" t="n">
        <v>0</v>
      </c>
    </row>
    <row r="98">
      <c r="A98" s="4" t="inlineStr">
        <is>
          <t>Net Amount</t>
        </is>
      </c>
      <c r="B98" s="5" t="n">
        <v>0</v>
      </c>
    </row>
    <row r="99">
      <c r="A99" s="4" t="inlineStr">
        <is>
          <t>Barclays Bank Plc. Not Presented In Table</t>
        </is>
      </c>
    </row>
    <row r="100">
      <c r="A100" s="3" t="inlineStr">
        <is>
          <t>Offsetting Derivative Liabilities [Abstract]</t>
        </is>
      </c>
    </row>
    <row r="101">
      <c r="A101" s="4" t="inlineStr">
        <is>
          <t>Cash Collateral Pledged</t>
        </is>
      </c>
      <c r="B101" s="5" t="n">
        <v>69700</v>
      </c>
    </row>
    <row r="102">
      <c r="A102" s="4" t="inlineStr">
        <is>
          <t>Goldman Sachs, Not Presented In Table</t>
        </is>
      </c>
    </row>
    <row r="103">
      <c r="A103" s="3" t="inlineStr">
        <is>
          <t>Offsetting Derivative Liabilities [Abstract]</t>
        </is>
      </c>
    </row>
    <row r="104">
      <c r="A104" s="4" t="inlineStr">
        <is>
          <t>Cash Collateral Pledged</t>
        </is>
      </c>
      <c r="B104" s="5" t="n">
        <v>541600</v>
      </c>
    </row>
    <row r="105">
      <c r="A105" s="4" t="inlineStr">
        <is>
          <t>Merrill Lynch, Not Presented In Table</t>
        </is>
      </c>
    </row>
    <row r="106">
      <c r="A106" s="3" t="inlineStr">
        <is>
          <t>Offsetting Derivative Liabilities [Abstract]</t>
        </is>
      </c>
    </row>
    <row r="107">
      <c r="A107" s="4" t="inlineStr">
        <is>
          <t>Cash Collateral Pledged</t>
        </is>
      </c>
      <c r="B107" s="5" t="n">
        <v>4600</v>
      </c>
    </row>
    <row r="108">
      <c r="A108" s="4" t="inlineStr">
        <is>
          <t>Morgan Stanley, Not Presented In Table</t>
        </is>
      </c>
    </row>
    <row r="109">
      <c r="A109" s="3" t="inlineStr">
        <is>
          <t>Offsetting Derivative Liabilities [Abstract]</t>
        </is>
      </c>
    </row>
    <row r="110">
      <c r="A110" s="4" t="inlineStr">
        <is>
          <t>Cash Collateral Pledged</t>
        </is>
      </c>
      <c r="B110" s="5" t="n">
        <v>33800</v>
      </c>
    </row>
    <row r="111">
      <c r="A111" s="4" t="inlineStr">
        <is>
          <t>UBS AG, Not Presented In Table</t>
        </is>
      </c>
    </row>
    <row r="112">
      <c r="A112" s="3" t="inlineStr">
        <is>
          <t>Offsetting Derivative Liabilities [Abstract]</t>
        </is>
      </c>
    </row>
    <row r="113">
      <c r="A113" s="4" t="inlineStr">
        <is>
          <t>Cash Collateral Pledged</t>
        </is>
      </c>
      <c r="B113" s="6" t="n">
        <v>3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Hierarchy (Details) - USD ($) $ in Thousands</t>
        </is>
      </c>
      <c r="B1" s="2" t="inlineStr">
        <is>
          <t>Sep. 30, 2021</t>
        </is>
      </c>
      <c r="C1" s="2" t="inlineStr">
        <is>
          <t>Dec. 31, 2020</t>
        </is>
      </c>
    </row>
    <row r="2">
      <c r="A2" s="4" t="inlineStr">
        <is>
          <t>Recurring</t>
        </is>
      </c>
    </row>
    <row r="3">
      <c r="A3" s="3" t="inlineStr">
        <is>
          <t>Fair Value, Assets and Liabilities Measured on Recurring and Nonrecurring Basis [Line Items]</t>
        </is>
      </c>
    </row>
    <row r="4">
      <c r="A4" s="4" t="inlineStr">
        <is>
          <t>Total securities owned</t>
        </is>
      </c>
      <c r="B4" s="6" t="n">
        <v>16457051</v>
      </c>
      <c r="C4" s="6" t="n">
        <v>14424635</v>
      </c>
    </row>
    <row r="5">
      <c r="A5" s="4" t="inlineStr">
        <is>
          <t>Recurring | Quoted Prices in Active Markets for Identical Assets (Level 1)</t>
        </is>
      </c>
    </row>
    <row r="6">
      <c r="A6" s="3" t="inlineStr">
        <is>
          <t>Fair Value, Assets and Liabilities Measured on Recurring and Nonrecurring Basis [Line Items]</t>
        </is>
      </c>
    </row>
    <row r="7">
      <c r="A7" s="4" t="inlineStr">
        <is>
          <t>Total securities owned</t>
        </is>
      </c>
      <c r="B7" s="5" t="n">
        <v>1551176</v>
      </c>
      <c r="C7" s="5" t="n">
        <v>540454</v>
      </c>
    </row>
    <row r="8">
      <c r="A8" s="4" t="inlineStr">
        <is>
          <t>Recurring | Significant Other Observable Inputs (Level 2)</t>
        </is>
      </c>
    </row>
    <row r="9">
      <c r="A9" s="3" t="inlineStr">
        <is>
          <t>Fair Value, Assets and Liabilities Measured on Recurring and Nonrecurring Basis [Line Items]</t>
        </is>
      </c>
    </row>
    <row r="10">
      <c r="A10" s="4" t="inlineStr">
        <is>
          <t>Total securities owned</t>
        </is>
      </c>
      <c r="B10" s="5" t="n">
        <v>12913254</v>
      </c>
      <c r="C10" s="5" t="n">
        <v>9784399</v>
      </c>
    </row>
    <row r="11">
      <c r="A11" s="4" t="inlineStr">
        <is>
          <t>Recurring | Significant Unobservable Inputs (Level 3)</t>
        </is>
      </c>
    </row>
    <row r="12">
      <c r="A12" s="3" t="inlineStr">
        <is>
          <t>Fair Value, Assets and Liabilities Measured on Recurring and Nonrecurring Basis [Line Items]</t>
        </is>
      </c>
    </row>
    <row r="13">
      <c r="A13" s="4" t="inlineStr">
        <is>
          <t>Total securities owned</t>
        </is>
      </c>
      <c r="B13" s="5" t="n">
        <v>359571</v>
      </c>
      <c r="C13" s="6" t="n">
        <v>284305</v>
      </c>
    </row>
    <row r="14">
      <c r="A14" s="4" t="inlineStr">
        <is>
          <t>InRe Fund</t>
        </is>
      </c>
    </row>
    <row r="15">
      <c r="A15" s="3" t="inlineStr">
        <is>
          <t>Fair Value, Assets and Liabilities Measured on Recurring and Nonrecurring Basis [Line Items]</t>
        </is>
      </c>
    </row>
    <row r="16">
      <c r="A16" s="4" t="inlineStr">
        <is>
          <t>Derivative assets, at fair value</t>
        </is>
      </c>
      <c r="B16" s="5" t="n">
        <v>6406</v>
      </c>
    </row>
    <row r="17">
      <c r="A17" s="4" t="inlineStr">
        <is>
          <t>Total Derivatives liabilities</t>
        </is>
      </c>
      <c r="B17" s="5" t="n">
        <v>-54373</v>
      </c>
    </row>
    <row r="18">
      <c r="A18" s="4" t="inlineStr">
        <is>
          <t>InRe Fund | Option contracts</t>
        </is>
      </c>
    </row>
    <row r="19">
      <c r="A19" s="3" t="inlineStr">
        <is>
          <t>Fair Value, Assets and Liabilities Measured on Recurring and Nonrecurring Basis [Line Items]</t>
        </is>
      </c>
    </row>
    <row r="20">
      <c r="A20" s="4" t="inlineStr">
        <is>
          <t>Derivative assets, at fair value</t>
        </is>
      </c>
      <c r="B20" s="5" t="n">
        <v>5440</v>
      </c>
    </row>
    <row r="21">
      <c r="A21" s="4" t="inlineStr">
        <is>
          <t>Total Derivatives liabilities</t>
        </is>
      </c>
      <c r="B21" s="5" t="n">
        <v>-20601</v>
      </c>
    </row>
    <row r="22">
      <c r="A22" s="4" t="inlineStr">
        <is>
          <t>InRe Fund | Forward contracts</t>
        </is>
      </c>
    </row>
    <row r="23">
      <c r="A23" s="3" t="inlineStr">
        <is>
          <t>Fair Value, Assets and Liabilities Measured on Recurring and Nonrecurring Basis [Line Items]</t>
        </is>
      </c>
    </row>
    <row r="24">
      <c r="A24" s="4" t="inlineStr">
        <is>
          <t>Derivative assets, at fair value</t>
        </is>
      </c>
      <c r="B24" s="5" t="n">
        <v>966</v>
      </c>
    </row>
    <row r="25">
      <c r="A25" s="4" t="inlineStr">
        <is>
          <t>Total Derivatives liabilities</t>
        </is>
      </c>
      <c r="B25" s="5" t="n">
        <v>-33772</v>
      </c>
    </row>
    <row r="26">
      <c r="A26" s="4" t="inlineStr">
        <is>
          <t>InRe Fund | Significant Unobservable Inputs (Level 3) | Convertible bonds</t>
        </is>
      </c>
    </row>
    <row r="27">
      <c r="A27" s="3" t="inlineStr">
        <is>
          <t>Fair Value, Assets and Liabilities Measured on Recurring and Nonrecurring Basis [Line Items]</t>
        </is>
      </c>
    </row>
    <row r="28">
      <c r="A28" s="4" t="inlineStr">
        <is>
          <t>Total securities owned</t>
        </is>
      </c>
      <c r="B28" s="5" t="n">
        <v>28493</v>
      </c>
    </row>
    <row r="29">
      <c r="A29" s="4" t="inlineStr">
        <is>
          <t>InRe Fund | Recurring</t>
        </is>
      </c>
    </row>
    <row r="30">
      <c r="A30" s="3" t="inlineStr">
        <is>
          <t>Fair Value, Assets and Liabilities Measured on Recurring and Nonrecurring Basis [Line Items]</t>
        </is>
      </c>
    </row>
    <row r="31">
      <c r="A31" s="4" t="inlineStr">
        <is>
          <t>Total securities owned</t>
        </is>
      </c>
      <c r="B31" s="5" t="n">
        <v>396984</v>
      </c>
    </row>
    <row r="32">
      <c r="A32" s="4" t="inlineStr">
        <is>
          <t>Derivative assets, at fair value</t>
        </is>
      </c>
      <c r="B32" s="5" t="n">
        <v>6406</v>
      </c>
    </row>
    <row r="33">
      <c r="A33" s="4" t="inlineStr">
        <is>
          <t>Total securities sold, but not yet purchased</t>
        </is>
      </c>
      <c r="B33" s="5" t="n">
        <v>-34983</v>
      </c>
    </row>
    <row r="34">
      <c r="A34" s="4" t="inlineStr">
        <is>
          <t>Total Derivatives liabilities</t>
        </is>
      </c>
      <c r="B34" s="5" t="n">
        <v>-54373</v>
      </c>
    </row>
    <row r="35">
      <c r="A35" s="4" t="inlineStr">
        <is>
          <t>InRe Fund | Recurring | Equities</t>
        </is>
      </c>
    </row>
    <row r="36">
      <c r="A36" s="3" t="inlineStr">
        <is>
          <t>Fair Value, Assets and Liabilities Measured on Recurring and Nonrecurring Basis [Line Items]</t>
        </is>
      </c>
    </row>
    <row r="37">
      <c r="A37" s="4" t="inlineStr">
        <is>
          <t>Total securities owned</t>
        </is>
      </c>
      <c r="B37" s="5" t="n">
        <v>337988</v>
      </c>
    </row>
    <row r="38">
      <c r="A38" s="4" t="inlineStr">
        <is>
          <t>Total securities sold, but not yet purchased</t>
        </is>
      </c>
      <c r="B38" s="5" t="n">
        <v>-16</v>
      </c>
    </row>
    <row r="39">
      <c r="A39" s="4" t="inlineStr">
        <is>
          <t>InRe Fund | Recurring | Convertible bonds</t>
        </is>
      </c>
    </row>
    <row r="40">
      <c r="A40" s="3" t="inlineStr">
        <is>
          <t>Fair Value, Assets and Liabilities Measured on Recurring and Nonrecurring Basis [Line Items]</t>
        </is>
      </c>
    </row>
    <row r="41">
      <c r="A41" s="4" t="inlineStr">
        <is>
          <t>Total securities owned</t>
        </is>
      </c>
      <c r="B41" s="5" t="n">
        <v>52654</v>
      </c>
    </row>
    <row r="42">
      <c r="A42" s="4" t="inlineStr">
        <is>
          <t>InRe Fund | Recurring | Corporate bonds</t>
        </is>
      </c>
    </row>
    <row r="43">
      <c r="A43" s="3" t="inlineStr">
        <is>
          <t>Fair Value, Assets and Liabilities Measured on Recurring and Nonrecurring Basis [Line Items]</t>
        </is>
      </c>
    </row>
    <row r="44">
      <c r="A44" s="4" t="inlineStr">
        <is>
          <t>Total securities owned</t>
        </is>
      </c>
      <c r="B44" s="5" t="n">
        <v>6342</v>
      </c>
    </row>
    <row r="45">
      <c r="A45" s="4" t="inlineStr">
        <is>
          <t>Total securities sold, but not yet purchased</t>
        </is>
      </c>
      <c r="B45" s="5" t="n">
        <v>-34967</v>
      </c>
    </row>
    <row r="46">
      <c r="A46" s="4" t="inlineStr">
        <is>
          <t>InRe Fund | Recurring | Option contracts</t>
        </is>
      </c>
    </row>
    <row r="47">
      <c r="A47" s="3" t="inlineStr">
        <is>
          <t>Fair Value, Assets and Liabilities Measured on Recurring and Nonrecurring Basis [Line Items]</t>
        </is>
      </c>
    </row>
    <row r="48">
      <c r="A48" s="4" t="inlineStr">
        <is>
          <t>Derivative assets, at fair value</t>
        </is>
      </c>
      <c r="B48" s="5" t="n">
        <v>5440</v>
      </c>
    </row>
    <row r="49">
      <c r="A49" s="4" t="inlineStr">
        <is>
          <t>Total Derivatives liabilities</t>
        </is>
      </c>
      <c r="B49" s="5" t="n">
        <v>-20601</v>
      </c>
    </row>
    <row r="50">
      <c r="A50" s="4" t="inlineStr">
        <is>
          <t>InRe Fund | Recurring | Forward contracts</t>
        </is>
      </c>
    </row>
    <row r="51">
      <c r="A51" s="3" t="inlineStr">
        <is>
          <t>Fair Value, Assets and Liabilities Measured on Recurring and Nonrecurring Basis [Line Items]</t>
        </is>
      </c>
    </row>
    <row r="52">
      <c r="A52" s="4" t="inlineStr">
        <is>
          <t>Derivative assets, at fair value</t>
        </is>
      </c>
      <c r="B52" s="5" t="n">
        <v>966</v>
      </c>
    </row>
    <row r="53">
      <c r="A53" s="4" t="inlineStr">
        <is>
          <t>Total Derivatives liabilities</t>
        </is>
      </c>
      <c r="B53" s="5" t="n">
        <v>-33772</v>
      </c>
    </row>
    <row r="54">
      <c r="A54" s="4" t="inlineStr">
        <is>
          <t>InRe Fund | Recurring | Quoted Prices in Active Markets for Identical Assets (Level 1)</t>
        </is>
      </c>
    </row>
    <row r="55">
      <c r="A55" s="3" t="inlineStr">
        <is>
          <t>Fair Value, Assets and Liabilities Measured on Recurring and Nonrecurring Basis [Line Items]</t>
        </is>
      </c>
    </row>
    <row r="56">
      <c r="A56" s="4" t="inlineStr">
        <is>
          <t>Total securities owned</t>
        </is>
      </c>
      <c r="B56" s="5" t="n">
        <v>337988</v>
      </c>
    </row>
    <row r="57">
      <c r="A57" s="4" t="inlineStr">
        <is>
          <t>Derivative assets, at fair value</t>
        </is>
      </c>
      <c r="B57" s="5" t="n">
        <v>0</v>
      </c>
    </row>
    <row r="58">
      <c r="A58" s="4" t="inlineStr">
        <is>
          <t>Total securities sold, but not yet purchased</t>
        </is>
      </c>
      <c r="B58" s="5" t="n">
        <v>-16</v>
      </c>
    </row>
    <row r="59">
      <c r="A59" s="4" t="inlineStr">
        <is>
          <t>Total Derivatives liabilities</t>
        </is>
      </c>
      <c r="B59" s="5" t="n">
        <v>0</v>
      </c>
    </row>
    <row r="60">
      <c r="A60" s="4" t="inlineStr">
        <is>
          <t>InRe Fund | Recurring | Quoted Prices in Active Markets for Identical Assets (Level 1) | Equities</t>
        </is>
      </c>
    </row>
    <row r="61">
      <c r="A61" s="3" t="inlineStr">
        <is>
          <t>Fair Value, Assets and Liabilities Measured on Recurring and Nonrecurring Basis [Line Items]</t>
        </is>
      </c>
    </row>
    <row r="62">
      <c r="A62" s="4" t="inlineStr">
        <is>
          <t>Total securities owned</t>
        </is>
      </c>
      <c r="B62" s="5" t="n">
        <v>337988</v>
      </c>
    </row>
    <row r="63">
      <c r="A63" s="4" t="inlineStr">
        <is>
          <t>Total securities sold, but not yet purchased</t>
        </is>
      </c>
      <c r="B63" s="5" t="n">
        <v>-16</v>
      </c>
    </row>
    <row r="64">
      <c r="A64" s="4" t="inlineStr">
        <is>
          <t>InRe Fund | Recurring | Quoted Prices in Active Markets for Identical Assets (Level 1) | Convertible bonds</t>
        </is>
      </c>
    </row>
    <row r="65">
      <c r="A65" s="3" t="inlineStr">
        <is>
          <t>Fair Value, Assets and Liabilities Measured on Recurring and Nonrecurring Basis [Line Items]</t>
        </is>
      </c>
    </row>
    <row r="66">
      <c r="A66" s="4" t="inlineStr">
        <is>
          <t>Total securities owned</t>
        </is>
      </c>
      <c r="B66" s="5" t="n">
        <v>0</v>
      </c>
    </row>
    <row r="67">
      <c r="A67" s="4" t="inlineStr">
        <is>
          <t>InRe Fund | Recurring | Quoted Prices in Active Markets for Identical Assets (Level 1) | Corporate bonds</t>
        </is>
      </c>
    </row>
    <row r="68">
      <c r="A68" s="3" t="inlineStr">
        <is>
          <t>Fair Value, Assets and Liabilities Measured on Recurring and Nonrecurring Basis [Line Items]</t>
        </is>
      </c>
    </row>
    <row r="69">
      <c r="A69" s="4" t="inlineStr">
        <is>
          <t>Total securities owned</t>
        </is>
      </c>
      <c r="B69" s="5" t="n">
        <v>0</v>
      </c>
    </row>
    <row r="70">
      <c r="A70" s="4" t="inlineStr">
        <is>
          <t>Total securities sold, but not yet purchased</t>
        </is>
      </c>
      <c r="B70" s="5" t="n">
        <v>0</v>
      </c>
    </row>
    <row r="71">
      <c r="A71" s="4" t="inlineStr">
        <is>
          <t>InRe Fund | Recurring | Quoted Prices in Active Markets for Identical Assets (Level 1) | Option contracts</t>
        </is>
      </c>
    </row>
    <row r="72">
      <c r="A72" s="3" t="inlineStr">
        <is>
          <t>Fair Value, Assets and Liabilities Measured on Recurring and Nonrecurring Basis [Line Items]</t>
        </is>
      </c>
    </row>
    <row r="73">
      <c r="A73" s="4" t="inlineStr">
        <is>
          <t>Derivative assets, at fair value</t>
        </is>
      </c>
      <c r="B73" s="5" t="n">
        <v>0</v>
      </c>
    </row>
    <row r="74">
      <c r="A74" s="4" t="inlineStr">
        <is>
          <t>Total Derivatives liabilities</t>
        </is>
      </c>
      <c r="B74" s="5" t="n">
        <v>0</v>
      </c>
    </row>
    <row r="75">
      <c r="A75" s="4" t="inlineStr">
        <is>
          <t>InRe Fund | Recurring | Quoted Prices in Active Markets for Identical Assets (Level 1) | Forward contracts</t>
        </is>
      </c>
    </row>
    <row r="76">
      <c r="A76" s="3" t="inlineStr">
        <is>
          <t>Fair Value, Assets and Liabilities Measured on Recurring and Nonrecurring Basis [Line Items]</t>
        </is>
      </c>
    </row>
    <row r="77">
      <c r="A77" s="4" t="inlineStr">
        <is>
          <t>Derivative assets, at fair value</t>
        </is>
      </c>
      <c r="B77" s="5" t="n">
        <v>0</v>
      </c>
    </row>
    <row r="78">
      <c r="A78" s="4" t="inlineStr">
        <is>
          <t>Total Derivatives liabilities</t>
        </is>
      </c>
      <c r="B78" s="5" t="n">
        <v>0</v>
      </c>
    </row>
    <row r="79">
      <c r="A79" s="4" t="inlineStr">
        <is>
          <t>InRe Fund | Recurring | Significant Other Observable Inputs (Level 2)</t>
        </is>
      </c>
    </row>
    <row r="80">
      <c r="A80" s="3" t="inlineStr">
        <is>
          <t>Fair Value, Assets and Liabilities Measured on Recurring and Nonrecurring Basis [Line Items]</t>
        </is>
      </c>
    </row>
    <row r="81">
      <c r="A81" s="4" t="inlineStr">
        <is>
          <t>Total securities owned</t>
        </is>
      </c>
      <c r="B81" s="5" t="n">
        <v>30503</v>
      </c>
    </row>
    <row r="82">
      <c r="A82" s="4" t="inlineStr">
        <is>
          <t>Derivative assets, at fair value</t>
        </is>
      </c>
      <c r="B82" s="5" t="n">
        <v>6406</v>
      </c>
    </row>
    <row r="83">
      <c r="A83" s="4" t="inlineStr">
        <is>
          <t>Total securities sold, but not yet purchased</t>
        </is>
      </c>
      <c r="B83" s="5" t="n">
        <v>-34967</v>
      </c>
    </row>
    <row r="84">
      <c r="A84" s="4" t="inlineStr">
        <is>
          <t>Total Derivatives liabilities</t>
        </is>
      </c>
      <c r="B84" s="5" t="n">
        <v>-54373</v>
      </c>
    </row>
    <row r="85">
      <c r="A85" s="4" t="inlineStr">
        <is>
          <t>InRe Fund | Recurring | Significant Other Observable Inputs (Level 2) | Equities</t>
        </is>
      </c>
    </row>
    <row r="86">
      <c r="A86" s="3" t="inlineStr">
        <is>
          <t>Fair Value, Assets and Liabilities Measured on Recurring and Nonrecurring Basis [Line Items]</t>
        </is>
      </c>
    </row>
    <row r="87">
      <c r="A87" s="4" t="inlineStr">
        <is>
          <t>Total securities owned</t>
        </is>
      </c>
      <c r="B87" s="5" t="n">
        <v>0</v>
      </c>
    </row>
    <row r="88">
      <c r="A88" s="4" t="inlineStr">
        <is>
          <t>Total securities sold, but not yet purchased</t>
        </is>
      </c>
      <c r="B88" s="5" t="n">
        <v>0</v>
      </c>
    </row>
    <row r="89">
      <c r="A89" s="4" t="inlineStr">
        <is>
          <t>InRe Fund | Recurring | Significant Other Observable Inputs (Level 2) | Convertible bonds</t>
        </is>
      </c>
    </row>
    <row r="90">
      <c r="A90" s="3" t="inlineStr">
        <is>
          <t>Fair Value, Assets and Liabilities Measured on Recurring and Nonrecurring Basis [Line Items]</t>
        </is>
      </c>
    </row>
    <row r="91">
      <c r="A91" s="4" t="inlineStr">
        <is>
          <t>Total securities owned</t>
        </is>
      </c>
      <c r="B91" s="5" t="n">
        <v>24161</v>
      </c>
    </row>
    <row r="92">
      <c r="A92" s="4" t="inlineStr">
        <is>
          <t>InRe Fund | Recurring | Significant Other Observable Inputs (Level 2) | Corporate bonds</t>
        </is>
      </c>
    </row>
    <row r="93">
      <c r="A93" s="3" t="inlineStr">
        <is>
          <t>Fair Value, Assets and Liabilities Measured on Recurring and Nonrecurring Basis [Line Items]</t>
        </is>
      </c>
    </row>
    <row r="94">
      <c r="A94" s="4" t="inlineStr">
        <is>
          <t>Total securities owned</t>
        </is>
      </c>
      <c r="B94" s="5" t="n">
        <v>6342</v>
      </c>
    </row>
    <row r="95">
      <c r="A95" s="4" t="inlineStr">
        <is>
          <t>Total securities sold, but not yet purchased</t>
        </is>
      </c>
      <c r="B95" s="5" t="n">
        <v>-34967</v>
      </c>
    </row>
    <row r="96">
      <c r="A96" s="4" t="inlineStr">
        <is>
          <t>InRe Fund | Recurring | Significant Other Observable Inputs (Level 2) | Option contracts</t>
        </is>
      </c>
    </row>
    <row r="97">
      <c r="A97" s="3" t="inlineStr">
        <is>
          <t>Fair Value, Assets and Liabilities Measured on Recurring and Nonrecurring Basis [Line Items]</t>
        </is>
      </c>
    </row>
    <row r="98">
      <c r="A98" s="4" t="inlineStr">
        <is>
          <t>Derivative assets, at fair value</t>
        </is>
      </c>
      <c r="B98" s="5" t="n">
        <v>5440</v>
      </c>
    </row>
    <row r="99">
      <c r="A99" s="4" t="inlineStr">
        <is>
          <t>Total Derivatives liabilities</t>
        </is>
      </c>
      <c r="B99" s="5" t="n">
        <v>-20601</v>
      </c>
    </row>
    <row r="100">
      <c r="A100" s="4" t="inlineStr">
        <is>
          <t>InRe Fund | Recurring | Significant Other Observable Inputs (Level 2) | Forward contracts</t>
        </is>
      </c>
    </row>
    <row r="101">
      <c r="A101" s="3" t="inlineStr">
        <is>
          <t>Fair Value, Assets and Liabilities Measured on Recurring and Nonrecurring Basis [Line Items]</t>
        </is>
      </c>
    </row>
    <row r="102">
      <c r="A102" s="4" t="inlineStr">
        <is>
          <t>Derivative assets, at fair value</t>
        </is>
      </c>
      <c r="B102" s="5" t="n">
        <v>966</v>
      </c>
    </row>
    <row r="103">
      <c r="A103" s="4" t="inlineStr">
        <is>
          <t>Total Derivatives liabilities</t>
        </is>
      </c>
      <c r="B103" s="5" t="n">
        <v>-33772</v>
      </c>
    </row>
    <row r="104">
      <c r="A104" s="4" t="inlineStr">
        <is>
          <t>InRe Fund | Recurring | Significant Unobservable Inputs (Level 3)</t>
        </is>
      </c>
    </row>
    <row r="105">
      <c r="A105" s="3" t="inlineStr">
        <is>
          <t>Fair Value, Assets and Liabilities Measured on Recurring and Nonrecurring Basis [Line Items]</t>
        </is>
      </c>
    </row>
    <row r="106">
      <c r="A106" s="4" t="inlineStr">
        <is>
          <t>Total securities owned</t>
        </is>
      </c>
      <c r="B106" s="5" t="n">
        <v>28493</v>
      </c>
    </row>
    <row r="107">
      <c r="A107" s="4" t="inlineStr">
        <is>
          <t>Derivative assets, at fair value</t>
        </is>
      </c>
      <c r="B107" s="5" t="n">
        <v>0</v>
      </c>
    </row>
    <row r="108">
      <c r="A108" s="4" t="inlineStr">
        <is>
          <t>Total securities sold, but not yet purchased</t>
        </is>
      </c>
      <c r="B108" s="5" t="n">
        <v>0</v>
      </c>
    </row>
    <row r="109">
      <c r="A109" s="4" t="inlineStr">
        <is>
          <t>Total Derivatives liabilities</t>
        </is>
      </c>
      <c r="B109" s="5" t="n">
        <v>0</v>
      </c>
    </row>
    <row r="110">
      <c r="A110" s="4" t="inlineStr">
        <is>
          <t>InRe Fund | Recurring | Significant Unobservable Inputs (Level 3) | Equities</t>
        </is>
      </c>
    </row>
    <row r="111">
      <c r="A111" s="3" t="inlineStr">
        <is>
          <t>Fair Value, Assets and Liabilities Measured on Recurring and Nonrecurring Basis [Line Items]</t>
        </is>
      </c>
    </row>
    <row r="112">
      <c r="A112" s="4" t="inlineStr">
        <is>
          <t>Total securities owned</t>
        </is>
      </c>
      <c r="B112" s="5" t="n">
        <v>0</v>
      </c>
    </row>
    <row r="113">
      <c r="A113" s="4" t="inlineStr">
        <is>
          <t>Total securities sold, but not yet purchased</t>
        </is>
      </c>
      <c r="B113" s="5" t="n">
        <v>0</v>
      </c>
    </row>
    <row r="114">
      <c r="A114" s="4" t="inlineStr">
        <is>
          <t>InRe Fund | Recurring | Significant Unobservable Inputs (Level 3) | Convertible bonds</t>
        </is>
      </c>
    </row>
    <row r="115">
      <c r="A115" s="3" t="inlineStr">
        <is>
          <t>Fair Value, Assets and Liabilities Measured on Recurring and Nonrecurring Basis [Line Items]</t>
        </is>
      </c>
    </row>
    <row r="116">
      <c r="A116" s="4" t="inlineStr">
        <is>
          <t>Total securities owned</t>
        </is>
      </c>
      <c r="B116" s="5" t="n">
        <v>28493</v>
      </c>
    </row>
    <row r="117">
      <c r="A117" s="4" t="inlineStr">
        <is>
          <t>InRe Fund | Recurring | Significant Unobservable Inputs (Level 3) | Corporate bonds</t>
        </is>
      </c>
    </row>
    <row r="118">
      <c r="A118" s="3" t="inlineStr">
        <is>
          <t>Fair Value, Assets and Liabilities Measured on Recurring and Nonrecurring Basis [Line Items]</t>
        </is>
      </c>
    </row>
    <row r="119">
      <c r="A119" s="4" t="inlineStr">
        <is>
          <t>Total securities owned</t>
        </is>
      </c>
      <c r="B119" s="5" t="n">
        <v>0</v>
      </c>
    </row>
    <row r="120">
      <c r="A120" s="4" t="inlineStr">
        <is>
          <t>Total securities sold, but not yet purchased</t>
        </is>
      </c>
      <c r="B120" s="5" t="n">
        <v>0</v>
      </c>
    </row>
    <row r="121">
      <c r="A121" s="4" t="inlineStr">
        <is>
          <t>InRe Fund | Recurring | Significant Unobservable Inputs (Level 3) | Option contracts</t>
        </is>
      </c>
    </row>
    <row r="122">
      <c r="A122" s="3" t="inlineStr">
        <is>
          <t>Fair Value, Assets and Liabilities Measured on Recurring and Nonrecurring Basis [Line Items]</t>
        </is>
      </c>
    </row>
    <row r="123">
      <c r="A123" s="4" t="inlineStr">
        <is>
          <t>Derivative assets, at fair value</t>
        </is>
      </c>
      <c r="B123" s="5" t="n">
        <v>0</v>
      </c>
    </row>
    <row r="124">
      <c r="A124" s="4" t="inlineStr">
        <is>
          <t>Total Derivatives liabilities</t>
        </is>
      </c>
      <c r="B124" s="5" t="n">
        <v>0</v>
      </c>
    </row>
    <row r="125">
      <c r="A125" s="4" t="inlineStr">
        <is>
          <t>InRe Fund | Recurring | Significant Unobservable Inputs (Level 3) | Forward contracts</t>
        </is>
      </c>
    </row>
    <row r="126">
      <c r="A126" s="3" t="inlineStr">
        <is>
          <t>Fair Value, Assets and Liabilities Measured on Recurring and Nonrecurring Basis [Line Items]</t>
        </is>
      </c>
    </row>
    <row r="127">
      <c r="A127" s="4" t="inlineStr">
        <is>
          <t>Derivative assets, at fair value</t>
        </is>
      </c>
      <c r="B127" s="5" t="n">
        <v>0</v>
      </c>
    </row>
    <row r="128">
      <c r="A128" s="4" t="inlineStr">
        <is>
          <t>Total Derivatives liabilities</t>
        </is>
      </c>
      <c r="B128"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Quantitative Information (Details) - InRe Fund - Significant Unobservable Inputs (Level 3) - Convertible bonds $ in Thousands</t>
        </is>
      </c>
      <c r="B1" s="2" t="inlineStr">
        <is>
          <t>9 Months Ended</t>
        </is>
      </c>
    </row>
    <row r="2">
      <c r="B2" s="2" t="inlineStr">
        <is>
          <t>Sep. 30, 2021USD ($)</t>
        </is>
      </c>
    </row>
    <row r="3">
      <c r="A3" s="3" t="inlineStr">
        <is>
          <t>Fair Value Measurement Inputs and Valuation Techniques [Line Items]</t>
        </is>
      </c>
    </row>
    <row r="4">
      <c r="A4" s="4" t="inlineStr">
        <is>
          <t>Total fair value</t>
        </is>
      </c>
      <c r="B4" s="6" t="n">
        <v>28493</v>
      </c>
    </row>
    <row r="5">
      <c r="A5" s="4" t="inlineStr">
        <is>
          <t>Unrealized Loss</t>
        </is>
      </c>
      <c r="B5" s="6" t="n">
        <v>-150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Sep. 30, 2021</t>
        </is>
      </c>
      <c r="C1" s="2" t="inlineStr">
        <is>
          <t>Dec. 31, 2020</t>
        </is>
      </c>
    </row>
    <row r="2">
      <c r="A2" s="3" t="inlineStr">
        <is>
          <t>Variable Interest Entity [Line Items]</t>
        </is>
      </c>
    </row>
    <row r="3">
      <c r="A3" s="4" t="inlineStr">
        <is>
          <t>Fair Value</t>
        </is>
      </c>
      <c r="B3" s="6" t="n">
        <v>1214418</v>
      </c>
      <c r="C3" s="6" t="n">
        <v>3332133</v>
      </c>
    </row>
    <row r="4">
      <c r="A4" s="4" t="inlineStr">
        <is>
          <t>Unfunded Commitments</t>
        </is>
      </c>
      <c r="B4" s="5" t="n">
        <v>1482634</v>
      </c>
      <c r="C4" s="5" t="n">
        <v>796181</v>
      </c>
    </row>
    <row r="5">
      <c r="A5" s="4" t="inlineStr">
        <is>
          <t>Maximum Exposure to Loss</t>
        </is>
      </c>
      <c r="B5" s="5" t="n">
        <v>2697052</v>
      </c>
      <c r="C5" s="5" t="n">
        <v>4128314</v>
      </c>
    </row>
    <row r="6">
      <c r="A6" s="4" t="inlineStr">
        <is>
          <t>Publicly traded equity investments in common and preferred stocks</t>
        </is>
      </c>
    </row>
    <row r="7">
      <c r="A7" s="3" t="inlineStr">
        <is>
          <t>Variable Interest Entity [Line Items]</t>
        </is>
      </c>
    </row>
    <row r="8">
      <c r="A8" s="4" t="inlineStr">
        <is>
          <t>Fair Value</t>
        </is>
      </c>
      <c r="B8" s="5" t="n">
        <v>66257</v>
      </c>
      <c r="C8" s="5" t="n">
        <v>54248</v>
      </c>
    </row>
    <row r="9">
      <c r="A9" s="4" t="inlineStr">
        <is>
          <t>Unfunded Commitments</t>
        </is>
      </c>
      <c r="B9" s="5" t="n">
        <v>0</v>
      </c>
      <c r="C9" s="5" t="n">
        <v>0</v>
      </c>
    </row>
    <row r="10">
      <c r="A10" s="4" t="inlineStr">
        <is>
          <t>Maximum Exposure to Loss</t>
        </is>
      </c>
      <c r="B10" s="5" t="n">
        <v>66257</v>
      </c>
      <c r="C10" s="5" t="n">
        <v>54248</v>
      </c>
    </row>
    <row r="11">
      <c r="A11" s="4" t="inlineStr">
        <is>
          <t>Other investments</t>
        </is>
      </c>
    </row>
    <row r="12">
      <c r="A12" s="3" t="inlineStr">
        <is>
          <t>Variable Interest Entity [Line Items]</t>
        </is>
      </c>
    </row>
    <row r="13">
      <c r="A13" s="4" t="inlineStr">
        <is>
          <t>Fair Value</t>
        </is>
      </c>
      <c r="B13" s="5" t="n">
        <v>1148161</v>
      </c>
      <c r="C13" s="5" t="n">
        <v>3277885</v>
      </c>
    </row>
    <row r="14">
      <c r="A14" s="4" t="inlineStr">
        <is>
          <t>Unfunded Commitments</t>
        </is>
      </c>
      <c r="B14" s="5" t="n">
        <v>1482634</v>
      </c>
      <c r="C14" s="5" t="n">
        <v>796181</v>
      </c>
    </row>
    <row r="15">
      <c r="A15" s="4" t="inlineStr">
        <is>
          <t>Maximum Exposure to Loss</t>
        </is>
      </c>
      <c r="B15" s="5" t="n">
        <v>2630795</v>
      </c>
      <c r="C15" s="5" t="n">
        <v>4074066</v>
      </c>
    </row>
    <row r="16">
      <c r="A16" s="4" t="inlineStr">
        <is>
          <t>Hedge funds</t>
        </is>
      </c>
    </row>
    <row r="17">
      <c r="A17" s="3" t="inlineStr">
        <is>
          <t>Variable Interest Entity [Line Items]</t>
        </is>
      </c>
    </row>
    <row r="18">
      <c r="A18" s="4" t="inlineStr">
        <is>
          <t>Fair Value</t>
        </is>
      </c>
      <c r="B18" s="5" t="n">
        <v>215378</v>
      </c>
      <c r="C18" s="5" t="n">
        <v>2638339</v>
      </c>
    </row>
    <row r="19">
      <c r="A19" s="4" t="inlineStr">
        <is>
          <t>Unfunded Commitments</t>
        </is>
      </c>
      <c r="B19" s="5" t="n">
        <v>0</v>
      </c>
      <c r="C19" s="5" t="n">
        <v>0</v>
      </c>
    </row>
    <row r="20">
      <c r="A20" s="4" t="inlineStr">
        <is>
          <t>Maximum Exposure to Loss</t>
        </is>
      </c>
      <c r="B20" s="5" t="n">
        <v>215378</v>
      </c>
      <c r="C20" s="5" t="n">
        <v>2638339</v>
      </c>
    </row>
    <row r="21">
      <c r="A21" s="4" t="inlineStr">
        <is>
          <t>Fixed income funds</t>
        </is>
      </c>
    </row>
    <row r="22">
      <c r="A22" s="3" t="inlineStr">
        <is>
          <t>Variable Interest Entity [Line Items]</t>
        </is>
      </c>
    </row>
    <row r="23">
      <c r="A23" s="4" t="inlineStr">
        <is>
          <t>Fair Value</t>
        </is>
      </c>
      <c r="B23" s="5" t="n">
        <v>135819</v>
      </c>
      <c r="C23" s="5" t="n">
        <v>98974</v>
      </c>
    </row>
    <row r="24">
      <c r="A24" s="4" t="inlineStr">
        <is>
          <t>Unfunded Commitments</t>
        </is>
      </c>
      <c r="B24" s="5" t="n">
        <v>67797</v>
      </c>
      <c r="C24" s="5" t="n">
        <v>16538</v>
      </c>
    </row>
    <row r="25">
      <c r="A25" s="4" t="inlineStr">
        <is>
          <t>Maximum Exposure to Loss</t>
        </is>
      </c>
      <c r="B25" s="5" t="n">
        <v>203616</v>
      </c>
      <c r="C25" s="5" t="n">
        <v>115512</v>
      </c>
    </row>
    <row r="26">
      <c r="A26" s="4" t="inlineStr">
        <is>
          <t>Privately-held Equities</t>
        </is>
      </c>
    </row>
    <row r="27">
      <c r="A27" s="3" t="inlineStr">
        <is>
          <t>Variable Interest Entity [Line Items]</t>
        </is>
      </c>
    </row>
    <row r="28">
      <c r="A28" s="4" t="inlineStr">
        <is>
          <t>Fair Value</t>
        </is>
      </c>
      <c r="B28" s="5" t="n">
        <v>546138</v>
      </c>
      <c r="C28" s="5" t="n">
        <v>361691</v>
      </c>
    </row>
    <row r="29">
      <c r="A29" s="4" t="inlineStr">
        <is>
          <t>Unfunded Commitments</t>
        </is>
      </c>
      <c r="B29" s="5" t="n">
        <v>977333</v>
      </c>
      <c r="C29" s="5" t="n">
        <v>761969</v>
      </c>
    </row>
    <row r="30">
      <c r="A30" s="4" t="inlineStr">
        <is>
          <t>Maximum Exposure to Loss</t>
        </is>
      </c>
      <c r="B30" s="5" t="n">
        <v>1523471</v>
      </c>
      <c r="C30" s="5" t="n">
        <v>1123660</v>
      </c>
    </row>
    <row r="31">
      <c r="A31" s="4" t="inlineStr">
        <is>
          <t>CLO equity funds</t>
        </is>
      </c>
    </row>
    <row r="32">
      <c r="A32" s="3" t="inlineStr">
        <is>
          <t>Variable Interest Entity [Line Items]</t>
        </is>
      </c>
    </row>
    <row r="33">
      <c r="A33" s="4" t="inlineStr">
        <is>
          <t>Fair Value</t>
        </is>
      </c>
      <c r="B33" s="5" t="n">
        <v>199714</v>
      </c>
      <c r="C33" s="5" t="n">
        <v>166524</v>
      </c>
    </row>
    <row r="34">
      <c r="A34" s="4" t="inlineStr">
        <is>
          <t>Unfunded Commitments</t>
        </is>
      </c>
      <c r="B34" s="5" t="n">
        <v>0</v>
      </c>
      <c r="C34" s="5" t="n">
        <v>0</v>
      </c>
    </row>
    <row r="35">
      <c r="A35" s="4" t="inlineStr">
        <is>
          <t>Maximum Exposure to Loss</t>
        </is>
      </c>
      <c r="B35" s="5" t="n">
        <v>199714</v>
      </c>
      <c r="C35" s="5" t="n">
        <v>166524</v>
      </c>
    </row>
    <row r="36">
      <c r="A36" s="4" t="inlineStr">
        <is>
          <t>Private credit funds</t>
        </is>
      </c>
    </row>
    <row r="37">
      <c r="A37" s="3" t="inlineStr">
        <is>
          <t>Variable Interest Entity [Line Items]</t>
        </is>
      </c>
    </row>
    <row r="38">
      <c r="A38" s="4" t="inlineStr">
        <is>
          <t>Fair Value</t>
        </is>
      </c>
      <c r="B38" s="5" t="n">
        <v>0</v>
      </c>
    </row>
    <row r="39">
      <c r="A39" s="4" t="inlineStr">
        <is>
          <t>Unfunded Commitments</t>
        </is>
      </c>
      <c r="B39" s="5" t="n">
        <v>50000</v>
      </c>
    </row>
    <row r="40">
      <c r="A40" s="4" t="inlineStr">
        <is>
          <t>Maximum Exposure to Loss</t>
        </is>
      </c>
      <c r="B40" s="5" t="n">
        <v>50000</v>
      </c>
    </row>
    <row r="41">
      <c r="A41" s="4" t="inlineStr">
        <is>
          <t>Real estate fund</t>
        </is>
      </c>
    </row>
    <row r="42">
      <c r="A42" s="3" t="inlineStr">
        <is>
          <t>Variable Interest Entity [Line Items]</t>
        </is>
      </c>
    </row>
    <row r="43">
      <c r="A43" s="4" t="inlineStr">
        <is>
          <t>Fair Value</t>
        </is>
      </c>
      <c r="B43" s="5" t="n">
        <v>50666</v>
      </c>
      <c r="C43" s="5" t="n">
        <v>11883</v>
      </c>
    </row>
    <row r="44">
      <c r="A44" s="4" t="inlineStr">
        <is>
          <t>Unfunded Commitments</t>
        </is>
      </c>
      <c r="B44" s="5" t="n">
        <v>387504</v>
      </c>
      <c r="C44" s="5" t="n">
        <v>17674</v>
      </c>
    </row>
    <row r="45">
      <c r="A45" s="4" t="inlineStr">
        <is>
          <t>Maximum Exposure to Loss</t>
        </is>
      </c>
      <c r="B45" s="5" t="n">
        <v>438170</v>
      </c>
      <c r="C45" s="5" t="n">
        <v>29557</v>
      </c>
    </row>
    <row r="46">
      <c r="A46" s="4" t="inlineStr">
        <is>
          <t>Other</t>
        </is>
      </c>
    </row>
    <row r="47">
      <c r="A47" s="3" t="inlineStr">
        <is>
          <t>Variable Interest Entity [Line Items]</t>
        </is>
      </c>
    </row>
    <row r="48">
      <c r="A48" s="4" t="inlineStr">
        <is>
          <t>Fair Value</t>
        </is>
      </c>
      <c r="B48" s="5" t="n">
        <v>446</v>
      </c>
      <c r="C48" s="5" t="n">
        <v>474</v>
      </c>
    </row>
    <row r="49">
      <c r="A49" s="4" t="inlineStr">
        <is>
          <t>Unfunded Commitments</t>
        </is>
      </c>
      <c r="B49" s="5" t="n">
        <v>0</v>
      </c>
      <c r="C49" s="5" t="n">
        <v>0</v>
      </c>
    </row>
    <row r="50">
      <c r="A50" s="4" t="inlineStr">
        <is>
          <t>Maximum Exposure to Loss</t>
        </is>
      </c>
      <c r="B50" s="6" t="n">
        <v>446</v>
      </c>
      <c r="C50" s="6" t="n">
        <v>4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Written and Earned - Schedule of Net Premiums Written and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Gross, premiums written</t>
        </is>
      </c>
      <c r="B4" s="6" t="n">
        <v>5422</v>
      </c>
      <c r="C4" s="6" t="n">
        <v>111477</v>
      </c>
      <c r="D4" s="6" t="n">
        <v>76695</v>
      </c>
      <c r="E4" s="6" t="n">
        <v>460630</v>
      </c>
    </row>
    <row r="5">
      <c r="A5" s="4" t="inlineStr">
        <is>
          <t>Ceded, premiums written</t>
        </is>
      </c>
      <c r="B5" s="5" t="n">
        <v>427</v>
      </c>
      <c r="C5" s="5" t="n">
        <v>-17918</v>
      </c>
      <c r="D5" s="5" t="n">
        <v>-37706</v>
      </c>
      <c r="E5" s="5" t="n">
        <v>-91836</v>
      </c>
    </row>
    <row r="6">
      <c r="A6" s="4" t="inlineStr">
        <is>
          <t>Net, premiums written</t>
        </is>
      </c>
      <c r="B6" s="5" t="n">
        <v>5849</v>
      </c>
      <c r="C6" s="5" t="n">
        <v>93559</v>
      </c>
      <c r="D6" s="5" t="n">
        <v>38989</v>
      </c>
      <c r="E6" s="5" t="n">
        <v>368794</v>
      </c>
    </row>
    <row r="7">
      <c r="A7" s="4" t="inlineStr">
        <is>
          <t>Gross, premiums earned</t>
        </is>
      </c>
      <c r="B7" s="5" t="n">
        <v>70445</v>
      </c>
      <c r="C7" s="5" t="n">
        <v>198634</v>
      </c>
      <c r="D7" s="5" t="n">
        <v>312334</v>
      </c>
      <c r="E7" s="5" t="n">
        <v>575385</v>
      </c>
    </row>
    <row r="8">
      <c r="A8" s="4" t="inlineStr">
        <is>
          <t>Ceded premium earned</t>
        </is>
      </c>
      <c r="B8" s="5" t="n">
        <v>-18851</v>
      </c>
      <c r="C8" s="5" t="n">
        <v>-36910</v>
      </c>
      <c r="D8" s="5" t="n">
        <v>-108220</v>
      </c>
      <c r="E8" s="5" t="n">
        <v>-111439</v>
      </c>
    </row>
    <row r="9">
      <c r="A9" s="4" t="inlineStr">
        <is>
          <t>Premiums Earned</t>
        </is>
      </c>
      <c r="B9" s="5" t="n">
        <v>51594</v>
      </c>
      <c r="C9" s="5" t="n">
        <v>161724</v>
      </c>
      <c r="D9" s="5" t="n">
        <v>204114</v>
      </c>
      <c r="E9" s="5" t="n">
        <v>463946</v>
      </c>
    </row>
    <row r="10">
      <c r="A10" s="4" t="inlineStr">
        <is>
          <t>Operating Segments | Run-off</t>
        </is>
      </c>
    </row>
    <row r="11">
      <c r="A11" s="3" t="inlineStr">
        <is>
          <t>Effects of Reinsurance [Line Items]</t>
        </is>
      </c>
    </row>
    <row r="12">
      <c r="A12" s="4" t="inlineStr">
        <is>
          <t>Gross, premiums written</t>
        </is>
      </c>
      <c r="B12" s="5" t="n">
        <v>-2074</v>
      </c>
      <c r="C12" s="5" t="n">
        <v>3535</v>
      </c>
      <c r="D12" s="5" t="n">
        <v>28110</v>
      </c>
      <c r="E12" s="5" t="n">
        <v>1707</v>
      </c>
    </row>
    <row r="13">
      <c r="A13" s="4" t="inlineStr">
        <is>
          <t>Ceded, premiums written</t>
        </is>
      </c>
      <c r="B13" s="5" t="n">
        <v>4353</v>
      </c>
      <c r="C13" s="5" t="n">
        <v>-111</v>
      </c>
      <c r="D13" s="5" t="n">
        <v>-11172</v>
      </c>
      <c r="E13" s="5" t="n">
        <v>690</v>
      </c>
    </row>
    <row r="14">
      <c r="A14" s="4" t="inlineStr">
        <is>
          <t>Net, premiums written</t>
        </is>
      </c>
      <c r="B14" s="5" t="n">
        <v>2279</v>
      </c>
      <c r="C14" s="5" t="n">
        <v>3424</v>
      </c>
      <c r="D14" s="5" t="n">
        <v>16938</v>
      </c>
      <c r="E14" s="5" t="n">
        <v>2397</v>
      </c>
    </row>
    <row r="15">
      <c r="A15" s="4" t="inlineStr">
        <is>
          <t>Gross, premiums earned</t>
        </is>
      </c>
      <c r="B15" s="5" t="n">
        <v>42522</v>
      </c>
      <c r="C15" s="5" t="n">
        <v>20426</v>
      </c>
      <c r="D15" s="5" t="n">
        <v>198292</v>
      </c>
      <c r="E15" s="5" t="n">
        <v>52899</v>
      </c>
    </row>
    <row r="16">
      <c r="A16" s="4" t="inlineStr">
        <is>
          <t>Ceded premium earned</t>
        </is>
      </c>
      <c r="B16" s="5" t="n">
        <v>-3642</v>
      </c>
      <c r="C16" s="5" t="n">
        <v>-2950</v>
      </c>
      <c r="D16" s="5" t="n">
        <v>-44172</v>
      </c>
      <c r="E16" s="5" t="n">
        <v>-8876</v>
      </c>
    </row>
    <row r="17">
      <c r="A17" s="4" t="inlineStr">
        <is>
          <t>Premiums Earned</t>
        </is>
      </c>
      <c r="B17" s="5" t="n">
        <v>38880</v>
      </c>
      <c r="C17" s="5" t="n">
        <v>17476</v>
      </c>
      <c r="D17" s="5" t="n">
        <v>154120</v>
      </c>
      <c r="E17" s="5" t="n">
        <v>44023</v>
      </c>
    </row>
    <row r="18">
      <c r="A18" s="4" t="inlineStr">
        <is>
          <t>Operating Segments | Legacy Underwriting</t>
        </is>
      </c>
    </row>
    <row r="19">
      <c r="A19" s="3" t="inlineStr">
        <is>
          <t>Effects of Reinsurance [Line Items]</t>
        </is>
      </c>
    </row>
    <row r="20">
      <c r="A20" s="4" t="inlineStr">
        <is>
          <t>Gross, premiums written</t>
        </is>
      </c>
      <c r="B20" s="5" t="n">
        <v>7496</v>
      </c>
      <c r="C20" s="5" t="n">
        <v>107942</v>
      </c>
      <c r="D20" s="5" t="n">
        <v>48585</v>
      </c>
      <c r="E20" s="5" t="n">
        <v>458923</v>
      </c>
    </row>
    <row r="21">
      <c r="A21" s="4" t="inlineStr">
        <is>
          <t>Ceded, premiums written</t>
        </is>
      </c>
      <c r="B21" s="5" t="n">
        <v>-3926</v>
      </c>
      <c r="C21" s="5" t="n">
        <v>-17807</v>
      </c>
      <c r="D21" s="5" t="n">
        <v>-26534</v>
      </c>
      <c r="E21" s="5" t="n">
        <v>-92526</v>
      </c>
    </row>
    <row r="22">
      <c r="A22" s="4" t="inlineStr">
        <is>
          <t>Net, premiums written</t>
        </is>
      </c>
      <c r="B22" s="5" t="n">
        <v>3570</v>
      </c>
      <c r="C22" s="5" t="n">
        <v>90135</v>
      </c>
      <c r="D22" s="5" t="n">
        <v>22051</v>
      </c>
      <c r="E22" s="5" t="n">
        <v>366397</v>
      </c>
    </row>
    <row r="23">
      <c r="A23" s="4" t="inlineStr">
        <is>
          <t>Gross, premiums earned</t>
        </is>
      </c>
      <c r="B23" s="5" t="n">
        <v>27923</v>
      </c>
      <c r="C23" s="5" t="n">
        <v>178208</v>
      </c>
      <c r="D23" s="5" t="n">
        <v>114042</v>
      </c>
      <c r="E23" s="5" t="n">
        <v>522486</v>
      </c>
    </row>
    <row r="24">
      <c r="A24" s="4" t="inlineStr">
        <is>
          <t>Ceded premium earned</t>
        </is>
      </c>
      <c r="B24" s="5" t="n">
        <v>-15209</v>
      </c>
      <c r="C24" s="5" t="n">
        <v>-33960</v>
      </c>
      <c r="D24" s="5" t="n">
        <v>-64048</v>
      </c>
      <c r="E24" s="5" t="n">
        <v>-102563</v>
      </c>
    </row>
    <row r="25">
      <c r="A25" s="4" t="inlineStr">
        <is>
          <t>Premiums Earned</t>
        </is>
      </c>
      <c r="B25" s="6" t="n">
        <v>12714</v>
      </c>
      <c r="C25" s="6" t="n">
        <v>144248</v>
      </c>
      <c r="D25" s="6" t="n">
        <v>49994</v>
      </c>
      <c r="E25" s="6" t="n">
        <v>41992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Premiums Written and Earned - Narrative (Details) - USD ($) $ in Millions</t>
        </is>
      </c>
      <c r="B1" s="2" t="inlineStr">
        <is>
          <t>3 Months Ended</t>
        </is>
      </c>
      <c r="C1" s="2" t="inlineStr">
        <is>
          <t>9 Months Ended</t>
        </is>
      </c>
    </row>
    <row r="2">
      <c r="B2" s="2" t="inlineStr">
        <is>
          <t>Sep. 30, 2021</t>
        </is>
      </c>
      <c r="C2" s="2" t="inlineStr">
        <is>
          <t>Sep. 30, 2021</t>
        </is>
      </c>
    </row>
    <row r="3">
      <c r="A3" s="3" t="inlineStr">
        <is>
          <t>Insurance [Abstract]</t>
        </is>
      </c>
    </row>
    <row r="4">
      <c r="A4" s="4" t="inlineStr">
        <is>
          <t>Increase (decrease) in gross premiums written</t>
        </is>
      </c>
      <c r="B4" s="9" t="n">
        <v>-106.1</v>
      </c>
      <c r="C4" s="9" t="n">
        <v>-38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t>
        </is>
      </c>
      <c r="B1" s="2" t="inlineStr">
        <is>
          <t>9 Months Ended</t>
        </is>
      </c>
    </row>
    <row r="2">
      <c r="B2" s="2" t="inlineStr">
        <is>
          <t>Sep. 30, 2021</t>
        </is>
      </c>
    </row>
    <row r="3">
      <c r="A3" s="3" t="inlineStr">
        <is>
          <t>Business Combination and Asset Acquisition [Abstract]</t>
        </is>
      </c>
    </row>
    <row r="4">
      <c r="A4" s="4" t="inlineStr">
        <is>
          <t>SIGNIFICANT NEW BUSINESS</t>
        </is>
      </c>
      <c r="B4" s="4" t="inlineStr">
        <is>
          <t>3. SIGNIFICANT NEW BUSINESS We define significant new business as material transactions other than business acquisitions. Generally, our significant new business takes the form of loss portfolio transfer ("LPT") or adverse development cover ("ADC") reinsurance transactions or direct business transfers. The table below sets forth a summary of significant new business that we have completed between January 1, 2020 and September 30, 2021: Transaction Date Completed Total Assets Assumed Deferred Charge Asset (1) Total Assets from Transactions Total Liabilities Assumed Net Fair Value Adjustment (2) Total Liabilities from Transactions Type of Transaction and Primary Nature of Business ProSight August 4, 2021 $ 478,293 $24,013 $ 502,306 $ 502,306 N/A $ 502,306 LPT of U.S. discontinued workers' compensation and excess workers' compensation lines of business and ADC on a diversified mix of general liability classes of business Hiscox June 3, 2021 532,394 N/A 532,394 532,394 N/A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3) February 5, 2021 651,736 105,479 757,215 757,215 N/A 757,215 LPT of U.S. excess workers' compensation liabilities Liberty Mutual (3) January 8, 2021 363,159 25,402 388,561 388,561 N/A 388,561 LPT of U.S. energy liability, construction liability and homebuilders liability Total 2021 $ 3,462,510 $ 253,025 $ 3,715,535 $ 3,715,535 $ — $ 3,715,535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5,160,645 $ 264,771 $ 5,425,416 $ 5,452,631 $ (27,215) $ 5,425,416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Debt Obligations and Credit Facilities - Amounts Outstanding and Accrued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01, 2021</t>
        </is>
      </c>
      <c r="G2" s="2" t="inlineStr">
        <is>
          <t>Dec. 31, 2020</t>
        </is>
      </c>
    </row>
    <row r="3">
      <c r="A3" s="3" t="inlineStr">
        <is>
          <t>Debt Instrument [Line Items]</t>
        </is>
      </c>
    </row>
    <row r="4">
      <c r="A4" s="4" t="inlineStr">
        <is>
          <t>Carrying Value</t>
        </is>
      </c>
      <c r="B4" s="6" t="n">
        <v>1690738</v>
      </c>
      <c r="D4" s="6" t="n">
        <v>1690738</v>
      </c>
      <c r="G4" s="6" t="n">
        <v>1373259</v>
      </c>
    </row>
    <row r="5">
      <c r="A5" s="4" t="inlineStr">
        <is>
          <t>Interest expense on debt obligations</t>
        </is>
      </c>
      <c r="B5" s="5" t="n">
        <v>17882</v>
      </c>
      <c r="C5" s="6" t="n">
        <v>14652</v>
      </c>
      <c r="D5" s="5" t="n">
        <v>49685</v>
      </c>
      <c r="E5" s="6" t="n">
        <v>41522</v>
      </c>
    </row>
    <row r="6">
      <c r="A6" s="4" t="inlineStr">
        <is>
          <t>Amortization of debt issuance costs</t>
        </is>
      </c>
      <c r="B6" s="5" t="n">
        <v>363</v>
      </c>
      <c r="C6" s="5" t="n">
        <v>351</v>
      </c>
      <c r="D6" s="5" t="n">
        <v>968</v>
      </c>
      <c r="E6" s="5" t="n">
        <v>914</v>
      </c>
    </row>
    <row r="7">
      <c r="A7" s="4" t="inlineStr">
        <is>
          <t>Funds withheld balances and other</t>
        </is>
      </c>
      <c r="B7" s="5" t="n">
        <v>-87</v>
      </c>
      <c r="C7" s="5" t="n">
        <v>0</v>
      </c>
      <c r="D7" s="5" t="n">
        <v>-15</v>
      </c>
      <c r="E7" s="5" t="n">
        <v>0</v>
      </c>
    </row>
    <row r="8">
      <c r="A8" s="4" t="inlineStr">
        <is>
          <t>Total interest expense</t>
        </is>
      </c>
      <c r="B8" s="5" t="n">
        <v>18158</v>
      </c>
      <c r="C8" s="6" t="n">
        <v>15003</v>
      </c>
      <c r="D8" s="5" t="n">
        <v>50638</v>
      </c>
      <c r="E8" s="6" t="n">
        <v>42436</v>
      </c>
    </row>
    <row r="9">
      <c r="A9" s="4" t="inlineStr">
        <is>
          <t>Senior Notes</t>
        </is>
      </c>
    </row>
    <row r="10">
      <c r="A10" s="3" t="inlineStr">
        <is>
          <t>Debt Instrument [Line Items]</t>
        </is>
      </c>
    </row>
    <row r="11">
      <c r="A11" s="4" t="inlineStr">
        <is>
          <t>Carrying Value</t>
        </is>
      </c>
      <c r="B11" s="6" t="n">
        <v>1269369</v>
      </c>
      <c r="D11" s="6" t="n">
        <v>1269369</v>
      </c>
      <c r="G11" s="5" t="n">
        <v>843447</v>
      </c>
    </row>
    <row r="12">
      <c r="A12" s="4" t="inlineStr">
        <is>
          <t>Senior Notes | 4.50% Senior Notes due 2022 (1)</t>
        </is>
      </c>
    </row>
    <row r="13">
      <c r="A13" s="3" t="inlineStr">
        <is>
          <t>Debt Instrument [Line Items]</t>
        </is>
      </c>
    </row>
    <row r="14">
      <c r="A14" s="4" t="inlineStr">
        <is>
          <t>Stated interest rate</t>
        </is>
      </c>
      <c r="B14" s="4" t="inlineStr">
        <is>
          <t>4.50%</t>
        </is>
      </c>
      <c r="D14" s="4" t="inlineStr">
        <is>
          <t>4.50%</t>
        </is>
      </c>
    </row>
    <row r="15">
      <c r="A15" s="4" t="inlineStr">
        <is>
          <t>Term</t>
        </is>
      </c>
      <c r="D15" s="4" t="inlineStr">
        <is>
          <t>5 years</t>
        </is>
      </c>
    </row>
    <row r="16">
      <c r="A16" s="4" t="inlineStr">
        <is>
          <t>Principal</t>
        </is>
      </c>
      <c r="B16" s="6" t="n">
        <v>280444</v>
      </c>
      <c r="D16" s="6" t="n">
        <v>280444</v>
      </c>
      <c r="G16" s="5" t="n">
        <v>350000</v>
      </c>
    </row>
    <row r="17">
      <c r="A17" s="4" t="inlineStr">
        <is>
          <t>Issuance costs</t>
        </is>
      </c>
      <c r="B17" s="5" t="n">
        <v>-220</v>
      </c>
      <c r="D17" s="5" t="n">
        <v>-220</v>
      </c>
      <c r="G17" s="5" t="n">
        <v>-747</v>
      </c>
    </row>
    <row r="18">
      <c r="A18" s="4" t="inlineStr">
        <is>
          <t>Carrying Value</t>
        </is>
      </c>
      <c r="B18" s="6" t="n">
        <v>280224</v>
      </c>
      <c r="D18" s="6" t="n">
        <v>280224</v>
      </c>
      <c r="G18" s="5" t="n">
        <v>349253</v>
      </c>
    </row>
    <row r="19">
      <c r="A19" s="4" t="inlineStr">
        <is>
          <t>Senior Notes | 4.95% Senior Notes due 2029</t>
        </is>
      </c>
    </row>
    <row r="20">
      <c r="A20" s="3" t="inlineStr">
        <is>
          <t>Debt Instrument [Line Items]</t>
        </is>
      </c>
    </row>
    <row r="21">
      <c r="A21" s="4" t="inlineStr">
        <is>
          <t>Stated interest rate</t>
        </is>
      </c>
      <c r="B21" s="4" t="inlineStr">
        <is>
          <t>4.95%</t>
        </is>
      </c>
      <c r="D21" s="4" t="inlineStr">
        <is>
          <t>4.95%</t>
        </is>
      </c>
    </row>
    <row r="22">
      <c r="A22" s="4" t="inlineStr">
        <is>
          <t>Term</t>
        </is>
      </c>
      <c r="D22" s="4" t="inlineStr">
        <is>
          <t>10 years</t>
        </is>
      </c>
    </row>
    <row r="23">
      <c r="A23" s="4" t="inlineStr">
        <is>
          <t>Principal</t>
        </is>
      </c>
      <c r="B23" s="6" t="n">
        <v>500000</v>
      </c>
      <c r="D23" s="6" t="n">
        <v>500000</v>
      </c>
    </row>
    <row r="24">
      <c r="A24" s="4" t="inlineStr">
        <is>
          <t>Issuance costs</t>
        </is>
      </c>
      <c r="B24" s="5" t="n">
        <v>-5173</v>
      </c>
      <c r="D24" s="5" t="n">
        <v>-5173</v>
      </c>
      <c r="G24" s="5" t="n">
        <v>-5806</v>
      </c>
    </row>
    <row r="25">
      <c r="A25" s="4" t="inlineStr">
        <is>
          <t>Carrying Value</t>
        </is>
      </c>
      <c r="B25" s="6" t="n">
        <v>494827</v>
      </c>
      <c r="D25" s="6" t="n">
        <v>494827</v>
      </c>
      <c r="G25" s="5" t="n">
        <v>494194</v>
      </c>
    </row>
    <row r="26">
      <c r="A26" s="4" t="inlineStr">
        <is>
          <t>Senior Notes | 3.10% Senior Notes due 2031</t>
        </is>
      </c>
    </row>
    <row r="27">
      <c r="A27" s="3" t="inlineStr">
        <is>
          <t>Debt Instrument [Line Items]</t>
        </is>
      </c>
    </row>
    <row r="28">
      <c r="A28" s="4" t="inlineStr">
        <is>
          <t>Stated interest rate</t>
        </is>
      </c>
      <c r="B28" s="4" t="inlineStr">
        <is>
          <t>3.10%</t>
        </is>
      </c>
      <c r="D28" s="4" t="inlineStr">
        <is>
          <t>3.10%</t>
        </is>
      </c>
    </row>
    <row r="29">
      <c r="A29" s="4" t="inlineStr">
        <is>
          <t>Term</t>
        </is>
      </c>
      <c r="D29" s="4" t="inlineStr">
        <is>
          <t>10 years</t>
        </is>
      </c>
    </row>
    <row r="30">
      <c r="A30" s="4" t="inlineStr">
        <is>
          <t>Principal</t>
        </is>
      </c>
      <c r="B30" s="6" t="n">
        <v>500000</v>
      </c>
      <c r="D30" s="6" t="n">
        <v>500000</v>
      </c>
    </row>
    <row r="31">
      <c r="A31" s="4" t="inlineStr">
        <is>
          <t>Issuance costs</t>
        </is>
      </c>
      <c r="B31" s="5" t="n">
        <v>-5682</v>
      </c>
      <c r="D31" s="5" t="n">
        <v>-5682</v>
      </c>
      <c r="G31" s="5" t="n">
        <v>0</v>
      </c>
    </row>
    <row r="32">
      <c r="A32" s="4" t="inlineStr">
        <is>
          <t>Carrying Value</t>
        </is>
      </c>
      <c r="B32" s="6" t="n">
        <v>494318</v>
      </c>
      <c r="D32" s="6" t="n">
        <v>494318</v>
      </c>
      <c r="G32" s="5" t="n">
        <v>0</v>
      </c>
    </row>
    <row r="33">
      <c r="A33" s="4" t="inlineStr">
        <is>
          <t>Junior Subordinated Debt | 5.75% Junior Subordinated Notes due 2040</t>
        </is>
      </c>
    </row>
    <row r="34">
      <c r="A34" s="3" t="inlineStr">
        <is>
          <t>Debt Instrument [Line Items]</t>
        </is>
      </c>
    </row>
    <row r="35">
      <c r="A35" s="4" t="inlineStr">
        <is>
          <t>Stated interest rate</t>
        </is>
      </c>
      <c r="B35" s="4" t="inlineStr">
        <is>
          <t>5.75%</t>
        </is>
      </c>
      <c r="D35" s="4" t="inlineStr">
        <is>
          <t>5.75%</t>
        </is>
      </c>
    </row>
    <row r="36">
      <c r="A36" s="4" t="inlineStr">
        <is>
          <t>Term</t>
        </is>
      </c>
      <c r="D36" s="4" t="inlineStr">
        <is>
          <t>20 years</t>
        </is>
      </c>
    </row>
    <row r="37">
      <c r="A37" s="4" t="inlineStr">
        <is>
          <t>Principal</t>
        </is>
      </c>
      <c r="B37" s="6" t="n">
        <v>350000</v>
      </c>
      <c r="D37" s="6" t="n">
        <v>350000</v>
      </c>
    </row>
    <row r="38">
      <c r="A38" s="4" t="inlineStr">
        <is>
          <t>Issuance costs</t>
        </is>
      </c>
      <c r="B38" s="5" t="n">
        <v>-4991</v>
      </c>
      <c r="D38" s="5" t="n">
        <v>-4991</v>
      </c>
      <c r="G38" s="5" t="n">
        <v>-5188</v>
      </c>
    </row>
    <row r="39">
      <c r="A39" s="4" t="inlineStr">
        <is>
          <t>Carrying Value</t>
        </is>
      </c>
      <c r="B39" s="5" t="n">
        <v>345009</v>
      </c>
      <c r="D39" s="5" t="n">
        <v>345009</v>
      </c>
      <c r="G39" s="5" t="n">
        <v>344812</v>
      </c>
    </row>
    <row r="40">
      <c r="A40" s="4" t="inlineStr">
        <is>
          <t>Subordinated Debt</t>
        </is>
      </c>
    </row>
    <row r="41">
      <c r="A41" s="3" t="inlineStr">
        <is>
          <t>Debt Instrument [Line Items]</t>
        </is>
      </c>
    </row>
    <row r="42">
      <c r="A42" s="4" t="inlineStr">
        <is>
          <t>Carrying Value</t>
        </is>
      </c>
      <c r="B42" s="6" t="n">
        <v>421369</v>
      </c>
      <c r="D42" s="6" t="n">
        <v>421369</v>
      </c>
      <c r="G42" s="5" t="n">
        <v>344812</v>
      </c>
    </row>
    <row r="43">
      <c r="A43" s="4" t="inlineStr">
        <is>
          <t>Subordinated Debt | 5.50% Enhanzed Re's Subordinated Notes due 2031</t>
        </is>
      </c>
    </row>
    <row r="44">
      <c r="A44" s="3" t="inlineStr">
        <is>
          <t>Debt Instrument [Line Items]</t>
        </is>
      </c>
    </row>
    <row r="45">
      <c r="A45" s="4" t="inlineStr">
        <is>
          <t>Stated interest rate</t>
        </is>
      </c>
      <c r="B45" s="4" t="inlineStr">
        <is>
          <t>5.50%</t>
        </is>
      </c>
      <c r="D45" s="4" t="inlineStr">
        <is>
          <t>5.50%</t>
        </is>
      </c>
      <c r="F45" s="4" t="inlineStr">
        <is>
          <t>5.50%</t>
        </is>
      </c>
    </row>
    <row r="46">
      <c r="A46" s="4" t="inlineStr">
        <is>
          <t>Term</t>
        </is>
      </c>
      <c r="D46" s="4" t="inlineStr">
        <is>
          <t>12 years 1 month 6 days</t>
        </is>
      </c>
    </row>
    <row r="47">
      <c r="A47" s="4" t="inlineStr">
        <is>
          <t>Principal</t>
        </is>
      </c>
      <c r="B47" s="6" t="n">
        <v>70000</v>
      </c>
      <c r="D47" s="6" t="n">
        <v>70000</v>
      </c>
      <c r="F47" s="6" t="n">
        <v>70000</v>
      </c>
    </row>
    <row r="48">
      <c r="A48" s="4" t="inlineStr">
        <is>
          <t>Issuance costs</t>
        </is>
      </c>
      <c r="G48" s="5" t="n">
        <v>0</v>
      </c>
    </row>
    <row r="49">
      <c r="A49" s="4" t="inlineStr">
        <is>
          <t>Fair Value Adjustments</t>
        </is>
      </c>
      <c r="B49" s="5" t="n">
        <v>6360</v>
      </c>
      <c r="D49" s="5" t="n">
        <v>6360</v>
      </c>
    </row>
    <row r="50">
      <c r="A50" s="4" t="inlineStr">
        <is>
          <t>Carrying Value</t>
        </is>
      </c>
      <c r="B50" s="5" t="n">
        <v>76360</v>
      </c>
      <c r="D50" s="6" t="n">
        <v>76360</v>
      </c>
      <c r="G50" s="5" t="n">
        <v>0</v>
      </c>
    </row>
    <row r="51">
      <c r="A51" s="4" t="inlineStr">
        <is>
          <t>Subordinated Debt | 5.50% Enhanzed Re's Subordinated Notes due 2031 | Maximum</t>
        </is>
      </c>
    </row>
    <row r="52">
      <c r="A52" s="3" t="inlineStr">
        <is>
          <t>Debt Instrument [Line Items]</t>
        </is>
      </c>
    </row>
    <row r="53">
      <c r="A53" s="4" t="inlineStr">
        <is>
          <t>Principal</t>
        </is>
      </c>
      <c r="F53" s="6" t="n">
        <v>80000</v>
      </c>
    </row>
    <row r="54">
      <c r="A54" s="4" t="inlineStr">
        <is>
          <t>Line of Credit | EGL Revolving Credit Facility</t>
        </is>
      </c>
    </row>
    <row r="55">
      <c r="A55" s="3" t="inlineStr">
        <is>
          <t>Debt Instrument [Line Items]</t>
        </is>
      </c>
    </row>
    <row r="56">
      <c r="A56" s="4" t="inlineStr">
        <is>
          <t>Term</t>
        </is>
      </c>
      <c r="D56" s="4" t="inlineStr">
        <is>
          <t>5 years</t>
        </is>
      </c>
    </row>
    <row r="57">
      <c r="A57" s="4" t="inlineStr">
        <is>
          <t>Carrying Value</t>
        </is>
      </c>
      <c r="B57" s="6" t="n">
        <v>0</v>
      </c>
      <c r="D57" s="6" t="n">
        <v>0</v>
      </c>
      <c r="G57" s="6" t="n">
        <v>185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bt Obligations and Credit Facilities - Additional Information (Details) - USD ($)</t>
        </is>
      </c>
      <c r="B1" s="2" t="inlineStr">
        <is>
          <t>Aug. 25, 2021</t>
        </is>
      </c>
      <c r="C1" s="2" t="inlineStr">
        <is>
          <t>Sep. 30, 2021</t>
        </is>
      </c>
      <c r="D1" s="2" t="inlineStr">
        <is>
          <t>Sep. 01, 2021</t>
        </is>
      </c>
      <c r="E1" s="2" t="inlineStr">
        <is>
          <t>Dec. 31, 2020</t>
        </is>
      </c>
    </row>
    <row r="2">
      <c r="A2" s="3" t="inlineStr">
        <is>
          <t>Line of Credit Facility [Line Items]</t>
        </is>
      </c>
    </row>
    <row r="3">
      <c r="A3" s="4" t="inlineStr">
        <is>
          <t>Carrying Value</t>
        </is>
      </c>
      <c r="C3" s="6" t="n">
        <v>1690738000</v>
      </c>
      <c r="E3" s="6" t="n">
        <v>1373259000</v>
      </c>
    </row>
    <row r="4">
      <c r="A4" s="4" t="inlineStr">
        <is>
          <t>Maturity, remainder of 2021</t>
        </is>
      </c>
      <c r="C4" s="5" t="n">
        <v>0</v>
      </c>
    </row>
    <row r="5">
      <c r="A5" s="4" t="inlineStr">
        <is>
          <t>Maturity, 2022</t>
        </is>
      </c>
      <c r="C5" s="5" t="n">
        <v>280400000</v>
      </c>
    </row>
    <row r="6">
      <c r="A6" s="4" t="inlineStr">
        <is>
          <t>Maturity, 2023</t>
        </is>
      </c>
      <c r="C6" s="5" t="n">
        <v>0</v>
      </c>
    </row>
    <row r="7">
      <c r="A7" s="4" t="inlineStr">
        <is>
          <t>Maturity, 2024</t>
        </is>
      </c>
      <c r="C7" s="5" t="n">
        <v>0</v>
      </c>
    </row>
    <row r="8">
      <c r="A8" s="4" t="inlineStr">
        <is>
          <t>Maturity, 2025</t>
        </is>
      </c>
      <c r="C8" s="5" t="n">
        <v>0</v>
      </c>
    </row>
    <row r="9">
      <c r="A9" s="4" t="inlineStr">
        <is>
          <t>Maturity, thereafter</t>
        </is>
      </c>
      <c r="C9" s="5" t="n">
        <v>1400000000</v>
      </c>
    </row>
    <row r="10">
      <c r="A10" s="4" t="inlineStr">
        <is>
          <t>Senior Notes</t>
        </is>
      </c>
    </row>
    <row r="11">
      <c r="A11" s="3" t="inlineStr">
        <is>
          <t>Line of Credit Facility [Line Items]</t>
        </is>
      </c>
    </row>
    <row r="12">
      <c r="A12" s="4" t="inlineStr">
        <is>
          <t>Carrying Value</t>
        </is>
      </c>
      <c r="C12" s="5" t="n">
        <v>1269369000</v>
      </c>
      <c r="E12" s="5" t="n">
        <v>843447000</v>
      </c>
    </row>
    <row r="13">
      <c r="A13" s="4" t="inlineStr">
        <is>
          <t>Senior Notes | 4.50% Senior Notes due 2022 (1)</t>
        </is>
      </c>
    </row>
    <row r="14">
      <c r="A14" s="3" t="inlineStr">
        <is>
          <t>Line of Credit Facility [Line Items]</t>
        </is>
      </c>
    </row>
    <row r="15">
      <c r="A15" s="4" t="inlineStr">
        <is>
          <t>Principal amount tendered</t>
        </is>
      </c>
      <c r="B15" s="6" t="n">
        <v>69600000</v>
      </c>
    </row>
    <row r="16">
      <c r="A16" s="4" t="inlineStr">
        <is>
          <t>Loss on extinguishment</t>
        </is>
      </c>
      <c r="C16" s="6" t="n">
        <v>1700000</v>
      </c>
    </row>
    <row r="17">
      <c r="A17" s="4" t="inlineStr">
        <is>
          <t>Stated interest rate</t>
        </is>
      </c>
      <c r="C17" s="4" t="inlineStr">
        <is>
          <t>4.50%</t>
        </is>
      </c>
    </row>
    <row r="18">
      <c r="A18" s="4" t="inlineStr">
        <is>
          <t>Carrying Value</t>
        </is>
      </c>
      <c r="C18" s="6" t="n">
        <v>280224000</v>
      </c>
      <c r="E18" s="5" t="n">
        <v>349253000</v>
      </c>
    </row>
    <row r="19">
      <c r="A19" s="4" t="inlineStr">
        <is>
          <t>Debt, fair value</t>
        </is>
      </c>
      <c r="C19" s="5" t="n">
        <v>284100000</v>
      </c>
    </row>
    <row r="20">
      <c r="A20" s="4" t="inlineStr">
        <is>
          <t>Principal</t>
        </is>
      </c>
      <c r="C20" s="5" t="n">
        <v>280444000</v>
      </c>
      <c r="E20" s="5" t="n">
        <v>350000000</v>
      </c>
    </row>
    <row r="21">
      <c r="A21" s="4" t="inlineStr">
        <is>
          <t>Subordinated Debt</t>
        </is>
      </c>
    </row>
    <row r="22">
      <c r="A22" s="3" t="inlineStr">
        <is>
          <t>Line of Credit Facility [Line Items]</t>
        </is>
      </c>
    </row>
    <row r="23">
      <c r="A23" s="4" t="inlineStr">
        <is>
          <t>Carrying Value</t>
        </is>
      </c>
      <c r="C23" s="6" t="n">
        <v>421369000</v>
      </c>
      <c r="E23" s="5" t="n">
        <v>344812000</v>
      </c>
    </row>
    <row r="24">
      <c r="A24" s="4" t="inlineStr">
        <is>
          <t>Subordinated Debt | 5.50% Enhanzed Re's Subordinated Notes due 2031</t>
        </is>
      </c>
    </row>
    <row r="25">
      <c r="A25" s="3" t="inlineStr">
        <is>
          <t>Line of Credit Facility [Line Items]</t>
        </is>
      </c>
    </row>
    <row r="26">
      <c r="A26" s="4" t="inlineStr">
        <is>
          <t>Stated interest rate</t>
        </is>
      </c>
      <c r="C26" s="4" t="inlineStr">
        <is>
          <t>5.50%</t>
        </is>
      </c>
      <c r="D26" s="4" t="inlineStr">
        <is>
          <t>5.50%</t>
        </is>
      </c>
    </row>
    <row r="27">
      <c r="A27" s="4" t="inlineStr">
        <is>
          <t>Carrying Value</t>
        </is>
      </c>
      <c r="C27" s="6" t="n">
        <v>76360000</v>
      </c>
      <c r="E27" s="6" t="n">
        <v>0</v>
      </c>
    </row>
    <row r="28">
      <c r="A28" s="4" t="inlineStr">
        <is>
          <t>Debt, fair value</t>
        </is>
      </c>
      <c r="C28" s="5" t="n">
        <v>75300000</v>
      </c>
      <c r="D28" s="6" t="n">
        <v>76400000</v>
      </c>
    </row>
    <row r="29">
      <c r="A29" s="4" t="inlineStr">
        <is>
          <t>Principal</t>
        </is>
      </c>
      <c r="C29" s="6" t="n">
        <v>70000000</v>
      </c>
      <c r="D29" s="5" t="n">
        <v>70000000</v>
      </c>
    </row>
    <row r="30">
      <c r="A30" s="4" t="inlineStr">
        <is>
          <t>Subordinated Debt | 5.50% Enhanzed Re's Subordinated Notes due 2031 | Maximum</t>
        </is>
      </c>
    </row>
    <row r="31">
      <c r="A31" s="3" t="inlineStr">
        <is>
          <t>Line of Credit Facility [Line Items]</t>
        </is>
      </c>
    </row>
    <row r="32">
      <c r="A32" s="4" t="inlineStr">
        <is>
          <t>Principal</t>
        </is>
      </c>
      <c r="D32" s="6" t="n">
        <v>8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and Credit Facilities - Credit and Deposit Facilities (Details)</t>
        </is>
      </c>
      <c r="B1" s="2" t="inlineStr">
        <is>
          <t>Sep. 30, 2021USD ($)</t>
        </is>
      </c>
      <c r="C1" s="2" t="inlineStr">
        <is>
          <t>Sep. 30, 2021GBP (£)</t>
        </is>
      </c>
      <c r="D1" s="2" t="inlineStr">
        <is>
          <t>Dec. 31, 2020USD ($)</t>
        </is>
      </c>
    </row>
    <row r="2">
      <c r="A2" s="3" t="inlineStr">
        <is>
          <t>Line of Credit Facility [Line Items]</t>
        </is>
      </c>
    </row>
    <row r="3">
      <c r="A3" s="4" t="inlineStr">
        <is>
          <t>Cash and investments</t>
        </is>
      </c>
      <c r="B3" s="6" t="n">
        <v>593500000</v>
      </c>
      <c r="D3" s="6" t="n">
        <v>260900000</v>
      </c>
    </row>
    <row r="4">
      <c r="A4" s="4" t="inlineStr">
        <is>
          <t>Letters of Credit | $275.0 million Funds at Lloyd's LOC Facility | Line of Credit</t>
        </is>
      </c>
    </row>
    <row r="5">
      <c r="A5" s="3" t="inlineStr">
        <is>
          <t>Line of Credit Facility [Line Items]</t>
        </is>
      </c>
    </row>
    <row r="6">
      <c r="A6" s="4" t="inlineStr">
        <is>
          <t>Commitment</t>
        </is>
      </c>
      <c r="B6" s="5" t="n">
        <v>275000000</v>
      </c>
    </row>
    <row r="7">
      <c r="A7" s="4" t="inlineStr">
        <is>
          <t>Aggregate Amount Issued / Requested as Deposits / Face Amount</t>
        </is>
      </c>
      <c r="B7" s="5" t="n">
        <v>210000000</v>
      </c>
      <c r="D7" s="5" t="n">
        <v>210000000</v>
      </c>
    </row>
    <row r="8">
      <c r="A8" s="4" t="inlineStr">
        <is>
          <t>Optional increase in borrowing capacity</t>
        </is>
      </c>
      <c r="B8" s="5" t="n">
        <v>75000000</v>
      </c>
    </row>
    <row r="9">
      <c r="A9" s="4" t="inlineStr">
        <is>
          <t>Letters of Credit | $250.0 million LOC Facility | Line of Credit</t>
        </is>
      </c>
    </row>
    <row r="10">
      <c r="A10" s="3" t="inlineStr">
        <is>
          <t>Line of Credit Facility [Line Items]</t>
        </is>
      </c>
    </row>
    <row r="11">
      <c r="A11" s="4" t="inlineStr">
        <is>
          <t>Commitment</t>
        </is>
      </c>
      <c r="B11" s="5" t="n">
        <v>250000000</v>
      </c>
    </row>
    <row r="12">
      <c r="A12" s="4" t="inlineStr">
        <is>
          <t>Aggregate Amount Issued / Requested as Deposits / Face Amount</t>
        </is>
      </c>
      <c r="B12" s="5" t="n">
        <v>250000000</v>
      </c>
      <c r="D12" s="5" t="n">
        <v>0</v>
      </c>
    </row>
    <row r="13">
      <c r="A13" s="4" t="inlineStr">
        <is>
          <t>Optional increase in borrowing capacity</t>
        </is>
      </c>
      <c r="B13" s="5" t="n">
        <v>0</v>
      </c>
    </row>
    <row r="14">
      <c r="A14" s="4" t="inlineStr">
        <is>
          <t>Letters of Credit | $100.0 million LOC Facility | Line of Credit</t>
        </is>
      </c>
    </row>
    <row r="15">
      <c r="A15" s="3" t="inlineStr">
        <is>
          <t>Line of Credit Facility [Line Items]</t>
        </is>
      </c>
    </row>
    <row r="16">
      <c r="A16" s="4" t="inlineStr">
        <is>
          <t>Commitment</t>
        </is>
      </c>
      <c r="B16" s="5" t="n">
        <v>100000000</v>
      </c>
    </row>
    <row r="17">
      <c r="A17" s="4" t="inlineStr">
        <is>
          <t>Aggregate Amount Issued / Requested as Deposits / Face Amount</t>
        </is>
      </c>
      <c r="B17" s="5" t="n">
        <v>100000000</v>
      </c>
      <c r="D17" s="5" t="n">
        <v>0</v>
      </c>
    </row>
    <row r="18">
      <c r="A18" s="4" t="inlineStr">
        <is>
          <t>Optional increase in borrowing capacity</t>
        </is>
      </c>
      <c r="B18" s="5" t="n">
        <v>0</v>
      </c>
    </row>
    <row r="19">
      <c r="A19" s="4" t="inlineStr">
        <is>
          <t>Letters of Credit | $120.0 million LOC Facility | Line of Credit</t>
        </is>
      </c>
    </row>
    <row r="20">
      <c r="A20" s="3" t="inlineStr">
        <is>
          <t>Line of Credit Facility [Line Items]</t>
        </is>
      </c>
    </row>
    <row r="21">
      <c r="A21" s="4" t="inlineStr">
        <is>
          <t>Commitment</t>
        </is>
      </c>
      <c r="B21" s="5" t="n">
        <v>120000000</v>
      </c>
    </row>
    <row r="22">
      <c r="A22" s="4" t="inlineStr">
        <is>
          <t>Aggregate Amount Issued / Requested as Deposits / Face Amount</t>
        </is>
      </c>
      <c r="B22" s="5" t="n">
        <v>117932000</v>
      </c>
      <c r="D22" s="5" t="n">
        <v>115720000</v>
      </c>
    </row>
    <row r="23">
      <c r="A23" s="4" t="inlineStr">
        <is>
          <t>Optional increase in borrowing capacity</t>
        </is>
      </c>
      <c r="B23" s="5" t="n">
        <v>60000000</v>
      </c>
    </row>
    <row r="24">
      <c r="A24" s="4" t="inlineStr">
        <is>
          <t>Letters of Credit | $800.0 million Syndicated LOC Facility | Line of Credit</t>
        </is>
      </c>
    </row>
    <row r="25">
      <c r="A25" s="3" t="inlineStr">
        <is>
          <t>Line of Credit Facility [Line Items]</t>
        </is>
      </c>
    </row>
    <row r="26">
      <c r="A26" s="4" t="inlineStr">
        <is>
          <t>Commitment</t>
        </is>
      </c>
      <c r="B26" s="5" t="n">
        <v>800000000</v>
      </c>
    </row>
    <row r="27">
      <c r="A27" s="4" t="inlineStr">
        <is>
          <t>Aggregate Amount Issued / Requested as Deposits / Face Amount</t>
        </is>
      </c>
      <c r="B27" s="5" t="n">
        <v>565642000</v>
      </c>
      <c r="D27" s="5" t="n">
        <v>587122000</v>
      </c>
    </row>
    <row r="28">
      <c r="A28" s="4" t="inlineStr">
        <is>
          <t>Optional increase in borrowing capacity</t>
        </is>
      </c>
      <c r="B28" s="5" t="n">
        <v>0</v>
      </c>
    </row>
    <row r="29">
      <c r="A29" s="4" t="inlineStr">
        <is>
          <t>Letters of Credit | $800.0 million Syndicated LOC Facility | Line of Credit | Scenario, Previously Reported</t>
        </is>
      </c>
    </row>
    <row r="30">
      <c r="A30" s="3" t="inlineStr">
        <is>
          <t>Line of Credit Facility [Line Items]</t>
        </is>
      </c>
    </row>
    <row r="31">
      <c r="A31" s="4" t="inlineStr">
        <is>
          <t>Aggregate Amount Issued / Requested as Deposits / Face Amount</t>
        </is>
      </c>
      <c r="D31" s="5" t="n">
        <v>424100000</v>
      </c>
    </row>
    <row r="32">
      <c r="A32" s="4" t="inlineStr">
        <is>
          <t>Letters of Credit | $65.0 million LOC Facility | Line of Credit</t>
        </is>
      </c>
    </row>
    <row r="33">
      <c r="A33" s="3" t="inlineStr">
        <is>
          <t>Line of Credit Facility [Line Items]</t>
        </is>
      </c>
    </row>
    <row r="34">
      <c r="A34" s="4" t="inlineStr">
        <is>
          <t>Commitment</t>
        </is>
      </c>
      <c r="B34" s="5" t="n">
        <v>65000000</v>
      </c>
    </row>
    <row r="35">
      <c r="A35" s="4" t="inlineStr">
        <is>
          <t>Aggregate Amount Issued / Requested as Deposits / Face Amount</t>
        </is>
      </c>
      <c r="B35" s="5" t="n">
        <v>60969000</v>
      </c>
      <c r="D35" s="5" t="n">
        <v>60969000</v>
      </c>
    </row>
    <row r="36">
      <c r="A36" s="4" t="inlineStr">
        <is>
          <t>Optional increase in borrowing capacity</t>
        </is>
      </c>
      <c r="B36" s="5" t="n">
        <v>0</v>
      </c>
    </row>
    <row r="37">
      <c r="A37" s="4" t="inlineStr">
        <is>
          <t>Letters of Credit | $100.0 million Bermuda LOC Facility | Line of Credit</t>
        </is>
      </c>
    </row>
    <row r="38">
      <c r="A38" s="3" t="inlineStr">
        <is>
          <t>Line of Credit Facility [Line Items]</t>
        </is>
      </c>
    </row>
    <row r="39">
      <c r="A39" s="4" t="inlineStr">
        <is>
          <t>Commitment</t>
        </is>
      </c>
      <c r="B39" s="5" t="n">
        <v>100000000</v>
      </c>
    </row>
    <row r="40">
      <c r="A40" s="4" t="inlineStr">
        <is>
          <t>Aggregate Amount Issued / Requested as Deposits / Face Amount</t>
        </is>
      </c>
      <c r="B40" s="5" t="n">
        <v>100000000</v>
      </c>
      <c r="D40" s="5" t="n">
        <v>100000000</v>
      </c>
    </row>
    <row r="41">
      <c r="A41" s="4" t="inlineStr">
        <is>
          <t>Optional increase in borrowing capacity</t>
        </is>
      </c>
      <c r="B41" s="5" t="n">
        <v>0</v>
      </c>
    </row>
    <row r="42">
      <c r="A42" s="4" t="inlineStr">
        <is>
          <t>Letters of Credit | £32.0 million United Kingdom LOC Faciity | Line of Credit</t>
        </is>
      </c>
    </row>
    <row r="43">
      <c r="A43" s="3" t="inlineStr">
        <is>
          <t>Line of Credit Facility [Line Items]</t>
        </is>
      </c>
    </row>
    <row r="44">
      <c r="A44" s="4" t="inlineStr">
        <is>
          <t>Commitment | £</t>
        </is>
      </c>
      <c r="C44" s="12" t="n">
        <v>32000000</v>
      </c>
    </row>
    <row r="45">
      <c r="A45" s="4" t="inlineStr">
        <is>
          <t>Aggregate Amount Issued / Requested as Deposits / Face Amount</t>
        </is>
      </c>
      <c r="B45" s="5" t="n">
        <v>43074000</v>
      </c>
      <c r="D45" s="5" t="n">
        <v>43692000</v>
      </c>
    </row>
    <row r="46">
      <c r="A46" s="4" t="inlineStr">
        <is>
          <t>Optional increase in borrowing capacity</t>
        </is>
      </c>
      <c r="B46" s="5" t="n">
        <v>0</v>
      </c>
    </row>
    <row r="47">
      <c r="A47" s="4" t="inlineStr">
        <is>
          <t>Deposit Facility | $90.0 million Funds at Lloyd's Deposit Facility</t>
        </is>
      </c>
    </row>
    <row r="48">
      <c r="A48" s="3" t="inlineStr">
        <is>
          <t>Line of Credit Facility [Line Items]</t>
        </is>
      </c>
    </row>
    <row r="49">
      <c r="A49" s="4" t="inlineStr">
        <is>
          <t>Cash and investments</t>
        </is>
      </c>
      <c r="B49" s="5" t="n">
        <v>89800000</v>
      </c>
    </row>
    <row r="50">
      <c r="A50" s="4" t="inlineStr">
        <is>
          <t>Deposit Facility | $90.0 million Funds at Lloyd's Deposit Facility | Line of Credit</t>
        </is>
      </c>
    </row>
    <row r="51">
      <c r="A51" s="3" t="inlineStr">
        <is>
          <t>Line of Credit Facility [Line Items]</t>
        </is>
      </c>
    </row>
    <row r="52">
      <c r="A52" s="4" t="inlineStr">
        <is>
          <t>Commitment</t>
        </is>
      </c>
      <c r="B52" s="5" t="n">
        <v>90000000</v>
      </c>
    </row>
    <row r="53">
      <c r="A53" s="4" t="inlineStr">
        <is>
          <t>Aggregate Amount Issued / Requested as Deposits / Face Amount</t>
        </is>
      </c>
      <c r="B53" s="5" t="n">
        <v>90000000</v>
      </c>
      <c r="D53" s="6" t="n">
        <v>0</v>
      </c>
    </row>
    <row r="54">
      <c r="A54" s="4" t="inlineStr">
        <is>
          <t>Optional increase in borrowing capacity</t>
        </is>
      </c>
      <c r="B54" s="6" t="n">
        <v>1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Thousands</t>
        </is>
      </c>
      <c r="B1" s="2" t="inlineStr">
        <is>
          <t>Sep. 30, 2021</t>
        </is>
      </c>
      <c r="C1" s="2" t="inlineStr">
        <is>
          <t>Dec. 31, 2020</t>
        </is>
      </c>
    </row>
    <row r="2">
      <c r="A2" s="3" t="inlineStr">
        <is>
          <t>Noncontrolling Interest [Line Items]</t>
        </is>
      </c>
    </row>
    <row r="3">
      <c r="A3" s="4" t="inlineStr">
        <is>
          <t>Noncontrolling interest</t>
        </is>
      </c>
      <c r="B3" s="6" t="n">
        <v>227072</v>
      </c>
      <c r="C3" s="6" t="n">
        <v>13609</v>
      </c>
    </row>
    <row r="4">
      <c r="A4" s="4" t="inlineStr">
        <is>
          <t>North Bay | Trident</t>
        </is>
      </c>
    </row>
    <row r="5">
      <c r="A5" s="3" t="inlineStr">
        <is>
          <t>Noncontrolling Interest [Line Items]</t>
        </is>
      </c>
    </row>
    <row r="6">
      <c r="A6" s="4" t="inlineStr">
        <is>
          <t>Interest owned by an entity (percent)</t>
        </is>
      </c>
      <c r="C6" s="4" t="inlineStr">
        <is>
          <t>39.30%</t>
        </is>
      </c>
    </row>
    <row r="7">
      <c r="A7" s="4" t="inlineStr">
        <is>
          <t>North Bay | Dowling</t>
        </is>
      </c>
    </row>
    <row r="8">
      <c r="A8" s="3" t="inlineStr">
        <is>
          <t>Noncontrolling Interest [Line Items]</t>
        </is>
      </c>
    </row>
    <row r="9">
      <c r="A9" s="4" t="inlineStr">
        <is>
          <t>Interest owned by an entity (percent)</t>
        </is>
      </c>
      <c r="C9" s="4" t="inlineStr">
        <is>
          <t>1.70%</t>
        </is>
      </c>
    </row>
    <row r="10">
      <c r="A10" s="4" t="inlineStr">
        <is>
          <t>Subsidiaries | North Bay | Trident</t>
        </is>
      </c>
    </row>
    <row r="11">
      <c r="A11" s="3" t="inlineStr">
        <is>
          <t>Noncontrolling Interest [Line Items]</t>
        </is>
      </c>
    </row>
    <row r="12">
      <c r="A12" s="4" t="inlineStr">
        <is>
          <t>Interest owned by an entity (percent)</t>
        </is>
      </c>
      <c r="C12" s="4" t="inlineStr">
        <is>
          <t>39.30%</t>
        </is>
      </c>
    </row>
    <row r="13">
      <c r="A13" s="4" t="inlineStr">
        <is>
          <t>Subsidiaries | North Bay | Dowling</t>
        </is>
      </c>
    </row>
    <row r="14">
      <c r="A14" s="3" t="inlineStr">
        <is>
          <t>Noncontrolling Interest [Line Items]</t>
        </is>
      </c>
    </row>
    <row r="15">
      <c r="A15" s="4" t="inlineStr">
        <is>
          <t>Interest owned by an entity (percent)</t>
        </is>
      </c>
      <c r="C15" s="4" t="inlineStr">
        <is>
          <t>1.7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arrying Amount of Equity Attributable to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Redeemable Noncontrolling Interest [Roll Forward]</t>
        </is>
      </c>
    </row>
    <row r="4">
      <c r="A4" s="4" t="inlineStr">
        <is>
          <t>Balance at beginning of period</t>
        </is>
      </c>
      <c r="B4" s="6" t="n">
        <v>177449</v>
      </c>
      <c r="C4" s="6" t="n">
        <v>366533</v>
      </c>
      <c r="D4" s="6" t="n">
        <v>365436</v>
      </c>
      <c r="E4" s="6" t="n">
        <v>438791</v>
      </c>
    </row>
    <row r="5">
      <c r="A5" s="4" t="inlineStr">
        <is>
          <t>Distributions paid</t>
        </is>
      </c>
      <c r="B5" s="5" t="n">
        <v>0</v>
      </c>
      <c r="C5" s="5" t="n">
        <v>0</v>
      </c>
      <c r="D5" s="5" t="n">
        <v>-202073</v>
      </c>
      <c r="E5" s="5" t="n">
        <v>0</v>
      </c>
    </row>
    <row r="6">
      <c r="A6" s="4" t="inlineStr">
        <is>
          <t>Net earnings (losses) attributable to RNCI</t>
        </is>
      </c>
      <c r="B6" s="5" t="n">
        <v>3793</v>
      </c>
      <c r="C6" s="5" t="n">
        <v>20997</v>
      </c>
      <c r="D6" s="5" t="n">
        <v>17979</v>
      </c>
      <c r="E6" s="5" t="n">
        <v>-31102</v>
      </c>
    </row>
    <row r="7">
      <c r="A7" s="4" t="inlineStr">
        <is>
          <t>Change in unrealized losses on AFS investments attributable to RNCI</t>
        </is>
      </c>
      <c r="B7" s="5" t="n">
        <v>-490</v>
      </c>
      <c r="C7" s="5" t="n">
        <v>1220</v>
      </c>
      <c r="D7" s="5" t="n">
        <v>-701</v>
      </c>
      <c r="E7" s="5" t="n">
        <v>7593</v>
      </c>
    </row>
    <row r="8">
      <c r="A8" s="4" t="inlineStr">
        <is>
          <t>Change in currency translation adjustments attributable to RNCI</t>
        </is>
      </c>
      <c r="B8" s="5" t="n">
        <v>665</v>
      </c>
      <c r="C8" s="5" t="n">
        <v>-588</v>
      </c>
      <c r="D8" s="5" t="n">
        <v>1506</v>
      </c>
      <c r="E8" s="5" t="n">
        <v>-753</v>
      </c>
    </row>
    <row r="9">
      <c r="A9" s="4" t="inlineStr">
        <is>
          <t>Change in redemption value of RNCI</t>
        </is>
      </c>
      <c r="B9" s="5" t="n">
        <v>0</v>
      </c>
      <c r="C9" s="5" t="n">
        <v>-11431</v>
      </c>
      <c r="D9" s="5" t="n">
        <v>-730</v>
      </c>
      <c r="E9" s="5" t="n">
        <v>-38059</v>
      </c>
    </row>
    <row r="10">
      <c r="A10" s="4" t="inlineStr">
        <is>
          <t>Cumulative effect of change in accounting principle attributable to RNCI</t>
        </is>
      </c>
      <c r="B10" s="5" t="n">
        <v>0</v>
      </c>
      <c r="C10" s="5" t="n">
        <v>0</v>
      </c>
      <c r="D10" s="5" t="n">
        <v>0</v>
      </c>
      <c r="E10" s="5" t="n">
        <v>261</v>
      </c>
    </row>
    <row r="11">
      <c r="A11" s="4" t="inlineStr">
        <is>
          <t>Balance at end of period</t>
        </is>
      </c>
      <c r="B11" s="6" t="n">
        <v>181417</v>
      </c>
      <c r="C11" s="6" t="n">
        <v>376731</v>
      </c>
      <c r="D11" s="6" t="n">
        <v>181417</v>
      </c>
      <c r="E11" s="6" t="n">
        <v>37673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t>
        </is>
      </c>
      <c r="B1" s="2" t="inlineStr">
        <is>
          <t>Jul. 22, 2021</t>
        </is>
      </c>
      <c r="C1" s="2" t="inlineStr">
        <is>
          <t>Sep. 30, 2021</t>
        </is>
      </c>
      <c r="D1" s="2" t="inlineStr">
        <is>
          <t>Mar. 31, 2021</t>
        </is>
      </c>
      <c r="E1" s="2" t="inlineStr">
        <is>
          <t>Sep. 30, 2020</t>
        </is>
      </c>
      <c r="F1" s="2" t="inlineStr">
        <is>
          <t>Sep. 30, 2021</t>
        </is>
      </c>
      <c r="G1" s="2" t="inlineStr">
        <is>
          <t>Sep. 30, 2020</t>
        </is>
      </c>
      <c r="H1" s="2" t="inlineStr">
        <is>
          <t>Feb. 25, 2021</t>
        </is>
      </c>
    </row>
    <row r="2">
      <c r="A2" s="3" t="inlineStr">
        <is>
          <t>Class of Stock [Line Items]</t>
        </is>
      </c>
    </row>
    <row r="3">
      <c r="A3" s="4" t="inlineStr">
        <is>
          <t>Repurchase authorized amount</t>
        </is>
      </c>
      <c r="H3" s="6" t="n">
        <v>150000000</v>
      </c>
    </row>
    <row r="4">
      <c r="A4" s="4" t="inlineStr">
        <is>
          <t>Shares repurchased, value</t>
        </is>
      </c>
      <c r="F4" s="6" t="n">
        <v>890073000</v>
      </c>
      <c r="G4" s="6" t="n">
        <v>25390000</v>
      </c>
    </row>
    <row r="5">
      <c r="A5" s="4" t="inlineStr">
        <is>
          <t>Shares issued (in shares)</t>
        </is>
      </c>
      <c r="F5" s="5" t="n">
        <v>89590</v>
      </c>
    </row>
    <row r="6">
      <c r="A6" s="4" t="inlineStr">
        <is>
          <t>Total dividends paid</t>
        </is>
      </c>
      <c r="F6" s="6" t="n">
        <v>26775000</v>
      </c>
      <c r="G6" s="5" t="n">
        <v>26775000</v>
      </c>
    </row>
    <row r="7">
      <c r="A7" s="4" t="inlineStr">
        <is>
          <t>Hillhouse Affiliates | Affiliated Entity</t>
        </is>
      </c>
    </row>
    <row r="8">
      <c r="A8" s="3" t="inlineStr">
        <is>
          <t>Class of Stock [Line Items]</t>
        </is>
      </c>
    </row>
    <row r="9">
      <c r="A9" s="4" t="inlineStr">
        <is>
          <t>Economic interest percentage</t>
        </is>
      </c>
      <c r="B9" s="4" t="inlineStr">
        <is>
          <t>16.90%</t>
        </is>
      </c>
    </row>
    <row r="10">
      <c r="A10" s="4" t="inlineStr">
        <is>
          <t>Ownership percentage</t>
        </is>
      </c>
      <c r="B10" s="4" t="inlineStr">
        <is>
          <t>9.40%</t>
        </is>
      </c>
    </row>
    <row r="11">
      <c r="A11" s="4" t="inlineStr">
        <is>
          <t>Repurchase Program</t>
        </is>
      </c>
    </row>
    <row r="12">
      <c r="A12" s="3" t="inlineStr">
        <is>
          <t>Class of Stock [Line Items]</t>
        </is>
      </c>
    </row>
    <row r="13">
      <c r="A13" s="4" t="inlineStr">
        <is>
          <t>Shares repurchased (in shares)</t>
        </is>
      </c>
      <c r="C13" s="5" t="n">
        <v>45311</v>
      </c>
      <c r="F13" s="5" t="n">
        <v>93678</v>
      </c>
    </row>
    <row r="14">
      <c r="A14" s="4" t="inlineStr">
        <is>
          <t>Average price per share repurchased (in dollars per share)</t>
        </is>
      </c>
      <c r="C14" s="7" t="n">
        <v>236.46</v>
      </c>
      <c r="F14" s="7" t="n">
        <v>236.42</v>
      </c>
    </row>
    <row r="15">
      <c r="A15" s="4" t="inlineStr">
        <is>
          <t>Shares repurchased, value</t>
        </is>
      </c>
      <c r="C15" s="6" t="n">
        <v>10700000</v>
      </c>
      <c r="F15" s="6" t="n">
        <v>22100000</v>
      </c>
    </row>
    <row r="16">
      <c r="A16" s="4" t="inlineStr">
        <is>
          <t>Funds Managed by Hillhouse Group | Affiliated Entity</t>
        </is>
      </c>
    </row>
    <row r="17">
      <c r="A17" s="3" t="inlineStr">
        <is>
          <t>Class of Stock [Line Items]</t>
        </is>
      </c>
    </row>
    <row r="18">
      <c r="A18" s="4" t="inlineStr">
        <is>
          <t>Shares repurchased (in shares)</t>
        </is>
      </c>
      <c r="B18" s="5" t="n">
        <v>3749400</v>
      </c>
    </row>
    <row r="19">
      <c r="A19" s="4" t="inlineStr">
        <is>
          <t>Average price per share repurchased (in dollars per share)</t>
        </is>
      </c>
      <c r="B19" s="7" t="n">
        <v>234.52</v>
      </c>
    </row>
    <row r="20">
      <c r="A20" s="4" t="inlineStr">
        <is>
          <t>Shares repurchased, value</t>
        </is>
      </c>
      <c r="B20" s="6" t="n">
        <v>879300000</v>
      </c>
    </row>
    <row r="21">
      <c r="A21" s="4" t="inlineStr">
        <is>
          <t>Non-voting convertible ordinary Series C Shares (issued and outstanding 2021: 1,192,941; 2020: 2,599,672) | Affiliated Entity</t>
        </is>
      </c>
    </row>
    <row r="22">
      <c r="A22" s="3" t="inlineStr">
        <is>
          <t>Class of Stock [Line Items]</t>
        </is>
      </c>
    </row>
    <row r="23">
      <c r="A23" s="4" t="inlineStr">
        <is>
          <t>Number of shares called by warrants (in shares)</t>
        </is>
      </c>
      <c r="D23" s="5" t="n">
        <v>175901</v>
      </c>
    </row>
    <row r="24">
      <c r="A24" s="4" t="inlineStr">
        <is>
          <t>Exercise price (in dollars per share)</t>
        </is>
      </c>
      <c r="D24" s="6" t="n">
        <v>115</v>
      </c>
    </row>
    <row r="25">
      <c r="A25" s="4" t="inlineStr">
        <is>
          <t>Shares issued (in shares)</t>
        </is>
      </c>
      <c r="D25" s="5" t="n">
        <v>89590</v>
      </c>
    </row>
    <row r="26">
      <c r="A26" s="4" t="inlineStr">
        <is>
          <t>Non-voting convertible ordinary Series C Shares (issued and outstanding 2021: 1,192,941; 2020: 2,599,672) | Funds Managed by Hillhouse Group</t>
        </is>
      </c>
    </row>
    <row r="27">
      <c r="A27" s="3" t="inlineStr">
        <is>
          <t>Class of Stock [Line Items]</t>
        </is>
      </c>
    </row>
    <row r="28">
      <c r="A28" s="4" t="inlineStr">
        <is>
          <t>Shares repurchased (in shares)</t>
        </is>
      </c>
      <c r="B28" s="5" t="n">
        <v>1496321</v>
      </c>
    </row>
    <row r="29">
      <c r="A29" s="4" t="inlineStr">
        <is>
          <t>Series D Preferred Shares (issued and outstanding 2021 and 2020: 16,000)</t>
        </is>
      </c>
    </row>
    <row r="30">
      <c r="A30" s="3" t="inlineStr">
        <is>
          <t>Class of Stock [Line Items]</t>
        </is>
      </c>
    </row>
    <row r="31">
      <c r="A31" s="4" t="inlineStr">
        <is>
          <t>Total dividends paid</t>
        </is>
      </c>
      <c r="C31" s="5" t="n">
        <v>7000000</v>
      </c>
      <c r="E31" s="6" t="n">
        <v>7000000</v>
      </c>
      <c r="F31" s="5" t="n">
        <v>21000000</v>
      </c>
      <c r="G31" s="5" t="n">
        <v>21000000</v>
      </c>
    </row>
    <row r="32">
      <c r="A32" s="4" t="inlineStr">
        <is>
          <t>Series E Preferred Shares (issued and outstanding 2021 and 2020: 4,400)</t>
        </is>
      </c>
    </row>
    <row r="33">
      <c r="A33" s="3" t="inlineStr">
        <is>
          <t>Class of Stock [Line Items]</t>
        </is>
      </c>
    </row>
    <row r="34">
      <c r="A34" s="4" t="inlineStr">
        <is>
          <t>Total dividends paid</t>
        </is>
      </c>
      <c r="C34" s="6" t="n">
        <v>1900000</v>
      </c>
      <c r="E34" s="6" t="n">
        <v>1900000</v>
      </c>
      <c r="F34" s="6" t="n">
        <v>5800000</v>
      </c>
      <c r="G34" s="6" t="n">
        <v>5800000</v>
      </c>
    </row>
    <row r="35">
      <c r="A35" s="4" t="inlineStr">
        <is>
          <t>Series E Preferred Shares (issued and outstanding 2021 and 2020: 4,400) | Funds Managed by Hillhouse Group</t>
        </is>
      </c>
    </row>
    <row r="36">
      <c r="A36" s="3" t="inlineStr">
        <is>
          <t>Class of Stock [Line Items]</t>
        </is>
      </c>
    </row>
    <row r="37">
      <c r="A37" s="4" t="inlineStr">
        <is>
          <t>Shares repurchased (in shares)</t>
        </is>
      </c>
      <c r="B37" s="5" t="n">
        <v>505239</v>
      </c>
    </row>
    <row r="38">
      <c r="A38" s="4" t="inlineStr">
        <is>
          <t>Voting Ordinary Shares | Funds Managed by Hillhouse Group</t>
        </is>
      </c>
    </row>
    <row r="39">
      <c r="A39" s="3" t="inlineStr">
        <is>
          <t>Class of Stock [Line Items]</t>
        </is>
      </c>
    </row>
    <row r="40">
      <c r="A40" s="4" t="inlineStr">
        <is>
          <t>Shares repurchased (in shares)</t>
        </is>
      </c>
      <c r="B40" s="5" t="n">
        <v>17478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ax Effe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t>
        </is>
      </c>
      <c r="B4" s="6" t="n">
        <v>-29848</v>
      </c>
      <c r="C4" s="6" t="n">
        <v>11222</v>
      </c>
      <c r="D4" s="6" t="n">
        <v>-79694</v>
      </c>
      <c r="E4" s="6" t="n">
        <v>61542</v>
      </c>
    </row>
    <row r="5">
      <c r="A5" s="4" t="inlineStr">
        <is>
          <t>Other comprehensive income (loss)</t>
        </is>
      </c>
      <c r="B5" s="5" t="n">
        <v>1007</v>
      </c>
      <c r="C5" s="5" t="n">
        <v>0</v>
      </c>
      <c r="D5" s="5" t="n">
        <v>3901</v>
      </c>
      <c r="E5" s="5" t="n">
        <v>0</v>
      </c>
    </row>
    <row r="6">
      <c r="A6" s="4" t="inlineStr">
        <is>
          <t>Total other comprehensive income (loss)</t>
        </is>
      </c>
      <c r="B6" s="5" t="n">
        <v>-28841</v>
      </c>
      <c r="C6" s="5" t="n">
        <v>11222</v>
      </c>
      <c r="D6" s="5" t="n">
        <v>-75793</v>
      </c>
      <c r="E6" s="5" t="n">
        <v>61542</v>
      </c>
    </row>
    <row r="7">
      <c r="A7" s="4" t="inlineStr">
        <is>
          <t>Unrealized gains on fixed income available-for-sale investments</t>
        </is>
      </c>
    </row>
    <row r="8">
      <c r="A8" s="3" t="inlineStr">
        <is>
          <t>Accumulated Other Comprehensive Income (Loss) [Line Items]</t>
        </is>
      </c>
    </row>
    <row r="9">
      <c r="A9" s="4" t="inlineStr">
        <is>
          <t>Before reclassifications and tax</t>
        </is>
      </c>
      <c r="B9" s="5" t="n">
        <v>-26497</v>
      </c>
      <c r="C9" s="5" t="n">
        <v>21198</v>
      </c>
      <c r="D9" s="5" t="n">
        <v>-83586</v>
      </c>
      <c r="E9" s="5" t="n">
        <v>74969</v>
      </c>
    </row>
    <row r="10">
      <c r="A10" s="4" t="inlineStr">
        <is>
          <t>Reclassification adjustment for change in allowance for credit losses recognized in net earnings</t>
        </is>
      </c>
      <c r="B10" s="5" t="n">
        <v>-2482</v>
      </c>
      <c r="C10" s="5" t="n">
        <v>-2379</v>
      </c>
      <c r="D10" s="5" t="n">
        <v>4655</v>
      </c>
      <c r="E10" s="5" t="n">
        <v>71</v>
      </c>
    </row>
    <row r="11">
      <c r="A11" s="4" t="inlineStr">
        <is>
          <t>Reclassification adjustment for net realized (gains) losses included in net earnings</t>
        </is>
      </c>
      <c r="B11" s="5" t="n">
        <v>-2211</v>
      </c>
      <c r="C11" s="5" t="n">
        <v>-9488</v>
      </c>
      <c r="D11" s="5" t="n">
        <v>-3710</v>
      </c>
      <c r="E11" s="5" t="n">
        <v>-13498</v>
      </c>
    </row>
    <row r="12">
      <c r="A12" s="4" t="inlineStr">
        <is>
          <t>Reclassification to earnings on disposal of subsidiary</t>
        </is>
      </c>
      <c r="D12" s="5" t="n">
        <v>586</v>
      </c>
      <c r="E12" s="5" t="n">
        <v>0</v>
      </c>
    </row>
    <row r="13">
      <c r="A13" s="4" t="inlineStr">
        <is>
          <t>Before reclassifications, tax</t>
        </is>
      </c>
      <c r="B13" s="5" t="n">
        <v>787</v>
      </c>
      <c r="C13" s="5" t="n">
        <v>0</v>
      </c>
      <c r="D13" s="5" t="n">
        <v>3622</v>
      </c>
      <c r="E13" s="5" t="n">
        <v>0</v>
      </c>
    </row>
    <row r="14">
      <c r="A14" s="4" t="inlineStr">
        <is>
          <t>Reclassification adjustment for change in allowance for credit losses recognized in net earnings</t>
        </is>
      </c>
      <c r="B14" s="5" t="n">
        <v>57</v>
      </c>
      <c r="C14" s="5" t="n">
        <v>0</v>
      </c>
      <c r="D14" s="5" t="n">
        <v>-149</v>
      </c>
      <c r="E14" s="5" t="n">
        <v>0</v>
      </c>
    </row>
    <row r="15">
      <c r="A15" s="4" t="inlineStr">
        <is>
          <t>Reclassification adjustment for net realized (gains) losses included in net earnings</t>
        </is>
      </c>
      <c r="B15" s="5" t="n">
        <v>163</v>
      </c>
      <c r="C15" s="5" t="n">
        <v>0</v>
      </c>
      <c r="D15" s="5" t="n">
        <v>539</v>
      </c>
      <c r="E15" s="5" t="n">
        <v>0</v>
      </c>
    </row>
    <row r="16">
      <c r="A16" s="4" t="inlineStr">
        <is>
          <t>Reclassification to earnings on disposal of subsidiary</t>
        </is>
      </c>
      <c r="D16" s="5" t="n">
        <v>-111</v>
      </c>
      <c r="E16" s="5" t="n">
        <v>0</v>
      </c>
    </row>
    <row r="17">
      <c r="A17" s="4" t="inlineStr">
        <is>
          <t>Before reclassifications, net of tax amount</t>
        </is>
      </c>
      <c r="B17" s="5" t="n">
        <v>-25710</v>
      </c>
      <c r="C17" s="5" t="n">
        <v>21198</v>
      </c>
      <c r="D17" s="5" t="n">
        <v>-79964</v>
      </c>
      <c r="E17" s="5" t="n">
        <v>74969</v>
      </c>
    </row>
    <row r="18">
      <c r="A18" s="4" t="inlineStr">
        <is>
          <t>Reclassification adjustment for change in allowance for credit losses recognized in net earnings</t>
        </is>
      </c>
      <c r="B18" s="5" t="n">
        <v>-2425</v>
      </c>
      <c r="C18" s="5" t="n">
        <v>-2379</v>
      </c>
      <c r="D18" s="5" t="n">
        <v>4506</v>
      </c>
      <c r="E18" s="5" t="n">
        <v>71</v>
      </c>
    </row>
    <row r="19">
      <c r="A19" s="4" t="inlineStr">
        <is>
          <t>Reclassification adjustment for net realized (gains) losses included in net earnings</t>
        </is>
      </c>
      <c r="B19" s="5" t="n">
        <v>-2048</v>
      </c>
      <c r="C19" s="5" t="n">
        <v>-9488</v>
      </c>
      <c r="D19" s="5" t="n">
        <v>-3171</v>
      </c>
      <c r="E19" s="5" t="n">
        <v>-13498</v>
      </c>
    </row>
    <row r="20">
      <c r="A20" s="4" t="inlineStr">
        <is>
          <t>Reclassification to earnings on disposal of subsidiary</t>
        </is>
      </c>
      <c r="D20" s="5" t="n">
        <v>475</v>
      </c>
      <c r="E20" s="5" t="n">
        <v>0</v>
      </c>
    </row>
    <row r="21">
      <c r="A21" s="4" t="inlineStr">
        <is>
          <t>Change in currency translation adjustment</t>
        </is>
      </c>
    </row>
    <row r="22">
      <c r="A22" s="3" t="inlineStr">
        <is>
          <t>Accumulated Other Comprehensive Income (Loss) [Line Items]</t>
        </is>
      </c>
    </row>
    <row r="23">
      <c r="A23" s="4" t="inlineStr">
        <is>
          <t>Before reclassifications and tax</t>
        </is>
      </c>
      <c r="B23" s="5" t="n">
        <v>1342</v>
      </c>
      <c r="C23" s="5" t="n">
        <v>1891</v>
      </c>
      <c r="D23" s="5" t="n">
        <v>2361</v>
      </c>
      <c r="E23" s="5" t="n">
        <v>0</v>
      </c>
    </row>
    <row r="24">
      <c r="A24" s="4" t="inlineStr">
        <is>
          <t>Before reclassifications, tax</t>
        </is>
      </c>
      <c r="B24" s="5" t="n">
        <v>0</v>
      </c>
      <c r="C24" s="5" t="n">
        <v>0</v>
      </c>
      <c r="D24" s="5" t="n">
        <v>0</v>
      </c>
      <c r="E24" s="5" t="n">
        <v>0</v>
      </c>
    </row>
    <row r="25">
      <c r="A25" s="4" t="inlineStr">
        <is>
          <t>Before reclassifications, net of tax amount</t>
        </is>
      </c>
      <c r="B25" s="6" t="n">
        <v>1342</v>
      </c>
      <c r="C25" s="6" t="n">
        <v>1891</v>
      </c>
      <c r="D25" s="6" t="n">
        <v>2361</v>
      </c>
      <c r="E25"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 Reclassificatio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Line Items]</t>
        </is>
      </c>
    </row>
    <row r="4">
      <c r="A4" s="4" t="inlineStr">
        <is>
          <t>Net realized and unrealized losses</t>
        </is>
      </c>
      <c r="B4" s="4" t="inlineStr">
        <is>
          <t>[1]</t>
        </is>
      </c>
      <c r="C4" s="6" t="n">
        <v>-273265</v>
      </c>
      <c r="D4" s="6" t="n">
        <v>500005</v>
      </c>
      <c r="E4" s="6" t="n">
        <v>111167</v>
      </c>
      <c r="F4" s="6" t="n">
        <v>838552</v>
      </c>
    </row>
    <row r="5">
      <c r="A5" s="4" t="inlineStr">
        <is>
          <t>Net earnings from discontinued operations, net of income taxes</t>
        </is>
      </c>
      <c r="C5" s="5" t="n">
        <v>0</v>
      </c>
      <c r="D5" s="5" t="n">
        <v>4031</v>
      </c>
      <c r="E5" s="5" t="n">
        <v>0</v>
      </c>
      <c r="F5" s="5" t="n">
        <v>810</v>
      </c>
    </row>
    <row r="6">
      <c r="A6" s="4" t="inlineStr">
        <is>
          <t>Income tax expense</t>
        </is>
      </c>
      <c r="C6" s="5" t="n">
        <v>-9839</v>
      </c>
      <c r="D6" s="5" t="n">
        <v>-13915</v>
      </c>
      <c r="E6" s="5" t="n">
        <v>-13279</v>
      </c>
      <c r="F6" s="5" t="n">
        <v>-25295</v>
      </c>
    </row>
    <row r="7">
      <c r="A7" s="4" t="inlineStr">
        <is>
          <t>NET EARNINGS (LOSS)</t>
        </is>
      </c>
      <c r="C7" s="5" t="n">
        <v>-187622</v>
      </c>
      <c r="D7" s="5" t="n">
        <v>645850</v>
      </c>
      <c r="E7" s="5" t="n">
        <v>404597</v>
      </c>
      <c r="F7" s="5" t="n">
        <v>892718</v>
      </c>
    </row>
    <row r="8">
      <c r="A8" s="4" t="inlineStr">
        <is>
          <t>Reclassification out of Accumulated Other Comprehensive Income</t>
        </is>
      </c>
    </row>
    <row r="9">
      <c r="A9" s="3" t="inlineStr">
        <is>
          <t>Accumulated Other Comprehensive Income (Loss) [Line Items]</t>
        </is>
      </c>
    </row>
    <row r="10">
      <c r="A10" s="4" t="inlineStr">
        <is>
          <t>NET EARNINGS (LOSS)</t>
        </is>
      </c>
      <c r="C10" s="5" t="n">
        <v>4473</v>
      </c>
      <c r="D10" s="5" t="n">
        <v>11867</v>
      </c>
      <c r="E10" s="5" t="n">
        <v>-1810</v>
      </c>
      <c r="F10" s="5" t="n">
        <v>13427</v>
      </c>
    </row>
    <row r="11">
      <c r="A11" s="4" t="inlineStr">
        <is>
          <t>Reclassification out of Accumulated Other Comprehensive Income | Unrealized gains on fixed income available-for-sale investments</t>
        </is>
      </c>
    </row>
    <row r="12">
      <c r="A12" s="3" t="inlineStr">
        <is>
          <t>Accumulated Other Comprehensive Income (Loss) [Line Items]</t>
        </is>
      </c>
    </row>
    <row r="13">
      <c r="A13" s="4" t="inlineStr">
        <is>
          <t>Net realized and unrealized losses</t>
        </is>
      </c>
      <c r="C13" s="5" t="n">
        <v>4693</v>
      </c>
      <c r="D13" s="5" t="n">
        <v>11333</v>
      </c>
      <c r="E13" s="5" t="n">
        <v>-1531</v>
      </c>
      <c r="F13" s="5" t="n">
        <v>12227</v>
      </c>
    </row>
    <row r="14">
      <c r="A14" s="4" t="inlineStr">
        <is>
          <t>Net earnings from discontinued operations, net of income taxes</t>
        </is>
      </c>
      <c r="C14" s="5" t="n">
        <v>0</v>
      </c>
      <c r="D14" s="5" t="n">
        <v>534</v>
      </c>
      <c r="E14" s="5" t="n">
        <v>0</v>
      </c>
      <c r="F14" s="5" t="n">
        <v>1200</v>
      </c>
    </row>
    <row r="15">
      <c r="A15" s="4" t="inlineStr">
        <is>
          <t>Total before tax</t>
        </is>
      </c>
      <c r="C15" s="5" t="n">
        <v>4693</v>
      </c>
      <c r="D15" s="5" t="n">
        <v>11867</v>
      </c>
      <c r="E15" s="5" t="n">
        <v>-1531</v>
      </c>
      <c r="F15" s="5" t="n">
        <v>13427</v>
      </c>
    </row>
    <row r="16">
      <c r="A16" s="4" t="inlineStr">
        <is>
          <t>Income tax expense</t>
        </is>
      </c>
      <c r="C16" s="6" t="n">
        <v>-220</v>
      </c>
      <c r="D16" s="6" t="n">
        <v>0</v>
      </c>
      <c r="E16" s="6" t="n">
        <v>-279</v>
      </c>
      <c r="F16" s="6" t="n">
        <v>0</v>
      </c>
    </row>
    <row r="17"/>
    <row r="18">
      <c r="A18" s="4" t="inlineStr">
        <is>
          <t>[1]</t>
        </is>
      </c>
      <c r="B18" s="4" t="inlineStr">
        <is>
          <t>Includes amounts attributed to the InRe Fund, refer to Note 12 - "Variable Interest Entities" for additional information.</t>
        </is>
      </c>
    </row>
  </sheetData>
  <mergeCells count="5">
    <mergeCell ref="A1:B2"/>
    <mergeCell ref="C1:D1"/>
    <mergeCell ref="E1:F1"/>
    <mergeCell ref="A17:E17"/>
    <mergeCell ref="B18:E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earnings from continuing operations</t>
        </is>
      </c>
      <c r="B4" s="6" t="n">
        <v>-195958</v>
      </c>
      <c r="C4" s="6" t="n">
        <v>612636</v>
      </c>
      <c r="D4" s="6" t="n">
        <v>364565</v>
      </c>
      <c r="E4" s="6" t="n">
        <v>896267</v>
      </c>
    </row>
    <row r="5">
      <c r="A5" s="4" t="inlineStr">
        <is>
          <t>Net earnings from discontinued operations</t>
        </is>
      </c>
      <c r="B5" s="5" t="n">
        <v>0</v>
      </c>
      <c r="C5" s="5" t="n">
        <v>2377</v>
      </c>
      <c r="D5" s="5" t="n">
        <v>0</v>
      </c>
      <c r="E5" s="5" t="n">
        <v>478</v>
      </c>
    </row>
    <row r="6">
      <c r="A6" s="4" t="inlineStr">
        <is>
          <t>NET EARNINGS (LOSS) ATTRIBUTABLE TO ENSTAR ORDINARY SHAREHOLDERS</t>
        </is>
      </c>
      <c r="B6" s="6" t="n">
        <v>-195958</v>
      </c>
      <c r="C6" s="6" t="n">
        <v>615013</v>
      </c>
      <c r="D6" s="6" t="n">
        <v>364565</v>
      </c>
      <c r="E6" s="6" t="n">
        <v>896745</v>
      </c>
    </row>
    <row r="7">
      <c r="A7" s="3" t="inlineStr">
        <is>
          <t>Denominator:</t>
        </is>
      </c>
    </row>
    <row r="8">
      <c r="A8" s="4" t="inlineStr">
        <is>
          <t>Weighted-average ordinary shares outstanding — basic (in shares)</t>
        </is>
      </c>
      <c r="B8" s="5" t="n">
        <v>18349483</v>
      </c>
      <c r="C8" s="5" t="n">
        <v>21578106</v>
      </c>
      <c r="D8" s="5" t="n">
        <v>20502755</v>
      </c>
      <c r="E8" s="5" t="n">
        <v>21564447</v>
      </c>
    </row>
    <row r="9">
      <c r="A9" s="3" t="inlineStr">
        <is>
          <t>Effect of dilutive securities:</t>
        </is>
      </c>
    </row>
    <row r="10">
      <c r="A10" s="4" t="inlineStr">
        <is>
          <t>Share-based compensation plans (in shares)</t>
        </is>
      </c>
      <c r="B10" s="5" t="n">
        <v>198885</v>
      </c>
      <c r="C10" s="5" t="n">
        <v>143581</v>
      </c>
      <c r="D10" s="5" t="n">
        <v>210226</v>
      </c>
      <c r="E10" s="5" t="n">
        <v>180437</v>
      </c>
    </row>
    <row r="11">
      <c r="A11" s="4" t="inlineStr">
        <is>
          <t>Warrants (in shares)</t>
        </is>
      </c>
      <c r="B11" s="5" t="n">
        <v>0</v>
      </c>
      <c r="C11" s="5" t="n">
        <v>57042</v>
      </c>
      <c r="D11" s="5" t="n">
        <v>80659</v>
      </c>
      <c r="E11" s="5" t="n">
        <v>54743</v>
      </c>
    </row>
    <row r="12">
      <c r="A12" s="4" t="inlineStr">
        <is>
          <t>Weighted-average ordinary shares outstanding — diluted (in shares)</t>
        </is>
      </c>
      <c r="B12" s="5" t="n">
        <v>18548368</v>
      </c>
      <c r="C12" s="5" t="n">
        <v>21778729</v>
      </c>
      <c r="D12" s="5" t="n">
        <v>20793640</v>
      </c>
      <c r="E12" s="5" t="n">
        <v>21799627</v>
      </c>
    </row>
    <row r="13">
      <c r="A13" s="3" t="inlineStr">
        <is>
          <t>Basic:</t>
        </is>
      </c>
    </row>
    <row r="14">
      <c r="A14" s="4" t="inlineStr">
        <is>
          <t>Net earnings (loss) from continuing operations (in dollars per share)</t>
        </is>
      </c>
      <c r="B14" s="7" t="n">
        <v>-10.68</v>
      </c>
      <c r="C14" s="7" t="n">
        <v>28.39</v>
      </c>
      <c r="D14" s="7" t="n">
        <v>17.78</v>
      </c>
      <c r="E14" s="7" t="n">
        <v>41.56</v>
      </c>
    </row>
    <row r="15">
      <c r="A15" s="4" t="inlineStr">
        <is>
          <t>Net earnings from discontinued operations (in dollars per share)</t>
        </is>
      </c>
      <c r="B15" s="5" t="n">
        <v>0</v>
      </c>
      <c r="C15" s="8" t="n">
        <v>0.11</v>
      </c>
      <c r="D15" s="5" t="n">
        <v>0</v>
      </c>
      <c r="E15" s="8" t="n">
        <v>0.02</v>
      </c>
    </row>
    <row r="16">
      <c r="A16" s="4" t="inlineStr">
        <is>
          <t>Net earnings (loss) per ordinary share (in dollars per share)</t>
        </is>
      </c>
      <c r="B16" s="8" t="n">
        <v>-10.68</v>
      </c>
      <c r="C16" s="8" t="n">
        <v>28.5</v>
      </c>
      <c r="D16" s="8" t="n">
        <v>17.78</v>
      </c>
      <c r="E16" s="8" t="n">
        <v>41.58</v>
      </c>
    </row>
    <row r="17">
      <c r="A17" s="3" t="inlineStr">
        <is>
          <t>Diluted:</t>
        </is>
      </c>
    </row>
    <row r="18">
      <c r="A18" s="4" t="inlineStr">
        <is>
          <t>Net earnings (loss) from continuing operations (in dollars per share)</t>
        </is>
      </c>
      <c r="B18" s="8" t="n">
        <v>-10.68</v>
      </c>
      <c r="C18" s="8" t="n">
        <v>28.13</v>
      </c>
      <c r="D18" s="8" t="n">
        <v>17.53</v>
      </c>
      <c r="E18" s="8" t="n">
        <v>41.12</v>
      </c>
    </row>
    <row r="19">
      <c r="A19" s="4" t="inlineStr">
        <is>
          <t>Net earnings from discontinued operations (in dollars per share)</t>
        </is>
      </c>
      <c r="B19" s="5" t="n">
        <v>0</v>
      </c>
      <c r="C19" s="8" t="n">
        <v>0.11</v>
      </c>
      <c r="D19" s="5" t="n">
        <v>0</v>
      </c>
      <c r="E19" s="8" t="n">
        <v>0.02</v>
      </c>
    </row>
    <row r="20">
      <c r="A20" s="4" t="inlineStr">
        <is>
          <t>Net earnings (loss) per ordinary share (in dollars per share)</t>
        </is>
      </c>
      <c r="B20" s="7" t="n">
        <v>-10.68</v>
      </c>
      <c r="C20" s="7" t="n">
        <v>28.24</v>
      </c>
      <c r="D20" s="7" t="n">
        <v>17.53</v>
      </c>
      <c r="E20" s="7" t="n">
        <v>41.14</v>
      </c>
    </row>
    <row r="21">
      <c r="A21" s="4" t="inlineStr">
        <is>
          <t>Shares issued (in shares)</t>
        </is>
      </c>
      <c r="D21" s="5" t="n">
        <v>89590</v>
      </c>
    </row>
    <row r="22">
      <c r="A22" s="4" t="inlineStr">
        <is>
          <t>Warrants outstanding (in shares)</t>
        </is>
      </c>
      <c r="B22" s="5" t="n">
        <v>0</v>
      </c>
      <c r="D22" s="5" t="n">
        <v>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come Tax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 expense (benefit)</t>
        </is>
      </c>
      <c r="B4" s="4" t="inlineStr">
        <is>
          <t>(5.50%)</t>
        </is>
      </c>
      <c r="C4" s="4" t="inlineStr">
        <is>
          <t>2.10%</t>
        </is>
      </c>
      <c r="D4" s="4" t="inlineStr">
        <is>
          <t>3.20%</t>
        </is>
      </c>
      <c r="E4" s="4" t="inlineStr">
        <is>
          <t>2.80%</t>
        </is>
      </c>
    </row>
    <row r="5">
      <c r="A5" s="4" t="inlineStr">
        <is>
          <t>Statutory rate</t>
        </is>
      </c>
      <c r="D5" s="4" t="inlineStr">
        <is>
          <t>0.0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9 Months Ended</t>
        </is>
      </c>
    </row>
    <row r="2">
      <c r="B2" s="2" t="inlineStr">
        <is>
          <t>Sep. 30, 2021</t>
        </is>
      </c>
    </row>
    <row r="3">
      <c r="A3" s="3" t="inlineStr">
        <is>
          <t>Discontinued Operations and Disposal Groups [Abstract]</t>
        </is>
      </c>
    </row>
    <row r="4">
      <c r="A4" s="4" t="inlineStr">
        <is>
          <t>DIVESTITURES, HELD-FOR-SALE BUSINESSES AND DISCONTINUED OPERATIONS</t>
        </is>
      </c>
      <c r="B4" s="4" t="inlineStr">
        <is>
          <t xml:space="preserve">4. DIVESTITURES, HELD-FOR-SALE BUSINESSES AND DISCONTINUED OPERATIONS Atrium Exchange Transaction As of December 31, 2020, Enstar owned an indirect 59.0% interest in North Bay Holdings Limited ("North Bay") and Trident V, L.P., Trident V Parallel Fund, L.P. and Trident V Professionals Fund, L.P. (collectively, the "Trident V Funds") managed by Stone Point Capital LLC ("Stone Point") and Dowling Capital Partners I, L.P. and Capital City Partners LLC (collectively, the "Dowling Funds") owned 39.3% and 1.7%, respectively. North Bay owns 100.0% of StarStone Specialty Holdings Limited ("SSHL"), the holding company for the StarStone group, which previously included StarStone's U.S. operations, including StarStone U.S. Holdings, Inc. and its subsidiaries (“StarStone U.S.”) and StarStone's international operations ("Starstone International"). North Bay also owned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Effective January 1, 2021, we exchanged a portion of our indirect interest in Northshore for all of the Trident V Funds' indirect interest in StarStone U.S., which is now owned through an interest in Core Specialty Insurance Holdings, Inc. ("Core Specialty," and such exchange, the "Exchange Transaction"), resulting in us owning 25.2% on a fully diluted basis (24.7% as of September 30, 2021) of Core Specialty, and 13.8% of Northshore, which continues to own Atrium and Arden. The Trident V Funds own 76.3% of Northshore, while the Dowling Funds own 0.4% of Core Specialty and 1.6% of Northshore. The Exchange Transaction had no impact on the ultimate ownership of SSHL, which continues to own StarStone International, with us, the Trident V Funds and the Dowling Funds retaining our and their ownership interests in SSHL of 59.0%, 39.3% and 1.7%, respectively. Effective January 1, 2021, Northshore was deconsolidated and our remaining investment with a carrying value of $35.0 million as of September 30, 2021 is accounted for as a privately held equity investment and carried at its fair value. During the first quarter of 2021, we recognized a loss of $7.8 million on completion of the Exchange Transaction. Through our wholly owned subsidiary, SGL No. 1 Limited (“SGL No. 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for future underwriting years. SGL No.1 is obligated to support underwriting capacity on Syndicate 609 through the provision of FAL, and will settle its share of the 2020 and prior underwriting years for the economic benefit of Atrium via reinsurance agreements with Arden and a Syndicate 609 Capacity Lease Agreement with Atrium 5 Limited, a UK domiciled subsidiary of Atrium. As a result of these contractual arrangements, the net loss reserve liabilities, and the cash, investments and other assets that support those liabilities, will be settled by: i) the distribution of SGL No.1’s share of the Syndicate 609 result; ii) the settlement of the net payable or receivable position on the reinsurance agreement with Arden; and iii) the required settlement, if any, of the Syndicate 609 Capacity Lease Agreement payable, each of which will occur no earlier than December 31, 2022. December 31, 2020 Distribution of SGL No.1 share of Syndicate 609 results $ 19,115 Due to Arden under reinsurance agreement (7,965) Due to Atrium 5 Limited under Capacity Lease Agreement (11,150) Net balances with Northshore Group — Until these balances are settled, as of January 1, 2021, the Company recognized gross loss reserves of $254.6 million, reinsurance recoverable of $90.8 million, and $163.8 million of net assets required to support the net insurance liabilities. Additionally, although the value of and the change in other insurance assets and liabilities are recorded gross within our Legacy Underwriting segment, there is no retention by Enstar of the net results of Atrium's 2020 and prior underwriting years as the business was contractually transferred to the Atrium entities that were divested in the Exchange Transaction. We recorded net unearned premium of $37.4 million and deferred acquisition costs of $20.3 million, included within other assets on our consolidated balance sheet, as of January 1, 2021. Effective January 1, 2021, balances that SGL No. 1 has with Atrium and Arden are no longer eliminated in our condensed consolidated financial statements. As of December 31, 2020, we classified the assets and liabilities of Northshore as held-for-sale, but Northshore did not qualify as a discontinued operation since the pending disposal did not represent a strategic shift that would have a major effect on our operations and financial results. The following table summarizes the components of Northshore's assets and liabilities held-for-sale on our condensed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As of December 31, 2020, included in the table above were restricted investments of $94.4 million. Recapitalization of StarStone U.S. and Discontinued Operations On November 30, 2020, we completed the sale and recapitalization of StarStone U.S. through the sale of StarStone U.S. to Core Specialty, a newly formed entity with equity backing from funds managed by SkyKnight Capital, L.P., Dragoneer Investment Group and Aquiline Capital Partners LLC. We received consideration of $282.0 million inclusive of $235.0 million of common shares of Core Specialty and cash of $47.0 million. At the closing date, the $235.0 million of common shares of Core Specialty represented a 25.2% equity interest in Core Specialty on a fully diluted basis (24.7% as of September 30, 2021). Our investment in Core Specialty is accounted for as an equity method investment, and we record our proportionate share of the net earnings on a quarter lag. The StarStone U.S. business qualified as a discontinued operation. The following table summarizes the components of net loss from discontinued operations, net of income taxes, related to StarStone U.S., on the consolidated statements of earnings: Three Months Ended September 30, Nine Months Ended September 30, 2020 2020 INCOME Net premiums earned $ 75,414 $ 241,363 Net investment income 3,649 11,063 Net realized and unrealized gains 1,910 2,757 Other income 55 80 81,028 255,263 EXPENSES Net incurred losses and loss adjustment expenses 44,939 157,648 Acquisition costs 14,776 47,570 General and administrative expenses 16,675 47,404 Interest expense 535 1,715 Net foreign exchange gains (3) (5) 76,922 254,332 EARNINGS BEFORE INCOME TAXES 4,106 931 Income tax expense (75) (121) NET EARNINGS FROM DISCONTINUED OPERATIONS, NET OF INCOME TAXES 4,031 810 Net earnings from discontinued operations attributable to noncontrolling interest (1,654) (332) NET EARNINGS FROM DISCONTINUED OPERATIONS ATTRIBUTABLE TO ENSTAR ORDINARY SHAREHOLDERS $ 2,377 $ 478 Continuing Involvement Disclosures Following the completion of the sale of StarStone U.S. to Core Specialty on November 30, 2020, our continuing involvement with StarStone U.S. is comprised of the following transactions: LPT and ADC reinsurance agreement In connection with the sale of StarStone U.S. to Core Specialty, we and one of our insurance subsidiaries entered into a loss portfolio transfer (“LPT”) and adverse development cover (“ADC”) reinsurance agreement with StarStone U.S. pursuant to which we reinsured all of the net loss reserves of StarStone U.S. in respect of premium earned prior to October 31, 2020. Under the terms of the LPT and ADC reinsurance agreement, we assumed total net loss reserves of $462.4 million from StarStone U.S. in exchange for a total reinsurance premium consideration of $478.2 million, subject to an aggregate limit of $130.0 million above the assumed total net loss reserves. Our subsidiary's obligations to StarStone U.S. under the LPT and ADC reinsurance agreement are guaranteed by us. The LPT and ADC reinsurance agreement between us and StarStone U.S. wi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will continue in force (subject to certain limited exceptions) until such time as the LPT and ADC reinsurance agreement between us and StarStone U.S. terminates. In addition, concurrent with the sale of StarStone U.S. to Core Specialty, which was completed on November 30, 2020, one of our wholly-owned subsidiaries entered into a Transition Services Agreement ("TSA") with Core Specialty through which our subsidiary and Core Specialty agreed to provide certain transitional services to each other relating to the StarStone U.S. businesses, for a specified period of time. This TSA became effective on November 30, 2020 and unless otherwise agreed to in writing by both Core Specialty and us, will terminate on the earliest to occur of (a) the two-year anniversary of the TSA, (b) the date on which all the covered transitional services have been terminated, and (c) the termination of the TSA. Reinsurance transactions previously eliminated on consolidation The table below presents a summary of the total income and expenses which have been recognized within our continuing operations relating to transactions, primarily reinsurances, between StarStone U.S. and our subsidiaries: Three Months Ended September 30, Nine Months Ended September 30, 2021 2020 2021 2020 Total income (1) $ (19) $ 1,709 $ (406) $ 9,072 Total expenses (income) (1) 12,222 (1,783) 13,290 (16,682) Net earnings (loss) $ (12,241) $ 3,492 $ (13,696) $ 25,754 (1) For the three and nine months ended September 30, 2021, negative total income was driven by a premium adjustment, and for the three and nine months ended September 30, 2020, negative total expenses were driven by favorable loss development on the losses and LAE reserves ceded by StarStone U.S. to our subsidiaries. Cash flows The cash outflows between our subsidiaries and StarStone U.S. for the nine months ended September 30, 2021 and 2020 were $53.7 million and $11.9 million, respectively. Equity method investment We have applied the equity method of accounting to the common shares we acquired in Core Specialty as part-consideration for the sale of StarStone U.S. and which made up 25.2% of the total outstanding common shares in Core Specialty on a fully diluted basis as of November 30, 2020 when we completed the sale and recapitalization of StarStone U.S. (24.7% as of September 30, 2021). Our investment in the common shares of Core Specialty, which is included in equity method investments on our condensed consolidated balance sheet, was $229.2 million as of September 30, 2021 (December 31, 2020: $235.0 million). Following the completion of the Exchange Transaction on January 1, 2021 as described above, common shares in Core Specialty with a carrying value of $4.0 million were distributed to redeemable noncontrolling interests as discussed in Note 15 - "Noncontrolling Interests." During the three and nine months ended September 30, 2021 our share of net earnings (loss) on our investment in Core Specialty, which is included within earnings (loss) from equity method investments in our condensed consolidated statement of earnings, was earnings of $4.9 million and a loss of $1.8 million, respectively. Run-off of StarStone International (non-U.S.) On June 10, 2020, we announced that we placed StarStone International into an orderly run-off (the "StarStone International Run-Off"). The liabilities associated with the StarStone International Run-Off vary in duration, and the run-off is expected to occur over a number of years. The results of StarStone International are included within continuing operations in the Run-off segment. Recent developments relating to StarStone International include: • On March 15, 2021, we sold StarStone Underwriting Limited ("SUL"), the Lloyd's managing agency, together with the right to operate Lloyd's Syndicate 1301, to Inigo Limited ("Inigo"). As of December 31, 2020, we had a 59.0% interest in SUL and the Trident V Funds and the Dowling Funds owned 39.3% and 1.7%, respectively. Upon closing, Enstar, the Trident V Funds and the Dowling Funds received aggregate consideration of $30.0 million in the form of Inigo shares and $0.6 million in cash. Following the completion of the sale of SUL to Inigo on March 15, 2021, we recognized a gain on the sale of $23.1 million in the first quarter of 2021. In addition, Enstar and the Trident V Funds have committed to invest up to $27.0 million and $18.0 million, respectively, in Inigo. As of September 30, 2021, Enstar had funded $16.9 million of its capital commitment to Inigo, with $10.1 million yet to be called by Inigo. As of September 30, 2021, our investment in Inigo was $42.1 million (December 31, 2020: $16.9 million) representing 6.5% of the total outstanding ordinary shares of Inigo and was accounted for as a privately held equity investment and carried at fair value. In conjunction with the transaction, Enstar, the Trident V Funds and the Dowling Funds will retain the economics of Syndicate 1301’s 2020 and prior years’ underwriting portfolios as this business runs off. • On February 11, 2021, we sold Arena N.V., a Belgium-based specialist accident and health managing general agent, for consideration of $1.0 million. We recognized a loss on the sale of $0.3 million during the first quarter of 2021. The following table provides a summary of the net gain on sales of subsidiaries which was recorded in net gain on purchase and sales of subsidiaries included in our condensed consolidated statement of earnings: Nine Months Ended September 30, 2021 Atrium $ (7,844) SUL 23,067 Arena (329) Net gain on sales of subsidiaries $ 14,8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Stone Point Capital LLC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Jan. 01, 2021</t>
        </is>
      </c>
      <c r="I2" s="2" t="inlineStr">
        <is>
          <t>Dec. 31, 2020</t>
        </is>
      </c>
      <c r="J2" s="2" t="inlineStr">
        <is>
          <t>Jun. 30, 2020</t>
        </is>
      </c>
      <c r="K2" s="2" t="inlineStr">
        <is>
          <t>Dec. 31, 2019</t>
        </is>
      </c>
    </row>
    <row r="3">
      <c r="A3" s="3" t="inlineStr">
        <is>
          <t>Related Party Transaction [Line Items]</t>
        </is>
      </c>
    </row>
    <row r="4">
      <c r="A4" s="4" t="inlineStr">
        <is>
          <t>Redeemable noncontrolling interest</t>
        </is>
      </c>
      <c r="C4" s="6" t="n">
        <v>181417</v>
      </c>
      <c r="D4" s="6" t="n">
        <v>376731</v>
      </c>
      <c r="E4" s="6" t="n">
        <v>181417</v>
      </c>
      <c r="F4" s="6" t="n">
        <v>376731</v>
      </c>
      <c r="G4" s="6" t="n">
        <v>177449</v>
      </c>
      <c r="I4" s="6" t="n">
        <v>365436</v>
      </c>
      <c r="J4" s="6" t="n">
        <v>366533</v>
      </c>
      <c r="K4" s="6" t="n">
        <v>438791</v>
      </c>
    </row>
    <row r="5">
      <c r="A5" s="3" t="inlineStr">
        <is>
          <t>Related Party, Consolidated Balance Sheet [Abstract]</t>
        </is>
      </c>
    </row>
    <row r="6">
      <c r="A6" s="4" t="inlineStr">
        <is>
          <t>Available-for-sale, at fair value</t>
        </is>
      </c>
      <c r="C6" s="5" t="n">
        <v>5460737</v>
      </c>
      <c r="E6" s="5" t="n">
        <v>5460737</v>
      </c>
      <c r="I6" s="5" t="n">
        <v>3658895</v>
      </c>
    </row>
    <row r="7">
      <c r="A7" s="4" t="inlineStr">
        <is>
          <t>Equities, at fair value</t>
        </is>
      </c>
      <c r="C7" s="5" t="n">
        <v>1952425</v>
      </c>
      <c r="E7" s="5" t="n">
        <v>1952425</v>
      </c>
      <c r="I7" s="5" t="n">
        <v>846795</v>
      </c>
    </row>
    <row r="8">
      <c r="A8" s="4" t="inlineStr">
        <is>
          <t>Other investments, at fair value</t>
        </is>
      </c>
      <c r="C8" s="5" t="n">
        <v>2051718</v>
      </c>
      <c r="E8" s="5" t="n">
        <v>2051718</v>
      </c>
      <c r="I8" s="5" t="n">
        <v>4244034</v>
      </c>
    </row>
    <row r="9">
      <c r="A9" s="4" t="inlineStr">
        <is>
          <t>Total investments</t>
        </is>
      </c>
      <c r="I9" s="5" t="n">
        <v>15256930</v>
      </c>
    </row>
    <row r="10">
      <c r="A10" s="4" t="inlineStr">
        <is>
          <t>Cash and cash equivalents</t>
        </is>
      </c>
      <c r="D10" s="5" t="n">
        <v>640601</v>
      </c>
      <c r="F10" s="5" t="n">
        <v>640601</v>
      </c>
      <c r="I10" s="5" t="n">
        <v>901152</v>
      </c>
    </row>
    <row r="11">
      <c r="A11" s="4" t="inlineStr">
        <is>
          <t>Other assets</t>
        </is>
      </c>
      <c r="I11" s="5" t="n">
        <v>925533</v>
      </c>
    </row>
    <row r="12">
      <c r="A12" s="4" t="inlineStr">
        <is>
          <t>Other liabilities</t>
        </is>
      </c>
      <c r="C12" s="5" t="n">
        <v>601055</v>
      </c>
      <c r="E12" s="5" t="n">
        <v>601055</v>
      </c>
      <c r="I12" s="5" t="n">
        <v>942905</v>
      </c>
    </row>
    <row r="13">
      <c r="A13" s="3" t="inlineStr">
        <is>
          <t>Related Party, Consolidated Statement of Earnings [Abstract]</t>
        </is>
      </c>
    </row>
    <row r="14">
      <c r="A14" s="4" t="inlineStr">
        <is>
          <t>Net investment income</t>
        </is>
      </c>
      <c r="B14" s="4" t="inlineStr">
        <is>
          <t>[1]</t>
        </is>
      </c>
      <c r="C14" s="5" t="n">
        <v>92725</v>
      </c>
      <c r="D14" s="5" t="n">
        <v>72130</v>
      </c>
      <c r="E14" s="5" t="n">
        <v>230961</v>
      </c>
      <c r="F14" s="5" t="n">
        <v>241287</v>
      </c>
    </row>
    <row r="15">
      <c r="A15" s="4" t="inlineStr">
        <is>
          <t>Net realized and unrealized gains (losses)</t>
        </is>
      </c>
      <c r="B15" s="4" t="inlineStr">
        <is>
          <t>[1]</t>
        </is>
      </c>
      <c r="C15" s="5" t="n">
        <v>-273265</v>
      </c>
      <c r="D15" s="5" t="n">
        <v>500005</v>
      </c>
      <c r="E15" s="5" t="n">
        <v>111167</v>
      </c>
      <c r="F15" s="5" t="n">
        <v>838552</v>
      </c>
    </row>
    <row r="16">
      <c r="A16" s="4" t="inlineStr">
        <is>
          <t>NET EARNINGS (LOSS)</t>
        </is>
      </c>
      <c r="C16" s="5" t="n">
        <v>-187622</v>
      </c>
      <c r="D16" s="5" t="n">
        <v>645850</v>
      </c>
      <c r="E16" s="5" t="n">
        <v>404597</v>
      </c>
      <c r="F16" s="5" t="n">
        <v>892718</v>
      </c>
    </row>
    <row r="17">
      <c r="A17" s="4" t="inlineStr">
        <is>
          <t>Short-term investments, AFS, at fair value</t>
        </is>
      </c>
    </row>
    <row r="18">
      <c r="A18" s="3" t="inlineStr">
        <is>
          <t>Related Party, Consolidated Balance Sheet [Abstract]</t>
        </is>
      </c>
    </row>
    <row r="19">
      <c r="A19" s="4" t="inlineStr">
        <is>
          <t>Available-for-sale, at fair value</t>
        </is>
      </c>
      <c r="C19" s="5" t="n">
        <v>81641</v>
      </c>
      <c r="E19" s="5" t="n">
        <v>81641</v>
      </c>
      <c r="I19" s="5" t="n">
        <v>263795</v>
      </c>
    </row>
    <row r="20">
      <c r="A20" s="4" t="inlineStr">
        <is>
          <t>Trading, at fair value</t>
        </is>
      </c>
      <c r="C20" s="5" t="n">
        <v>14236</v>
      </c>
      <c r="E20" s="5" t="n">
        <v>14236</v>
      </c>
      <c r="I20" s="5" t="n">
        <v>5129</v>
      </c>
    </row>
    <row r="21">
      <c r="A21" s="4" t="inlineStr">
        <is>
          <t>Fixed Maturities</t>
        </is>
      </c>
    </row>
    <row r="22">
      <c r="A22" s="3" t="inlineStr">
        <is>
          <t>Related Party, Consolidated Balance Sheet [Abstract]</t>
        </is>
      </c>
    </row>
    <row r="23">
      <c r="A23" s="4" t="inlineStr">
        <is>
          <t>Available-for-sale, at fair value</t>
        </is>
      </c>
      <c r="C23" s="5" t="n">
        <v>5379096</v>
      </c>
      <c r="E23" s="5" t="n">
        <v>5379096</v>
      </c>
      <c r="I23" s="5" t="n">
        <v>3395100</v>
      </c>
    </row>
    <row r="24">
      <c r="A24" s="4" t="inlineStr">
        <is>
          <t>Trading, at fair value</t>
        </is>
      </c>
      <c r="C24" s="5" t="n">
        <v>3921543</v>
      </c>
      <c r="E24" s="5" t="n">
        <v>3921543</v>
      </c>
      <c r="I24" s="5" t="n">
        <v>4594892</v>
      </c>
    </row>
    <row r="25">
      <c r="A25" s="4" t="inlineStr">
        <is>
          <t>Unfunded commitments</t>
        </is>
      </c>
      <c r="C25" s="5" t="n">
        <v>10500</v>
      </c>
      <c r="E25" s="5" t="n">
        <v>10500</v>
      </c>
    </row>
    <row r="26">
      <c r="A26" s="4" t="inlineStr">
        <is>
          <t>Hedge funds</t>
        </is>
      </c>
    </row>
    <row r="27">
      <c r="A27" s="3" t="inlineStr">
        <is>
          <t>Related Party, Consolidated Balance Sheet [Abstract]</t>
        </is>
      </c>
    </row>
    <row r="28">
      <c r="A28" s="4" t="inlineStr">
        <is>
          <t>Other investments, at fair value</t>
        </is>
      </c>
      <c r="I28" s="5" t="n">
        <v>2638339</v>
      </c>
    </row>
    <row r="29">
      <c r="A29" s="4" t="inlineStr">
        <is>
          <t>Fixed income funds</t>
        </is>
      </c>
    </row>
    <row r="30">
      <c r="A30" s="3" t="inlineStr">
        <is>
          <t>Related Party, Consolidated Balance Sheet [Abstract]</t>
        </is>
      </c>
    </row>
    <row r="31">
      <c r="A31" s="4" t="inlineStr">
        <is>
          <t>Other investments, at fair value</t>
        </is>
      </c>
      <c r="C31" s="5" t="n">
        <v>597982</v>
      </c>
      <c r="E31" s="5" t="n">
        <v>597982</v>
      </c>
      <c r="I31" s="5" t="n">
        <v>552541</v>
      </c>
    </row>
    <row r="32">
      <c r="A32" s="4" t="inlineStr">
        <is>
          <t>Private equity funds</t>
        </is>
      </c>
    </row>
    <row r="33">
      <c r="A33" s="3" t="inlineStr">
        <is>
          <t>Related Party, Consolidated Balance Sheet [Abstract]</t>
        </is>
      </c>
    </row>
    <row r="34">
      <c r="A34" s="4" t="inlineStr">
        <is>
          <t>Other investments, at fair value</t>
        </is>
      </c>
      <c r="C34" s="5" t="n">
        <v>598901</v>
      </c>
      <c r="E34" s="5" t="n">
        <v>598901</v>
      </c>
      <c r="I34" s="5" t="n">
        <v>363103</v>
      </c>
    </row>
    <row r="35">
      <c r="A35" s="4" t="inlineStr">
        <is>
          <t>Unfunded commitments</t>
        </is>
      </c>
      <c r="C35" s="5" t="n">
        <v>44700</v>
      </c>
      <c r="E35" s="5" t="n">
        <v>44700</v>
      </c>
    </row>
    <row r="36">
      <c r="A36" s="4" t="inlineStr">
        <is>
          <t>CLO equities</t>
        </is>
      </c>
    </row>
    <row r="37">
      <c r="A37" s="3" t="inlineStr">
        <is>
          <t>Related Party, Consolidated Balance Sheet [Abstract]</t>
        </is>
      </c>
    </row>
    <row r="38">
      <c r="A38" s="4" t="inlineStr">
        <is>
          <t>Other investments, at fair value</t>
        </is>
      </c>
      <c r="C38" s="5" t="n">
        <v>153795</v>
      </c>
      <c r="E38" s="5" t="n">
        <v>153795</v>
      </c>
      <c r="I38" s="5" t="n">
        <v>128083</v>
      </c>
    </row>
    <row r="39">
      <c r="A39" s="4" t="inlineStr">
        <is>
          <t>CLO equity funds</t>
        </is>
      </c>
    </row>
    <row r="40">
      <c r="A40" s="3" t="inlineStr">
        <is>
          <t>Related Party, Consolidated Balance Sheet [Abstract]</t>
        </is>
      </c>
    </row>
    <row r="41">
      <c r="A41" s="4" t="inlineStr">
        <is>
          <t>Other investments, at fair value</t>
        </is>
      </c>
      <c r="C41" s="5" t="n">
        <v>199714</v>
      </c>
      <c r="E41" s="5" t="n">
        <v>199714</v>
      </c>
      <c r="I41" s="5" t="n">
        <v>166523</v>
      </c>
    </row>
    <row r="42">
      <c r="A42" s="4" t="inlineStr">
        <is>
          <t>Real estate fund</t>
        </is>
      </c>
    </row>
    <row r="43">
      <c r="A43" s="3" t="inlineStr">
        <is>
          <t>Related Party, Consolidated Balance Sheet [Abstract]</t>
        </is>
      </c>
    </row>
    <row r="44">
      <c r="A44" s="4" t="inlineStr">
        <is>
          <t>Other investments, at fair value</t>
        </is>
      </c>
      <c r="C44" s="5" t="n">
        <v>50666</v>
      </c>
      <c r="E44" s="5" t="n">
        <v>50666</v>
      </c>
      <c r="I44" s="5" t="n">
        <v>11883</v>
      </c>
    </row>
    <row r="45">
      <c r="A45" s="4" t="inlineStr">
        <is>
          <t>Other investments</t>
        </is>
      </c>
    </row>
    <row r="46">
      <c r="A46" s="3" t="inlineStr">
        <is>
          <t>Related Party, Consolidated Balance Sheet [Abstract]</t>
        </is>
      </c>
    </row>
    <row r="47">
      <c r="A47" s="4" t="inlineStr">
        <is>
          <t>Unfunded commitments</t>
        </is>
      </c>
      <c r="C47" s="5" t="n">
        <v>1500000</v>
      </c>
      <c r="E47" s="6" t="n">
        <v>1500000</v>
      </c>
    </row>
    <row r="48">
      <c r="A48" s="4" t="inlineStr">
        <is>
          <t>Trident | Affiliated Entity</t>
        </is>
      </c>
    </row>
    <row r="49">
      <c r="A49" s="3" t="inlineStr">
        <is>
          <t>Related Party Transaction [Line Items]</t>
        </is>
      </c>
    </row>
    <row r="50">
      <c r="A50" s="4" t="inlineStr">
        <is>
          <t>Related party transaction, shares acquired (in shares)</t>
        </is>
      </c>
      <c r="E50" s="5" t="n">
        <v>1635986</v>
      </c>
    </row>
    <row r="51">
      <c r="A51" s="4" t="inlineStr">
        <is>
          <t>Redeemable noncontrolling interest</t>
        </is>
      </c>
      <c r="C51" s="5" t="n">
        <v>173900</v>
      </c>
      <c r="E51" s="6" t="n">
        <v>173900</v>
      </c>
      <c r="I51" s="5" t="n">
        <v>350200</v>
      </c>
    </row>
    <row r="52">
      <c r="A52" s="4" t="inlineStr">
        <is>
          <t>StonePoint And Affiliated Entities | Affiliated Entity</t>
        </is>
      </c>
    </row>
    <row r="53">
      <c r="A53" s="3" t="inlineStr">
        <is>
          <t>Related Party, Consolidated Balance Sheet [Abstract]</t>
        </is>
      </c>
    </row>
    <row r="54">
      <c r="A54" s="4" t="inlineStr">
        <is>
          <t>Equities, at fair value</t>
        </is>
      </c>
      <c r="C54" s="5" t="n">
        <v>144776</v>
      </c>
      <c r="E54" s="5" t="n">
        <v>144776</v>
      </c>
      <c r="I54" s="5" t="n">
        <v>103914</v>
      </c>
    </row>
    <row r="55">
      <c r="A55" s="4" t="inlineStr">
        <is>
          <t>Total investments</t>
        </is>
      </c>
      <c r="C55" s="5" t="n">
        <v>1162867</v>
      </c>
      <c r="E55" s="5" t="n">
        <v>1162867</v>
      </c>
      <c r="I55" s="5" t="n">
        <v>1054873</v>
      </c>
    </row>
    <row r="56">
      <c r="A56" s="4" t="inlineStr">
        <is>
          <t>Cash and cash equivalents</t>
        </is>
      </c>
      <c r="C56" s="5" t="n">
        <v>27461</v>
      </c>
      <c r="E56" s="5" t="n">
        <v>27461</v>
      </c>
      <c r="I56" s="5" t="n">
        <v>23933</v>
      </c>
    </row>
    <row r="57">
      <c r="A57" s="4" t="inlineStr">
        <is>
          <t>Other assets</t>
        </is>
      </c>
      <c r="C57" s="5" t="n">
        <v>1590</v>
      </c>
      <c r="E57" s="5" t="n">
        <v>1590</v>
      </c>
      <c r="I57" s="5" t="n">
        <v>403</v>
      </c>
    </row>
    <row r="58">
      <c r="A58" s="4" t="inlineStr">
        <is>
          <t>Other liabilities</t>
        </is>
      </c>
      <c r="C58" s="5" t="n">
        <v>2435</v>
      </c>
      <c r="E58" s="5" t="n">
        <v>2435</v>
      </c>
      <c r="I58" s="5" t="n">
        <v>745</v>
      </c>
    </row>
    <row r="59">
      <c r="A59" s="4" t="inlineStr">
        <is>
          <t>Net investment</t>
        </is>
      </c>
      <c r="C59" s="5" t="n">
        <v>1189483</v>
      </c>
      <c r="E59" s="5" t="n">
        <v>1189483</v>
      </c>
      <c r="I59" s="5" t="n">
        <v>1078464</v>
      </c>
    </row>
    <row r="60">
      <c r="A60" s="3" t="inlineStr">
        <is>
          <t>Related Party, Consolidated Statement of Earnings [Abstract]</t>
        </is>
      </c>
    </row>
    <row r="61">
      <c r="A61" s="4" t="inlineStr">
        <is>
          <t>Net investment income</t>
        </is>
      </c>
      <c r="C61" s="5" t="n">
        <v>3823</v>
      </c>
      <c r="D61" s="5" t="n">
        <v>2312</v>
      </c>
      <c r="E61" s="5" t="n">
        <v>8701</v>
      </c>
      <c r="F61" s="5" t="n">
        <v>11189</v>
      </c>
    </row>
    <row r="62">
      <c r="A62" s="4" t="inlineStr">
        <is>
          <t>Net realized and unrealized gains (losses)</t>
        </is>
      </c>
      <c r="C62" s="5" t="n">
        <v>22795</v>
      </c>
      <c r="D62" s="5" t="n">
        <v>35925</v>
      </c>
      <c r="E62" s="5" t="n">
        <v>70027</v>
      </c>
      <c r="F62" s="5" t="n">
        <v>-36862</v>
      </c>
    </row>
    <row r="63">
      <c r="A63" s="4" t="inlineStr">
        <is>
          <t>NET EARNINGS (LOSS)</t>
        </is>
      </c>
      <c r="C63" s="5" t="n">
        <v>26618</v>
      </c>
      <c r="D63" s="6" t="n">
        <v>38237</v>
      </c>
      <c r="E63" s="5" t="n">
        <v>78728</v>
      </c>
      <c r="F63" s="6" t="n">
        <v>-25673</v>
      </c>
    </row>
    <row r="64">
      <c r="A64" s="4" t="inlineStr">
        <is>
          <t>StonePoint And Affiliated Entities | Affiliated Entity | Short-term investments, AFS, at fair value</t>
        </is>
      </c>
    </row>
    <row r="65">
      <c r="A65" s="3" t="inlineStr">
        <is>
          <t>Related Party, Consolidated Balance Sheet [Abstract]</t>
        </is>
      </c>
    </row>
    <row r="66">
      <c r="A66" s="4" t="inlineStr">
        <is>
          <t>Available-for-sale, at fair value</t>
        </is>
      </c>
      <c r="C66" s="5" t="n">
        <v>0</v>
      </c>
      <c r="E66" s="5" t="n">
        <v>0</v>
      </c>
      <c r="I66" s="5" t="n">
        <v>878</v>
      </c>
    </row>
    <row r="67">
      <c r="A67" s="4" t="inlineStr">
        <is>
          <t>StonePoint And Affiliated Entities | Affiliated Entity | Fixed Maturities</t>
        </is>
      </c>
    </row>
    <row r="68">
      <c r="A68" s="3" t="inlineStr">
        <is>
          <t>Related Party, Consolidated Balance Sheet [Abstract]</t>
        </is>
      </c>
    </row>
    <row r="69">
      <c r="A69" s="4" t="inlineStr">
        <is>
          <t>Available-for-sale, at fair value</t>
        </is>
      </c>
      <c r="C69" s="5" t="n">
        <v>314971</v>
      </c>
      <c r="E69" s="5" t="n">
        <v>314971</v>
      </c>
      <c r="I69" s="5" t="n">
        <v>227397</v>
      </c>
    </row>
    <row r="70">
      <c r="A70" s="4" t="inlineStr">
        <is>
          <t>Trading, at fair value</t>
        </is>
      </c>
      <c r="C70" s="5" t="n">
        <v>128622</v>
      </c>
      <c r="E70" s="5" t="n">
        <v>128622</v>
      </c>
      <c r="I70" s="5" t="n">
        <v>196086</v>
      </c>
    </row>
    <row r="71">
      <c r="A71" s="4" t="inlineStr">
        <is>
          <t>Unfunded commitments</t>
        </is>
      </c>
      <c r="C71" s="5" t="n">
        <v>10500</v>
      </c>
      <c r="E71" s="5" t="n">
        <v>10500</v>
      </c>
    </row>
    <row r="72">
      <c r="A72" s="4" t="inlineStr">
        <is>
          <t>StonePoint And Affiliated Entities | Affiliated Entity | Hedge funds</t>
        </is>
      </c>
    </row>
    <row r="73">
      <c r="A73" s="3" t="inlineStr">
        <is>
          <t>Related Party, Consolidated Balance Sheet [Abstract]</t>
        </is>
      </c>
    </row>
    <row r="74">
      <c r="A74" s="4" t="inlineStr">
        <is>
          <t>Other investments, at fair value</t>
        </is>
      </c>
      <c r="C74" s="5" t="n">
        <v>0</v>
      </c>
      <c r="E74" s="5" t="n">
        <v>0</v>
      </c>
      <c r="I74" s="5" t="n">
        <v>19844</v>
      </c>
    </row>
    <row r="75">
      <c r="A75" s="4" t="inlineStr">
        <is>
          <t>StonePoint And Affiliated Entities | Affiliated Entity | Fixed income funds</t>
        </is>
      </c>
    </row>
    <row r="76">
      <c r="A76" s="3" t="inlineStr">
        <is>
          <t>Related Party, Consolidated Balance Sheet [Abstract]</t>
        </is>
      </c>
    </row>
    <row r="77">
      <c r="A77" s="4" t="inlineStr">
        <is>
          <t>Other investments, at fair value</t>
        </is>
      </c>
      <c r="C77" s="5" t="n">
        <v>232837</v>
      </c>
      <c r="E77" s="5" t="n">
        <v>232837</v>
      </c>
      <c r="I77" s="5" t="n">
        <v>210017</v>
      </c>
    </row>
    <row r="78">
      <c r="A78" s="4" t="inlineStr">
        <is>
          <t>StonePoint And Affiliated Entities | Affiliated Entity | Private equity funds</t>
        </is>
      </c>
    </row>
    <row r="79">
      <c r="A79" s="3" t="inlineStr">
        <is>
          <t>Related Party, Consolidated Balance Sheet [Abstract]</t>
        </is>
      </c>
    </row>
    <row r="80">
      <c r="A80" s="4" t="inlineStr">
        <is>
          <t>Other investments, at fair value</t>
        </is>
      </c>
      <c r="C80" s="5" t="n">
        <v>56393</v>
      </c>
      <c r="E80" s="5" t="n">
        <v>56393</v>
      </c>
      <c r="I80" s="5" t="n">
        <v>37262</v>
      </c>
    </row>
    <row r="81">
      <c r="A81" s="4" t="inlineStr">
        <is>
          <t>Unfunded commitments</t>
        </is>
      </c>
      <c r="C81" s="5" t="n">
        <v>34500</v>
      </c>
      <c r="E81" s="5" t="n">
        <v>34500</v>
      </c>
    </row>
    <row r="82">
      <c r="A82" s="4" t="inlineStr">
        <is>
          <t>StonePoint And Affiliated Entities | Affiliated Entity | CLO equities</t>
        </is>
      </c>
    </row>
    <row r="83">
      <c r="A83" s="3" t="inlineStr">
        <is>
          <t>Related Party, Consolidated Balance Sheet [Abstract]</t>
        </is>
      </c>
    </row>
    <row r="84">
      <c r="A84" s="4" t="inlineStr">
        <is>
          <t>Other investments, at fair value</t>
        </is>
      </c>
      <c r="C84" s="5" t="n">
        <v>35720</v>
      </c>
      <c r="E84" s="5" t="n">
        <v>35720</v>
      </c>
      <c r="I84" s="5" t="n">
        <v>38658</v>
      </c>
    </row>
    <row r="85">
      <c r="A85" s="4" t="inlineStr">
        <is>
          <t>StonePoint And Affiliated Entities | Affiliated Entity | CLO equity funds</t>
        </is>
      </c>
    </row>
    <row r="86">
      <c r="A86" s="3" t="inlineStr">
        <is>
          <t>Related Party, Consolidated Balance Sheet [Abstract]</t>
        </is>
      </c>
    </row>
    <row r="87">
      <c r="A87" s="4" t="inlineStr">
        <is>
          <t>Other investments, at fair value</t>
        </is>
      </c>
      <c r="C87" s="5" t="n">
        <v>199215</v>
      </c>
      <c r="E87" s="5" t="n">
        <v>199215</v>
      </c>
      <c r="I87" s="5" t="n">
        <v>166523</v>
      </c>
    </row>
    <row r="88">
      <c r="A88" s="4" t="inlineStr">
        <is>
          <t>StonePoint And Affiliated Entities | Affiliated Entity | Private Debt</t>
        </is>
      </c>
    </row>
    <row r="89">
      <c r="A89" s="3" t="inlineStr">
        <is>
          <t>Related Party, Consolidated Balance Sheet [Abstract]</t>
        </is>
      </c>
    </row>
    <row r="90">
      <c r="A90" s="4" t="inlineStr">
        <is>
          <t>Other investments, at fair value</t>
        </is>
      </c>
      <c r="C90" s="5" t="n">
        <v>19401</v>
      </c>
      <c r="E90" s="5" t="n">
        <v>19401</v>
      </c>
      <c r="I90" s="5" t="n">
        <v>27016</v>
      </c>
    </row>
    <row r="91">
      <c r="A91" s="4" t="inlineStr">
        <is>
          <t>StonePoint And Affiliated Entities | Affiliated Entity | Real estate fund</t>
        </is>
      </c>
    </row>
    <row r="92">
      <c r="A92" s="3" t="inlineStr">
        <is>
          <t>Related Party, Consolidated Balance Sheet [Abstract]</t>
        </is>
      </c>
    </row>
    <row r="93">
      <c r="A93" s="4" t="inlineStr">
        <is>
          <t>Other investments, at fair value</t>
        </is>
      </c>
      <c r="C93" s="5" t="n">
        <v>30932</v>
      </c>
      <c r="E93" s="5" t="n">
        <v>30932</v>
      </c>
      <c r="I93" s="6" t="n">
        <v>27278</v>
      </c>
    </row>
    <row r="94">
      <c r="A94" s="4" t="inlineStr">
        <is>
          <t>StonePoint And Affiliated Entities | Affiliated Entity | Other investments</t>
        </is>
      </c>
    </row>
    <row r="95">
      <c r="A95" s="3" t="inlineStr">
        <is>
          <t>Related Party, Consolidated Balance Sheet [Abstract]</t>
        </is>
      </c>
    </row>
    <row r="96">
      <c r="A96" s="4" t="inlineStr">
        <is>
          <t>Unfunded commitments</t>
        </is>
      </c>
      <c r="C96" s="6" t="n">
        <v>200700</v>
      </c>
      <c r="E96" s="6" t="n">
        <v>200700</v>
      </c>
    </row>
    <row r="97">
      <c r="A97" s="4" t="inlineStr">
        <is>
          <t>Stone Point | Affiliated Entity</t>
        </is>
      </c>
    </row>
    <row r="98">
      <c r="A98" s="3" t="inlineStr">
        <is>
          <t>Related Party Transaction [Line Items]</t>
        </is>
      </c>
    </row>
    <row r="99">
      <c r="A99" s="4" t="inlineStr">
        <is>
          <t>Ownership percentage</t>
        </is>
      </c>
      <c r="C99" s="4" t="inlineStr">
        <is>
          <t>9.70%</t>
        </is>
      </c>
      <c r="E99" s="4" t="inlineStr">
        <is>
          <t>9.70%</t>
        </is>
      </c>
    </row>
    <row r="100">
      <c r="A100" s="4" t="inlineStr">
        <is>
          <t>Trident | SSHL</t>
        </is>
      </c>
    </row>
    <row r="101">
      <c r="A101" s="3" t="inlineStr">
        <is>
          <t>Related Party Transaction [Line Items]</t>
        </is>
      </c>
    </row>
    <row r="102">
      <c r="A102" s="4" t="inlineStr">
        <is>
          <t>Interest owned by an entity (percent)</t>
        </is>
      </c>
      <c r="C102" s="4" t="inlineStr">
        <is>
          <t>39.30%</t>
        </is>
      </c>
      <c r="E102" s="4" t="inlineStr">
        <is>
          <t>39.30%</t>
        </is>
      </c>
    </row>
    <row r="103">
      <c r="A103" s="4" t="inlineStr">
        <is>
          <t>Trident | Northshore</t>
        </is>
      </c>
    </row>
    <row r="104">
      <c r="A104" s="3" t="inlineStr">
        <is>
          <t>Related Party Transaction [Line Items]</t>
        </is>
      </c>
    </row>
    <row r="105">
      <c r="A105" s="4" t="inlineStr">
        <is>
          <t>Interest owned by an entity (percent)</t>
        </is>
      </c>
      <c r="C105" s="4" t="inlineStr">
        <is>
          <t>76.30%</t>
        </is>
      </c>
      <c r="E105" s="4" t="inlineStr">
        <is>
          <t>76.30%</t>
        </is>
      </c>
      <c r="H105" s="4" t="inlineStr">
        <is>
          <t>76.30%</t>
        </is>
      </c>
      <c r="I105" s="4" t="inlineStr">
        <is>
          <t>36.00%</t>
        </is>
      </c>
    </row>
    <row r="106">
      <c r="A106" s="4" t="inlineStr">
        <is>
          <t>Mitchell International | Affiliated Entity</t>
        </is>
      </c>
    </row>
    <row r="107">
      <c r="A107" s="3" t="inlineStr">
        <is>
          <t>Related Party, Consolidated Balance Sheet [Abstract]</t>
        </is>
      </c>
    </row>
    <row r="108">
      <c r="A108" s="4" t="inlineStr">
        <is>
          <t>Other investments, at fair value</t>
        </is>
      </c>
      <c r="C108" s="6" t="n">
        <v>25000</v>
      </c>
      <c r="E108" s="6" t="n">
        <v>25000</v>
      </c>
    </row>
    <row r="109"/>
    <row r="110">
      <c r="A110" s="4" t="inlineStr">
        <is>
          <t>[1]</t>
        </is>
      </c>
      <c r="B110" s="4" t="inlineStr">
        <is>
          <t>Includes amounts attributed to the InRe Fund, refer to Note 12 - "Variable Interest Entities" for additional information.</t>
        </is>
      </c>
    </row>
  </sheetData>
  <mergeCells count="5">
    <mergeCell ref="A1:B2"/>
    <mergeCell ref="C1:D1"/>
    <mergeCell ref="E1:F1"/>
    <mergeCell ref="A109:J109"/>
    <mergeCell ref="B110:J1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Hillhouse (Details) - USD ($) $ / shares in Units, $ in Thousands</t>
        </is>
      </c>
      <c r="C1" s="2" t="inlineStr">
        <is>
          <t>Sep. 01, 2021</t>
        </is>
      </c>
      <c r="D1" s="2" t="inlineStr">
        <is>
          <t>Jul. 22, 2021</t>
        </is>
      </c>
      <c r="E1" s="2" t="inlineStr">
        <is>
          <t>Feb. 21, 2021</t>
        </is>
      </c>
      <c r="F1" s="2" t="inlineStr">
        <is>
          <t>Sep. 30, 2021</t>
        </is>
      </c>
      <c r="G1" s="2" t="inlineStr">
        <is>
          <t>Mar. 31, 2021</t>
        </is>
      </c>
      <c r="H1" s="2" t="inlineStr">
        <is>
          <t>Sep. 30, 2020</t>
        </is>
      </c>
      <c r="I1" s="2" t="inlineStr">
        <is>
          <t>Sep. 30, 2021</t>
        </is>
      </c>
      <c r="J1" s="2" t="inlineStr">
        <is>
          <t>Sep. 30, 2020</t>
        </is>
      </c>
      <c r="K1" s="2" t="inlineStr">
        <is>
          <t>Dec. 31, 2020</t>
        </is>
      </c>
      <c r="L1" s="2" t="inlineStr">
        <is>
          <t>Jun. 30, 2021</t>
        </is>
      </c>
    </row>
    <row r="2">
      <c r="A2" s="3" t="inlineStr">
        <is>
          <t>Related Party Transaction [Line Items]</t>
        </is>
      </c>
    </row>
    <row r="3">
      <c r="A3" s="4" t="inlineStr">
        <is>
          <t>Shares repurchased, value</t>
        </is>
      </c>
      <c r="I3" s="6" t="n">
        <v>890073</v>
      </c>
      <c r="J3" s="6" t="n">
        <v>25390</v>
      </c>
    </row>
    <row r="4">
      <c r="A4" s="4" t="inlineStr">
        <is>
          <t>Shares issued (in shares)</t>
        </is>
      </c>
      <c r="I4" s="5" t="n">
        <v>89590</v>
      </c>
    </row>
    <row r="5">
      <c r="A5" s="4" t="inlineStr">
        <is>
          <t>Other investments</t>
        </is>
      </c>
      <c r="F5" s="6" t="n">
        <v>2051718</v>
      </c>
      <c r="I5" s="6" t="n">
        <v>2051718</v>
      </c>
      <c r="K5" s="6" t="n">
        <v>4244034</v>
      </c>
    </row>
    <row r="6">
      <c r="A6" s="4" t="inlineStr">
        <is>
          <t>Redeemed amount</t>
        </is>
      </c>
      <c r="L6" s="6" t="n">
        <v>902200</v>
      </c>
    </row>
    <row r="7">
      <c r="A7" s="4" t="inlineStr">
        <is>
          <t>Net realized and unrealized gains (losses)</t>
        </is>
      </c>
      <c r="B7" s="4" t="inlineStr">
        <is>
          <t>[1]</t>
        </is>
      </c>
      <c r="F7" s="6" t="n">
        <v>-273265</v>
      </c>
      <c r="H7" s="6" t="n">
        <v>500005</v>
      </c>
      <c r="I7" s="6" t="n">
        <v>111167</v>
      </c>
      <c r="J7" s="5" t="n">
        <v>838552</v>
      </c>
    </row>
    <row r="8">
      <c r="A8" s="4" t="inlineStr">
        <is>
          <t>Enhanzed Re</t>
        </is>
      </c>
    </row>
    <row r="9">
      <c r="A9" s="3" t="inlineStr">
        <is>
          <t>Related Party Transaction [Line Items]</t>
        </is>
      </c>
    </row>
    <row r="10">
      <c r="A10" s="4" t="inlineStr">
        <is>
          <t>Ownership percentage</t>
        </is>
      </c>
      <c r="F10" s="4" t="inlineStr">
        <is>
          <t>0.00%</t>
        </is>
      </c>
      <c r="I10" s="4" t="inlineStr">
        <is>
          <t>0.00%</t>
        </is>
      </c>
      <c r="K10" s="4" t="inlineStr">
        <is>
          <t>47.40%</t>
        </is>
      </c>
    </row>
    <row r="11">
      <c r="A11" s="4" t="inlineStr">
        <is>
          <t>Enhanzed Re</t>
        </is>
      </c>
    </row>
    <row r="12">
      <c r="A12" s="3" t="inlineStr">
        <is>
          <t>Related Party Transaction [Line Items]</t>
        </is>
      </c>
    </row>
    <row r="13">
      <c r="A13" s="4" t="inlineStr">
        <is>
          <t>Percentage of stock to be acquired</t>
        </is>
      </c>
      <c r="C13" s="4" t="inlineStr">
        <is>
          <t>27.70%</t>
        </is>
      </c>
    </row>
    <row r="14">
      <c r="A14" s="4" t="inlineStr">
        <is>
          <t>Payments to acquire investments</t>
        </is>
      </c>
      <c r="C14" s="6" t="n">
        <v>217100</v>
      </c>
    </row>
    <row r="15">
      <c r="A15" s="4" t="inlineStr">
        <is>
          <t>Equity interest percentage before acquisition</t>
        </is>
      </c>
      <c r="C15" s="4" t="inlineStr">
        <is>
          <t>47.40%</t>
        </is>
      </c>
    </row>
    <row r="16">
      <c r="A16" s="4" t="inlineStr">
        <is>
          <t>Total equity interest, as a percentage</t>
        </is>
      </c>
      <c r="C16" s="4" t="inlineStr">
        <is>
          <t>75.10%</t>
        </is>
      </c>
    </row>
    <row r="17">
      <c r="A17" s="4" t="inlineStr">
        <is>
          <t>Capital commitment assumed</t>
        </is>
      </c>
      <c r="C17" s="6" t="n">
        <v>40200</v>
      </c>
    </row>
    <row r="18">
      <c r="A18" s="4" t="inlineStr">
        <is>
          <t>InRe Fund</t>
        </is>
      </c>
    </row>
    <row r="19">
      <c r="A19" s="3" t="inlineStr">
        <is>
          <t>Related Party Transaction [Line Items]</t>
        </is>
      </c>
    </row>
    <row r="20">
      <c r="A20" s="4" t="inlineStr">
        <is>
          <t>Net realized and unrealized gains (losses)</t>
        </is>
      </c>
      <c r="F20" s="6" t="n">
        <v>-285206</v>
      </c>
      <c r="H20" s="5" t="n">
        <v>309203</v>
      </c>
      <c r="I20" s="6" t="n">
        <v>8131</v>
      </c>
      <c r="J20" s="5" t="n">
        <v>629399</v>
      </c>
    </row>
    <row r="21">
      <c r="A21" s="4" t="inlineStr">
        <is>
          <t>Non-voting convertible ordinary Series C Shares (issued and outstanding 2021: 1,192,941; 2020: 2,599,672) | Funds Managed by Hillhouse Group</t>
        </is>
      </c>
    </row>
    <row r="22">
      <c r="A22" s="3" t="inlineStr">
        <is>
          <t>Related Party Transaction [Line Items]</t>
        </is>
      </c>
    </row>
    <row r="23">
      <c r="A23" s="4" t="inlineStr">
        <is>
          <t>Shares repurchased (in shares)</t>
        </is>
      </c>
      <c r="D23" s="5" t="n">
        <v>1496321</v>
      </c>
    </row>
    <row r="24">
      <c r="A24" s="4" t="inlineStr">
        <is>
          <t>Affiliated Entity</t>
        </is>
      </c>
    </row>
    <row r="25">
      <c r="A25" s="3" t="inlineStr">
        <is>
          <t>Related Party Transaction [Line Items]</t>
        </is>
      </c>
    </row>
    <row r="26">
      <c r="A26" s="4" t="inlineStr">
        <is>
          <t>Ownership percentage</t>
        </is>
      </c>
      <c r="K26" s="4" t="inlineStr">
        <is>
          <t>47.40%</t>
        </is>
      </c>
    </row>
    <row r="27">
      <c r="A27" s="4" t="inlineStr">
        <is>
          <t>Affiliated Entity | Funds Managed by Hillhouse Group</t>
        </is>
      </c>
    </row>
    <row r="28">
      <c r="A28" s="3" t="inlineStr">
        <is>
          <t>Related Party Transaction [Line Items]</t>
        </is>
      </c>
    </row>
    <row r="29">
      <c r="A29" s="4" t="inlineStr">
        <is>
          <t>Shares repurchased (in shares)</t>
        </is>
      </c>
      <c r="D29" s="5" t="n">
        <v>3749400</v>
      </c>
    </row>
    <row r="30">
      <c r="A30" s="4" t="inlineStr">
        <is>
          <t>Average price per share repurchased (in dollars per share)</t>
        </is>
      </c>
      <c r="D30" s="7" t="n">
        <v>234.52</v>
      </c>
    </row>
    <row r="31">
      <c r="A31" s="4" t="inlineStr">
        <is>
          <t>Shares repurchased, value</t>
        </is>
      </c>
      <c r="D31" s="6" t="n">
        <v>879300</v>
      </c>
    </row>
    <row r="32">
      <c r="A32" s="4" t="inlineStr">
        <is>
          <t>Affiliated Entity | Non-voting convertible ordinary Series C Shares (issued and outstanding 2021: 1,192,941; 2020: 2,599,672)</t>
        </is>
      </c>
    </row>
    <row r="33">
      <c r="A33" s="3" t="inlineStr">
        <is>
          <t>Related Party Transaction [Line Items]</t>
        </is>
      </c>
    </row>
    <row r="34">
      <c r="A34" s="4" t="inlineStr">
        <is>
          <t>Number of shares called by warrants (in shares)</t>
        </is>
      </c>
      <c r="G34" s="5" t="n">
        <v>175901</v>
      </c>
    </row>
    <row r="35">
      <c r="A35" s="4" t="inlineStr">
        <is>
          <t>Exercise price (in dollars per share)</t>
        </is>
      </c>
      <c r="G35" s="6" t="n">
        <v>115</v>
      </c>
    </row>
    <row r="36">
      <c r="A36" s="4" t="inlineStr">
        <is>
          <t>Shares issued (in shares)</t>
        </is>
      </c>
      <c r="G36" s="5" t="n">
        <v>89590</v>
      </c>
    </row>
    <row r="37">
      <c r="A37" s="4" t="inlineStr">
        <is>
          <t>Hillhouse Affiliates | Affiliated Entity</t>
        </is>
      </c>
    </row>
    <row r="38">
      <c r="A38" s="3" t="inlineStr">
        <is>
          <t>Related Party Transaction [Line Items]</t>
        </is>
      </c>
    </row>
    <row r="39">
      <c r="A39" s="4" t="inlineStr">
        <is>
          <t>Economic interest percentage</t>
        </is>
      </c>
      <c r="D39" s="4" t="inlineStr">
        <is>
          <t>16.90%</t>
        </is>
      </c>
    </row>
    <row r="40">
      <c r="A40" s="4" t="inlineStr">
        <is>
          <t>Ownership percentage</t>
        </is>
      </c>
      <c r="D40" s="4" t="inlineStr">
        <is>
          <t>9.40%</t>
        </is>
      </c>
    </row>
    <row r="41">
      <c r="A41" s="4" t="inlineStr">
        <is>
          <t>Hillhouse</t>
        </is>
      </c>
    </row>
    <row r="42">
      <c r="A42" s="3" t="inlineStr">
        <is>
          <t>Related Party Transaction [Line Items]</t>
        </is>
      </c>
    </row>
    <row r="43">
      <c r="A43" s="4" t="inlineStr">
        <is>
          <t>Other investments</t>
        </is>
      </c>
      <c r="K43" s="6" t="n">
        <v>2734666</v>
      </c>
    </row>
    <row r="44">
      <c r="A44" s="4" t="inlineStr">
        <is>
          <t>Hillhouse | Affiliated Entity</t>
        </is>
      </c>
    </row>
    <row r="45">
      <c r="A45" s="3" t="inlineStr">
        <is>
          <t>Related Party Transaction [Line Items]</t>
        </is>
      </c>
    </row>
    <row r="46">
      <c r="A46" s="4" t="inlineStr">
        <is>
          <t>Termination and release agreement, performance fee waived</t>
        </is>
      </c>
      <c r="E46" s="6" t="n">
        <v>100000</v>
      </c>
    </row>
    <row r="47">
      <c r="A47" s="4" t="inlineStr">
        <is>
          <t>Proceeds from sale of investments</t>
        </is>
      </c>
      <c r="E47" s="6" t="n">
        <v>381300</v>
      </c>
    </row>
    <row r="48">
      <c r="A48" s="4" t="inlineStr">
        <is>
          <t>Other investments</t>
        </is>
      </c>
      <c r="K48" s="5" t="n">
        <v>403580</v>
      </c>
    </row>
    <row r="49">
      <c r="A49" s="4" t="inlineStr">
        <is>
          <t>Net realized and unrealized gains (losses)</t>
        </is>
      </c>
      <c r="F49" s="5" t="n">
        <v>0</v>
      </c>
      <c r="H49" s="5" t="n">
        <v>347063</v>
      </c>
      <c r="I49" s="5" t="n">
        <v>97478</v>
      </c>
      <c r="J49" s="5" t="n">
        <v>702643</v>
      </c>
    </row>
    <row r="50">
      <c r="A50" s="4" t="inlineStr">
        <is>
          <t>Hillhouse | Hillhouse Affiliates | Affiliated Entity</t>
        </is>
      </c>
    </row>
    <row r="51">
      <c r="A51" s="3" t="inlineStr">
        <is>
          <t>Related Party Transaction [Line Items]</t>
        </is>
      </c>
    </row>
    <row r="52">
      <c r="A52" s="4" t="inlineStr">
        <is>
          <t>Other investments</t>
        </is>
      </c>
      <c r="K52" s="5" t="n">
        <v>851435</v>
      </c>
    </row>
    <row r="53">
      <c r="A53" s="4" t="inlineStr">
        <is>
          <t>AnglePoint | Affiliated Entity</t>
        </is>
      </c>
    </row>
    <row r="54">
      <c r="A54" s="3" t="inlineStr">
        <is>
          <t>Related Party Transaction [Line Items]</t>
        </is>
      </c>
    </row>
    <row r="55">
      <c r="A55" s="4" t="inlineStr">
        <is>
          <t>Fees incurred</t>
        </is>
      </c>
      <c r="K55" s="5" t="n">
        <v>489000</v>
      </c>
    </row>
    <row r="56">
      <c r="A56" s="4" t="inlineStr">
        <is>
          <t>AnglePoint | Affiliated Entity | Scenario, Previously Reported</t>
        </is>
      </c>
    </row>
    <row r="57">
      <c r="A57" s="3" t="inlineStr">
        <is>
          <t>Related Party Transaction [Line Items]</t>
        </is>
      </c>
    </row>
    <row r="58">
      <c r="A58" s="4" t="inlineStr">
        <is>
          <t>Fees incurred</t>
        </is>
      </c>
      <c r="K58" s="5" t="n">
        <v>394000</v>
      </c>
    </row>
    <row r="59">
      <c r="A59" s="4" t="inlineStr">
        <is>
          <t>InRe Fund</t>
        </is>
      </c>
    </row>
    <row r="60">
      <c r="A60" s="3" t="inlineStr">
        <is>
          <t>Related Party Transaction [Line Items]</t>
        </is>
      </c>
    </row>
    <row r="61">
      <c r="A61" s="4" t="inlineStr">
        <is>
          <t>Other investments</t>
        </is>
      </c>
      <c r="K61" s="5" t="n">
        <v>2400000</v>
      </c>
    </row>
    <row r="62">
      <c r="A62" s="4" t="inlineStr">
        <is>
          <t>InRe Fund | Hillhouse | Affiliated Entity | InRe Fund</t>
        </is>
      </c>
    </row>
    <row r="63">
      <c r="A63" s="3" t="inlineStr">
        <is>
          <t>Related Party Transaction [Line Items]</t>
        </is>
      </c>
    </row>
    <row r="64">
      <c r="A64" s="4" t="inlineStr">
        <is>
          <t>Other investments</t>
        </is>
      </c>
      <c r="K64" s="5" t="n">
        <v>2365158</v>
      </c>
    </row>
    <row r="65">
      <c r="A65" s="4" t="inlineStr">
        <is>
          <t>Net realized and unrealized gains (losses)</t>
        </is>
      </c>
      <c r="F65" s="5" t="n">
        <v>0</v>
      </c>
      <c r="H65" s="5" t="n">
        <v>309203</v>
      </c>
      <c r="I65" s="5" t="n">
        <v>76607</v>
      </c>
      <c r="J65" s="5" t="n">
        <v>629399</v>
      </c>
    </row>
    <row r="66">
      <c r="A66" s="4" t="inlineStr">
        <is>
          <t>Other funds | Hillhouse | Affiliated Entity</t>
        </is>
      </c>
    </row>
    <row r="67">
      <c r="A67" s="3" t="inlineStr">
        <is>
          <t>Related Party Transaction [Line Items]</t>
        </is>
      </c>
    </row>
    <row r="68">
      <c r="A68" s="4" t="inlineStr">
        <is>
          <t>Other investments</t>
        </is>
      </c>
      <c r="K68" s="6" t="n">
        <v>369508</v>
      </c>
    </row>
    <row r="69">
      <c r="A69" s="4" t="inlineStr">
        <is>
          <t>Net realized and unrealized gains (losses)</t>
        </is>
      </c>
      <c r="F69" s="6" t="n">
        <v>0</v>
      </c>
      <c r="H69" s="6" t="n">
        <v>37860</v>
      </c>
      <c r="I69" s="6" t="n">
        <v>20871</v>
      </c>
      <c r="J69" s="6" t="n">
        <v>73244</v>
      </c>
    </row>
    <row r="70"/>
    <row r="71">
      <c r="A71" s="4" t="inlineStr">
        <is>
          <t>[1]</t>
        </is>
      </c>
      <c r="B71" s="4" t="inlineStr">
        <is>
          <t>Includes amounts attributed to the InRe Fund, refer to Note 12 - "Variable Interest Entities" for additional information.</t>
        </is>
      </c>
    </row>
  </sheetData>
  <mergeCells count="3">
    <mergeCell ref="A1:B1"/>
    <mergeCell ref="A70:K70"/>
    <mergeCell ref="B71:K7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nglePoint H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01, 2021</t>
        </is>
      </c>
      <c r="G2" s="2" t="inlineStr">
        <is>
          <t>Dec. 31, 2020</t>
        </is>
      </c>
    </row>
    <row r="3">
      <c r="A3" s="3" t="inlineStr">
        <is>
          <t>Related Party Transaction [Line Items]</t>
        </is>
      </c>
    </row>
    <row r="4">
      <c r="A4" s="4" t="inlineStr">
        <is>
          <t>Investment</t>
        </is>
      </c>
      <c r="B4" s="6" t="n">
        <v>6079865</v>
      </c>
      <c r="D4" s="6" t="n">
        <v>6079865</v>
      </c>
      <c r="G4" s="6" t="n">
        <v>6674395</v>
      </c>
    </row>
    <row r="5">
      <c r="A5" s="4" t="inlineStr">
        <is>
          <t>NET EARNINGS (LOSS)</t>
        </is>
      </c>
      <c r="B5" s="5" t="n">
        <v>-187622</v>
      </c>
      <c r="C5" s="6" t="n">
        <v>645850</v>
      </c>
      <c r="D5" s="5" t="n">
        <v>404597</v>
      </c>
      <c r="E5" s="6" t="n">
        <v>892718</v>
      </c>
    </row>
    <row r="6">
      <c r="A6" s="4" t="inlineStr">
        <is>
          <t>Fund Managed By AnglePoint HK | Affiliated Entity</t>
        </is>
      </c>
    </row>
    <row r="7">
      <c r="A7" s="3" t="inlineStr">
        <is>
          <t>Related Party Transaction [Line Items]</t>
        </is>
      </c>
    </row>
    <row r="8">
      <c r="A8" s="4" t="inlineStr">
        <is>
          <t>Investment</t>
        </is>
      </c>
      <c r="B8" s="5" t="n">
        <v>10200</v>
      </c>
      <c r="D8" s="5" t="n">
        <v>10200</v>
      </c>
    </row>
    <row r="9">
      <c r="A9" s="4" t="inlineStr">
        <is>
          <t>Other funds | Affiliated Entity</t>
        </is>
      </c>
    </row>
    <row r="10">
      <c r="A10" s="3" t="inlineStr">
        <is>
          <t>Related Party Transaction [Line Items]</t>
        </is>
      </c>
    </row>
    <row r="11">
      <c r="A11" s="4" t="inlineStr">
        <is>
          <t>Net investment income (expense)</t>
        </is>
      </c>
      <c r="B11" s="5" t="n">
        <v>0</v>
      </c>
      <c r="D11" s="5" t="n">
        <v>0</v>
      </c>
    </row>
    <row r="12">
      <c r="A12" s="4" t="inlineStr">
        <is>
          <t>Net realized and unrealized losses</t>
        </is>
      </c>
      <c r="B12" s="5" t="n">
        <v>240</v>
      </c>
      <c r="D12" s="5" t="n">
        <v>240</v>
      </c>
    </row>
    <row r="13">
      <c r="A13" s="4" t="inlineStr">
        <is>
          <t>InRe Fund</t>
        </is>
      </c>
    </row>
    <row r="14">
      <c r="A14" s="3" t="inlineStr">
        <is>
          <t>Related Party Transaction [Line Items]</t>
        </is>
      </c>
    </row>
    <row r="15">
      <c r="A15" s="4" t="inlineStr">
        <is>
          <t>Net investment income (expense)</t>
        </is>
      </c>
      <c r="B15" s="5" t="n">
        <v>13217</v>
      </c>
      <c r="C15" s="6" t="n">
        <v>0</v>
      </c>
      <c r="D15" s="5" t="n">
        <v>-6954</v>
      </c>
      <c r="E15" s="6" t="n">
        <v>0</v>
      </c>
    </row>
    <row r="16">
      <c r="A16" s="4" t="inlineStr">
        <is>
          <t>NET EARNINGS (LOSS)</t>
        </is>
      </c>
      <c r="D16" s="5" t="n">
        <v>-75430</v>
      </c>
    </row>
    <row r="17">
      <c r="A17" s="4" t="inlineStr">
        <is>
          <t>InRe Fund | Affiliated Entity</t>
        </is>
      </c>
    </row>
    <row r="18">
      <c r="A18" s="3" t="inlineStr">
        <is>
          <t>Related Party Transaction [Line Items]</t>
        </is>
      </c>
    </row>
    <row r="19">
      <c r="A19" s="4" t="inlineStr">
        <is>
          <t>Investment</t>
        </is>
      </c>
      <c r="B19" s="5" t="n">
        <v>447700</v>
      </c>
      <c r="D19" s="5" t="n">
        <v>447700</v>
      </c>
    </row>
    <row r="20">
      <c r="A20" s="4" t="inlineStr">
        <is>
          <t>Net investment income (expense)</t>
        </is>
      </c>
      <c r="B20" s="5" t="n">
        <v>13217</v>
      </c>
      <c r="D20" s="5" t="n">
        <v>-6954</v>
      </c>
    </row>
    <row r="21">
      <c r="A21" s="4" t="inlineStr">
        <is>
          <t>Net realized and unrealized losses</t>
        </is>
      </c>
      <c r="B21" s="5" t="n">
        <v>-285206</v>
      </c>
      <c r="D21" s="5" t="n">
        <v>-68476</v>
      </c>
    </row>
    <row r="22">
      <c r="A22" s="4" t="inlineStr">
        <is>
          <t>AnglePoint | Affiliated Entity</t>
        </is>
      </c>
    </row>
    <row r="23">
      <c r="A23" s="3" t="inlineStr">
        <is>
          <t>Related Party Transaction [Line Items]</t>
        </is>
      </c>
    </row>
    <row r="24">
      <c r="A24" s="4" t="inlineStr">
        <is>
          <t>Performance fee, as a percentage of return on investment</t>
        </is>
      </c>
      <c r="F24" s="4" t="inlineStr">
        <is>
          <t>10.00%</t>
        </is>
      </c>
    </row>
    <row r="25">
      <c r="A25" s="4" t="inlineStr">
        <is>
          <t>Minimum performance fee payable</t>
        </is>
      </c>
      <c r="F25" s="6" t="n">
        <v>10000</v>
      </c>
    </row>
    <row r="26">
      <c r="A26" s="4" t="inlineStr">
        <is>
          <t>Net investment income (expense)</t>
        </is>
      </c>
      <c r="B26" s="5" t="n">
        <v>13217</v>
      </c>
      <c r="D26" s="5" t="n">
        <v>-6954</v>
      </c>
    </row>
    <row r="27">
      <c r="A27" s="4" t="inlineStr">
        <is>
          <t>Net realized and unrealized losses</t>
        </is>
      </c>
      <c r="B27" s="5" t="n">
        <v>-284966</v>
      </c>
      <c r="D27" s="5" t="n">
        <v>-68236</v>
      </c>
    </row>
    <row r="28">
      <c r="A28" s="4" t="inlineStr">
        <is>
          <t>NET EARNINGS (LOSS)</t>
        </is>
      </c>
      <c r="B28" s="6" t="n">
        <v>-271749</v>
      </c>
      <c r="D28" s="6" t="n">
        <v>-7519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Northshore (Details) - USD ($) $ in Thousands</t>
        </is>
      </c>
      <c r="C1" s="2" t="inlineStr">
        <is>
          <t>Jan. 01, 2021</t>
        </is>
      </c>
      <c r="D1" s="2" t="inlineStr">
        <is>
          <t>Sep. 30, 2021</t>
        </is>
      </c>
      <c r="E1" s="2" t="inlineStr">
        <is>
          <t>Mar. 31, 2021</t>
        </is>
      </c>
      <c r="F1" s="2" t="inlineStr">
        <is>
          <t>Sep. 30, 2020</t>
        </is>
      </c>
      <c r="G1" s="2" t="inlineStr">
        <is>
          <t>Sep. 30, 2021</t>
        </is>
      </c>
      <c r="H1" s="2" t="inlineStr">
        <is>
          <t>Sep. 30, 2020</t>
        </is>
      </c>
      <c r="I1" s="2" t="inlineStr">
        <is>
          <t>Dec. 31, 2020</t>
        </is>
      </c>
      <c r="J1" s="2" t="inlineStr">
        <is>
          <t>Jun. 30, 2021</t>
        </is>
      </c>
      <c r="K1" s="2" t="inlineStr">
        <is>
          <t>Jun. 30, 2020</t>
        </is>
      </c>
      <c r="L1" s="2" t="inlineStr">
        <is>
          <t>Dec. 31, 2019</t>
        </is>
      </c>
    </row>
    <row r="2">
      <c r="A2" s="3" t="inlineStr">
        <is>
          <t>Related Party Transaction [Line Items]</t>
        </is>
      </c>
    </row>
    <row r="3">
      <c r="A3" s="4" t="inlineStr">
        <is>
          <t>Premiums receivable</t>
        </is>
      </c>
      <c r="D3" s="6" t="n">
        <v>332052</v>
      </c>
      <c r="G3" s="6" t="n">
        <v>332052</v>
      </c>
      <c r="I3" s="6" t="n">
        <v>405793</v>
      </c>
    </row>
    <row r="4">
      <c r="A4" s="4" t="inlineStr">
        <is>
          <t>Losses and loss adjustment expenses</t>
        </is>
      </c>
      <c r="C4" s="6" t="n">
        <v>254600</v>
      </c>
      <c r="D4" s="5" t="n">
        <v>13877785</v>
      </c>
      <c r="F4" s="6" t="n">
        <v>10300884</v>
      </c>
      <c r="G4" s="5" t="n">
        <v>13877785</v>
      </c>
      <c r="H4" s="6" t="n">
        <v>10300884</v>
      </c>
      <c r="I4" s="5" t="n">
        <v>10847843</v>
      </c>
      <c r="J4" s="6" t="n">
        <v>13037858</v>
      </c>
      <c r="K4" s="6" t="n">
        <v>10593436</v>
      </c>
      <c r="L4" s="6" t="n">
        <v>9868404</v>
      </c>
    </row>
    <row r="5">
      <c r="A5" s="4" t="inlineStr">
        <is>
          <t>Other liabilities</t>
        </is>
      </c>
      <c r="D5" s="5" t="n">
        <v>601055</v>
      </c>
      <c r="G5" s="5" t="n">
        <v>601055</v>
      </c>
      <c r="I5" s="6" t="n">
        <v>942905</v>
      </c>
    </row>
    <row r="6">
      <c r="A6" s="4" t="inlineStr">
        <is>
          <t>Net incurred losses and LAE</t>
        </is>
      </c>
      <c r="D6" s="5" t="n">
        <v>-26711</v>
      </c>
      <c r="F6" s="5" t="n">
        <v>109686</v>
      </c>
      <c r="G6" s="5" t="n">
        <v>-42914</v>
      </c>
      <c r="H6" s="5" t="n">
        <v>339678</v>
      </c>
    </row>
    <row r="7">
      <c r="A7" s="4" t="inlineStr">
        <is>
          <t>Interest expense</t>
        </is>
      </c>
      <c r="D7" s="5" t="n">
        <v>-18158</v>
      </c>
      <c r="F7" s="5" t="n">
        <v>-15003</v>
      </c>
      <c r="G7" s="5" t="n">
        <v>-50638</v>
      </c>
      <c r="H7" s="5" t="n">
        <v>-42436</v>
      </c>
    </row>
    <row r="8">
      <c r="A8" s="4" t="inlineStr">
        <is>
          <t>NET EARNINGS (LOSS)</t>
        </is>
      </c>
      <c r="D8" s="5" t="n">
        <v>-187622</v>
      </c>
      <c r="F8" s="5" t="n">
        <v>645850</v>
      </c>
      <c r="G8" s="5" t="n">
        <v>404597</v>
      </c>
      <c r="H8" s="5" t="n">
        <v>892718</v>
      </c>
    </row>
    <row r="9">
      <c r="A9" s="4" t="inlineStr">
        <is>
          <t>Syndicate underwriting capacity percentage</t>
        </is>
      </c>
      <c r="I9" s="4" t="inlineStr">
        <is>
          <t>25.00%</t>
        </is>
      </c>
    </row>
    <row r="10">
      <c r="A10" s="4" t="inlineStr">
        <is>
          <t>Distribution of SGL No.1 share of Syndicate 609 results</t>
        </is>
      </c>
      <c r="I10" s="6" t="n">
        <v>19115</v>
      </c>
    </row>
    <row r="11">
      <c r="A11" s="4" t="inlineStr">
        <is>
          <t>Net receivable (payable)</t>
        </is>
      </c>
      <c r="I11" s="5" t="n">
        <v>0</v>
      </c>
    </row>
    <row r="12">
      <c r="A12" s="4" t="inlineStr">
        <is>
          <t>Debt securities, fair value</t>
        </is>
      </c>
      <c r="D12" s="5" t="n">
        <v>5460737</v>
      </c>
      <c r="G12" s="5" t="n">
        <v>5460737</v>
      </c>
      <c r="I12" s="5" t="n">
        <v>3658895</v>
      </c>
    </row>
    <row r="13">
      <c r="A13" s="4" t="inlineStr">
        <is>
          <t>Other investments</t>
        </is>
      </c>
      <c r="D13" s="5" t="n">
        <v>2051718</v>
      </c>
      <c r="G13" s="5" t="n">
        <v>2051718</v>
      </c>
      <c r="I13" s="5" t="n">
        <v>4244034</v>
      </c>
    </row>
    <row r="14">
      <c r="A14" s="4" t="inlineStr">
        <is>
          <t>Cash and cash equivalents</t>
        </is>
      </c>
      <c r="F14" s="5" t="n">
        <v>640601</v>
      </c>
      <c r="H14" s="5" t="n">
        <v>640601</v>
      </c>
      <c r="I14" s="5" t="n">
        <v>901152</v>
      </c>
    </row>
    <row r="15">
      <c r="A15" s="4" t="inlineStr">
        <is>
          <t>Restricted cash and cash equivalents</t>
        </is>
      </c>
      <c r="D15" s="5" t="n">
        <v>447500</v>
      </c>
      <c r="F15" s="5" t="n">
        <v>556721</v>
      </c>
      <c r="G15" s="5" t="n">
        <v>447500</v>
      </c>
      <c r="H15" s="5" t="n">
        <v>556721</v>
      </c>
      <c r="I15" s="5" t="n">
        <v>471964</v>
      </c>
    </row>
    <row r="16">
      <c r="A16" s="4" t="inlineStr">
        <is>
          <t>Reinsurance balances recoverable on paid and unpaid losses</t>
        </is>
      </c>
      <c r="D16" s="5" t="n">
        <v>471103</v>
      </c>
      <c r="G16" s="5" t="n">
        <v>471103</v>
      </c>
      <c r="I16" s="5" t="n">
        <v>520830</v>
      </c>
    </row>
    <row r="17">
      <c r="A17" s="4" t="inlineStr">
        <is>
          <t>Funds held by reinsured companies</t>
        </is>
      </c>
      <c r="D17" s="5" t="n">
        <v>2410021</v>
      </c>
      <c r="G17" s="5" t="n">
        <v>2410021</v>
      </c>
      <c r="I17" s="5" t="n">
        <v>635819</v>
      </c>
    </row>
    <row r="18">
      <c r="A18" s="4" t="inlineStr">
        <is>
          <t>Other assets</t>
        </is>
      </c>
      <c r="I18" s="5" t="n">
        <v>925533</v>
      </c>
    </row>
    <row r="19">
      <c r="A19" s="4" t="inlineStr">
        <is>
          <t>Losses and loss adjustment expenses (Note 8)</t>
        </is>
      </c>
      <c r="D19" s="5" t="n">
        <v>11770051</v>
      </c>
      <c r="G19" s="5" t="n">
        <v>11770051</v>
      </c>
      <c r="I19" s="5" t="n">
        <v>8140362</v>
      </c>
    </row>
    <row r="20">
      <c r="A20" s="4" t="inlineStr">
        <is>
          <t>Insurance and reinsurance balances payable</t>
        </is>
      </c>
      <c r="D20" s="5" t="n">
        <v>554837</v>
      </c>
      <c r="G20" s="5" t="n">
        <v>554837</v>
      </c>
      <c r="I20" s="5" t="n">
        <v>494412</v>
      </c>
    </row>
    <row r="21">
      <c r="A21" s="4" t="inlineStr">
        <is>
          <t>Net premiums earned</t>
        </is>
      </c>
      <c r="D21" s="5" t="n">
        <v>51594</v>
      </c>
      <c r="F21" s="5" t="n">
        <v>161724</v>
      </c>
      <c r="G21" s="5" t="n">
        <v>204114</v>
      </c>
      <c r="H21" s="5" t="n">
        <v>463946</v>
      </c>
    </row>
    <row r="22">
      <c r="A22" s="4" t="inlineStr">
        <is>
          <t>Net investment income</t>
        </is>
      </c>
      <c r="B22" s="4" t="inlineStr">
        <is>
          <t>[1]</t>
        </is>
      </c>
      <c r="D22" s="5" t="n">
        <v>92725</v>
      </c>
      <c r="F22" s="5" t="n">
        <v>72130</v>
      </c>
      <c r="G22" s="5" t="n">
        <v>230961</v>
      </c>
      <c r="H22" s="5" t="n">
        <v>241287</v>
      </c>
    </row>
    <row r="23">
      <c r="A23" s="4" t="inlineStr">
        <is>
          <t>Net realized and unrealized losses</t>
        </is>
      </c>
      <c r="B23" s="4" t="inlineStr">
        <is>
          <t>[1]</t>
        </is>
      </c>
      <c r="D23" s="5" t="n">
        <v>-273265</v>
      </c>
      <c r="F23" s="5" t="n">
        <v>500005</v>
      </c>
      <c r="G23" s="5" t="n">
        <v>111167</v>
      </c>
      <c r="H23" s="5" t="n">
        <v>838552</v>
      </c>
    </row>
    <row r="24">
      <c r="A24" s="4" t="inlineStr">
        <is>
          <t>Net incurred losses and loss adjustment expenses</t>
        </is>
      </c>
      <c r="D24" s="5" t="n">
        <v>26711</v>
      </c>
      <c r="F24" s="5" t="n">
        <v>-109686</v>
      </c>
      <c r="G24" s="5" t="n">
        <v>42914</v>
      </c>
      <c r="H24" s="5" t="n">
        <v>-339678</v>
      </c>
    </row>
    <row r="25">
      <c r="A25" s="4" t="inlineStr">
        <is>
          <t>Acquisition costs</t>
        </is>
      </c>
      <c r="D25" s="5" t="n">
        <v>-10947</v>
      </c>
      <c r="F25" s="5" t="n">
        <v>-37708</v>
      </c>
      <c r="G25" s="5" t="n">
        <v>-49917</v>
      </c>
      <c r="H25" s="5" t="n">
        <v>-132818</v>
      </c>
    </row>
    <row r="26">
      <c r="A26" s="4" t="inlineStr">
        <is>
          <t>General and administrative expenses</t>
        </is>
      </c>
      <c r="D26" s="5" t="n">
        <v>-93499</v>
      </c>
      <c r="F26" s="5" t="n">
        <v>-115828</v>
      </c>
      <c r="G26" s="5" t="n">
        <v>-269216</v>
      </c>
      <c r="H26" s="5" t="n">
        <v>-359086</v>
      </c>
    </row>
    <row r="27">
      <c r="A27" s="4" t="inlineStr">
        <is>
          <t>Other expense</t>
        </is>
      </c>
      <c r="D27" s="5" t="n">
        <v>5278</v>
      </c>
      <c r="F27" s="6" t="n">
        <v>48404</v>
      </c>
      <c r="G27" s="5" t="n">
        <v>2470</v>
      </c>
      <c r="H27" s="6" t="n">
        <v>67761</v>
      </c>
    </row>
    <row r="28">
      <c r="A28" s="4" t="inlineStr">
        <is>
          <t>Fixed Maturities</t>
        </is>
      </c>
    </row>
    <row r="29">
      <c r="A29" s="3" t="inlineStr">
        <is>
          <t>Related Party Transaction [Line Items]</t>
        </is>
      </c>
    </row>
    <row r="30">
      <c r="A30" s="4" t="inlineStr">
        <is>
          <t>Debt securities, trading</t>
        </is>
      </c>
      <c r="D30" s="5" t="n">
        <v>3921543</v>
      </c>
      <c r="G30" s="5" t="n">
        <v>3921543</v>
      </c>
      <c r="I30" s="5" t="n">
        <v>4594892</v>
      </c>
    </row>
    <row r="31">
      <c r="A31" s="4" t="inlineStr">
        <is>
          <t>Debt securities, fair value</t>
        </is>
      </c>
      <c r="D31" s="5" t="n">
        <v>5379096</v>
      </c>
      <c r="G31" s="5" t="n">
        <v>5379096</v>
      </c>
      <c r="I31" s="6" t="n">
        <v>3395100</v>
      </c>
    </row>
    <row r="32">
      <c r="A32" s="4" t="inlineStr">
        <is>
          <t>Affiliated Entity</t>
        </is>
      </c>
    </row>
    <row r="33">
      <c r="A33" s="3" t="inlineStr">
        <is>
          <t>Related Party Transaction [Line Items]</t>
        </is>
      </c>
    </row>
    <row r="34">
      <c r="A34" s="4" t="inlineStr">
        <is>
          <t>Ownership %</t>
        </is>
      </c>
      <c r="I34" s="4" t="inlineStr">
        <is>
          <t>47.40%</t>
        </is>
      </c>
    </row>
    <row r="35">
      <c r="A35" s="4" t="inlineStr">
        <is>
          <t>Reinsured portfolio, total liabilities</t>
        </is>
      </c>
      <c r="C35" s="6" t="n">
        <v>19000</v>
      </c>
    </row>
    <row r="36">
      <c r="A36" s="4" t="inlineStr">
        <is>
          <t>Syndicate underwriting capacity percentage</t>
        </is>
      </c>
      <c r="E36" s="4" t="inlineStr">
        <is>
          <t>25.00%</t>
        </is>
      </c>
    </row>
    <row r="37">
      <c r="A37" s="4" t="inlineStr">
        <is>
          <t>Affiliated Entity | Northshore</t>
        </is>
      </c>
    </row>
    <row r="38">
      <c r="A38" s="3" t="inlineStr">
        <is>
          <t>Related Party Transaction [Line Items]</t>
        </is>
      </c>
    </row>
    <row r="39">
      <c r="A39" s="4" t="inlineStr">
        <is>
          <t>Transition period</t>
        </is>
      </c>
      <c r="C39" s="4" t="inlineStr">
        <is>
          <t>18 months</t>
        </is>
      </c>
    </row>
    <row r="40">
      <c r="A40" s="4" t="inlineStr">
        <is>
          <t>Premiums receivable</t>
        </is>
      </c>
      <c r="D40" s="5" t="n">
        <v>12881</v>
      </c>
      <c r="G40" s="5" t="n">
        <v>12881</v>
      </c>
    </row>
    <row r="41">
      <c r="A41" s="4" t="inlineStr">
        <is>
          <t>Losses and loss adjustment expenses</t>
        </is>
      </c>
      <c r="D41" s="5" t="n">
        <v>12578</v>
      </c>
      <c r="G41" s="5" t="n">
        <v>12578</v>
      </c>
    </row>
    <row r="42">
      <c r="A42" s="4" t="inlineStr">
        <is>
          <t>Other liabilities</t>
        </is>
      </c>
      <c r="D42" s="5" t="n">
        <v>256</v>
      </c>
      <c r="G42" s="5" t="n">
        <v>256</v>
      </c>
    </row>
    <row r="43">
      <c r="A43" s="4" t="inlineStr">
        <is>
          <t>Net incurred losses and LAE</t>
        </is>
      </c>
      <c r="D43" s="5" t="n">
        <v>20</v>
      </c>
      <c r="G43" s="5" t="n">
        <v>366</v>
      </c>
    </row>
    <row r="44">
      <c r="A44" s="4" t="inlineStr">
        <is>
          <t>Interest expense</t>
        </is>
      </c>
      <c r="D44" s="5" t="n">
        <v>20</v>
      </c>
      <c r="G44" s="5" t="n">
        <v>-63</v>
      </c>
    </row>
    <row r="45">
      <c r="A45" s="4" t="inlineStr">
        <is>
          <t>NET EARNINGS (LOSS)</t>
        </is>
      </c>
      <c r="D45" s="5" t="n">
        <v>40</v>
      </c>
      <c r="G45" s="5" t="n">
        <v>303</v>
      </c>
    </row>
    <row r="46">
      <c r="A46" s="4" t="inlineStr">
        <is>
          <t>Net incurred losses and loss adjustment expenses</t>
        </is>
      </c>
      <c r="D46" s="5" t="n">
        <v>-20</v>
      </c>
      <c r="G46" s="5" t="n">
        <v>-366</v>
      </c>
    </row>
    <row r="47">
      <c r="A47" s="4" t="inlineStr">
        <is>
          <t>Northshore</t>
        </is>
      </c>
    </row>
    <row r="48">
      <c r="A48" s="3" t="inlineStr">
        <is>
          <t>Related Party Transaction [Line Items]</t>
        </is>
      </c>
    </row>
    <row r="49">
      <c r="A49" s="4" t="inlineStr">
        <is>
          <t>Privately held equity investment</t>
        </is>
      </c>
      <c r="D49" s="5" t="n">
        <v>35000</v>
      </c>
      <c r="G49" s="5" t="n">
        <v>35000</v>
      </c>
    </row>
    <row r="50">
      <c r="A50" s="4" t="inlineStr">
        <is>
          <t>Atrium Syndicate 609 | Affiliated Entity</t>
        </is>
      </c>
    </row>
    <row r="51">
      <c r="A51" s="3" t="inlineStr">
        <is>
          <t>Related Party Transaction [Line Items]</t>
        </is>
      </c>
    </row>
    <row r="52">
      <c r="A52" s="4" t="inlineStr">
        <is>
          <t>NET EARNINGS (LOSS)</t>
        </is>
      </c>
      <c r="D52" s="5" t="n">
        <v>0</v>
      </c>
      <c r="G52" s="5" t="n">
        <v>0</v>
      </c>
    </row>
    <row r="53">
      <c r="A53" s="4" t="inlineStr">
        <is>
          <t>Atrium Syndicate 609 | Affiliated Entity | Quota Share Agreement</t>
        </is>
      </c>
    </row>
    <row r="54">
      <c r="A54" s="3" t="inlineStr">
        <is>
          <t>Related Party Transaction [Line Items]</t>
        </is>
      </c>
    </row>
    <row r="55">
      <c r="A55" s="4" t="inlineStr">
        <is>
          <t>Premiums receivable</t>
        </is>
      </c>
      <c r="D55" s="5" t="n">
        <v>6741</v>
      </c>
      <c r="G55" s="5" t="n">
        <v>6741</v>
      </c>
    </row>
    <row r="56">
      <c r="A56" s="4" t="inlineStr">
        <is>
          <t>Other liabilities</t>
        </is>
      </c>
      <c r="D56" s="5" t="n">
        <v>28035</v>
      </c>
      <c r="G56" s="5" t="n">
        <v>28035</v>
      </c>
    </row>
    <row r="57">
      <c r="A57" s="4" t="inlineStr">
        <is>
          <t>Net incurred losses and LAE</t>
        </is>
      </c>
      <c r="D57" s="5" t="n">
        <v>5498</v>
      </c>
      <c r="G57" s="5" t="n">
        <v>20257</v>
      </c>
    </row>
    <row r="58">
      <c r="A58" s="4" t="inlineStr">
        <is>
          <t>Other investments</t>
        </is>
      </c>
      <c r="D58" s="5" t="n">
        <v>13919</v>
      </c>
      <c r="G58" s="5" t="n">
        <v>13919</v>
      </c>
    </row>
    <row r="59">
      <c r="A59" s="4" t="inlineStr">
        <is>
          <t>Cash and cash equivalents</t>
        </is>
      </c>
      <c r="D59" s="5" t="n">
        <v>23303</v>
      </c>
      <c r="G59" s="5" t="n">
        <v>23303</v>
      </c>
    </row>
    <row r="60">
      <c r="A60" s="4" t="inlineStr">
        <is>
          <t>Restricted cash and cash equivalents</t>
        </is>
      </c>
      <c r="D60" s="5" t="n">
        <v>5975</v>
      </c>
      <c r="G60" s="5" t="n">
        <v>5975</v>
      </c>
    </row>
    <row r="61">
      <c r="A61" s="4" t="inlineStr">
        <is>
          <t>Reinsurance balances recoverable on paid and unpaid losses</t>
        </is>
      </c>
      <c r="D61" s="5" t="n">
        <v>71023</v>
      </c>
      <c r="G61" s="5" t="n">
        <v>71023</v>
      </c>
    </row>
    <row r="62">
      <c r="A62" s="4" t="inlineStr">
        <is>
          <t>Funds held by reinsured companies</t>
        </is>
      </c>
      <c r="D62" s="5" t="n">
        <v>36912</v>
      </c>
      <c r="G62" s="5" t="n">
        <v>36912</v>
      </c>
    </row>
    <row r="63">
      <c r="A63" s="4" t="inlineStr">
        <is>
          <t>Other assets</t>
        </is>
      </c>
      <c r="D63" s="5" t="n">
        <v>1817</v>
      </c>
      <c r="G63" s="5" t="n">
        <v>1817</v>
      </c>
    </row>
    <row r="64">
      <c r="A64" s="4" t="inlineStr">
        <is>
          <t>Losses and loss adjustment expenses (Note 8)</t>
        </is>
      </c>
      <c r="D64" s="5" t="n">
        <v>233739</v>
      </c>
      <c r="G64" s="5" t="n">
        <v>233739</v>
      </c>
    </row>
    <row r="65">
      <c r="A65" s="4" t="inlineStr">
        <is>
          <t>Insurance and reinsurance balances payable</t>
        </is>
      </c>
      <c r="D65" s="5" t="n">
        <v>74626</v>
      </c>
      <c r="G65" s="5" t="n">
        <v>74626</v>
      </c>
    </row>
    <row r="66">
      <c r="A66" s="4" t="inlineStr">
        <is>
          <t>Net premiums earned</t>
        </is>
      </c>
      <c r="D66" s="5" t="n">
        <v>12714</v>
      </c>
      <c r="G66" s="5" t="n">
        <v>49994</v>
      </c>
    </row>
    <row r="67">
      <c r="A67" s="4" t="inlineStr">
        <is>
          <t>Net investment income</t>
        </is>
      </c>
      <c r="D67" s="5" t="n">
        <v>295</v>
      </c>
      <c r="G67" s="5" t="n">
        <v>1341</v>
      </c>
    </row>
    <row r="68">
      <c r="A68" s="4" t="inlineStr">
        <is>
          <t>Net realized and unrealized losses</t>
        </is>
      </c>
      <c r="D68" s="5" t="n">
        <v>-527</v>
      </c>
      <c r="G68" s="5" t="n">
        <v>-1626</v>
      </c>
    </row>
    <row r="69">
      <c r="A69" s="4" t="inlineStr">
        <is>
          <t>Other income (expense)</t>
        </is>
      </c>
      <c r="D69" s="5" t="n">
        <v>-4093</v>
      </c>
      <c r="G69" s="5" t="n">
        <v>-2811</v>
      </c>
    </row>
    <row r="70">
      <c r="A70" s="4" t="inlineStr">
        <is>
          <t>Net incurred losses and loss adjustment expenses</t>
        </is>
      </c>
      <c r="D70" s="5" t="n">
        <v>-5498</v>
      </c>
      <c r="G70" s="5" t="n">
        <v>-20257</v>
      </c>
    </row>
    <row r="71">
      <c r="A71" s="4" t="inlineStr">
        <is>
          <t>Acquisition costs</t>
        </is>
      </c>
      <c r="D71" s="5" t="n">
        <v>-2894</v>
      </c>
      <c r="G71" s="5" t="n">
        <v>-12793</v>
      </c>
    </row>
    <row r="72">
      <c r="A72" s="4" t="inlineStr">
        <is>
          <t>General and administrative expenses</t>
        </is>
      </c>
      <c r="D72" s="5" t="n">
        <v>-2061</v>
      </c>
      <c r="G72" s="5" t="n">
        <v>-5563</v>
      </c>
    </row>
    <row r="73">
      <c r="A73" s="4" t="inlineStr">
        <is>
          <t>Atrium Syndicate 609 | Affiliated Entity | Lease Capacity Agreement</t>
        </is>
      </c>
    </row>
    <row r="74">
      <c r="A74" s="3" t="inlineStr">
        <is>
          <t>Related Party Transaction [Line Items]</t>
        </is>
      </c>
    </row>
    <row r="75">
      <c r="A75" s="4" t="inlineStr">
        <is>
          <t>Other liabilities</t>
        </is>
      </c>
      <c r="D75" s="5" t="n">
        <v>12023</v>
      </c>
      <c r="G75" s="5" t="n">
        <v>12023</v>
      </c>
    </row>
    <row r="76">
      <c r="A76" s="4" t="inlineStr">
        <is>
          <t>Other income (expense)</t>
        </is>
      </c>
      <c r="G76" s="5" t="n">
        <v>-8285</v>
      </c>
    </row>
    <row r="77">
      <c r="A77" s="4" t="inlineStr">
        <is>
          <t>Other expense</t>
        </is>
      </c>
      <c r="D77" s="5" t="n">
        <v>2064</v>
      </c>
    </row>
    <row r="78">
      <c r="A78" s="4" t="inlineStr">
        <is>
          <t>Atrium Syndicate 609 | Affiliated Entity | Fixed Maturities | Quota Share Agreement</t>
        </is>
      </c>
    </row>
    <row r="79">
      <c r="A79" s="3" t="inlineStr">
        <is>
          <t>Related Party Transaction [Line Items]</t>
        </is>
      </c>
    </row>
    <row r="80">
      <c r="A80" s="4" t="inlineStr">
        <is>
          <t>Debt securities, trading</t>
        </is>
      </c>
      <c r="D80" s="5" t="n">
        <v>187102</v>
      </c>
      <c r="G80" s="5" t="n">
        <v>187102</v>
      </c>
    </row>
    <row r="81">
      <c r="A81" s="4" t="inlineStr">
        <is>
          <t>Debt securities, fair value</t>
        </is>
      </c>
      <c r="D81" s="6" t="n">
        <v>944</v>
      </c>
      <c r="G81" s="6" t="n">
        <v>944</v>
      </c>
    </row>
    <row r="82">
      <c r="A82" s="4" t="inlineStr">
        <is>
          <t>Arden</t>
        </is>
      </c>
    </row>
    <row r="83">
      <c r="A83" s="3" t="inlineStr">
        <is>
          <t>Related Party Transaction [Line Items]</t>
        </is>
      </c>
    </row>
    <row r="84">
      <c r="A84" s="4" t="inlineStr">
        <is>
          <t>Due to Arden under reinsurance agreement</t>
        </is>
      </c>
      <c r="I84" s="6" t="n">
        <v>-7965</v>
      </c>
    </row>
    <row r="85">
      <c r="A85" s="4" t="inlineStr">
        <is>
          <t>Arden | Affiliated Entity</t>
        </is>
      </c>
    </row>
    <row r="86">
      <c r="A86" s="3" t="inlineStr">
        <is>
          <t>Related Party Transaction [Line Items]</t>
        </is>
      </c>
    </row>
    <row r="87">
      <c r="A87" s="4" t="inlineStr">
        <is>
          <t>Quota share reinsurance agreement, percentage</t>
        </is>
      </c>
      <c r="D87" s="4" t="inlineStr">
        <is>
          <t>65.00%</t>
        </is>
      </c>
      <c r="G87" s="4" t="inlineStr">
        <is>
          <t>65.00%</t>
        </is>
      </c>
    </row>
    <row r="88">
      <c r="A88" s="4" t="inlineStr">
        <is>
          <t>Atrium 5</t>
        </is>
      </c>
    </row>
    <row r="89">
      <c r="A89" s="3" t="inlineStr">
        <is>
          <t>Related Party Transaction [Line Items]</t>
        </is>
      </c>
    </row>
    <row r="90">
      <c r="A90" s="4" t="inlineStr">
        <is>
          <t>Due to Atrium 5 Limited under Capacity Lease Agreement</t>
        </is>
      </c>
      <c r="I90" s="6" t="n">
        <v>-11150</v>
      </c>
    </row>
    <row r="91">
      <c r="A91" s="4" t="inlineStr">
        <is>
          <t>Northshore</t>
        </is>
      </c>
    </row>
    <row r="92">
      <c r="A92" s="3" t="inlineStr">
        <is>
          <t>Related Party Transaction [Line Items]</t>
        </is>
      </c>
    </row>
    <row r="93">
      <c r="A93" s="4" t="inlineStr">
        <is>
          <t>Ownership percentage in noncontrolling interest by parent</t>
        </is>
      </c>
      <c r="C93" s="4" t="inlineStr">
        <is>
          <t>13.80%</t>
        </is>
      </c>
    </row>
    <row r="94">
      <c r="A94" s="4" t="inlineStr">
        <is>
          <t>Northshore | Affiliated Entity</t>
        </is>
      </c>
    </row>
    <row r="95">
      <c r="A95" s="3" t="inlineStr">
        <is>
          <t>Related Party Transaction [Line Items]</t>
        </is>
      </c>
    </row>
    <row r="96">
      <c r="A96" s="4" t="inlineStr">
        <is>
          <t>Ownership %</t>
        </is>
      </c>
      <c r="C96" s="4" t="inlineStr">
        <is>
          <t>13.80%</t>
        </is>
      </c>
    </row>
    <row r="97">
      <c r="A97" s="4" t="inlineStr">
        <is>
          <t>Ownership percentage in noncontrolling interest by parent</t>
        </is>
      </c>
      <c r="I97" s="4" t="inlineStr">
        <is>
          <t>54.10%</t>
        </is>
      </c>
    </row>
    <row r="98">
      <c r="A98" s="4" t="inlineStr">
        <is>
          <t>Northshore | Trident</t>
        </is>
      </c>
    </row>
    <row r="99">
      <c r="A99" s="3" t="inlineStr">
        <is>
          <t>Related Party Transaction [Line Items]</t>
        </is>
      </c>
    </row>
    <row r="100">
      <c r="A100" s="4" t="inlineStr">
        <is>
          <t>Interest owned by an entity (percent)</t>
        </is>
      </c>
      <c r="C100" s="4" t="inlineStr">
        <is>
          <t>76.30%</t>
        </is>
      </c>
      <c r="D100" s="4" t="inlineStr">
        <is>
          <t>76.30%</t>
        </is>
      </c>
      <c r="G100" s="4" t="inlineStr">
        <is>
          <t>76.30%</t>
        </is>
      </c>
      <c r="I100" s="4" t="inlineStr">
        <is>
          <t>36.00%</t>
        </is>
      </c>
    </row>
    <row r="101"/>
    <row r="102">
      <c r="A102" s="4" t="inlineStr">
        <is>
          <t>[1]</t>
        </is>
      </c>
      <c r="B102" s="4" t="inlineStr">
        <is>
          <t>Includes amounts attributed to the InRe Fund, refer to Note 12 - "Variable Interest Entities" for additional information.</t>
        </is>
      </c>
    </row>
  </sheetData>
  <mergeCells count="3">
    <mergeCell ref="A1:B1"/>
    <mergeCell ref="A101:K101"/>
    <mergeCell ref="B102:K10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 Monument Re (Details) - USD ($) $ in Thousands</t>
        </is>
      </c>
      <c r="B1" s="2" t="inlineStr">
        <is>
          <t>3 Months Ended</t>
        </is>
      </c>
      <c r="E1" s="2" t="inlineStr">
        <is>
          <t>9 Months Ended</t>
        </is>
      </c>
    </row>
    <row r="2">
      <c r="B2" s="2" t="inlineStr">
        <is>
          <t>Mar. 31, 2022</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Equity method investments</t>
        </is>
      </c>
      <c r="C4" s="6" t="n">
        <v>505488</v>
      </c>
      <c r="E4" s="6" t="n">
        <v>505488</v>
      </c>
      <c r="G4" s="6" t="n">
        <v>832295</v>
      </c>
    </row>
    <row r="5">
      <c r="A5" s="4" t="inlineStr">
        <is>
          <t>Earnings (loss) from equity method investments</t>
        </is>
      </c>
      <c r="C5" s="5" t="n">
        <v>-14147</v>
      </c>
      <c r="D5" s="6" t="n">
        <v>149065</v>
      </c>
      <c r="E5" s="5" t="n">
        <v>100825</v>
      </c>
      <c r="F5" s="6" t="n">
        <v>152725</v>
      </c>
    </row>
    <row r="6">
      <c r="A6" s="4" t="inlineStr">
        <is>
          <t>Affiliated Entity</t>
        </is>
      </c>
    </row>
    <row r="7">
      <c r="A7" s="3" t="inlineStr">
        <is>
          <t>Related Party Transaction [Line Items]</t>
        </is>
      </c>
    </row>
    <row r="8">
      <c r="A8" s="4" t="inlineStr">
        <is>
          <t>Ownership percentage</t>
        </is>
      </c>
      <c r="G8" s="4" t="inlineStr">
        <is>
          <t>47.40%</t>
        </is>
      </c>
    </row>
    <row r="9">
      <c r="A9" s="4" t="inlineStr">
        <is>
          <t>Monument Re</t>
        </is>
      </c>
    </row>
    <row r="10">
      <c r="A10" s="3" t="inlineStr">
        <is>
          <t>Related Party Transaction [Line Items]</t>
        </is>
      </c>
    </row>
    <row r="11">
      <c r="A11" s="4" t="inlineStr">
        <is>
          <t>Equity method investments</t>
        </is>
      </c>
      <c r="C11" s="6" t="n">
        <v>202050</v>
      </c>
      <c r="E11" s="6" t="n">
        <v>202050</v>
      </c>
      <c r="G11" s="6" t="n">
        <v>193716</v>
      </c>
    </row>
    <row r="12">
      <c r="A12" s="4" t="inlineStr">
        <is>
          <t>Monument Re | Affiliated Entity</t>
        </is>
      </c>
    </row>
    <row r="13">
      <c r="A13" s="3" t="inlineStr">
        <is>
          <t>Related Party Transaction [Line Items]</t>
        </is>
      </c>
    </row>
    <row r="14">
      <c r="A14" s="4" t="inlineStr">
        <is>
          <t>Ownership percentage</t>
        </is>
      </c>
      <c r="C14" s="4" t="inlineStr">
        <is>
          <t>20.00%</t>
        </is>
      </c>
      <c r="E14" s="4" t="inlineStr">
        <is>
          <t>20.00%</t>
        </is>
      </c>
    </row>
    <row r="15">
      <c r="A15" s="4" t="inlineStr">
        <is>
          <t>Equity method investments</t>
        </is>
      </c>
      <c r="C15" s="6" t="n">
        <v>202100</v>
      </c>
      <c r="E15" s="6" t="n">
        <v>202100</v>
      </c>
      <c r="G15" s="6" t="n">
        <v>193700</v>
      </c>
    </row>
    <row r="16">
      <c r="A16" s="4" t="inlineStr">
        <is>
          <t>Earnings (loss) from equity method investments</t>
        </is>
      </c>
      <c r="C16" s="5" t="n">
        <v>2600</v>
      </c>
      <c r="D16" s="5" t="n">
        <v>65200</v>
      </c>
      <c r="E16" s="5" t="n">
        <v>19300</v>
      </c>
      <c r="F16" s="5" t="n">
        <v>63700</v>
      </c>
    </row>
    <row r="17">
      <c r="A17" s="4" t="inlineStr">
        <is>
          <t>Fee income (less than)</t>
        </is>
      </c>
      <c r="C17" s="6" t="n">
        <v>0</v>
      </c>
      <c r="D17" s="6" t="n">
        <v>100</v>
      </c>
      <c r="E17" s="6" t="n">
        <v>100</v>
      </c>
      <c r="F17" s="6" t="n">
        <v>100</v>
      </c>
    </row>
    <row r="18">
      <c r="A18" s="4" t="inlineStr">
        <is>
          <t>Monument Re | Scenario, Forecast | Affiliated Entity</t>
        </is>
      </c>
    </row>
    <row r="19">
      <c r="A19" s="3" t="inlineStr">
        <is>
          <t>Related Party Transaction [Line Items]</t>
        </is>
      </c>
    </row>
    <row r="20">
      <c r="A20" s="4" t="inlineStr">
        <is>
          <t>Subscription agreement, percentage of preferred shares owned</t>
        </is>
      </c>
      <c r="B20" s="4" t="inlineStr">
        <is>
          <t>13.20%</t>
        </is>
      </c>
    </row>
    <row r="21">
      <c r="A21" s="4" t="inlineStr">
        <is>
          <t>Monument Re | Scenario, Forecast | Stone Point Capital | Affiliated Entity</t>
        </is>
      </c>
    </row>
    <row r="22">
      <c r="A22" s="3" t="inlineStr">
        <is>
          <t>Related Party Transaction [Line Items]</t>
        </is>
      </c>
    </row>
    <row r="23">
      <c r="A23" s="4" t="inlineStr">
        <is>
          <t>Subscription agreement, percentage of preferred shares owned</t>
        </is>
      </c>
      <c r="B23" s="4" t="inlineStr">
        <is>
          <t>11.40%</t>
        </is>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 AmTrus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Net investment income</t>
        </is>
      </c>
      <c r="B4" s="4" t="inlineStr">
        <is>
          <t>[1]</t>
        </is>
      </c>
      <c r="C4" s="6" t="n">
        <v>92725</v>
      </c>
      <c r="D4" s="6" t="n">
        <v>72130</v>
      </c>
      <c r="E4" s="6" t="n">
        <v>230961</v>
      </c>
      <c r="F4" s="6" t="n">
        <v>241287</v>
      </c>
    </row>
    <row r="5">
      <c r="A5" s="4" t="inlineStr">
        <is>
          <t>Net realized and unrealized losses</t>
        </is>
      </c>
      <c r="B5" s="4" t="inlineStr">
        <is>
          <t>[1]</t>
        </is>
      </c>
      <c r="C5" s="5" t="n">
        <v>-273265</v>
      </c>
      <c r="D5" s="5" t="n">
        <v>500005</v>
      </c>
      <c r="E5" s="5" t="n">
        <v>111167</v>
      </c>
      <c r="F5" s="5" t="n">
        <v>838552</v>
      </c>
    </row>
    <row r="6">
      <c r="A6" s="4" t="inlineStr">
        <is>
          <t>NET EARNINGS (LOSS)</t>
        </is>
      </c>
      <c r="C6" s="6" t="n">
        <v>-187622</v>
      </c>
      <c r="D6" s="5" t="n">
        <v>645850</v>
      </c>
      <c r="E6" s="6" t="n">
        <v>404597</v>
      </c>
      <c r="F6" s="5" t="n">
        <v>892718</v>
      </c>
    </row>
    <row r="7">
      <c r="A7" s="4" t="inlineStr">
        <is>
          <t>Trident Pine | Evergreen Parent L.P. | Affiliated Entity</t>
        </is>
      </c>
    </row>
    <row r="8">
      <c r="A8" s="3" t="inlineStr">
        <is>
          <t>Related Party Transaction [Line Items]</t>
        </is>
      </c>
    </row>
    <row r="9">
      <c r="A9" s="4" t="inlineStr">
        <is>
          <t>Capital units ownership percentage</t>
        </is>
      </c>
      <c r="C9" s="4" t="inlineStr">
        <is>
          <t>21.80%</t>
        </is>
      </c>
      <c r="E9" s="4" t="inlineStr">
        <is>
          <t>21.80%</t>
        </is>
      </c>
    </row>
    <row r="10">
      <c r="A10" s="4" t="inlineStr">
        <is>
          <t>Evergreen Parent L.P. | Affiliated Entity</t>
        </is>
      </c>
    </row>
    <row r="11">
      <c r="A11" s="3" t="inlineStr">
        <is>
          <t>Related Party Transaction [Line Items]</t>
        </is>
      </c>
    </row>
    <row r="12">
      <c r="A12" s="4" t="inlineStr">
        <is>
          <t>Capital units ownership percentage</t>
        </is>
      </c>
      <c r="C12" s="4" t="inlineStr">
        <is>
          <t>8.40%</t>
        </is>
      </c>
      <c r="E12" s="4" t="inlineStr">
        <is>
          <t>8.40%</t>
        </is>
      </c>
    </row>
    <row r="13">
      <c r="A13" s="4" t="inlineStr">
        <is>
          <t>AmTrust Financial Services, Inc. | Affiliated Entity</t>
        </is>
      </c>
    </row>
    <row r="14">
      <c r="A14" s="3" t="inlineStr">
        <is>
          <t>Related Party Transaction [Line Items]</t>
        </is>
      </c>
    </row>
    <row r="15">
      <c r="A15" s="4" t="inlineStr">
        <is>
          <t>Investment in related party</t>
        </is>
      </c>
      <c r="C15" s="6" t="n">
        <v>225900</v>
      </c>
      <c r="E15" s="6" t="n">
        <v>225900</v>
      </c>
      <c r="G15" s="6" t="n">
        <v>230300</v>
      </c>
    </row>
    <row r="16">
      <c r="A16" s="4" t="inlineStr">
        <is>
          <t>Net investment income</t>
        </is>
      </c>
      <c r="C16" s="5" t="n">
        <v>1516</v>
      </c>
      <c r="D16" s="5" t="n">
        <v>0</v>
      </c>
      <c r="E16" s="5" t="n">
        <v>4502</v>
      </c>
      <c r="F16" s="5" t="n">
        <v>4367</v>
      </c>
    </row>
    <row r="17">
      <c r="A17" s="4" t="inlineStr">
        <is>
          <t>Net realized and unrealized losses</t>
        </is>
      </c>
      <c r="C17" s="5" t="n">
        <v>-1515</v>
      </c>
      <c r="D17" s="5" t="n">
        <v>45</v>
      </c>
      <c r="E17" s="5" t="n">
        <v>-4460</v>
      </c>
      <c r="F17" s="5" t="n">
        <v>3854</v>
      </c>
    </row>
    <row r="18">
      <c r="A18" s="4" t="inlineStr">
        <is>
          <t>NET EARNINGS (LOSS)</t>
        </is>
      </c>
      <c r="C18" s="6" t="n">
        <v>1</v>
      </c>
      <c r="D18" s="6" t="n">
        <v>45</v>
      </c>
      <c r="E18" s="6" t="n">
        <v>42</v>
      </c>
      <c r="F18" s="6" t="n">
        <v>8221</v>
      </c>
    </row>
    <row r="19"/>
    <row r="20">
      <c r="A20" s="4" t="inlineStr">
        <is>
          <t>[1]</t>
        </is>
      </c>
      <c r="B20" s="4" t="inlineStr">
        <is>
          <t>Includes amounts attributed to the InRe Fund, refer to Note 12 - "Variable Interest Entities" for additional information.</t>
        </is>
      </c>
    </row>
  </sheetData>
  <mergeCells count="5">
    <mergeCell ref="A1:B2"/>
    <mergeCell ref="C1:D1"/>
    <mergeCell ref="E1:F1"/>
    <mergeCell ref="A19:F19"/>
    <mergeCell ref="B20:F2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 Citc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Equity method investments</t>
        </is>
      </c>
      <c r="B4" s="6" t="n">
        <v>505488</v>
      </c>
      <c r="D4" s="6" t="n">
        <v>505488</v>
      </c>
      <c r="F4" s="6" t="n">
        <v>832295</v>
      </c>
    </row>
    <row r="5">
      <c r="A5" s="4" t="inlineStr">
        <is>
          <t>Earnings (loss) from equity method investments</t>
        </is>
      </c>
      <c r="B5" s="6" t="n">
        <v>-14147</v>
      </c>
      <c r="C5" s="6" t="n">
        <v>149065</v>
      </c>
      <c r="D5" s="6" t="n">
        <v>100825</v>
      </c>
      <c r="E5" s="6" t="n">
        <v>152725</v>
      </c>
    </row>
    <row r="6">
      <c r="A6" s="4" t="inlineStr">
        <is>
          <t>Affiliated Entity</t>
        </is>
      </c>
    </row>
    <row r="7">
      <c r="A7" s="3" t="inlineStr">
        <is>
          <t>Related Party Transaction [Line Items]</t>
        </is>
      </c>
    </row>
    <row r="8">
      <c r="A8" s="4" t="inlineStr">
        <is>
          <t>Ownership %</t>
        </is>
      </c>
      <c r="F8" s="4" t="inlineStr">
        <is>
          <t>47.40%</t>
        </is>
      </c>
    </row>
    <row r="9">
      <c r="A9" s="4" t="inlineStr">
        <is>
          <t>Trident | Citco | Affiliated Entity</t>
        </is>
      </c>
    </row>
    <row r="10">
      <c r="A10" s="3" t="inlineStr">
        <is>
          <t>Related Party Transaction [Line Items]</t>
        </is>
      </c>
    </row>
    <row r="11">
      <c r="A11" s="4" t="inlineStr">
        <is>
          <t>Ownership percentage</t>
        </is>
      </c>
      <c r="B11" s="4" t="inlineStr">
        <is>
          <t>3.40%</t>
        </is>
      </c>
      <c r="D11" s="4" t="inlineStr">
        <is>
          <t>3.40%</t>
        </is>
      </c>
      <c r="F11" s="4" t="inlineStr">
        <is>
          <t>3.40%</t>
        </is>
      </c>
    </row>
    <row r="12">
      <c r="A12" s="4" t="inlineStr">
        <is>
          <t>Citco | Citco</t>
        </is>
      </c>
    </row>
    <row r="13">
      <c r="A13" s="3" t="inlineStr">
        <is>
          <t>Related Party Transaction [Line Items]</t>
        </is>
      </c>
    </row>
    <row r="14">
      <c r="A14" s="4" t="inlineStr">
        <is>
          <t>Ownership %</t>
        </is>
      </c>
      <c r="B14" s="4" t="inlineStr">
        <is>
          <t>6.20%</t>
        </is>
      </c>
      <c r="D14" s="4" t="inlineStr">
        <is>
          <t>6.20%</t>
        </is>
      </c>
      <c r="F14" s="4" t="inlineStr">
        <is>
          <t>6.20%</t>
        </is>
      </c>
    </row>
    <row r="15">
      <c r="A15" s="4" t="inlineStr">
        <is>
          <t>Citco | Convertible Preferred Stock | Citco</t>
        </is>
      </c>
    </row>
    <row r="16">
      <c r="A16" s="3" t="inlineStr">
        <is>
          <t>Related Party Transaction [Line Items]</t>
        </is>
      </c>
    </row>
    <row r="17">
      <c r="A17" s="4" t="inlineStr">
        <is>
          <t>Ownership %</t>
        </is>
      </c>
      <c r="B17" s="4" t="inlineStr">
        <is>
          <t>15.40%</t>
        </is>
      </c>
      <c r="D17" s="4" t="inlineStr">
        <is>
          <t>15.40%</t>
        </is>
      </c>
      <c r="F17" s="4" t="inlineStr">
        <is>
          <t>15.40%</t>
        </is>
      </c>
    </row>
    <row r="18">
      <c r="A18" s="4" t="inlineStr">
        <is>
          <t>Citco</t>
        </is>
      </c>
    </row>
    <row r="19">
      <c r="A19" s="3" t="inlineStr">
        <is>
          <t>Related Party Transaction [Line Items]</t>
        </is>
      </c>
    </row>
    <row r="20">
      <c r="A20" s="4" t="inlineStr">
        <is>
          <t>Equity method investments</t>
        </is>
      </c>
      <c r="B20" s="6" t="n">
        <v>54401</v>
      </c>
      <c r="D20" s="6" t="n">
        <v>54401</v>
      </c>
      <c r="F20" s="6" t="n">
        <v>53022</v>
      </c>
    </row>
    <row r="21">
      <c r="A21" s="4" t="inlineStr">
        <is>
          <t>Citco | Common Stock</t>
        </is>
      </c>
    </row>
    <row r="22">
      <c r="A22" s="3" t="inlineStr">
        <is>
          <t>Related Party Transaction [Line Items]</t>
        </is>
      </c>
    </row>
    <row r="23">
      <c r="A23" s="4" t="inlineStr">
        <is>
          <t>Ownership %</t>
        </is>
      </c>
      <c r="F23" s="4" t="inlineStr">
        <is>
          <t>31.90%</t>
        </is>
      </c>
    </row>
    <row r="24">
      <c r="A24" s="4" t="inlineStr">
        <is>
          <t>Citco | Affiliated Entity | Common Stock</t>
        </is>
      </c>
    </row>
    <row r="25">
      <c r="A25" s="3" t="inlineStr">
        <is>
          <t>Related Party Transaction [Line Items]</t>
        </is>
      </c>
    </row>
    <row r="26">
      <c r="A26" s="4" t="inlineStr">
        <is>
          <t>Ownership %</t>
        </is>
      </c>
      <c r="B26" s="4" t="inlineStr">
        <is>
          <t>31.90%</t>
        </is>
      </c>
      <c r="D26" s="4" t="inlineStr">
        <is>
          <t>31.90%</t>
        </is>
      </c>
      <c r="F26" s="4" t="inlineStr">
        <is>
          <t>31.90%</t>
        </is>
      </c>
    </row>
    <row r="27">
      <c r="A27" s="4" t="inlineStr">
        <is>
          <t>Citco | Affiliated Entity</t>
        </is>
      </c>
    </row>
    <row r="28">
      <c r="A28" s="3" t="inlineStr">
        <is>
          <t>Related Party Transaction [Line Items]</t>
        </is>
      </c>
    </row>
    <row r="29">
      <c r="A29" s="4" t="inlineStr">
        <is>
          <t>Equity method investments</t>
        </is>
      </c>
      <c r="B29" s="6" t="n">
        <v>54400</v>
      </c>
      <c r="D29" s="6" t="n">
        <v>54400</v>
      </c>
      <c r="F29" s="6" t="n">
        <v>53000</v>
      </c>
    </row>
    <row r="30">
      <c r="A30" s="4" t="inlineStr">
        <is>
          <t>Earnings (loss) from equity method investments</t>
        </is>
      </c>
      <c r="B30" s="6" t="n">
        <v>500</v>
      </c>
      <c r="C30" s="6" t="n">
        <v>400</v>
      </c>
      <c r="D30" s="6" t="n">
        <v>1900</v>
      </c>
      <c r="E30" s="6" t="n">
        <v>7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Enhanzed Re (Details) - USD ($) $ in Thousands</t>
        </is>
      </c>
      <c r="C1" s="2" t="inlineStr">
        <is>
          <t>Sep. 01, 2021</t>
        </is>
      </c>
      <c r="D1" s="2" t="inlineStr">
        <is>
          <t>Oct. 01, 2020</t>
        </is>
      </c>
      <c r="E1" s="2" t="inlineStr">
        <is>
          <t>Sep. 30, 2021</t>
        </is>
      </c>
      <c r="F1" s="2" t="inlineStr">
        <is>
          <t>Sep. 30, 2020</t>
        </is>
      </c>
      <c r="G1" s="2" t="inlineStr">
        <is>
          <t>Sep. 30, 2021</t>
        </is>
      </c>
      <c r="H1" s="2" t="inlineStr">
        <is>
          <t>Sep. 30, 2020</t>
        </is>
      </c>
      <c r="I1" s="2" t="inlineStr">
        <is>
          <t>Dec. 31, 2020</t>
        </is>
      </c>
      <c r="J1" s="2" t="inlineStr">
        <is>
          <t>Dec. 31, 2018</t>
        </is>
      </c>
    </row>
    <row r="2">
      <c r="A2" s="3" t="inlineStr">
        <is>
          <t>Related Party Transaction [Line Items]</t>
        </is>
      </c>
    </row>
    <row r="3">
      <c r="A3" s="4" t="inlineStr">
        <is>
          <t>Equity method investments</t>
        </is>
      </c>
      <c r="E3" s="6" t="n">
        <v>505488</v>
      </c>
      <c r="G3" s="6" t="n">
        <v>505488</v>
      </c>
      <c r="I3" s="6" t="n">
        <v>832295</v>
      </c>
    </row>
    <row r="4">
      <c r="A4" s="4" t="inlineStr">
        <is>
          <t>Earnings (loss) from equity method investments</t>
        </is>
      </c>
      <c r="E4" s="5" t="n">
        <v>-14147</v>
      </c>
      <c r="F4" s="6" t="n">
        <v>149065</v>
      </c>
      <c r="G4" s="5" t="n">
        <v>100825</v>
      </c>
      <c r="H4" s="6" t="n">
        <v>152725</v>
      </c>
    </row>
    <row r="5">
      <c r="A5" s="3" t="inlineStr">
        <is>
          <t>Balances under ceding quota share:</t>
        </is>
      </c>
    </row>
    <row r="6">
      <c r="A6" s="4" t="inlineStr">
        <is>
          <t>Reinsurance balances recoverable</t>
        </is>
      </c>
      <c r="E6" s="5" t="n">
        <v>1676607</v>
      </c>
      <c r="G6" s="5" t="n">
        <v>1676607</v>
      </c>
      <c r="I6" s="5" t="n">
        <v>2089163</v>
      </c>
    </row>
    <row r="7">
      <c r="A7" s="4" t="inlineStr">
        <is>
          <t>Funds held</t>
        </is>
      </c>
      <c r="E7" s="5" t="n">
        <v>2410021</v>
      </c>
      <c r="G7" s="5" t="n">
        <v>2410021</v>
      </c>
      <c r="I7" s="5" t="n">
        <v>635819</v>
      </c>
    </row>
    <row r="8">
      <c r="A8" s="4" t="inlineStr">
        <is>
          <t>Insurance balances payables</t>
        </is>
      </c>
      <c r="E8" s="5" t="n">
        <v>554837</v>
      </c>
      <c r="G8" s="5" t="n">
        <v>554837</v>
      </c>
      <c r="I8" s="5" t="n">
        <v>494412</v>
      </c>
    </row>
    <row r="9">
      <c r="A9" s="4" t="inlineStr">
        <is>
          <t>Other assets</t>
        </is>
      </c>
      <c r="I9" s="6" t="n">
        <v>925533</v>
      </c>
    </row>
    <row r="10">
      <c r="A10" s="3" t="inlineStr">
        <is>
          <t>Premiums Earned, Net [Abstract]</t>
        </is>
      </c>
    </row>
    <row r="11">
      <c r="A11" s="4" t="inlineStr">
        <is>
          <t>Ceded premium earned</t>
        </is>
      </c>
      <c r="E11" s="5" t="n">
        <v>-18851</v>
      </c>
      <c r="F11" s="5" t="n">
        <v>-36910</v>
      </c>
      <c r="G11" s="5" t="n">
        <v>-108220</v>
      </c>
      <c r="H11" s="5" t="n">
        <v>-111439</v>
      </c>
    </row>
    <row r="12">
      <c r="A12" s="4" t="inlineStr">
        <is>
          <t>Net investment expense</t>
        </is>
      </c>
      <c r="E12" s="5" t="n">
        <v>-5361</v>
      </c>
      <c r="F12" s="5" t="n">
        <v>-2791</v>
      </c>
      <c r="G12" s="5" t="n">
        <v>-12243</v>
      </c>
      <c r="H12" s="5" t="n">
        <v>-10269</v>
      </c>
    </row>
    <row r="13">
      <c r="A13" s="4" t="inlineStr">
        <is>
          <t>Net realized and unrealized losses</t>
        </is>
      </c>
      <c r="B13" s="4" t="inlineStr">
        <is>
          <t>[1]</t>
        </is>
      </c>
      <c r="E13" s="5" t="n">
        <v>-273265</v>
      </c>
      <c r="F13" s="5" t="n">
        <v>500005</v>
      </c>
      <c r="G13" s="5" t="n">
        <v>111167</v>
      </c>
      <c r="H13" s="5" t="n">
        <v>838552</v>
      </c>
    </row>
    <row r="14">
      <c r="A14" s="4" t="inlineStr">
        <is>
          <t>Ceded business</t>
        </is>
      </c>
      <c r="E14" s="5" t="n">
        <v>-63322</v>
      </c>
      <c r="F14" s="5" t="n">
        <v>0</v>
      </c>
      <c r="G14" s="5" t="n">
        <v>-91446</v>
      </c>
      <c r="H14" s="5" t="n">
        <v>0</v>
      </c>
    </row>
    <row r="15">
      <c r="A15" s="4" t="inlineStr">
        <is>
          <t>Acquisition costs</t>
        </is>
      </c>
      <c r="E15" s="5" t="n">
        <v>10947</v>
      </c>
      <c r="F15" s="5" t="n">
        <v>37708</v>
      </c>
      <c r="G15" s="5" t="n">
        <v>49917</v>
      </c>
      <c r="H15" s="5" t="n">
        <v>132818</v>
      </c>
    </row>
    <row r="16">
      <c r="A16" s="4" t="inlineStr">
        <is>
          <t>NET EARNINGS (LOSS)</t>
        </is>
      </c>
      <c r="E16" s="5" t="n">
        <v>-187622</v>
      </c>
      <c r="F16" s="5" t="n">
        <v>645850</v>
      </c>
      <c r="G16" s="5" t="n">
        <v>404597</v>
      </c>
      <c r="H16" s="5" t="n">
        <v>892718</v>
      </c>
    </row>
    <row r="17">
      <c r="A17" s="4" t="inlineStr">
        <is>
          <t>Enhanzed Re</t>
        </is>
      </c>
    </row>
    <row r="18">
      <c r="A18" s="3" t="inlineStr">
        <is>
          <t>Related Party Transaction [Line Items]</t>
        </is>
      </c>
    </row>
    <row r="19">
      <c r="A19" s="4" t="inlineStr">
        <is>
          <t>Percentage of stock to be acquired</t>
        </is>
      </c>
      <c r="C19" s="4" t="inlineStr">
        <is>
          <t>27.70%</t>
        </is>
      </c>
    </row>
    <row r="20">
      <c r="A20" s="4" t="inlineStr">
        <is>
          <t>Payments to acquire investments</t>
        </is>
      </c>
      <c r="C20" s="6" t="n">
        <v>217100</v>
      </c>
    </row>
    <row r="21">
      <c r="A21" s="4" t="inlineStr">
        <is>
          <t>Capital commitment assumed</t>
        </is>
      </c>
      <c r="C21" s="6" t="n">
        <v>40200</v>
      </c>
    </row>
    <row r="22">
      <c r="A22" s="4" t="inlineStr">
        <is>
          <t>Equity interest percentage before acquisition</t>
        </is>
      </c>
      <c r="C22" s="4" t="inlineStr">
        <is>
          <t>47.40%</t>
        </is>
      </c>
    </row>
    <row r="23">
      <c r="A23" s="4" t="inlineStr">
        <is>
          <t>Total equity interest, as a percentage</t>
        </is>
      </c>
      <c r="C23" s="4" t="inlineStr">
        <is>
          <t>75.10%</t>
        </is>
      </c>
    </row>
    <row r="24">
      <c r="A24" s="4" t="inlineStr">
        <is>
          <t>Affiliated Entity</t>
        </is>
      </c>
    </row>
    <row r="25">
      <c r="A25" s="3" t="inlineStr">
        <is>
          <t>Related Party Transaction [Line Items]</t>
        </is>
      </c>
    </row>
    <row r="26">
      <c r="A26" s="4" t="inlineStr">
        <is>
          <t>Ownership percentage</t>
        </is>
      </c>
      <c r="I26" s="4" t="inlineStr">
        <is>
          <t>47.40%</t>
        </is>
      </c>
    </row>
    <row r="27">
      <c r="A27" s="4" t="inlineStr">
        <is>
          <t>Allianz | Enhanzed Re</t>
        </is>
      </c>
    </row>
    <row r="28">
      <c r="A28" s="3" t="inlineStr">
        <is>
          <t>Related Party Transaction [Line Items]</t>
        </is>
      </c>
    </row>
    <row r="29">
      <c r="A29" s="4" t="inlineStr">
        <is>
          <t>Ownership percentage</t>
        </is>
      </c>
      <c r="C29" s="4" t="inlineStr">
        <is>
          <t>24.90%</t>
        </is>
      </c>
    </row>
    <row r="30">
      <c r="A30" s="4" t="inlineStr">
        <is>
          <t>Enhanzed Re</t>
        </is>
      </c>
    </row>
    <row r="31">
      <c r="A31" s="3" t="inlineStr">
        <is>
          <t>Related Party Transaction [Line Items]</t>
        </is>
      </c>
    </row>
    <row r="32">
      <c r="A32" s="4" t="inlineStr">
        <is>
          <t>Equity method investments</t>
        </is>
      </c>
      <c r="E32" s="6" t="n">
        <v>0</v>
      </c>
      <c r="G32" s="6" t="n">
        <v>0</v>
      </c>
      <c r="I32" s="6" t="n">
        <v>330289</v>
      </c>
    </row>
    <row r="33">
      <c r="A33" s="4" t="inlineStr">
        <is>
          <t>Ownership percentage</t>
        </is>
      </c>
      <c r="E33" s="4" t="inlineStr">
        <is>
          <t>0.00%</t>
        </is>
      </c>
      <c r="G33" s="4" t="inlineStr">
        <is>
          <t>0.00%</t>
        </is>
      </c>
      <c r="I33" s="4" t="inlineStr">
        <is>
          <t>47.40%</t>
        </is>
      </c>
    </row>
    <row r="34">
      <c r="A34" s="4" t="inlineStr">
        <is>
          <t>Enhanzed Re | Affiliated Entity</t>
        </is>
      </c>
    </row>
    <row r="35">
      <c r="A35" s="3" t="inlineStr">
        <is>
          <t>Related Party Transaction [Line Items]</t>
        </is>
      </c>
    </row>
    <row r="36">
      <c r="A36" s="4" t="inlineStr">
        <is>
          <t>Equity method investments</t>
        </is>
      </c>
      <c r="I36" s="6" t="n">
        <v>330300</v>
      </c>
    </row>
    <row r="37">
      <c r="A37" s="4" t="inlineStr">
        <is>
          <t>Earnings (loss) from equity method investments</t>
        </is>
      </c>
      <c r="E37" s="6" t="n">
        <v>-22100</v>
      </c>
      <c r="F37" s="5" t="n">
        <v>82800</v>
      </c>
      <c r="G37" s="6" t="n">
        <v>81600</v>
      </c>
      <c r="H37" s="5" t="n">
        <v>88700</v>
      </c>
    </row>
    <row r="38">
      <c r="A38" s="4" t="inlineStr">
        <is>
          <t>Quota share reinsurance agreement, percentage</t>
        </is>
      </c>
      <c r="I38" s="4" t="inlineStr">
        <is>
          <t>50.00%</t>
        </is>
      </c>
    </row>
    <row r="39">
      <c r="A39" s="4" t="inlineStr">
        <is>
          <t>Enhanzed Re | Affiliated Entity</t>
        </is>
      </c>
    </row>
    <row r="40">
      <c r="A40" s="3" t="inlineStr">
        <is>
          <t>Related Party Transaction [Line Items]</t>
        </is>
      </c>
    </row>
    <row r="41">
      <c r="A41" s="4" t="inlineStr">
        <is>
          <t>Equity method investments</t>
        </is>
      </c>
      <c r="J41" s="6" t="n">
        <v>470000</v>
      </c>
    </row>
    <row r="42">
      <c r="A42" s="3" t="inlineStr">
        <is>
          <t>Balances under ceding quota share:</t>
        </is>
      </c>
    </row>
    <row r="43">
      <c r="A43" s="4" t="inlineStr">
        <is>
          <t>Reinsurance balances recoverable</t>
        </is>
      </c>
      <c r="I43" s="6" t="n">
        <v>208379</v>
      </c>
    </row>
    <row r="44">
      <c r="A44" s="4" t="inlineStr">
        <is>
          <t>Funds held</t>
        </is>
      </c>
      <c r="I44" s="5" t="n">
        <v>193981</v>
      </c>
    </row>
    <row r="45">
      <c r="A45" s="4" t="inlineStr">
        <is>
          <t>Insurance balances payables</t>
        </is>
      </c>
      <c r="I45" s="5" t="n">
        <v>1276</v>
      </c>
    </row>
    <row r="46">
      <c r="A46" s="4" t="inlineStr">
        <is>
          <t>Other assets</t>
        </is>
      </c>
      <c r="I46" s="6" t="n">
        <v>730</v>
      </c>
    </row>
    <row r="47">
      <c r="A47" s="3" t="inlineStr">
        <is>
          <t>Premiums Earned, Net [Abstract]</t>
        </is>
      </c>
    </row>
    <row r="48">
      <c r="A48" s="4" t="inlineStr">
        <is>
          <t>Ceded premium earned</t>
        </is>
      </c>
      <c r="E48" s="5" t="n">
        <v>-333</v>
      </c>
      <c r="F48" s="5" t="n">
        <v>0</v>
      </c>
      <c r="G48" s="5" t="n">
        <v>-1974</v>
      </c>
      <c r="H48" s="5" t="n">
        <v>0</v>
      </c>
    </row>
    <row r="49">
      <c r="A49" s="4" t="inlineStr">
        <is>
          <t>Fees and commission income</t>
        </is>
      </c>
      <c r="E49" s="5" t="n">
        <v>90</v>
      </c>
      <c r="F49" s="5" t="n">
        <v>393</v>
      </c>
      <c r="G49" s="5" t="n">
        <v>323</v>
      </c>
      <c r="H49" s="5" t="n">
        <v>393</v>
      </c>
    </row>
    <row r="50">
      <c r="A50" s="4" t="inlineStr">
        <is>
          <t>Net investment expense</t>
        </is>
      </c>
      <c r="E50" s="5" t="n">
        <v>-1565</v>
      </c>
      <c r="F50" s="5" t="n">
        <v>-819</v>
      </c>
      <c r="G50" s="5" t="n">
        <v>-4002</v>
      </c>
      <c r="H50" s="5" t="n">
        <v>-819</v>
      </c>
    </row>
    <row r="51">
      <c r="A51" s="4" t="inlineStr">
        <is>
          <t>Net realized and unrealized losses</t>
        </is>
      </c>
      <c r="E51" s="5" t="n">
        <v>167</v>
      </c>
      <c r="F51" s="5" t="n">
        <v>-679</v>
      </c>
      <c r="G51" s="5" t="n">
        <v>299</v>
      </c>
      <c r="H51" s="5" t="n">
        <v>-679</v>
      </c>
    </row>
    <row r="52">
      <c r="A52" s="4" t="inlineStr">
        <is>
          <t>Other income</t>
        </is>
      </c>
      <c r="E52" s="5" t="n">
        <v>412</v>
      </c>
      <c r="F52" s="5" t="n">
        <v>2881</v>
      </c>
      <c r="G52" s="5" t="n">
        <v>1874</v>
      </c>
      <c r="H52" s="5" t="n">
        <v>0</v>
      </c>
    </row>
    <row r="53">
      <c r="A53" s="4" t="inlineStr">
        <is>
          <t>Ceded business</t>
        </is>
      </c>
      <c r="E53" s="5" t="n">
        <v>-1090</v>
      </c>
      <c r="F53" s="5" t="n">
        <v>-1</v>
      </c>
      <c r="G53" s="5" t="n">
        <v>-36</v>
      </c>
      <c r="H53" s="5" t="n">
        <v>-14</v>
      </c>
    </row>
    <row r="54">
      <c r="A54" s="4" t="inlineStr">
        <is>
          <t>Acquisition costs</t>
        </is>
      </c>
      <c r="E54" s="5" t="n">
        <v>638</v>
      </c>
      <c r="F54" s="5" t="n">
        <v>-46</v>
      </c>
      <c r="G54" s="5" t="n">
        <v>1011</v>
      </c>
      <c r="H54" s="5" t="n">
        <v>-23</v>
      </c>
    </row>
    <row r="55">
      <c r="A55" s="4" t="inlineStr">
        <is>
          <t>NET EARNINGS (LOSS)</t>
        </is>
      </c>
      <c r="E55" s="5" t="n">
        <v>-1681</v>
      </c>
      <c r="F55" s="5" t="n">
        <v>1729</v>
      </c>
      <c r="G55" s="5" t="n">
        <v>-2505</v>
      </c>
      <c r="H55" s="5" t="n">
        <v>-1142</v>
      </c>
    </row>
    <row r="56">
      <c r="A56" s="4" t="inlineStr">
        <is>
          <t>Change in unrealized gains (losses) on AFS investments</t>
        </is>
      </c>
      <c r="E56" s="6" t="n">
        <v>1913</v>
      </c>
      <c r="F56" s="6" t="n">
        <v>-2239</v>
      </c>
      <c r="G56" s="6" t="n">
        <v>625</v>
      </c>
      <c r="H56" s="6" t="n">
        <v>-2239</v>
      </c>
    </row>
    <row r="57">
      <c r="A57" s="4" t="inlineStr">
        <is>
          <t>Enhanzed Re | Zurich | Affiliated Entity</t>
        </is>
      </c>
    </row>
    <row r="58">
      <c r="A58" s="3" t="inlineStr">
        <is>
          <t>Related Party Transaction [Line Items]</t>
        </is>
      </c>
    </row>
    <row r="59">
      <c r="A59" s="4" t="inlineStr">
        <is>
          <t>Percentage ceded</t>
        </is>
      </c>
      <c r="D59" s="4" t="inlineStr">
        <is>
          <t>10.00%</t>
        </is>
      </c>
    </row>
    <row r="60"/>
    <row r="61">
      <c r="A61" s="4" t="inlineStr">
        <is>
          <t>[1]</t>
        </is>
      </c>
      <c r="B61" s="4" t="inlineStr">
        <is>
          <t>Includes amounts attributed to the InRe Fund, refer to Note 12 - "Variable Interest Entities" for additional information.</t>
        </is>
      </c>
    </row>
  </sheetData>
  <mergeCells count="3">
    <mergeCell ref="A1:B1"/>
    <mergeCell ref="A60:I60"/>
    <mergeCell ref="B61:I6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Core Special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Jan. 01, 2021</t>
        </is>
      </c>
      <c r="H2" s="2" t="inlineStr">
        <is>
          <t>Dec. 31, 2020</t>
        </is>
      </c>
      <c r="I2" s="2" t="inlineStr">
        <is>
          <t>Nov. 30, 2020</t>
        </is>
      </c>
      <c r="J2" s="2" t="inlineStr">
        <is>
          <t>Jun. 30, 2020</t>
        </is>
      </c>
      <c r="K2" s="2" t="inlineStr">
        <is>
          <t>Dec. 31, 2019</t>
        </is>
      </c>
    </row>
    <row r="3">
      <c r="A3" s="3" t="inlineStr">
        <is>
          <t>Related Party Transaction [Line Items]</t>
        </is>
      </c>
    </row>
    <row r="4">
      <c r="A4" s="4" t="inlineStr">
        <is>
          <t>Equity method investments</t>
        </is>
      </c>
      <c r="B4" s="6" t="n">
        <v>505488</v>
      </c>
      <c r="D4" s="6" t="n">
        <v>505488</v>
      </c>
      <c r="H4" s="6" t="n">
        <v>832295</v>
      </c>
    </row>
    <row r="5">
      <c r="A5" s="4" t="inlineStr">
        <is>
          <t>Earnings (loss) from equity method investments</t>
        </is>
      </c>
      <c r="B5" s="5" t="n">
        <v>-14147</v>
      </c>
      <c r="C5" s="6" t="n">
        <v>149065</v>
      </c>
      <c r="D5" s="5" t="n">
        <v>100825</v>
      </c>
      <c r="E5" s="6" t="n">
        <v>152725</v>
      </c>
    </row>
    <row r="6">
      <c r="A6" s="4" t="inlineStr">
        <is>
          <t>Funds held by reinsured companies</t>
        </is>
      </c>
      <c r="B6" s="5" t="n">
        <v>2410021</v>
      </c>
      <c r="D6" s="5" t="n">
        <v>2410021</v>
      </c>
      <c r="H6" s="5" t="n">
        <v>635819</v>
      </c>
    </row>
    <row r="7">
      <c r="A7" s="4" t="inlineStr">
        <is>
          <t>Other assets</t>
        </is>
      </c>
      <c r="H7" s="5" t="n">
        <v>925533</v>
      </c>
    </row>
    <row r="8">
      <c r="A8" s="4" t="inlineStr">
        <is>
          <t>Premiums receivable</t>
        </is>
      </c>
      <c r="B8" s="5" t="n">
        <v>332052</v>
      </c>
      <c r="D8" s="5" t="n">
        <v>332052</v>
      </c>
      <c r="H8" s="5" t="n">
        <v>405793</v>
      </c>
    </row>
    <row r="9">
      <c r="A9" s="4" t="inlineStr">
        <is>
          <t>Reinsurance balances recoverable on paid and unpaid losses</t>
        </is>
      </c>
      <c r="B9" s="5" t="n">
        <v>1676607</v>
      </c>
      <c r="D9" s="5" t="n">
        <v>1676607</v>
      </c>
      <c r="H9" s="5" t="n">
        <v>2089163</v>
      </c>
    </row>
    <row r="10">
      <c r="A10" s="4" t="inlineStr">
        <is>
          <t>Losses and loss adjustment expenses</t>
        </is>
      </c>
      <c r="B10" s="5" t="n">
        <v>13877785</v>
      </c>
      <c r="C10" s="5" t="n">
        <v>10300884</v>
      </c>
      <c r="D10" s="5" t="n">
        <v>13877785</v>
      </c>
      <c r="E10" s="5" t="n">
        <v>10300884</v>
      </c>
      <c r="F10" s="6" t="n">
        <v>13037858</v>
      </c>
      <c r="G10" s="6" t="n">
        <v>254600</v>
      </c>
      <c r="H10" s="5" t="n">
        <v>10847843</v>
      </c>
      <c r="J10" s="6" t="n">
        <v>10593436</v>
      </c>
      <c r="K10" s="6" t="n">
        <v>9868404</v>
      </c>
    </row>
    <row r="11">
      <c r="A11" s="4" t="inlineStr">
        <is>
          <t>Insurance and reinsurance balances payable</t>
        </is>
      </c>
      <c r="B11" s="5" t="n">
        <v>554837</v>
      </c>
      <c r="D11" s="5" t="n">
        <v>554837</v>
      </c>
      <c r="H11" s="5" t="n">
        <v>494412</v>
      </c>
    </row>
    <row r="12">
      <c r="A12" s="4" t="inlineStr">
        <is>
          <t>Other liabilities</t>
        </is>
      </c>
      <c r="B12" s="5" t="n">
        <v>601055</v>
      </c>
      <c r="D12" s="5" t="n">
        <v>601055</v>
      </c>
      <c r="H12" s="5" t="n">
        <v>942905</v>
      </c>
    </row>
    <row r="13">
      <c r="A13" s="4" t="inlineStr">
        <is>
          <t>Net premiums earned</t>
        </is>
      </c>
      <c r="B13" s="5" t="n">
        <v>51594</v>
      </c>
      <c r="C13" s="5" t="n">
        <v>161724</v>
      </c>
      <c r="D13" s="5" t="n">
        <v>204114</v>
      </c>
      <c r="E13" s="5" t="n">
        <v>463946</v>
      </c>
    </row>
    <row r="14">
      <c r="A14" s="4" t="inlineStr">
        <is>
          <t>Net incurred losses and loss adjustment expenses</t>
        </is>
      </c>
      <c r="B14" s="5" t="n">
        <v>-63322</v>
      </c>
      <c r="C14" s="5" t="n">
        <v>0</v>
      </c>
      <c r="D14" s="5" t="n">
        <v>-91446</v>
      </c>
      <c r="E14" s="5" t="n">
        <v>0</v>
      </c>
    </row>
    <row r="15">
      <c r="A15" s="4" t="inlineStr">
        <is>
          <t>Acquisition costs</t>
        </is>
      </c>
      <c r="B15" s="5" t="n">
        <v>10947</v>
      </c>
      <c r="C15" s="5" t="n">
        <v>37708</v>
      </c>
      <c r="D15" s="5" t="n">
        <v>49917</v>
      </c>
      <c r="E15" s="5" t="n">
        <v>132818</v>
      </c>
    </row>
    <row r="16">
      <c r="A16" s="4" t="inlineStr">
        <is>
          <t>Interest expense</t>
        </is>
      </c>
      <c r="B16" s="5" t="n">
        <v>-18158</v>
      </c>
      <c r="C16" s="5" t="n">
        <v>-15003</v>
      </c>
      <c r="D16" s="5" t="n">
        <v>-50638</v>
      </c>
      <c r="E16" s="5" t="n">
        <v>-42436</v>
      </c>
    </row>
    <row r="17">
      <c r="A17" s="4" t="inlineStr">
        <is>
          <t>NET EARNINGS (LOSS)</t>
        </is>
      </c>
      <c r="B17" s="5" t="n">
        <v>-187622</v>
      </c>
      <c r="C17" s="6" t="n">
        <v>645850</v>
      </c>
      <c r="D17" s="5" t="n">
        <v>404597</v>
      </c>
      <c r="E17" s="6" t="n">
        <v>892718</v>
      </c>
    </row>
    <row r="18">
      <c r="A18" s="4" t="inlineStr">
        <is>
          <t>Affiliated Entity | Core Specialty</t>
        </is>
      </c>
    </row>
    <row r="19">
      <c r="A19" s="3" t="inlineStr">
        <is>
          <t>Related Party Transaction [Line Items]</t>
        </is>
      </c>
    </row>
    <row r="20">
      <c r="A20" s="4" t="inlineStr">
        <is>
          <t>NET EARNINGS (LOSS)</t>
        </is>
      </c>
      <c r="B20" s="5" t="n">
        <v>-5277</v>
      </c>
      <c r="D20" s="5" t="n">
        <v>18253</v>
      </c>
    </row>
    <row r="21">
      <c r="A21" s="4" t="inlineStr">
        <is>
          <t>Affiliated Entity | Discontinued Operations, Disposed of by Sale | StarStone US</t>
        </is>
      </c>
    </row>
    <row r="22">
      <c r="A22" s="3" t="inlineStr">
        <is>
          <t>Related Party Transaction [Line Items]</t>
        </is>
      </c>
    </row>
    <row r="23">
      <c r="A23" s="4" t="inlineStr">
        <is>
          <t>Value of shares received</t>
        </is>
      </c>
      <c r="I23" s="6" t="n">
        <v>235000</v>
      </c>
    </row>
    <row r="24">
      <c r="A24" s="4" t="inlineStr">
        <is>
          <t>Initial cash consideration received</t>
        </is>
      </c>
      <c r="I24" s="5" t="n">
        <v>51500</v>
      </c>
    </row>
    <row r="25">
      <c r="A25" s="4" t="inlineStr">
        <is>
          <t>Cash consideration received</t>
        </is>
      </c>
      <c r="I25" s="6" t="n">
        <v>47000</v>
      </c>
    </row>
    <row r="26">
      <c r="A26" s="4" t="inlineStr">
        <is>
          <t>Affiliated Entity | Balances under assuming quota share, LPT and ADC reinsurances | Core Specialty</t>
        </is>
      </c>
    </row>
    <row r="27">
      <c r="A27" s="3" t="inlineStr">
        <is>
          <t>Related Party Transaction [Line Items]</t>
        </is>
      </c>
    </row>
    <row r="28">
      <c r="A28" s="4" t="inlineStr">
        <is>
          <t>Funds held by reinsured companies</t>
        </is>
      </c>
      <c r="B28" s="5" t="n">
        <v>45370</v>
      </c>
      <c r="D28" s="5" t="n">
        <v>45370</v>
      </c>
      <c r="H28" s="5" t="n">
        <v>58086</v>
      </c>
    </row>
    <row r="29">
      <c r="A29" s="4" t="inlineStr">
        <is>
          <t>Other assets</t>
        </is>
      </c>
      <c r="B29" s="5" t="n">
        <v>8345</v>
      </c>
      <c r="D29" s="5" t="n">
        <v>8345</v>
      </c>
      <c r="H29" s="5" t="n">
        <v>38846</v>
      </c>
    </row>
    <row r="30">
      <c r="A30" s="4" t="inlineStr">
        <is>
          <t>Premiums receivable</t>
        </is>
      </c>
      <c r="B30" s="5" t="n">
        <v>51</v>
      </c>
      <c r="D30" s="5" t="n">
        <v>51</v>
      </c>
      <c r="H30" s="5" t="n">
        <v>0</v>
      </c>
    </row>
    <row r="31">
      <c r="A31" s="4" t="inlineStr">
        <is>
          <t>Reinsurance balances recoverable on paid and unpaid losses</t>
        </is>
      </c>
      <c r="B31" s="5" t="n">
        <v>476</v>
      </c>
      <c r="D31" s="5" t="n">
        <v>476</v>
      </c>
      <c r="H31" s="5" t="n">
        <v>0</v>
      </c>
    </row>
    <row r="32">
      <c r="A32" s="4" t="inlineStr">
        <is>
          <t>Losses and loss adjustment expenses</t>
        </is>
      </c>
      <c r="B32" s="5" t="n">
        <v>590228</v>
      </c>
      <c r="D32" s="5" t="n">
        <v>590228</v>
      </c>
      <c r="H32" s="5" t="n">
        <v>682637</v>
      </c>
    </row>
    <row r="33">
      <c r="A33" s="4" t="inlineStr">
        <is>
          <t>Insurance and reinsurance balances payable</t>
        </is>
      </c>
      <c r="B33" s="5" t="n">
        <v>11005</v>
      </c>
      <c r="D33" s="5" t="n">
        <v>11005</v>
      </c>
      <c r="H33" s="5" t="n">
        <v>24806</v>
      </c>
    </row>
    <row r="34">
      <c r="A34" s="4" t="inlineStr">
        <is>
          <t>Other liabilities</t>
        </is>
      </c>
      <c r="B34" s="5" t="n">
        <v>101</v>
      </c>
      <c r="D34" s="5" t="n">
        <v>101</v>
      </c>
      <c r="H34" s="5" t="n">
        <v>5003</v>
      </c>
    </row>
    <row r="35">
      <c r="A35" s="4" t="inlineStr">
        <is>
          <t>Net premiums earned</t>
        </is>
      </c>
      <c r="B35" s="5" t="n">
        <v>4595</v>
      </c>
      <c r="D35" s="5" t="n">
        <v>7530</v>
      </c>
    </row>
    <row r="36">
      <c r="A36" s="4" t="inlineStr">
        <is>
          <t>Net incurred losses and loss adjustment expenses</t>
        </is>
      </c>
      <c r="B36" s="5" t="n">
        <v>-12001</v>
      </c>
      <c r="D36" s="5" t="n">
        <v>-2780</v>
      </c>
    </row>
    <row r="37">
      <c r="A37" s="4" t="inlineStr">
        <is>
          <t>Acquisition costs</t>
        </is>
      </c>
      <c r="B37" s="5" t="n">
        <v>-951</v>
      </c>
      <c r="D37" s="5" t="n">
        <v>2266</v>
      </c>
    </row>
    <row r="38">
      <c r="A38" s="4" t="inlineStr">
        <is>
          <t>Net investment expense</t>
        </is>
      </c>
      <c r="B38" s="5" t="n">
        <v>-121</v>
      </c>
      <c r="D38" s="5" t="n">
        <v>0</v>
      </c>
    </row>
    <row r="39">
      <c r="A39" s="4" t="inlineStr">
        <is>
          <t>Other income</t>
        </is>
      </c>
      <c r="B39" s="5" t="n">
        <v>185</v>
      </c>
      <c r="D39" s="5" t="n">
        <v>170</v>
      </c>
    </row>
    <row r="40">
      <c r="A40" s="4" t="inlineStr">
        <is>
          <t>Affiliated Entity | Balances under ceding reinsurances | Core Specialty</t>
        </is>
      </c>
    </row>
    <row r="41">
      <c r="A41" s="3" t="inlineStr">
        <is>
          <t>Related Party Transaction [Line Items]</t>
        </is>
      </c>
    </row>
    <row r="42">
      <c r="A42" s="4" t="inlineStr">
        <is>
          <t>Reinsurance balances recoverable on paid and unpaid losses</t>
        </is>
      </c>
      <c r="B42" s="5" t="n">
        <v>1691</v>
      </c>
      <c r="D42" s="5" t="n">
        <v>1691</v>
      </c>
      <c r="H42" s="5" t="n">
        <v>1736</v>
      </c>
    </row>
    <row r="43">
      <c r="A43" s="4" t="inlineStr">
        <is>
          <t>Affiliated Entity | Balances under service agreements | Core Specialty</t>
        </is>
      </c>
    </row>
    <row r="44">
      <c r="A44" s="3" t="inlineStr">
        <is>
          <t>Related Party Transaction [Line Items]</t>
        </is>
      </c>
    </row>
    <row r="45">
      <c r="A45" s="4" t="inlineStr">
        <is>
          <t>Other assets</t>
        </is>
      </c>
      <c r="B45" s="5" t="n">
        <v>6141</v>
      </c>
      <c r="D45" s="5" t="n">
        <v>6141</v>
      </c>
      <c r="H45" s="5" t="n">
        <v>6727</v>
      </c>
    </row>
    <row r="46">
      <c r="A46" s="4" t="inlineStr">
        <is>
          <t>Other liabilities</t>
        </is>
      </c>
      <c r="B46" s="5" t="n">
        <v>53</v>
      </c>
      <c r="D46" s="5" t="n">
        <v>53</v>
      </c>
      <c r="H46" s="5" t="n">
        <v>328</v>
      </c>
    </row>
    <row r="47">
      <c r="A47" s="4" t="inlineStr">
        <is>
          <t>Fees and commission income</t>
        </is>
      </c>
      <c r="B47" s="5" t="n">
        <v>3016</v>
      </c>
      <c r="D47" s="5" t="n">
        <v>10515</v>
      </c>
    </row>
    <row r="48">
      <c r="A48" s="4" t="inlineStr">
        <is>
          <t>Affiliated Entity | Balances under sale and recapitalization agreement | Core Specialty</t>
        </is>
      </c>
    </row>
    <row r="49">
      <c r="A49" s="3" t="inlineStr">
        <is>
          <t>Related Party Transaction [Line Items]</t>
        </is>
      </c>
    </row>
    <row r="50">
      <c r="A50" s="4" t="inlineStr">
        <is>
          <t>Other liabilities</t>
        </is>
      </c>
      <c r="B50" s="5" t="n">
        <v>0</v>
      </c>
      <c r="D50" s="5" t="n">
        <v>0</v>
      </c>
      <c r="H50" s="5" t="n">
        <v>4512</v>
      </c>
    </row>
    <row r="51">
      <c r="A51" s="4" t="inlineStr">
        <is>
          <t>Other income</t>
        </is>
      </c>
      <c r="B51" s="5" t="n">
        <v>0</v>
      </c>
      <c r="D51" s="5" t="n">
        <v>567</v>
      </c>
    </row>
    <row r="52">
      <c r="A52" s="4" t="inlineStr">
        <is>
          <t>Interest expense</t>
        </is>
      </c>
      <c r="B52" s="5" t="n">
        <v>0</v>
      </c>
      <c r="D52" s="5" t="n">
        <v>-15</v>
      </c>
    </row>
    <row r="53">
      <c r="A53" s="4" t="inlineStr">
        <is>
          <t>Core Specialty</t>
        </is>
      </c>
    </row>
    <row r="54">
      <c r="A54" s="3" t="inlineStr">
        <is>
          <t>Related Party Transaction [Line Items]</t>
        </is>
      </c>
    </row>
    <row r="55">
      <c r="A55" s="4" t="inlineStr">
        <is>
          <t>Equity method investments</t>
        </is>
      </c>
      <c r="B55" s="5" t="n">
        <v>229158</v>
      </c>
      <c r="D55" s="5" t="n">
        <v>229158</v>
      </c>
      <c r="H55" s="5" t="n">
        <v>235000</v>
      </c>
    </row>
    <row r="56">
      <c r="A56" s="4" t="inlineStr">
        <is>
          <t>Core Specialty | Affiliated Entity</t>
        </is>
      </c>
    </row>
    <row r="57">
      <c r="A57" s="3" t="inlineStr">
        <is>
          <t>Related Party Transaction [Line Items]</t>
        </is>
      </c>
    </row>
    <row r="58">
      <c r="A58" s="4" t="inlineStr">
        <is>
          <t>Equity method investments</t>
        </is>
      </c>
      <c r="B58" s="5" t="n">
        <v>229200</v>
      </c>
      <c r="D58" s="5" t="n">
        <v>229200</v>
      </c>
      <c r="H58" s="6" t="n">
        <v>235000</v>
      </c>
    </row>
    <row r="59">
      <c r="A59" s="4" t="inlineStr">
        <is>
          <t>Decrease in investment</t>
        </is>
      </c>
      <c r="D59" s="5" t="n">
        <v>4000</v>
      </c>
    </row>
    <row r="60">
      <c r="A60" s="4" t="inlineStr">
        <is>
          <t>Earnings (loss) from equity method investments</t>
        </is>
      </c>
      <c r="B60" s="5" t="n">
        <v>4900</v>
      </c>
      <c r="D60" s="5" t="n">
        <v>-1800</v>
      </c>
    </row>
    <row r="61">
      <c r="A61" s="4" t="inlineStr">
        <is>
          <t>Cash consideration repaid</t>
        </is>
      </c>
      <c r="B61" s="6" t="n">
        <v>4500</v>
      </c>
      <c r="D61" s="6" t="n">
        <v>45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Guarantor Obligations [Line Items]</t>
        </is>
      </c>
    </row>
    <row r="4">
      <c r="A4" s="4" t="inlineStr">
        <is>
          <t>Funds held by reinsured companies</t>
        </is>
      </c>
      <c r="B4" s="6" t="n">
        <v>2410021</v>
      </c>
      <c r="C4" s="6" t="n">
        <v>635819</v>
      </c>
    </row>
    <row r="5">
      <c r="A5" s="4" t="inlineStr">
        <is>
          <t>Limited Parental Guarantee</t>
        </is>
      </c>
    </row>
    <row r="6">
      <c r="A6" s="3" t="inlineStr">
        <is>
          <t>Guarantor Obligations [Line Items]</t>
        </is>
      </c>
    </row>
    <row r="7">
      <c r="A7" s="4" t="inlineStr">
        <is>
          <t>Parental guarantees</t>
        </is>
      </c>
      <c r="B7" s="5" t="n">
        <v>2100000</v>
      </c>
      <c r="C7" s="5" t="n">
        <v>1700000</v>
      </c>
    </row>
    <row r="8">
      <c r="A8" s="4" t="inlineStr">
        <is>
          <t>US</t>
        </is>
      </c>
    </row>
    <row r="9">
      <c r="A9" s="3" t="inlineStr">
        <is>
          <t>Guarantor Obligations [Line Items]</t>
        </is>
      </c>
    </row>
    <row r="10">
      <c r="A10" s="4" t="inlineStr">
        <is>
          <t>Concentration of credit risk, counterparty credit exposure</t>
        </is>
      </c>
      <c r="B10" s="5" t="n">
        <v>1300000</v>
      </c>
      <c r="C10" s="5" t="n">
        <v>1400000</v>
      </c>
    </row>
    <row r="11">
      <c r="A11" s="4" t="inlineStr">
        <is>
          <t>Reinsurance Recoverables | Reinsurer Concentration Risk | Reinsurer A</t>
        </is>
      </c>
    </row>
    <row r="12">
      <c r="A12" s="3" t="inlineStr">
        <is>
          <t>Guarantor Obligations [Line Items]</t>
        </is>
      </c>
    </row>
    <row r="13">
      <c r="A13" s="4" t="inlineStr">
        <is>
          <t>Funds held by reinsured companies</t>
        </is>
      </c>
      <c r="C13" s="5" t="n">
        <v>955000</v>
      </c>
    </row>
    <row r="14">
      <c r="A14" s="4" t="inlineStr">
        <is>
          <t>Reinsurance Recoverables | Reinsurer Concentration Risk | Reinsurer B</t>
        </is>
      </c>
    </row>
    <row r="15">
      <c r="A15" s="3" t="inlineStr">
        <is>
          <t>Guarantor Obligations [Line Items]</t>
        </is>
      </c>
    </row>
    <row r="16">
      <c r="A16" s="4" t="inlineStr">
        <is>
          <t>Funds held by reinsured companies</t>
        </is>
      </c>
      <c r="C16" s="6" t="n">
        <v>182400</v>
      </c>
    </row>
    <row r="17">
      <c r="A17" s="4" t="inlineStr">
        <is>
          <t>Reinsurance Recoverables | Reinsurer Concentration Risk | AM Best, A+ Rating | Standard &amp; Poor's, AA Rating | Reinsurer A</t>
        </is>
      </c>
    </row>
    <row r="18">
      <c r="A18" s="3" t="inlineStr">
        <is>
          <t>Guarantor Obligations [Line Items]</t>
        </is>
      </c>
    </row>
    <row r="19">
      <c r="A19" s="4" t="inlineStr">
        <is>
          <t>Funds held by reinsured companies</t>
        </is>
      </c>
      <c r="B19" s="5" t="n">
        <v>3300000</v>
      </c>
    </row>
    <row r="20">
      <c r="A20" s="4" t="inlineStr">
        <is>
          <t>Reinsurance Recoverables | Reinsurer Concentration Risk | AM Best, A+ Rating | Standard &amp; Poor's, AA- Rating | Reinsurer B</t>
        </is>
      </c>
    </row>
    <row r="21">
      <c r="A21" s="3" t="inlineStr">
        <is>
          <t>Guarantor Obligations [Line Items]</t>
        </is>
      </c>
    </row>
    <row r="22">
      <c r="A22" s="4" t="inlineStr">
        <is>
          <t>Funds held by reinsured companies</t>
        </is>
      </c>
      <c r="B22" s="5" t="n">
        <v>1200000</v>
      </c>
    </row>
    <row r="23">
      <c r="A23" s="4" t="inlineStr">
        <is>
          <t>Other investments</t>
        </is>
      </c>
    </row>
    <row r="24">
      <c r="A24" s="3" t="inlineStr">
        <is>
          <t>Guarantor Obligations [Line Items]</t>
        </is>
      </c>
    </row>
    <row r="25">
      <c r="A25" s="4" t="inlineStr">
        <is>
          <t>Commitments, unfunded</t>
        </is>
      </c>
      <c r="B25" s="5" t="n">
        <v>1500000</v>
      </c>
    </row>
    <row r="26">
      <c r="A26" s="4" t="inlineStr">
        <is>
          <t>Private equity funds</t>
        </is>
      </c>
    </row>
    <row r="27">
      <c r="A27" s="3" t="inlineStr">
        <is>
          <t>Guarantor Obligations [Line Items]</t>
        </is>
      </c>
    </row>
    <row r="28">
      <c r="A28" s="4" t="inlineStr">
        <is>
          <t>Commitments, unfunded</t>
        </is>
      </c>
      <c r="B28" s="5" t="n">
        <v>44700</v>
      </c>
    </row>
    <row r="29">
      <c r="A29" s="4" t="inlineStr">
        <is>
          <t>Fixed Maturities</t>
        </is>
      </c>
    </row>
    <row r="30">
      <c r="A30" s="3" t="inlineStr">
        <is>
          <t>Guarantor Obligations [Line Items]</t>
        </is>
      </c>
    </row>
    <row r="31">
      <c r="A31" s="4" t="inlineStr">
        <is>
          <t>Commitments, unfunded</t>
        </is>
      </c>
      <c r="B31" s="5" t="n">
        <v>10500</v>
      </c>
    </row>
    <row r="32">
      <c r="A32" s="4" t="inlineStr">
        <is>
          <t>Equity Method Investments</t>
        </is>
      </c>
    </row>
    <row r="33">
      <c r="A33" s="3" t="inlineStr">
        <is>
          <t>Guarantor Obligations [Line Items]</t>
        </is>
      </c>
    </row>
    <row r="34">
      <c r="A34" s="4" t="inlineStr">
        <is>
          <t>Commitments, unfunded</t>
        </is>
      </c>
      <c r="B34" s="6" t="n">
        <v>1089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5.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solidated balance sheet as of September 30, 2021. Refer to Note 12 - "Variable Interest Entities" for additional information. Asset Types The fair values of the following underlying asset categories are set out below: September 30, 2021 Short-term investments, trading Short-term investments, AFS Fixed maturities, trading Fixed maturities, AFS Fixed maturities, funds held - directly managed Total U.S. government and agency $ 11,507 $ 68,741 $ 123,711 $ 457,997 $ 186,536 $ 848,492 U.K. government — — 25,216 10,772 — 35,988 Other government 2,729 — 298,906 129,067 246,792 677,494 Corporate — 12,900 2,795,864 3,099,495 813,409 6,721,668 Municipal — — 89,921 126,578 73,299 289,798 Residential mortgage-backed — — 117,551 366,068 118,598 602,217 Commercial mortgage-backed — — 268,644 544,624 267,314 1,080,582 Asset-backed — — 201,730 644,495 97,811 944,036 Structured products — — — — 1,033,097 1,033,097 Total fixed maturity and short-term investments $ 14,236 $ 81,641 $ 3,921,543 $ 5,379,096 $ 2,836,856 $ 12,233,372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1 Amortized Fair Value % of Total Fair Value One year or less $ 476,648 $ 480,196 3.9 % More than one year through two years 786,693 799,023 6.5 % More than two years through five years 2,398,897 2,457,642 20.1 % More than five years through ten years 2,582,370 2,637,871 21.6 % More than ten years 3,199,429 3,231,805 26.4 % Residential mortgage-backed 599,415 602,217 5.0 % Commercial mortgage-backed 1,066,391 1,080,582 8.8 % Asset-backed 947,989 944,036 7.7 % $ 12,057,832 $ 12,233,372 100.0 % Credit Ratings The following table sets forth the credit ratings of our short-term and fixed maturity investments classified as trading and AFS and the fixed maturity investments included within our funds held - directly managed balance as of September 30, 2021: Amortized Fair Value % of Total AAA AA Rated A Rated BBB Non- Not Rated U.S. government and agency $ 847,653 $ 848,492 7.0 % $ 847,876 $ 381 $ — $ 235 $ — $ — U.K. government 35,916 35,988 0.3 % — 29,024 6,964 — — — Other government 671,438 677,494 5.6 % 203,471 153,855 148,168 60,228 111,772 — Corporate 6,543,670 6,721,668 54.9 % 173,599 649,917 3,124,885 2,470,801 296,685 5,781 Municipal 274,218 289,798 2.4 % 15,760 152,559 96,123 25,356 — — Residential mortgage-backed 599,415 602,217 4.9 % 555,694 1,453 4,477 11,032 27,508 2,053 Commercial mortgage-backed 1,066,391 1,080,582 8.8 % 794,959 126,374 85,374 65,930 3,382 4,563 Asset-backed 947,989 944,036 7.7 % 370,186 256,143 203,486 83,294 21,949 8,978 Structured products 1,071,142 1,033,097 8.4 % — 523,036 — 510,061 — — Total $ 12,057,832 $ 12,233,372 100.0 % $ 2,961,545 $ 1,892,742 $ 3,669,477 $ 3,226,937 $ 461,296 $ 21,375 % of total fair value 24.2 % 15.5 % 30.0 % 26.4 % 3.7 % 0.2 % Unrealized Gains and Losses on AFS Short-term and Fixed Maturity Investments The amortized cost, unrealized gains and losses, allowance for credit losses and fair values of our short-term and fixed maturity investments classified as AFS were as follows: Gross Unrealized Losses As of September 30, 2021 Amortized Cost Gross Unrealized Gains Non-Credit Related Losses Allowance for Credit Losses Fair Value U.S. government and agency $ 529,011 $ 1,293 $ (3,566) $ — $ 526,738 U.K. government 10,927 75 (230) — 10,772 Other government 127,629 2,588 (1,123) (27) 129,067 Corporate 3,117,300 28,352 (28,430) (4,827) 3,112,395 Municipal 125,995 1,440 (857) — 126,578 Residential mortgage-backed 367,119 1,496 (2,545) (2) 366,068 Commercial mortgage-backed 544,211 4,616 (4,161) (42) 544,624 Asset-backed 644,078 865 (446) (2) 644,495 $ 5,466,270 $ 40,725 $ (41,358) $ (4,900) $ 5,460,737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Gross Unrealized Losses on AFS Short-term and Fixed Maturity Investments The following tables summarizes our short-term and fixed maturity investments classified as AFS that were in a gross unrealized loss position, for which an allowance for credit losses has not been recorded: 12 Months or Greater Less Than 12 Months Total As of September 30, 2021 Fair Gross Unrealized Fair Gross Unrealized Fair Gross Unrealized U.S. government and agency $ 16,631 $ (981) $ 375,400 $ (2,585) $ 392,031 $ (3,566) U.K. government — — 5,222 (230) 5,222 (230) Other government — — 46,714 (707) 46,714 (707) Corporate 8,184 (249) 1,376,723 (14,475) 1,384,907 (14,724) Municipal — — 71,427 (857) 71,427 (857) Residential mortgage-backed 4,508 (128) 225,219 (2,417) 229,727 (2,545) Commercial mortgage-backed 12,665 (451) 307,595 (3,586) 320,260 (4,037) Asset-backed — — 439,074 (446) 439,074 (446) Total short-term and fixed maturity investments $ 41,988 $ (1,809) $ 2,847,374 $ (25,303) $ 2,889,362 $ (27,112)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 As of September 30, 2021 and December 31, 2020, the number of securities classified as AFS in an unrealized loss position for which an allowance for credit loss is not recorded was 2,074 and 407, respectively. Of these securities, the number of securities that had been in an unrealized loss position for twelve months or longer was 40 and 2, respectively. The following tables provide a reconciliation of the beginning and ending allowance for credit losses on our AFS debt securities: Three Months Ended September 30, 2021 Other Corporate Residential mortgage-backed Commercial Asset-backed Total Allowance for credit losses, beginning of period $ (41) $ (7,171) $ (17) $ (157) $ — $ (7,386) Allowances for credit losses on securities for which credit losses were not previously recorded — 196 (17) (13) (133) 33 Reductions for securities sold during the period — 2 2 — — 4 Decrease to the allowance for credit losses on securities that had an allowance recorded in the previous period 14 2,146 30 128 131 2,449 Allowance for credit losses, end of period $ (27) $ (4,827) $ (2) $ (42) $ (2) $ (4,900) Three Months Ended September 30, 2020 Other Corporate Residential mortgage-backed Commercial Asset-backed Total Allowance for credit losses, beginning of period $ — $ (3,090) $ — $ (494) $ (89) $ (3,673) Allowances for credit losses on securities for which credit losses were not previously recorded — (39) (2) (78) (45) (164) Reductions for securities sold during the period — 341 — — — 341 Decrease to the allowance for credit losses on securities that had an allowance recorded in the previous period — 2,004 — 491 89 2,584 Allowance for credit losses, end of period $ — $ (784) $ (2) $ (81) $ (45) $ (912) Nine Months Ended September 30, 2021 Other Corporate Residential mortgage-backed Commercial Asset-backed Total Allowance for credit losses, beginning of period $ — $ (181) $ — $ (133) $ (8) $ (322) Allowances for credit losses on securities for which credit losses were not previously recorded (68) (12,381) (34) (250) (172) (12,905) Reductions for securities sold during the period 1 74 2 — — 77 Decrease to the allowance for credit losses on securities that had an allowance recorded in the previous period 40 7,661 30 341 178 8,250 Allowance for credit losses, end of period $ (27) $ (4,827) $ (2) $ (42) $ (2) $ (4,900) Nine Months Ended September 30, 2020 Other Corporate Residential mortgage-backed Commercial Asset-backed Total Allowance for credit losses, beginning of period $ — $ — $ — $ — $ — $ — Cumulative effect of change in accounting principle (22) (2,987) — (50) — (3,059) Allowances for credit losses on securities for which credit losses were not previously recorded — (10,359) (2) (572) (134) (11,067) Reductions for securities sold during the period 22 2,108 — — — 2,130 Decrease to the allowance for credit losses on securities that had an allowance recorded in the previous period — 10,454 — 541 89 11,084 Allowance for credit losses, end of period $ — $ (784) $ (2) $ (81) $ (45) $ (912) During the three and nine months ended September 30, 2021 and 2020 we did not have any write-offs charged against the allowance for credit losses or any recoveries of amounts previously written-off. Equity Investments The following table summarizes our equity investments classified as trading: September 30, 2021 December 31, 2020 Publicly traded equity investments in common and preferred stocks $ 257,470 $ 260,767 Exchange-traded funds 1,335,831 311,287 Privately held equity investments in common and preferred stocks 359,124 274,741 $ 1,952,425 $ 846,795 Equity investments include publicly traded common and preferred stocks, exchange-traded funds and privately held common and preferred stocks. Our publicly traded equity investments in common and preferred stocks predominantly trade on major exchange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Refer to Note 19 - "Related Party Transactions" for further information on certain privately held equity investments. Other Investments, at fair value The following table summarizes our other investments carried at fair value: September 30, 2021 December 31, 2020 Hedge funds (1) $ 215,378 $ 2,638,339 Fixed income funds 597,982 552,541 Equity funds 4,831 190,767 Private equity funds 598,901 363,103 CLO equities 153,795 128,083 CLO equity funds 199,714 166,523 Private credit funds 230,004 192,319 Real estate funds 50,666 11,883 Others 447 476 $ 2,051,718 $ 4,244,034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September 30, 2021. Refer to Note 12 - "Variable Interest Entities" for additional information. As of December 31, 2020, our investment in the InRe Fund was $2.4 billion. The valuation of our other investments is described in Note 11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invest in fixed income, equity and other investments. As noted above the InRe hedge fund was consolidated effective April 1, 2021.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Equity funds invest primarily in public equities. • Private equity funds include primary, secondary, and direct co-investment opportunities.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primarily in direct senior or collateralized loans. • Real Estate funds comprise of real estate funds that invest primarily in commercial real estate equity. As of September 30, 2021, we had unfunded commitments of $1.5 billion to other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September 30, 2021: Less than 1 Year 1-2 years 2-3 years More than 3 years Not Eligible/ Restricted Total Redemption Frequency Hedge funds $ 215,378 $ — $ — $ — $ — $ 215,378 Monthly to Quarterly Fixed income funds 560,932 — — — 37,050 597,982 Daily to Quarterly Equity funds 4,831 — — — — 4,831 Daily Private equity funds — 51,550 — — 547,351 598,901 Quarterly for unrestricted amount CLO equities 153,795 — — — — 153,795 Daily CLO equity funds 151,452 47,764 — — 498 199,714 Quarterly to Bi-annually Private credit funds — — — — 230,004 230,004 N/A Real estate funds — — — — 50,666 50,666 N/A Other — — — — 447 447 N/A $ 1,086,388 $ 99,314 $ — $ — $ 866,016 $ 2,051,718 Equity Method Investments The table below shows our equity method investments: September 30, 2021 December 31, 2020 Ownership % Carrying Value Ownership % Carrying Value Enhanzed Re (1) — % $ — 47.4 % $ 330,289 Citco (2) 31.9 % 54,401 31.9 % 53,022 Monument Re (3) 20.0 % 202,050 20.0 % 193,716 Core Specialty 24.7 % 229,158 25.2 % 235,000 Other ~27% 19,879 ~27% 20,268 $ 505,488 $ 832,295 (1) Effective September 1, 2021, Enhanzed Re was consolidated by us. Refer to Note 2 - "Business Acquisitions" for additional information. (2) We own 31.9% of the common shares in HH CTCO Holdings Limited, which owns 15.4% of the convertible preferred shares of Citco III Limited ("Citco"), amounting to a 6.2% interest in the total equity of Citco. (3) We own 20.0% of the common shares in Monument Re as well as different classes of preferred shares which have fixed dividend yields and whose balances are included in the Investment amount.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funds held by reinsurance companies are recognized in net investment income and the investment returns on funds held -directly manage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densed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September 30, 2021 December 31, 2020 Short-term and fixed maturity investments, trading $ 2,836,856 $ 1,060,263 Cash and cash equivalents 211,311 9,067 Other assets 8,225 5,560 $ 3,056,392 $ 1,074,890 The following table summarizes the fixed maturity investment components of funds held - directly managed: September 30,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850 $ 2,836,915 $ 2,837,765 $ 106,938 $ 859,403 $ 966,341 Net unrealized gains: Change in fair value - fair value option accounting — — — 9,693 — 9,693 Change in fair value - embedded derivative accounting — 21,603 21,603 — 84,229 84,229 Change in fair value (1) — (22,512) (22,512) — — — Short-term fixed maturity investments within funds held - directly managed, at fair value $ 850 $ 2,836,006 $ 2,836,856 $ 116,631 $ 943,632 $ 1,060,263 (1) Is clearly and closely related to the host contract Refer to the sections above for details of the short-term and fixed maturity investments within our funds held - directly managed portfolios. Funds Held by Reinsured Companies Net Investment Income Major categories of net investment income are summarized as follows: Three Months Ended Nine Months Ended September 30, September 30, 2021 2020 2021 2020 Fixed maturity investments $ 46,775 $ 47,275 $ 139,252 $ 153,554 Short-term investments and cash and cash equivalents (380) 826 (562) 4,203 Funds held by reinsured companies 15,675 8,346 47,683 32,715 Funds held - directly managed 8,397 7,703 22,328 27,204 Investment income from fixed maturities and cash and cash equivalents 70,467 64,150 208,701 217,676 Equity investments 5,112 4,771 14,042 14,496 Other investments 9,290 6,000 27,415 19,384 Investment income from equities and other investments 14,402 10,771 41,457 33,880 Gross investment income 84,869 74,921 250,158 251,556 Investment expenses (5,361) (2,791) (12,243) (10,269) Net investment expenses of the InRe Fund (1) 13,217 — (6,954) — Net investment income $ 92,725 $ 72,130 $ 230,961 $ 241,287 (1) Effective April 1, 2021, the InRe Fund was consolidated by us. Refer to Note 12 - "Variable Interest Entities" for additional information. Prior to this, all income or loss from the InRe Fund was determined by the change in net asset value (NAV) of our holdings in the fund, which was included within net realized and unrealized gains (losses) from other investments. Net Realized and Unrealized Gains (Losses) Components of net realized and unrealized gains (losses) were as follows: Three Months Ended Nine Months Ended September 30, September 30, 2021 2020 2021 2020 Net realized gains (losses) on sales: Gross realized gains on fixed maturity securities, AFS $ 4,332 $ 9,871 $ 12,597 $ 19,995 Gross realized losses on fixed maturity securities, AFS (2,121) (786) (8,887) (7,379) Decrease (increase) in allowance for expected credit losses on fixed maturity securities, AFS 2,482 2,248 (4,655) (389) Net realized gains on fixed maturity securities, trading 13,399 30,531 42,438 87,911 Net realized gains on funds held - directly managed 760 3,292 2,012 5,545 Net realized gains on equity investments 21,277 8,286 21,340 9,165 Net realized investment gains on investment derivatives 175 46 95 46 Net realized gains of the InRe Fund (1) 275,466 — 597,171 — Total net realized gains on sales $ 315,770 $ 53,488 $ 662,111 $ 114,894 Net unrealized gains (losses): Fixed maturity securities, trading $ (45,752) $ 14,324 $ (174,664) $ 58,795 Fixed maturity securities in funds held - directly managed (30,819) 7,814 (57,479) 42,619 Equity investments 339 4,210 82,303 (48,409) Other Investments (1) 47,863 110,966 187,846 41,254 Investment derivatives 6 — 90 — Net unrealized gains (losses) of the InRe Fund (1) (560,672) 309,203 (589,040) 629,399 Total net unrealized gains (losses) $ (589,035) $ 446,517 $ (550,944) $ 723,658 Net realized and unrealized gains (losses) $ (273,265) $ 500,005 $ 111,167 $ 838,552 (1) Effective April 1, 2021, the InRe Fund was consolidated by us. Prior to this, all income or loss from the InRe Fund was determined by the change in net asset value (NAV) of our holdings in the fund, which was included within net realized and unrealized gains (losses) from other investments. Prior period amounts have been reclassified to net unrealized gains (losses) of the InRe Fund to conform to current period presentation. The gross realized gains and losses on AFS investments for the three months ended September 30, 2021 and 2020 included in the table above resulted from sales of $854.4 million and $409.6 million, respectively. The gross realized gains and losses on AFS investments for the nine months ended September 30, 2021 and 2020 included in the table above resulted from sales of $2.1 billion and $1.5 billion, respectively. Reconciliation to the Consolidated Statements of Comprehensive Income The following table provides a reconciliation of the gross realized gains and losses and credit recoveries (losses) on our AFS fixed maturity debt securities that arose during the three and nine months ended September 30, 2021 within our continuing and discontinued operations and the offsetting reclassification adjustments included within our consolidated statements of comprehensive income: Three Months Ended September 30, Nine Months Ended September 30, 2021 2020 2021 2020 Included within continuing operations: Gross realized gains on fixed maturity securities, AFS $ 4,332 $ 9,871 $ 12,597 $ 19,995 Gross realized losses on fixed maturity securities, AFS (2,121) (786) (8,887) (7,379) Tax effect (163) — (539) — Included within discontinued operations: Gross realized gains on fixed maturity securities, AFS — 489 — 1,025 Gross realized losses on fixed maturity securities, AFS — (86) — (143) Total reclassification adjustment $ 2,048 $ 9,488 $ 3,171 $ 13,498 Included within continuing operations: Credit losses on fixed maturity securities, AFS $ 2,482 $ 2,248 $ (4,655) $ (389) Tax effect (57) — 149 — Included within discontinued operations: Credit losses on fixed maturity securities, AFS — 131 — 318 Total reclassification adjustment $ 2,425 $ 2,379 $ (4,506) $ (71)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447.5 million and $472.0 million, as of September 30, 2021 and December 31, 2020, respectively, was as follows: September 30, 2021 December 31, 2020 Collateral in trust for third party agreements $ 6,160,382 $ 4,924,866 Assets on deposit with regulatory authorities 206,288 131,283 Collateral for secured letter of credit facilities 96,303 104,627 Funds at Lloyd's (1) 503,716 260,914 $ 6,966,689 $ 5,421,6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9 Months Ended</t>
        </is>
      </c>
      <c r="C1" s="2" t="inlineStr">
        <is>
          <t>12 Months Ended</t>
        </is>
      </c>
    </row>
    <row r="2">
      <c r="B2" s="2" t="inlineStr">
        <is>
          <t>Sep. 30, 2021</t>
        </is>
      </c>
      <c r="C2" s="2" t="inlineStr">
        <is>
          <t>Dec. 31, 2020</t>
        </is>
      </c>
    </row>
    <row r="3">
      <c r="A3" s="3" t="inlineStr">
        <is>
          <t>Segment Reporting Information [Line Items]</t>
        </is>
      </c>
    </row>
    <row r="4">
      <c r="A4" s="4" t="inlineStr">
        <is>
          <t>Number of reportable segments</t>
        </is>
      </c>
      <c r="B4" s="5" t="n">
        <v>4</v>
      </c>
    </row>
    <row r="5">
      <c r="A5" s="4" t="inlineStr">
        <is>
          <t>Syndicate underwriting capacity percentage</t>
        </is>
      </c>
      <c r="C5" s="4" t="inlineStr">
        <is>
          <t>25.00%</t>
        </is>
      </c>
    </row>
    <row r="6">
      <c r="A6" s="4" t="inlineStr">
        <is>
          <t>Atrium</t>
        </is>
      </c>
    </row>
    <row r="7">
      <c r="A7" s="3" t="inlineStr">
        <is>
          <t>Segment Reporting Information [Line Items]</t>
        </is>
      </c>
    </row>
    <row r="8">
      <c r="A8" s="4" t="inlineStr">
        <is>
          <t>Syndicate underwriting capacity percentage</t>
        </is>
      </c>
      <c r="C8" s="4" t="inlineStr">
        <is>
          <t>25.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Operations by Seg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t>
        </is>
      </c>
    </row>
    <row r="4">
      <c r="A4" s="4" t="inlineStr">
        <is>
          <t>Net premiums earned</t>
        </is>
      </c>
      <c r="C4" s="6" t="n">
        <v>51594</v>
      </c>
      <c r="D4" s="6" t="n">
        <v>161724</v>
      </c>
      <c r="E4" s="6" t="n">
        <v>204114</v>
      </c>
      <c r="F4" s="6" t="n">
        <v>463946</v>
      </c>
    </row>
    <row r="5">
      <c r="A5" s="4" t="inlineStr">
        <is>
          <t>Fees and commission income</t>
        </is>
      </c>
      <c r="C5" s="5" t="n">
        <v>6653</v>
      </c>
      <c r="D5" s="5" t="n">
        <v>10787</v>
      </c>
      <c r="E5" s="5" t="n">
        <v>24525</v>
      </c>
      <c r="F5" s="5" t="n">
        <v>28325</v>
      </c>
    </row>
    <row r="6">
      <c r="A6" s="4" t="inlineStr">
        <is>
          <t>Net investment income</t>
        </is>
      </c>
      <c r="B6" s="4" t="inlineStr">
        <is>
          <t>[1]</t>
        </is>
      </c>
      <c r="C6" s="5" t="n">
        <v>92725</v>
      </c>
      <c r="D6" s="5" t="n">
        <v>72130</v>
      </c>
      <c r="E6" s="5" t="n">
        <v>230961</v>
      </c>
      <c r="F6" s="5" t="n">
        <v>241287</v>
      </c>
    </row>
    <row r="7">
      <c r="A7" s="4" t="inlineStr">
        <is>
          <t>Net realized and unrealized losses</t>
        </is>
      </c>
      <c r="B7" s="4" t="inlineStr">
        <is>
          <t>[1]</t>
        </is>
      </c>
      <c r="C7" s="5" t="n">
        <v>-273265</v>
      </c>
      <c r="D7" s="5" t="n">
        <v>500005</v>
      </c>
      <c r="E7" s="5" t="n">
        <v>111167</v>
      </c>
      <c r="F7" s="5" t="n">
        <v>838552</v>
      </c>
    </row>
    <row r="8">
      <c r="A8" s="4" t="inlineStr">
        <is>
          <t>Other income (expense)</t>
        </is>
      </c>
      <c r="C8" s="5" t="n">
        <v>5278</v>
      </c>
      <c r="D8" s="5" t="n">
        <v>48404</v>
      </c>
      <c r="E8" s="5" t="n">
        <v>2470</v>
      </c>
      <c r="F8" s="5" t="n">
        <v>67761</v>
      </c>
    </row>
    <row r="9">
      <c r="A9" s="4" t="inlineStr">
        <is>
          <t>Net gain on purchase and sales of subsidiaries</t>
        </is>
      </c>
      <c r="C9" s="5" t="n">
        <v>46688</v>
      </c>
      <c r="D9" s="5" t="n">
        <v>0</v>
      </c>
      <c r="E9" s="5" t="n">
        <v>61582</v>
      </c>
      <c r="F9" s="5" t="n">
        <v>0</v>
      </c>
    </row>
    <row r="10">
      <c r="A10" s="4" t="inlineStr">
        <is>
          <t>Total income</t>
        </is>
      </c>
      <c r="C10" s="5" t="n">
        <v>-70327</v>
      </c>
      <c r="D10" s="5" t="n">
        <v>793050</v>
      </c>
      <c r="E10" s="5" t="n">
        <v>634819</v>
      </c>
      <c r="F10" s="5" t="n">
        <v>1639871</v>
      </c>
    </row>
    <row r="11">
      <c r="A11" s="3" t="inlineStr">
        <is>
          <t>EXPENSES</t>
        </is>
      </c>
    </row>
    <row r="12">
      <c r="A12" s="4" t="inlineStr">
        <is>
          <t>Net incurred losses and loss adjustment expenses</t>
        </is>
      </c>
      <c r="C12" s="5" t="n">
        <v>-26711</v>
      </c>
      <c r="D12" s="5" t="n">
        <v>109686</v>
      </c>
      <c r="E12" s="5" t="n">
        <v>-42914</v>
      </c>
      <c r="F12" s="5" t="n">
        <v>339678</v>
      </c>
    </row>
    <row r="13">
      <c r="A13" s="4" t="inlineStr">
        <is>
          <t>Acquisition costs</t>
        </is>
      </c>
      <c r="C13" s="5" t="n">
        <v>10947</v>
      </c>
      <c r="D13" s="5" t="n">
        <v>37708</v>
      </c>
      <c r="E13" s="5" t="n">
        <v>49917</v>
      </c>
      <c r="F13" s="5" t="n">
        <v>132818</v>
      </c>
    </row>
    <row r="14">
      <c r="A14" s="4" t="inlineStr">
        <is>
          <t>General and administrative expenses</t>
        </is>
      </c>
      <c r="C14" s="5" t="n">
        <v>93499</v>
      </c>
      <c r="D14" s="5" t="n">
        <v>115828</v>
      </c>
      <c r="E14" s="5" t="n">
        <v>269216</v>
      </c>
      <c r="F14" s="5" t="n">
        <v>359086</v>
      </c>
    </row>
    <row r="15">
      <c r="A15" s="4" t="inlineStr">
        <is>
          <t>Total expenses</t>
        </is>
      </c>
      <c r="C15" s="5" t="n">
        <v>77735</v>
      </c>
      <c r="D15" s="5" t="n">
        <v>263222</v>
      </c>
      <c r="E15" s="5" t="n">
        <v>276219</v>
      </c>
      <c r="F15" s="5" t="n">
        <v>831582</v>
      </c>
    </row>
    <row r="16">
      <c r="A16" s="4" t="inlineStr">
        <is>
          <t>EARNINGS (LOSS) BEFORE INTEREST EXPENSE, FOREIGN EXCHANGE AND INCOME TAXES</t>
        </is>
      </c>
      <c r="C16" s="5" t="n">
        <v>-148062</v>
      </c>
      <c r="D16" s="5" t="n">
        <v>529828</v>
      </c>
      <c r="E16" s="5" t="n">
        <v>358600</v>
      </c>
      <c r="F16" s="5" t="n">
        <v>808289</v>
      </c>
    </row>
    <row r="17">
      <c r="A17" s="4" t="inlineStr">
        <is>
          <t>Earnings (loss) from equity method investments</t>
        </is>
      </c>
      <c r="C17" s="5" t="n">
        <v>-14147</v>
      </c>
      <c r="D17" s="5" t="n">
        <v>149065</v>
      </c>
      <c r="E17" s="5" t="n">
        <v>100825</v>
      </c>
      <c r="F17" s="5" t="n">
        <v>152725</v>
      </c>
    </row>
    <row r="18">
      <c r="A18" s="4" t="inlineStr">
        <is>
          <t>SEGMENT INCOME (LOSS)</t>
        </is>
      </c>
      <c r="C18" s="5" t="n">
        <v>-162209</v>
      </c>
      <c r="D18" s="5" t="n">
        <v>678893</v>
      </c>
      <c r="E18" s="5" t="n">
        <v>459425</v>
      </c>
      <c r="F18" s="5" t="n">
        <v>961014</v>
      </c>
    </row>
    <row r="19">
      <c r="A19" s="4" t="inlineStr">
        <is>
          <t>Interest expense</t>
        </is>
      </c>
      <c r="C19" s="5" t="n">
        <v>-18158</v>
      </c>
      <c r="D19" s="5" t="n">
        <v>-15003</v>
      </c>
      <c r="E19" s="5" t="n">
        <v>-50638</v>
      </c>
      <c r="F19" s="5" t="n">
        <v>-42436</v>
      </c>
    </row>
    <row r="20">
      <c r="A20" s="4" t="inlineStr">
        <is>
          <t>Net foreign exchange gains (losses)</t>
        </is>
      </c>
      <c r="C20" s="5" t="n">
        <v>2584</v>
      </c>
      <c r="D20" s="5" t="n">
        <v>-8156</v>
      </c>
      <c r="E20" s="5" t="n">
        <v>9089</v>
      </c>
      <c r="F20" s="5" t="n">
        <v>-1375</v>
      </c>
    </row>
    <row r="21">
      <c r="A21" s="4" t="inlineStr">
        <is>
          <t>Income tax expense</t>
        </is>
      </c>
      <c r="C21" s="5" t="n">
        <v>-9839</v>
      </c>
      <c r="D21" s="5" t="n">
        <v>-13915</v>
      </c>
      <c r="E21" s="5" t="n">
        <v>-13279</v>
      </c>
      <c r="F21" s="5" t="n">
        <v>-25295</v>
      </c>
    </row>
    <row r="22">
      <c r="A22" s="4" t="inlineStr">
        <is>
          <t>NET EARNINGS (LOSS) FROM CONTINUING OPERATIONS</t>
        </is>
      </c>
      <c r="C22" s="5" t="n">
        <v>-187622</v>
      </c>
      <c r="D22" s="5" t="n">
        <v>641819</v>
      </c>
      <c r="E22" s="5" t="n">
        <v>404597</v>
      </c>
      <c r="F22" s="5" t="n">
        <v>891908</v>
      </c>
    </row>
    <row r="23">
      <c r="A23" s="4" t="inlineStr">
        <is>
          <t>Net earnings from discontinued operations, net of income taxes</t>
        </is>
      </c>
      <c r="C23" s="5" t="n">
        <v>0</v>
      </c>
      <c r="D23" s="5" t="n">
        <v>4031</v>
      </c>
      <c r="E23" s="5" t="n">
        <v>0</v>
      </c>
      <c r="F23" s="5" t="n">
        <v>810</v>
      </c>
    </row>
    <row r="24">
      <c r="A24" s="4" t="inlineStr">
        <is>
          <t>NET EARNINGS (LOSS)</t>
        </is>
      </c>
      <c r="C24" s="5" t="n">
        <v>-187622</v>
      </c>
      <c r="D24" s="5" t="n">
        <v>645850</v>
      </c>
      <c r="E24" s="5" t="n">
        <v>404597</v>
      </c>
      <c r="F24" s="5" t="n">
        <v>892718</v>
      </c>
    </row>
    <row r="25">
      <c r="A25" s="4" t="inlineStr">
        <is>
          <t>Net (earnings) loss attributable to noncontrolling interest</t>
        </is>
      </c>
      <c r="C25" s="5" t="n">
        <v>589</v>
      </c>
      <c r="D25" s="5" t="n">
        <v>-21912</v>
      </c>
      <c r="E25" s="5" t="n">
        <v>-13257</v>
      </c>
      <c r="F25" s="5" t="n">
        <v>30802</v>
      </c>
    </row>
    <row r="26">
      <c r="A26" s="4" t="inlineStr">
        <is>
          <t>NET EARNINGS (LOSS) ATTRIBUTABLE TO ENSTAR</t>
        </is>
      </c>
      <c r="C26" s="5" t="n">
        <v>-187033</v>
      </c>
      <c r="D26" s="5" t="n">
        <v>623938</v>
      </c>
      <c r="E26" s="5" t="n">
        <v>391340</v>
      </c>
      <c r="F26" s="5" t="n">
        <v>923520</v>
      </c>
    </row>
    <row r="27">
      <c r="A27" s="4" t="inlineStr">
        <is>
          <t>Dividends on preferred shares</t>
        </is>
      </c>
      <c r="C27" s="5" t="n">
        <v>-8925</v>
      </c>
      <c r="D27" s="5" t="n">
        <v>-8925</v>
      </c>
      <c r="E27" s="5" t="n">
        <v>-26775</v>
      </c>
      <c r="F27" s="5" t="n">
        <v>-26775</v>
      </c>
    </row>
    <row r="28">
      <c r="A28" s="4" t="inlineStr">
        <is>
          <t>NET EARNINGS (LOSS) ATTRIBUTABLE TO ENSTAR ORDINARY SHAREHOLDERS</t>
        </is>
      </c>
      <c r="C28" s="5" t="n">
        <v>-195958</v>
      </c>
      <c r="D28" s="5" t="n">
        <v>615013</v>
      </c>
      <c r="E28" s="5" t="n">
        <v>364565</v>
      </c>
      <c r="F28" s="5" t="n">
        <v>896745</v>
      </c>
    </row>
    <row r="29">
      <c r="A29" s="4" t="inlineStr">
        <is>
          <t>Operating Segments | Run-off</t>
        </is>
      </c>
    </row>
    <row r="30">
      <c r="A30" s="3" t="inlineStr">
        <is>
          <t>INCOME</t>
        </is>
      </c>
    </row>
    <row r="31">
      <c r="A31" s="4" t="inlineStr">
        <is>
          <t>Net premiums earned</t>
        </is>
      </c>
      <c r="C31" s="5" t="n">
        <v>38880</v>
      </c>
      <c r="D31" s="5" t="n">
        <v>17476</v>
      </c>
      <c r="E31" s="5" t="n">
        <v>154120</v>
      </c>
      <c r="F31" s="5" t="n">
        <v>44023</v>
      </c>
    </row>
    <row r="32">
      <c r="A32" s="4" t="inlineStr">
        <is>
          <t>Fees and commission income</t>
        </is>
      </c>
      <c r="C32" s="5" t="n">
        <v>6653</v>
      </c>
      <c r="D32" s="5" t="n">
        <v>3637</v>
      </c>
      <c r="E32" s="5" t="n">
        <v>24525</v>
      </c>
      <c r="F32" s="5" t="n">
        <v>12588</v>
      </c>
    </row>
    <row r="33">
      <c r="A33" s="4" t="inlineStr">
        <is>
          <t>Net investment income</t>
        </is>
      </c>
      <c r="C33" s="5" t="n">
        <v>0</v>
      </c>
      <c r="D33" s="5" t="n">
        <v>0</v>
      </c>
      <c r="E33" s="5" t="n">
        <v>0</v>
      </c>
      <c r="F33" s="5" t="n">
        <v>0</v>
      </c>
    </row>
    <row r="34">
      <c r="A34" s="4" t="inlineStr">
        <is>
          <t>Net realized and unrealized losses</t>
        </is>
      </c>
      <c r="C34" s="5" t="n">
        <v>0</v>
      </c>
      <c r="D34" s="5" t="n">
        <v>0</v>
      </c>
      <c r="E34" s="5" t="n">
        <v>0</v>
      </c>
      <c r="F34" s="5" t="n">
        <v>0</v>
      </c>
    </row>
    <row r="35">
      <c r="A35" s="4" t="inlineStr">
        <is>
          <t>Other income (expense)</t>
        </is>
      </c>
      <c r="C35" s="5" t="n">
        <v>5979</v>
      </c>
      <c r="D35" s="5" t="n">
        <v>55659</v>
      </c>
      <c r="E35" s="5" t="n">
        <v>23490</v>
      </c>
      <c r="F35" s="5" t="n">
        <v>84321</v>
      </c>
    </row>
    <row r="36">
      <c r="A36" s="4" t="inlineStr">
        <is>
          <t>Net gain on purchase and sales of subsidiaries</t>
        </is>
      </c>
      <c r="C36" s="5" t="n">
        <v>0</v>
      </c>
      <c r="E36" s="5" t="n">
        <v>0</v>
      </c>
    </row>
    <row r="37">
      <c r="A37" s="4" t="inlineStr">
        <is>
          <t>Total income</t>
        </is>
      </c>
      <c r="C37" s="5" t="n">
        <v>51512</v>
      </c>
      <c r="D37" s="5" t="n">
        <v>76772</v>
      </c>
      <c r="E37" s="5" t="n">
        <v>202135</v>
      </c>
      <c r="F37" s="5" t="n">
        <v>140932</v>
      </c>
    </row>
    <row r="38">
      <c r="A38" s="3" t="inlineStr">
        <is>
          <t>EXPENSES</t>
        </is>
      </c>
    </row>
    <row r="39">
      <c r="A39" s="4" t="inlineStr">
        <is>
          <t>Net incurred losses and loss adjustment expenses</t>
        </is>
      </c>
      <c r="C39" s="5" t="n">
        <v>-50140</v>
      </c>
      <c r="D39" s="5" t="n">
        <v>-1976</v>
      </c>
      <c r="E39" s="5" t="n">
        <v>-62512</v>
      </c>
      <c r="F39" s="5" t="n">
        <v>-89418</v>
      </c>
    </row>
    <row r="40">
      <c r="A40" s="4" t="inlineStr">
        <is>
          <t>Acquisition costs</t>
        </is>
      </c>
      <c r="C40" s="5" t="n">
        <v>8053</v>
      </c>
      <c r="D40" s="5" t="n">
        <v>2730</v>
      </c>
      <c r="E40" s="5" t="n">
        <v>37124</v>
      </c>
      <c r="F40" s="5" t="n">
        <v>13226</v>
      </c>
    </row>
    <row r="41">
      <c r="A41" s="4" t="inlineStr">
        <is>
          <t>General and administrative expenses</t>
        </is>
      </c>
      <c r="C41" s="5" t="n">
        <v>47062</v>
      </c>
      <c r="D41" s="5" t="n">
        <v>42173</v>
      </c>
      <c r="E41" s="5" t="n">
        <v>138791</v>
      </c>
      <c r="F41" s="5" t="n">
        <v>118026</v>
      </c>
    </row>
    <row r="42">
      <c r="A42" s="4" t="inlineStr">
        <is>
          <t>Total expenses</t>
        </is>
      </c>
      <c r="C42" s="5" t="n">
        <v>4975</v>
      </c>
      <c r="D42" s="5" t="n">
        <v>42927</v>
      </c>
      <c r="E42" s="5" t="n">
        <v>113403</v>
      </c>
      <c r="F42" s="5" t="n">
        <v>41834</v>
      </c>
    </row>
    <row r="43">
      <c r="A43" s="4" t="inlineStr">
        <is>
          <t>EARNINGS (LOSS) BEFORE INTEREST EXPENSE, FOREIGN EXCHANGE AND INCOME TAXES</t>
        </is>
      </c>
      <c r="C43" s="5" t="n">
        <v>46537</v>
      </c>
      <c r="D43" s="5" t="n">
        <v>33845</v>
      </c>
      <c r="E43" s="5" t="n">
        <v>88732</v>
      </c>
      <c r="F43" s="5" t="n">
        <v>99098</v>
      </c>
    </row>
    <row r="44">
      <c r="A44" s="4" t="inlineStr">
        <is>
          <t>Earnings (loss) from equity method investments</t>
        </is>
      </c>
      <c r="C44" s="5" t="n">
        <v>0</v>
      </c>
      <c r="D44" s="5" t="n">
        <v>0</v>
      </c>
      <c r="E44" s="5" t="n">
        <v>0</v>
      </c>
      <c r="F44" s="5" t="n">
        <v>0</v>
      </c>
    </row>
    <row r="45">
      <c r="A45" s="4" t="inlineStr">
        <is>
          <t>SEGMENT INCOME (LOSS)</t>
        </is>
      </c>
      <c r="C45" s="5" t="n">
        <v>46537</v>
      </c>
      <c r="D45" s="5" t="n">
        <v>33845</v>
      </c>
      <c r="E45" s="5" t="n">
        <v>88732</v>
      </c>
      <c r="F45" s="5" t="n">
        <v>99098</v>
      </c>
    </row>
    <row r="46">
      <c r="A46" s="4" t="inlineStr">
        <is>
          <t>Operating Segments | Enhanzed Re</t>
        </is>
      </c>
    </row>
    <row r="47">
      <c r="A47" s="3" t="inlineStr">
        <is>
          <t>INCOME</t>
        </is>
      </c>
    </row>
    <row r="48">
      <c r="A48" s="4" t="inlineStr">
        <is>
          <t>Net premiums earned</t>
        </is>
      </c>
      <c r="C48" s="5" t="n">
        <v>0</v>
      </c>
      <c r="E48" s="5" t="n">
        <v>0</v>
      </c>
    </row>
    <row r="49">
      <c r="A49" s="4" t="inlineStr">
        <is>
          <t>Fees and commission income</t>
        </is>
      </c>
      <c r="C49" s="5" t="n">
        <v>0</v>
      </c>
      <c r="E49" s="5" t="n">
        <v>0</v>
      </c>
    </row>
    <row r="50">
      <c r="A50" s="4" t="inlineStr">
        <is>
          <t>Net investment income</t>
        </is>
      </c>
      <c r="C50" s="5" t="n">
        <v>0</v>
      </c>
      <c r="E50" s="5" t="n">
        <v>0</v>
      </c>
    </row>
    <row r="51">
      <c r="A51" s="4" t="inlineStr">
        <is>
          <t>Net realized and unrealized losses</t>
        </is>
      </c>
      <c r="C51" s="5" t="n">
        <v>0</v>
      </c>
      <c r="E51" s="5" t="n">
        <v>0</v>
      </c>
    </row>
    <row r="52">
      <c r="A52" s="4" t="inlineStr">
        <is>
          <t>Other income (expense)</t>
        </is>
      </c>
      <c r="C52" s="5" t="n">
        <v>0</v>
      </c>
      <c r="E52" s="5" t="n">
        <v>0</v>
      </c>
    </row>
    <row r="53">
      <c r="A53" s="4" t="inlineStr">
        <is>
          <t>Net gain on purchase and sales of subsidiaries</t>
        </is>
      </c>
      <c r="C53" s="5" t="n">
        <v>0</v>
      </c>
      <c r="E53" s="5" t="n">
        <v>0</v>
      </c>
    </row>
    <row r="54">
      <c r="A54" s="4" t="inlineStr">
        <is>
          <t>Total income</t>
        </is>
      </c>
      <c r="C54" s="5" t="n">
        <v>0</v>
      </c>
      <c r="E54" s="5" t="n">
        <v>0</v>
      </c>
    </row>
    <row r="55">
      <c r="A55" s="3" t="inlineStr">
        <is>
          <t>EXPENSES</t>
        </is>
      </c>
    </row>
    <row r="56">
      <c r="A56" s="4" t="inlineStr">
        <is>
          <t>Net incurred losses and loss adjustment expenses</t>
        </is>
      </c>
      <c r="C56" s="5" t="n">
        <v>0</v>
      </c>
      <c r="E56" s="5" t="n">
        <v>0</v>
      </c>
    </row>
    <row r="57">
      <c r="A57" s="4" t="inlineStr">
        <is>
          <t>Acquisition costs</t>
        </is>
      </c>
      <c r="C57" s="5" t="n">
        <v>0</v>
      </c>
      <c r="E57" s="5" t="n">
        <v>0</v>
      </c>
    </row>
    <row r="58">
      <c r="A58" s="4" t="inlineStr">
        <is>
          <t>General and administrative expenses</t>
        </is>
      </c>
      <c r="C58" s="5" t="n">
        <v>0</v>
      </c>
      <c r="E58" s="5" t="n">
        <v>0</v>
      </c>
    </row>
    <row r="59">
      <c r="A59" s="4" t="inlineStr">
        <is>
          <t>Total expenses</t>
        </is>
      </c>
      <c r="C59" s="5" t="n">
        <v>0</v>
      </c>
      <c r="E59" s="5" t="n">
        <v>0</v>
      </c>
    </row>
    <row r="60">
      <c r="A60" s="4" t="inlineStr">
        <is>
          <t>EARNINGS (LOSS) BEFORE INTEREST EXPENSE, FOREIGN EXCHANGE AND INCOME TAXES</t>
        </is>
      </c>
      <c r="C60" s="5" t="n">
        <v>0</v>
      </c>
      <c r="E60" s="5" t="n">
        <v>0</v>
      </c>
    </row>
    <row r="61">
      <c r="A61" s="4" t="inlineStr">
        <is>
          <t>Earnings (loss) from equity method investments</t>
        </is>
      </c>
      <c r="C61" s="5" t="n">
        <v>0</v>
      </c>
      <c r="E61" s="5" t="n">
        <v>0</v>
      </c>
    </row>
    <row r="62">
      <c r="A62" s="4" t="inlineStr">
        <is>
          <t>SEGMENT INCOME (LOSS)</t>
        </is>
      </c>
      <c r="C62" s="5" t="n">
        <v>0</v>
      </c>
      <c r="E62" s="5" t="n">
        <v>0</v>
      </c>
    </row>
    <row r="63">
      <c r="A63" s="4" t="inlineStr">
        <is>
          <t>Operating Segments | Investments</t>
        </is>
      </c>
    </row>
    <row r="64">
      <c r="A64" s="3" t="inlineStr">
        <is>
          <t>INCOME</t>
        </is>
      </c>
    </row>
    <row r="65">
      <c r="A65" s="4" t="inlineStr">
        <is>
          <t>Net premiums earned</t>
        </is>
      </c>
      <c r="C65" s="5" t="n">
        <v>0</v>
      </c>
      <c r="D65" s="5" t="n">
        <v>0</v>
      </c>
      <c r="E65" s="5" t="n">
        <v>0</v>
      </c>
      <c r="F65" s="5" t="n">
        <v>0</v>
      </c>
    </row>
    <row r="66">
      <c r="A66" s="4" t="inlineStr">
        <is>
          <t>Fees and commission income</t>
        </is>
      </c>
      <c r="C66" s="5" t="n">
        <v>0</v>
      </c>
      <c r="D66" s="5" t="n">
        <v>0</v>
      </c>
      <c r="E66" s="5" t="n">
        <v>0</v>
      </c>
      <c r="F66" s="5" t="n">
        <v>0</v>
      </c>
    </row>
    <row r="67">
      <c r="A67" s="4" t="inlineStr">
        <is>
          <t>Net investment income</t>
        </is>
      </c>
      <c r="C67" s="5" t="n">
        <v>92430</v>
      </c>
      <c r="D67" s="5" t="n">
        <v>64054</v>
      </c>
      <c r="E67" s="5" t="n">
        <v>229620</v>
      </c>
      <c r="F67" s="5" t="n">
        <v>215280</v>
      </c>
    </row>
    <row r="68">
      <c r="A68" s="4" t="inlineStr">
        <is>
          <t>Net realized and unrealized losses</t>
        </is>
      </c>
      <c r="C68" s="5" t="n">
        <v>-272738</v>
      </c>
      <c r="D68" s="5" t="n">
        <v>486671</v>
      </c>
      <c r="E68" s="5" t="n">
        <v>112793</v>
      </c>
      <c r="F68" s="5" t="n">
        <v>838483</v>
      </c>
    </row>
    <row r="69">
      <c r="A69" s="4" t="inlineStr">
        <is>
          <t>Other income (expense)</t>
        </is>
      </c>
      <c r="C69" s="5" t="n">
        <v>0</v>
      </c>
      <c r="D69" s="5" t="n">
        <v>0</v>
      </c>
      <c r="E69" s="5" t="n">
        <v>0</v>
      </c>
      <c r="F69" s="5" t="n">
        <v>0</v>
      </c>
    </row>
    <row r="70">
      <c r="A70" s="4" t="inlineStr">
        <is>
          <t>Net gain on purchase and sales of subsidiaries</t>
        </is>
      </c>
      <c r="C70" s="5" t="n">
        <v>0</v>
      </c>
      <c r="E70" s="5" t="n">
        <v>0</v>
      </c>
    </row>
    <row r="71">
      <c r="A71" s="4" t="inlineStr">
        <is>
          <t>Total income</t>
        </is>
      </c>
      <c r="C71" s="5" t="n">
        <v>-180308</v>
      </c>
      <c r="D71" s="5" t="n">
        <v>550725</v>
      </c>
      <c r="E71" s="5" t="n">
        <v>342413</v>
      </c>
      <c r="F71" s="5" t="n">
        <v>1053763</v>
      </c>
    </row>
    <row r="72">
      <c r="A72" s="3" t="inlineStr">
        <is>
          <t>EXPENSES</t>
        </is>
      </c>
    </row>
    <row r="73">
      <c r="A73" s="4" t="inlineStr">
        <is>
          <t>Net incurred losses and loss adjustment expenses</t>
        </is>
      </c>
      <c r="C73" s="5" t="n">
        <v>0</v>
      </c>
      <c r="D73" s="5" t="n">
        <v>0</v>
      </c>
      <c r="E73" s="5" t="n">
        <v>0</v>
      </c>
      <c r="F73" s="5" t="n">
        <v>0</v>
      </c>
    </row>
    <row r="74">
      <c r="A74" s="4" t="inlineStr">
        <is>
          <t>Acquisition costs</t>
        </is>
      </c>
      <c r="C74" s="5" t="n">
        <v>0</v>
      </c>
      <c r="D74" s="5" t="n">
        <v>0</v>
      </c>
      <c r="E74" s="5" t="n">
        <v>0</v>
      </c>
      <c r="F74" s="5" t="n">
        <v>0</v>
      </c>
    </row>
    <row r="75">
      <c r="A75" s="4" t="inlineStr">
        <is>
          <t>General and administrative expenses</t>
        </is>
      </c>
      <c r="C75" s="5" t="n">
        <v>8786</v>
      </c>
      <c r="D75" s="5" t="n">
        <v>7549</v>
      </c>
      <c r="E75" s="5" t="n">
        <v>24629</v>
      </c>
      <c r="F75" s="5" t="n">
        <v>21817</v>
      </c>
    </row>
    <row r="76">
      <c r="A76" s="4" t="inlineStr">
        <is>
          <t>Total expenses</t>
        </is>
      </c>
      <c r="C76" s="5" t="n">
        <v>8786</v>
      </c>
      <c r="D76" s="5" t="n">
        <v>7549</v>
      </c>
      <c r="E76" s="5" t="n">
        <v>24629</v>
      </c>
      <c r="F76" s="5" t="n">
        <v>21817</v>
      </c>
    </row>
    <row r="77">
      <c r="A77" s="4" t="inlineStr">
        <is>
          <t>EARNINGS (LOSS) BEFORE INTEREST EXPENSE, FOREIGN EXCHANGE AND INCOME TAXES</t>
        </is>
      </c>
      <c r="C77" s="5" t="n">
        <v>-189094</v>
      </c>
      <c r="D77" s="5" t="n">
        <v>543176</v>
      </c>
      <c r="E77" s="5" t="n">
        <v>317784</v>
      </c>
      <c r="F77" s="5" t="n">
        <v>1031946</v>
      </c>
    </row>
    <row r="78">
      <c r="A78" s="4" t="inlineStr">
        <is>
          <t>Earnings (loss) from equity method investments</t>
        </is>
      </c>
      <c r="C78" s="5" t="n">
        <v>-14147</v>
      </c>
      <c r="D78" s="5" t="n">
        <v>149065</v>
      </c>
      <c r="E78" s="5" t="n">
        <v>100825</v>
      </c>
      <c r="F78" s="5" t="n">
        <v>152725</v>
      </c>
    </row>
    <row r="79">
      <c r="A79" s="4" t="inlineStr">
        <is>
          <t>SEGMENT INCOME (LOSS)</t>
        </is>
      </c>
      <c r="C79" s="5" t="n">
        <v>-203241</v>
      </c>
      <c r="D79" s="5" t="n">
        <v>692241</v>
      </c>
      <c r="E79" s="5" t="n">
        <v>418609</v>
      </c>
      <c r="F79" s="5" t="n">
        <v>1184671</v>
      </c>
    </row>
    <row r="80">
      <c r="A80" s="4" t="inlineStr">
        <is>
          <t>Operating Segments | Legacy Underwriting</t>
        </is>
      </c>
    </row>
    <row r="81">
      <c r="A81" s="3" t="inlineStr">
        <is>
          <t>INCOME</t>
        </is>
      </c>
    </row>
    <row r="82">
      <c r="A82" s="4" t="inlineStr">
        <is>
          <t>Net premiums earned</t>
        </is>
      </c>
      <c r="C82" s="5" t="n">
        <v>12714</v>
      </c>
      <c r="D82" s="5" t="n">
        <v>144248</v>
      </c>
      <c r="E82" s="5" t="n">
        <v>49994</v>
      </c>
      <c r="F82" s="5" t="n">
        <v>419923</v>
      </c>
    </row>
    <row r="83">
      <c r="A83" s="4" t="inlineStr">
        <is>
          <t>Fees and commission income</t>
        </is>
      </c>
      <c r="C83" s="5" t="n">
        <v>0</v>
      </c>
      <c r="D83" s="5" t="n">
        <v>7150</v>
      </c>
      <c r="E83" s="5" t="n">
        <v>0</v>
      </c>
      <c r="F83" s="5" t="n">
        <v>15737</v>
      </c>
    </row>
    <row r="84">
      <c r="A84" s="4" t="inlineStr">
        <is>
          <t>Net investment income</t>
        </is>
      </c>
      <c r="C84" s="5" t="n">
        <v>295</v>
      </c>
      <c r="D84" s="5" t="n">
        <v>8076</v>
      </c>
      <c r="E84" s="5" t="n">
        <v>1341</v>
      </c>
      <c r="F84" s="5" t="n">
        <v>26007</v>
      </c>
    </row>
    <row r="85">
      <c r="A85" s="4" t="inlineStr">
        <is>
          <t>Net realized and unrealized losses</t>
        </is>
      </c>
      <c r="C85" s="5" t="n">
        <v>-527</v>
      </c>
      <c r="D85" s="5" t="n">
        <v>13334</v>
      </c>
      <c r="E85" s="5" t="n">
        <v>-1626</v>
      </c>
      <c r="F85" s="5" t="n">
        <v>69</v>
      </c>
    </row>
    <row r="86">
      <c r="A86" s="4" t="inlineStr">
        <is>
          <t>Other income (expense)</t>
        </is>
      </c>
      <c r="C86" s="5" t="n">
        <v>-2029</v>
      </c>
      <c r="D86" s="5" t="n">
        <v>171</v>
      </c>
      <c r="E86" s="5" t="n">
        <v>-11096</v>
      </c>
      <c r="F86" s="5" t="n">
        <v>321</v>
      </c>
    </row>
    <row r="87">
      <c r="A87" s="4" t="inlineStr">
        <is>
          <t>Net gain on purchase and sales of subsidiaries</t>
        </is>
      </c>
      <c r="C87" s="5" t="n">
        <v>0</v>
      </c>
      <c r="E87" s="5" t="n">
        <v>0</v>
      </c>
    </row>
    <row r="88">
      <c r="A88" s="4" t="inlineStr">
        <is>
          <t>Total income</t>
        </is>
      </c>
      <c r="C88" s="5" t="n">
        <v>10453</v>
      </c>
      <c r="D88" s="5" t="n">
        <v>172979</v>
      </c>
      <c r="E88" s="5" t="n">
        <v>38613</v>
      </c>
      <c r="F88" s="5" t="n">
        <v>462057</v>
      </c>
    </row>
    <row r="89">
      <c r="A89" s="3" t="inlineStr">
        <is>
          <t>EXPENSES</t>
        </is>
      </c>
    </row>
    <row r="90">
      <c r="A90" s="4" t="inlineStr">
        <is>
          <t>Net incurred losses and loss adjustment expenses</t>
        </is>
      </c>
      <c r="C90" s="5" t="n">
        <v>5498</v>
      </c>
      <c r="D90" s="5" t="n">
        <v>75874</v>
      </c>
      <c r="E90" s="5" t="n">
        <v>20257</v>
      </c>
      <c r="F90" s="5" t="n">
        <v>276787</v>
      </c>
    </row>
    <row r="91">
      <c r="A91" s="4" t="inlineStr">
        <is>
          <t>Acquisition costs</t>
        </is>
      </c>
      <c r="C91" s="5" t="n">
        <v>2894</v>
      </c>
      <c r="D91" s="5" t="n">
        <v>34978</v>
      </c>
      <c r="E91" s="5" t="n">
        <v>12793</v>
      </c>
      <c r="F91" s="5" t="n">
        <v>119592</v>
      </c>
    </row>
    <row r="92">
      <c r="A92" s="4" t="inlineStr">
        <is>
          <t>General and administrative expenses</t>
        </is>
      </c>
      <c r="C92" s="5" t="n">
        <v>2061</v>
      </c>
      <c r="D92" s="5" t="n">
        <v>32669</v>
      </c>
      <c r="E92" s="5" t="n">
        <v>5563</v>
      </c>
      <c r="F92" s="5" t="n">
        <v>128789</v>
      </c>
    </row>
    <row r="93">
      <c r="A93" s="4" t="inlineStr">
        <is>
          <t>Total expenses</t>
        </is>
      </c>
      <c r="C93" s="5" t="n">
        <v>10453</v>
      </c>
      <c r="D93" s="5" t="n">
        <v>143521</v>
      </c>
      <c r="E93" s="5" t="n">
        <v>38613</v>
      </c>
      <c r="F93" s="5" t="n">
        <v>525168</v>
      </c>
    </row>
    <row r="94">
      <c r="A94" s="4" t="inlineStr">
        <is>
          <t>EARNINGS (LOSS) BEFORE INTEREST EXPENSE, FOREIGN EXCHANGE AND INCOME TAXES</t>
        </is>
      </c>
      <c r="C94" s="5" t="n">
        <v>0</v>
      </c>
      <c r="D94" s="5" t="n">
        <v>29458</v>
      </c>
      <c r="E94" s="5" t="n">
        <v>0</v>
      </c>
      <c r="F94" s="5" t="n">
        <v>-63111</v>
      </c>
    </row>
    <row r="95">
      <c r="A95" s="4" t="inlineStr">
        <is>
          <t>Earnings (loss) from equity method investments</t>
        </is>
      </c>
      <c r="C95" s="5" t="n">
        <v>0</v>
      </c>
      <c r="D95" s="5" t="n">
        <v>0</v>
      </c>
      <c r="E95" s="5" t="n">
        <v>0</v>
      </c>
      <c r="F95" s="5" t="n">
        <v>0</v>
      </c>
    </row>
    <row r="96">
      <c r="A96" s="4" t="inlineStr">
        <is>
          <t>SEGMENT INCOME (LOSS)</t>
        </is>
      </c>
      <c r="C96" s="5" t="n">
        <v>0</v>
      </c>
      <c r="D96" s="5" t="n">
        <v>29458</v>
      </c>
      <c r="E96" s="5" t="n">
        <v>0</v>
      </c>
      <c r="F96" s="5" t="n">
        <v>-63111</v>
      </c>
    </row>
    <row r="97">
      <c r="A97" s="4" t="inlineStr">
        <is>
          <t>Corporate &amp; Other</t>
        </is>
      </c>
    </row>
    <row r="98">
      <c r="A98" s="3" t="inlineStr">
        <is>
          <t>INCOME</t>
        </is>
      </c>
    </row>
    <row r="99">
      <c r="A99" s="4" t="inlineStr">
        <is>
          <t>Net premiums earned</t>
        </is>
      </c>
      <c r="C99" s="5" t="n">
        <v>0</v>
      </c>
      <c r="D99" s="5" t="n">
        <v>0</v>
      </c>
      <c r="E99" s="5" t="n">
        <v>0</v>
      </c>
      <c r="F99" s="5" t="n">
        <v>0</v>
      </c>
    </row>
    <row r="100">
      <c r="A100" s="4" t="inlineStr">
        <is>
          <t>Fees and commission income</t>
        </is>
      </c>
      <c r="C100" s="5" t="n">
        <v>0</v>
      </c>
      <c r="D100" s="5" t="n">
        <v>0</v>
      </c>
      <c r="E100" s="5" t="n">
        <v>0</v>
      </c>
      <c r="F100" s="5" t="n">
        <v>0</v>
      </c>
    </row>
    <row r="101">
      <c r="A101" s="4" t="inlineStr">
        <is>
          <t>Net investment income</t>
        </is>
      </c>
      <c r="C101" s="5" t="n">
        <v>0</v>
      </c>
      <c r="D101" s="5" t="n">
        <v>0</v>
      </c>
      <c r="E101" s="5" t="n">
        <v>0</v>
      </c>
      <c r="F101" s="5" t="n">
        <v>0</v>
      </c>
    </row>
    <row r="102">
      <c r="A102" s="4" t="inlineStr">
        <is>
          <t>Net realized and unrealized losses</t>
        </is>
      </c>
      <c r="C102" s="5" t="n">
        <v>0</v>
      </c>
      <c r="D102" s="5" t="n">
        <v>0</v>
      </c>
      <c r="E102" s="5" t="n">
        <v>0</v>
      </c>
      <c r="F102" s="5" t="n">
        <v>0</v>
      </c>
    </row>
    <row r="103">
      <c r="A103" s="4" t="inlineStr">
        <is>
          <t>Other income (expense)</t>
        </is>
      </c>
      <c r="C103" s="5" t="n">
        <v>1328</v>
      </c>
      <c r="D103" s="5" t="n">
        <v>-7426</v>
      </c>
      <c r="E103" s="5" t="n">
        <v>-9924</v>
      </c>
      <c r="F103" s="5" t="n">
        <v>-16881</v>
      </c>
    </row>
    <row r="104">
      <c r="A104" s="4" t="inlineStr">
        <is>
          <t>Net gain on purchase and sales of subsidiaries</t>
        </is>
      </c>
      <c r="C104" s="5" t="n">
        <v>46688</v>
      </c>
      <c r="E104" s="5" t="n">
        <v>61582</v>
      </c>
    </row>
    <row r="105">
      <c r="A105" s="4" t="inlineStr">
        <is>
          <t>Total income</t>
        </is>
      </c>
      <c r="C105" s="5" t="n">
        <v>48016</v>
      </c>
      <c r="D105" s="5" t="n">
        <v>-7426</v>
      </c>
      <c r="E105" s="5" t="n">
        <v>51658</v>
      </c>
      <c r="F105" s="5" t="n">
        <v>-16881</v>
      </c>
    </row>
    <row r="106">
      <c r="A106" s="3" t="inlineStr">
        <is>
          <t>EXPENSES</t>
        </is>
      </c>
    </row>
    <row r="107">
      <c r="A107" s="4" t="inlineStr">
        <is>
          <t>Net incurred losses and loss adjustment expenses</t>
        </is>
      </c>
      <c r="C107" s="5" t="n">
        <v>17931</v>
      </c>
      <c r="D107" s="5" t="n">
        <v>35788</v>
      </c>
      <c r="E107" s="5" t="n">
        <v>-659</v>
      </c>
      <c r="F107" s="5" t="n">
        <v>152309</v>
      </c>
    </row>
    <row r="108">
      <c r="A108" s="4" t="inlineStr">
        <is>
          <t>Acquisition costs</t>
        </is>
      </c>
      <c r="C108" s="5" t="n">
        <v>0</v>
      </c>
      <c r="D108" s="5" t="n">
        <v>0</v>
      </c>
      <c r="E108" s="5" t="n">
        <v>0</v>
      </c>
      <c r="F108" s="5" t="n">
        <v>0</v>
      </c>
    </row>
    <row r="109">
      <c r="A109" s="4" t="inlineStr">
        <is>
          <t>General and administrative expenses</t>
        </is>
      </c>
      <c r="C109" s="5" t="n">
        <v>35590</v>
      </c>
      <c r="D109" s="5" t="n">
        <v>33437</v>
      </c>
      <c r="E109" s="5" t="n">
        <v>100233</v>
      </c>
      <c r="F109" s="5" t="n">
        <v>90454</v>
      </c>
    </row>
    <row r="110">
      <c r="A110" s="4" t="inlineStr">
        <is>
          <t>Total expenses</t>
        </is>
      </c>
      <c r="C110" s="5" t="n">
        <v>53521</v>
      </c>
      <c r="D110" s="5" t="n">
        <v>69225</v>
      </c>
      <c r="E110" s="5" t="n">
        <v>99574</v>
      </c>
      <c r="F110" s="5" t="n">
        <v>242763</v>
      </c>
    </row>
    <row r="111">
      <c r="A111" s="4" t="inlineStr">
        <is>
          <t>EARNINGS (LOSS) BEFORE INTEREST EXPENSE, FOREIGN EXCHANGE AND INCOME TAXES</t>
        </is>
      </c>
      <c r="C111" s="5" t="n">
        <v>-5505</v>
      </c>
      <c r="D111" s="5" t="n">
        <v>-76651</v>
      </c>
      <c r="E111" s="5" t="n">
        <v>-47916</v>
      </c>
      <c r="F111" s="5" t="n">
        <v>-259644</v>
      </c>
    </row>
    <row r="112">
      <c r="A112" s="4" t="inlineStr">
        <is>
          <t>Earnings (loss) from equity method investments</t>
        </is>
      </c>
      <c r="C112" s="5" t="n">
        <v>0</v>
      </c>
      <c r="D112" s="5" t="n">
        <v>0</v>
      </c>
      <c r="E112" s="5" t="n">
        <v>0</v>
      </c>
      <c r="F112" s="5" t="n">
        <v>0</v>
      </c>
    </row>
    <row r="113">
      <c r="A113" s="4" t="inlineStr">
        <is>
          <t>SEGMENT INCOME (LOSS)</t>
        </is>
      </c>
      <c r="C113" s="5" t="n">
        <v>-5505</v>
      </c>
      <c r="D113" s="5" t="n">
        <v>-76651</v>
      </c>
      <c r="E113" s="5" t="n">
        <v>-47916</v>
      </c>
      <c r="F113" s="5" t="n">
        <v>-259644</v>
      </c>
    </row>
    <row r="114">
      <c r="A114" s="4" t="inlineStr">
        <is>
          <t>Interest expense</t>
        </is>
      </c>
      <c r="C114" s="5" t="n">
        <v>-18158</v>
      </c>
      <c r="D114" s="5" t="n">
        <v>-15003</v>
      </c>
      <c r="E114" s="5" t="n">
        <v>-50638</v>
      </c>
      <c r="F114" s="5" t="n">
        <v>-42436</v>
      </c>
    </row>
    <row r="115">
      <c r="A115" s="4" t="inlineStr">
        <is>
          <t>Net foreign exchange gains (losses)</t>
        </is>
      </c>
      <c r="C115" s="5" t="n">
        <v>2584</v>
      </c>
      <c r="D115" s="5" t="n">
        <v>-8156</v>
      </c>
      <c r="E115" s="5" t="n">
        <v>9089</v>
      </c>
      <c r="F115" s="5" t="n">
        <v>-1375</v>
      </c>
    </row>
    <row r="116">
      <c r="A116" s="4" t="inlineStr">
        <is>
          <t>Income tax expense</t>
        </is>
      </c>
      <c r="C116" s="5" t="n">
        <v>-9839</v>
      </c>
      <c r="D116" s="5" t="n">
        <v>-13915</v>
      </c>
      <c r="E116" s="5" t="n">
        <v>-13279</v>
      </c>
      <c r="F116" s="5" t="n">
        <v>-25295</v>
      </c>
    </row>
    <row r="117">
      <c r="A117" s="4" t="inlineStr">
        <is>
          <t>Net earnings from discontinued operations, net of income taxes</t>
        </is>
      </c>
      <c r="D117" s="5" t="n">
        <v>4031</v>
      </c>
      <c r="F117" s="5" t="n">
        <v>810</v>
      </c>
    </row>
    <row r="118">
      <c r="A118" s="4" t="inlineStr">
        <is>
          <t>Net (earnings) loss attributable to noncontrolling interest</t>
        </is>
      </c>
      <c r="C118" s="5" t="n">
        <v>589</v>
      </c>
      <c r="D118" s="5" t="n">
        <v>-21912</v>
      </c>
      <c r="E118" s="5" t="n">
        <v>-13257</v>
      </c>
      <c r="F118" s="5" t="n">
        <v>30802</v>
      </c>
    </row>
    <row r="119">
      <c r="A119" s="4" t="inlineStr">
        <is>
          <t>Dividends on preferred shares</t>
        </is>
      </c>
      <c r="C119" s="5" t="n">
        <v>-8925</v>
      </c>
      <c r="D119" s="5" t="n">
        <v>-8925</v>
      </c>
      <c r="E119" s="5" t="n">
        <v>-26775</v>
      </c>
      <c r="F119" s="5" t="n">
        <v>-26775</v>
      </c>
    </row>
    <row r="120">
      <c r="A120" s="4" t="inlineStr">
        <is>
          <t>NET EARNINGS (LOSS) ATTRIBUTABLE TO ENSTAR ORDINARY SHAREHOLDERS</t>
        </is>
      </c>
      <c r="C120" s="6" t="n">
        <v>-39254</v>
      </c>
      <c r="D120" s="6" t="n">
        <v>-140531</v>
      </c>
      <c r="E120" s="6" t="n">
        <v>-142776</v>
      </c>
      <c r="F120" s="6" t="n">
        <v>-323913</v>
      </c>
    </row>
    <row r="121"/>
    <row r="122">
      <c r="A122" s="4" t="inlineStr">
        <is>
          <t>[1]</t>
        </is>
      </c>
      <c r="B122" s="4" t="inlineStr">
        <is>
          <t>Includes amounts attributed to the InRe Fund, refer to Note 12 - "Variable Interest Entities" for additional information.</t>
        </is>
      </c>
    </row>
  </sheetData>
  <mergeCells count="5">
    <mergeCell ref="A1:B2"/>
    <mergeCell ref="C1:D1"/>
    <mergeCell ref="E1:F1"/>
    <mergeCell ref="A121:E121"/>
    <mergeCell ref="B122:E12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Oct. 01, 2021</t>
        </is>
      </c>
      <c r="C1" s="2" t="inlineStr">
        <is>
          <t>Sep. 30, 2021</t>
        </is>
      </c>
    </row>
    <row r="2">
      <c r="A2" s="3" t="inlineStr">
        <is>
          <t>Subsequent Event [Line Items]</t>
        </is>
      </c>
    </row>
    <row r="3">
      <c r="A3" s="4" t="inlineStr">
        <is>
          <t>Total Liabilities Assumed</t>
        </is>
      </c>
      <c r="C3" s="6" t="n">
        <v>5452631</v>
      </c>
    </row>
    <row r="4">
      <c r="A4" s="4" t="inlineStr">
        <is>
          <t>Subsequent Event | RSA</t>
        </is>
      </c>
    </row>
    <row r="5">
      <c r="A5" s="3" t="inlineStr">
        <is>
          <t>Subsequent Event [Line Items]</t>
        </is>
      </c>
    </row>
    <row r="6">
      <c r="A6" s="4" t="inlineStr">
        <is>
          <t>Total Liabilities Assumed</t>
        </is>
      </c>
      <c r="B6" s="6" t="n">
        <v>942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9 Months Ended</t>
        </is>
      </c>
    </row>
    <row r="2">
      <c r="B2" s="2" t="inlineStr">
        <is>
          <t>Sep. 30, 2021</t>
        </is>
      </c>
    </row>
    <row r="3">
      <c r="A3" s="3" t="inlineStr">
        <is>
          <t>Insurance [Abstract]</t>
        </is>
      </c>
    </row>
    <row r="4">
      <c r="A4" s="4" t="inlineStr">
        <is>
          <t>REINSURANCE BALANCES RECOVERABLE ON PAID AND UNPAID LOSSES</t>
        </is>
      </c>
      <c r="B4" s="4" t="inlineStr">
        <is>
          <t xml:space="preserve">6. REINSURANCE BALANCES RECOVERABLE ON PAID AND UNPAID LOSSES The following tables provide the total reinsurance balances recoverable on paid and unpaid losses: September 30, 2021 Run-off (1) Legacy Underwriting (1) Corporate &amp; Other Total Recoverable from reinsurers on unpaid: Outstanding losses $ 1,003,285 $ 24,633 $ — $ 1,027,918 IBNR 452,153 45,010 — 497,163 ULAE 4,835 1,199 — 6,034 Fair value adjustments - acquired companies — — (14,134) (14,134) Fair value adjustments - fair value option — — (35,753) (35,753) Total reinsurance reserves recoverable 1,460,273 70,842 (49,887) 1,481,228 Paid losses recoverable 195,198 181 — 195,379 Total $ 1,655,471 $ 71,023 $ (49,887) $ 1,676,607 Reconciliation to Condensed Consolidated Balance Sheet: Reinsurance balances recoverable on paid and unpaid losses $ 1,148,615 $ 71,023 $ (14,134) $ 1,205,504 Reinsurance balances recoverable on paid and unpaid losses - fair value option 506,856 — (35,753) 471,103 Total $ 1,655,471 $ 71,023 $ (49,887) $ 1,676,607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Previously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1 - "Fair Value Measurements." As of September 30, 2021 and December 31, 2020, we had reinsurance balances recoverable on paid and unpaid losses of $1.7 billion and $2.1 billion, respectively. The decrease of $412.6 million was primarily due to the elimination of intercompany cessions on consolidation of Enhanzed Re, partially offset by assumed ceded assets relating to CNA and Syndicate 609. Top Ten Reinsurers September 30, 2021 Run-off Legacy Underwriting Corporate &amp; Other Total % of Top 10 reinsurers $ 1,006,072 $ 64,173 $ — $ 1,070,245 63.8 % Other reinsurers &gt; $1 million 627,182 6,210 (49,887) 583,505 34.8 % Other reinsurers &lt; $1 million 22,217 640 — 22,857 1.4 % Total $ 1,655,471 $ 71,023 $ (49,887) $ 1,676,60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September 30, 2021 December 31, 2020 Information regarding top ten reinsurers: Number of top 10 reinsurers rated A- or better 8 7 Number of top 10 non-rated reinsurers (1) 2 3 Reinsurers rated A- or better in top 10 $ 802,087 $ 863,819 Non-rated reinsurers in top 10 (1) 268,158 500,774 Total top 10 reinsurance recoverables $ 1,070,245 $ 1,364,593 Single reinsurers that represent 10% or more of total reinsurance balance recoverables as of September 30, 2021 and December 31, 2020: Lloyd's Syndicates (2) $ 296,198 $ 331,118 Michigan Catastrophic Claims Association (3) $ 221,005 $ 229,374 (1) The reinsurance balances recoverable from the non-rated top 10 reinsurers was comprised of: • $221.0 million and $229.4 million as of September 30, 2021 and December 31, 2020 respectively, due from Michigan Catastrophic Claims Association; • $47.2 million as of September 30, 2021 due from Arden Re written on a funds withheld basis as discussed in Note 19 - "Related Party Transactions"; • $73.8 million as of December 31, 2020 due from a reinsurer who provided security in the form of pledged assets in trust for the full amount of the recoverable balance. The reinsurer received an A- rating by A.M. Best as of September 30, 2021 and the collateral has been subsequently released; and • $208.4 million as of December 31, 2020 due from Enhanzed Re to whom some of our subsidiaries have retroceded their exposures through quota share reinsurance agreements as discussed in Note 19 - "Related Party Transactions."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 13. PREMIUMS WRITTEN AND EARNED The following table provides a summary of premiums written and earned by segment: Three Months Ended September 30, Nine Months Ended September 30, 2021 2020 2021 2020 Premiums Premiums Premiums Premiums Premiums Written Premiums Earned Premiums Written Premiums Earned Run-off Gross $ (2,074) $ 42,522 $ 3,535 $ 20,426 $ 28,110 $ 198,292 $ 1,707 $ 52,899 Ceded 4,353 (3,642) (111) (2,950) (11,172) (44,172) 690 (8,876) Net $ 2,279 $ 38,880 $ 3,424 $ 17,476 $ 16,938 $ 154,120 $ 2,397 $ 44,023 Legacy Underwriting Gross $ 7,496 $ 27,923 $ 107,942 $ 178,208 $ 48,585 $ 114,042 $ 458,923 $ 522,486 Ceded (3,926) (15,209) (17,807) (33,960) (26,534) (64,048) (92,526) (102,563) Net $ 3,570 $ 12,714 $ 90,135 $ 144,248 $ 22,051 $ 49,994 $ 366,397 $ 419,923 Total Gross $ 5,422 $ 70,445 $ 111,477 $ 198,634 $ 76,695 $ 312,334 $ 460,630 $ 575,385 Ceded 427 (18,851) (17,918) (36,910) (37,706) (108,220) (91,836) (111,439) Total $ 5,849 $ 51,594 $ 93,559 $ 161,724 $ 38,989 $ 204,114 $ 368,794 $ 463,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9 Months Ended</t>
        </is>
      </c>
    </row>
    <row r="2">
      <c r="B2" s="2" t="inlineStr">
        <is>
          <t>Sep. 30, 2021</t>
        </is>
      </c>
    </row>
    <row r="3">
      <c r="A3" s="3" t="inlineStr">
        <is>
          <t>Insurance [Abstract]</t>
        </is>
      </c>
    </row>
    <row r="4">
      <c r="A4" s="4" t="inlineStr">
        <is>
          <t>DEFERRED CHARGE ASSETS AND DEFERRED GAIN LIABILITIES</t>
        </is>
      </c>
      <c r="B4" s="4" t="inlineStr">
        <is>
          <t>7. DEFERRED CHARGE ASSETS AND DEFERRED GAIN LIABILITIES The following tables present a reconciliation of our deferred charge assets and deferred gain liabilities: Deferred Charge Assets Three Months Ended September 30, Nine Months Ended September 30, 2021 2020 2021 2020 Beginning carrying value $ 435,151 $ 258,516 $ 238,602 $ 272,462 Recorded during the period 24,013 — 253,025 11,746 Amortization (24,124) (10,316) (56,587) (36,008) Ending carrying value $ 435,040 $ 248,200 $ 435,040 $ 248,200 Deferred Gain Liabilities Three Months Ended September 30, Nine Months Ended September 30, 2021 2020 2021 2020 Beginning carrying value $ 20,059 $ 11,916 $ 19,880 $ 12,875 Recorded during the period 9,718 — 11,280 — Realized on acquisition (28,755) — (28,755) — Amortization (103) (434) (1,486) (1,393) Ending carrying value $ 919 $ 11,482 $ 919 $ 11,482 Deferred charge assets are assessed at each reporting period for impairment. If the asset is determined to be impaired, it is written down in the period of determination. For the nine months ended September 30, 2021, we completed our impairment assessment and concluded that there had been no impairment of our carried deferred charg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1</t>
        </is>
      </c>
    </row>
    <row r="3">
      <c r="A3" s="3" t="inlineStr">
        <is>
          <t>Insurance [Abstract]</t>
        </is>
      </c>
    </row>
    <row r="4">
      <c r="A4" s="4" t="inlineStr">
        <is>
          <t>LOSSES AND LOSS ADJUSTMENT EXPENSES</t>
        </is>
      </c>
      <c r="B4" s="4" t="inlineStr">
        <is>
          <t>8. LOSSES AND LOSS ADJUSTMENT EXPENSES The liability for losses and loss adjustment expenses ("LAE"), also referred to as loss reserves, represents our gross estimates before reinsurance for unpaid reported losses and includes losses that have been incurred but not reported ("IBNR")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personal accident, marine, aviation and transit, construction defect, professional indemnity/directors and officers, motor, property, property excess of loss ("catastrophe") and other non-life lines of business. The following tables summarize the liability for losses and LAE by segment and for our corporate and other activities: September 30, 2021 Run-off Enhanzed Re Legacy Underwriting Corporate &amp; Other Total Outstanding losses $ 5,862,377 $ 1,059 $ 94,658 $ — $ 5,958,094 IBNR 7,425,180 176,122 136,789 — 7,738,091 ULAE 435,976 2,658 2,292 — 440,926 Fair value adjustments - acquired companies — — — (123,150) (123,150) Fair value adjustments - fair value option — — — (136,176) (136,176) Total $ 13,723,533 $ 179,839 $ 233,739 $ (259,326) $ 13,877,785 Reconciliation to Condensed Consolidated Balance Sheet: Loss and loss adjustment expenses $ 11,479,623 $ 179,839 $ 233,739 $ (123,150) $ 11,770,051 Loss and loss adjustment expenses, at fair value 2,243,910 — — (136,176) 2,107,734 Total $ 13,723,533 $ 179,839 $ 233,739 $ (259,326) $ 13,877,785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densed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Nine Months Ended September 30, September 30, 2021 2020 2021 2020 Balance as of beginning of period $ 13,037,858 $ 10,593,436 $ 10,593,282 $ 9,868,404 Add: losses and LAE relating to SGL No.1 (1) — — 254,561 — 13,037,858 10,593,436 10,847,843 9,868,404 Less: Reinsurance reserves recoverable (2) 1,787,725 1,858,161 1,829,620 1,927,624 Reinsurance reserves recoverable relating to SGL No1 (1) — — 90,792 — 1,787,725 1,858,161 1,920,412 1,927,624 Less: net deferred charge assets and deferred gain liabilities on retroactive reinsurance 415,092 246,600 218,722 259,587 Less: cumulative effect of change in accounting principle on the determination of the allowance for estimated uncollectible reinsurance balances — — — 643 Net balance as of beginning of period 10,835,041 8,488,675 8,708,709 7,680,550 Net incurred losses and LAE: Current period 42,394 78,965 145,619 314,083 Prior periods (69,105) 30,721 (188,533) 25,595 Total net incurred losses and LAE (26,711) 109,686 (42,914) 339,678 Net paid losses: Current period (3,326) (17,194) (15,720) (32,304) Prior periods (290,032) (344,060) (980,729) (1,070,063) Total net paid losses (293,358) (361,254) (996,449) (1,102,367) Effect of exchange rate movement (58,075) 98,695 (64,336) (7,532) Acquired business (3) 1,099,260 — 1,099,260 — Assumed business (4) 469,601 280,497 3,349,612 1,705,970 Ceded business (63,322) — (91,446) — Reclassification to assets and liabilities held-for-sale — (219,284) — (219,284) Net balance as of September 30 11,962,436 8,397,015 11,962,436 8,397,015 Plus: reinsurance reserves recoverable (2) 1,481,228 1,667,151 1,481,228 1,667,151 Plus: net deferred charge assets and deferred gain liabilities on retroactive reinsurance (5) 434,121 236,718 434,121 236,718 Balance as of September 30 $ 13,877,785 $ 10,300,884 $ 13,877,785 $ 10,300,884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Gross losses and LAE exclude $0.4 million of fair value adjustments that were a component of the losses and LAE balance included on the held-for-sale balance sheet and which were derecognized following the completion of the Exchange Transaction. Refer to Note 4 - "Divestitures, Held-for-Sale Businesses and Discontinued Operations" for further details. (2) Net of allowance for estimated uncollectible reinsurance. (3) Acquired business of $1,099.3 million includes $842.0 million of third party loss reserves and $257.2 million of loss reserves which are deemed to effectively settle balances relating to pre-existing relationships, the latter comprising of $286.0 million of reinsurance recoverables, partially offset by a deferred gain liability of $28.8 million, carried by two of our reinsurance subsidiaries. These pre-existing relationships were fair valued at $271.3 million in accordance with the acquisition method of accounting. Refer to Note 2 - "Business Acquisitions" for further information. (4) Refer to Note 3 - "Significant New Business" for further information. (5) Refer to Note 7 - "Deferred Charge Assets and Deferred Gain Liabilities" for further information. The tables below provide the components of net incurred losses and LAE by segment and for our corporate and other activities: Three Months Ended September 30, 2021 Run-off Legacy Underwriting Corporate &amp; Other Total Net losses paid $ 287,323 $ 6,035 $ — $ 293,358 Net change in case and LAE reserves (1) (156,926) 1,796 — (155,130) Net change in IBNR reserves (2) (167,679) (2,000) — (169,679) Increase (reduction) in estimates of net ultimate losses (37,282) 5,831 — (31,451) Increase (reduction) in provisions for unallocated LAE (3) (12,858) (333) — (13,191) Amortization of deferred charge assets and deferred gain liabilities (4) — — 24,021 24,021 Amortization of fair value adjustments (5) — — 4,787 4,787 Changes in fair value - fair value option (6) — — (10,877) (10,877) Net incurred losses and LAE $ (50,140) $ 5,498 $ 17,931 $ (26,711) Three Months Ended September 30, 2020 Run-off Legacy Underwriting Corporate &amp; Other Total Net losses paid $ 283,882 $ 77,372 $ — $ 361,254 Net change in case and LAE reserves (1) (49,887) 8,260 — (41,627) Net change in IBNR reserves (2) (221,366) (4,709) — (226,075) Increase (reduction) in estimates of net ultimate losses 12,629 80,923 — 93,552 Increase (reduction) in provisions for unallocated LAE (3) (14,605) (5,049) — (19,654) Amortization of deferred charge assets and deferred gain liabilities (4) — — 9,882 9,882 Amortization of fair value adjustments (5) — — 4,864 4,864 Changes in fair value - fair value option (6) — — 21,042 21,042 Net incurred losses and LAE $ (1,976) $ 75,874 $ 35,788 $ 109,686 Nine Months Ended September 30, 2021 Run-off Legacy Underwriting Corporate &amp; Other Total Net losses paid $ 975,146 $ 21,303 $ — $ 996,449 Net change in case and LAE reserves (1) (399,036) (711) — (399,747) Net change in IBNR reserves (2) (597,320) 688 — (596,632) Increase (reduction) in estimates of net ultimate losses (21,210) 21,280 — 70 Increase (reduction) in provisions for unallocated LAE (3) (41,302) (1,023) — (42,325) Amortization of deferred charge assets and deferred gain liabilities (4) — — 55,101 55,101 Amortization of fair value adjustments (5) — — 12,876 12,876 Changes in fair value - fair value option (6) — — (68,636) (68,636) Net incurred losses and LAE $ (62,512) $ 20,257 $ (659) $ (42,914) Nine Months Ended September 30, 2020 Run-off Legacy Underwriting Corporate &amp; Other Total Net losses paid $ 826,250 $ 276,117 $ — $ 1,102,367 Net change in case and LAE reserves (1) (300,573) (56,287) — (356,860) Net change in IBNR reserves (2) (580,586) 33,511 — (547,075) Increase (reduction) in estimates of net ultimate losses (54,909) 253,341 — 198,432 Increase (reduction) in provisions for unallocated LAE (3) (34,509) 23,446 — (11,063) Amortization of deferred charge assets and deferred gain liabilities (4) — — 34,615 34,615 Amortization of fair value adjustments (5) — — 20,846 20,846 Changes in fair value - fair value option (6) — — 96,848 96,848 Net incurred losses and LAE $ (89,418) $ 276,787 $ 152,309 $ 339,678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Run-off Segment The table below provides a reconciliation of the beginning and ending liability for losses and LAE for the Run-off segment: Three Months Ended Nine Months Ended September 30, September 30, 2021 2020 2021 2020 Balance as of beginning of period $ 13,055,661 $ 9,231,912 $ 9,432,525 $ 8,683,983 Less: reinsurance reserves recoverable (1) 1,759,227 1,494,652 1,463,001 1,645,352 Plus: cumulative effect of change in accounting principal on allowance for estimated uncollectible reinsurance — — — 703 Net balance as of beginning of period 11,296,434 7,737,260 7,969,524 7,039,334 Net incurred losses and LAE: Current period 35,768 8,218 121,338 24,153 Prior periods (85,908) (10,194) (183,850) (113,571) Total net incurred losses and LAE (50,140) (1,976) (62,512) (89,418) Net paid losses: Current period (3,107) (739) (5,863) (1,777) Prior periods (284,216) (283,143) (969,283) (824,473) Total net paid losses (287,323) (283,882) (975,146) (826,250) Effect of exchange rate movement (58,673) 87,018 (66,035) (22,465) Acquired on purchase of subsidiaries (2) 942,388 — 942,388 — Assumed business (3) 493,614 307,713 3,602,637 1,744,932 Ceded business (73,040) — (102,726) — Transfer from the Legacy Underwriting segment (4) — — 955,130 — Net balance as of September 30 12,263,260 7,846,133 12,263,260 7,846,133 Plus: reinsurance reserves recoverable (1) 1,460,273 1,306,256 1,460,273 1,306,256 Balance as of September 30 $ 13,723,533 $ 9,152,389 $ 13,723,533 $ 9,152,389 (1) Net of allowance for estimated uncollectible reinsurance. (2) Acquired business of $942.4 million includes $656.4 million of third party loss reserves and $286.0 million of loss reserves, which are deemed to effectively settle balances relating to pre-existing relationships carried by two of our reinsurance subsidiaries. (3) Refer to Note 3 - "Significant New Business" for further information. (4) Effective January 1, 2021, the net loss reserves of StarStone International were transferred from the Legacy Underwriting segment to the Run-off segment. Refer to Note 21 - "Segment Information" for further details. Net incurred losses and LAE in the Run-off segment were as follows: Three Months Ended September 30, 2021 2020 Prior Current Total Prior Current Total Net losses paid $ 284,216 $ 3,107 $ 287,323 $ 283,143 $ 739 $ 283,882 Net change in case and LAE reserves (1) (174,118) 17,192 (156,926) (49,854) (33) (49,887) Net change in IBNR reserves (2) (182,400) 14,721 (167,679) (228,878) 7,512 (221,366) Increase (reduction) in estimates of net ultimate losses (72,302) 35,020 (37,282) 4,411 8,218 12,629 Increase (reduction) in provisions for unallocated LAE (3) (13,606) 748 (12,858) (14,605) — (14,605) Net incurred losses and LAE $ (85,908) $ 35,768 $ (50,140) $ (10,194) $ 8,218 $ (1,976)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September 30, 2021 Current period net incurred losses and LAE of $35.8 million primarily relates to the net earned premium from the run-off of StarStone International business which was transferred from the Legacy Underwriting segment on January 1, 2021. The reduction in estimates of net ultimate losses relating to prior periods of $72.3 million was primarily related to favorable development on large professional indemnity/directors and officers claims as well as continued favorable loss emergence, notably in the workers' compensation and construction defect lines. Three Months Ended September 30, 2020 Current period net incurred losses and LAE of $8.2 million related to current period net earned premium, primarily in respect of the run-off of the AmTrust RITC transactions. Net ultimate losses relating to prior periods increased by $4.4 million. Unfavorable development of $128.4 million within our motor line of business was offset by favorable development across workers' compensation and other lines of business. Nine Months Ended September 30, 2021 2020 Prior Current Total Prior Current Total Net losses paid $ 969,283 $ 5,863 $ 975,146 $ 824,473 $ 1,777 $ 826,250 Net change in case and LAE reserves (1) (421,265) 22,229 (399,036) (301,382) 809 (300,573) Net change in IBNR reserves (2) (687,383) 90,063 (597,320) (602,153) 21,567 (580,586) Increase (reduction) in estimates of net ultimate losses (139,365) 118,155 (21,210) (79,062) 24,153 (54,909) Increase (reduction) in provisions for unallocated LAE (3) (44,485) 3,183 (41,302) (34,509) — (34,509) Net incurred losses and LAE $ (183,850) $ 121,338 $ (62,512) $ (113,571) $ 24,153 $ (89,418)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ine Months Ended September 30, 2021 Current period net incurred losses and LAE of $121.3 million related to current period net earned premium, primarily in respect of the run-off of StarStone International business which was transferred from the Legacy Underwriting segment on January 1, 2021. The reduction in estimates of net ultimate losses relating to prior periods of $139.4 million was primarily related to favorable development in our professional indemnity/directors and officers line of business across our Lloyd's portfolios arising from a change in ultimates and reductions in case reserve estimates for large claims, continued favorable loss emergence in our workers' compensation and general casualty lines of business as well as favorable development across multiple StarStone International books of business. Partially offsetting this favorable development was an increase in net incurred losses of $20.9 million due to our reevaluation of our gross and net exposure on COVID-19 pandemic related losses. Nine Months Ended September 30, 2020 Current period net incurred losses and LAE of $24.2 million related to current period net earned premium, primarily in respect of the run-off of the AmTrust RITC transactions. The reduction in estimates of net ultimate losses relating to prior periods of $79.1 million was largely attributable to favorable development within our workers' compensation as well as other lines of business, partially offset by unfavorable development of $122.4 million within our motor line of business. Enhanzed Re Segment The table below provides a reconciliation of the beginning and ending liability for losses and LAE for the Enhanzed Re segment: Three and Nine Months Ended September 30, 2021 Balance as of beginning of period $ — Effect of exchange rate movement (48) Acquired on purchase of subsidiaries (1) 179,887 Balance as of September 30 $ 179,839 (1) Refer to Note 2 - "Business Acquisitions" for further information. Legacy Underwriting Segment The table below provides a reconciliation of the beginning and ending liability for losses and LAE for our Legacy Underwriting segment: Three Months Ended Nine Months Ended September 30, September 30, 2021 2020 2021 2020 Balance as of beginning of period $ 240,911 $ 1,610,956 $ 1,358,529 $ 1,569,865 Add: losses and LAE relating to SGL No.1 (1) — — 254,561 — 240,911 1,610,956 1,613,090 1,569,865 Less: Reinsurance reserves recoverable (2) 76,270 429,847 403,399 385,613 Reinsurance recoverable relating to SGL No.1 (1) — — 90,792 — 76,270 429,847 494,191 385,613 Less: cumulative effect of change in accounting principal on allowance for estimated uncollectible reinsurance — — — 1,346 Net balance as of beginning of period 164,641 1,181,109 1,118,899 1,182,906 Net incurred losses and LAE: Current period 6,626 70,747 24,281 289,930 Prior periods (1,128) 5,127 (4,024) (13,143) Total net incurred losses and LAE 5,498 75,874 20,257 276,787 Net paid losses: Current period (219) (16,455) (9,857) (30,527) Prior periods (5,816) (60,917) (11,446) (245,590) Total net paid losses (6,035) (77,372) (21,303) (276,117) Effect of exchange rate movement (1,207) 13,083 174 9,118 Reclassification to assets and liabilities held-for-sale — (216,349) — (216,349) Transfer to Run-off segment (3) — — (955,130) — Net balance as of September 30 162,897 976,345 162,897 976,345 Plus: reinsurance reserves recoverable (2) 70,842 401,288 70,842 401,288 Balance as of September 30 $ 233,739 $ 1,377,633 $ 233,739 $ 1,377,633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Refer to Note 4 - "Divestitures, Held-for-Sale Businesses and Discontinued Operations" for further details. (2) Net of allowance for estimated uncollectible reinsurance. (3) Effective January 1, 2021, the net loss reserves of StarStone International were transferred from the Legacy Underwriting segment to the Run-off segment. Refer to Note 21 - "Segment Information" for further details. Net incurred losses and LAE in the Legacy Underwriting segment were as follows: Three Months Ended September 30, 2021 2020 Prior Period Current Period Total Prior Period Current Period Total Net losses paid $ 5,816 $ 219 $ 6,035 $ 60,917 $ 16,455 $ 77,372 Net change in case and LAE reserves (1) 4,122 (2,326) 1,796 (22,833) 31,093 8,260 Net change in IBNR reserves (2) (10,518) 8,518 (2,000) (32,706) 27,997 (4,709) Increase (reduction) in estimates of net ultimate losses (580) 6,411 5,831 5,378 75,545 80,923 Increase (reduction) in provisions for unallocated LAE (3) (548) 215 (333) (251) (4,798) (5,049) Net incurred losses and LAE $ (1,128) $ 6,626 $ 5,498 $ 5,127 $ 70,747 $ 75,874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September 30, 2021 Current period net incurred losses and LAE of $6.6 million related to current period net earned premium. The reduction in net incurred losses and LAE liabilities relating to prior periods was $1.1 million and was attributable to an increase in estimates of net ultimate losses of $0.6 million. Three Months Ended September 30, 2020 Current period net incurred losses and LAE of $70.7 million related to current period net earned premium and included losses related to the COVID-19 pandemic of $2.9 million. The increase in net incurred losses and LAE liabilities relating to prior periods was $5.1 million and was attributable to an increase in estimates of net ultimate losses of $5.4 million. Nine Months Ended September 30, 2021 2020 Prior Period Current Period Total Prior Period Current Period Total Net losses paid $ 11,446 $ 9,857 $ 21,303 $ 245,590 $ 30,527 $ 276,117 Net change in case and LAE reserves (1) (570) (141) (711) (96,173) 39,886 (56,287) Net change in IBNR reserves (2) (13,822) 14,510 688 (162,492) 196,003 33,511 Increase (reduction) in estimates of net ultimate losses (2,946) 24,226 21,280 (13,075) 266,416 253,341 Increase (reduction) in provisions for unallocated LAE (3) (1,078) 55 (1,023) (68) 23,514 23,446 Net incurred losses and LAE $ (4,024) $ 24,281 $ 20,257 $ (13,143) $ 289,930 $ 276,787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ine Months Ended September 30, 2021 Current period net incurred losses and LAE of $24.3 million related to current period net earned premium. The reduction in net incurred losses and LAE liabilities relating to prior periods was $4.0 million and was attributable to a reduction in estimates of net ultimate losses of $2.9 million.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9 Months Ended</t>
        </is>
      </c>
    </row>
    <row r="2">
      <c r="B2" s="2" t="inlineStr">
        <is>
          <t>Sep. 30, 2021</t>
        </is>
      </c>
    </row>
    <row r="3">
      <c r="A3" s="3" t="inlineStr">
        <is>
          <t>Insurance [Abstract]</t>
        </is>
      </c>
    </row>
    <row r="4">
      <c r="A4" s="4" t="inlineStr">
        <is>
          <t>FUTURE POLICYHOLDER BENEFITS</t>
        </is>
      </c>
      <c r="B4" s="4" t="inlineStr">
        <is>
          <t xml:space="preserve">9.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mortality assumptions are based on cedant historical data, regional mortality tables, and industry standards. The present value of the liabilities are discounted utilizing the discount rate derived from the yield on the assets supporting the liabilities and may include certain reinvestment assumptions. The future policyholder benefits related to traditional annuity products include provisions for adverse deviation. The table below summarizes the liability for future policyholder benefits: September 30, 2021 Annuities $ 1,621,197 Fair value adjustments - acquired companies (122,987) Total $ 1,498,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9 Months Ended</t>
        </is>
      </c>
    </row>
    <row r="2">
      <c r="B2" s="2" t="inlineStr">
        <is>
          <t>Sep. 30, 2021</t>
        </is>
      </c>
    </row>
    <row r="3">
      <c r="A3" s="3" t="inlineStr">
        <is>
          <t>Liability for Asbestos and Environmental Claims [Abstract]</t>
        </is>
      </c>
    </row>
    <row r="4">
      <c r="A4" s="4" t="inlineStr">
        <is>
          <t>DEFENDANT ASBESTOS AND ENVIRONMENTAL LIABILITIES</t>
        </is>
      </c>
      <c r="B4" s="4" t="inlineStr">
        <is>
          <t xml:space="preserve">10. DEFENDANT ASBESTOS AND ENVIRONMENTAL LIABILITIES Included within defendant asbestos and environmental liabilities and insurance balances recoverable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LLC ("DCo") and Morse TEC were as follows: September 30, 2021 December 31, 2020 Defendant asbestos and environmental liabilities: Defendant asbestos liabilities $ 854,804 $ 913,276 Defendant environmental liabilities 11,546 12,572 Estimated future expenses 38,004 42,510 Fair value adjustments (244,433) (262,029) Defendant asbestos and environmental liabilities 659,921 706,329 Insurance balances recoverable: Insurance recoveries related to defendant asbestos liabilities (net of allowance: 2021 - $5,805; 2020 - $4,824) 265,340 310,602 Fair value adjustments (51,921) (60,950) Insurance balances recoverable 213,419 249,652 Net liabilities relating to defendant asbestos and environmental exposures $ 446,502 $ 456,677 Three Months Ended Nine Months Ended September 30, September 30, 2021 2020 2021 2020 Balance as of beginning of period $ 677,919 $ 808,062 $ 706,329 $ 847,685 Less: Insurance balances recoverable (1) 245,979 428,277 249,652 448,855 Plus: Cumulative effect of change in accounting principle on the determination of the allowance for estimated uncollectible insurance balances — — — 3,167 Net balance as of beginning of period 431,940 379,785 456,677 401,997 Total net paid claims 21,970 52,891 4,746 51,977 Amounts recorded in other income: Reduction in estimates of ultimate net liabilities (4,983) (48,439) (18,985) (75,332) Reduction in estimated future expenses (997) (3,124) (4,505) (6,127) Amortization of fair value adjustments (1,428) 7,636 8,569 16,234 Total other income (7,408) (43,927) (14,921) (65,225) Net balance as at September 30 446,502 388,749 446,502 388,749 Plus: Insurance balances recoverable (1) 213,419 365,288 213,419 365,288 Balance as at September 30 $ 659,921 $ 754,037 $ 659,921 $ 754,037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1.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September 30, 2021 Quoted Prices in Significant Significant Fair Value Based on NAV as Practical Expedient Total Fair Investments: Short-term and fixed maturity investments: U.S. government and agency $ — $ 848,492 $ — $ — $ 848,492 U.K. government — 35,988 — — 35,988 Other government — 677,494 — — 677,494 Corporate — 6,721,668 — — 6,721,668 Municipal — 289,798 — — 289,798 Residential mortgage-backed — 602,217 — — 602,217 Commercial mortgage-backed — 1,080,582 — — 1,080,582 Asset-backed — 944,036 — — 944,036 Structured products — 1,033,097 — — 1,033,097 $ — $ 12,233,372 $ — $ — $ 12,233,372 Other assets included within funds held - directly managed $ — $ 219,536 $ — $ — $ 219,536 Equities: Publicly traded equity investments $ 215,345 $ 42,125 $ — $ — $ 257,470 Exchange-traded funds 1,335,831 — — — 1,335,831 Privately held equity investments — — 359,124 — 359,124 $ 1,551,176 $ 42,125 $ 359,124 $ — $ 1,952,425 Other investments: Hedge funds (1) $ — $ — $ — $ 215,378 $ 215,378 Fixed income funds — 259,595 — 338,387 597,982 Equity funds — 4,831 — — 4,831 Private equity funds — — — 598,901 598,901 CLO equities — 153,795 — — 153,795 CLO equity funds — — — 199,714 199,714 Private credit funds — — — 230,004 230,004 Real estate debt fund — — — 50,666 50,666 Other — — 447 — 447 $ — $ 418,221 $ 447 $ 1,633,050 $ 2,051,718 Total Investments $ 1,551,176 $ 12,913,254 $ 359,571 $ 1,633,050 $ 16,457,051 Cash and cash equivalents $ 1,326,360 $ 32,469 $ — $ — $ 1,358,829 Reinsurance balances recoverable on paid and unpaid losses: $ — $ — $ 471,103 $ — $ 471,103 Losses and LAE: $ — $ — $ 2,107,734 $ — $ 2,107,734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9,319,179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Real estate debt fund — — — 11,883 11,883 Other — — 314 162 476 $ — $ 418,993 $ 9,564 $ 3,815,477 $ 4,244,034 Total Investments $ 540,454 $ 9,784,399 $ 284,305 $ 3,815,477 $ 14,424,635 Cash and cash equivalents $ 385,790 $ 208,272 $ — $ — $ 594,062 Reinsurance balances recoverable on paid and unpaid losses: $ — $ — $ 520,830 $ — $ 520,830 Losses and LAE: $ — $ — $ 2,452,920 $ — $ 2,452,920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September 30, 2021. Refer to Note 12 - "Variable Interest Entities" for additional information. As of December 31, 2020, our investment in the InRe Fund was $2.4 billion. Level 3 Measurements and Changes in Leveling Transfers into or out of levels are recorded at their fair values as of the end of the reporting period, consistent with the date of determination of fair value. Three Months Ended September 30, 2021 Three Months Ended September 30, 2020 Privately-held Equities Other Investments Total Privately-held Equities Other Investments Total Beginning fair value $ 348,725 $ 314 $ 349,039 $ 271,000 $ 314 $ 271,314 Purchases 3,488 — 3,488 — 10,000 10,000 Total realized and unrealized gains (losses) 6,911 133 7,044 45 — 45 Transfer out of Level 3 into Level 2 — — — — — — Ending fair value $ 359,124 $ 447 $ 359,571 $ 271,045 $ 10,314 $ 281,359 Nine months ended September 30, 2021 Nine months ended September 30, 2020 Privately-held Equities Other Investments Total Privately-held Equities Other Investments Total Beginning fair value $ 274,741 $ 9,564 $ 284,305 $ 265,799 $ 87,869 $ 353,668 Purchases 80,332 — 80,332 1,392 47,092 48,484 Sales and paydowns — (9,250) (9,250) — (539) (539) Total realized and unrealized gains 4,051 133 4,184 3,854 (40,368) (36,514) Transfer out of Level 3 into Level 2 — — — — (83,740) (83,740) Ending fair value $ 359,124 $ 447 $ 359,571 $ 271,045 $ 10,314 $ 281,359 Net realized and unrealized gains (losses) related to Level 3 assets in the tables above are included in net realized and unrealized gains (losses) in our consolidated statements of earnings. The securities transferred from Level 3 to Level 2 were based upon obtaining market observable information regarding the valuations of the specific assets. Valuations Techniques and Inputs The table below presents the qualitative information related to the fair value measurements for our privately held equity investments measured at fair value on a recurring basis using Level 3 inputs: Qualitative Information about Level 3 Fair Value Measurements Fair Value as of September 30, 2021 Valuation Techniques Unobservable Input Range (Average) (1) (in millions of U.S. dollars) $ 225.9 Guideline company methodology Distribution waterfall 12.72 41.1 Cost as approximation of fair value Cost as approximation of fair value 77.1 Dividend discount model; Discount rate 12.5% 1.3x - 1.5x (1.4x) 15.5 Net Asset Value (2) NAV at recent transaction 19.82 $ 359.6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 Insurance Contracts - Fair Value Option The following table presents a reconciliation of the beginning and ending balances for all insurance contracts measured at fair value on a recurring basis using Level 3 inputs: Three Months Ended September 30, 2021 2020 Liability for losses and LAE Reinsurance balances recoverable Net Liability for losses and LAE Reinsurance balances recoverable Net Beginning fair value $ 2,234,105 $ 492,343 $ 1,741,762 $ 2,454,539 $ 671,384 $ 1,783,155 Assumed business — — — 1,526 (180,972) 182,498 Incurred losses and LAE: Increase (reduction) in estimates of ultimate losses 4,269 (969) 5,238 (25,595) 56,702 (82,297) Reduction in unallocated LAE (4,088) — (4,088) (4,641) — (4,641) Change in fair value (13,185) (2,308) (10,877) 19,092 (1,950) 21,042 Total incurred losses and LAE (13,004) (3,277) (9,727) (11,144) 54,752 (65,896) Paid losses (76,909) (11,734) (65,175) (86,745) (11,192) (75,553) Effect of exchange rate movements (36,458) (6,229) (30,229) 64,502 9,189 55,313 Ending fair value $ 2,107,734 $ 471,103 $ 1,636,631 $ 2,422,678 $ 543,161 $ 1,879,517 Nine Months Ended September 30, 2021 2020 Liability for losses and LAE Reinsurance balances recoverable Net Liability for losses and LAE Reinsurance balances recoverable Net Beginning fair value $ 2,452,920 $ 520,830 $ 1,932,090 $ 2,621,122 $ 695,518 $ 1,925,604 Assumed business — — — 1,526 (180,972) 182,498 Incurred losses and LAE: Reduction in estimates of ultimate losses (8,231) 5,998 (14,229) (61,109) 48,580 (109,689) Reduction in unallocated LAE (11,747) — (11,747) (14,353) — (14,353) Change in fair value (83,094) (14,458) (68,636) 130,075 33,227 96,848 Total incurred losses and LAE (103,072) (8,460) (94,612) 54,613 81,807 (27,194) Paid losses (211,496) (35,023) (176,473) (230,187) (49,627) (180,560) Effect of exchange rate movements (30,618) (6,244) (24,374) (24,396) (3,565) (20,831) Ending fair value $ 2,107,734 $ 471,103 $ 1,636,631 $ 2,422,678 $ 543,161 $ 1,879,517 The following table presents the components of the net change in fair value: Three Months Ended September 30, Nine Months Ended September 30, 2021 2020 2021 2020 Changes in fair value due to changes in: Duration $ 2,657 $ 11,767 $ 8,228 $ 19,617 Corporate bond yield (13,534) 9,275 (76,864) 75,524 Weighted cost of capital — — — (5,048) Risk cost of capital — — — 6,755 Change in fair value $ (10,877) $ 21,042 $ (68,636) $ 96,848 Below is a summary of the quantitative information regarding the significant observable and unobservable inputs used in the internal model to determine fair value on a recurring basis: September 30,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5 years 8.17 years Internal model Duration - reinsurance balances recoverable on paid and unpaid losses (U) 7.94 years 8.2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Notes As of September 30, 2021, our 4.50% Senior Notes due 2022 (the "2022 Senior Notes"), our 4.95% Senior Notes due 2029 (the "2029 Senior Notes") and our 3.10% Senior Notes due 2031 (the "2031 Senior Notes" and, together with the 2022 Senior Notes and 2029 Senior notes, the "Senior Notes") were carried at amortized cost of $280.2 million, $494.8 million and $494.3 million, respectively, while the fair value based on observable market pricing from a third party pricing service was $284.1 million, $556.6 million and $492.5 million, respectively. The Senior Notes are classified as Level 2. Subordinated Notes As of September 30, 2021, our 5.75% Fixed-Rate Reset Junior Subordinated Notes due 2040 (the “Junior Subordinated Notes”) were carried at amortized cost of $345.0 million, while the fair value based on observable market pricing from a third party pricing service was $375.0 million. As of September 30, 2021, Enhanzed Re's 5.50% Subordinated Notes due 2031 (the "2031 Subordinated Notes" together with the Junior Subordinated Notes, the "Subordinated Notes"), were carried at amortized cost of $76.4 million, while the fair value based on observable market pricing for comparable debt from a third party pricing service was $75.3 million. The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September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Available-for-sale, at fair value</t>
        </is>
      </c>
      <c r="B3" s="6" t="n">
        <v>5460737</v>
      </c>
      <c r="C3" s="6" t="n">
        <v>3658895</v>
      </c>
    </row>
    <row r="4">
      <c r="A4" s="4" t="inlineStr">
        <is>
          <t>Funds held - directly managed</t>
        </is>
      </c>
      <c r="B4" s="5" t="n">
        <v>3056392</v>
      </c>
      <c r="C4" s="5" t="n">
        <v>1074890</v>
      </c>
    </row>
    <row r="5">
      <c r="A5" s="4" t="inlineStr">
        <is>
          <t>Equities, at fair value</t>
        </is>
      </c>
      <c r="B5" s="5" t="n">
        <v>1952425</v>
      </c>
      <c r="C5" s="5" t="n">
        <v>846795</v>
      </c>
    </row>
    <row r="6">
      <c r="A6" s="4" t="inlineStr">
        <is>
          <t>Other investments, at fair value</t>
        </is>
      </c>
      <c r="B6" s="5" t="n">
        <v>2051718</v>
      </c>
      <c r="C6" s="5" t="n">
        <v>4244034</v>
      </c>
    </row>
    <row r="7">
      <c r="A7" s="4" t="inlineStr">
        <is>
          <t>Equity method investments</t>
        </is>
      </c>
      <c r="B7" s="5" t="n">
        <v>505488</v>
      </c>
      <c r="C7" s="5" t="n">
        <v>832295</v>
      </c>
    </row>
    <row r="8">
      <c r="A8" s="4" t="inlineStr">
        <is>
          <t>Total investments (Note 5 and Note 11)</t>
        </is>
      </c>
      <c r="C8" s="5" t="n">
        <v>15256930</v>
      </c>
    </row>
    <row r="9">
      <c r="A9" s="4" t="inlineStr">
        <is>
          <t>Cash and cash equivalents</t>
        </is>
      </c>
      <c r="C9" s="5" t="n">
        <v>901152</v>
      </c>
    </row>
    <row r="10">
      <c r="A10" s="4" t="inlineStr">
        <is>
          <t>Restricted cash and cash equivalents</t>
        </is>
      </c>
      <c r="B10" s="5" t="n">
        <v>447500</v>
      </c>
      <c r="C10" s="5" t="n">
        <v>471964</v>
      </c>
    </row>
    <row r="11">
      <c r="A11" s="4" t="inlineStr">
        <is>
          <t>Premiums receivable</t>
        </is>
      </c>
      <c r="B11" s="5" t="n">
        <v>332052</v>
      </c>
      <c r="C11" s="5" t="n">
        <v>405793</v>
      </c>
    </row>
    <row r="12">
      <c r="A12" s="4" t="inlineStr">
        <is>
          <t>Reinsurance balances recoverable on paid and unpaid losses (net of allowance: 2021 — $137,715; 2020 — $137,122) (Note 6)</t>
        </is>
      </c>
      <c r="B12" s="5" t="n">
        <v>1205504</v>
      </c>
      <c r="C12" s="5" t="n">
        <v>1568333</v>
      </c>
    </row>
    <row r="13">
      <c r="A13" s="4" t="inlineStr">
        <is>
          <t>Reinsurance balances recoverable on paid and unpaid losses, at fair value (Note 6 and Note 11)</t>
        </is>
      </c>
      <c r="B13" s="5" t="n">
        <v>471103</v>
      </c>
      <c r="C13" s="5" t="n">
        <v>520830</v>
      </c>
    </row>
    <row r="14">
      <c r="A14" s="4" t="inlineStr">
        <is>
          <t>Insurance balances recoverable (net of allowance: 2021 — $5,805; 2020 — $4,824) (Note 10)</t>
        </is>
      </c>
      <c r="B14" s="5" t="n">
        <v>213419</v>
      </c>
      <c r="C14" s="5" t="n">
        <v>249652</v>
      </c>
    </row>
    <row r="15">
      <c r="A15" s="4" t="inlineStr">
        <is>
          <t>Funds held by reinsured companies</t>
        </is>
      </c>
      <c r="B15" s="5" t="n">
        <v>2410021</v>
      </c>
      <c r="C15" s="5" t="n">
        <v>635819</v>
      </c>
    </row>
    <row r="16">
      <c r="A16" s="3" t="inlineStr">
        <is>
          <t>Variable interest entity assets of the InRe Fund (Note 12)</t>
        </is>
      </c>
    </row>
    <row r="17">
      <c r="A17" s="4" t="inlineStr">
        <is>
          <t>TOTAL ASSETS</t>
        </is>
      </c>
      <c r="B17" s="5" t="n">
        <v>26053448</v>
      </c>
      <c r="C17" s="5" t="n">
        <v>21647284</v>
      </c>
    </row>
    <row r="18">
      <c r="A18" s="4" t="inlineStr">
        <is>
          <t>Cash and restricted cash</t>
        </is>
      </c>
      <c r="B18" s="5" t="n">
        <v>2731196</v>
      </c>
      <c r="C18" s="5" t="n">
        <v>1373116</v>
      </c>
    </row>
    <row r="19">
      <c r="A19" s="4" t="inlineStr">
        <is>
          <t>Total investments</t>
        </is>
      </c>
      <c r="C19" s="5" t="n">
        <v>15256930</v>
      </c>
    </row>
    <row r="20">
      <c r="A20" s="4" t="inlineStr">
        <is>
          <t>Other assets</t>
        </is>
      </c>
      <c r="C20" s="5" t="n">
        <v>925533</v>
      </c>
    </row>
    <row r="21">
      <c r="A21" s="4" t="inlineStr">
        <is>
          <t>Other assets</t>
        </is>
      </c>
      <c r="C21" s="5" t="n">
        <v>925533</v>
      </c>
    </row>
    <row r="22">
      <c r="A22" s="4" t="inlineStr">
        <is>
          <t>Assets held-for-sale (Note 4)</t>
        </is>
      </c>
      <c r="B22" s="5" t="n">
        <v>0</v>
      </c>
      <c r="C22" s="5" t="n">
        <v>711278</v>
      </c>
    </row>
    <row r="23">
      <c r="A23" s="4" t="inlineStr">
        <is>
          <t>TOTAL ASSETS</t>
        </is>
      </c>
      <c r="B23" s="5" t="n">
        <v>26053448</v>
      </c>
      <c r="C23" s="5" t="n">
        <v>21647284</v>
      </c>
    </row>
    <row r="24">
      <c r="A24" s="3" t="inlineStr">
        <is>
          <t>LIABILITIES</t>
        </is>
      </c>
    </row>
    <row r="25">
      <c r="A25" s="4" t="inlineStr">
        <is>
          <t>Losses and loss adjustment expenses (Note 8)</t>
        </is>
      </c>
      <c r="B25" s="5" t="n">
        <v>11770051</v>
      </c>
      <c r="C25" s="5" t="n">
        <v>8140362</v>
      </c>
    </row>
    <row r="26">
      <c r="A26" s="4" t="inlineStr">
        <is>
          <t>Losses and loss adjustment expenses, at fair value (Note 8 and Note 11)</t>
        </is>
      </c>
      <c r="B26" s="5" t="n">
        <v>2107734</v>
      </c>
      <c r="C26" s="5" t="n">
        <v>2452920</v>
      </c>
    </row>
    <row r="27">
      <c r="A27" s="4" t="inlineStr">
        <is>
          <t>Future policyholder benefits (Note 9)</t>
        </is>
      </c>
      <c r="B27" s="5" t="n">
        <v>1498210</v>
      </c>
      <c r="C27" s="5" t="n">
        <v>0</v>
      </c>
    </row>
    <row r="28">
      <c r="A28" s="4" t="inlineStr">
        <is>
          <t>Defendant asbestos and environmental liabilities (Note 10)</t>
        </is>
      </c>
      <c r="B28" s="5" t="n">
        <v>659921</v>
      </c>
      <c r="C28" s="5" t="n">
        <v>706329</v>
      </c>
    </row>
    <row r="29">
      <c r="A29" s="4" t="inlineStr">
        <is>
          <t>Insurance and reinsurance balances payable</t>
        </is>
      </c>
      <c r="B29" s="5" t="n">
        <v>554837</v>
      </c>
      <c r="C29" s="5" t="n">
        <v>494412</v>
      </c>
    </row>
    <row r="30">
      <c r="A30" s="4" t="inlineStr">
        <is>
          <t>Debt obligations (Note 14)</t>
        </is>
      </c>
      <c r="B30" s="5" t="n">
        <v>1690738</v>
      </c>
      <c r="C30" s="5" t="n">
        <v>1373259</v>
      </c>
    </row>
    <row r="31">
      <c r="A31" s="4" t="inlineStr">
        <is>
          <t>Other liabilities</t>
        </is>
      </c>
      <c r="B31" s="5" t="n">
        <v>601055</v>
      </c>
      <c r="C31" s="5" t="n">
        <v>942905</v>
      </c>
    </row>
    <row r="32">
      <c r="A32" s="4" t="inlineStr">
        <is>
          <t>Liabilities held-for-sale (Note 4)</t>
        </is>
      </c>
      <c r="B32" s="5" t="n">
        <v>0</v>
      </c>
      <c r="C32" s="5" t="n">
        <v>483657</v>
      </c>
    </row>
    <row r="33">
      <c r="A33" s="4" t="inlineStr">
        <is>
          <t>TOTAL LIABILITIES</t>
        </is>
      </c>
      <c r="B33" s="5" t="n">
        <v>19565094</v>
      </c>
      <c r="C33" s="5" t="n">
        <v>14593844</v>
      </c>
    </row>
    <row r="34">
      <c r="A34" s="4" t="inlineStr">
        <is>
          <t>COMMITMENTS AND CONTINGENCIES (Note 20)</t>
        </is>
      </c>
      <c r="B34" s="4" t="inlineStr">
        <is>
          <t xml:space="preserve"> </t>
        </is>
      </c>
      <c r="C34" s="4" t="inlineStr">
        <is>
          <t xml:space="preserve"> </t>
        </is>
      </c>
    </row>
    <row r="35">
      <c r="A35" s="4" t="inlineStr">
        <is>
          <t>REDEEMABLE NONCONTROLLING INTEREST (Note 15)</t>
        </is>
      </c>
      <c r="B35" s="5" t="n">
        <v>181417</v>
      </c>
      <c r="C35" s="5" t="n">
        <v>365436</v>
      </c>
    </row>
    <row r="36">
      <c r="A36" s="3" t="inlineStr">
        <is>
          <t>SHAREHOLDERS’ EQUITY (Note 16)</t>
        </is>
      </c>
    </row>
    <row r="37">
      <c r="A37" s="4" t="inlineStr">
        <is>
          <t>Treasury shares, at cost (Series C Preferred shares 2021 and 2020: 388,571)</t>
        </is>
      </c>
      <c r="B37" s="5" t="n">
        <v>-421559</v>
      </c>
      <c r="C37" s="5" t="n">
        <v>-421559</v>
      </c>
    </row>
    <row r="38">
      <c r="A38" s="4" t="inlineStr">
        <is>
          <t>Joint Share Ownership Plan (voting ordinary shares, held in trust 2021 and 2020: 565,630)</t>
        </is>
      </c>
      <c r="B38" s="5" t="n">
        <v>-566</v>
      </c>
      <c r="C38" s="5" t="n">
        <v>-566</v>
      </c>
    </row>
    <row r="39">
      <c r="A39" s="4" t="inlineStr">
        <is>
          <t>Additional paid-in capital</t>
        </is>
      </c>
      <c r="B39" s="5" t="n">
        <v>956094</v>
      </c>
      <c r="C39" s="5" t="n">
        <v>1836074</v>
      </c>
    </row>
    <row r="40">
      <c r="A40" s="4" t="inlineStr">
        <is>
          <t>Accumulated other comprehensive income</t>
        </is>
      </c>
      <c r="B40" s="5" t="n">
        <v>4516</v>
      </c>
      <c r="C40" s="5" t="n">
        <v>80659</v>
      </c>
    </row>
    <row r="41">
      <c r="A41" s="4" t="inlineStr">
        <is>
          <t>Retained earnings</t>
        </is>
      </c>
      <c r="B41" s="5" t="n">
        <v>5012607</v>
      </c>
      <c r="C41" s="5" t="n">
        <v>4647312</v>
      </c>
    </row>
    <row r="42">
      <c r="A42" s="4" t="inlineStr">
        <is>
          <t>Total Enstar Shareholders’ Equity</t>
        </is>
      </c>
      <c r="B42" s="5" t="n">
        <v>6079865</v>
      </c>
      <c r="C42" s="5" t="n">
        <v>6674395</v>
      </c>
    </row>
    <row r="43">
      <c r="A43" s="4" t="inlineStr">
        <is>
          <t>Noncontrolling interest (Note 15)</t>
        </is>
      </c>
      <c r="B43" s="5" t="n">
        <v>227072</v>
      </c>
      <c r="C43" s="5" t="n">
        <v>13609</v>
      </c>
    </row>
    <row r="44">
      <c r="A44" s="4" t="inlineStr">
        <is>
          <t>TOTAL SHAREHOLDERS’ EQUITY</t>
        </is>
      </c>
      <c r="B44" s="5" t="n">
        <v>6306937</v>
      </c>
      <c r="C44" s="5" t="n">
        <v>6688004</v>
      </c>
    </row>
    <row r="45">
      <c r="A45" s="4" t="inlineStr">
        <is>
          <t>TOTAL LIABILITIES, REDEEMABLE NONCONTROLLING INTEREST AND SHAREHOLDERS’ EQUITY</t>
        </is>
      </c>
      <c r="B45" s="5" t="n">
        <v>26053448</v>
      </c>
      <c r="C45" s="5" t="n">
        <v>21647284</v>
      </c>
    </row>
    <row r="46">
      <c r="A46" s="4" t="inlineStr">
        <is>
          <t>Consolidated Entity, Excluding Consolidated VIE</t>
        </is>
      </c>
    </row>
    <row r="47">
      <c r="A47" s="3" t="inlineStr">
        <is>
          <t>ASSETS</t>
        </is>
      </c>
    </row>
    <row r="48">
      <c r="A48" s="4" t="inlineStr">
        <is>
          <t>Total investments (Note 5 and Note 11)</t>
        </is>
      </c>
      <c r="B48" s="5" t="n">
        <v>16962539</v>
      </c>
    </row>
    <row r="49">
      <c r="A49" s="4" t="inlineStr">
        <is>
          <t>Cash and cash equivalents</t>
        </is>
      </c>
      <c r="B49" s="5" t="n">
        <v>1587158</v>
      </c>
    </row>
    <row r="50">
      <c r="A50" s="4" t="inlineStr">
        <is>
          <t>Restricted cash and cash equivalents</t>
        </is>
      </c>
      <c r="B50" s="5" t="n">
        <v>447533</v>
      </c>
    </row>
    <row r="51">
      <c r="A51" s="3" t="inlineStr">
        <is>
          <t>Variable interest entity assets of the InRe Fund (Note 12)</t>
        </is>
      </c>
    </row>
    <row r="52">
      <c r="A52" s="4" t="inlineStr">
        <is>
          <t>Total investments</t>
        </is>
      </c>
      <c r="B52" s="5" t="n">
        <v>16962539</v>
      </c>
    </row>
    <row r="53">
      <c r="A53" s="4" t="inlineStr">
        <is>
          <t>Other assets</t>
        </is>
      </c>
      <c r="B53" s="5" t="n">
        <v>1293845</v>
      </c>
    </row>
    <row r="54">
      <c r="A54" s="4" t="inlineStr">
        <is>
          <t>Other assets</t>
        </is>
      </c>
      <c r="B54" s="5" t="n">
        <v>1293845</v>
      </c>
    </row>
    <row r="55">
      <c r="A55" s="4" t="inlineStr">
        <is>
          <t>InRe Fund</t>
        </is>
      </c>
    </row>
    <row r="56">
      <c r="A56" s="3" t="inlineStr">
        <is>
          <t>ASSETS</t>
        </is>
      </c>
    </row>
    <row r="57">
      <c r="A57" s="4" t="inlineStr">
        <is>
          <t>Trading, at fair value</t>
        </is>
      </c>
      <c r="B57" s="5" t="n">
        <v>58996</v>
      </c>
    </row>
    <row r="58">
      <c r="A58" s="4" t="inlineStr">
        <is>
          <t>Equities, at fair value</t>
        </is>
      </c>
      <c r="B58" s="5" t="n">
        <v>337988</v>
      </c>
    </row>
    <row r="59">
      <c r="A59" s="4" t="inlineStr">
        <is>
          <t>Total investments (Note 5 and Note 11)</t>
        </is>
      </c>
      <c r="B59" s="5" t="n">
        <v>396984</v>
      </c>
      <c r="C59" s="5" t="n">
        <v>0</v>
      </c>
    </row>
    <row r="60">
      <c r="A60" s="4" t="inlineStr">
        <is>
          <t>Cash and cash equivalents</t>
        </is>
      </c>
      <c r="B60" s="5" t="n">
        <v>245</v>
      </c>
    </row>
    <row r="61">
      <c r="A61" s="4" t="inlineStr">
        <is>
          <t>Restricted cash and cash equivalents</t>
        </is>
      </c>
      <c r="B61" s="5" t="n">
        <v>696260</v>
      </c>
    </row>
    <row r="62">
      <c r="A62" s="3" t="inlineStr">
        <is>
          <t>Variable interest entity assets of the InRe Fund (Note 12)</t>
        </is>
      </c>
    </row>
    <row r="63">
      <c r="A63" s="4" t="inlineStr">
        <is>
          <t>TOTAL ASSETS</t>
        </is>
      </c>
      <c r="B63" s="5" t="n">
        <v>1130274</v>
      </c>
      <c r="C63" s="5" t="n">
        <v>0</v>
      </c>
    </row>
    <row r="64">
      <c r="A64" s="4" t="inlineStr">
        <is>
          <t>Cash and restricted cash</t>
        </is>
      </c>
      <c r="B64" s="5" t="n">
        <v>696505</v>
      </c>
      <c r="C64" s="5" t="n">
        <v>0</v>
      </c>
    </row>
    <row r="65">
      <c r="A65" s="4" t="inlineStr">
        <is>
          <t>Total investments</t>
        </is>
      </c>
      <c r="B65" s="5" t="n">
        <v>396984</v>
      </c>
      <c r="C65" s="5" t="n">
        <v>0</v>
      </c>
    </row>
    <row r="66">
      <c r="A66" s="4" t="inlineStr">
        <is>
          <t>Other assets</t>
        </is>
      </c>
      <c r="B66" s="5" t="n">
        <v>36785</v>
      </c>
      <c r="C66" s="5" t="n">
        <v>0</v>
      </c>
    </row>
    <row r="67">
      <c r="A67" s="4" t="inlineStr">
        <is>
          <t>Other assets</t>
        </is>
      </c>
      <c r="B67" s="5" t="n">
        <v>36785</v>
      </c>
      <c r="C67" s="5" t="n">
        <v>0</v>
      </c>
    </row>
    <row r="68">
      <c r="A68" s="4" t="inlineStr">
        <is>
          <t>TOTAL ASSETS</t>
        </is>
      </c>
      <c r="B68" s="5" t="n">
        <v>1130274</v>
      </c>
      <c r="C68" s="5" t="n">
        <v>0</v>
      </c>
    </row>
    <row r="69">
      <c r="A69" s="3" t="inlineStr">
        <is>
          <t>LIABILITIES</t>
        </is>
      </c>
    </row>
    <row r="70">
      <c r="A70" s="4" t="inlineStr">
        <is>
          <t>Variable interest entity liabilities of the InRe Fund (Note 12)</t>
        </is>
      </c>
      <c r="B70" s="5" t="n">
        <v>682548</v>
      </c>
      <c r="C70" s="5" t="n">
        <v>0</v>
      </c>
    </row>
    <row r="71">
      <c r="A71" s="4" t="inlineStr">
        <is>
          <t>Other liabilities</t>
        </is>
      </c>
      <c r="B71" s="5" t="n">
        <v>2153</v>
      </c>
    </row>
    <row r="72">
      <c r="A72" s="4" t="inlineStr">
        <is>
          <t>Voting Ordinary shares (issued and outstanding 2021: 16,785,622; 2020: 18,575,550)</t>
        </is>
      </c>
    </row>
    <row r="73">
      <c r="A73" s="3" t="inlineStr">
        <is>
          <t>SHAREHOLDERS’ EQUITY (Note 16)</t>
        </is>
      </c>
    </row>
    <row r="74">
      <c r="A74" s="4" t="inlineStr">
        <is>
          <t>Ordinary shares</t>
        </is>
      </c>
      <c r="B74" s="5" t="n">
        <v>16786</v>
      </c>
      <c r="C74" s="5" t="n">
        <v>18576</v>
      </c>
    </row>
    <row r="75">
      <c r="A75" s="4" t="inlineStr">
        <is>
          <t>Non-voting convertible ordinary Series C Shares (issued and outstanding 2021: 1,192,941; 2020: 2,599,672)</t>
        </is>
      </c>
    </row>
    <row r="76">
      <c r="A76" s="3" t="inlineStr">
        <is>
          <t>SHAREHOLDERS’ EQUITY (Note 16)</t>
        </is>
      </c>
    </row>
    <row r="77">
      <c r="A77" s="4" t="inlineStr">
        <is>
          <t>Ordinary shares</t>
        </is>
      </c>
      <c r="B77" s="5" t="n">
        <v>1193</v>
      </c>
      <c r="C77" s="5" t="n">
        <v>2600</v>
      </c>
    </row>
    <row r="78">
      <c r="A78" s="4" t="inlineStr">
        <is>
          <t>Non-voting convertible ordinary Series E Shares (issued and outstanding 2021: 404,771 and 2020: 910,010)</t>
        </is>
      </c>
    </row>
    <row r="79">
      <c r="A79" s="3" t="inlineStr">
        <is>
          <t>SHAREHOLDERS’ EQUITY (Note 16)</t>
        </is>
      </c>
    </row>
    <row r="80">
      <c r="A80" s="4" t="inlineStr">
        <is>
          <t>Ordinary shares</t>
        </is>
      </c>
      <c r="B80" s="5" t="n">
        <v>405</v>
      </c>
      <c r="C80" s="5" t="n">
        <v>910</v>
      </c>
    </row>
    <row r="81">
      <c r="A81" s="4" t="inlineStr">
        <is>
          <t>Series C Preferred Shares (issued and held in treasury 2021 and 2020: 388,571)</t>
        </is>
      </c>
    </row>
    <row r="82">
      <c r="A82" s="3" t="inlineStr">
        <is>
          <t>SHAREHOLDERS’ EQUITY (Note 16)</t>
        </is>
      </c>
    </row>
    <row r="83">
      <c r="A83" s="4" t="inlineStr">
        <is>
          <t>Preferred Shares</t>
        </is>
      </c>
      <c r="B83" s="5" t="n">
        <v>389</v>
      </c>
      <c r="C83" s="5" t="n">
        <v>389</v>
      </c>
    </row>
    <row r="84">
      <c r="A84" s="4" t="inlineStr">
        <is>
          <t>Series D Preferred Shares (issued and outstanding 2021 and 2020: 16,000)</t>
        </is>
      </c>
    </row>
    <row r="85">
      <c r="A85" s="3" t="inlineStr">
        <is>
          <t>SHAREHOLDERS’ EQUITY (Note 16)</t>
        </is>
      </c>
    </row>
    <row r="86">
      <c r="A86" s="4" t="inlineStr">
        <is>
          <t>Preferred Shares</t>
        </is>
      </c>
      <c r="B86" s="5" t="n">
        <v>400000</v>
      </c>
      <c r="C86" s="5" t="n">
        <v>400000</v>
      </c>
    </row>
    <row r="87">
      <c r="A87" s="4" t="inlineStr">
        <is>
          <t>Series E Preferred Shares (issued and outstanding 2021 and 2020: 4,400)</t>
        </is>
      </c>
    </row>
    <row r="88">
      <c r="A88" s="3" t="inlineStr">
        <is>
          <t>SHAREHOLDERS’ EQUITY (Note 16)</t>
        </is>
      </c>
    </row>
    <row r="89">
      <c r="A89" s="4" t="inlineStr">
        <is>
          <t>Preferred Shares</t>
        </is>
      </c>
      <c r="B89" s="5" t="n">
        <v>110000</v>
      </c>
      <c r="C89" s="5" t="n">
        <v>110000</v>
      </c>
    </row>
    <row r="90">
      <c r="A90" s="4" t="inlineStr">
        <is>
          <t>Short-term investments, AFS, at fair value</t>
        </is>
      </c>
    </row>
    <row r="91">
      <c r="A91" s="3" t="inlineStr">
        <is>
          <t>ASSETS</t>
        </is>
      </c>
    </row>
    <row r="92">
      <c r="A92" s="4" t="inlineStr">
        <is>
          <t>Trading, at fair value</t>
        </is>
      </c>
      <c r="B92" s="5" t="n">
        <v>14236</v>
      </c>
      <c r="C92" s="5" t="n">
        <v>5129</v>
      </c>
    </row>
    <row r="93">
      <c r="A93" s="4" t="inlineStr">
        <is>
          <t>Available-for-sale, at fair value</t>
        </is>
      </c>
      <c r="B93" s="5" t="n">
        <v>81641</v>
      </c>
      <c r="C93" s="5" t="n">
        <v>263795</v>
      </c>
    </row>
    <row r="94">
      <c r="A94" s="4" t="inlineStr">
        <is>
          <t>Fixed maturity investments</t>
        </is>
      </c>
    </row>
    <row r="95">
      <c r="A95" s="3" t="inlineStr">
        <is>
          <t>ASSETS</t>
        </is>
      </c>
    </row>
    <row r="96">
      <c r="A96" s="4" t="inlineStr">
        <is>
          <t>Trading, at fair value</t>
        </is>
      </c>
      <c r="B96" s="5" t="n">
        <v>3921543</v>
      </c>
      <c r="C96" s="5" t="n">
        <v>4594892</v>
      </c>
    </row>
    <row r="97">
      <c r="A97" s="4" t="inlineStr">
        <is>
          <t>Available-for-sale, at fair value</t>
        </is>
      </c>
      <c r="B97" s="5" t="n">
        <v>5379096</v>
      </c>
      <c r="C97" s="6" t="n">
        <v>3395100</v>
      </c>
    </row>
    <row r="98">
      <c r="A98" s="4" t="inlineStr">
        <is>
          <t>Fixed maturity investments | InRe Fund</t>
        </is>
      </c>
    </row>
    <row r="99">
      <c r="A99" s="3" t="inlineStr">
        <is>
          <t>ASSETS</t>
        </is>
      </c>
    </row>
    <row r="100">
      <c r="A100" s="4" t="inlineStr">
        <is>
          <t>Trading, at fair value</t>
        </is>
      </c>
      <c r="B100" s="6" t="n">
        <v>58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12.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InRe Fund On April 1, 2021, we obtained control of the InRe Fund following redemption by the general partner, an affiliate of Hillhouse Group, of all of its outstanding ownership interests and termination of its investment management activities. As such, on that date we had full ownership of the InRe Fund and the power to direct its activities, which led to our determination to consolidate the InRe Fund. Prior to consolidation, our investment in the InRe Fund was recorded at fair value using the NAV as a practical expedient and thus, there was no gain or loss upon consolidation. The carrying amounts of the assets and liabilities of the InRe Fund are presented separately in “variable interest entity assets of the InRe Fund” and “variable interest entity liabilities of the InRe Fund” within the condensed consolidated balance sheet as of September 30, 2021. Net investment income and changes in the fair value of assets and liabilities of the InRe Fund are presented in “net investment income” and “net realized and unrealized gains,” respectively, in the consolidated statement of earnings for the three and nine months ended September 30, 2021. Our subsidiary, which now serves as the general partner of the InRe Fund, has exposure to risk of loss that is not limited to the amount of its investment in accordance with the limited partnership agreement. We cannot predict the amount of loss, if any, which may occur as a result of this exposure; however, we believe the likelihood is remote that a material loss will occur. We have not committed to provide any financial support to the general partner of the InRe Fund. In addition, we have not committed to provide any additional financial support to the InRe Fund in excess of previously funded capital commitments. The InRe Fund utilizes prime brokerage borrowing facilities and has also securitized certain letters of credit relating to intragroup reinsurances. Funds that employ leverage through borrowings and derivatives can generate outsized returns but can also experience greater levels of volatility. The assets of Enstar are not available to the creditors of the InRe Fund. Since April 1, 2021, we have redeemed an aggregate of $2.3 billion from the InRe Fund, of which $1.5 billion was redeemed in the third quarter of 2021. The following table presents the assets and liabilities associated with the InRe Fund, as presented within the condensed consolidated balance sheet: September 30, 2021 ASSETS Cash and cash equivalents $ 245 Restricted cash held at brokers (1) 696,260 Total cash, cash equivalents and restricted cash 696,505 Securities owned, at fair value 396,984 Other assets: Derivative assets, at fair value 6,406 Due from brokers 29,786 Other assets 593 Total other assets 36,785 Total variable interest entity assets of the InRe Fund $ 1,130,274 LIABILITIES Derivative liabilities, at fair value $ 54,373 Due to brokers 576,649 Securities sold, but not yet purchased, at fair value 34,983 Payable for investments purchased 14,390 Other liabilities 2,153 Total variable interest entity liabilities of the InRe Fund $ 682,548 (1) Includes margin posted as collateral which is considered to be restricted cash. The InRe Fund's cash flows are classified as operating cash flows in the consolidated statements of cash flows as the InRe Fund is accounted for under investment company accounting standards. The following table presents the net cash flows of the InRe Fund for the nine months ended September 30, 2021, following its consolidation on April 1, 2021 (the cash flows prior to April 1, 2021 are not presented as the InRe Fund was not consolidated): Nine Months Ended September 30, 2021 OPERATING ACTIVITIES Net loss $ (75,430) Adjustments to reconcile net loss to cash flows: Realized gains on sales of investments and derivatives (597,171) Unrealized losses on investments and derivatives 665,647 Sales of trading securities 3,367,676 Purchases of trading securities (1,347,890) Payments to cover securities sold short (1,016,419) Proceeds from securities sold short 460,514 Net receipt (payment) for derivative contracts (66,132) Changes in: Due from brokers, excluding restricted cash 646,888 Receivable from investments sold 461,567 Due to brokers 50,254 Payable for investments purchased (126,778) Other (302) Subtotal 1,031,629 Net operating cash flows from the InRe Fund 2,422,424 INVESTING ACTIVITIES Consolidation of the InRe Fund opening cash and restricted cash balances 574,081 Net investing cash flows from the InRe Fund 574,081 FINANCING ACTIVITIES Enstar capital withdrawals (1) (2,300,000) Net cash used in financing activities (2) (2,300,000) NET INCREASE IN CASH AND CASH EQUIVALENTS AND RESTRICTED CASH 696,505 CASH AND CASH EQUIVALENTS AND RESTRICTED CASH, BEGINNING OF PERIOD — CASH AND CASH EQUIVALENTS AND RESTRICTED CASH, END OF PERIOD $ 696,505 (1) Eliminated in the condensed consolidated statement of cash flows. (2) In addition to the cash flows presented above, for the nine months ended September 30, 2021 the InRe Fund's non-cash financing activities included a third-party capital withdrawal from the InRe Fund totaling $61.4 million which was funded through the transfer of a trading security. Fixed Maturity Investments Asset Types The fair value of the underlying asset categories comprising the InRe Fund's fixed maturity investments classified as trading were as follows: September 30, 2021 Convertible bonds $ 52,654 Corporate bonds 6,342 Total fixed maturity investments $ 58,996 Credit Ratings The following table sets forth the credit ratings of the InRe Fund's fixed maturity investments classified as trading as of September 30, 2021: Amortized Cost Fair Value % of Total A Rated Non-Investment Grade Non-Rated Convertible bonds $ 57,469 $ 52,654 89.3 % $ — $ — $ 52,654 Corporate bonds 6,339 6,342 10.7 % 1,894 4,448 — Total 63,808 58,996 100.0 % $ 1,894 $ 4,448 $ 52,654 $ of total fair value 3.2 % 7.5 % 89.3 % Equity Investments The following table summarizes the InRe Fund's equity investments classified as trading: September 30, 2021 Publicly traded equity investments in common stocks $ 335,531 Exchange-traded funds 2,457 Total equity investments $ 337,988 Equity investments include publicly traded common stocks and exchange-traded funds. The InRe Fund's publicly traded equity investments in common stocks predominantly trade on major exchanges. The InRe Fund's investments in exchange-traded funds also trade on major exchanges. Investment Income Major categories of net investment income (expense) for the InRe Fund are summarized as follows: Three Months Ended Nine Months Ended September 30, 2021 September 30, 2021 Fixed maturity investments $ 972 $ 1,428 Equity and other investments 2,250 4,389 Investment income 3,222 5,817 Investment expenses (1) 9,995 (12,771) Net investment income (expense) $ 13,217 $ (6,954) (1) Positive investment expense for the three months ended September 30, 2021 reflect the impact of a reversal of previously accrued InRe Fund expenses of $14.3 million. Net Realized and Unrealized Gains (Losses) Components of net realized and unrealized gains (losses) for the InRe Fund were as follows: Three Months Ended Nine Months Ended September 30, September 30, 2021 2020 2021 2020 Net realized gains on sale: Fixed maturity securities $ 25,275 $ — $ 79,958 $ — Equity investments 149,238 — 255,015 — Other investments (1,325) — (1,325) — Derivatives 102,278 — 263,523 — Total net realized gains $ 275,466 $ — $ 597,171 $ — Net unrealized gains (losses): Fixed maturity securities $ (54,372) $ — $ (74,175) $ — Equity investments (265,659) — (199,039) — Other investments (12,306) — (10,095) — Derivatives (228,335) — (382,338) — Change in net asset value of the investment in the InRe Fund (1) — 309,203 76,607 629,399 Total net unrealized gains (losses) (560,672) 309,203 (589,040) 629,399 Net realized and unrealized gains (losses) $ (285,206) $ 309,203 $ 8,131 $ 629,399 (1) Prior to the consolidation of the InRe Fund on April 1, 2021, all income or (loss) from the InRe Fund was determined by the change in NAV of our holdings in the fund, which was included within net unrealized gains (losses) from other investments. Derivatives Not Designated or Not Qualifying as Net Investments in Hedging Instruments The InRe Fund’s activities include the purchase and sale of a variety of derivative financial instruments. These derivatives are used for trading purposes and / or managing risk (including market, credit and interest rate risk) associated with the portfolio of investments within the fund. Derivatives are instruments that derive their value from underlying asset prices, indices, reference rates and other inputs, or a combination of these factors. Derivatives may be traded on an exchange or they may be privately negotiated contracts. Derivative contracts, including options, swaps, contracts for differences, forwards and futures, may result in off-balance sheet risk as the InRe Fund’s obligations under these contracts may exceed the amounts recognized in the condensed consolidated balance sheets. All positions are reported in the condensed consolidated balance sheets at fair value and any change in fair value is reflected in the consolidated statements of earnings as a gain or loss in the period in which such change in fair value occurs. The derivatives involve varying degrees of market, credit and interest rate risks as described below. Market Risks Market risks may arise from the InRe Fund's investments in equity options, contract for differences or futures (which could have unfavorable results due to changes in interest rates, foreign exchange rates, or the fair values of the instruments underlying the contracts). The InRe Fund's exposure to market risks is managed through monitoring of open positions, diversification of the portfolio and balancing the risk of movements in equity prices by entering positions designed to protect against market downturns. The InRe Fund is exposed to market risk equal to the notional value of derivative contracts purchased and is exposed to market risk in excess of the amount recognized in the consolidated balance sheets on certain derivative contracts that are sold short (which represent obligations of the InRe Fund to deliver the specified security at the contracted price at a future point in time, and thereby create a liability to repurchase the security in the market at the prevailing prices). The liability for securities sold short is marked to market based on the current fair value of the underlying security at the reporting date with changes in fair value recorded as unrealized gains or losses in the accompanying consolidated statements of earnings. These transactions may involve market risk in excess of the amount currently reflected in the accompanying condensed consolidated balance sheets. Credit Risk Credit risk arises from the potential inability of counterparties to perform in accordance with the terms of a contract (see “Counterparty Credit Risk” section below). Interest Rate Risk Interest rate risk arises due to changes in various interest rates and the related impact on valuation of investments within the InRe Fund. The InRe Fund’s investments in instruments whose values vary with the level or volatility of interest rates exposes it to interest rate risk. These instruments include, but are not limited to, corporate bonds, convertible bonds, certain trading-related assets and liabilities and derivatives. Financial Statement Presentation The following table presents the notional values and estimated fair value by instrument as disclosed within the condensed consolidated balance sheet, before counterparty netting, as of September 30, 2021: September 30, 2021 Fair Value Notional Value Derivatives Not Designated as Hedging Instruments Derivative Assets Option contracts $ 5,440 $ 96,847 Forward contracts 966 41,000 Total derivative assets of the InRe Fund $ 6,406 $ 137,847 Derivative Liabilities Option contracts $ 20,601 $ 193,695 Forward contracts 33,772 245,866 Total derivative liabilities of the InRe Fund $ 54,373 $ 439,561 The following table presents the loss from derivative instruments included within the consolidated statements of earnings for the three and nine months ended September 30, 2021 (following consolidation of the InRe Fund on April 1, 2021): Three Months Ended Nine Months Ended September 30, 2021 September 30, 2021 Derivatives Not Designated as Hedging Instruments Option contracts $ (91,329) $ (91,247) Forward contracts (34,728) (27,568) Total net (loss) from derivative instruments, presented as a component of net realized and unrealized gains $ (126,057) $ (118,815) Counterparty Credit Risk Credit risk is the risk of the potential inability of counterparties to perform under the terms of contracts. The InRe Fund is exposed to the credit risk relating to whether the counterparty will meet its obligations when they come due. The InRe Fund’s exposure to credit risk at any point in time is limited to amounts recorded as assets in the condensed consolidated balance sheets. The InRe Fund seeks to reduce its credit risk by dealing with reputable counterparties that are high credit quality institutions, and by seeking to negotiate master agreements with inputs that include netting provisions that incorporate the right of “set off” (assets less liabilities) across OTC contracts with such counterparties. The following disclosure enables users of the financial statements to evaluate the effect or potential effect of netting arrangements on the InRe Fund's financial position for recognized assets and liabilities. These recognized assets and liabilities are financial instruments and derivative instruments that are either subject to an enforceable master netting arrangement or similar agreement or meet the following right of set off criteria: (1) the amounts owed by the InRe Fund to another party are determinable; (2) the InRe Fund has the right to set off the amounts owed with the amounts owed by the other party; (3) the InRe Fund intends to set off; and (4) the InRe Fund’s right of set off is enforceable at law. As of September 30, 2021, the InRe Fund holds financial instruments and derivative instruments that are eligible for offset in the condensed consolidated balance sheet and are subject to a master netting arrangement. The master netting arrangement allows the counterparty to net applicable collateral held on behalf of the InRe Fund against applicable liabilities or payment obligations of the InRe Fund to the counterparty. These arrangements also allow the counterparty to net any of its applicable liabilities or payment obligations they have to the InRe Fund against any collateral sent to the InRe Fund. The following table provides disclosure regarding the potential effect of offsetting of recognized assets presented in the condensed consolidated balance sheet: As of September 30, 2021 Gross Amounts of Recognized Derivative Assets Gross Derivative Liability Amounts Offset in the Balance Sheet Net Amounts of Derivative Assets Presented in the Balance Sheet Gross Amounts of Derivative Liabilities Not Offset in the Balance Sheet Cash Collateral Received Net Asset Amount UBS AG $ 2,195 $ — $ 2,195 $ (2,195) $ — $ — Morgan Stanley 3,160 — 3,160 (3,160) — — Goldman Sachs 857 — 857 (857) — — Merrill Lynch 85 — 85 (85) — — Barclays Bank 109 — 109 (73) — 36 Total $ 6,406 $ — $ 6,406 $ (6,370) $ — $ 36 The following table provides disclosure regarding the potential effect of offsetting of recognized liabilities presented in the condensed consolidated balance sheet: As of September 30, 2021 Gross Amounts of Recognized Derivative Liabilities Gross Derivative Asset Amounts Offset in the Balance Sheet Net Amounts of Derivative Liabilities Presented in the Balance Sheet Gross Amounts of Derivative Assets Not Offset in the Balance Sheet Cash Collateral Pledged (1) Net Amount UBS AG $ (7,032) $ — $ (7,032) $ 2,195 $ 4,837 $ — Morgan Stanley (20,066) — (20,066) 3,160 16,906 — Goldman Sachs (10,421) — (10,421) 857 9,564 — Merrill Lynch (14,906) — (14,906) 85 14,821 — JP Morgan (1,875) — (1,875) — — (1,875) Barclays Bank (73) — (73) 73 — — Total $ (54,373) $ — $ (54,373) $ 6,370 $ 46,128 $ (1,875) (1) Collateral amounts presented, if any, are limited to the derivative balances and, accordingly, do not include any excess collateral received or pledged. Total collateral pledged not presented above was $69.7 million with Barclays Bank Plc, $541.6 million with Goldman Sachs, $4.6 million with Merrill Lynch International, $33.8 million with Morgan Stanley and $0.3 million with UBS AG. Fair Value Hierarchy We have categorized the InRe Fund's assets and liabilities that are recorded at fair value on a recurring basis among levels based on the observability of inputs as follows: September 30, 2021 (in thousands) Quoted Prices in Active Markets for Identical Assets Significant Other Observable Inputs Significant Unobservable Inputs Total Fair Value Securities owned: Equities $ 337,988 $ — $ — $ 337,988 Convertible bonds — 24,161 28,493 52,654 Corporate bonds — 6,342 — 6,342 Total securities owned 337,988 30,503 28,493 396,984 Derivatives assets: Option contracts — 5,440 — 5,440 Forward contracts — 966 — 966 Total derivative assets — 6,406 — 6,406 Securities sold, not yet purchased: Equities (16) — — (16) Corporate bonds — (34,967) — (34,967) Total securities sold, but not yet purchased (16) (34,967) — (34,983) Derivative liabilities: Option contracts — (20,601) — (20,601) Forward contracts — (33,772) — (33,772) Total Derivatives liabilities $ — $ (54,373) $ — $ (54,373) Level 3 Measurements and Changes in Leveling Transfers into or out of levels are recorded at their fair values as of the end of the reporting period, consistent with the date of determination of fair value. There were no securities transferred to or from Level 3 by the InRe Fund during the three and nine months ended September 30, 2021. The InRe Fund purchased a convertible bond during the three and nine months ended September 30, 2021 that is the only Level 3 investment measured at fair value on a recurring basis using unobservable inputs as of September 30, 2021. There were no other purchases, issuances, sales or settlements of Level 3 investments by the InRe Fund during the current period. Net unrealized losses related to Level 3 assets were $1.5 million and are included in net realized and unrealized gains (losses) in the consolidated statements of earnings. Valuation Techniques and Inputs The table below presents the qualitative information related to the fair value measurements for the convertible bond investment measured at fair value on a recurring basis using Level 3 inputs: Qualitative Information about Level 3 Fair Value Measurements Fair Value as of September 30, 2021 Valuation Techniques Unobservable Input Range (Average) Unrealized Loss $ 28,493 Broker Pricing (1) (1) $ (1,507) (1) Where quoted market prices in active markets are not available to estimate fair values for recognition and disclosure purposes, the InRe Fund uses Broker Pricing, a technique that relies on unobservable inputs for the determination of fair value and involves a level of judgement and uncertainty. Changes in the broker price that reasonably could have been different at the reporting date may result in a higher or lower determination of fair value. Nonconsolidated VIEs The tables below present the fair value of our investments in nonconsolidated VIEs as well as our maximum exposure to loss associated with these VIEs: As of September 30, 2021 Fair Value Unfunded Commitments Maximum Exposure to Loss Equities Publicly traded equity investment in common stock $ 66,257 $ — $ 66,257 Other investments Hedge funds $ 215,378 $ — $ 215,378 Fixed income funds 135,819 67,797 203,616 Private equity funds 546,138 977,333 1,523,471 CLO equity funds 199,714 — 199,714 Private credit funds — 50,000 50,000 Real estate funds 50,666 387,504 438,170 Other 446 — 446 Total $ 1,148,161 $ 1,482,634 $ 2,630,795 Total investments in nonconsolidated VIEs $ 1,214,418 $ 1,482,634 $ 2,697,052 As of December 31, 2020 Fair Value Unfunded Commitments Maximum Exposure to Loss Equities Publicly traded equity investment in common stock $ 54,248 $ — $ 54,248 Other investments Hedge fund $ 2,638,339 $ — $ 2,638,339 Fixed income funds 98,974 16,538 115,512 Private equity funds 361,691 761,969 1,123,660 CLO equity funds 166,524 — 166,524 Real estate funds 11,883 17,674 29,557 Other 474 — 474 Total $ 3,277,885 $ 796,181 $ 4,074,066 Total investments in nonconsolidated VIEs $ 3,332,133 $ 796,181 $ 4,128,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9 Months Ended</t>
        </is>
      </c>
    </row>
    <row r="2">
      <c r="B2" s="2" t="inlineStr">
        <is>
          <t>Sep. 30, 2021</t>
        </is>
      </c>
    </row>
    <row r="3">
      <c r="A3" s="3" t="inlineStr">
        <is>
          <t>Insurance [Abstract]</t>
        </is>
      </c>
    </row>
    <row r="4">
      <c r="A4" s="4" t="inlineStr">
        <is>
          <t>PREMIUMS WRITTEN AND EARNED</t>
        </is>
      </c>
      <c r="B4" s="4" t="inlineStr">
        <is>
          <t xml:space="preserve">6. REINSURANCE BALANCES RECOVERABLE ON PAID AND UNPAID LOSSES The following tables provide the total reinsurance balances recoverable on paid and unpaid losses: September 30, 2021 Run-off (1) Legacy Underwriting (1) Corporate &amp; Other Total Recoverable from reinsurers on unpaid: Outstanding losses $ 1,003,285 $ 24,633 $ — $ 1,027,918 IBNR 452,153 45,010 — 497,163 ULAE 4,835 1,199 — 6,034 Fair value adjustments - acquired companies — — (14,134) (14,134) Fair value adjustments - fair value option — — (35,753) (35,753) Total reinsurance reserves recoverable 1,460,273 70,842 (49,887) 1,481,228 Paid losses recoverable 195,198 181 — 195,379 Total $ 1,655,471 $ 71,023 $ (49,887) $ 1,676,607 Reconciliation to Condensed Consolidated Balance Sheet: Reinsurance balances recoverable on paid and unpaid losses $ 1,148,615 $ 71,023 $ (14,134) $ 1,205,504 Reinsurance balances recoverable on paid and unpaid losses - fair value option 506,856 — (35,753) 471,103 Total $ 1,655,471 $ 71,023 $ (49,887) $ 1,676,607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Previously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1 - "Fair Value Measurements." As of September 30, 2021 and December 31, 2020, we had reinsurance balances recoverable on paid and unpaid losses of $1.7 billion and $2.1 billion, respectively. The decrease of $412.6 million was primarily due to the elimination of intercompany cessions on consolidation of Enhanzed Re, partially offset by assumed ceded assets relating to CNA and Syndicate 609. Top Ten Reinsurers September 30, 2021 Run-off Legacy Underwriting Corporate &amp; Other Total % of Top 10 reinsurers $ 1,006,072 $ 64,173 $ — $ 1,070,245 63.8 % Other reinsurers &gt; $1 million 627,182 6,210 (49,887) 583,505 34.8 % Other reinsurers &lt; $1 million 22,217 640 — 22,857 1.4 % Total $ 1,655,471 $ 71,023 $ (49,887) $ 1,676,60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September 30, 2021 December 31, 2020 Information regarding top ten reinsurers: Number of top 10 reinsurers rated A- or better 8 7 Number of top 10 non-rated reinsurers (1) 2 3 Reinsurers rated A- or better in top 10 $ 802,087 $ 863,819 Non-rated reinsurers in top 10 (1) 268,158 500,774 Total top 10 reinsurance recoverables $ 1,070,245 $ 1,364,593 Single reinsurers that represent 10% or more of total reinsurance balance recoverables as of September 30, 2021 and December 31, 2020: Lloyd's Syndicates (2) $ 296,198 $ 331,118 Michigan Catastrophic Claims Association (3) $ 221,005 $ 229,374 (1) The reinsurance balances recoverable from the non-rated top 10 reinsurers was comprised of: • $221.0 million and $229.4 million as of September 30, 2021 and December 31, 2020 respectively, due from Michigan Catastrophic Claims Association; • $47.2 million as of September 30, 2021 due from Arden Re written on a funds withheld basis as discussed in Note 19 - "Related Party Transactions"; • $73.8 million as of December 31, 2020 due from a reinsurer who provided security in the form of pledged assets in trust for the full amount of the recoverable balance. The reinsurer received an A- rating by A.M. Best as of September 30, 2021 and the collateral has been subsequently released; and • $208.4 million as of December 31, 2020 due from Enhanzed Re to whom some of our subsidiaries have retroceded their exposures through quota share reinsurance agreements as discussed in Note 19 - "Related Party Transactions."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 13. PREMIUMS WRITTEN AND EARNED The following table provides a summary of premiums written and earned by segment: Three Months Ended September 30, Nine Months Ended September 30, 2021 2020 2021 2020 Premiums Premiums Premiums Premiums Premiums Written Premiums Earned Premiums Written Premiums Earned Run-off Gross $ (2,074) $ 42,522 $ 3,535 $ 20,426 $ 28,110 $ 198,292 $ 1,707 $ 52,899 Ceded 4,353 (3,642) (111) (2,950) (11,172) (44,172) 690 (8,876) Net $ 2,279 $ 38,880 $ 3,424 $ 17,476 $ 16,938 $ 154,120 $ 2,397 $ 44,023 Legacy Underwriting Gross $ 7,496 $ 27,923 $ 107,942 $ 178,208 $ 48,585 $ 114,042 $ 458,923 $ 522,486 Ceded (3,926) (15,209) (17,807) (33,960) (26,534) (64,048) (92,526) (102,563) Net $ 3,570 $ 12,714 $ 90,135 $ 144,248 $ 22,051 $ 49,994 $ 366,397 $ 419,923 Total Gross $ 5,422 $ 70,445 $ 111,477 $ 198,634 $ 76,695 $ 312,334 $ 460,630 $ 575,385 Ceded 427 (18,851) (17,918) (36,910) (37,706) (108,220) (91,836) (111,439) Total $ 5,849 $ 51,594 $ 93,559 $ 161,724 $ 38,989 $ 204,114 $ 368,794 $ 463,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9 Months Ended</t>
        </is>
      </c>
    </row>
    <row r="2">
      <c r="B2" s="2" t="inlineStr">
        <is>
          <t>Sep. 30, 2021</t>
        </is>
      </c>
    </row>
    <row r="3">
      <c r="A3" s="3" t="inlineStr">
        <is>
          <t>Debt Disclosure [Abstract]</t>
        </is>
      </c>
    </row>
    <row r="4">
      <c r="A4" s="4" t="inlineStr">
        <is>
          <t>DEBT OBLIGATIONS AND CREDIT FACILITIES</t>
        </is>
      </c>
      <c r="B4" s="4" t="inlineStr">
        <is>
          <t xml:space="preserve">14. DEBT OBLIGATIONS AND CREDIT FACILITIES We utilize debt financing and credit facilities primarily for funding acquisitions and significant new business, investment activities and, from time to time, for general corporate purposes. Our debt obligations were as follows: September 30, 2021 December 31, 2020 Facility Origination Date Term Principal (Unamortized Cost) / Fair Value Adjustments Carrying Value (Unamortized Cost) / Fair Value Adjustments Carrying Value 4.50% Senior Notes due 2022 (1) March 10, 2017 5 years $ 280,444 $ (220) $ 280,224 $ (747) $ 349,253 4.95% Senior Notes due 2029 May 28, 2019 10 years 500,000 (5,173) 494,827 (5,806) 494,194 3.10% Senior Notes due 2031 August 24, 2021 10 years 500,000 (5,682) 494,318 — — Total Senior Notes 1,269,369 843,447 5.75% Junior Subordinated Notes due 2040 August 26, 2020 20 years 350,000 (4,991) 345,009 (5,188) 344,812 5.50% Enhanzed Re's Subordinated Notes due 2031 December 20, 2018 12.1 years 70,000 6,360 76,360 — — Total Subordinated Notes 421,369 344,812 EGL Revolving Credit Facility August 16, 2018 5 years — 185,000 Total debt obligations $ 1,690,738 $ 1,373,259 (1) Principal was $350.0 million as of December 31, 2020. The table below provides a summary of the total interest expense: Three Months Ended September 30, Nine Months Ended September 30, 2021 2020 2021 2020 Interest expense on debt obligations $ 17,882 $ 14,652 $ 49,685 $ 41,522 Amortization of debt issuance costs 363 351 968 914 Funds withheld balances and other (87) — (15) — Total interest expense $ 18,158 $ 15,003 $ 50,638 $ 42,436 Debt Obligations During the third quarter of 2021, we issued the 2031 Senior Notes. In conjunction with this offering, we completed a tender offer for a portion of our 2022 Senior Notes on August 25, 2021. The aggregate principal amount tendered was $69.6 million and we recorded a loss on the partial extinguishment of $1.7 million during the third quarter of 2021 which was included within general and administrative expenses on our condensed consolidated statements of earnings. On September 1, 2021, we acquired the obligations under Enhanzed Re's 5.50% Subordinated Notes due 2031 which were issued in the aggregate amount of $70.0 million and have an $80.0 million ceiling, to Allianz, Enhanzed Re's minority shareholder. The 2031 Subordinated Notes were recorded at their determined fair value of $76.4 million as of the date of acquisition. As of September 30, 2021, the amount of outstanding debt obligations that will become due in each of the next five years and thereafter was as follows: 2021, $0; 2022, $280.4 million; 2023, $0; 2024, $0; 2025, $0; and thereafter, $1.4 billion. Credit and Deposit Facilities We utilize unsecured and secured letters of credit ("LOCs") and a deposit facility to support certain of our (re)insurance performance obligations. We also utilize unsecured LOCs to support the regulatory capital requirements of certain of our subsidiaries. Our credit and deposit facilities were as follows: Aggregate Amount Issued / Commitment Additional Commitments Available (1) September 30, 2021 December 31, 2020 $275.0 million Funds at Lloyd's LOC Facility (2) $ 275,000 $ 75,000 $ 210,000 $ 210,000 $90.0 million Funds at Lloyd’s Deposit Facility (2) 90,000 10,000 90,000 — $250.0 million LOC Facility 250,000 — 250,000 — $100.0 million LOC Facility 100,000 — 100,000 — $120.0 million LOC Facility 120,000 60,000 117,932 115,720 $800.0 million Syndicated LOC Facility (3) 800,000 — 565,642 587,122 $65.0 million LOC Facility 65,000 — 60,969 60,969 $100.0 million Bermuda LOC Facility (4) 100,000 — 100,000 100,000 £32.0 million United Kingdom LOC Facility (5) £ 32,000 £ — $ 43,074 $ 43,692 (1) We may request additional commitments under the facility in an aggregate amount not to exceed this amount. (2) The Funds at Lloyd's ("FAL") LOC and Deposit facilities will expire on December 31, 2022 and May 6, 2023, respectively. Under the FAL Deposit facility, a third-party lender deposits a requested market valuation amount of eligible securities into Lloyd’s on behalf of our Lloyd’s corporate member. As of September 30, 2021 and December 31, 2020, our combined FAL comprised cash and investments of $593.5 million (including $89.8 million provided under the FAL Deposit Facility) and $260.9 million, respectively, and unsecured LOCs of $210.0 million as of both dates. (3) The December 31, 2020 aggregate amount of LOCs issued has been corrected from $424.1 million that was previously disclosed in our 2020 Annual Report on Form-K. This correction has no impact on our condensed consolidated financial statements and is not considered material to previously issued financial statements. (4) The LOC issued under this facility qualifies as Eligible Capital for one of our Bermuda regulated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15. NONCONTROLLING INTERESTSWe have both redeemable noncontrolling interest ("RNCI") and noncontrolling interest ("NCI") on our condensed consolidated balance sheets. RNCI with redemption features that are not solely within our control are classified within temporary equity in the condensed consolidated balance sheets and carried at fair value. The change in fair value is recognized through retained earnings. In addition, we also have NCI, which is carried at book value, does not have redemption features and is classified within equity in the condensed consolidated balance sheets. Redeemable Noncontrolling Interest As of December 31, 2020, the RNCI comprised the ownership interests held by the Trident V Funds (39.3%) and the Dowling Funds (1.7%) in our subsidiary North Bay. As discussed in Note 4 - "Divestitures, Held-for-Sale Businesses and Discontinued Operations," North Bay owned our investment in Northshore, the holding company that owns Atrium and Arden and SSHL, the holding company for the StarStone group, which includes StarStone International and which also owned StarStone U.S. prior to its sale to Core Specialty which was completed on November 30, 2020. Following the completion of the Exchange Transaction on January 1, 2021, there is no RNCI in respect of Northshore and the remaining RNCI as of September 30, 2021 relates only to StarStone International. The following is a reconciliation of the beginning and ending carrying amount of the equity attributable to the RNCI: Three Months Ended Nine Months Ended September 30, September 30, 2021 2020 2021 2020 Balance at beginning of period $ 177,449 $ 366,533 $ 365,436 $ 438,791 Distributions paid — — (202,073) — Net earnings (losses) attributable to RNCI 3,793 20,997 17,979 (31,102) Change in unrealized losses on AFS investments attributable to RNCI (490) 1,220 (701) 7,593 Change in currency translation adjustments attributable to RNCI 665 (588) 1,506 (753) Change in redemption value of RNCI — (11,431) (730) (38,059) Cumulative effect of change in accounting principle attributable to RNCI — — — 261 Balance at end of period $ 181,417 $ 376,731 $ 181,417 $ 376,731 The decrease in RNCI for the nine months ended September 30, 2021 was primarily driven by the Atrium Exchange Transaction, which was completed on January 1, 2021, whereas the decrease in the nine months ended September 30, 2020 was primarily attributable to net losses related to StarStone during that period. Refer to Note 20 - "Commitments and Contingencies" for additional information regarding RNCI. Noncontrolling Interest As of September 30, 2021 and December 31, 2020, we had $227.1 million and $13.6 million, respectively, of NCI primarily related to external interests in four of our subsidiaries, including Enhanzed Re. A reconciliation of the beginning and ending carrying amount of the equity attributable to NCI is included in the consolidated statement of changes in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6. SHAREHOLDERS' EQUITY Voting and Non-Voting Ordinary Shares Share Repurchases On February 25, 2021, our Board of Directors approved an extension of the duration of our previously announced ordinary share repurchase program (the “Repurchase Program”) through March 1, 2022. The Repurchase Program was previously set to expire on March 1, 2021. Pursuant to the Repurchase Program, the Company was able to repurchase a limited number of its ordinary shares, not to exceed $150.0 million in aggregate, including shares repurchased prior to the extension of the Repurchase Program. On July 15, 2021, we terminated the Repurchase Program. Prior to termination and pursuant to the Repurchase Program, during the three and nine months ended September 30, 2021, we repurchased 45,311 and 93,678 ordinary shares, at an average price of $236.46 and $236.42, respectively, and for an aggregate price of $10.7 million and $22.1 million, respectively. On July 22, 2021, we repurchased 3,749,400 of our ordinary shares, comprising (a) 1,747,840 of our voting ordinary shares, (b) 1,496,321 of our Series C non-voting ordinary shares, and (c) 505,239 of our Series E non-voting ordinary shares, held by funds managed by Hillhouse Group, a related party, for a price of $234.52 per share, totaling $879.3 million in aggregate. The shares represented the Hillhouse funds' entire interest in Enstar, which constituted 16.9% of our total ordinary shares and 9.4% of our voting ordinary shares. Warrants Warrants to acquire 175,901 Series C Non-Voting Ordinary Shares for an exercise price of $115.00 per share were exercised on a non-cash basis during the nine months ended September 30, 2021, which resulted in a total of 89,590 Series C Non-Voting Ordinary Shares being issued in the period. Dividends on Preferred Shares During the three months ended September 30, 2021 and 2020, we declared and paid dividends on Series D Preferred Shares of $7.0 million and on Series E Preferred Shares of $1.9 million for both periods. During the nine months ended September 30, 2021 and 2020, we declared and paid dividends on Series D Preferred Shares of $21.0 million and on Series E Preferred Shares of $5.8 million for both periods. Refer to Note 22 - "Subsequent Events" for additional information related to preferred share dividends declared subsequent to September 30, 2021. Accumulated Other Comprehensive Income The following table presents details about the tax effects allocated to each component of other comprehensive income (loss): Three Months Ended September 30, 2021 2020 Before Tax Amount Tax (Expense) Benefit Net of Tax Amount Before Tax Amount Tax (Expense) Benefit Net of Tax Amount Unrealized gains (losses) on fixed income available-for-sale investments arising during the year $ (26,497) $ 787 $ (25,710) $ 21,198 $ — $ 21,198 Reclassification adjustment for change in allowance for credit losses recognized in net earnings (2,482) 57 (2,425) (2,379) — (2,379) Reclassification adjustment for net realized (gains) losses included in net earnings (2,211) 163 (2,048) (9,488) — (9,488) Change in currency translation adjustment 1,342 — 1,342 1,891 — 1,891 Other comprehensive income (loss) $ (29,848) $ 1,007 $ (28,841) $ 11,222 $ — $ 11,222 Nine Months Ended September 30, 2021 2020 Before Tax Amount Tax (Expense) Benefit Net of Tax Amount Before Tax Amount Tax (Expense) Benefit Net of Tax Amount Unrealized gains (losses) on fixed income available-for-sale investments arising during the year $ (83,586) $ 3,622 $ (79,964) $ 74,969 $ — $ 74,969 Reclassification adjustment for change in allowance for credit losses recognized in net earnings 4,655 (149) 4,506 71 — 71 Reclassification adjustment for net realized (gains) losses included in net earnings (3,710) 539 (3,171) (13,498) — (13,498) Reclassification to earnings on disposal of subsidiary 586 (111) 475 — — — Change in currency translation adjustment 2,361 — 2,361 — — — Other comprehensive income (loss) $ (79,694) $ 3,901 $ (75,793) $ 61,542 $ — $ 61,542 The following table presents details of amounts reclassified from accumulated other comprehensive income: Three Months Ended Details about AOCI components September 30, 2021 September 30, 2020 Affected Line Item in Statement where Net Earnings are presented Unrealized gains on fixed income available-for-sale investments 4,693 11,333 Net realized and unrealized gains — 534 Net loss from discontinued operations 4,693 11,867 Total before tax (220) — Income tax benefit Total reclassifications for the period, net of tax 4,473 11,867 Nine Months Ended Details about AOCI components September 30, 2021 September 30, 2020 Affected Line Item in Statement where Net Earnings are presented Unrealized gains (losses) on fixed income available-for-sale investments (1,531) 12,227 Net realized and unrealized gains — 1,200 Net loss from discontinued operations (1,531) 13,427 Total before tax (279) — Income tax benefit Total reclassifications for the period, net of tax (1,810) 13,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7. EARNINGS PER SHARE The following table sets forth the computation of basic and diluted net earnings per ordinary share: Three Months Ended Nine Months Ended September 30, September 30, 2021 2020 2021 2020 Numerator: Earnings (loss) per share attributable to Enstar ordinary shareholders: Net earnings (loss) from continuing operations (1) $ (195,958) $ 612,636 $ 364,565 $ 896,267 Net earnings from discontinued operations (2) — 2,377 — 478 Net earnings (loss) attributable to Enstar ordinary shareholders: $ (195,958) $ 615,013 $ 364,565 $ 896,745 Denominator: Weighted-average ordinary shares outstanding — basic (3) 18,349,483 21,578,106 20,502,755 21,564,447 Effect of dilutive securities: Share-based compensation plans (4) 198,885 143,581 210,226 180,437 Warrants (5) — 57,042 80,659 54,743 Weighted-average ordinary shares outstanding — diluted 18,548,368 21,778,729 20,793,640 21,799,627 Earnings (loss) per share attributable to Enstar ordinary shareholders: Basic: Net earnings (loss) from continuing operations $ (10.68) $ 28.39 $ 17.78 $ 41.56 Net earnings from discontinued operations — 0.11 — 0.02 Net earnings (loss) per ordinary share $ (10.68) $ 28.50 $ 17.78 $ 41.58 Diluted (6) : Net earnings (loss) from continuing operations $ (10.68) $ 28.13 $ 17.53 $ 41.12 Net earnings from discontinued operations — 0.11 — 0.02 Net earnings (loss) per ordinary share $ (10.68) $ 28.24 $ 17.53 $ 41.14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from discontinued operations attributable to Enstar ordinary shareholders equals net earnings from discontinued operations, net of income tax benefit (expense), plus net earnings from discontinued operations attributable to noncontrolling interest; refer to Note 4 - "Divestitures, Held-for-Sale Businesses and Discontinued Operations" for a breakdown by period.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nine months ended September 30, 2021 and 2020 because they were anti-dilutive. (5) Warrants to acquire 175,901 Series C Non-Voting Ordinary Shares for an exercise price of $115.00 per share were exercised on a non-cash basis during the nine months ended September 30, 2021, which resulted in a total of 89,590 Series C Non-Voting Ordinary Shares being issued in the period. As of September 30, 2021, there were no warrants outstanding following the exercise described. The warrants presented in the table above are a weighted-average of the warrants outstanding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9 Months Ended</t>
        </is>
      </c>
    </row>
    <row r="2">
      <c r="B2" s="2" t="inlineStr">
        <is>
          <t>Sep. 30, 2021</t>
        </is>
      </c>
    </row>
    <row r="3">
      <c r="A3" s="3" t="inlineStr">
        <is>
          <t>Income Tax Disclosure [Abstract]</t>
        </is>
      </c>
    </row>
    <row r="4">
      <c r="A4" s="4" t="inlineStr">
        <is>
          <t>INCOME TAXATION</t>
        </is>
      </c>
      <c r="B4" s="4" t="inlineStr">
        <is>
          <t>18.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September 30, 2021 and 2020 were (5.5)% and 2.1%, respectively, and for the nine months ended September 30, 2021 and 2020 were 3.2% and 2.8%, respectively. The effective tax rate on income differs from the statutory rate of 0% due to tax on foreign operations, primarily the U.S. and the U.K. We have foreign operating subsidiaries and branch operations principally located in the U.S., U.K.,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nited Kingdom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s We have estimated the future taxable income of our foreign subsidiaries and have provided a valuation allowance in respect of loss carryforwards where we do not expect to realize a tax benefit. We have considered all available evidence using a "more likely than not" standard in determining the amount of the valuation allowance. During the three and nine months ended September 30, 2021, we have maintained a valuation allowance for deferred tax assets which management does not believe meet the "more likely than not" criteria. Unrecognized Tax Benefits There were no unrecognized tax benefits as of September 30, 2021 and December 31, 2020. Tax Examinations Our operating subsidiaries may be subject to audit by various tax authorities and may have different statutes of limitations expiration dates. With limited exceptions, our major subsidiaries that operate in the U.S., U.K. and Australia are no longer subject to tax examinations for years before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9. RELATED PARTY TRANSACTIONSStone Point Capital LLC As of September 30, 2021, investment funds managed by Stone Point Capital LLC ("Stone Point") own 1,635,986 of our Voting Ordinary Shares, which constitutes 9.7% of our outstanding Voting Ordinary Shares. James D. Carey, a managing director of Stone Point, is a member of our Board of Directors. As of September 30, 2021, investment funds managed by Stone Point have a 39.3% interest in our subsidiary, StarStone Specialty Holdings Limited ("SSHL"). SSHL owns StarStone International. As of September 30, 2021, such investment funds own 76.3% of Northshore, the holding company that owns Atrium and Arden. Additional information relating to our remaining interest in Northshore is set forth under the heading "Northshore" below. As of September 30, 2021 and December 31, 2020, the RNCI on our balance sheet relating to these co-investment transactions was $173.9 million and $350.2 million, respectively. On November 30, 2020, we completed the sale and recapitalization of StarStone U.S. to Core Specialty in a transaction described in Note 4 - "Divestitures, Held-for-Sale Businesses and Discontinued Operations". On January 1, 2021, we exchanged a portion of our indirect interest in Northshore, the holding company that owns Atrium and Arden, for all of the Trident V Funds’ indirect interest in StarStone U.S. (the “Exchange Transaction”), which is described in Note 4 - "Divestitures, Held-for-Sale Businesses and Discontinued Operations". We have made various investments in funds and separate accounts managed by Stone Point or affiliates of Stone Point, and we have also made direct investments in entities affiliated with Stone Point. Where we have made an investment in a fund, the manager of such fund generally charges certain fees to the fund, which are deducted from the net asset value. We also have certain co-investments alongside Stone Point and its affiliates, including our investments in AmTrust and Northshore, which are described below, and Mitchell TopCo Holdings, the parent company of Mitchell International ("Mitchell"), and Genex Services in which we have invested $25.0 million. Mitchell provides third-party outsourcing managed care services to one of our subsidiaries in the ordinary course of its business. The following table presents the amounts included in our condensed consolidated balance sheet related to our related party transactions with Stone Point and its affiliated entities: September 30, 2021 December 31, 2020 Short-term investments, AFS, at fair value $ — $ 878 Fixed maturities, trading, at fair value 128,622 196,086 Fixed maturities, AFS, at fair value 314,971 227,397 Equities, at fair value 144,776 103,914 Other investments, at fair value: Hedge funds — 19,844 Fixed income funds 232,837 210,017 Private equity funds 56,393 37,262 CLO equities 35,720 38,658 CLO equity funds 199,215 166,523 Private Debt 19,401 27,016 Real estate fund 30,932 27,278 Total investments 1,162,867 1,054,873 Cash and cash equivalents 27,461 23,933 Other assets 1,590 403 Other liabilities 2,435 745 Net investment $ 1,189,483 $ 1,078,464 As of September 30, 2021, we had unfunded commitments of $200.7 million to other investments, $34.5 million to privately held equity and $10.5 million to fixed maturity investments managed by Stone Point or its affiliated entities. The following table presents the amounts included in net earnings related to our transactions with Stone Point and its affiliated entities: Three Months Ended September 30, Nine Months Ended September 30, 2021 2020 2021 2020 Net investment income $ 3,823 $ 2,312 $ 8,701 $ 11,189 Net realized and unrealized gains (losses) 22,795 35,925 70,027 (36,862) Total net earnings (losses) $ 26,618 $ 38,237 $ 78,728 $ (25,673) On July 22, 2021, we repurchased 3,749,400 of our ordinary shares held by funds managed by Hillhouse Group (defined below) for a price of $234.52 per share, totaling $879.3 million in aggregate. The shares represented the Hillhouse funds' entire equity interest in Enstar, which constituted 16.9% of our total ordinary shares and 9.4% of our voting ordinary shares. As a result, the Hillhouse Group ceased to be a related party on the same date. During the first quarter of 2021, Hillhouse Group exercised warrants on a non-cash basis to acquire 175,901 Series C Non-Voting Ordinary Shares for an exercise price of $115.00 per share, which resulted in a total of 89,590 Series C Non-Voting Ordinary Shares being issued to Hillhouse Group in the period. We have historically made significant direct investments in funds (the "Hillhouse Funds") managed by Hillhouse Capital Management, Ltd. and Hillhouse Capital Advisors, Ltd. (together, "Hillhouse Group") and AnglePoint Asset Management Ltd., an affiliate of Hillhouse Group ("AnglePoint Cayman"). From February 2017 to February 2021, Jie Liu, a partner of AnglePoint HK (defined below), served on our Board. On February 21, 2021, we entered into a Termination and Release Agreement (the "TRA") with the InRe Fund, Hillhouse Group, AnglePoint Cayman, AnglePoint Asset Management Limited (“AnglePoint HK”), and InRe Fund GP, Ltd. (“InRe GP”) pursuant to which we agreed to terminate certain relationships with Hillhouse and its affiliates, primarily with respect to the InRe Fund. In connection with AnglePoint Cayman ceasing to serve as investment manager of the InRe Fund, affiliates of Hillhouse Group agreed to a deduction of $100.0 million from amounts due to them from the InRe Fund and to waive their right to receive any performance fees that could have been earned for 2021. We also redeemed our investments in the other Hillhouse Funds at their carrying value plus an implied interim return and received $381.3 million in the form of additional interest in the InRe Fund. AnglePoint Cayman previously received sub-advisory services with respect to the InRe Fund from its affiliate, AnglePoint HK, an investment advisory company licensed by the Securities and Futures Commission in Hong Kong. Pursuant to the TRA, we acquired an option to buy AnglePoint HK, which we also had the right to assign to a third-party. On April 1,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the InRe Fund to AnglePoint HK. The Designation Agreement required us and AnglePoint HK to amend the InRe Fund investment management agreement and limited partnership agreement to incorporate a revised fee structure for AnglePoint HK and certain other agreed changes. The InRe Fund qualifies as a variable interest entity and was consolidated effective April 1, 2021. As of December 31, 2020, the carrying value (i.e., the net asset value) of our direct investment in the InRe Fund, which was then managed by AnglePoint Cayman, was $2.4 billion. Hillhouse Group and AnglePoint Cayman charged investment management and performance fees to funds they manage, which are deducted from the Hillhouse Funds’ reported net asset values. For the full year ended December 31, 2020, we incurred management and performance fees of $489.0 million. This amount has been revised from $394.0 million disclosed in our 2020 Annual Report on Form 10-K to correct management and performance fees for full year 2020. This correction has no impact on our consolidated financial statements and is not considered material to previously issued financial statements. On September 1, 2021, we completed the purchase of the Hillhouse Group's entire 27.7% interest in Enhanzed Re for a purchase price of $217.1 million. Following the completion of the transaction, our equity interest in Enhanzed Re increased from 47.4% to 75.1%, resulting in the consolidation of Enhanzed Re, which was previously accounted for as an equity method investment. On the same date, we assumed the Hillhouse Group's remaining outstanding capital commitment to Enhanzed Re of $40.2 million. As of December 31, 2020, Enhanzed Re was an equity method investee and had investments in a fund managed by AnglePoint Cayman, as set forth in the table below. Our condensed consolidated balance sheet included the following balances related to transactions with Hillhouse Group and its affiliates (as applicable): December 31, 2020 Investments in funds managed by AnglePoint Cayman, held by Enhanzed Re $ 851,435 Our ownership percentage of Enhanzed Re 47.4 % Our share of Enhanzed Re's investment in funds managed by AnglePoint Cayman held by Enhanzed Re (through our equity method investment ownership) $ 403,580 Investment in other funds managed by Hillhouse Group and its affiliates: InRe Fund (1) $ 2,365,158 Other funds 369,508 $ 2,734,666 (1) Effective April 1, 2021, AnglePoint HK assumed the role of manager of the InRe Fund as described above refer to AnglePoint HK disclosures below. During the second quarter of 2021, Enhanzed Re redeemed $902.2 million of its investments in funds managed by AnglePoint Cayman. The following table presents the amounts included in net earnings related to our related party transactions with Hillhouse Group and its affiliates: Three Months Ended Nine Months Ended 2021 2020 2021 2020 InRe Fund (1) (2) $ — $ 309,203 $ 76,607 $ 629,399 Other Funds — 37,860 20,871 73,244 Net realized and unrealized gains $ — $ 347,063 $ 97,478 $ 702,643 (1) Effective April 1, 2021, AnglePoint HK assumed the role of manager of the InRe Fund as described above; refer to AnglePoint HK disclosures below. (2) The nine months ended September 30, 2021 includes the impact of a deduction of $100.0 million from amounts due to affiliates of Hillhouse Group from the InRe Fund, which had the effect of increasing our NAV in the InRe Fund on February 21, 2021. AnglePoint HK As of September 30, 2021, the carrying value (i.e., the net asset value) of our direct investment in the InRe Fund and another fund, which is managed by AnglePoint HK (defined and discussed above), was $447.7 million and $10.2 million, respectively. On April 1,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the InRe Fund to AnglePoint HK. Pursuant to the Designation Agreement, we entered into amendments to the investment management agreement and limited partnership agreement with AnglePoint HK that provided that AnglePoint HK's fees for managing the InRe Fund would consist of a reimbursement of AnglePoint HK's reasonable operating expenses, plus a performance fee equal to 10% of our return on investment in the InRe Fund. For calendar year 2021, there is also a minimum performance fee payable to AnglePoint HK of $10.0 million. As described in Note 22 - "Subsequent Events," we terminated the AnglePoint HK investment management agreement with the InRe Fund on October 15, 2021. The following table presents the amounts included in net earnings related to our related party transactions with AnglePoint HK (as applicable): Three Months Ended September 30, Nine Months Ended September 30, 2021 2021 InRe Fund $ 13,217 $ (6,954) Other Fund — — Net investment income (expenses) (1) 13,217 (6,954) InRe Fund (285,206) (68,476) Other Fund 240 240 Net realized and unrealized losses (284,966) (68,236) $ (271,749) $ (75,190) (1) The InRe Fund net investment expenses primarily include management and performance fee accruals which were previously included in the change in NAV and included within net realized and unrealized gains prior to consolidation of the fund. Northshore Following the completion of the Exchange Transaction with the Stone Point managed Trident V Funds on January 1, 2021 as described in Note 4 - "Divestitures, Held-for-Sale Businesses and Discontinued Operations", our equity interest in Northshore, the holding company that owns Atrium and Arden, was reduced to 13.8% from 54.1% while the Trident V Funds' total equity interest in Northshore increased from 36.0% to 76.3%. We have accounted for our residual equity interest in Northshore as an investment in a privately held equity security at fair value. The carrying value of our investment in Northshore was $35.0 million as of September 30, 2021. Concurrent with the closing of the Exchange Transaction on January 1, 2021, one of our wholly-owned subsidiaries and Northshore entered into a TSA through which our wholly-owned subsidiary agreed to provide certain transitional services to Northshore over a transition period of up to 18 months. In addition, concurrent with the completion of the Exchange Transaction on January 1, 2021, Arden also entered into an LPT Retrocession Agreement with one of our majority owned subsidiaries, through which Arden fully reinsured its non-life run-off portfolio with total liabilities of $19.0 million to our majority owned subsidiary, in exchange for a retrocession premium consideration of an equal amount. Arden retained the premium under a funds held arrangement, to secure the payment obligations of our majority owned subsidiary. Our condensed consolidated balance sheet included the following balances between us and Arden: September 30, 2021 Balances under LPT Retrocession Agreement: Premiums Receivable $ 12,881 Loss and loss adjustment expenses 12,578 Other liabilities 256 Our condensed consolidated statement of earnings included the following amounts between us and Arden: Three Months Ended Nine Months Ended September 30, September 30, 2021 2021 Transactions under LPT Retrocession Agreement: Net incurred losses and LAE $ 20 $ 366 Interest expense 20 (63) Total net earnings $ 40 $ 303 Furthermore, as described in Note 4 - "Divestitures, Held-for-Sale Businesses and Discontinued Operations", through our wholly-owned subsidiary SGL No.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Accordingly, the 2020 underwriting year was the last underwriting year that SGL No. 1 participated in with respect to the Atrium business. We will continue to report SGL No. 1's 25% gross share of the 2020 and prior underwriting years of Syndicate 609 until the 2020 underwriting year completes an RITC into a successor year, which will be no earlier than December 31, 2022. December 31, 2020 Distributions of SGL No.1 Share of Syndicate 609 results $ 19,115 Due to Arden under reinsurance agreement (7,965) Due to Atrium 5 limited under capacity lease agreement (11,150) Net balances with Northshore Group $ — There is no net retention for Enstar on Atrium's 2020 and prior underwriting years as the business was contractually transferred to the Atrium entities that were divested in the Exchange Transaction. Effective January 1, 2021, all balances that SGL No. 1 has with Atrium and Arden are no longer eliminated in our condensed consolidated financial statements. Our condensed consolidated balance sheet includes the following balances related to our participation in Atrium's Syndicate 609 through our wholly-owned subsidiary SGL No. 1. The balances are disclosed on a gross basis and therefore include the reinsurance balances recoverable from Arden under a quota share reinsurance agreement as well as the net results arising from our participation which is payable by SGL No. 1 to Atrium under a capacity lease tenancy agreement as described further below: September 30, 2021 Balances under quota share agreement Fixed maturities, trading, at fair value $ 187,102 Fixed maturities, available-for-sale, at fair value 944 Other investments, at fair value 13,919 Cash and cash equivalents 23,303 Restricted cash and cash equivalents 5,975 Premiums receivable 6,741 Reinsurance balances recoverable on paid and unpaid losses 71,023 Funds held by reinsured companies 36,912 Other assets 1,817 Losses and loss adjustment expenses 233,739 Insurance and reinsurance balances payable 74,626 Other liabilities 28,035 Balances under lease capacity agreement Other liabilities $ 12,023 Our condensed consolidated statement of earnings included the following amounts related to our participation in Atrium's Syndicate 609 through our wholly-owned subsidiary SGL No. 1. These amounts reflect the impact of cessions by SGL No. 1 to Arden under a quota share reinsurance agreement with the net results arising from our participation being payable by SGL No. 1 to Atrium under a capacity lease tenancy agreement as described further below: Three Months Ended Nine Months Ended September 30, September 30, 2021 2021 Transactions under quota share agreement Net premiums earned $ 12,714 $ 49,994 Net investment income 295 1,341 Net realized and unrealized losses (527) (1,626) Other expense (4,093) (2,811) Net incurred losses and loss adjustment expenses (5,498) (20,257) Acquisition costs (2,894) (12,793) General and administrative expenses (2,061) (5,563) Transactions under lease capacity agreement Other income (expense) $ 2,064 $ (8,285) Total net earnings $ — $ — As discussed above, Enstar does not retain any of the economics related to its participation in Atrium's 2020 and prior underwriting years through its wholly-owned subsidiary SGL No. 1 since this business is contractually transferred to the Atrium entities that were divested in the Exchange Transaction, through a quota share reinsurance agreement with Arden covering 65% of the business written by Atrium's Syndicate 609 and a capacity lease tenancy agreement covering the net results arising from the residual business written but not covered by the 65% quota share reinsurance agreement with Arden. Our investment in the common and preferred shares of Monument Re, which is included in equity method investments on our condensed consolidated balance sheet, as of September 30, 2021 and December 31, 2020 was $202.1 million and $193.7 million, respectively. During the three months ended September 30, 2021 and 2020 our share of net earnings on our investment in Monument Re was $2.6 million and $65.2 million, respectively. During the nine months ended September 30, 2021 and 2020 our share of net earnings on our investment in Monument Re was $19.3 million and $63.7 million, respectively. One of our representatives serves on Monument Re's board of directors. During the three and nine months ended September 30, 2021 and 2020 we received director fees from Monument of $0 and less than $0.1 million, respectively, and $0.1 million and $0.1 million, respectively. AmTrust We own 8.4% of the equity interest in Evergreen Parent L.P. ("Evergreen") and Trident Pine Acquisition LP ("Trident Pine") owns 21.8%. Evergreen owns all of the equity interest in AmTrust Financial Services, Inc. (“AmTrust"). Trident Pine is an entity owned by private equity funds managed by Stone Point. Our indirect investment in the shares of AmTrust, carried in equities on our condensed consolidated balance sheet, as of September 30, 2021 and December 31, 2020 was $225.9 million and $230.3 million, respectively. The following table presents the amounts included in net earnings related to our related party transactions with AmTrust (excluding withholding taxes): Three Months Ended September 30, Nine Months Ended September 30, 2021 2020 2021 2020 Net investment income $ 1,516 $ — $ 4,502 $ 4,367 Net realized and unrealized gains (losses) (1,515) 45 (4,460) 3,854 Total net earnings $ 1 $ 45 $ 42 $ 8,221 As of September 30, 2021 and December 31, 2020, we owned 31.9% of the common shares in HH CTCO Holdings Limited, which in turn owns 15.4% of the convertible preferred shares, amounting to a 6.2% interest in the total equity of Citco III Limited ("Citco"). Pursuant to an investment agreement and in consideration for participation therein, a related party of Hillhouse Group provided us with investment support. As of September 30, 2021 and December 31, 2020, Trident owned 3.4% interest in Citco. Mr. Carey currently serves as an observer to the board of directors of Citco in connection with Trident's investment therein. Our indirect investment in the shares of Citco, which is included in equity method investments on our condensed consolidated balance sheet, as of September 30, 2021 and December 31, 2020 was $54.4 million and $53.0 million, respectively. During the three months ended September 30, 2021 and 2020 our share of net earnings on our indirect investment in Citco was $0.5 million and $0.4 million, respectively. During the nine months ended September 30, 2021 and 2020 our share of net earnings on our indirect investment in Citco was $1.9 million and $0.7 million, respectively. Enhanzed Re was a joint venture between Enstar, Allianz SE ("Allianz") and Hillhouse Group that was capitalized in December 2018. Enhanzed Re is a Bermuda-based Class 4 and Class E reinsurer that reinsures life, non-life run-off, and property and casualty insurance business, initially sourced from Allianz and Enstar. Enstar, Allianz and Hillhouse Group have made initial equity investment commitments in the aggregate of $470.0 million to Enhanzed Re. On September 1, 2021, we completed the purchase of the Hillhouse Group's entire 27.7% interest in Enhanzed Re for a purchase price of $217.1 million and assumed its remaining outstanding capital commitment to Enhanzed Re of $40.2 million. Following the completion of the transaction, our equity interests in Enhanzed Re increased from 47.4% to 75.1% with Allianz continuing to own the remaining 24.9%. Upon closing, we consolidated Enhanzed Re (previously accounted for as an equity method investment) and as a result, it ceased to be a related party on the same date. Enstar acts as the (re)insurance manager for Enhanzed Re, and an affiliate of Allianz provides investment management services to Enhanzed Re. Our investment in the common shares of Enhanzed Re, which was included in equity method investments on our condensed consolidated balance sheet, as of December 31, 2020 was $330.3 million. During the three months ended September 30, 2021 and 2020 our share of net earnings (loss) on our investment in Enhanzed Re was $(22.1) million and $82.8 million, respectively. During the nine months ended September 30, 2021 and 2020 our share of net earnings on our investment in Enhanzed Re was $81.6 million and $88.7 million, respectively. We have ceded 10% of the 2019 Zurich transaction, the 2020 AXA Group transaction and the 2021 Liberty Mutual, CNA transactions and AXA Group, which are described in Note 3 - "Significant New Business," to Enhanzed Re on the same terms and conditions as those received by Enstar. During the fourth quarter of 2020, one of our UK-based run-off subsidiaries entered into a 50% Quota Share reinsurance agreement with Enhanzed Re. The reinsurance is on a funds held basis with fixed crediting rates. Our condensed consolidated balance sheet included the following balances between us and Enhanzed Re: December 31, 2020 Balances under ceding quota share: Reinsurance balances recoverable $ 208,379 Funds held 193,981 Insurance balances payables 1,276 Other assets 730 Our condensed consolidated statement of earnings included the following amounts between us and Enhanzed Re: Three Months Ended Nine Months Ended September 30, September 30, 2021 2020 2021 2020 Amounts under ceding quota share: Ceded premium earned $ (333) $ — $ (1,974) $ — Fees and commission income 90 393 323 393 Net investment expense (1,565) (819) (4,002) (819) Net realized and unrealized gains (losses) 167 (679) 299 (679) Other income 412 2,881 1,874 — Net incurred losses and LAE (1,090) (1) (36) (14) Acquisition costs 638 (46) 1,011 (23) Total net earnings (loss) $ (1,681) $ 1,729 $ (2,505) $ (1,142) Change in unrealized gains (losses) on AFS investments 1,913 (2,239) 625 (2,239) Core Specialty Following the sale and recapitalization of StarStone U.S. as described in Note 4 - "Divestitures, Held-for-Sale Businesses and Discontinued Operations," our investment in the common shares of Core Specialty, which is included in equity method investments on our condensed consolidated balance sheet, was $229.2 million as of September 30, 2021 (December 31, 2020: $235.0 million). As a result of the completion of the Exchange Transaction on January 1, 2021, as discussed in Note 4 - "Divestitures, Held-for-Sale Businesses and Discontinued Operations", as well as in Note 15 - "Noncontrolling Interests", our investment in Core Specialty was reduced by $4.0 million as of September 30, 2021. During the three and nine months ended September 30, 2021 our share of net earnings (loss) on our investment in Core Specialty was $4.9 million and $(1.8) million, respectively. We account for our equity method investment in Core Specialty on a one quarter lag. In connection with the sale and recapitalization of StarStone U.S. we entered into an LPT and ADC reinsurance agreement with respect to StarStone U.S.’ legacy reserves. Concurrent with the closing of the LPT and ADC reinsurance agreement, we entered into an ASA with StarStone U.S., through which one of our wholly-owned subsidiaries was appointed as an independent contractor to provide certain administrative services covering the business we assumed from StarStone U.S. through the LPT and ADC reinsurance agreement. In addition, concurrent with the sale of StarStone U.S. to Core Specialty, one of our wholly-owned subsidiaries entered into a TSA with Core Specialty through which our subsidiary and Core Specialty agreed to provide certain transitional services to each other relating to the StarStone U.S. businesses for a specified period of time. On completion of the sale and recapitalization of StarStone U.S. on November 30, 2020, we received $235.0 million of Core Specialty shares and $51.5 million of cash. Subsequently, the cash component of the consideration was determined to be $47.0 million with the surplus cash received of $4.5 million being repaid to Core Specialty during the nine months ended September 30, 2021. Our condensed consolidated balance sheets as of September 30, 2021 and December 31, 2020 included the following balances between us and Core Specialty: September 30, 2021 December 31, 2020 Balances under assuming quota share, LPT and ADC reinsurances: Funds held by reinsured companies $ 45,370 $ 58,086 Other assets 8,345 38,846 Premiums receivable 51 — Reinsurance balances recoverable on paid and unpaid losses 476 — Losses and loss adjustment expenses 590,228 682,637 Insurance and reinsurance balances payable 11,005 24,806 Other liabilities 101 5,003 Balances under ceding reinsurances: Reinsurance balances recoverable on paid and unpaid losses 1,691 1,736 Balances under service agreements: Other assets 6,141 6,727 Other liabilities 53 328 Balances under sale and recapitalization agreement: Other liabilities — 4,512 Our consolidated statement of earnings included the following amounts between us and Core Specialty: Three Months Ended Nine Months Ended September 30, 2021 September 30, 2021 Transactions under assuming quota share, LPT and ADC reinsurances: Net premiums earned $ 4,595 $ 7,530 Net incurred losses and loss adjustment expenses (12,001) (2,780) Acquisition costs (951) 2,266 Net investment expense (121) — Other income 185 170 Transactions under service agreements: Fees and commission income 3,016 10,515 Transactions under sale and recapitalization agreement: Other Income — 567 Interest expense — (15) Total net earnings (loss) $ (5,277) $ 18,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20.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and funds held - directly managed.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September 30, 2021, we had a significant funds held concentration of $3.3 billion (December 31, 2020: $955.0 million) and $1.2 billion (December 31, 2020: $182.4 million) to reinsured companies with financial strength credit ratings of A+ from A.M. Best and AA from S&amp;P, and A+ from A.M. Best and AA- from S&amp;P, respectively. We limit the amount of credit exposure to any one counterparty, and none of our counterparty credit exposures, excluding U.S. government instruments and the counterparties noted above, exceeded 10% of shareholders’ equity as of September 30, 2021. Our credit exposure to the U.S. government was $1.3 billion as of September 30, 2021 (December 31, 2020: $1.4 billion). For additional information relating to credit risk for the InRe Fund, refer to Note 12 - "Variable Interest Entities."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densed consolidated balance sheets. In addition to claims litigation, we may be subject to other lawsuits and regulatory actions in the normal course of business, which may involve, among other things, allegations of underwriting errors or omissions or bad faith,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September 30, 2021, we had unfunded commitments of $1.5 billion to other investments, $44.7 million to privately held equity, $10.5 million to fixed maturity investments and $108.9 million to our majority owned subsidiary Enhanzed Re. Guarantees As of September 30, 2021 and December 31, 2020, parental guarantees and capital instruments supporting subsidiaries' (re)insurance obligations were $2.1 billion and $1.7 billion, respectively. We also guarantee the Junior Subordinated Notes, which are described in Note 14 - "Debt Obligations and Credit Facilitie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Following the closing of the Exchange Transaction, we have a call right over the portion of SSHL owned by the Trident V Funds and the Dowling Funds, and they have put rights to transfer those interests to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21. SEGMENT INFORMATION Effective January 1, 2021, we revised our segment structure to align with how our chief operating decision maker ("CODM"), who was determined to be our Chief Executive Officer, views our business, assesses performance and allocates resources to our business components. Following the acquisition of Enhanzed Re on September 1, 2021, our business is organized into four reportable segments: (i) Run-off: consists of our acquired property and casualty and other (re)insurance business and StarStone International (from January 1, 2021) following our decision to place it into an orderly run-off. This segment also includes our consulting and management business, which manages the run-off portfolios of third parties through our service companies. Our primary objective with respect to the Run-off segment is to generate reserve/claims savings over time by settling claims in a timely, cost efficient manner using our claims management expertise, including settling claims for lower than outstanding ultimate loss estimates and implementation of reinsurance and commutation strategies; (ii) Enhanzed Re: consists of life and catastrophe business that we have assumed via the acquisition of the controlling interest in Enhanzed Re. Our primary objective of the Enhanzed Re segment is to reinsure products that focus on longevity and investment risks. We seek to deliver returns by taking advantage of our composite capital structure and product expertise; (iii) Investments: consists of our investment activities and the performance of our investment portfolio, excluding those investable assets attributable to our Legacy Underwriting segment. Our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policyholder benefits and contract liabilities; and (iv) Legacy Underwriting: consists of businesses that we have either, in the case of Atrium, exited via the sale of the majority of our interest in or, in the case of StarStone International (included in the Legacy Underwriting Segment through December 31, 2020), placed into run-off. Prior to January 1, 2021, this segment comprised SGL No. 1's 25% net share of Atrium's Syndicate 609 business at Lloyd's and StarStone International (through December 31, 2020). From January 1, 2021, this segment comprises SGL No.1's 25% gross share of the 2020 and prior underwriting years of Atrium's Syndicate 609 at Lloyd's, offset by the contractual transfer of the results of that business to the Atrium entities that were divested in the Exchange Transaction. There is no net retention for Enstar on Atrium's 2020 and prior underwriting years. For further information on the Exchange Transaction and the StarStone International Run-off, refer to Note 4 - "Divestitures, Held-for-Sale Businesses and Discontinued Operations." In addition, our corporate and other activities, which do not qualify as an operating segment, includes income and expense items that are not directly attributable to our reportable segments. These include, (a) holding company income and expenses, (b) the amortization of deferred charge assets and deferred gain liabilities on retroactive reinsurance contracts, (c) the amortization of fair value adjustments associated with the acquisition of companies, (d) changes in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the purchases and sales of subsidiaries (if any), (i) income tax benefit (expense), (j) net earnings (losses) from discontinued operations, net of income tax (if any), (k) net (earnings) loss attributable to noncontrolling interest, and (l) preferred share dividends. Items (b), (c) and (d) highlighted above are included within corporate and other activities since the CODM evaluates the performance of the Run-off and Legacy Underwriting segments without consideration of these amounts. Refer to "(p) Acquisitions, Goodwill and Intangible Assets" and "(q) Retroactive Reinsurance" within Note 2 - "Significant Accounting Policies" to our consolidated financial statements contained in our Annual Report on Form 10-K for the year ended December 31, 2020 for further information. Our assets are reviewed on a consolidated basis by management for decision making purposes since they support business operations across all of our four reportable segments as well as our corporate &amp; other activities. We do not allocate assets to our reportable segments with the exception of reinsurance balances recoverable on paid and unpaid losses and goodwill that are directly attributable to our reportable segments. Expenses that are directly attributable to our four reportable segments are disclosed under those segments while non-direct expenses, as well as costs related to shared services that are not directly attributable to our Three Months Ended September 30, 2021 Run-off Enhanzed Re (1) Investments (1) Legacy Underwriting Corporate &amp; Other (2) Total INCOME Net premiums earned $ 38,880 $ — $ — $ 12,714 $ — $ 51,594 Fees and commission income 6,653 — — — — 6,653 Net investment income — — 92,430 295 — 92,725 Net realized and unrealized losses — — (272,738) (527) — (273,265) Other income (expense) 5,979 — — (2,029) 1,328 5,278 Net gain on purchase and sales of subsidiaries — — — — 46,688 46,688 51,512 — (180,308) 10,453 48,016 (70,327) EXPENSES Net incurred losses and loss adjustment expenses (50,140) — — 5,498 17,931 (26,711) Acquisition costs 8,053 — — 2,894 — 10,947 General and administrative expenses 47,062 — 8,786 2,061 35,590 93,499 4,975 — 8,786 10,453 53,521 77,735 EARNINGS (LOSS) BEFORE INTEREST EXPENSE, FOREIGN EXCHANGE AND INCOME TAXES 46,537 — (189,094) — (5,505) (148,062) Loss from equity method investments — — (14,147) — — (14,147) SEGMENT INCOME (LOSS) $ 46,537 $ — $ (203,241) $ — (5,505) (162,209) Interest expense (18,158) (18,158) Net foreign exchange gains 2,584 2,584 Income tax expense (9,839) (9,839) NET LOSS (187,622) Net loss attributable to noncontrolling interest 589 589 NET LOSS ATTRIBUTABLE TO ENSTAR (187,033) Dividends on preferred shares (8,925) (8,925) NET EARNINGS (LOSS) ATTRIBUTABLE TO ENSTAR ORDINARY SHAREHOLDERS $ (39,254) $ (195,958) (1) On September 1, 2021, we acquired control of Enhanzed Re through a step acquisition. Prior to that date, the results of Enhanzed Re were recorded in earnings from equity method investments within the Investments segment. As we record Enhanzed Re's results on a one quarter lag, there are no Enhanzed Re operating results to report for this quarter. (2)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Three Months Ended September 30, 2020 Run-off Investments Legacy Underwriting Corporate &amp; Other (1) Total INCOME Net premiums earned $ 17,476 $ — $ 144,248 $ — $ 161,724 Fees and commission income 3,637 — 7,150 — 10,787 Net investment income — 64,054 8,076 — 72,130 Net realized and unrealized gains — 486,671 13,334 — 500,005 Other income (expense) 55,659 — 171 (7,426) 48,404 76,772 550,725 172,979 (7,426) 793,050 EXPENSES Net incurred losses and loss adjustment expenses (1,976) — 75,874 35,788 109,686 Acquisition costs 2,730 — 34,978 — 37,708 General and administrative expenses 42,173 7,549 32,669 33,437 115,828 42,927 7,549 143,521 69,225 263,222 EARNINGS (LOSS) BEFORE INTEREST EXPENSE, FOREIGN EXCHANGE AND INCOME TAXES 33,845 543,176 29,458 (76,651) 529,828 Earnings from equity method investments — 149,065 — — 149,065 SEGMENT INCOME (LOSS) $ 33,845 $ 692,241 $ 29,458 (76,651) 678,893 Interest expense (15,003) (15,003) Net foreign exchange losses (8,156) (8,156) Income tax expense (13,915) (13,915) NET EARNINGS FROM CONTINUING OPERATIONS 641,819 Net earnings from discontinued operations, net of income taxes 4,031 4,031 NET EARNINGS 645,850 Net earnings attributable to noncontrolling interest (21,912) (21,912) NET EARNINGS ATTRIBUTABLE TO ENSTAR 623,938 Dividends on preferred shares (8,925) (8,925) NET EARNINGS (LOSS) ATTRIBUTABLE TO ENSTAR ORDINARY SHAREHOLDERS $ (140,531) $ 615,01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Nine Months Ended September 30, 2021 Run-off Enhanzed Re (1) Investments (1) Legacy Underwriting Corporate &amp; Other (2) Total INCOME Net premiums earned $ 154,120 $ — $ — $ 49,994 $ — $ 204,114 Fees and commission income 24,525 — — — — 24,525 Net investment income — — 229,620 1,341 — 230,961 Net realized and unrealized gains (losses) — — 112,793 (1,626) — 111,167 Other income (expense) 23,490 — — (11,096) (9,924) 2,470 Net gain on purchase and sales of subsidiaries — — — — 61,582 61,582 202,135 — 342,413 38,613 51,658 634,819 EXPENSES Net incurred losses and loss adjustment expenses (62,512) — — 20,257 (659) (42,914) Acquisition costs 37,124 — — 12,793 — 49,917 General and administrative expenses 138,791 — 24,629 5,563 100,233 269,216 113,403 — 24,629 38,613 99,574 276,219 EARNINGS (LOSS) BEFORE INTEREST EXPENSE, FOREIGN EXCHANGE AND INCOME TAXES 88,732 — 317,784 — (47,916) 358,600 Earnings from equity method investments — — 100,825 — — 100,825 SEGMENT INCOME (LOSS) $ 88,732 $ — $ 418,609 $ — (47,916) 459,425 Interest expense (50,638) (50,638) Net foreign exchange gains 9,089 9,089 Income tax expense (13,279) (13,279) NET EARNINGS 404,597 Net earnings attributable to noncontrolling interest (13,257) (13,257) NET EARNINGS ATTRIBUTABLE TO ENSTAR 391,340 Dividends on preferred shares (26,775) (26,775) NET EARNINGS (LOSS) ATTRIBUTABLE TO ENSTAR ORDINARY SHAREHOLDERS $ (142,776) $ 364,565 (1) On September 1, 2021, we acquired control of Enhanzed Re through a step acquisition. Prior to that date, the results of Enhanzed Re were recorded in earnings from equity method investments within the Investments segment. As we record Enhanzed Re's results on a one quarter lag, there are no Enhanzed Re operating results to report this period. (2)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Nine Months Ended September 30, 2020 Run-off Investments Legacy Underwriting Corporate &amp; Other (1) Total INCOME Net premiums earned $ 44,023 $ — $ 419,923 $ — $ 463,946 Fees and commission income 12,588 — 15,737 — 28,325 Net investment income — 215,280 26,007 — 241,287 Net realized and unrealized gains — 838,483 69 — 838,552 Other income (expense) 84,321 — 321 (16,881) 67,761 140,932 1,053,763 462,057 (16,881) 1,639,871 EXPENSES Net incurred losses and loss adjustment expenses (89,418) — 276,787 152,309 339,678 Acquisition costs 13,226 — 119,592 — 132,818 General and administrative expenses 118,026 21,817 128,789 90,454 359,086 41,834 21,817 525,168 242,763 831,582 EARNINGS (LOSS) BEFORE INTEREST EXPENSE, FOREIGN EXCHANGE AND INCOME TAXES 99,098 1,031,946 (63,111) (259,644) 808,289 Earnings from equity method investments — 152,725 — — 152,725 SEGMENT INCOME (LOSS) $ 99,098 $ 1,184,671 $ (63,111) (259,644) 961,014 Interest expense (42,436) (42,436) Net foreign exchange losses (1,375) (1,375) Income tax expense (25,295) (25,295) NET EARNINGS FROM CONTINUING OPERATIONS 891,908 Net earnings from discontinued operations, net of income taxes 810 810 NET EARNINGS 892,718 Net loss attributable to noncontrolling interest 30,802 30,802 NET EARNINGS ATTRIBUTABLE TO ENSTAR 923,520 Dividends on preferred shares (26,775) (26,775) NET EARNINGS (LOSS) ATTRIBUTABLE TO ENSTAR ORDINARY SHAREHOLDERS $ (323,913) $ 896,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Investments, available-for-sale, at fair value, amortized cost</t>
        </is>
      </c>
      <c r="B3" s="6" t="n">
        <v>5466270</v>
      </c>
      <c r="C3" s="6" t="n">
        <v>3576641</v>
      </c>
    </row>
    <row r="4">
      <c r="A4" s="4" t="inlineStr">
        <is>
          <t>Investments, allowance for credit losses</t>
        </is>
      </c>
      <c r="B4" s="5" t="n">
        <v>4900</v>
      </c>
      <c r="C4" s="5" t="n">
        <v>322</v>
      </c>
    </row>
    <row r="5">
      <c r="A5" s="4" t="inlineStr">
        <is>
          <t>Allowance for estimated uncollectible reinsurance</t>
        </is>
      </c>
      <c r="B5" s="5" t="n">
        <v>137715</v>
      </c>
      <c r="C5" s="5" t="n">
        <v>137122</v>
      </c>
    </row>
    <row r="6">
      <c r="A6" s="4" t="inlineStr">
        <is>
          <t>Insurance balance recoverable, allowance for credit loss</t>
        </is>
      </c>
      <c r="B6" s="6" t="n">
        <v>5805</v>
      </c>
      <c r="C6" s="6" t="n">
        <v>4824</v>
      </c>
    </row>
    <row r="7">
      <c r="A7" s="3" t="inlineStr">
        <is>
          <t>SHAREHOLDERS’ EQUITY</t>
        </is>
      </c>
    </row>
    <row r="8">
      <c r="A8" s="4" t="inlineStr">
        <is>
          <t>Common shares, par value (in dollars per share)</t>
        </is>
      </c>
      <c r="B8" s="6" t="n">
        <v>1</v>
      </c>
      <c r="C8" s="6" t="n">
        <v>1</v>
      </c>
    </row>
    <row r="9">
      <c r="A9" s="4" t="inlineStr">
        <is>
          <t>Ordinary shares issued (in shares)</t>
        </is>
      </c>
      <c r="B9" s="5" t="n">
        <v>18383334</v>
      </c>
      <c r="C9" s="5" t="n">
        <v>22085232</v>
      </c>
    </row>
    <row r="10">
      <c r="A10" s="4" t="inlineStr">
        <is>
          <t>Ordinary shares outstanding (in shares)</t>
        </is>
      </c>
      <c r="B10" s="5" t="n">
        <v>18383334</v>
      </c>
      <c r="C10" s="5" t="n">
        <v>22085232</v>
      </c>
    </row>
    <row r="11">
      <c r="A11" s="4" t="inlineStr">
        <is>
          <t>Treasury shares, preferred at cost (in shares)</t>
        </is>
      </c>
      <c r="B11" s="5" t="n">
        <v>388571</v>
      </c>
      <c r="C11" s="5" t="n">
        <v>388571</v>
      </c>
    </row>
    <row r="12">
      <c r="A12" s="4" t="inlineStr">
        <is>
          <t>Treasury shares, voting ordinary shares, held in trust (in shares)</t>
        </is>
      </c>
      <c r="B12" s="5" t="n">
        <v>565630</v>
      </c>
      <c r="C12" s="5" t="n">
        <v>565630</v>
      </c>
    </row>
    <row r="13">
      <c r="A13" s="4" t="inlineStr">
        <is>
          <t>Voting Ordinary Shares</t>
        </is>
      </c>
    </row>
    <row r="14">
      <c r="A14" s="3" t="inlineStr">
        <is>
          <t>SHAREHOLDERS’ EQUITY</t>
        </is>
      </c>
    </row>
    <row r="15">
      <c r="A15" s="4" t="inlineStr">
        <is>
          <t>Ordinary shares issued (in shares)</t>
        </is>
      </c>
      <c r="B15" s="5" t="n">
        <v>16785622</v>
      </c>
      <c r="C15" s="5" t="n">
        <v>18575550</v>
      </c>
    </row>
    <row r="16">
      <c r="A16" s="4" t="inlineStr">
        <is>
          <t>Ordinary shares outstanding (in shares)</t>
        </is>
      </c>
      <c r="B16" s="5" t="n">
        <v>16785622</v>
      </c>
      <c r="C16" s="5" t="n">
        <v>18575550</v>
      </c>
    </row>
    <row r="17">
      <c r="A17" s="4" t="inlineStr">
        <is>
          <t>Series C Non-Voting Convertible Ordinary Shares</t>
        </is>
      </c>
    </row>
    <row r="18">
      <c r="A18" s="3" t="inlineStr">
        <is>
          <t>SHAREHOLDERS’ EQUITY</t>
        </is>
      </c>
    </row>
    <row r="19">
      <c r="A19" s="4" t="inlineStr">
        <is>
          <t>Ordinary shares issued (in shares)</t>
        </is>
      </c>
      <c r="B19" s="5" t="n">
        <v>1192941</v>
      </c>
      <c r="C19" s="5" t="n">
        <v>2599672</v>
      </c>
    </row>
    <row r="20">
      <c r="A20" s="4" t="inlineStr">
        <is>
          <t>Ordinary shares outstanding (in shares)</t>
        </is>
      </c>
      <c r="B20" s="5" t="n">
        <v>1192941</v>
      </c>
      <c r="C20" s="5" t="n">
        <v>2599672</v>
      </c>
    </row>
    <row r="21">
      <c r="A21" s="4" t="inlineStr">
        <is>
          <t>Series E Non-Voting Convertible Ordinary Shares</t>
        </is>
      </c>
    </row>
    <row r="22">
      <c r="A22" s="3" t="inlineStr">
        <is>
          <t>SHAREHOLDERS’ EQUITY</t>
        </is>
      </c>
    </row>
    <row r="23">
      <c r="A23" s="4" t="inlineStr">
        <is>
          <t>Ordinary shares issued (in shares)</t>
        </is>
      </c>
      <c r="B23" s="5" t="n">
        <v>404771</v>
      </c>
      <c r="C23" s="5" t="n">
        <v>910010</v>
      </c>
    </row>
    <row r="24">
      <c r="A24" s="4" t="inlineStr">
        <is>
          <t>Ordinary shares outstanding (in shares)</t>
        </is>
      </c>
      <c r="B24" s="5" t="n">
        <v>404771</v>
      </c>
      <c r="C24" s="5" t="n">
        <v>910010</v>
      </c>
    </row>
    <row r="25">
      <c r="A25" s="4" t="inlineStr">
        <is>
          <t>Series C Preferred Shares</t>
        </is>
      </c>
    </row>
    <row r="26">
      <c r="A26" s="3" t="inlineStr">
        <is>
          <t>SHAREHOLDERS’ EQUITY</t>
        </is>
      </c>
    </row>
    <row r="27">
      <c r="A27" s="4" t="inlineStr">
        <is>
          <t>Preferred shares issued (in shares)</t>
        </is>
      </c>
      <c r="B27" s="5" t="n">
        <v>388571</v>
      </c>
      <c r="C27" s="5" t="n">
        <v>388571</v>
      </c>
    </row>
    <row r="28">
      <c r="A28" s="4" t="inlineStr">
        <is>
          <t>Treasury shares, preferred at cost (in shares)</t>
        </is>
      </c>
      <c r="B28" s="5" t="n">
        <v>388571</v>
      </c>
      <c r="C28" s="5" t="n">
        <v>388571</v>
      </c>
    </row>
    <row r="29">
      <c r="A29" s="4" t="inlineStr">
        <is>
          <t>Series D Preferred Stock</t>
        </is>
      </c>
    </row>
    <row r="30">
      <c r="A30" s="3" t="inlineStr">
        <is>
          <t>SHAREHOLDERS’ EQUITY</t>
        </is>
      </c>
    </row>
    <row r="31">
      <c r="A31" s="4" t="inlineStr">
        <is>
          <t>Preferred shares issued (in shares)</t>
        </is>
      </c>
      <c r="B31" s="5" t="n">
        <v>16000</v>
      </c>
      <c r="C31" s="5" t="n">
        <v>16000</v>
      </c>
    </row>
    <row r="32">
      <c r="A32" s="4" t="inlineStr">
        <is>
          <t>Preferred shares outstanding (in shares)</t>
        </is>
      </c>
      <c r="B32" s="5" t="n">
        <v>16000</v>
      </c>
      <c r="C32" s="5" t="n">
        <v>16000</v>
      </c>
    </row>
    <row r="33">
      <c r="A33" s="4" t="inlineStr">
        <is>
          <t>Series E Preferred Stock</t>
        </is>
      </c>
    </row>
    <row r="34">
      <c r="A34" s="3" t="inlineStr">
        <is>
          <t>SHAREHOLDERS’ EQUITY</t>
        </is>
      </c>
    </row>
    <row r="35">
      <c r="A35" s="4" t="inlineStr">
        <is>
          <t>Preferred shares issued (in shares)</t>
        </is>
      </c>
      <c r="B35" s="5" t="n">
        <v>4400</v>
      </c>
      <c r="C35" s="5" t="n">
        <v>4400</v>
      </c>
    </row>
    <row r="36">
      <c r="A36" s="4" t="inlineStr">
        <is>
          <t>Preferred shares outstanding (in shares)</t>
        </is>
      </c>
      <c r="B36" s="5" t="n">
        <v>4400</v>
      </c>
      <c r="C36" s="5" t="n">
        <v>4400</v>
      </c>
    </row>
    <row r="37">
      <c r="A37" s="4" t="inlineStr">
        <is>
          <t>Short-term investments, AFS, at fair value</t>
        </is>
      </c>
    </row>
    <row r="38">
      <c r="A38" s="3" t="inlineStr">
        <is>
          <t>ASSETS</t>
        </is>
      </c>
    </row>
    <row r="39">
      <c r="A39" s="4" t="inlineStr">
        <is>
          <t>Investments, available-for-sale, at fair value, amortized cost</t>
        </is>
      </c>
      <c r="B39" s="6" t="n">
        <v>81579</v>
      </c>
      <c r="C39" s="6" t="n">
        <v>263750</v>
      </c>
    </row>
    <row r="40">
      <c r="A40" s="4" t="inlineStr">
        <is>
          <t>Investments, allowance for credit losses</t>
        </is>
      </c>
      <c r="B40" s="5" t="n">
        <v>0</v>
      </c>
      <c r="C40" s="5" t="n">
        <v>0</v>
      </c>
    </row>
    <row r="41">
      <c r="A41" s="4" t="inlineStr">
        <is>
          <t>Fixed maturity investments</t>
        </is>
      </c>
    </row>
    <row r="42">
      <c r="A42" s="3" t="inlineStr">
        <is>
          <t>ASSETS</t>
        </is>
      </c>
    </row>
    <row r="43">
      <c r="A43" s="4" t="inlineStr">
        <is>
          <t>Investments, available-for-sale, at fair value, amortized cost</t>
        </is>
      </c>
      <c r="B43" s="5" t="n">
        <v>5384691</v>
      </c>
      <c r="C43" s="5" t="n">
        <v>3312891</v>
      </c>
    </row>
    <row r="44">
      <c r="A44" s="4" t="inlineStr">
        <is>
          <t>Investments, allowance for credit losses</t>
        </is>
      </c>
      <c r="B44" s="6" t="n">
        <v>4900</v>
      </c>
      <c r="C44" s="6" t="n">
        <v>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Significant New Business The table below sets forth a summary of significant new business that was announced or completed subsequent to September 30, 2021: Transaction Date Transaction Announced or Completed Initial Estimate of Liabilities Assumed Type of Transaction and Primary Nature of Business RSA Completed on October 1, 2021 $ 94,225 ADC on a diversified mix of commercial and personal insurance lines across the U.K. and Ireland Related Party Transactions On October 15, 2021, we delivered written notice to AnglePoint HK of our decision to terminate the investment management agreement among InRe Fund, the general partner of InRe Fund and AnglePoint HK. At the same time, InRe Fund, the general partner of InRe Fund and Neuberger Berman Investment Advisers LLC (“Neuberger Berman”) entered into an investment management agreement pursuant to which Neuberger Berman was retained as investment manager to oversee an orderly liquidation of InRe Fu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t>
        </is>
      </c>
    </row>
    <row r="5">
      <c r="A5" s="4" t="inlineStr">
        <is>
          <t>Basis of Consolidation</t>
        </is>
      </c>
      <c r="B5" s="4" t="inlineStr">
        <is>
          <t>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t>
        </is>
      </c>
    </row>
    <row r="6">
      <c r="A6" s="4" t="inlineStr">
        <is>
          <t>Reclassifications</t>
        </is>
      </c>
      <c r="B6" s="4" t="inlineStr">
        <is>
          <t>During the first quarter of 2021, we revised our segment structure and as a result restated the prior period comparatives to conform with the current period presentation. Refer to Note 21 - "Segment Information" for further information.</t>
        </is>
      </c>
    </row>
    <row r="7">
      <c r="A7" s="4" t="inlineStr">
        <is>
          <t>Use of Estimates</t>
        </is>
      </c>
      <c r="B7" s="4" t="inlineStr">
        <is>
          <t>Use of EstimatesThe preparation of financial statements in accordance with U.S. GAAP requires us to make estimates and assumptions that affect the reported amount of assets and liabilities and disclosure of contingent assets and liabilities at the date of the financial statements and the reported amounts of revenues and expenses during the reporting period.</t>
        </is>
      </c>
    </row>
    <row r="8">
      <c r="A8" s="4" t="inlineStr">
        <is>
          <t>Life Reinsurance</t>
        </is>
      </c>
      <c r="B8" s="4" t="inlineStr">
        <is>
          <t>Life Reinsurance We assess life reinsurance contracts to determine if they possess significant mortality or morbidity risk, and those contracts that do not possess a significant mortality or morbidity risk are considered investment contracts where we do not recognize revenue or expenses within the condensed consolidated statements of earnings and assets and liabilities are presented gross on the condensed consolidated balance sheets. The consideration received for life reinsurance contracts is calculated as the fair value of the assets received net of commissions, brokerage, or fronting fees.</t>
        </is>
      </c>
    </row>
    <row r="9">
      <c r="A9" s="4" t="inlineStr">
        <is>
          <t>Future Policyholder Benefits</t>
        </is>
      </c>
      <c r="B9" s="4" t="inlineStr">
        <is>
          <t>Future Policyholder Benefits Our current life reinsurance contract includes traditional single payment premium immediate annuities, life contingent deferred annuities, and whole of life policies all possessing significant mortality risk in the form of longevity risk. Future policyholder benefit provisions are established based on the present value of anticipated future cash flows and are based on estimates of future investment yields and mortality rates. Management's assumptions include provisions for adverse deviation. Future policyholder benefits are set by utilizing management's best estimates of mortality rates, investment yields, policy expenses, and other assumptions by reference to cedant historical data, regional mortality tables, industry standards, and other available information sources as may be reasonably available. These estimates include provisions for adverse deviation. The provision for future policyholder benefits, therefore, is subject to uncertainty and ultimate future policyholder benefits may differ materially from the amounts recorded in the financial statements. These assumptions are locked in at contract inception or assumption and only modified if it is deemed that the provision for future policyholder benefits are insufficient or DAC are unrecoverable. The actual versus anticipated experience of the assumptions are reviewed periodically. The effects of changes in assumptions are recorded to the consolidated statements of earnings as unlocking adjustments in the period in which the changes are made.</t>
        </is>
      </c>
    </row>
    <row r="10">
      <c r="A10" s="4" t="inlineStr">
        <is>
          <t>New Accounting Standards Adopted in 2021 and Recently Issued Accounting Pronouncements Not Yet Adopted</t>
        </is>
      </c>
      <c r="B10" s="4" t="inlineStr">
        <is>
          <t>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nd accelerate amortization of the premium associated with the callable debt to the earliest call date. All entities are required to apply the amendments in this ASU on a prospective basis as of the beginning of the period of adoption for existing or newly purchased callable debt securities. The adoption of ASU 2020-08 did not have a material impact on our condensed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densed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densed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densed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 In addition, the following accounting pronouncements were issued by the FASB during the nine months ended September 30, 2021 or became applicable upon the acquisition of Enhanced Re and have yet to be adopted. ASU 2018-12 - Targeted Improvement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densed consolidated statement of earnings; • Use upper-medium grade fixed-income instrument discount rates to discount future cash flows with the impact of these changes recognized in other comprehensive income; • Require market risk benefits to be measured at fair value, and the change in fair value of the market risk benefits is to be measured in net earnings, excluding the portion attributable to changes in instrument-specific credit risk which is recognized in other comprehensive income; • Simplify amortization of DAC by amortizing on a constant level basis in proportion to premiums, gross profits, or gross margins over the expected term of the related contract; and • Introduce new disclosure requirements around the provisions for future policyholder benefits, policyholder account balances, market risk benefits, separate account liabilities, and DAC, which includes information about significant inputs, judgments, assumptions and methods used in measurement. These amendments are effective for interim and annual reporting periods beginning after December 15, 2022. Early adoption is permitted and certain provisions of the update are required to be adopted on a fully retrospective basis, while others may be adopted on a modified retrospective basis. We are currently evaluating the impact of ASU 2018-12 on our condensed consolidated financial statements and disclosures.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SU is to be applied prospectively and is effective for annual periods beginning after December 15, 2021, and interim periods within those fiscal years. Early adoption is permitted, but entities need to apply the guidance as of the beginning of the fiscal year in which they early adopt it. The adoption of ASU 2021-04 is not expected to have an impact on our condensed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Schedule of Estimated Provisional Net Effect</t>
        </is>
      </c>
      <c r="B4" s="4" t="inlineStr">
        <is>
          <t xml:space="preserve">The following table represents the fair value of net assets acquired, inclusive of the net effect of settlement of pre-existing relationships. The fair value amounts presented below are estimates and are subject to adjustment. The initial accounting, including certain fair value adjustments, are provisional adjustments recorded as of September 30, 2021. The provisional amounts are subject to further refinement based on new information that may be obtained about facts and circumstances that existed as of the acquisition date that, if known, would have affected the measurement of the amounts recognized as of that date. In accordance with the acquisition method of accounting, we may recognize additional measurement period adjustments to the provisional amounts in future periods, but not later than one year from the acquisition date. We do not currently anticipate any such adjustments. Fair Value of Net Assets Acquired, Before Settlement of Pre-existing Relationships Net Effect of Settlement of Pre-existing Relationships Net Effect of Step Acquisition ASSETS Fixed maturities, trading, at fair value $ 49,292 $ — $ 49,292 Funds held - directly managed 2,576,956 (304,250) 2,272,706 Equities, at fair value 854,615 — 854,615 Other investments, at fair value 13,867 — 13,867 Total investments 3,494,730 (304,250) 3,190,480 Cash and cash equivalents 11,508 — 11,508 Funds held by reinsured companies 213,643 — 213,643 Other assets 7,667 — 7,667 TOTAL ASSETS $ 3,727,548 $ (304,250) $ 3,423,298 LIABILITIES Losses and loss adjustment expenses $ 1,113,386 $ (271,338) $ 842,048 Future policyholder benefits 1,539,000 — 1,539,000 Debt obligations 76,434 — 76,434 Insurance and reinsurance balances payable 101,866 (5,639) 96,227 Other liabilities 16,244 (7,588) 8,656 TOTAL LIABILITIES 2,846,930 (284,565) 2,562,365 NET ASSETS ACQUIRED AT FAIR VALUE $ 880,618 $ (19,685) $ 860,933 Less: Cash consideration paid to Hillhouse Group affiliate $ 217,086 Fair value of previously held equity method investment 417,413 Fair value of noncontrolling interest 219,274 Adjustment for the fair value of pre-existing relationships (19,685) Total purchase price 834,088 Bargain purchase gain $ 26,845 </t>
        </is>
      </c>
    </row>
    <row r="5">
      <c r="A5" s="4" t="inlineStr">
        <is>
          <t>Results of Operations of Acquiree</t>
        </is>
      </c>
      <c r="B5" s="4" t="inlineStr">
        <is>
          <t xml:space="preserve">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Supplemental Pro Forma Financial Information (Unaudited) Three Months Ended Nine Months Ended 2021 2020 2021 2020 Total income (85,599) 969,784 876,978 1,887,863 Net earnings (257,594) 736,746 447,632 1,026,929 Net earnings attributable to Enstar (245,379) 671,361 391,445 1,011,172 Net earnings attributable to Enstar ordinary shareholders (254,304) 662,436 364,670 984,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 (Tables)</t>
        </is>
      </c>
      <c r="B1" s="2" t="inlineStr">
        <is>
          <t>9 Months Ended</t>
        </is>
      </c>
    </row>
    <row r="2">
      <c r="B2" s="2" t="inlineStr">
        <is>
          <t>Sep. 30, 2021</t>
        </is>
      </c>
    </row>
    <row r="3">
      <c r="A3" s="3" t="inlineStr">
        <is>
          <t>Business Combination and Asset Acquisition [Abstract]</t>
        </is>
      </c>
    </row>
    <row r="4">
      <c r="A4" s="4" t="inlineStr">
        <is>
          <t>Schedule of Significant New Business</t>
        </is>
      </c>
      <c r="B4" s="4" t="inlineStr">
        <is>
          <t>The table below sets forth a summary of significant new business that we have completed between January 1, 2020 and September 30, 2021: Transaction Date Completed Total Assets Assumed Deferred Charge Asset (1) Total Assets from Transactions Total Liabilities Assumed Net Fair Value Adjustment (2) Total Liabilities from Transactions Type of Transaction and Primary Nature of Business ProSight August 4, 2021 $ 478,293 $24,013 $ 502,306 $ 502,306 N/A $ 502,306 LPT of U.S. discontinued workers' compensation and excess workers' compensation lines of business and ADC on a diversified mix of general liability classes of business Hiscox June 3, 2021 532,394 N/A 532,394 532,394 N/A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3) February 5, 2021 651,736 105,479 757,215 757,215 N/A 757,215 LPT of U.S. excess workers' compensation liabilities Liberty Mutual (3) January 8, 2021 363,159 25,402 388,561 388,561 N/A 388,561 LPT of U.S. energy liability, construction liability and homebuilders liability Total 2021 $ 3,462,510 $ 253,025 $ 3,715,535 $ 3,715,535 $ — $ 3,715,535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5,160,645 $ 264,771 $ 5,425,416 $ 5,452,631 $ (27,215) $ 5,425,416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We have ceded 10% of these transactions to Enhanzed Re on the same terms and conditions as those received by us. Effective September 1, 2021 Enhanzed Re was consolidated by us (previously accounted for as an equity method investment) and all intercompany transactions and balances between Enhanzed Re and Enstar were eliminated upon consolidation. The table below sets forth a summary of significant new business that was announced or completed subsequent to September 30, 2021: Transaction Date Transaction Announced or Completed Initial Estimate of Liabilities Assumed Type of Transaction and Primary Nature of Business RSA Completed on October 1, 2021 $ 94,225 ADC on a diversified mix of commercial and personal insurance lines across the U.K. and Irel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9 Months Ended</t>
        </is>
      </c>
    </row>
    <row r="2">
      <c r="B2" s="2" t="inlineStr">
        <is>
          <t>Sep. 30, 2021</t>
        </is>
      </c>
    </row>
    <row r="3">
      <c r="A3" s="3" t="inlineStr">
        <is>
          <t>Discontinued Operations and Disposal Groups [Abstract]</t>
        </is>
      </c>
    </row>
    <row r="4">
      <c r="A4" s="4" t="inlineStr">
        <is>
          <t>Summary of Distribution of Syndicate Results</t>
        </is>
      </c>
      <c r="B4" s="4" t="inlineStr">
        <is>
          <t xml:space="preserve">December 31, 2020 Distribution of SGL No.1 share of Syndicate 609 results $ 19,115 Due to Arden under reinsurance agreement (7,965) Due to Atrium 5 Limited under Capacity Lease Agreement (11,150) Net balances with Northshore Group — December 31, 2020 Distributions of SGL No.1 Share of Syndicate 609 results $ 19,115 Due to Arden under reinsurance agreement (7,965) Due to Atrium 5 limited under capacity lease agreement (11,150) Net balances with Northshore Group $ — </t>
        </is>
      </c>
    </row>
    <row r="5">
      <c r="A5" s="4" t="inlineStr">
        <is>
          <t>Financial Information of Held-For-Sale Business</t>
        </is>
      </c>
      <c r="B5" s="4" t="inlineStr">
        <is>
          <t xml:space="preserve">The following table summarizes the components of Northshore's assets and liabilities held-for-sale on our condensed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Three Months Ended September 30, Nine Months Ended September 30, 2020 2020 INCOME Net premiums earned $ 75,414 $ 241,363 Net investment income 3,649 11,063 Net realized and unrealized gains 1,910 2,757 Other income 55 80 81,028 255,263 EXPENSES Net incurred losses and loss adjustment expenses 44,939 157,648 Acquisition costs 14,776 47,570 General and administrative expenses 16,675 47,404 Interest expense 535 1,715 Net foreign exchange gains (3) (5) 76,922 254,332 EARNINGS BEFORE INCOME TAXES 4,106 931 Income tax expense (75) (121) NET EARNINGS FROM DISCONTINUED OPERATIONS, NET OF INCOME TAXES 4,031 810 Net earnings from discontinued operations attributable to noncontrolling interest (1,654) (332) NET EARNINGS FROM DISCONTINUED OPERATIONS ATTRIBUTABLE TO ENSTAR ORDINARY SHAREHOLDERS $ 2,377 $ 478 The table below presents a summary of the total income and expenses which have been recognized within our continuing operations relating to transactions, primarily reinsurances, between StarStone U.S. and our subsidiaries: Three Months Ended September 30, Nine Months Ended September 30, 2021 2020 2021 2020 Total income (1) $ (19) $ 1,709 $ (406) $ 9,072 Total expenses (income) (1) 12,222 (1,783) 13,290 (16,682) Net earnings (loss) $ (12,241) $ 3,492 $ (13,696) $ 25,754 (1) For the three and nine months ended September 30, 2021, negative total income was driven by a premium adjustment, and for the three and nine months ended September 30, 2020, negative total expenses were driven by favorable loss development on the losses and LAE reserves ceded by StarStone U.S. to our subsidiaries. The following table provides a summary of the net gain on sales of subsidiaries which was recorded in net gain on purchase and sales of subsidiaries included in our condensed consolidated statement of earnings: Nine Months Ended September 30, 2021 Atrium $ (7,844) SUL 23,067 Arena (329) Net gain on sales of subsidiaries $ 14,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The fair values of the following underlying asset categories are set out below: September 30, 2021 Short-term investments, trading Short-term investments, AFS Fixed maturities, trading Fixed maturities, AFS Fixed maturities, funds held - directly managed Total U.S. government and agency $ 11,507 $ 68,741 $ 123,711 $ 457,997 $ 186,536 $ 848,492 U.K. government — — 25,216 10,772 — 35,988 Other government 2,729 — 298,906 129,067 246,792 677,494 Corporate — 12,900 2,795,864 3,099,495 813,409 6,721,668 Municipal — — 89,921 126,578 73,299 289,798 Residential mortgage-backed — — 117,551 366,068 118,598 602,217 Commercial mortgage-backed — — 268,644 544,624 267,314 1,080,582 Asset-backed — — 201,730 644,495 97,811 944,036 Structured products — — — — 1,033,097 1,033,097 Total fixed maturity and short-term investments $ 14,236 $ 81,641 $ 3,921,543 $ 5,379,096 $ 2,836,856 $ 12,233,372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t>
        </is>
      </c>
    </row>
    <row r="5">
      <c r="A5" s="4" t="inlineStr">
        <is>
          <t>Summary of Amortized Cost and Estimated Fair Value of Fixed Maturitie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1 Amortized Fair Value % of Total Fair Value One year or less $ 476,648 $ 480,196 3.9 % More than one year through two years 786,693 799,023 6.5 % More than two years through five years 2,398,897 2,457,642 20.1 % More than five years through ten years 2,582,370 2,637,871 21.6 % More than ten years 3,199,429 3,231,805 26.4 % Residential mortgage-backed 599,415 602,217 5.0 % Commercial mortgage-backed 1,066,391 1,080,582 8.8 % Asset-backed 947,989 944,036 7.7 % $ 12,057,832 $ 12,233,372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September 30, 2021: Amortized Fair Value % of Total AAA AA Rated A Rated BBB Non- Not Rated U.S. government and agency $ 847,653 $ 848,492 7.0 % $ 847,876 $ 381 $ — $ 235 $ — $ — U.K. government 35,916 35,988 0.3 % — 29,024 6,964 — — — Other government 671,438 677,494 5.6 % 203,471 153,855 148,168 60,228 111,772 — Corporate 6,543,670 6,721,668 54.9 % 173,599 649,917 3,124,885 2,470,801 296,685 5,781 Municipal 274,218 289,798 2.4 % 15,760 152,559 96,123 25,356 — — Residential mortgage-backed 599,415 602,217 4.9 % 555,694 1,453 4,477 11,032 27,508 2,053 Commercial mortgage-backed 1,066,391 1,080,582 8.8 % 794,959 126,374 85,374 65,930 3,382 4,563 Asset-backed 947,989 944,036 7.7 % 370,186 256,143 203,486 83,294 21,949 8,978 Structured products 1,071,142 1,033,097 8.4 % — 523,036 — 510,061 — — Total $ 12,057,832 $ 12,233,372 100.0 % $ 2,961,545 $ 1,892,742 $ 3,669,477 $ 3,226,937 $ 461,296 $ 21,375 % of total fair value 24.2 % 15.5 % 30.0 % 26.4 % 3.7 % 0.2 %</t>
        </is>
      </c>
    </row>
    <row r="7">
      <c r="A7" s="4" t="inlineStr">
        <is>
          <t>Amortized Cost and Estimated Fair Values of Company's Fixed Maturity and Short-Term Investments Classified as Available-for-Sale</t>
        </is>
      </c>
      <c r="B7" s="4" t="inlineStr">
        <is>
          <t xml:space="preserve">The amortized cost, unrealized gains and losses, allowance for credit losses and fair values of our short-term and fixed maturity investments classified as AFS were as follows: Gross Unrealized Losses As of September 30, 2021 Amortized Cost Gross Unrealized Gains Non-Credit Related Losses Allowance for Credit Losses Fair Value U.S. government and agency $ 529,011 $ 1,293 $ (3,566) $ — $ 526,738 U.K. government 10,927 75 (230) — 10,772 Other government 127,629 2,588 (1,123) (27) 129,067 Corporate 3,117,300 28,352 (28,430) (4,827) 3,112,395 Municipal 125,995 1,440 (857) — 126,578 Residential mortgage-backed 367,119 1,496 (2,545) (2) 366,068 Commercial mortgage-backed 544,211 4,616 (4,161) (42) 544,624 Asset-backed 644,078 865 (446) (2) 644,495 $ 5,466,270 $ 40,725 $ (41,358) $ (4,900) $ 5,460,737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t>
        </is>
      </c>
    </row>
    <row r="8">
      <c r="A8" s="4" t="inlineStr">
        <is>
          <t>Summary of Investments Classified as Available-for-Sale in Unrealized Loss Position as Well as Aggregate Fair Value and Gross Unrealized Loss by Length of Time</t>
        </is>
      </c>
      <c r="B8" s="4" t="inlineStr">
        <is>
          <t>The following tables summarizes our short-term and fixed maturity investments classified as AFS that were in a gross unrealized loss position, for which an allowance for credit losses has not been recorded: 12 Months or Greater Less Than 12 Months Total As of September 30, 2021 Fair Gross Unrealized Fair Gross Unrealized Fair Gross Unrealized U.S. government and agency $ 16,631 $ (981) $ 375,400 $ (2,585) $ 392,031 $ (3,566) U.K. government — — 5,222 (230) 5,222 (230) Other government — — 46,714 (707) 46,714 (707) Corporate 8,184 (249) 1,376,723 (14,475) 1,384,907 (14,724) Municipal — — 71,427 (857) 71,427 (857) Residential mortgage-backed 4,508 (128) 225,219 (2,417) 229,727 (2,545) Commercial mortgage-backed 12,665 (451) 307,595 (3,586) 320,260 (4,037) Asset-backed — — 439,074 (446) 439,074 (446) Total short-term and fixed maturity investments $ 41,988 $ (1,809) $ 2,847,374 $ (25,303) $ 2,889,362 $ (27,112)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t>
        </is>
      </c>
    </row>
    <row r="9">
      <c r="A9" s="4" t="inlineStr">
        <is>
          <t>Summary of Allowance for Credit Losses</t>
        </is>
      </c>
      <c r="B9" s="4" t="inlineStr">
        <is>
          <t>The following tables provide a reconciliation of the beginning and ending allowance for credit losses on our AFS debt securities: Three Months Ended September 30, 2021 Other Corporate Residential mortgage-backed Commercial Asset-backed Total Allowance for credit losses, beginning of period $ (41) $ (7,171) $ (17) $ (157) $ — $ (7,386) Allowances for credit losses on securities for which credit losses were not previously recorded — 196 (17) (13) (133) 33 Reductions for securities sold during the period — 2 2 — — 4 Decrease to the allowance for credit losses on securities that had an allowance recorded in the previous period 14 2,146 30 128 131 2,449 Allowance for credit losses, end of period $ (27) $ (4,827) $ (2) $ (42) $ (2) $ (4,900) Three Months Ended September 30, 2020 Other Corporate Residential mortgage-backed Commercial Asset-backed Total Allowance for credit losses, beginning of period $ — $ (3,090) $ — $ (494) $ (89) $ (3,673) Allowances for credit losses on securities for which credit losses were not previously recorded — (39) (2) (78) (45) (164) Reductions for securities sold during the period — 341 — — — 341 Decrease to the allowance for credit losses on securities that had an allowance recorded in the previous period — 2,004 — 491 89 2,584 Allowance for credit losses, end of period $ — $ (784) $ (2) $ (81) $ (45) $ (912) Nine Months Ended September 30, 2021 Other Corporate Residential mortgage-backed Commercial Asset-backed Total Allowance for credit losses, beginning of period $ — $ (181) $ — $ (133) $ (8) $ (322) Allowances for credit losses on securities for which credit losses were not previously recorded (68) (12,381) (34) (250) (172) (12,905) Reductions for securities sold during the period 1 74 2 — — 77 Decrease to the allowance for credit losses on securities that had an allowance recorded in the previous period 40 7,661 30 341 178 8,250 Allowance for credit losses, end of period $ (27) $ (4,827) $ (2) $ (42) $ (2) $ (4,900) Nine Months Ended September 30, 2020 Other Corporate Residential mortgage-backed Commercial Asset-backed Total Allowance for credit losses, beginning of period $ — $ — $ — $ — $ — $ — Cumulative effect of change in accounting principle (22) (2,987) — (50) — (3,059) Allowances for credit losses on securities for which credit losses were not previously recorded — (10,359) (2) (572) (134) (11,067) Reductions for securities sold during the period 22 2,108 — — — 2,130 Decrease to the allowance for credit losses on securities that had an allowance recorded in the previous period — 10,454 — 541 89 11,084 Allowance for credit losses, end of period $ — $ (784) $ (2) $ (81) $ (45) $ (912)</t>
        </is>
      </c>
    </row>
    <row r="10">
      <c r="A10" s="4" t="inlineStr">
        <is>
          <t>Schedule of Equity Securities</t>
        </is>
      </c>
      <c r="B10" s="4" t="inlineStr">
        <is>
          <t xml:space="preserve">The following table summarizes our equity investments classified as trading: September 30, 2021 December 31, 2020 Publicly traded equity investments in common and preferred stocks $ 257,470 $ 260,767 Exchange-traded funds 1,335,831 311,287 Privately held equity investments in common and preferred stocks 359,124 274,741 $ 1,952,425 $ 846,795 </t>
        </is>
      </c>
    </row>
    <row r="11">
      <c r="A11" s="4" t="inlineStr">
        <is>
          <t>Other Investments</t>
        </is>
      </c>
      <c r="B11" s="4" t="inlineStr">
        <is>
          <t xml:space="preserve">The following table summarizes our other investments carried at fair value: September 30, 2021 December 31, 2020 Hedge funds (1) $ 215,378 $ 2,638,339 Fixed income funds 597,982 552,541 Equity funds 4,831 190,767 Private equity funds 598,901 363,103 CLO equities 153,795 128,083 CLO equity funds 199,714 166,523 Private credit funds 230,004 192,319 Real estate funds 50,666 11,883 Others 447 476 $ 2,051,718 $ 4,244,034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September 30, 2021. Refer to Note 12 - "Variable Interest Entities" for additional information. As of December 31, 2020, our investment in the InRe Fund was $2.4 billion. The table below details the estimated date by which proceeds would be received if we had provided notice of our intent to redeem or initiated a sales process as of September 30, 2021: Less than 1 Year 1-2 years 2-3 years More than 3 years Not Eligible/ Restricted Total Redemption Frequency Hedge funds $ 215,378 $ — $ — $ — $ — $ 215,378 Monthly to Quarterly Fixed income funds 560,932 — — — 37,050 597,982 Daily to Quarterly Equity funds 4,831 — — — — 4,831 Daily Private equity funds — 51,550 — — 547,351 598,901 Quarterly for unrestricted amount CLO equities 153,795 — — — — 153,795 Daily CLO equity funds 151,452 47,764 — — 498 199,714 Quarterly to Bi-annually Private credit funds — — — — 230,004 230,004 N/A Real estate funds — — — — 50,666 50,666 N/A Other — — — — 447 447 N/A $ 1,086,388 $ 99,314 $ — $ — $ 866,016 $ 2,051,718 </t>
        </is>
      </c>
    </row>
    <row r="12">
      <c r="A12" s="4" t="inlineStr">
        <is>
          <t>Equity Method Investments</t>
        </is>
      </c>
      <c r="B12" s="4" t="inlineStr">
        <is>
          <t>The table below shows our equity method investments: September 30, 2021 December 31, 2020 Ownership % Carrying Value Ownership % Carrying Value Enhanzed Re (1) — % $ — 47.4 % $ 330,289 Citco (2) 31.9 % 54,401 31.9 % 53,022 Monument Re (3) 20.0 % 202,050 20.0 % 193,716 Core Specialty 24.7 % 229,158 25.2 % 235,000 Other ~27% 19,879 ~27% 20,268 $ 505,488 $ 832,295 (1) Effective September 1, 2021, Enhanzed Re was consolidated by us. Refer to Note 2 - "Business Acquisitions" for additional information. (2) We own 31.9% of the common shares in HH CTCO Holdings Limited, which owns 15.4% of the convertible preferred shares of Citco III Limited ("Citco"), amounting to a 6.2% interest in the total equity of Citco. (3) We own 20.0% of the common shares in Monument Re as well as different classes of preferred shares which have fixed dividend yields and whose balances are included in the Investment amount.</t>
        </is>
      </c>
    </row>
    <row r="13">
      <c r="A13" s="4" t="inlineStr">
        <is>
          <t>Funds Held, Directly Managed, Carrying Values of Assets</t>
        </is>
      </c>
      <c r="B13" s="4" t="inlineStr">
        <is>
          <t xml:space="preserve">The following table summarizes the components of the funds held - directly managed: September 30, 2021 December 31, 2020 Short-term and fixed maturity investments, trading $ 2,836,856 $ 1,060,263 Cash and cash equivalents 211,311 9,067 Other assets 8,225 5,560 $ 3,056,392 $ 1,074,890 </t>
        </is>
      </c>
    </row>
    <row r="14">
      <c r="A14" s="4" t="inlineStr">
        <is>
          <t>Funds Held, Directly Managed, Fair Value to Amortized Cost</t>
        </is>
      </c>
      <c r="B14" s="4" t="inlineStr">
        <is>
          <t>The following table summarizes the fixed maturity investment components of funds held - directly managed: September 30,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850 $ 2,836,915 $ 2,837,765 $ 106,938 $ 859,403 $ 966,341 Net unrealized gains: Change in fair value - fair value option accounting — — — 9,693 — 9,693 Change in fair value - embedded derivative accounting — 21,603 21,603 — 84,229 84,229 Change in fair value (1) — (22,512) (22,512) — — — Short-term fixed maturity investments within funds held - directly managed, at fair value $ 850 $ 2,836,006 $ 2,836,856 $ 116,631 $ 943,632 $ 1,060,263 (1) Is clearly and closely related to the host contract</t>
        </is>
      </c>
    </row>
    <row r="15">
      <c r="A15" s="4" t="inlineStr">
        <is>
          <t>Major Categories of Net Investment Income</t>
        </is>
      </c>
      <c r="B15" s="4" t="inlineStr">
        <is>
          <t>Major categories of net investment income are summarized as follows: Three Months Ended Nine Months Ended September 30, September 30, 2021 2020 2021 2020 Fixed maturity investments $ 46,775 $ 47,275 $ 139,252 $ 153,554 Short-term investments and cash and cash equivalents (380) 826 (562) 4,203 Funds held by reinsured companies 15,675 8,346 47,683 32,715 Funds held - directly managed 8,397 7,703 22,328 27,204 Investment income from fixed maturities and cash and cash equivalents 70,467 64,150 208,701 217,676 Equity investments 5,112 4,771 14,042 14,496 Other investments 9,290 6,000 27,415 19,384 Investment income from equities and other investments 14,402 10,771 41,457 33,880 Gross investment income 84,869 74,921 250,158 251,556 Investment expenses (5,361) (2,791) (12,243) (10,269) Net investment expenses of the InRe Fund (1) 13,217 — (6,954) — Net investment income $ 92,725 $ 72,130 $ 230,961 $ 241,287 (1) Effective April 1, 2021, the InRe Fund was consolidated by us. Refer to Note 12 - "Variable Interest Entities" for additional information. Prior to this, all income or loss from the InRe Fund was determined by the change in net asset value (NAV) of our holdings in the fund, which was included within net realized and unrealized gains (losses) from other investments.</t>
        </is>
      </c>
    </row>
    <row r="16">
      <c r="A16" s="4" t="inlineStr">
        <is>
          <t>Realized Gain (Loss) on Investments</t>
        </is>
      </c>
      <c r="B16" s="4" t="inlineStr">
        <is>
          <t xml:space="preserve">Components of net realized and unrealized gains (losses) were as follows: Three Months Ended Nine Months Ended September 30, September 30, 2021 2020 2021 2020 Net realized gains (losses) on sales: Gross realized gains on fixed maturity securities, AFS $ 4,332 $ 9,871 $ 12,597 $ 19,995 Gross realized losses on fixed maturity securities, AFS (2,121) (786) (8,887) (7,379) Decrease (increase) in allowance for expected credit losses on fixed maturity securities, AFS 2,482 2,248 (4,655) (389) Net realized gains on fixed maturity securities, trading 13,399 30,531 42,438 87,911 Net realized gains on funds held - directly managed 760 3,292 2,012 5,545 Net realized gains on equity investments 21,277 8,286 21,340 9,165 Net realized investment gains on investment derivatives 175 46 95 46 Net realized gains of the InRe Fund (1) 275,466 — 597,171 — Total net realized gains on sales $ 315,770 $ 53,488 $ 662,111 $ 114,894 Net unrealized gains (losses): Fixed maturity securities, trading $ (45,752) $ 14,324 $ (174,664) $ 58,795 Fixed maturity securities in funds held - directly managed (30,819) 7,814 (57,479) 42,619 Equity investments 339 4,210 82,303 (48,409) Other Investments (1) 47,863 110,966 187,846 41,254 Investment derivatives 6 — 90 — Net unrealized gains (losses) of the InRe Fund (1) (560,672) 309,203 (589,040) 629,399 Total net unrealized gains (losses) $ (589,035) $ 446,517 $ (550,944) $ 723,658 Net realized and unrealized gains (losses) $ (273,265) $ 500,005 $ 111,167 $ 838,552 </t>
        </is>
      </c>
    </row>
    <row r="17">
      <c r="A17" s="4" t="inlineStr">
        <is>
          <t>Unrealized Gain (Loss) on Investments</t>
        </is>
      </c>
      <c r="B17" s="4" t="inlineStr">
        <is>
          <t xml:space="preserve">Components of net realized and unrealized gains (losses) were as follows: Three Months Ended Nine Months Ended September 30, September 30, 2021 2020 2021 2020 Net realized gains (losses) on sales: Gross realized gains on fixed maturity securities, AFS $ 4,332 $ 9,871 $ 12,597 $ 19,995 Gross realized losses on fixed maturity securities, AFS (2,121) (786) (8,887) (7,379) Decrease (increase) in allowance for expected credit losses on fixed maturity securities, AFS 2,482 2,248 (4,655) (389) Net realized gains on fixed maturity securities, trading 13,399 30,531 42,438 87,911 Net realized gains on funds held - directly managed 760 3,292 2,012 5,545 Net realized gains on equity investments 21,277 8,286 21,340 9,165 Net realized investment gains on investment derivatives 175 46 95 46 Net realized gains of the InRe Fund (1) 275,466 — 597,171 — Total net realized gains on sales $ 315,770 $ 53,488 $ 662,111 $ 114,894 Net unrealized gains (losses): Fixed maturity securities, trading $ (45,752) $ 14,324 $ (174,664) $ 58,795 Fixed maturity securities in funds held - directly managed (30,819) 7,814 (57,479) 42,619 Equity investments 339 4,210 82,303 (48,409) Other Investments (1) 47,863 110,966 187,846 41,254 Investment derivatives 6 — 90 — Net unrealized gains (losses) of the InRe Fund (1) (560,672) 309,203 (589,040) 629,399 Total net unrealized gains (losses) $ (589,035) $ 446,517 $ (550,944) $ 723,658 Net realized and unrealized gains (losses) $ (273,265) $ 500,005 $ 111,167 $ 838,552 </t>
        </is>
      </c>
    </row>
    <row r="18">
      <c r="A18" s="4" t="inlineStr">
        <is>
          <t>Reconciliation to Comprehensive Income</t>
        </is>
      </c>
      <c r="B18" s="4" t="inlineStr">
        <is>
          <t>The following table provides a reconciliation of the gross realized gains and losses and credit recoveries (losses) on our AFS fixed maturity debt securities that arose during the three and nine months ended September 30, 2021 within our continuing and discontinued operations and the offsetting reclassification adjustments included within our consolidated statements of comprehensive income: Three Months Ended September 30, Nine Months Ended September 30, 2021 2020 2021 2020 Included within continuing operations: Gross realized gains on fixed maturity securities, AFS $ 4,332 $ 9,871 $ 12,597 $ 19,995 Gross realized losses on fixed maturity securities, AFS (2,121) (786) (8,887) (7,379) Tax effect (163) — (539) — Included within discontinued operations: Gross realized gains on fixed maturity securities, AFS — 489 — 1,025 Gross realized losses on fixed maturity securities, AFS — (86) — (143) Total reclassification adjustment $ 2,048 $ 9,488 $ 3,171 $ 13,498 Included within continuing operations: Credit losses on fixed maturity securities, AFS $ 2,482 $ 2,248 $ (4,655) $ (389) Tax effect (57) — 149 — Included within discontinued operations: Credit losses on fixed maturity securities, AFS — 131 — 318 Total reclassification adjustment $ 2,425 $ 2,379 $ (4,506) $ (71)</t>
        </is>
      </c>
    </row>
    <row r="19">
      <c r="A19" s="4" t="inlineStr">
        <is>
          <t>Schedule of Restricted Assets</t>
        </is>
      </c>
      <c r="B19" s="4" t="inlineStr">
        <is>
          <t xml:space="preserve">The carrying value of our restricted assets, including restricted cash of $447.5 million and $472.0 million, as of September 30, 2021 and December 31, 2020, respectively, was as follows: September 30, 2021 December 31, 2020 Collateral in trust for third party agreements $ 6,160,382 $ 4,924,866 Assets on deposit with regulatory authorities 206,288 131,283 Collateral for secured letter of credit facilities 96,303 104,627 Funds at Lloyd's (1) 503,716 260,914 $ 6,966,689 $ 5,421,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Balances Recoverable on Paid and Unpaid Losses (Tables)</t>
        </is>
      </c>
      <c r="B1" s="2" t="inlineStr">
        <is>
          <t>9 Months Ended</t>
        </is>
      </c>
    </row>
    <row r="2">
      <c r="B2" s="2" t="inlineStr">
        <is>
          <t>Sep. 30, 2021</t>
        </is>
      </c>
    </row>
    <row r="3">
      <c r="A3" s="3" t="inlineStr">
        <is>
          <t>Insurance [Abstract]</t>
        </is>
      </c>
    </row>
    <row r="4">
      <c r="A4" s="4" t="inlineStr">
        <is>
          <t>Summary of Reinsurance Reserves Recoverable and Uncollectible Reinsurance Balances Recoverable</t>
        </is>
      </c>
      <c r="B4" s="4" t="inlineStr">
        <is>
          <t xml:space="preserve">The following tables provide the total reinsurance balances recoverable on paid and unpaid losses: September 30, 2021 Run-off (1) Legacy Underwriting (1) Corporate &amp; Other Total Recoverable from reinsurers on unpaid: Outstanding losses $ 1,003,285 $ 24,633 $ — $ 1,027,918 IBNR 452,153 45,010 — 497,163 ULAE 4,835 1,199 — 6,034 Fair value adjustments - acquired companies — — (14,134) (14,134) Fair value adjustments - fair value option — — (35,753) (35,753) Total reinsurance reserves recoverable 1,460,273 70,842 (49,887) 1,481,228 Paid losses recoverable 195,198 181 — 195,379 Total $ 1,655,471 $ 71,023 $ (49,887) $ 1,676,607 Reconciliation to Condensed Consolidated Balance Sheet: Reinsurance balances recoverable on paid and unpaid losses $ 1,148,615 $ 71,023 $ (14,134) $ 1,205,504 Reinsurance balances recoverable on paid and unpaid losses - fair value option 506,856 — (35,753) 471,103 Total $ 1,655,471 $ 71,023 $ (49,887) $ 1,676,607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The following table provides a summary of premiums written and earned by segment: Three Months Ended September 30, Nine Months Ended September 30, 2021 2020 2021 2020 Premiums Premiums Premiums Premiums Premiums Written Premiums Earned Premiums Written Premiums Earned Run-off Gross $ (2,074) $ 42,522 $ 3,535 $ 20,426 $ 28,110 $ 198,292 $ 1,707 $ 52,899 Ceded 4,353 (3,642) (111) (2,950) (11,172) (44,172) 690 (8,876) Net $ 2,279 $ 38,880 $ 3,424 $ 17,476 $ 16,938 $ 154,120 $ 2,397 $ 44,023 Legacy Underwriting Gross $ 7,496 $ 27,923 $ 107,942 $ 178,208 $ 48,585 $ 114,042 $ 458,923 $ 522,486 Ceded (3,926) (15,209) (17,807) (33,960) (26,534) (64,048) (92,526) (102,563) Net $ 3,570 $ 12,714 $ 90,135 $ 144,248 $ 22,051 $ 49,994 $ 366,397 $ 419,923 Total Gross $ 5,422 $ 70,445 $ 111,477 $ 198,634 $ 76,695 $ 312,334 $ 460,630 $ 575,385 Ceded 427 (18,851) (17,918) (36,910) (37,706) (108,220) (91,836) (111,439) Total $ 5,849 $ 51,594 $ 93,559 $ 161,724 $ 38,989 $ 204,114 $ 368,794 $ 463,946 </t>
        </is>
      </c>
    </row>
    <row r="5">
      <c r="A5" s="4" t="inlineStr">
        <is>
          <t>Reinsurance Balances Recoverable by Reinsurer</t>
        </is>
      </c>
      <c r="B5" s="4" t="inlineStr">
        <is>
          <t xml:space="preserve"> September 30, 2021 Run-off Legacy Underwriting Corporate &amp; Other Total % of Top 10 reinsurers $ 1,006,072 $ 64,173 $ — $ 1,070,245 63.8 % Other reinsurers &gt; $1 million 627,182 6,210 (49,887) 583,505 34.8 % Other reinsurers &lt; $1 million 22,217 640 — 22,857 1.4 % Total $ 1,655,471 $ 71,023 $ (49,887) $ 1,676,60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September 30, 2021 December 31, 2020 Information regarding top ten reinsurers: Number of top 10 reinsurers rated A- or better 8 7 Number of top 10 non-rated reinsurers (1) 2 3 Reinsurers rated A- or better in top 10 $ 802,087 $ 863,819 Non-rated reinsurers in top 10 (1) 268,158 500,774 Total top 10 reinsurance recoverables $ 1,070,245 $ 1,364,593 Single reinsurers that represent 10% or more of total reinsurance balance recoverables as of September 30, 2021 and December 31, 2020: Lloyd's Syndicates (2) $ 296,198 $ 331,118 Michigan Catastrophic Claims Association (3) $ 221,005 $ 229,374 (1) The reinsurance balances recoverable from the non-rated top 10 reinsurers was comprised of: • $221.0 million and $229.4 million as of September 30, 2021 and December 31, 2020 respectively, due from Michigan Catastrophic Claims Association; • $47.2 million as of September 30, 2021 due from Arden Re written on a funds withheld basis as discussed in Note 19 - "Related Party Transactions"; • $73.8 million as of December 31, 2020 due from a reinsurer who provided security in the form of pledged assets in trust for the full amount of the recoverable balance. The reinsurer received an A- rating by A.M. Best as of September 30, 2021 and the collateral has been subsequently released; and • $208.4 million as of December 31, 2020 due from Enhanzed Re to whom some of our subsidiaries have retroceded their exposures through quota share reinsurance agreements as discussed in Note 19 - "Related Party Transactions."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9 Months Ended</t>
        </is>
      </c>
    </row>
    <row r="2">
      <c r="B2" s="2" t="inlineStr">
        <is>
          <t>Sep. 30, 2021</t>
        </is>
      </c>
    </row>
    <row r="3">
      <c r="A3" s="3" t="inlineStr">
        <is>
          <t>Insurance [Abstract]</t>
        </is>
      </c>
    </row>
    <row r="4">
      <c r="A4" s="4" t="inlineStr">
        <is>
          <t>Deferred Policy Acquisition Costs</t>
        </is>
      </c>
      <c r="B4" s="4" t="inlineStr">
        <is>
          <t xml:space="preserve">Deferred Charge Assets Three Months Ended September 30, Nine Months Ended September 30, 2021 2020 2021 2020 Beginning carrying value $ 435,151 $ 258,516 $ 238,602 $ 272,462 Recorded during the period 24,013 — 253,025 11,746 Amortization (24,124) (10,316) (56,587) (36,008) Ending carrying value $ 435,040 $ 248,200 $ 435,040 $ 248,200 </t>
        </is>
      </c>
    </row>
    <row r="5">
      <c r="A5" s="4" t="inlineStr">
        <is>
          <t>Schedule Of Deferred Gain Liabilities</t>
        </is>
      </c>
      <c r="B5" s="4" t="inlineStr">
        <is>
          <t xml:space="preserve">Deferred Gain Liabilities Three Months Ended September 30, Nine Months Ended September 30, 2021 2020 2021 2020 Beginning carrying value $ 20,059 $ 11,916 $ 19,880 $ 12,875 Recorded during the period 9,718 — 11,280 — Realized on acquisition (28,755) — (28,755) — Amortization (103) (434) (1,486) (1,393) Ending carrying value $ 919 $ 11,482 $ 919 $ 11,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9 Months Ended</t>
        </is>
      </c>
    </row>
    <row r="2">
      <c r="B2" s="2" t="inlineStr">
        <is>
          <t>Sep. 30, 2021</t>
        </is>
      </c>
    </row>
    <row r="3">
      <c r="A3" s="3" t="inlineStr">
        <is>
          <t>Insurance [Abstract]</t>
        </is>
      </c>
    </row>
    <row r="4">
      <c r="A4" s="4" t="inlineStr">
        <is>
          <t>Total Losses and Loss Adjustment Expense Liabilities, and Reconciliation of Beginning and Ending Balances</t>
        </is>
      </c>
      <c r="B4" s="4" t="inlineStr">
        <is>
          <t>The following tables summarize the liability for losses and LAE by segment and for our corporate and other activities: September 30, 2021 Run-off Enhanzed Re Legacy Underwriting Corporate &amp; Other Total Outstanding losses $ 5,862,377 $ 1,059 $ 94,658 $ — $ 5,958,094 IBNR 7,425,180 176,122 136,789 — 7,738,091 ULAE 435,976 2,658 2,292 — 440,926 Fair value adjustments - acquired companies — — — (123,150) (123,150) Fair value adjustments - fair value option — — — (136,176) (136,176) Total $ 13,723,533 $ 179,839 $ 233,739 $ (259,326) $ 13,877,785 Reconciliation to Condensed Consolidated Balance Sheet: Loss and loss adjustment expenses $ 11,479,623 $ 179,839 $ 233,739 $ (123,150) $ 11,770,051 Loss and loss adjustment expenses, at fair value 2,243,910 — — (136,176) 2,107,734 Total $ 13,723,533 $ 179,839 $ 233,739 $ (259,326) $ 13,877,785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densed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Nine Months Ended September 30, September 30, 2021 2020 2021 2020 Balance as of beginning of period $ 13,037,858 $ 10,593,436 $ 10,593,282 $ 9,868,404 Add: losses and LAE relating to SGL No.1 (1) — — 254,561 — 13,037,858 10,593,436 10,847,843 9,868,404 Less: Reinsurance reserves recoverable (2) 1,787,725 1,858,161 1,829,620 1,927,624 Reinsurance reserves recoverable relating to SGL No1 (1) — — 90,792 — 1,787,725 1,858,161 1,920,412 1,927,624 Less: net deferred charge assets and deferred gain liabilities on retroactive reinsurance 415,092 246,600 218,722 259,587 Less: cumulative effect of change in accounting principle on the determination of the allowance for estimated uncollectible reinsurance balances — — — 643 Net balance as of beginning of period 10,835,041 8,488,675 8,708,709 7,680,550 Net incurred losses and LAE: Current period 42,394 78,965 145,619 314,083 Prior periods (69,105) 30,721 (188,533) 25,595 Total net incurred losses and LAE (26,711) 109,686 (42,914) 339,678 Net paid losses: Current period (3,326) (17,194) (15,720) (32,304) Prior periods (290,032) (344,060) (980,729) (1,070,063) Total net paid losses (293,358) (361,254) (996,449) (1,102,367) Effect of exchange rate movement (58,075) 98,695 (64,336) (7,532) Acquired business (3) 1,099,260 — 1,099,260 — Assumed business (4) 469,601 280,497 3,349,612 1,705,970 Ceded business (63,322) — (91,446) — Reclassification to assets and liabilities held-for-sale — (219,284) — (219,284) Net balance as of September 30 11,962,436 8,397,015 11,962,436 8,397,015 Plus: reinsurance reserves recoverable (2) 1,481,228 1,667,151 1,481,228 1,667,151 Plus: net deferred charge assets and deferred gain liabilities on retroactive reinsurance (5) 434,121 236,718 434,121 236,718 Balance as of September 30 $ 13,877,785 $ 10,300,884 $ 13,877,785 $ 10,300,884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Gross losses and LAE exclude $0.4 million of fair value adjustments that were a component of the losses and LAE balance included on the held-for-sale balance sheet and which were derecognized following the completion of the Exchange Transaction. Refer to Note 4 - "Divestitures, Held-for-Sale Businesses and Discontinued Operations" for further details. (2) Net of allowance for estimated uncollectible reinsurance. (3) Acquired business of $1,099.3 million includes $842.0 million of third party loss reserves and $257.2 million of loss reserves which are deemed to effectively settle balances relating to pre-existing relationships, the latter comprising of $286.0 million of reinsurance recoverables, partially offset by a deferred gain liability of $28.8 million, carried by two of our reinsurance subsidiaries. These pre-existing relationships were fair valued at $271.3 million in accordance with the acquisition method of accounting. Refer to Note 2 - "Business Acquisitions" for further information. (4) Refer to Note 3 - "Significant New Business" for further information. (5) Refer to Note 7 - "Deferred Charge Assets and Deferred Gain Liabilities" for further information. The table below provides a reconciliation of the beginning and ending liability for losses and LAE for the Run-off segment: Three Months Ended Nine Months Ended September 30, September 30, 2021 2020 2021 2020 Balance as of beginning of period $ 13,055,661 $ 9,231,912 $ 9,432,525 $ 8,683,983 Less: reinsurance reserves recoverable (1) 1,759,227 1,494,652 1,463,001 1,645,352 Plus: cumulative effect of change in accounting principal on allowance for estimated uncollectible reinsurance — — — 703 Net balance as of beginning of period 11,296,434 7,737,260 7,969,524 7,039,334 Net incurred losses and LAE: Current period 35,768 8,218 121,338 24,153 Prior periods (85,908) (10,194) (183,850) (113,571) Total net incurred losses and LAE (50,140) (1,976) (62,512) (89,418) Net paid losses: Current period (3,107) (739) (5,863) (1,777) Prior periods (284,216) (283,143) (969,283) (824,473) Total net paid losses (287,323) (283,882) (975,146) (826,250) Effect of exchange rate movement (58,673) 87,018 (66,035) (22,465) Acquired on purchase of subsidiaries (2) 942,388 — 942,388 — Assumed business (3) 493,614 307,713 3,602,637 1,744,932 Ceded business (73,040) — (102,726) — Transfer from the Legacy Underwriting segment (4) — — 955,130 — Net balance as of September 30 12,263,260 7,846,133 12,263,260 7,846,133 Plus: reinsurance reserves recoverable (1) 1,460,273 1,306,256 1,460,273 1,306,256 Balance as of September 30 $ 13,723,533 $ 9,152,389 $ 13,723,533 $ 9,152,389 (1) Net of allowance for estimated uncollectible reinsurance. (2) Acquired business of $942.4 million includes $656.4 million of third party loss reserves and $286.0 million of loss reserves, which are deemed to effectively settle balances relating to pre-existing relationships carried by two of our reinsurance subsidiaries. (3) Refer to Note 3 - "Significant New Business" for further information. (4) Effective January 1, 2021, the net loss reserves of StarStone International were transferred from the Legacy Underwriting segment to the Run-off segment. Refer to Note 21 - "Segment Information" for further details. The table below provides a reconciliation of the beginning and ending liability for losses and LAE for the Enhanzed Re segment: Three and Nine Months Ended September 30, 2021 Balance as of beginning of period $ — Effect of exchange rate movement (48) Acquired on purchase of subsidiaries (1) 179,887 Balance as of September 30 $ 179,839 (1) Refer to Note 2 - "Business Acquisitions" for further information. The table below provides a reconciliation of the beginning and ending liability for losses and LAE for our Legacy Underwriting segment: Three Months Ended Nine Months Ended September 30, September 30, 2021 2020 2021 2020 Balance as of beginning of period $ 240,911 $ 1,610,956 $ 1,358,529 $ 1,569,865 Add: losses and LAE relating to SGL No.1 (1) — — 254,561 — 240,911 1,610,956 1,613,090 1,569,865 Less: Reinsurance reserves recoverable (2) 76,270 429,847 403,399 385,613 Reinsurance recoverable relating to SGL No.1 (1) — — 90,792 — 76,270 429,847 494,191 385,613 Less: cumulative effect of change in accounting principal on allowance for estimated uncollectible reinsurance — — — 1,346 Net balance as of beginning of period 164,641 1,181,109 1,118,899 1,182,906 Net incurred losses and LAE: Current period 6,626 70,747 24,281 289,930 Prior periods (1,128) 5,127 (4,024) (13,143) Total net incurred losses and LAE 5,498 75,874 20,257 276,787 Net paid losses: Current period (219) (16,455) (9,857) (30,527) Prior periods (5,816) (60,917) (11,446) (245,590) Total net paid losses (6,035) (77,372) (21,303) (276,117) Effect of exchange rate movement (1,207) 13,083 174 9,118 Reclassification to assets and liabilities held-for-sale — (216,349) — (216,349) Transfer to Run-off segment (3) — — (955,130) — Net balance as of September 30 162,897 976,345 162,897 976,345 Plus: reinsurance reserves recoverable (2) 70,842 401,288 70,842 401,288 Balance as of September 30 $ 233,739 $ 1,377,633 $ 233,739 $ 1,377,633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Refer to Note 4 - "Divestitures, Held-for-Sale Businesses and Discontinued Operations" for further details. (2) Net of allowance for estimated uncollectible reinsurance. (3) Effective January 1, 2021, the net loss reserves of StarStone International were transferred from the Legacy Underwriting segment to the Run-off segment. Refer to Note 21 - "Segment Information" for further details.</t>
        </is>
      </c>
    </row>
    <row r="5">
      <c r="A5" s="4" t="inlineStr">
        <is>
          <t>Schedule of Incurred Losses</t>
        </is>
      </c>
      <c r="B5" s="4" t="inlineStr">
        <is>
          <t>The tables below provide the components of net incurred losses and LAE by segment and for our corporate and other activities: Three Months Ended September 30, 2021 Run-off Legacy Underwriting Corporate &amp; Other Total Net losses paid $ 287,323 $ 6,035 $ — $ 293,358 Net change in case and LAE reserves (1) (156,926) 1,796 — (155,130) Net change in IBNR reserves (2) (167,679) (2,000) — (169,679) Increase (reduction) in estimates of net ultimate losses (37,282) 5,831 — (31,451) Increase (reduction) in provisions for unallocated LAE (3) (12,858) (333) — (13,191) Amortization of deferred charge assets and deferred gain liabilities (4) — — 24,021 24,021 Amortization of fair value adjustments (5) — — 4,787 4,787 Changes in fair value - fair value option (6) — — (10,877) (10,877) Net incurred losses and LAE $ (50,140) $ 5,498 $ 17,931 $ (26,711) Three Months Ended September 30, 2020 Run-off Legacy Underwriting Corporate &amp; Other Total Net losses paid $ 283,882 $ 77,372 $ — $ 361,254 Net change in case and LAE reserves (1) (49,887) 8,260 — (41,627) Net change in IBNR reserves (2) (221,366) (4,709) — (226,075) Increase (reduction) in estimates of net ultimate losses 12,629 80,923 — 93,552 Increase (reduction) in provisions for unallocated LAE (3) (14,605) (5,049) — (19,654) Amortization of deferred charge assets and deferred gain liabilities (4) — — 9,882 9,882 Amortization of fair value adjustments (5) — — 4,864 4,864 Changes in fair value - fair value option (6) — — 21,042 21,042 Net incurred losses and LAE $ (1,976) $ 75,874 $ 35,788 $ 109,686 Nine Months Ended September 30, 2021 Run-off Legacy Underwriting Corporate &amp; Other Total Net losses paid $ 975,146 $ 21,303 $ — $ 996,449 Net change in case and LAE reserves (1) (399,036) (711) — (399,747) Net change in IBNR reserves (2) (597,320) 688 — (596,632) Increase (reduction) in estimates of net ultimate losses (21,210) 21,280 — 70 Increase (reduction) in provisions for unallocated LAE (3) (41,302) (1,023) — (42,325) Amortization of deferred charge assets and deferred gain liabilities (4) — — 55,101 55,101 Amortization of fair value adjustments (5) — — 12,876 12,876 Changes in fair value - fair value option (6) — — (68,636) (68,636) Net incurred losses and LAE $ (62,512) $ 20,257 $ (659) $ (42,914) Nine Months Ended September 30, 2020 Run-off Legacy Underwriting Corporate &amp; Other Total Net losses paid $ 826,250 $ 276,117 $ — $ 1,102,367 Net change in case and LAE reserves (1) (300,573) (56,287) — (356,860) Net change in IBNR reserves (2) (580,586) 33,511 — (547,075) Increase (reduction) in estimates of net ultimate losses (54,909) 253,341 — 198,432 Increase (reduction) in provisions for unallocated LAE (3) (34,509) 23,446 — (11,063) Amortization of deferred charge assets and deferred gain liabilities (4) — — 34,615 34,615 Amortization of fair value adjustments (5) — — 20,846 20,846 Changes in fair value - fair value option (6) — — 96,848 96,848 Net incurred losses and LAE $ (89,418) $ 276,787 $ 152,309 $ 339,678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Net incurred losses and LAE in the Run-off segment were as follows: Three Months Ended September 30, 2021 2020 Prior Current Total Prior Current Total Net losses paid $ 284,216 $ 3,107 $ 287,323 $ 283,143 $ 739 $ 283,882 Net change in case and LAE reserves (1) (174,118) 17,192 (156,926) (49,854) (33) (49,887) Net change in IBNR reserves (2) (182,400) 14,721 (167,679) (228,878) 7,512 (221,366) Increase (reduction) in estimates of net ultimate losses (72,302) 35,020 (37,282) 4,411 8,218 12,629 Increase (reduction) in provisions for unallocated LAE (3) (13,606) 748 (12,858) (14,605) — (14,605) Net incurred losses and LAE $ (85,908) $ 35,768 $ (50,140) $ (10,194) $ 8,218 $ (1,976)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Nine Months Ended September 30, 2021 2020 Prior Current Total Prior Current Total Net losses paid $ 969,283 $ 5,863 $ 975,146 $ 824,473 $ 1,777 $ 826,250 Net change in case and LAE reserves (1) (421,265) 22,229 (399,036) (301,382) 809 (300,573) Net change in IBNR reserves (2) (687,383) 90,063 (597,320) (602,153) 21,567 (580,586) Increase (reduction) in estimates of net ultimate losses (139,365) 118,155 (21,210) (79,062) 24,153 (54,909) Increase (reduction) in provisions for unallocated LAE (3) (44,485) 3,183 (41,302) (34,509) — (34,509) Net incurred losses and LAE $ (183,850) $ 121,338 $ (62,512) $ (113,571) $ 24,153 $ (89,418)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et incurred losses and LAE in the Legacy Underwriting segment were as follows: Three Months Ended September 30, 2021 2020 Prior Period Current Period Total Prior Period Current Period Total Net losses paid $ 5,816 $ 219 $ 6,035 $ 60,917 $ 16,455 $ 77,372 Net change in case and LAE reserves (1) 4,122 (2,326) 1,796 (22,833) 31,093 8,260 Net change in IBNR reserves (2) (10,518) 8,518 (2,000) (32,706) 27,997 (4,709) Increase (reduction) in estimates of net ultimate losses (580) 6,411 5,831 5,378 75,545 80,923 Increase (reduction) in provisions for unallocated LAE (3) (548) 215 (333) (251) (4,798) (5,049) Net incurred losses and LAE $ (1,128) $ 6,626 $ 5,498 $ 5,127 $ 70,747 $ 75,874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ine Months Ended September 30, 2021 2020 Prior Period Current Period Total Prior Period Current Period Total Net losses paid $ 11,446 $ 9,857 $ 21,303 $ 245,590 $ 30,527 $ 276,117 Net change in case and LAE reserves (1) (570) (141) (711) (96,173) 39,886 (56,287) Net change in IBNR reserves (2) (13,822) 14,510 688 (162,492) 196,003 33,511 Increase (reduction) in estimates of net ultimate losses (2,946) 24,226 21,280 (13,075) 266,416 253,341 Increase (reduction) in provisions for unallocated LAE (3) (1,078) 55 (1,023) (68) 23,514 23,446 Net incurred losses and LAE $ (4,024) $ 24,281 $ 20,257 $ (13,143) $ 289,930 $ 276,787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Policyholder Benefits (Tables)</t>
        </is>
      </c>
      <c r="B1" s="2" t="inlineStr">
        <is>
          <t>9 Months Ended</t>
        </is>
      </c>
    </row>
    <row r="2">
      <c r="B2" s="2" t="inlineStr">
        <is>
          <t>Sep. 30, 2021</t>
        </is>
      </c>
    </row>
    <row r="3">
      <c r="A3" s="3" t="inlineStr">
        <is>
          <t>Insurance [Abstract]</t>
        </is>
      </c>
    </row>
    <row r="4">
      <c r="A4" s="4" t="inlineStr">
        <is>
          <t>Summary of Constituents of Future Policyholder Benefits</t>
        </is>
      </c>
      <c r="B4" s="4" t="inlineStr">
        <is>
          <t xml:space="preserve">The table below summarizes the liability for future policyholder benefits: September 30, 2021 Annuities $ 1,621,197 Fair value adjustments - acquired companies (122,987) Total $ 1,498,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EARNING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t>
        </is>
      </c>
    </row>
    <row r="4">
      <c r="A4" s="4" t="inlineStr">
        <is>
          <t>Net premiums earned</t>
        </is>
      </c>
      <c r="C4" s="6" t="n">
        <v>51594</v>
      </c>
      <c r="D4" s="6" t="n">
        <v>161724</v>
      </c>
      <c r="E4" s="6" t="n">
        <v>204114</v>
      </c>
      <c r="F4" s="6" t="n">
        <v>463946</v>
      </c>
    </row>
    <row r="5">
      <c r="A5" s="4" t="inlineStr">
        <is>
          <t>Fees and commission income</t>
        </is>
      </c>
      <c r="C5" s="5" t="n">
        <v>6653</v>
      </c>
      <c r="D5" s="5" t="n">
        <v>10787</v>
      </c>
      <c r="E5" s="5" t="n">
        <v>24525</v>
      </c>
      <c r="F5" s="5" t="n">
        <v>28325</v>
      </c>
    </row>
    <row r="6">
      <c r="A6" s="4" t="inlineStr">
        <is>
          <t>Net investment income</t>
        </is>
      </c>
      <c r="B6" s="4" t="inlineStr">
        <is>
          <t>[1]</t>
        </is>
      </c>
      <c r="C6" s="5" t="n">
        <v>92725</v>
      </c>
      <c r="D6" s="5" t="n">
        <v>72130</v>
      </c>
      <c r="E6" s="5" t="n">
        <v>230961</v>
      </c>
      <c r="F6" s="5" t="n">
        <v>241287</v>
      </c>
    </row>
    <row r="7">
      <c r="A7" s="4" t="inlineStr">
        <is>
          <t>Net realized and unrealized losses</t>
        </is>
      </c>
      <c r="B7" s="4" t="inlineStr">
        <is>
          <t>[1]</t>
        </is>
      </c>
      <c r="C7" s="5" t="n">
        <v>-273265</v>
      </c>
      <c r="D7" s="5" t="n">
        <v>500005</v>
      </c>
      <c r="E7" s="5" t="n">
        <v>111167</v>
      </c>
      <c r="F7" s="5" t="n">
        <v>838552</v>
      </c>
    </row>
    <row r="8">
      <c r="A8" s="4" t="inlineStr">
        <is>
          <t>Other income</t>
        </is>
      </c>
      <c r="C8" s="5" t="n">
        <v>5278</v>
      </c>
      <c r="D8" s="5" t="n">
        <v>48404</v>
      </c>
      <c r="E8" s="5" t="n">
        <v>2470</v>
      </c>
      <c r="F8" s="5" t="n">
        <v>67761</v>
      </c>
    </row>
    <row r="9">
      <c r="A9" s="4" t="inlineStr">
        <is>
          <t>Net gain on purchase and sales of subsidiaries</t>
        </is>
      </c>
      <c r="C9" s="5" t="n">
        <v>46688</v>
      </c>
      <c r="D9" s="5" t="n">
        <v>0</v>
      </c>
      <c r="E9" s="5" t="n">
        <v>61582</v>
      </c>
      <c r="F9" s="5" t="n">
        <v>0</v>
      </c>
    </row>
    <row r="10">
      <c r="A10" s="4" t="inlineStr">
        <is>
          <t>Total income</t>
        </is>
      </c>
      <c r="C10" s="5" t="n">
        <v>-70327</v>
      </c>
      <c r="D10" s="5" t="n">
        <v>793050</v>
      </c>
      <c r="E10" s="5" t="n">
        <v>634819</v>
      </c>
      <c r="F10" s="5" t="n">
        <v>1639871</v>
      </c>
    </row>
    <row r="11">
      <c r="A11" s="3" t="inlineStr">
        <is>
          <t>EXPENSES</t>
        </is>
      </c>
    </row>
    <row r="12">
      <c r="A12" s="4" t="inlineStr">
        <is>
          <t>Net incurred losses and loss adjustment expenses</t>
        </is>
      </c>
      <c r="C12" s="5" t="n">
        <v>-26711</v>
      </c>
      <c r="D12" s="5" t="n">
        <v>109686</v>
      </c>
      <c r="E12" s="5" t="n">
        <v>-42914</v>
      </c>
      <c r="F12" s="5" t="n">
        <v>339678</v>
      </c>
    </row>
    <row r="13">
      <c r="A13" s="4" t="inlineStr">
        <is>
          <t>Acquisition costs</t>
        </is>
      </c>
      <c r="C13" s="5" t="n">
        <v>10947</v>
      </c>
      <c r="D13" s="5" t="n">
        <v>37708</v>
      </c>
      <c r="E13" s="5" t="n">
        <v>49917</v>
      </c>
      <c r="F13" s="5" t="n">
        <v>132818</v>
      </c>
    </row>
    <row r="14">
      <c r="A14" s="4" t="inlineStr">
        <is>
          <t>General and administrative expenses</t>
        </is>
      </c>
      <c r="C14" s="5" t="n">
        <v>93499</v>
      </c>
      <c r="D14" s="5" t="n">
        <v>115828</v>
      </c>
      <c r="E14" s="5" t="n">
        <v>269216</v>
      </c>
      <c r="F14" s="5" t="n">
        <v>359086</v>
      </c>
    </row>
    <row r="15">
      <c r="A15" s="4" t="inlineStr">
        <is>
          <t>Interest expense</t>
        </is>
      </c>
      <c r="C15" s="5" t="n">
        <v>18158</v>
      </c>
      <c r="D15" s="5" t="n">
        <v>15003</v>
      </c>
      <c r="E15" s="5" t="n">
        <v>50638</v>
      </c>
      <c r="F15" s="5" t="n">
        <v>42436</v>
      </c>
    </row>
    <row r="16">
      <c r="A16" s="4" t="inlineStr">
        <is>
          <t>Net foreign exchange (gains) losses</t>
        </is>
      </c>
      <c r="C16" s="5" t="n">
        <v>-2584</v>
      </c>
      <c r="D16" s="5" t="n">
        <v>8156</v>
      </c>
      <c r="E16" s="5" t="n">
        <v>-9089</v>
      </c>
      <c r="F16" s="5" t="n">
        <v>1375</v>
      </c>
    </row>
    <row r="17">
      <c r="A17" s="4" t="inlineStr">
        <is>
          <t>Total expenses</t>
        </is>
      </c>
      <c r="C17" s="5" t="n">
        <v>93309</v>
      </c>
      <c r="D17" s="5" t="n">
        <v>286381</v>
      </c>
      <c r="E17" s="5" t="n">
        <v>317768</v>
      </c>
      <c r="F17" s="5" t="n">
        <v>875393</v>
      </c>
    </row>
    <row r="18">
      <c r="A18" s="4" t="inlineStr">
        <is>
          <t>EARNINGS (LOSS) BEFORE INCOME TAXES</t>
        </is>
      </c>
      <c r="C18" s="5" t="n">
        <v>-163636</v>
      </c>
      <c r="D18" s="5" t="n">
        <v>506669</v>
      </c>
      <c r="E18" s="5" t="n">
        <v>317051</v>
      </c>
      <c r="F18" s="5" t="n">
        <v>764478</v>
      </c>
    </row>
    <row r="19">
      <c r="A19" s="4" t="inlineStr">
        <is>
          <t>Income tax expense</t>
        </is>
      </c>
      <c r="C19" s="5" t="n">
        <v>-9839</v>
      </c>
      <c r="D19" s="5" t="n">
        <v>-13915</v>
      </c>
      <c r="E19" s="5" t="n">
        <v>-13279</v>
      </c>
      <c r="F19" s="5" t="n">
        <v>-25295</v>
      </c>
    </row>
    <row r="20">
      <c r="A20" s="4" t="inlineStr">
        <is>
          <t>Earnings (loss) from equity method investments</t>
        </is>
      </c>
      <c r="C20" s="5" t="n">
        <v>-14147</v>
      </c>
      <c r="D20" s="5" t="n">
        <v>149065</v>
      </c>
      <c r="E20" s="5" t="n">
        <v>100825</v>
      </c>
      <c r="F20" s="5" t="n">
        <v>152725</v>
      </c>
    </row>
    <row r="21">
      <c r="A21" s="4" t="inlineStr">
        <is>
          <t>NET EARNINGS (LOSS) FROM CONTINUING OPERATIONS</t>
        </is>
      </c>
      <c r="C21" s="5" t="n">
        <v>-187622</v>
      </c>
      <c r="D21" s="5" t="n">
        <v>641819</v>
      </c>
      <c r="E21" s="5" t="n">
        <v>404597</v>
      </c>
      <c r="F21" s="5" t="n">
        <v>891908</v>
      </c>
    </row>
    <row r="22">
      <c r="A22" s="4" t="inlineStr">
        <is>
          <t>Net earnings from discontinued operations, net of income taxes</t>
        </is>
      </c>
      <c r="C22" s="5" t="n">
        <v>0</v>
      </c>
      <c r="D22" s="5" t="n">
        <v>4031</v>
      </c>
      <c r="E22" s="5" t="n">
        <v>0</v>
      </c>
      <c r="F22" s="5" t="n">
        <v>810</v>
      </c>
    </row>
    <row r="23">
      <c r="A23" s="4" t="inlineStr">
        <is>
          <t>NET EARNINGS (LOSS)</t>
        </is>
      </c>
      <c r="C23" s="5" t="n">
        <v>-187622</v>
      </c>
      <c r="D23" s="5" t="n">
        <v>645850</v>
      </c>
      <c r="E23" s="5" t="n">
        <v>404597</v>
      </c>
      <c r="F23" s="5" t="n">
        <v>892718</v>
      </c>
    </row>
    <row r="24">
      <c r="A24" s="4" t="inlineStr">
        <is>
          <t>Net (earnings) loss attributable to noncontrolling interest</t>
        </is>
      </c>
      <c r="C24" s="5" t="n">
        <v>589</v>
      </c>
      <c r="D24" s="5" t="n">
        <v>-21912</v>
      </c>
      <c r="E24" s="5" t="n">
        <v>-13257</v>
      </c>
      <c r="F24" s="5" t="n">
        <v>30802</v>
      </c>
    </row>
    <row r="25">
      <c r="A25" s="4" t="inlineStr">
        <is>
          <t>NET EARNINGS (LOSS) ATTRIBUTABLE TO ENSTAR</t>
        </is>
      </c>
      <c r="C25" s="5" t="n">
        <v>-187033</v>
      </c>
      <c r="D25" s="5" t="n">
        <v>623938</v>
      </c>
      <c r="E25" s="5" t="n">
        <v>391340</v>
      </c>
      <c r="F25" s="5" t="n">
        <v>923520</v>
      </c>
    </row>
    <row r="26">
      <c r="A26" s="4" t="inlineStr">
        <is>
          <t>Dividends on preferred shares</t>
        </is>
      </c>
      <c r="C26" s="5" t="n">
        <v>-8925</v>
      </c>
      <c r="D26" s="5" t="n">
        <v>-8925</v>
      </c>
      <c r="E26" s="5" t="n">
        <v>-26775</v>
      </c>
      <c r="F26" s="5" t="n">
        <v>-26775</v>
      </c>
    </row>
    <row r="27">
      <c r="A27" s="4" t="inlineStr">
        <is>
          <t>NET EARNINGS (LOSS) ATTRIBUTABLE TO ENSTAR ORDINARY SHAREHOLDERS</t>
        </is>
      </c>
      <c r="C27" s="6" t="n">
        <v>-195958</v>
      </c>
      <c r="D27" s="6" t="n">
        <v>615013</v>
      </c>
      <c r="E27" s="6" t="n">
        <v>364565</v>
      </c>
      <c r="F27" s="6" t="n">
        <v>896745</v>
      </c>
    </row>
    <row r="28">
      <c r="A28" s="3" t="inlineStr">
        <is>
          <t>Basic:</t>
        </is>
      </c>
    </row>
    <row r="29">
      <c r="A29" s="4" t="inlineStr">
        <is>
          <t>Net earnings (loss) from continuing operations (in dollars per share)</t>
        </is>
      </c>
      <c r="C29" s="7" t="n">
        <v>-10.68</v>
      </c>
      <c r="D29" s="7" t="n">
        <v>28.39</v>
      </c>
      <c r="E29" s="7" t="n">
        <v>17.78</v>
      </c>
      <c r="F29" s="7" t="n">
        <v>41.56</v>
      </c>
    </row>
    <row r="30">
      <c r="A30" s="4" t="inlineStr">
        <is>
          <t>Net earnings from discontinued operations (in dollars per share)</t>
        </is>
      </c>
      <c r="C30" s="5" t="n">
        <v>0</v>
      </c>
      <c r="D30" s="8" t="n">
        <v>0.11</v>
      </c>
      <c r="E30" s="5" t="n">
        <v>0</v>
      </c>
      <c r="F30" s="8" t="n">
        <v>0.02</v>
      </c>
    </row>
    <row r="31">
      <c r="A31" s="4" t="inlineStr">
        <is>
          <t>Net earnings (loss) per ordinary share (in dollars per share)</t>
        </is>
      </c>
      <c r="C31" s="8" t="n">
        <v>-10.68</v>
      </c>
      <c r="D31" s="8" t="n">
        <v>28.5</v>
      </c>
      <c r="E31" s="8" t="n">
        <v>17.78</v>
      </c>
      <c r="F31" s="8" t="n">
        <v>41.58</v>
      </c>
    </row>
    <row r="32">
      <c r="A32" s="3" t="inlineStr">
        <is>
          <t>Diluted:</t>
        </is>
      </c>
    </row>
    <row r="33">
      <c r="A33" s="4" t="inlineStr">
        <is>
          <t>Net earnings (loss) from continuing operations (in dollars per share)</t>
        </is>
      </c>
      <c r="C33" s="8" t="n">
        <v>-10.68</v>
      </c>
      <c r="D33" s="8" t="n">
        <v>28.13</v>
      </c>
      <c r="E33" s="8" t="n">
        <v>17.53</v>
      </c>
      <c r="F33" s="8" t="n">
        <v>41.12</v>
      </c>
    </row>
    <row r="34">
      <c r="A34" s="4" t="inlineStr">
        <is>
          <t>Net earnings from discontinued operations (in dollars per share)</t>
        </is>
      </c>
      <c r="C34" s="5" t="n">
        <v>0</v>
      </c>
      <c r="D34" s="8" t="n">
        <v>0.11</v>
      </c>
      <c r="E34" s="5" t="n">
        <v>0</v>
      </c>
      <c r="F34" s="8" t="n">
        <v>0.02</v>
      </c>
    </row>
    <row r="35">
      <c r="A35" s="4" t="inlineStr">
        <is>
          <t>Net earnings (loss) per ordinary share (in dollars per share)</t>
        </is>
      </c>
      <c r="C35" s="7" t="n">
        <v>-10.68</v>
      </c>
      <c r="D35" s="7" t="n">
        <v>28.24</v>
      </c>
      <c r="E35" s="7" t="n">
        <v>17.53</v>
      </c>
      <c r="F35" s="7" t="n">
        <v>41.14</v>
      </c>
    </row>
    <row r="36">
      <c r="A36" s="3" t="inlineStr">
        <is>
          <t>Weighted average ordinary shares outstanding:</t>
        </is>
      </c>
    </row>
    <row r="37">
      <c r="A37" s="4" t="inlineStr">
        <is>
          <t>Basic (in shares)</t>
        </is>
      </c>
      <c r="C37" s="5" t="n">
        <v>18349483</v>
      </c>
      <c r="D37" s="5" t="n">
        <v>21578106</v>
      </c>
      <c r="E37" s="5" t="n">
        <v>20502755</v>
      </c>
      <c r="F37" s="5" t="n">
        <v>21564447</v>
      </c>
    </row>
    <row r="38">
      <c r="A38" s="4" t="inlineStr">
        <is>
          <t>Diluted (in shares)</t>
        </is>
      </c>
      <c r="C38" s="5" t="n">
        <v>18548368</v>
      </c>
      <c r="D38" s="5" t="n">
        <v>21778729</v>
      </c>
      <c r="E38" s="5" t="n">
        <v>20793640</v>
      </c>
      <c r="F38" s="5" t="n">
        <v>21799627</v>
      </c>
    </row>
    <row r="39"/>
    <row r="40">
      <c r="A40" s="4" t="inlineStr">
        <is>
          <t>[1]</t>
        </is>
      </c>
      <c r="B40" s="4" t="inlineStr">
        <is>
          <t>Includes amounts attributed to the InRe Fund, refer to Note 12 - "Variable Interest Entities" for additional information.</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9 Months Ended</t>
        </is>
      </c>
    </row>
    <row r="2">
      <c r="B2" s="2" t="inlineStr">
        <is>
          <t>Sep. 30, 2021</t>
        </is>
      </c>
    </row>
    <row r="3">
      <c r="A3" s="3" t="inlineStr">
        <is>
          <t>Liability for Asbestos and Environmental Claims [Abstract]</t>
        </is>
      </c>
    </row>
    <row r="4">
      <c r="A4" s="4" t="inlineStr">
        <is>
          <t>Schedule of Liability for Asbestos and Liability Claims</t>
        </is>
      </c>
      <c r="B4" s="4" t="inlineStr">
        <is>
          <t xml:space="preserve">The carrying value of the asbestos and environmental liabilities, insurance recoveries, future estimated expenses and the fair value adjustments related to DCo LLC ("DCo") and Morse TEC were as follows: September 30, 2021 December 31, 2020 Defendant asbestos and environmental liabilities: Defendant asbestos liabilities $ 854,804 $ 913,276 Defendant environmental liabilities 11,546 12,572 Estimated future expenses 38,004 42,510 Fair value adjustments (244,433) (262,029) Defendant asbestos and environmental liabilities 659,921 706,329 Insurance balances recoverable: Insurance recoveries related to defendant asbestos liabilities (net of allowance: 2021 - $5,805; 2020 - $4,824) 265,340 310,602 Fair value adjustments (51,921) (60,950) Insurance balances recoverable 213,419 249,652 Net liabilities relating to defendant asbestos and environmental exposures $ 446,502 $ 456,677 </t>
        </is>
      </c>
    </row>
    <row r="5">
      <c r="A5" s="4" t="inlineStr">
        <is>
          <t>Reconciliation of Asbestos and Environmental Liabilities</t>
        </is>
      </c>
      <c r="B5" s="4" t="inlineStr">
        <is>
          <t xml:space="preserve">The table below provides a consolidated reconciliation of the beginning and ending liability for defendant asbestos and environmental exposures: Three Months Ended Nine Months Ended September 30, September 30, 2021 2020 2021 2020 Balance as of beginning of period $ 677,919 $ 808,062 $ 706,329 $ 847,685 Less: Insurance balances recoverable (1) 245,979 428,277 249,652 448,855 Plus: Cumulative effect of change in accounting principle on the determination of the allowance for estimated uncollectible insurance balances — — — 3,167 Net balance as of beginning of period 431,940 379,785 456,677 401,997 Total net paid claims 21,970 52,891 4,746 51,977 Amounts recorded in other income: Reduction in estimates of ultimate net liabilities (4,983) (48,439) (18,985) (75,332) Reduction in estimated future expenses (997) (3,124) (4,505) (6,127) Amortization of fair value adjustments (1,428) 7,636 8,569 16,234 Total other income (7,408) (43,927) (14,921) (65,225) Net balance as at September 30 446,502 388,749 446,502 388,749 Plus: Insurance balances recoverable (1) 213,419 365,288 213,419 365,288 Balance as at September 30 $ 659,921 $ 754,037 $ 659,921 $ 754,037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tegorized Investments Recorded at Fair Value among Levels</t>
        </is>
      </c>
      <c r="B4" s="4" t="inlineStr">
        <is>
          <t>We have categorized our assets and liabilities that are recorded at fair value on a recurring basis among levels based on the observability of inputs, or at fair value using NAV per share (or its equivalent) as follows: September 30, 2021 Quoted Prices in Significant Significant Fair Value Based on NAV as Practical Expedient Total Fair Investments: Short-term and fixed maturity investments: U.S. government and agency $ — $ 848,492 $ — $ — $ 848,492 U.K. government — 35,988 — — 35,988 Other government — 677,494 — — 677,494 Corporate — 6,721,668 — — 6,721,668 Municipal — 289,798 — — 289,798 Residential mortgage-backed — 602,217 — — 602,217 Commercial mortgage-backed — 1,080,582 — — 1,080,582 Asset-backed — 944,036 — — 944,036 Structured products — 1,033,097 — — 1,033,097 $ — $ 12,233,372 $ — $ — $ 12,233,372 Other assets included within funds held - directly managed $ — $ 219,536 $ — $ — $ 219,536 Equities: Publicly traded equity investments $ 215,345 $ 42,125 $ — $ — $ 257,470 Exchange-traded funds 1,335,831 — — — 1,335,831 Privately held equity investments — — 359,124 — 359,124 $ 1,551,176 $ 42,125 $ 359,124 $ — $ 1,952,425 Other investments: Hedge funds (1) $ — $ — $ — $ 215,378 $ 215,378 Fixed income funds — 259,595 — 338,387 597,982 Equity funds — 4,831 — — 4,831 Private equity funds — — — 598,901 598,901 CLO equities — 153,795 — — 153,795 CLO equity funds — — — 199,714 199,714 Private credit funds — — — 230,004 230,004 Real estate debt fund — — — 50,666 50,666 Other — — 447 — 447 $ — $ 418,221 $ 447 $ 1,633,050 $ 2,051,718 Total Investments $ 1,551,176 $ 12,913,254 $ 359,571 $ 1,633,050 $ 16,457,051 Cash and cash equivalents $ 1,326,360 $ 32,469 $ — $ — $ 1,358,829 Reinsurance balances recoverable on paid and unpaid losses: $ — $ — $ 471,103 $ — $ 471,103 Losses and LAE: $ — $ — $ 2,107,734 $ — $ 2,107,734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9,319,179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Real estate debt fund — — — 11,883 11,883 Other — — 314 162 476 $ — $ 418,993 $ 9,564 $ 3,815,477 $ 4,244,034 Total Investments $ 540,454 $ 9,784,399 $ 284,305 $ 3,815,477 $ 14,424,635 Cash and cash equivalents $ 385,790 $ 208,272 $ — $ — $ 594,062 Reinsurance balances recoverable on paid and unpaid losses: $ — $ — $ 520,830 $ — $ 520,830 Losses and LAE: $ — $ — $ 2,452,920 $ — $ 2,452,920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September 30, 2021. Refer to Note 12 - "Variable Interest Entities" for additional information. As of December 31, 2020, our investment in the InRe Fund was $2.4 billion.</t>
        </is>
      </c>
    </row>
    <row r="5">
      <c r="A5" s="4" t="inlineStr">
        <is>
          <t>Reconciliation for Assets Measured at Fair Value on a Recurring Basis</t>
        </is>
      </c>
      <c r="B5" s="4" t="inlineStr">
        <is>
          <t xml:space="preserve">The following tables present a reconciliation of the beginning and ending balances for all investments measured at fair value on a recurring basis using Level 3 inputs: Three Months Ended September 30, 2021 Three Months Ended September 30, 2020 Privately-held Equities Other Investments Total Privately-held Equities Other Investments Total Beginning fair value $ 348,725 $ 314 $ 349,039 $ 271,000 $ 314 $ 271,314 Purchases 3,488 — 3,488 — 10,000 10,000 Total realized and unrealized gains (losses) 6,911 133 7,044 45 — 45 Transfer out of Level 3 into Level 2 — — — — — — Ending fair value $ 359,124 $ 447 $ 359,571 $ 271,045 $ 10,314 $ 281,359 Nine months ended September 30, 2021 Nine months ended September 30, 2020 Privately-held Equities Other Investments Total Privately-held Equities Other Investments Total Beginning fair value $ 274,741 $ 9,564 $ 284,305 $ 265,799 $ 87,869 $ 353,668 Purchases 80,332 — 80,332 1,392 47,092 48,484 Sales and paydowns — (9,250) (9,250) — (539) (539) Total realized and unrealized gains 4,051 133 4,184 3,854 (40,368) (36,514) Transfer out of Level 3 into Level 2 — — — — (83,740) (83,740) Ending fair value $ 359,124 $ 447 $ 359,571 $ 271,045 $ 10,314 $ 281,359 The following table presents a reconciliation of the beginning and ending balances for all insurance contracts measured at fair value on a recurring basis using Level 3 inputs: Three Months Ended September 30, 2021 2020 Liability for losses and LAE Reinsurance balances recoverable Net Liability for losses and LAE Reinsurance balances recoverable Net Beginning fair value $ 2,234,105 $ 492,343 $ 1,741,762 $ 2,454,539 $ 671,384 $ 1,783,155 Assumed business — — — 1,526 (180,972) 182,498 Incurred losses and LAE: Increase (reduction) in estimates of ultimate losses 4,269 (969) 5,238 (25,595) 56,702 (82,297) Reduction in unallocated LAE (4,088) — (4,088) (4,641) — (4,641) Change in fair value (13,185) (2,308) (10,877) 19,092 (1,950) 21,042 Total incurred losses and LAE (13,004) (3,277) (9,727) (11,144) 54,752 (65,896) Paid losses (76,909) (11,734) (65,175) (86,745) (11,192) (75,553) Effect of exchange rate movements (36,458) (6,229) (30,229) 64,502 9,189 55,313 Ending fair value $ 2,107,734 $ 471,103 $ 1,636,631 $ 2,422,678 $ 543,161 $ 1,879,517 Nine Months Ended September 30, 2021 2020 Liability for losses and LAE Reinsurance balances recoverable Net Liability for losses and LAE Reinsurance balances recoverable Net Beginning fair value $ 2,452,920 $ 520,830 $ 1,932,090 $ 2,621,122 $ 695,518 $ 1,925,604 Assumed business — — — 1,526 (180,972) 182,498 Incurred losses and LAE: Reduction in estimates of ultimate losses (8,231) 5,998 (14,229) (61,109) 48,580 (109,689) Reduction in unallocated LAE (11,747) — (11,747) (14,353) — (14,353) Change in fair value (83,094) (14,458) (68,636) 130,075 33,227 96,848 Total incurred losses and LAE (103,072) (8,460) (94,612) 54,613 81,807 (27,194) Paid losses (211,496) (35,023) (176,473) (230,187) (49,627) (180,560) Effect of exchange rate movements (30,618) (6,244) (24,374) (24,396) (3,565) (20,831) Ending fair value $ 2,107,734 $ 471,103 $ 1,636,631 $ 2,422,678 $ 543,161 $ 1,879,517 The following table presents the components of the net change in fair value: Three Months Ended September 30, Nine Months Ended September 30, 2021 2020 2021 2020 Changes in fair value due to changes in: Duration $ 2,657 $ 11,767 $ 8,228 $ 19,617 Corporate bond yield (13,534) 9,275 (76,864) 75,524 Weighted cost of capital — — — (5,048) Risk cost of capital — — — 6,755 Change in fair value $ (10,877) $ 21,042 $ (68,636) $ 96,848 </t>
        </is>
      </c>
    </row>
    <row r="6">
      <c r="A6" s="4" t="inlineStr">
        <is>
          <t>Valuation Inputs and Techniques</t>
        </is>
      </c>
      <c r="B6" s="4" t="inlineStr">
        <is>
          <t>The table below presents the qualitative information related to the fair value measurements for our privately held equity investments measured at fair value on a recurring basis using Level 3 inputs: Qualitative Information about Level 3 Fair Value Measurements Fair Value as of September 30, 2021 Valuation Techniques Unobservable Input Range (Average) (1) (in millions of U.S. dollars) $ 225.9 Guideline company methodology Distribution waterfall 12.72 41.1 Cost as approximation of fair value Cost as approximation of fair value 77.1 Dividend discount model; Discount rate 12.5% 1.3x - 1.5x (1.4x) 15.5 Net Asset Value (2) NAV at recent transaction 19.82 $ 359.6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September 30, 2021 2020 Liability for losses and LAE Reinsurance balances recoverable Net Liability for losses and LAE Reinsurance balances recoverable Net Beginning fair value $ 2,234,105 $ 492,343 $ 1,741,762 $ 2,454,539 $ 671,384 $ 1,783,155 Assumed business — — — 1,526 (180,972) 182,498 Incurred losses and LAE: Increase (reduction) in estimates of ultimate losses 4,269 (969) 5,238 (25,595) 56,702 (82,297) Reduction in unallocated LAE (4,088) — (4,088) (4,641) — (4,641) Change in fair value (13,185) (2,308) (10,877) 19,092 (1,950) 21,042 Total incurred losses and LAE (13,004) (3,277) (9,727) (11,144) 54,752 (65,896) Paid losses (76,909) (11,734) (65,175) (86,745) (11,192) (75,553) Effect of exchange rate movements (36,458) (6,229) (30,229) 64,502 9,189 55,313 Ending fair value $ 2,107,734 $ 471,103 $ 1,636,631 $ 2,422,678 $ 543,161 $ 1,879,517 Nine Months Ended September 30, 2021 2020 Liability for losses and LAE Reinsurance balances recoverable Net Liability for losses and LAE Reinsurance balances recoverable Net Beginning fair value $ 2,452,920 $ 520,830 $ 1,932,090 $ 2,621,122 $ 695,518 $ 1,925,604 Assumed business — — — 1,526 (180,972) 182,498 Incurred losses and LAE: Reduction in estimates of ultimate losses (8,231) 5,998 (14,229) (61,109) 48,580 (109,689) Reduction in unallocated LAE (11,747) — (11,747) (14,353) — (14,353) Change in fair value (83,094) (14,458) (68,636) 130,075 33,227 96,848 Total incurred losses and LAE (103,072) (8,460) (94,612) 54,613 81,807 (27,194) Paid losses (211,496) (35,023) (176,473) (230,187) (49,627) (180,560) Effect of exchange rate movements (30,618) (6,244) (24,374) (24,396) (3,565) (20,831) Ending fair value $ 2,107,734 $ 471,103 $ 1,636,631 $ 2,422,678 $ 543,161 $ 1,879,517 The following table presents the components of the net change in fair value: Three Months Ended September 30, Nine Months Ended September 30, 2021 2020 2021 2020 Changes in fair value due to changes in: Duration $ 2,657 $ 11,767 $ 8,228 $ 19,617 Corporate bond yield (13,534) 9,275 (76,864) 75,524 Weighted cost of capital — — — (5,048) Risk cost of capital — — — 6,755 Change in fair value $ (10,877) $ 21,042 $ (68,636) $ 96,848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September 30,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5 years 8.17 years Internal model Duration - reinsurance balances recoverable on paid and unpaid losses (U) 7.94 years 8.2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Marketable Securities</t>
        </is>
      </c>
      <c r="B4" s="4" t="inlineStr">
        <is>
          <t xml:space="preserve">The fair values of the following underlying asset categories are set out below: September 30, 2021 Short-term investments, trading Short-term investments, AFS Fixed maturities, trading Fixed maturities, AFS Fixed maturities, funds held - directly managed Total U.S. government and agency $ 11,507 $ 68,741 $ 123,711 $ 457,997 $ 186,536 $ 848,492 U.K. government — — 25,216 10,772 — 35,988 Other government 2,729 — 298,906 129,067 246,792 677,494 Corporate — 12,900 2,795,864 3,099,495 813,409 6,721,668 Municipal — — 89,921 126,578 73,299 289,798 Residential mortgage-backed — — 117,551 366,068 118,598 602,217 Commercial mortgage-backed — — 268,644 544,624 267,314 1,080,582 Asset-backed — — 201,730 644,495 97,811 944,036 Structured products — — — — 1,033,097 1,033,097 Total fixed maturity and short-term investments $ 14,236 $ 81,641 $ 3,921,543 $ 5,379,096 $ 2,836,856 $ 12,233,372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t>
        </is>
      </c>
    </row>
    <row r="5">
      <c r="A5" s="4" t="inlineStr">
        <is>
          <t>Credit Ratings Company's Fixed Maturity and Short-Term Investments Available-for-Sale</t>
        </is>
      </c>
      <c r="B5" s="4" t="inlineStr">
        <is>
          <t>The following table sets forth the credit ratings of our short-term and fixed maturity investments classified as trading and AFS and the fixed maturity investments included within our funds held - directly managed balance as of September 30, 2021: Amortized Fair Value % of Total AAA AA Rated A Rated BBB Non- Not Rated U.S. government and agency $ 847,653 $ 848,492 7.0 % $ 847,876 $ 381 $ — $ 235 $ — $ — U.K. government 35,916 35,988 0.3 % — 29,024 6,964 — — — Other government 671,438 677,494 5.6 % 203,471 153,855 148,168 60,228 111,772 — Corporate 6,543,670 6,721,668 54.9 % 173,599 649,917 3,124,885 2,470,801 296,685 5,781 Municipal 274,218 289,798 2.4 % 15,760 152,559 96,123 25,356 — — Residential mortgage-backed 599,415 602,217 4.9 % 555,694 1,453 4,477 11,032 27,508 2,053 Commercial mortgage-backed 1,066,391 1,080,582 8.8 % 794,959 126,374 85,374 65,930 3,382 4,563 Asset-backed 947,989 944,036 7.7 % 370,186 256,143 203,486 83,294 21,949 8,978 Structured products 1,071,142 1,033,097 8.4 % — 523,036 — 510,061 — — Total $ 12,057,832 $ 12,233,372 100.0 % $ 2,961,545 $ 1,892,742 $ 3,669,477 $ 3,226,937 $ 461,296 $ 21,375 % of total fair value 24.2 % 15.5 % 30.0 % 26.4 % 3.7 % 0.2 %</t>
        </is>
      </c>
    </row>
    <row r="6">
      <c r="A6" s="4" t="inlineStr">
        <is>
          <t>Schedule of Equity Securities</t>
        </is>
      </c>
      <c r="B6" s="4" t="inlineStr">
        <is>
          <t xml:space="preserve">The following table summarizes our equity investments classified as trading: September 30, 2021 December 31, 2020 Publicly traded equity investments in common and preferred stocks $ 257,470 $ 260,767 Exchange-traded funds 1,335,831 311,287 Privately held equity investments in common and preferred stocks 359,124 274,741 $ 1,952,425 $ 846,795 </t>
        </is>
      </c>
    </row>
    <row r="7">
      <c r="A7" s="4" t="inlineStr">
        <is>
          <t>Major Categories of Net Investment Income</t>
        </is>
      </c>
      <c r="B7" s="4" t="inlineStr">
        <is>
          <t>Major categories of net investment income are summarized as follows: Three Months Ended Nine Months Ended September 30, September 30, 2021 2020 2021 2020 Fixed maturity investments $ 46,775 $ 47,275 $ 139,252 $ 153,554 Short-term investments and cash and cash equivalents (380) 826 (562) 4,203 Funds held by reinsured companies 15,675 8,346 47,683 32,715 Funds held - directly managed 8,397 7,703 22,328 27,204 Investment income from fixed maturities and cash and cash equivalents 70,467 64,150 208,701 217,676 Equity investments 5,112 4,771 14,042 14,496 Other investments 9,290 6,000 27,415 19,384 Investment income from equities and other investments 14,402 10,771 41,457 33,880 Gross investment income 84,869 74,921 250,158 251,556 Investment expenses (5,361) (2,791) (12,243) (10,269) Net investment expenses of the InRe Fund (1) 13,217 — (6,954) — Net investment income $ 92,725 $ 72,130 $ 230,961 $ 241,287 (1) Effective April 1, 2021, the InRe Fund was consolidated by us. Refer to Note 12 - "Variable Interest Entities" for additional information. Prior to this, all income or loss from the InRe Fund was determined by the change in net asset value (NAV) of our holdings in the fund, which was included within net realized and unrealized gains (losses) from other investments.</t>
        </is>
      </c>
    </row>
    <row r="8">
      <c r="A8" s="4" t="inlineStr">
        <is>
          <t>Unrealized Gain (Loss) on Investments</t>
        </is>
      </c>
      <c r="B8" s="4" t="inlineStr">
        <is>
          <t xml:space="preserve">Components of net realized and unrealized gains (losses) were as follows: Three Months Ended Nine Months Ended September 30, September 30, 2021 2020 2021 2020 Net realized gains (losses) on sales: Gross realized gains on fixed maturity securities, AFS $ 4,332 $ 9,871 $ 12,597 $ 19,995 Gross realized losses on fixed maturity securities, AFS (2,121) (786) (8,887) (7,379) Decrease (increase) in allowance for expected credit losses on fixed maturity securities, AFS 2,482 2,248 (4,655) (389) Net realized gains on fixed maturity securities, trading 13,399 30,531 42,438 87,911 Net realized gains on funds held - directly managed 760 3,292 2,012 5,545 Net realized gains on equity investments 21,277 8,286 21,340 9,165 Net realized investment gains on investment derivatives 175 46 95 46 Net realized gains of the InRe Fund (1) 275,466 — 597,171 — Total net realized gains on sales $ 315,770 $ 53,488 $ 662,111 $ 114,894 Net unrealized gains (losses): Fixed maturity securities, trading $ (45,752) $ 14,324 $ (174,664) $ 58,795 Fixed maturity securities in funds held - directly managed (30,819) 7,814 (57,479) 42,619 Equity investments 339 4,210 82,303 (48,409) Other Investments (1) 47,863 110,966 187,846 41,254 Investment derivatives 6 — 90 — Net unrealized gains (losses) of the InRe Fund (1) (560,672) 309,203 (589,040) 629,399 Total net unrealized gains (losses) $ (589,035) $ 446,517 $ (550,944) $ 723,658 Net realized and unrealized gains (losses) $ (273,265) $ 500,005 $ 111,167 $ 838,552 </t>
        </is>
      </c>
    </row>
    <row r="9">
      <c r="A9" s="4" t="inlineStr">
        <is>
          <t>Realized Gain (Loss) on Investments</t>
        </is>
      </c>
      <c r="B9" s="4" t="inlineStr">
        <is>
          <t xml:space="preserve">Components of net realized and unrealized gains (losses) were as follows: Three Months Ended Nine Months Ended September 30, September 30, 2021 2020 2021 2020 Net realized gains (losses) on sales: Gross realized gains on fixed maturity securities, AFS $ 4,332 $ 9,871 $ 12,597 $ 19,995 Gross realized losses on fixed maturity securities, AFS (2,121) (786) (8,887) (7,379) Decrease (increase) in allowance for expected credit losses on fixed maturity securities, AFS 2,482 2,248 (4,655) (389) Net realized gains on fixed maturity securities, trading 13,399 30,531 42,438 87,911 Net realized gains on funds held - directly managed 760 3,292 2,012 5,545 Net realized gains on equity investments 21,277 8,286 21,340 9,165 Net realized investment gains on investment derivatives 175 46 95 46 Net realized gains of the InRe Fund (1) 275,466 — 597,171 — Total net realized gains on sales $ 315,770 $ 53,488 $ 662,111 $ 114,894 Net unrealized gains (losses): Fixed maturity securities, trading $ (45,752) $ 14,324 $ (174,664) $ 58,795 Fixed maturity securities in funds held - directly managed (30,819) 7,814 (57,479) 42,619 Equity investments 339 4,210 82,303 (48,409) Other Investments (1) 47,863 110,966 187,846 41,254 Investment derivatives 6 — 90 — Net unrealized gains (losses) of the InRe Fund (1) (560,672) 309,203 (589,040) 629,399 Total net unrealized gains (losses) $ (589,035) $ 446,517 $ (550,944) $ 723,658 Net realized and unrealized gains (losses) $ (273,265) $ 500,005 $ 111,167 $ 838,552 </t>
        </is>
      </c>
    </row>
    <row r="10">
      <c r="A10" s="4" t="inlineStr">
        <is>
          <t>Categorized Investments Recorded at Fair Value among Levels</t>
        </is>
      </c>
      <c r="B10" s="4" t="inlineStr">
        <is>
          <t>We have categorized our assets and liabilities that are recorded at fair value on a recurring basis among levels based on the observability of inputs, or at fair value using NAV per share (or its equivalent) as follows: September 30, 2021 Quoted Prices in Significant Significant Fair Value Based on NAV as Practical Expedient Total Fair Investments: Short-term and fixed maturity investments: U.S. government and agency $ — $ 848,492 $ — $ — $ 848,492 U.K. government — 35,988 — — 35,988 Other government — 677,494 — — 677,494 Corporate — 6,721,668 — — 6,721,668 Municipal — 289,798 — — 289,798 Residential mortgage-backed — 602,217 — — 602,217 Commercial mortgage-backed — 1,080,582 — — 1,080,582 Asset-backed — 944,036 — — 944,036 Structured products — 1,033,097 — — 1,033,097 $ — $ 12,233,372 $ — $ — $ 12,233,372 Other assets included within funds held - directly managed $ — $ 219,536 $ — $ — $ 219,536 Equities: Publicly traded equity investments $ 215,345 $ 42,125 $ — $ — $ 257,470 Exchange-traded funds 1,335,831 — — — 1,335,831 Privately held equity investments — — 359,124 — 359,124 $ 1,551,176 $ 42,125 $ 359,124 $ — $ 1,952,425 Other investments: Hedge funds (1) $ — $ — $ — $ 215,378 $ 215,378 Fixed income funds — 259,595 — 338,387 597,982 Equity funds — 4,831 — — 4,831 Private equity funds — — — 598,901 598,901 CLO equities — 153,795 — — 153,795 CLO equity funds — — — 199,714 199,714 Private credit funds — — — 230,004 230,004 Real estate debt fund — — — 50,666 50,666 Other — — 447 — 447 $ — $ 418,221 $ 447 $ 1,633,050 $ 2,051,718 Total Investments $ 1,551,176 $ 12,913,254 $ 359,571 $ 1,633,050 $ 16,457,051 Cash and cash equivalents $ 1,326,360 $ 32,469 $ — $ — $ 1,358,829 Reinsurance balances recoverable on paid and unpaid losses: $ — $ — $ 471,103 $ — $ 471,103 Losses and LAE: $ — $ — $ 2,107,734 $ — $ 2,107,734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9,319,179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Real estate debt fund — — — 11,883 11,883 Other — — 314 162 476 $ — $ 418,993 $ 9,564 $ 3,815,477 $ 4,244,034 Total Investments $ 540,454 $ 9,784,399 $ 284,305 $ 3,815,477 $ 14,424,635 Cash and cash equivalents $ 385,790 $ 208,272 $ — $ — $ 594,062 Reinsurance balances recoverable on paid and unpaid losses: $ — $ — $ 520,830 $ — $ 520,830 Losses and LAE: $ — $ — $ 2,452,920 $ — $ 2,452,920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September 30, 2021. Refer to Note 12 - "Variable Interest Entities" for additional information. As of December 31, 2020, our investment in the InRe Fund was $2.4 billion.</t>
        </is>
      </c>
    </row>
    <row r="11">
      <c r="A11" s="4" t="inlineStr">
        <is>
          <t>Valuation Inputs and Techniques</t>
        </is>
      </c>
      <c r="B11" s="4" t="inlineStr">
        <is>
          <t>The table below presents the qualitative information related to the fair value measurements for our privately held equity investments measured at fair value on a recurring basis using Level 3 inputs: Qualitative Information about Level 3 Fair Value Measurements Fair Value as of September 30, 2021 Valuation Techniques Unobservable Input Range (Average) (1) (in millions of U.S. dollars) $ 225.9 Guideline company methodology Distribution waterfall 12.72 41.1 Cost as approximation of fair value Cost as approximation of fair value 77.1 Dividend discount model; Discount rate 12.5% 1.3x - 1.5x (1.4x) 15.5 Net Asset Value (2) NAV at recent transaction 19.82 $ 359.6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t>
        </is>
      </c>
    </row>
    <row r="12">
      <c r="A12" s="4" t="inlineStr">
        <is>
          <t>Schedule of Variable Interest Entities</t>
        </is>
      </c>
      <c r="B12" s="4" t="inlineStr">
        <is>
          <t xml:space="preserve">The tables below present the fair value of our investments in nonconsolidated VIEs as well as our maximum exposure to loss associated with these VIEs: As of September 30, 2021 Fair Value Unfunded Commitments Maximum Exposure to Loss Equities Publicly traded equity investment in common stock $ 66,257 $ — $ 66,257 Other investments Hedge funds $ 215,378 $ — $ 215,378 Fixed income funds 135,819 67,797 203,616 Private equity funds 546,138 977,333 1,523,471 CLO equity funds 199,714 — 199,714 Private credit funds — 50,000 50,000 Real estate funds 50,666 387,504 438,170 Other 446 — 446 Total $ 1,148,161 $ 1,482,634 $ 2,630,795 Total investments in nonconsolidated VIEs $ 1,214,418 $ 1,482,634 $ 2,697,052 As of December 31, 2020 Fair Value Unfunded Commitments Maximum Exposure to Loss Equities Publicly traded equity investment in common stock $ 54,248 $ — $ 54,248 Other investments Hedge fund $ 2,638,339 $ — $ 2,638,339 Fixed income funds 98,974 16,538 115,512 Private equity funds 361,691 761,969 1,123,660 CLO equity funds 166,524 — 166,524 Real estate funds 11,883 17,674 29,557 Other 474 — 474 Total $ 3,277,885 $ 796,181 $ 4,074,066 Total investments in nonconsolidated VIEs $ 3,332,133 $ 796,181 $ 4,128,314 </t>
        </is>
      </c>
    </row>
    <row r="13">
      <c r="A13" s="4" t="inlineStr">
        <is>
          <t>InRe Fund</t>
        </is>
      </c>
    </row>
    <row r="14">
      <c r="A14" s="3" t="inlineStr">
        <is>
          <t>Consolidation, Less than Wholly Owned Subsidiary, Parent Ownership Interest, Effects of Changes, Net [Line Items]</t>
        </is>
      </c>
    </row>
    <row r="15">
      <c r="A15" s="4" t="inlineStr">
        <is>
          <t>Condensed Balance Sheet</t>
        </is>
      </c>
      <c r="B15" s="4" t="inlineStr">
        <is>
          <t>The following table presents the assets and liabilities associated with the InRe Fund, as presented within the condensed consolidated balance sheet: September 30, 2021 ASSETS Cash and cash equivalents $ 245 Restricted cash held at brokers (1) 696,260 Total cash, cash equivalents and restricted cash 696,505 Securities owned, at fair value 396,984 Other assets: Derivative assets, at fair value 6,406 Due from brokers 29,786 Other assets 593 Total other assets 36,785 Total variable interest entity assets of the InRe Fund $ 1,130,274 LIABILITIES Derivative liabilities, at fair value $ 54,373 Due to brokers 576,649 Securities sold, but not yet purchased, at fair value 34,983 Payable for investments purchased 14,390 Other liabilities 2,153 Total variable interest entity liabilities of the InRe Fund $ 682,548 (1) Includes margin posted as collateral which is considered to be restricted cash.</t>
        </is>
      </c>
    </row>
    <row r="16">
      <c r="A16" s="4" t="inlineStr">
        <is>
          <t>Condensed Cash Flow Statement</t>
        </is>
      </c>
      <c r="B16" s="4" t="inlineStr">
        <is>
          <t>The following table presents the net cash flows of the InRe Fund for the nine months ended September 30, 2021, following its consolidation on April 1, 2021 (the cash flows prior to April 1, 2021 are not presented as the InRe Fund was not consolidated): Nine Months Ended September 30, 2021 OPERATING ACTIVITIES Net loss $ (75,430) Adjustments to reconcile net loss to cash flows: Realized gains on sales of investments and derivatives (597,171) Unrealized losses on investments and derivatives 665,647 Sales of trading securities 3,367,676 Purchases of trading securities (1,347,890) Payments to cover securities sold short (1,016,419) Proceeds from securities sold short 460,514 Net receipt (payment) for derivative contracts (66,132) Changes in: Due from brokers, excluding restricted cash 646,888 Receivable from investments sold 461,567 Due to brokers 50,254 Payable for investments purchased (126,778) Other (302) Subtotal 1,031,629 Net operating cash flows from the InRe Fund 2,422,424 INVESTING ACTIVITIES Consolidation of the InRe Fund opening cash and restricted cash balances 574,081 Net investing cash flows from the InRe Fund 574,081 FINANCING ACTIVITIES Enstar capital withdrawals (1) (2,300,000) Net cash used in financing activities (2) (2,300,000) NET INCREASE IN CASH AND CASH EQUIVALENTS AND RESTRICTED CASH 696,505 CASH AND CASH EQUIVALENTS AND RESTRICTED CASH, BEGINNING OF PERIOD — CASH AND CASH EQUIVALENTS AND RESTRICTED CASH, END OF PERIOD $ 696,505 (1) Eliminated in the condensed consolidated statement of cash flows.</t>
        </is>
      </c>
    </row>
    <row r="17">
      <c r="A17" s="4" t="inlineStr">
        <is>
          <t>Marketable Securities</t>
        </is>
      </c>
      <c r="B17" s="4" t="inlineStr">
        <is>
          <t xml:space="preserve">The fair value of the underlying asset categories comprising the InRe Fund's fixed maturity investments classified as trading were as follows: September 30, 2021 Convertible bonds $ 52,654 Corporate bonds 6,342 Total fixed maturity investments $ 58,996 </t>
        </is>
      </c>
    </row>
    <row r="18">
      <c r="A18" s="4" t="inlineStr">
        <is>
          <t>Credit Ratings Company's Fixed Maturity and Short-Term Investments Available-for-Sale</t>
        </is>
      </c>
      <c r="B18" s="4" t="inlineStr">
        <is>
          <t>The following table sets forth the credit ratings of the InRe Fund's fixed maturity investments classified as trading as of September 30, 2021: Amortized Cost Fair Value % of Total A Rated Non-Investment Grade Non-Rated Convertible bonds $ 57,469 $ 52,654 89.3 % $ — $ — $ 52,654 Corporate bonds 6,339 6,342 10.7 % 1,894 4,448 — Total 63,808 58,996 100.0 % $ 1,894 $ 4,448 $ 52,654 $ of total fair value 3.2 % 7.5 % 89.3 %</t>
        </is>
      </c>
    </row>
    <row r="19">
      <c r="A19" s="4" t="inlineStr">
        <is>
          <t>Schedule of Equity Securities</t>
        </is>
      </c>
      <c r="B19" s="4" t="inlineStr">
        <is>
          <t xml:space="preserve">The following table summarizes the InRe Fund's equity investments classified as trading: September 30, 2021 Publicly traded equity investments in common stocks $ 335,531 Exchange-traded funds 2,457 Total equity investments $ 337,988 </t>
        </is>
      </c>
    </row>
    <row r="20">
      <c r="A20" s="4" t="inlineStr">
        <is>
          <t>Major Categories of Net Investment Income</t>
        </is>
      </c>
      <c r="B20" s="4" t="inlineStr">
        <is>
          <t>Major categories of net investment income (expense) for the InRe Fund are summarized as follows: Three Months Ended Nine Months Ended September 30, 2021 September 30, 2021 Fixed maturity investments $ 972 $ 1,428 Equity and other investments 2,250 4,389 Investment income 3,222 5,817 Investment expenses (1) 9,995 (12,771) Net investment income (expense) $ 13,217 $ (6,954)</t>
        </is>
      </c>
    </row>
    <row r="21">
      <c r="A21" s="4" t="inlineStr">
        <is>
          <t>Unrealized Gain (Loss) on Investments</t>
        </is>
      </c>
      <c r="B21" s="4" t="inlineStr">
        <is>
          <t>Components of net realized and unrealized gains (losses) for the InRe Fund were as follows: Three Months Ended Nine Months Ended September 30, September 30, 2021 2020 2021 2020 Net realized gains on sale: Fixed maturity securities $ 25,275 $ — $ 79,958 $ — Equity investments 149,238 — 255,015 — Other investments (1,325) — (1,325) — Derivatives 102,278 — 263,523 — Total net realized gains $ 275,466 $ — $ 597,171 $ — Net unrealized gains (losses): Fixed maturity securities $ (54,372) $ — $ (74,175) $ — Equity investments (265,659) — (199,039) — Other investments (12,306) — (10,095) — Derivatives (228,335) — (382,338) — Change in net asset value of the investment in the InRe Fund (1) — 309,203 76,607 629,399 Total net unrealized gains (losses) (560,672) 309,203 (589,040) 629,399 Net realized and unrealized gains (losses) $ (285,206) $ 309,203 $ 8,131 $ 629,399 (1) Prior to the consolidation of the InRe Fund on April 1, 2021, all income or (loss) from the InRe Fund was determined by the change in NAV of our holdings in the fund, which was included within net unrealized gains (losses) from other investments.</t>
        </is>
      </c>
    </row>
    <row r="22">
      <c r="A22" s="4" t="inlineStr">
        <is>
          <t>Realized Gain (Loss) on Investments</t>
        </is>
      </c>
      <c r="B22" s="4" t="inlineStr">
        <is>
          <t>Components of net realized and unrealized gains (losses) for the InRe Fund were as follows: Three Months Ended Nine Months Ended September 30, September 30, 2021 2020 2021 2020 Net realized gains on sale: Fixed maturity securities $ 25,275 $ — $ 79,958 $ — Equity investments 149,238 — 255,015 — Other investments (1,325) — (1,325) — Derivatives 102,278 — 263,523 — Total net realized gains $ 275,466 $ — $ 597,171 $ — Net unrealized gains (losses): Fixed maturity securities $ (54,372) $ — $ (74,175) $ — Equity investments (265,659) — (199,039) — Other investments (12,306) — (10,095) — Derivatives (228,335) — (382,338) — Change in net asset value of the investment in the InRe Fund (1) — 309,203 76,607 629,399 Total net unrealized gains (losses) (560,672) 309,203 (589,040) 629,399 Net realized and unrealized gains (losses) $ (285,206) $ 309,203 $ 8,131 $ 629,399 (1) Prior to the consolidation of the InRe Fund on April 1, 2021, all income or (loss) from the InRe Fund was determined by the change in NAV of our holdings in the fund, which was included within net unrealized gains (losses) from other investments.</t>
        </is>
      </c>
    </row>
    <row r="23">
      <c r="A23" s="4" t="inlineStr">
        <is>
          <t>Estimated Fair Value and Unrealized Gains (Losses) on Derivative Instruments</t>
        </is>
      </c>
      <c r="B23" s="4" t="inlineStr">
        <is>
          <t>The following table presents the notional values and estimated fair value by instrument as disclosed within the condensed consolidated balance sheet, before counterparty netting, as of September 30, 2021: September 30, 2021 Fair Value Notional Value Derivatives Not Designated as Hedging Instruments Derivative Assets Option contracts $ 5,440 $ 96,847 Forward contracts 966 41,000 Total derivative assets of the InRe Fund $ 6,406 $ 137,847 Derivative Liabilities Option contracts $ 20,601 $ 193,695 Forward contracts 33,772 245,866 Total derivative liabilities of the InRe Fund $ 54,373 $ 439,561 The following table presents the loss from derivative instruments included within the consolidated statements of earnings for the three and nine months ended September 30, 2021 (following consolidation of the InRe Fund on April 1, 2021): Three Months Ended Nine Months Ended September 30, 2021 September 30, 2021 Derivatives Not Designated as Hedging Instruments Option contracts $ (91,329) $ (91,247) Forward contracts (34,728) (27,568) Total net (loss) from derivative instruments, presented as a component of net realized and unrealized gains $ (126,057) $ (118,815)</t>
        </is>
      </c>
    </row>
    <row r="24">
      <c r="A24" s="4" t="inlineStr">
        <is>
          <t>Offsetting Assets</t>
        </is>
      </c>
      <c r="B24" s="4" t="inlineStr">
        <is>
          <t>The following table provides disclosure regarding the potential effect of offsetting of recognized assets presented in the condensed consolidated balance sheet: As of September 30, 2021 Gross Amounts of Recognized Derivative Assets Gross Derivative Liability Amounts Offset in the Balance Sheet Net Amounts of Derivative Assets Presented in the Balance Sheet Gross Amounts of Derivative Liabilities Not Offset in the Balance Sheet Cash Collateral Received Net Asset Amount UBS AG $ 2,195 $ — $ 2,195 $ (2,195) $ — $ — Morgan Stanley 3,160 — 3,160 (3,160) — — Goldman Sachs 857 — 857 (857) — — Merrill Lynch 85 — 85 (85) — — Barclays Bank 109 — 109 (73) — 36 Total $ 6,406 $ — $ 6,406 $ (6,370) $ — $ 36 The following table provides disclosure regarding the potential effect of offsetting of recognized liabilities presented in the condensed consolidated balance sheet: As of September 30, 2021 Gross Amounts of Recognized Derivative Liabilities Gross Derivative Asset Amounts Offset in the Balance Sheet Net Amounts of Derivative Liabilities Presented in the Balance Sheet Gross Amounts of Derivative Assets Not Offset in the Balance Sheet Cash Collateral Pledged (1) Net Amount UBS AG $ (7,032) $ — $ (7,032) $ 2,195 $ 4,837 $ — Morgan Stanley (20,066) — (20,066) 3,160 16,906 — Goldman Sachs (10,421) — (10,421) 857 9,564 — Merrill Lynch (14,906) — (14,906) 85 14,821 — JP Morgan (1,875) — (1,875) — — (1,875) Barclays Bank (73) — (73) 73 — — Total $ (54,373) $ — $ (54,373) $ 6,370 $ 46,128 $ (1,875) (1) Collateral amounts presented, if any, are limited to the derivative balances and, accordingly, do not include any excess collateral received or pledged. Total collateral pledged not presented above was $69.7 million with Barclays Bank Plc, $541.6 million with Goldman Sachs, $4.6 million with Merrill Lynch International, $33.8 million with Morgan Stanley and $0.3 million with UBS AG.</t>
        </is>
      </c>
    </row>
    <row r="25">
      <c r="A25" s="4" t="inlineStr">
        <is>
          <t>Categorized Investments Recorded at Fair Value among Levels</t>
        </is>
      </c>
      <c r="B25" s="4" t="inlineStr">
        <is>
          <t>We have categorized the InRe Fund's assets and liabilities that are recorded at fair value on a recurring basis among levels based on the observability of inputs as follows: September 30, 2021 (in thousands) Quoted Prices in Active Markets for Identical Assets Significant Other Observable Inputs Significant Unobservable Inputs Total Fair Value Securities owned: Equities $ 337,988 $ — $ — $ 337,988 Convertible bonds — 24,161 28,493 52,654 Corporate bonds — 6,342 — 6,342 Total securities owned 337,988 30,503 28,493 396,984 Derivatives assets: Option contracts — 5,440 — 5,440 Forward contracts — 966 — 966 Total derivative assets — 6,406 — 6,406 Securities sold, not yet purchased: Equities (16) — — (16) Corporate bonds — (34,967) — (34,967) Total securities sold, but not yet purchased (16) (34,967) — (34,983) Derivative liabilities: Option contracts — (20,601) — (20,601) Forward contracts — (33,772) — (33,772) Total Derivatives liabilities $ — $ (54,373) $ — $ (54,373)</t>
        </is>
      </c>
    </row>
    <row r="26">
      <c r="A26" s="4" t="inlineStr">
        <is>
          <t>Valuation Inputs and Techniques</t>
        </is>
      </c>
      <c r="B26" s="4" t="inlineStr">
        <is>
          <t>The table below presents the qualitative information related to the fair value measurements for the convertible bond investment measured at fair value on a recurring basis using Level 3 inputs: Qualitative Information about Level 3 Fair Value Measurements Fair Value as of September 30, 2021 Valuation Techniques Unobservable Input Range (Average) Unrealized Loss $ 28,493 Broker Pricing (1) (1) $ (1,507) (1) Where quoted market prices in active markets are not available to estimate fair values for recognition and disclosure purposes, the InRe Fund uses Broker Pricing, a technique that relies on unobservable inputs for the determination of fair value and involves a level of judgement and uncertainty. Changes in the broker price that reasonably could have been different at the reporting date may result in a higher or lower determination of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9 Months Ended</t>
        </is>
      </c>
    </row>
    <row r="2">
      <c r="B2" s="2" t="inlineStr">
        <is>
          <t>Sep. 30, 2021</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September 30, 2021 Run-off (1) Legacy Underwriting (1) Corporate &amp; Other Total Recoverable from reinsurers on unpaid: Outstanding losses $ 1,003,285 $ 24,633 $ — $ 1,027,918 IBNR 452,153 45,010 — 497,163 ULAE 4,835 1,199 — 6,034 Fair value adjustments - acquired companies — — (14,134) (14,134) Fair value adjustments - fair value option — — (35,753) (35,753) Total reinsurance reserves recoverable 1,460,273 70,842 (49,887) 1,481,228 Paid losses recoverable 195,198 181 — 195,379 Total $ 1,655,471 $ 71,023 $ (49,887) $ 1,676,607 Reconciliation to Condensed Consolidated Balance Sheet: Reinsurance balances recoverable on paid and unpaid losses $ 1,148,615 $ 71,023 $ (14,134) $ 1,205,504 Reinsurance balances recoverable on paid and unpaid losses - fair value option 506,856 — (35,753) 471,103 Total $ 1,655,471 $ 71,023 $ (49,887) $ 1,676,607 (1) Effective January 1, 2021, the net loss reserves of StarStone International were transferred from the Legacy Underwriting segment to the Run-off segment. Refer to Note 21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The following table provides a summary of premiums written and earned by segment: Three Months Ended September 30, Nine Months Ended September 30, 2021 2020 2021 2020 Premiums Premiums Premiums Premiums Premiums Written Premiums Earned Premiums Written Premiums Earned Run-off Gross $ (2,074) $ 42,522 $ 3,535 $ 20,426 $ 28,110 $ 198,292 $ 1,707 $ 52,899 Ceded 4,353 (3,642) (111) (2,950) (11,172) (44,172) 690 (8,876) Net $ 2,279 $ 38,880 $ 3,424 $ 17,476 $ 16,938 $ 154,120 $ 2,397 $ 44,023 Legacy Underwriting Gross $ 7,496 $ 27,923 $ 107,942 $ 178,208 $ 48,585 $ 114,042 $ 458,923 $ 522,486 Ceded (3,926) (15,209) (17,807) (33,960) (26,534) (64,048) (92,526) (102,563) Net $ 3,570 $ 12,714 $ 90,135 $ 144,248 $ 22,051 $ 49,994 $ 366,397 $ 419,923 Total Gross $ 5,422 $ 70,445 $ 111,477 $ 198,634 $ 76,695 $ 312,334 $ 460,630 $ 575,385 Ceded 427 (18,851) (17,918) (36,910) (37,706) (108,220) (91,836) (111,439) Total $ 5,849 $ 51,594 $ 93,559 $ 161,724 $ 38,989 $ 204,114 $ 368,794 $ 463,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9 Months Ended</t>
        </is>
      </c>
    </row>
    <row r="2">
      <c r="B2" s="2" t="inlineStr">
        <is>
          <t>Sep. 30, 2021</t>
        </is>
      </c>
    </row>
    <row r="3">
      <c r="A3" s="3" t="inlineStr">
        <is>
          <t>Debt Disclosure [Abstract]</t>
        </is>
      </c>
    </row>
    <row r="4">
      <c r="A4" s="4" t="inlineStr">
        <is>
          <t>Amounts of Loans Payable Outstanding, and Accrued Interest</t>
        </is>
      </c>
      <c r="B4" s="4" t="inlineStr">
        <is>
          <t>Our debt obligations were as follows: September 30, 2021 December 31, 2020 Facility Origination Date Term Principal (Unamortized Cost) / Fair Value Adjustments Carrying Value (Unamortized Cost) / Fair Value Adjustments Carrying Value 4.50% Senior Notes due 2022 (1) March 10, 2017 5 years $ 280,444 $ (220) $ 280,224 $ (747) $ 349,253 4.95% Senior Notes due 2029 May 28, 2019 10 years 500,000 (5,173) 494,827 (5,806) 494,194 3.10% Senior Notes due 2031 August 24, 2021 10 years 500,000 (5,682) 494,318 — — Total Senior Notes 1,269,369 843,447 5.75% Junior Subordinated Notes due 2040 August 26, 2020 20 years 350,000 (4,991) 345,009 (5,188) 344,812 5.50% Enhanzed Re's Subordinated Notes due 2031 December 20, 2018 12.1 years 70,000 6,360 76,360 — — Total Subordinated Notes 421,369 344,812 EGL Revolving Credit Facility August 16, 2018 5 years — 185,000 Total debt obligations $ 1,690,738 $ 1,373,259 (1) Principal was $350.0 million as of December 31, 2020.</t>
        </is>
      </c>
    </row>
    <row r="5">
      <c r="A5" s="4" t="inlineStr">
        <is>
          <t>Interest Expense</t>
        </is>
      </c>
      <c r="B5" s="4" t="inlineStr">
        <is>
          <t xml:space="preserve">The table below provides a summary of the total interest expense: Three Months Ended September 30, Nine Months Ended September 30, 2021 2020 2021 2020 Interest expense on debt obligations $ 17,882 $ 14,652 $ 49,685 $ 41,522 Amortization of debt issuance costs 363 351 968 914 Funds withheld balances and other (87) — (15) — Total interest expense $ 18,158 $ 15,003 $ 50,638 $ 42,436 </t>
        </is>
      </c>
    </row>
    <row r="6">
      <c r="A6" s="4" t="inlineStr">
        <is>
          <t>Schedule of Credit and Deposit Facilities</t>
        </is>
      </c>
      <c r="B6" s="4" t="inlineStr">
        <is>
          <t xml:space="preserve">Our credit and deposit facilities were as follows: Aggregate Amount Issued / Commitment Additional Commitments Available (1) September 30, 2021 December 31, 2020 $275.0 million Funds at Lloyd's LOC Facility (2) $ 275,000 $ 75,000 $ 210,000 $ 210,000 $90.0 million Funds at Lloyd’s Deposit Facility (2) 90,000 10,000 90,000 — $250.0 million LOC Facility 250,000 — 250,000 — $100.0 million LOC Facility 100,000 — 100,000 — $120.0 million LOC Facility 120,000 60,000 117,932 115,720 $800.0 million Syndicated LOC Facility (3) 800,000 — 565,642 587,122 $65.0 million LOC Facility 65,000 — 60,969 60,969 $100.0 million Bermuda LOC Facility (4) 100,000 — 100,000 100,000 £32.0 million United Kingdom LOC Facility (5) £ 32,000 £ — $ 43,074 $ 43,692 (1) We may request additional commitments under the facility in an aggregate amount not to exceed this amount. (2) The Funds at Lloyd's ("FAL") LOC and Deposit facilities will expire on December 31, 2022 and May 6, 2023, respectively. Under the FAL Deposit facility, a third-party lender deposits a requested market valuation amount of eligible securities into Lloyd’s on behalf of our Lloyd’s corporate member. As of September 30, 2021 and December 31, 2020, our combined FAL comprised cash and investments of $593.5 million (including $89.8 million provided under the FAL Deposit Facility) and $260.9 million, respectively, and unsecured LOCs of $210.0 million as of both dates. (3) The December 31, 2020 aggregate amount of LOCs issued has been corrected from $424.1 million that was previously disclosed in our 2020 Annual Report on Form-K. This correction has no impact on our condensed consolidated financial statements and is not considered material to previously issued financial statements. (4) The LOC issued under this facility qualifies as Eligible Capital for one of our Bermuda regulated subsidiar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Carrying Amount of Equity Attributable to Noncontrolling Interest</t>
        </is>
      </c>
      <c r="B4" s="4" t="inlineStr">
        <is>
          <t xml:space="preserve">The following is a reconciliation of the beginning and ending carrying amount of the equity attributable to the RNCI: Three Months Ended Nine Months Ended September 30, September 30, 2021 2020 2021 2020 Balance at beginning of period $ 177,449 $ 366,533 $ 365,436 $ 438,791 Distributions paid — — (202,073) — Net earnings (losses) attributable to RNCI 3,793 20,997 17,979 (31,102) Change in unrealized losses on AFS investments attributable to RNCI (490) 1,220 (701) 7,593 Change in currency translation adjustments attributable to RNCI 665 (588) 1,506 (753) Change in redemption value of RNCI — (11,431) (730) (38,059) Cumulative effect of change in accounting principle attributable to RNCI — — — 261 Balance at end of period $ 181,417 $ 376,731 $ 181,417 $ 376,7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 presents details about the tax effects allocated to each component of other comprehensive income (loss): Three Months Ended September 30, 2021 2020 Before Tax Amount Tax (Expense) Benefit Net of Tax Amount Before Tax Amount Tax (Expense) Benefit Net of Tax Amount Unrealized gains (losses) on fixed income available-for-sale investments arising during the year $ (26,497) $ 787 $ (25,710) $ 21,198 $ — $ 21,198 Reclassification adjustment for change in allowance for credit losses recognized in net earnings (2,482) 57 (2,425) (2,379) — (2,379) Reclassification adjustment for net realized (gains) losses included in net earnings (2,211) 163 (2,048) (9,488) — (9,488) Change in currency translation adjustment 1,342 — 1,342 1,891 — 1,891 Other comprehensive income (loss) $ (29,848) $ 1,007 $ (28,841) $ 11,222 $ — $ 11,222 Nine Months Ended September 30, 2021 2020 Before Tax Amount Tax (Expense) Benefit Net of Tax Amount Before Tax Amount Tax (Expense) Benefit Net of Tax Amount Unrealized gains (losses) on fixed income available-for-sale investments arising during the year $ (83,586) $ 3,622 $ (79,964) $ 74,969 $ — $ 74,969 Reclassification adjustment for change in allowance for credit losses recognized in net earnings 4,655 (149) 4,506 71 — 71 Reclassification adjustment for net realized (gains) losses included in net earnings (3,710) 539 (3,171) (13,498) — (13,498) Reclassification to earnings on disposal of subsidiary 586 (111) 475 — — — Change in currency translation adjustment 2,361 — 2,361 — — — Other comprehensive income (loss) $ (79,694) $ 3,901 $ (75,793) $ 61,542 $ — $ 61,542 The following table presents details of amounts reclassified from accumulated other comprehensive income: Three Months Ended Details about AOCI components September 30, 2021 September 30, 2020 Affected Line Item in Statement where Net Earnings are presented Unrealized gains on fixed income available-for-sale investments 4,693 11,333 Net realized and unrealized gains — 534 Net loss from discontinued operations 4,693 11,867 Total before tax (220) — Income tax benefit Total reclassifications for the period, net of tax 4,473 11,867 Nine Months Ended Details about AOCI components September 30, 2021 September 30, 2020 Affected Line Item in Statement where Net Earnings are presented Unrealized gains (losses) on fixed income available-for-sale investments (1,531) 12,227 Net realized and unrealized gains — 1,200 Net loss from discontinued operations (1,531) 13,427 Total before tax (279) — Income tax benefit Total reclassifications for the period, net of tax (1,810) 13,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Three Months Ended Nine Months Ended September 30, September 30, 2021 2020 2021 2020 Numerator: Earnings (loss) per share attributable to Enstar ordinary shareholders: Net earnings (loss) from continuing operations (1) $ (195,958) $ 612,636 $ 364,565 $ 896,267 Net earnings from discontinued operations (2) — 2,377 — 478 Net earnings (loss) attributable to Enstar ordinary shareholders: $ (195,958) $ 615,013 $ 364,565 $ 896,745 Denominator: Weighted-average ordinary shares outstanding — basic (3) 18,349,483 21,578,106 20,502,755 21,564,447 Effect of dilutive securities: Share-based compensation plans (4) 198,885 143,581 210,226 180,437 Warrants (5) — 57,042 80,659 54,743 Weighted-average ordinary shares outstanding — diluted 18,548,368 21,778,729 20,793,640 21,799,627 Earnings (loss) per share attributable to Enstar ordinary shareholders: Basic: Net earnings (loss) from continuing operations $ (10.68) $ 28.39 $ 17.78 $ 41.56 Net earnings from discontinued operations — 0.11 — 0.02 Net earnings (loss) per ordinary share $ (10.68) $ 28.50 $ 17.78 $ 41.58 Diluted (6) : Net earnings (loss) from continuing operations $ (10.68) $ 28.13 $ 17.53 $ 41.12 Net earnings from discontinued operations — 0.11 — 0.02 Net earnings (loss) per ordinary share $ (10.68) $ 28.24 $ 17.53 $ 41.14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from discontinued operations attributable to Enstar ordinary shareholders equals net earnings from discontinued operations, net of income tax benefit (expense), plus net earnings from discontinued operations attributable to noncontrolling interest; refer to Note 4 - "Divestitures, Held-for-Sale Businesses and Discontinued Operations" for a breakdown by period.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nine months ended September 30, 2021 and 2020 because they were anti-dilutive. (5) Warrants to acquire 175,901 Series C Non-Voting Ordinary Shares for an exercise price of $115.00 per share were exercised on a non-cash basis during the nine months ended September 30, 2021, which resulted in a total of 89,590 Series C Non-Voting Ordinary Shares being issued in the period. As of September 30, 2021, there were no warrants outstanding following the exercise described. The warrants presented in the table above are a weighted-average of the warrants outstanding for th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presents the amounts included in our condensed consolidated balance sheet related to our related party transactions with Stone Point and its affiliated entities: September 30, 2021 December 31, 2020 Short-term investments, AFS, at fair value $ — $ 878 Fixed maturities, trading, at fair value 128,622 196,086 Fixed maturities, AFS, at fair value 314,971 227,397 Equities, at fair value 144,776 103,914 Other investments, at fair value: Hedge funds — 19,844 Fixed income funds 232,837 210,017 Private equity funds 56,393 37,262 CLO equities 35,720 38,658 CLO equity funds 199,215 166,523 Private Debt 19,401 27,016 Real estate fund 30,932 27,278 Total investments 1,162,867 1,054,873 Cash and cash equivalents 27,461 23,933 Other assets 1,590 403 Other liabilities 2,435 745 Net investment $ 1,189,483 $ 1,078,464 The following table presents the amounts included in net earnings related to our transactions with Stone Point and its affiliated entities: Three Months Ended September 30, Nine Months Ended September 30, 2021 2020 2021 2020 Net investment income $ 3,823 $ 2,312 $ 8,701 $ 11,189 Net realized and unrealized gains (losses) 22,795 35,925 70,027 (36,862) Total net earnings (losses) $ 26,618 $ 38,237 $ 78,728 $ (25,673) December 31, 2020 Investments in funds managed by AnglePoint Cayman, held by Enhanzed Re $ 851,435 Our ownership percentage of Enhanzed Re 47.4 % Our share of Enhanzed Re's investment in funds managed by AnglePoint Cayman held by Enhanzed Re (through our equity method investment ownership) $ 403,580 Investment in other funds managed by Hillhouse Group and its affiliates: InRe Fund (1) $ 2,365,158 Other funds 369,508 $ 2,734,666 (1) Effective April 1, 2021, AnglePoint HK assumed the role of manager of the InRe Fund as described above refer to AnglePoint HK disclosures below. The following table presents the amounts included in net earnings related to our related party transactions with Hillhouse Group and its affiliates: Three Months Ended Nine Months Ended 2021 2020 2021 2020 InRe Fund (1) (2) $ — $ 309,203 $ 76,607 $ 629,399 Other Funds — 37,860 20,871 73,244 Net realized and unrealized gains $ — $ 347,063 $ 97,478 $ 702,643 (1) Effective April 1, 2021, AnglePoint HK assumed the role of manager of the InRe Fund as described above; refer to AnglePoint HK disclosures below. (2) The nine months ended September 30, 2021 includes the impact of a deduction of $100.0 million from amounts due to affiliates of Hillhouse Group from the InRe Fund, which had the effect of increasing our NAV in the InRe Fund on February 21, 2021. The following table presents the amounts included in net earnings related to our related party transactions with AnglePoint HK (as applicable): Three Months Ended September 30, Nine Months Ended September 30, 2021 2021 InRe Fund $ 13,217 $ (6,954) Other Fund — — Net investment income (expenses) (1) 13,217 (6,954) InRe Fund (285,206) (68,476) Other Fund 240 240 Net realized and unrealized losses (284,966) (68,236) $ (271,749) $ (75,190) (1) The InRe Fund net investment expenses primarily include management and performance fee accruals which were previously included in the change in NAV and included within net realized and unrealized gains prior to consolidation of the fund. Our condensed consolidated balance sheet included the following balances between us and Arden: September 30, 2021 Balances under LPT Retrocession Agreement: Premiums Receivable $ 12,881 Loss and loss adjustment expenses 12,578 Other liabilities 256 Our condensed consolidated statement of earnings included the following amounts between us and Arden: Three Months Ended Nine Months Ended September 30, September 30, 2021 2021 Transactions under LPT Retrocession Agreement: Net incurred losses and LAE $ 20 $ 366 Interest expense 20 (63) Total net earnings $ 40 $ 303 Our condensed consolidated balance sheet includes the following balances related to our participation in Atrium's Syndicate 609 through our wholly-owned subsidiary SGL No. 1. The balances are disclosed on a gross basis and therefore include the reinsurance balances recoverable from Arden under a quota share reinsurance agreement as well as the net results arising from our participation which is payable by SGL No. 1 to Atrium under a capacity lease tenancy agreement as described further below: September 30, 2021 Balances under quota share agreement Fixed maturities, trading, at fair value $ 187,102 Fixed maturities, available-for-sale, at fair value 944 Other investments, at fair value 13,919 Cash and cash equivalents 23,303 Restricted cash and cash equivalents 5,975 Premiums receivable 6,741 Reinsurance balances recoverable on paid and unpaid losses 71,023 Funds held by reinsured companies 36,912 Other assets 1,817 Losses and loss adjustment expenses 233,739 Insurance and reinsurance balances payable 74,626 Other liabilities 28,035 Balances under lease capacity agreement Other liabilities $ 12,023 Our condensed consolidated statement of earnings included the following amounts related to our participation in Atrium's Syndicate 609 through our wholly-owned subsidiary SGL No. 1. These amounts reflect the impact of cessions by SGL No. 1 to Arden under a quota share reinsurance agreement with the net results arising from our participation being payable by SGL No. 1 to Atrium under a capacity lease tenancy agreement as described further below: Three Months Ended Nine Months Ended September 30, September 30, 2021 2021 Transactions under quota share agreement Net premiums earned $ 12,714 $ 49,994 Net investment income 295 1,341 Net realized and unrealized losses (527) (1,626) Other expense (4,093) (2,811) Net incurred losses and loss adjustment expenses (5,498) (20,257) Acquisition costs (2,894) (12,793) General and administrative expenses (2,061) (5,563) Transactions under lease capacity agreement Other income (expense) $ 2,064 $ (8,285) Total net earnings $ — $ — Our indirect investment in the shares of AmTrust, carried in equities on our condensed consolidated balance sheet, as of September 30, 2021 and December 31, 2020 was $225.9 million and $230.3 million, respectively. The following table presents the amounts included in net earnings related to our related party transactions with AmTrust (excluding withholding taxes): Three Months Ended September 30, Nine Months Ended September 30, 2021 2020 2021 2020 Net investment income $ 1,516 $ — $ 4,502 $ 4,367 Net realized and unrealized gains (losses) (1,515) 45 (4,460) 3,854 Total net earnings $ 1 $ 45 $ 42 $ 8,221 Our condensed consolidated balance sheet included the following balances between us and Enhanzed Re: December 31, 2020 Balances under ceding quota share: Reinsurance balances recoverable $ 208,379 Funds held 193,981 Insurance balances payables 1,276 Other assets 730 Our condensed consolidated statement of earnings included the following amounts between us and Enhanzed Re: Three Months Ended Nine Months Ended September 30, September 30, 2021 2020 2021 2020 Amounts under ceding quota share: Ceded premium earned $ (333) $ — $ (1,974) $ — Fees and commission income 90 393 323 393 Net investment expense (1,565) (819) (4,002) (819) Net realized and unrealized gains (losses) 167 (679) 299 (679) Other income 412 2,881 1,874 — Net incurred losses and LAE (1,090) (1) (36) (14) Acquisition costs 638 (46) 1,011 (23) Total net earnings (loss) $ (1,681) $ 1,729 $ (2,505) $ (1,142) Change in unrealized gains (losses) on AFS investments 1,913 (2,239) 625 (2,239) Our condensed consolidated balance sheets as of September 30, 2021 and December 31, 2020 included the following balances between us and Core Specialty: September 30, 2021 December 31, 2020 Balances under assuming quota share, LPT and ADC reinsurances: Funds held by reinsured companies $ 45,370 $ 58,086 Other assets 8,345 38,846 Premiums receivable 51 — Reinsurance balances recoverable on paid and unpaid losses 476 — Losses and loss adjustment expenses 590,228 682,637 Insurance and reinsurance balances payable 11,005 24,806 Other liabilities 101 5,003 Balances under ceding reinsurances: Reinsurance balances recoverable on paid and unpaid losses 1,691 1,736 Balances under service agreements: Other assets 6,141 6,727 Other liabilities 53 328 Balances under sale and recapitalization agreement: Other liabilities — 4,512 Our consolidated statement of earnings included the following amounts between us and Core Specialty: Three Months Ended Nine Months Ended September 30, 2021 September 30, 2021 Transactions under assuming quota share, LPT and ADC reinsurances: Net premiums earned $ 4,595 $ 7,530 Net incurred losses and loss adjustment expenses (12,001) (2,780) Acquisition costs (951) 2,266 Net investment expense (121) — Other income 185 170 Transactions under service agreements: Fees and commission income 3,016 10,515 Transactions under sale and recapitalization agreement: Other Income — 567 Interest expense — (15) Total net earnings (loss) $ (5,277) $ 18,253 </t>
        </is>
      </c>
    </row>
    <row r="5">
      <c r="A5" s="4" t="inlineStr">
        <is>
          <t>Summary of Distribution of Syndicate Results</t>
        </is>
      </c>
      <c r="B5" s="4" t="inlineStr">
        <is>
          <t xml:space="preserve">December 31, 2020 Distribution of SGL No.1 share of Syndicate 609 results $ 19,115 Due to Arden under reinsurance agreement (7,965) Due to Atrium 5 Limited under Capacity Lease Agreement (11,150) Net balances with Northshore Group — December 31, 2020 Distributions of SGL No.1 Share of Syndicate 609 results $ 19,115 Due to Arden under reinsurance agreement (7,965) Due to Atrium 5 limited under capacity lease agreement (11,150) Net balances with Northshore Group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Operations by Segment</t>
        </is>
      </c>
      <c r="B4" s="4" t="inlineStr">
        <is>
          <t xml:space="preserve">The following tables set forth selected and condensed consolidated statement of earnings results by segment and for our corporate and other activities: Three Months Ended September 30, 2021 Run-off Enhanzed Re (1) Investments (1) Legacy Underwriting Corporate &amp; Other (2) Total INCOME Net premiums earned $ 38,880 $ — $ — $ 12,714 $ — $ 51,594 Fees and commission income 6,653 — — — — 6,653 Net investment income — — 92,430 295 — 92,725 Net realized and unrealized losses — — (272,738) (527) — (273,265) Other income (expense) 5,979 — — (2,029) 1,328 5,278 Net gain on purchase and sales of subsidiaries — — — — 46,688 46,688 51,512 — (180,308) 10,453 48,016 (70,327) EXPENSES Net incurred losses and loss adjustment expenses (50,140) — — 5,498 17,931 (26,711) Acquisition costs 8,053 — — 2,894 — 10,947 General and administrative expenses 47,062 — 8,786 2,061 35,590 93,499 4,975 — 8,786 10,453 53,521 77,735 EARNINGS (LOSS) BEFORE INTEREST EXPENSE, FOREIGN EXCHANGE AND INCOME TAXES 46,537 — (189,094) — (5,505) (148,062) Loss from equity method investments — — (14,147) — — (14,147) SEGMENT INCOME (LOSS) $ 46,537 $ — $ (203,241) $ — (5,505) (162,209) Interest expense (18,158) (18,158) Net foreign exchange gains 2,584 2,584 Income tax expense (9,839) (9,839) NET LOSS (187,622) Net loss attributable to noncontrolling interest 589 589 NET LOSS ATTRIBUTABLE TO ENSTAR (187,033) Dividends on preferred shares (8,925) (8,925) NET EARNINGS (LOSS) ATTRIBUTABLE TO ENSTAR ORDINARY SHAREHOLDERS $ (39,254) $ (195,958) (1) On September 1, 2021, we acquired control of Enhanzed Re through a step acquisition. Prior to that date, the results of Enhanzed Re were recorded in earnings from equity method investments within the Investments segment. As we record Enhanzed Re's results on a one quarter lag, there are no Enhanzed Re operating results to report for this quarter. (2)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Three Months Ended September 30, 2020 Run-off Investments Legacy Underwriting Corporate &amp; Other (1) Total INCOME Net premiums earned $ 17,476 $ — $ 144,248 $ — $ 161,724 Fees and commission income 3,637 — 7,150 — 10,787 Net investment income — 64,054 8,076 — 72,130 Net realized and unrealized gains — 486,671 13,334 — 500,005 Other income (expense) 55,659 — 171 (7,426) 48,404 76,772 550,725 172,979 (7,426) 793,050 EXPENSES Net incurred losses and loss adjustment expenses (1,976) — 75,874 35,788 109,686 Acquisition costs 2,730 — 34,978 — 37,708 General and administrative expenses 42,173 7,549 32,669 33,437 115,828 42,927 7,549 143,521 69,225 263,222 EARNINGS (LOSS) BEFORE INTEREST EXPENSE, FOREIGN EXCHANGE AND INCOME TAXES 33,845 543,176 29,458 (76,651) 529,828 Earnings from equity method investments — 149,065 — — 149,065 SEGMENT INCOME (LOSS) $ 33,845 $ 692,241 $ 29,458 (76,651) 678,893 Interest expense (15,003) (15,003) Net foreign exchange losses (8,156) (8,156) Income tax expense (13,915) (13,915) NET EARNINGS FROM CONTINUING OPERATIONS 641,819 Net earnings from discontinued operations, net of income taxes 4,031 4,031 NET EARNINGS 645,850 Net earnings attributable to noncontrolling interest (21,912) (21,912) NET EARNINGS ATTRIBUTABLE TO ENSTAR 623,938 Dividends on preferred shares (8,925) (8,925) NET EARNINGS (LOSS) ATTRIBUTABLE TO ENSTAR ORDINARY SHAREHOLDERS $ (140,531) $ 615,01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Nine Months Ended September 30, 2021 Run-off Enhanzed Re (1) Investments (1) Legacy Underwriting Corporate &amp; Other (2) Total INCOME Net premiums earned $ 154,120 $ — $ — $ 49,994 $ — $ 204,114 Fees and commission income 24,525 — — — — 24,525 Net investment income — — 229,620 1,341 — 230,961 Net realized and unrealized gains (losses) — — 112,793 (1,626) — 111,167 Other income (expense) 23,490 — — (11,096) (9,924) 2,470 Net gain on purchase and sales of subsidiaries — — — — 61,582 61,582 202,135 — 342,413 38,613 51,658 634,819 EXPENSES Net incurred losses and loss adjustment expenses (62,512) — — 20,257 (659) (42,914) Acquisition costs 37,124 — — 12,793 — 49,917 General and administrative expenses 138,791 — 24,629 5,563 100,233 269,216 113,403 — 24,629 38,613 99,574 276,219 EARNINGS (LOSS) BEFORE INTEREST EXPENSE, FOREIGN EXCHANGE AND INCOME TAXES 88,732 — 317,784 — (47,916) 358,600 Earnings from equity method investments — — 100,825 — — 100,825 SEGMENT INCOME (LOSS) $ 88,732 $ — $ 418,609 $ — (47,916) 459,425 Interest expense (50,638) (50,638) Net foreign exchange gains 9,089 9,089 Income tax expense (13,279) (13,279) NET EARNINGS 404,597 Net earnings attributable to noncontrolling interest (13,257) (13,257) NET EARNINGS ATTRIBUTABLE TO ENSTAR 391,340 Dividends on preferred shares (26,775) (26,775) NET EARNINGS (LOSS) ATTRIBUTABLE TO ENSTAR ORDINARY SHAREHOLDERS $ (142,776) $ 364,565 (1) On September 1, 2021, we acquired control of Enhanzed Re through a step acquisition. Prior to that date, the results of Enhanzed Re were recorded in earnings from equity method investments within the Investments segment. As we record Enhanzed Re's results on a one quarter lag, there are no Enhanzed Re operating results to report this period. (2)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Nine Months Ended September 30, 2020 Run-off Investments Legacy Underwriting Corporate &amp; Other (1) Total INCOME Net premiums earned $ 44,023 $ — $ 419,923 $ — $ 463,946 Fees and commission income 12,588 — 15,737 — 28,325 Net investment income — 215,280 26,007 — 241,287 Net realized and unrealized gains — 838,483 69 — 838,552 Other income (expense) 84,321 — 321 (16,881) 67,761 140,932 1,053,763 462,057 (16,881) 1,639,871 EXPENSES Net incurred losses and loss adjustment expenses (89,418) — 276,787 152,309 339,678 Acquisition costs 13,226 — 119,592 — 132,818 General and administrative expenses 118,026 21,817 128,789 90,454 359,086 41,834 21,817 525,168 242,763 831,582 EARNINGS (LOSS) BEFORE INTEREST EXPENSE, FOREIGN EXCHANGE AND INCOME TAXES 99,098 1,031,946 (63,111) (259,644) 808,289 Earnings from equity method investments — 152,725 — — 152,725 SEGMENT INCOME (LOSS) $ 99,098 $ 1,184,671 $ (63,111) (259,644) 961,014 Interest expense (42,436) (42,436) Net foreign exchange losses (1,375) (1,375) Income tax expense (25,295) (25,295) NET EARNINGS FROM CONTINUING OPERATIONS 891,908 Net earnings from discontinued operations, net of income taxes 810 810 NET EARNINGS 892,718 Net loss attributable to noncontrolling interest 30,802 30,802 NET EARNINGS ATTRIBUTABLE TO ENSTAR 923,520 Dividends on preferred shares (26,775) (26,775) NET EARNINGS (LOSS) ATTRIBUTABLE TO ENSTAR ORDINARY SHAREHOLDERS $ (323,913) $ 896,7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187622</v>
      </c>
      <c r="C4" s="6" t="n">
        <v>645850</v>
      </c>
      <c r="D4" s="6" t="n">
        <v>404597</v>
      </c>
      <c r="E4" s="6" t="n">
        <v>892718</v>
      </c>
    </row>
    <row r="5">
      <c r="A5" s="3" t="inlineStr">
        <is>
          <t>Other comprehensive income (loss), net of income taxes:</t>
        </is>
      </c>
    </row>
    <row r="6">
      <c r="A6" s="4" t="inlineStr">
        <is>
          <t>Unrealized gains (losses) on fixed income available-for-sale investments arising during the period</t>
        </is>
      </c>
      <c r="B6" s="5" t="n">
        <v>-25710</v>
      </c>
      <c r="C6" s="5" t="n">
        <v>21198</v>
      </c>
      <c r="D6" s="5" t="n">
        <v>-79964</v>
      </c>
      <c r="E6" s="5" t="n">
        <v>74969</v>
      </c>
    </row>
    <row r="7">
      <c r="A7" s="4" t="inlineStr">
        <is>
          <t>Reclassification adjustment for change in allowance for credit losses recognized in net earnings</t>
        </is>
      </c>
      <c r="B7" s="5" t="n">
        <v>-2425</v>
      </c>
      <c r="C7" s="5" t="n">
        <v>-2379</v>
      </c>
      <c r="D7" s="5" t="n">
        <v>4506</v>
      </c>
      <c r="E7" s="5" t="n">
        <v>71</v>
      </c>
    </row>
    <row r="8">
      <c r="A8" s="4" t="inlineStr">
        <is>
          <t>Reclassification adjustment for net realized gains included in net earnings</t>
        </is>
      </c>
      <c r="B8" s="5" t="n">
        <v>-2048</v>
      </c>
      <c r="C8" s="5" t="n">
        <v>-9488</v>
      </c>
      <c r="D8" s="5" t="n">
        <v>-3171</v>
      </c>
      <c r="E8" s="5" t="n">
        <v>-13498</v>
      </c>
    </row>
    <row r="9">
      <c r="A9" s="4" t="inlineStr">
        <is>
          <t>Reclassification to earnings on disposal of subsidiary</t>
        </is>
      </c>
      <c r="B9" s="5" t="n">
        <v>0</v>
      </c>
      <c r="C9" s="5" t="n">
        <v>0</v>
      </c>
      <c r="D9" s="5" t="n">
        <v>475</v>
      </c>
      <c r="E9" s="5" t="n">
        <v>0</v>
      </c>
    </row>
    <row r="10">
      <c r="A10" s="4" t="inlineStr">
        <is>
          <t>Unrealized gains (losses) arising during the period, net of reclassification adjustments</t>
        </is>
      </c>
      <c r="B10" s="5" t="n">
        <v>-30183</v>
      </c>
      <c r="C10" s="5" t="n">
        <v>9331</v>
      </c>
      <c r="D10" s="5" t="n">
        <v>-78154</v>
      </c>
      <c r="E10" s="5" t="n">
        <v>61542</v>
      </c>
    </row>
    <row r="11">
      <c r="A11" s="4" t="inlineStr">
        <is>
          <t>Cumulative currency translation adjustment</t>
        </is>
      </c>
      <c r="B11" s="5" t="n">
        <v>1342</v>
      </c>
      <c r="C11" s="5" t="n">
        <v>1891</v>
      </c>
      <c r="D11" s="5" t="n">
        <v>2361</v>
      </c>
      <c r="E11" s="5" t="n">
        <v>0</v>
      </c>
    </row>
    <row r="12">
      <c r="A12" s="4" t="inlineStr">
        <is>
          <t>Total other comprehensive income (loss)</t>
        </is>
      </c>
      <c r="B12" s="5" t="n">
        <v>-28841</v>
      </c>
      <c r="C12" s="5" t="n">
        <v>11222</v>
      </c>
      <c r="D12" s="5" t="n">
        <v>-75793</v>
      </c>
      <c r="E12" s="5" t="n">
        <v>61542</v>
      </c>
    </row>
    <row r="13">
      <c r="A13" s="4" t="inlineStr">
        <is>
          <t>Comprehensive income (loss)</t>
        </is>
      </c>
      <c r="B13" s="5" t="n">
        <v>-216463</v>
      </c>
      <c r="C13" s="5" t="n">
        <v>657072</v>
      </c>
      <c r="D13" s="5" t="n">
        <v>328804</v>
      </c>
      <c r="E13" s="5" t="n">
        <v>954260</v>
      </c>
    </row>
    <row r="14">
      <c r="A14" s="4" t="inlineStr">
        <is>
          <t>Comprehensive (income) loss attributable to noncontrolling interest</t>
        </is>
      </c>
      <c r="B14" s="5" t="n">
        <v>870</v>
      </c>
      <c r="C14" s="5" t="n">
        <v>-22546</v>
      </c>
      <c r="D14" s="5" t="n">
        <v>-13606</v>
      </c>
      <c r="E14" s="5" t="n">
        <v>23962</v>
      </c>
    </row>
    <row r="15">
      <c r="A15" s="4" t="inlineStr">
        <is>
          <t>COMPREHENSIVE INCOME (LOSS) ATTRIBUTABLE TO ENSTAR</t>
        </is>
      </c>
      <c r="B15" s="6" t="n">
        <v>-215593</v>
      </c>
      <c r="C15" s="6" t="n">
        <v>634526</v>
      </c>
      <c r="D15" s="6" t="n">
        <v>315198</v>
      </c>
      <c r="E15" s="6" t="n">
        <v>978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Significant New Business</t>
        </is>
      </c>
      <c r="B4" s="4" t="inlineStr">
        <is>
          <t>The table below sets forth a summary of significant new business that we have completed between January 1, 2020 and September 30, 2021: Transaction Date Completed Total Assets Assumed Deferred Charge Asset (1) Total Assets from Transactions Total Liabilities Assumed Net Fair Value Adjustment (2) Total Liabilities from Transactions Type of Transaction and Primary Nature of Business ProSight August 4, 2021 $ 478,293 $24,013 $ 502,306 $ 502,306 N/A $ 502,306 LPT of U.S. discontinued workers' compensation and excess workers' compensation lines of business and ADC on a diversified mix of general liability classes of business Hiscox June 3, 2021 532,394 N/A 532,394 532,394 N/A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3) February 5, 2021 651,736 105,479 757,215 757,215 N/A 757,215 LPT of U.S. excess workers' compensation liabilities Liberty Mutual (3) January 8, 2021 363,159 25,402 388,561 388,561 N/A 388,561 LPT of U.S. energy liability, construction liability and homebuilders liability Total 2021 $ 3,462,510 $ 253,025 $ 3,715,535 $ 3,715,535 $ — $ 3,715,535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5,160,645 $ 264,771 $ 5,425,416 $ 5,452,631 $ (27,215) $ 5,425,416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We have ceded 10% of these transactions to Enhanzed Re on the same terms and conditions as those received by us. Effective September 1, 2021 Enhanzed Re was consolidated by us (previously accounted for as an equity method investment) and all intercompany transactions and balances between Enhanzed Re and Enstar were eliminated upon consolidation. The table below sets forth a summary of significant new business that was announced or completed subsequent to September 30, 2021: Transaction Date Transaction Announced or Completed Initial Estimate of Liabilities Assumed Type of Transaction and Primary Nature of Business RSA Completed on October 1, 2021 $ 94,225 ADC on a diversified mix of commercial and personal insurance lines across the U.K. and Irelan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8" customWidth="1" min="2" max="2"/>
    <col width="21" customWidth="1" min="3" max="3"/>
    <col width="14" customWidth="1" min="4" max="4"/>
  </cols>
  <sheetData>
    <row r="1">
      <c r="A1" s="1" t="inlineStr">
        <is>
          <t>Business Acquisitions - Narrative (Details) $ in Thousands</t>
        </is>
      </c>
      <c r="B1" s="2" t="inlineStr">
        <is>
          <t>Sep. 01, 2021USD ($)Quarter</t>
        </is>
      </c>
      <c r="C1" s="2" t="inlineStr">
        <is>
          <t>Sep. 30, 2021USD ($)</t>
        </is>
      </c>
      <c r="D1" s="2" t="inlineStr">
        <is>
          <t>Jun. 30, 2021</t>
        </is>
      </c>
    </row>
    <row r="2">
      <c r="A2" s="4" t="inlineStr">
        <is>
          <t>Enhanzed Re | Allianz</t>
        </is>
      </c>
    </row>
    <row r="3">
      <c r="A3" s="3" t="inlineStr">
        <is>
          <t>Business Acquisition [Line Items]</t>
        </is>
      </c>
    </row>
    <row r="4">
      <c r="A4" s="4" t="inlineStr">
        <is>
          <t>Ownership %</t>
        </is>
      </c>
      <c r="B4" s="4" t="inlineStr">
        <is>
          <t>24.90%</t>
        </is>
      </c>
    </row>
    <row r="5">
      <c r="A5" s="4" t="inlineStr">
        <is>
          <t>Enhanzed Re</t>
        </is>
      </c>
    </row>
    <row r="6">
      <c r="A6" s="3" t="inlineStr">
        <is>
          <t>Business Acquisition [Line Items]</t>
        </is>
      </c>
    </row>
    <row r="7">
      <c r="A7" s="4" t="inlineStr">
        <is>
          <t>Percentage of stock to be acquired</t>
        </is>
      </c>
      <c r="B7" s="4" t="inlineStr">
        <is>
          <t>27.70%</t>
        </is>
      </c>
    </row>
    <row r="8">
      <c r="A8" s="4" t="inlineStr">
        <is>
          <t>Payments to acquire investments</t>
        </is>
      </c>
      <c r="B8" s="6" t="n">
        <v>217100</v>
      </c>
    </row>
    <row r="9">
      <c r="A9" s="4" t="inlineStr">
        <is>
          <t>Capital commitment assumed</t>
        </is>
      </c>
      <c r="B9" s="6" t="n">
        <v>40200</v>
      </c>
    </row>
    <row r="10">
      <c r="A10" s="4" t="inlineStr">
        <is>
          <t>Equity interest percentage before acquisition</t>
        </is>
      </c>
      <c r="B10" s="4" t="inlineStr">
        <is>
          <t>47.40%</t>
        </is>
      </c>
    </row>
    <row r="11">
      <c r="A11" s="4" t="inlineStr">
        <is>
          <t>Total equity interest, as a percentage</t>
        </is>
      </c>
      <c r="B11" s="4" t="inlineStr">
        <is>
          <t>75.10%</t>
        </is>
      </c>
    </row>
    <row r="12">
      <c r="A12" s="4" t="inlineStr">
        <is>
          <t>Step acquisition gain</t>
        </is>
      </c>
      <c r="C12" s="6" t="n">
        <v>46700</v>
      </c>
    </row>
    <row r="13">
      <c r="A13" s="4" t="inlineStr">
        <is>
          <t>Bargain purchase gain</t>
        </is>
      </c>
      <c r="B13" s="6" t="n">
        <v>26845</v>
      </c>
    </row>
    <row r="14">
      <c r="A14" s="4" t="inlineStr">
        <is>
          <t>Cash consideration based on total shareholders' equity, percentage</t>
        </is>
      </c>
      <c r="D14" s="4" t="inlineStr">
        <is>
          <t>90.00%</t>
        </is>
      </c>
    </row>
    <row r="15">
      <c r="A15" s="4" t="inlineStr">
        <is>
          <t>Reporting lag period | Quarter</t>
        </is>
      </c>
      <c r="B15"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ettlement Of Preexisting Relationship (Details) - Enhanzed Re - USD ($) $ in Thousands</t>
        </is>
      </c>
      <c r="B1" s="2" t="inlineStr">
        <is>
          <t>Sep. 01, 2021</t>
        </is>
      </c>
      <c r="C1" s="2" t="inlineStr">
        <is>
          <t>Sep. 30, 2021</t>
        </is>
      </c>
      <c r="D1" s="2" t="inlineStr">
        <is>
          <t>Sep. 30, 2021</t>
        </is>
      </c>
      <c r="E1" s="2" t="inlineStr">
        <is>
          <t>Sep. 30, 2021</t>
        </is>
      </c>
    </row>
    <row r="2">
      <c r="A2" s="3" t="inlineStr">
        <is>
          <t>ASSETS</t>
        </is>
      </c>
    </row>
    <row r="3">
      <c r="A3" s="4" t="inlineStr">
        <is>
          <t>Fixed maturities, trading, at fair value</t>
        </is>
      </c>
      <c r="B3" s="6" t="n">
        <v>49292</v>
      </c>
      <c r="C3" s="6" t="n">
        <v>49292</v>
      </c>
      <c r="D3" s="6" t="n">
        <v>49292</v>
      </c>
      <c r="E3" s="6" t="n">
        <v>49292</v>
      </c>
    </row>
    <row r="4">
      <c r="A4" s="4" t="inlineStr">
        <is>
          <t>Funds held - directly managed</t>
        </is>
      </c>
      <c r="B4" s="5" t="n">
        <v>2576956</v>
      </c>
      <c r="C4" s="5" t="n">
        <v>2272706</v>
      </c>
      <c r="D4" s="5" t="n">
        <v>2272706</v>
      </c>
      <c r="E4" s="5" t="n">
        <v>2272706</v>
      </c>
    </row>
    <row r="5">
      <c r="A5" s="4" t="inlineStr">
        <is>
          <t>Equities, at fair value</t>
        </is>
      </c>
      <c r="B5" s="5" t="n">
        <v>854615</v>
      </c>
      <c r="C5" s="5" t="n">
        <v>854615</v>
      </c>
      <c r="D5" s="5" t="n">
        <v>854615</v>
      </c>
      <c r="E5" s="5" t="n">
        <v>854615</v>
      </c>
    </row>
    <row r="6">
      <c r="A6" s="4" t="inlineStr">
        <is>
          <t>Other investments, at fair value</t>
        </is>
      </c>
      <c r="B6" s="5" t="n">
        <v>13867</v>
      </c>
      <c r="C6" s="5" t="n">
        <v>13867</v>
      </c>
      <c r="D6" s="5" t="n">
        <v>13867</v>
      </c>
      <c r="E6" s="5" t="n">
        <v>13867</v>
      </c>
    </row>
    <row r="7">
      <c r="A7" s="4" t="inlineStr">
        <is>
          <t>Total investments</t>
        </is>
      </c>
      <c r="B7" s="5" t="n">
        <v>3494730</v>
      </c>
      <c r="C7" s="5" t="n">
        <v>3190480</v>
      </c>
      <c r="D7" s="5" t="n">
        <v>3190480</v>
      </c>
      <c r="E7" s="5" t="n">
        <v>3190480</v>
      </c>
    </row>
    <row r="8">
      <c r="A8" s="4" t="inlineStr">
        <is>
          <t>Cash and cash equivalents</t>
        </is>
      </c>
      <c r="B8" s="5" t="n">
        <v>11508</v>
      </c>
      <c r="C8" s="5" t="n">
        <v>11508</v>
      </c>
      <c r="D8" s="5" t="n">
        <v>11508</v>
      </c>
      <c r="E8" s="5" t="n">
        <v>11508</v>
      </c>
    </row>
    <row r="9">
      <c r="A9" s="4" t="inlineStr">
        <is>
          <t>Funds held by reinsured companies</t>
        </is>
      </c>
      <c r="B9" s="5" t="n">
        <v>213643</v>
      </c>
      <c r="C9" s="5" t="n">
        <v>213643</v>
      </c>
      <c r="D9" s="5" t="n">
        <v>213643</v>
      </c>
      <c r="E9" s="5" t="n">
        <v>213643</v>
      </c>
    </row>
    <row r="10">
      <c r="A10" s="4" t="inlineStr">
        <is>
          <t>Other assets</t>
        </is>
      </c>
      <c r="B10" s="5" t="n">
        <v>7667</v>
      </c>
      <c r="C10" s="5" t="n">
        <v>7667</v>
      </c>
      <c r="D10" s="5" t="n">
        <v>7667</v>
      </c>
      <c r="E10" s="5" t="n">
        <v>7667</v>
      </c>
    </row>
    <row r="11">
      <c r="A11" s="4" t="inlineStr">
        <is>
          <t>TOTAL ASSETS</t>
        </is>
      </c>
      <c r="B11" s="5" t="n">
        <v>3727548</v>
      </c>
      <c r="C11" s="5" t="n">
        <v>3423298</v>
      </c>
      <c r="D11" s="5" t="n">
        <v>3423298</v>
      </c>
      <c r="E11" s="5" t="n">
        <v>3423298</v>
      </c>
    </row>
    <row r="12">
      <c r="A12" s="3" t="inlineStr">
        <is>
          <t>LIABILITIES</t>
        </is>
      </c>
    </row>
    <row r="13">
      <c r="A13" s="4" t="inlineStr">
        <is>
          <t>Losses and loss adjustment expenses</t>
        </is>
      </c>
      <c r="B13" s="5" t="n">
        <v>1113386</v>
      </c>
      <c r="C13" s="5" t="n">
        <v>842048</v>
      </c>
      <c r="D13" s="5" t="n">
        <v>842048</v>
      </c>
      <c r="E13" s="5" t="n">
        <v>842048</v>
      </c>
    </row>
    <row r="14">
      <c r="A14" s="4" t="inlineStr">
        <is>
          <t>Future policyholder benefits</t>
        </is>
      </c>
      <c r="B14" s="5" t="n">
        <v>1539000</v>
      </c>
      <c r="C14" s="5" t="n">
        <v>1539000</v>
      </c>
      <c r="D14" s="5" t="n">
        <v>1539000</v>
      </c>
      <c r="E14" s="5" t="n">
        <v>1539000</v>
      </c>
    </row>
    <row r="15">
      <c r="A15" s="4" t="inlineStr">
        <is>
          <t>Debt obligations</t>
        </is>
      </c>
      <c r="B15" s="5" t="n">
        <v>76434</v>
      </c>
      <c r="C15" s="5" t="n">
        <v>76434</v>
      </c>
      <c r="D15" s="5" t="n">
        <v>76434</v>
      </c>
      <c r="E15" s="5" t="n">
        <v>76434</v>
      </c>
    </row>
    <row r="16">
      <c r="A16" s="4" t="inlineStr">
        <is>
          <t>Insurance and reinsurance balances payable</t>
        </is>
      </c>
      <c r="B16" s="5" t="n">
        <v>101866</v>
      </c>
      <c r="C16" s="5" t="n">
        <v>96227</v>
      </c>
      <c r="D16" s="5" t="n">
        <v>96227</v>
      </c>
      <c r="E16" s="5" t="n">
        <v>96227</v>
      </c>
    </row>
    <row r="17">
      <c r="A17" s="4" t="inlineStr">
        <is>
          <t>Other liabilities</t>
        </is>
      </c>
      <c r="B17" s="5" t="n">
        <v>16244</v>
      </c>
      <c r="C17" s="5" t="n">
        <v>8656</v>
      </c>
      <c r="D17" s="5" t="n">
        <v>8656</v>
      </c>
      <c r="E17" s="5" t="n">
        <v>8656</v>
      </c>
    </row>
    <row r="18">
      <c r="A18" s="4" t="inlineStr">
        <is>
          <t>TOTAL LIABILITIES</t>
        </is>
      </c>
      <c r="B18" s="5" t="n">
        <v>2846930</v>
      </c>
      <c r="C18" s="5" t="n">
        <v>2562365</v>
      </c>
      <c r="D18" s="5" t="n">
        <v>2562365</v>
      </c>
      <c r="E18" s="5" t="n">
        <v>2562365</v>
      </c>
    </row>
    <row r="19">
      <c r="A19" s="3" t="inlineStr">
        <is>
          <t>ASSETS</t>
        </is>
      </c>
    </row>
    <row r="20">
      <c r="A20" s="4" t="inlineStr">
        <is>
          <t>Funds held - directly managed</t>
        </is>
      </c>
      <c r="C20" s="5" t="n">
        <v>-304250</v>
      </c>
    </row>
    <row r="21">
      <c r="A21" s="4" t="inlineStr">
        <is>
          <t>Total investments</t>
        </is>
      </c>
      <c r="C21" s="5" t="n">
        <v>-304250</v>
      </c>
    </row>
    <row r="22">
      <c r="A22" s="4" t="inlineStr">
        <is>
          <t>TOTAL ASSETS</t>
        </is>
      </c>
      <c r="C22" s="5" t="n">
        <v>-304250</v>
      </c>
    </row>
    <row r="23">
      <c r="A23" s="3" t="inlineStr">
        <is>
          <t>LIABILITIES</t>
        </is>
      </c>
    </row>
    <row r="24">
      <c r="A24" s="4" t="inlineStr">
        <is>
          <t>Losses and loss adjustment expenses</t>
        </is>
      </c>
      <c r="C24" s="5" t="n">
        <v>-271338</v>
      </c>
      <c r="D24" s="5" t="n">
        <v>-271300</v>
      </c>
      <c r="E24" s="5" t="n">
        <v>-271300</v>
      </c>
    </row>
    <row r="25">
      <c r="A25" s="4" t="inlineStr">
        <is>
          <t>Insurance and reinsurance balances payable</t>
        </is>
      </c>
      <c r="C25" s="5" t="n">
        <v>-5639</v>
      </c>
    </row>
    <row r="26">
      <c r="A26" s="4" t="inlineStr">
        <is>
          <t>Other liabilities</t>
        </is>
      </c>
      <c r="C26" s="5" t="n">
        <v>-7588</v>
      </c>
    </row>
    <row r="27">
      <c r="A27" s="4" t="inlineStr">
        <is>
          <t>TOTAL LIABILITIES</t>
        </is>
      </c>
      <c r="C27" s="5" t="n">
        <v>-284565</v>
      </c>
    </row>
    <row r="28">
      <c r="A28" s="4" t="inlineStr">
        <is>
          <t>NET ASSETS ACQUIRED AT FAIR VALUE</t>
        </is>
      </c>
      <c r="B28" s="5" t="n">
        <v>-19685</v>
      </c>
      <c r="C28" s="5" t="n">
        <v>-19685</v>
      </c>
    </row>
    <row r="29">
      <c r="A29" s="4" t="inlineStr">
        <is>
          <t>NET ASSETS ACQUIRED AT FAIR VALUE</t>
        </is>
      </c>
      <c r="B29" s="5" t="n">
        <v>880618</v>
      </c>
      <c r="C29" s="6" t="n">
        <v>860933</v>
      </c>
      <c r="D29" s="6" t="n">
        <v>860933</v>
      </c>
      <c r="E29" s="6" t="n">
        <v>860933</v>
      </c>
    </row>
    <row r="30">
      <c r="A30" s="4" t="inlineStr">
        <is>
          <t>Cash consideration paid to Hillhouse Group affiliate</t>
        </is>
      </c>
      <c r="B30" s="5" t="n">
        <v>217086</v>
      </c>
    </row>
    <row r="31">
      <c r="A31" s="4" t="inlineStr">
        <is>
          <t>Fair value of previously held equity method investment</t>
        </is>
      </c>
      <c r="B31" s="5" t="n">
        <v>417413</v>
      </c>
    </row>
    <row r="32">
      <c r="A32" s="4" t="inlineStr">
        <is>
          <t>Fair value of noncontrolling interest</t>
        </is>
      </c>
      <c r="B32" s="5" t="n">
        <v>219274</v>
      </c>
    </row>
    <row r="33">
      <c r="A33" s="4" t="inlineStr">
        <is>
          <t>Total purchase price</t>
        </is>
      </c>
      <c r="B33" s="5" t="n">
        <v>834088</v>
      </c>
    </row>
    <row r="34">
      <c r="A34" s="4" t="inlineStr">
        <is>
          <t>Bargain purchase gain</t>
        </is>
      </c>
      <c r="B34" s="6" t="n">
        <v>26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Pro Forma Information (Detail) - Enhanzed R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income</t>
        </is>
      </c>
      <c r="B4" s="6" t="n">
        <v>-85599</v>
      </c>
      <c r="C4" s="6" t="n">
        <v>969784</v>
      </c>
      <c r="D4" s="6" t="n">
        <v>876978</v>
      </c>
      <c r="E4" s="6" t="n">
        <v>1887863</v>
      </c>
    </row>
    <row r="5">
      <c r="A5" s="4" t="inlineStr">
        <is>
          <t>Net earnings</t>
        </is>
      </c>
      <c r="B5" s="5" t="n">
        <v>-257594</v>
      </c>
      <c r="C5" s="5" t="n">
        <v>736746</v>
      </c>
      <c r="D5" s="5" t="n">
        <v>447632</v>
      </c>
      <c r="E5" s="5" t="n">
        <v>1026929</v>
      </c>
    </row>
    <row r="6">
      <c r="A6" s="4" t="inlineStr">
        <is>
          <t>Net earnings attributable to Enstar</t>
        </is>
      </c>
      <c r="B6" s="5" t="n">
        <v>-245379</v>
      </c>
      <c r="C6" s="5" t="n">
        <v>671361</v>
      </c>
      <c r="D6" s="5" t="n">
        <v>391445</v>
      </c>
      <c r="E6" s="5" t="n">
        <v>1011172</v>
      </c>
    </row>
    <row r="7">
      <c r="A7" s="4" t="inlineStr">
        <is>
          <t>Net earnings attributable to Enstar ordinary shareholders</t>
        </is>
      </c>
      <c r="B7" s="6" t="n">
        <v>-254304</v>
      </c>
      <c r="C7" s="6" t="n">
        <v>662436</v>
      </c>
      <c r="D7" s="6" t="n">
        <v>364670</v>
      </c>
      <c r="E7" s="6" t="n">
        <v>9843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Significant New Business (Details) - USD ($) $ in Thousands</t>
        </is>
      </c>
      <c r="B1" s="2" t="inlineStr">
        <is>
          <t>Jan. 08, 2021</t>
        </is>
      </c>
      <c r="C1" s="2" t="inlineStr">
        <is>
          <t>Jun. 01, 2020</t>
        </is>
      </c>
      <c r="D1" s="2" t="inlineStr">
        <is>
          <t>Sep. 30, 2021</t>
        </is>
      </c>
      <c r="E1" s="2" t="inlineStr">
        <is>
          <t>Aug. 04, 2021</t>
        </is>
      </c>
      <c r="F1" s="2" t="inlineStr">
        <is>
          <t>Jun. 03, 2021</t>
        </is>
      </c>
      <c r="G1" s="2" t="inlineStr">
        <is>
          <t>May 24, 2021</t>
        </is>
      </c>
      <c r="H1" s="2" t="inlineStr">
        <is>
          <t>May 03, 2021</t>
        </is>
      </c>
      <c r="I1" s="2" t="inlineStr">
        <is>
          <t>Feb. 05, 2021</t>
        </is>
      </c>
      <c r="J1" s="2" t="inlineStr">
        <is>
          <t>Aug. 06, 2020</t>
        </is>
      </c>
      <c r="K1" s="2" t="inlineStr">
        <is>
          <t>Jul. 01, 2020</t>
        </is>
      </c>
      <c r="L1" s="2" t="inlineStr">
        <is>
          <t>Mar. 31, 2020</t>
        </is>
      </c>
    </row>
    <row r="2">
      <c r="A2" s="3" t="inlineStr">
        <is>
          <t>Asset Acquisition [Line Items]</t>
        </is>
      </c>
    </row>
    <row r="3">
      <c r="A3" s="4" t="inlineStr">
        <is>
          <t>Total Assets Assumed</t>
        </is>
      </c>
      <c r="D3" s="6" t="n">
        <v>5160645</v>
      </c>
    </row>
    <row r="4">
      <c r="A4" s="4" t="inlineStr">
        <is>
          <t>Deferred Charge Asset</t>
        </is>
      </c>
      <c r="D4" s="5" t="n">
        <v>264771</v>
      </c>
    </row>
    <row r="5">
      <c r="A5" s="4" t="inlineStr">
        <is>
          <t>Total Assets from Transactions</t>
        </is>
      </c>
      <c r="D5" s="5" t="n">
        <v>5425416</v>
      </c>
    </row>
    <row r="6">
      <c r="A6" s="4" t="inlineStr">
        <is>
          <t>Total Liabilities Assumed</t>
        </is>
      </c>
      <c r="D6" s="5" t="n">
        <v>5452631</v>
      </c>
    </row>
    <row r="7">
      <c r="A7" s="4" t="inlineStr">
        <is>
          <t>Net Fair Value Adjustment</t>
        </is>
      </c>
      <c r="D7" s="5" t="n">
        <v>-27215</v>
      </c>
    </row>
    <row r="8">
      <c r="A8" s="4" t="inlineStr">
        <is>
          <t>Total Liabilities from Transactions</t>
        </is>
      </c>
      <c r="D8" s="5" t="n">
        <v>5425416</v>
      </c>
    </row>
    <row r="9">
      <c r="A9" s="4" t="inlineStr">
        <is>
          <t>Total 2021</t>
        </is>
      </c>
    </row>
    <row r="10">
      <c r="A10" s="3" t="inlineStr">
        <is>
          <t>Asset Acquisition [Line Items]</t>
        </is>
      </c>
    </row>
    <row r="11">
      <c r="A11" s="4" t="inlineStr">
        <is>
          <t>Total Assets Assumed</t>
        </is>
      </c>
      <c r="D11" s="5" t="n">
        <v>3462510</v>
      </c>
    </row>
    <row r="12">
      <c r="A12" s="4" t="inlineStr">
        <is>
          <t>Deferred Charge Asset</t>
        </is>
      </c>
      <c r="D12" s="5" t="n">
        <v>253025</v>
      </c>
    </row>
    <row r="13">
      <c r="A13" s="4" t="inlineStr">
        <is>
          <t>Total Assets from Transactions</t>
        </is>
      </c>
      <c r="D13" s="5" t="n">
        <v>3715535</v>
      </c>
    </row>
    <row r="14">
      <c r="A14" s="4" t="inlineStr">
        <is>
          <t>Total Liabilities Assumed</t>
        </is>
      </c>
      <c r="D14" s="5" t="n">
        <v>3715535</v>
      </c>
    </row>
    <row r="15">
      <c r="A15" s="4" t="inlineStr">
        <is>
          <t>Net Fair Value Adjustment</t>
        </is>
      </c>
      <c r="D15" s="5" t="n">
        <v>0</v>
      </c>
    </row>
    <row r="16">
      <c r="A16" s="4" t="inlineStr">
        <is>
          <t>Total Liabilities from Transactions</t>
        </is>
      </c>
      <c r="D16" s="5" t="n">
        <v>3715535</v>
      </c>
    </row>
    <row r="17">
      <c r="A17" s="4" t="inlineStr">
        <is>
          <t>ProSight</t>
        </is>
      </c>
    </row>
    <row r="18">
      <c r="A18" s="3" t="inlineStr">
        <is>
          <t>Asset Acquisition [Line Items]</t>
        </is>
      </c>
    </row>
    <row r="19">
      <c r="A19" s="4" t="inlineStr">
        <is>
          <t>Total Assets Assumed</t>
        </is>
      </c>
      <c r="E19" s="6" t="n">
        <v>478293</v>
      </c>
    </row>
    <row r="20">
      <c r="A20" s="4" t="inlineStr">
        <is>
          <t>Deferred Charge Asset</t>
        </is>
      </c>
      <c r="E20" s="5" t="n">
        <v>24013</v>
      </c>
    </row>
    <row r="21">
      <c r="A21" s="4" t="inlineStr">
        <is>
          <t>Total Assets from Transactions</t>
        </is>
      </c>
      <c r="E21" s="5" t="n">
        <v>502306</v>
      </c>
    </row>
    <row r="22">
      <c r="A22" s="4" t="inlineStr">
        <is>
          <t>Total Liabilities Assumed</t>
        </is>
      </c>
      <c r="E22" s="5" t="n">
        <v>502306</v>
      </c>
    </row>
    <row r="23">
      <c r="A23" s="4" t="inlineStr">
        <is>
          <t>Total Liabilities from Transactions</t>
        </is>
      </c>
      <c r="E23" s="6" t="n">
        <v>502306</v>
      </c>
    </row>
    <row r="24">
      <c r="A24" s="4" t="inlineStr">
        <is>
          <t>Hiscox</t>
        </is>
      </c>
    </row>
    <row r="25">
      <c r="A25" s="3" t="inlineStr">
        <is>
          <t>Asset Acquisition [Line Items]</t>
        </is>
      </c>
    </row>
    <row r="26">
      <c r="A26" s="4" t="inlineStr">
        <is>
          <t>Total Assets Assumed</t>
        </is>
      </c>
      <c r="F26" s="6" t="n">
        <v>532394</v>
      </c>
    </row>
    <row r="27">
      <c r="A27" s="4" t="inlineStr">
        <is>
          <t>Total Assets from Transactions</t>
        </is>
      </c>
      <c r="F27" s="5" t="n">
        <v>532394</v>
      </c>
    </row>
    <row r="28">
      <c r="A28" s="4" t="inlineStr">
        <is>
          <t>Total Liabilities Assumed</t>
        </is>
      </c>
      <c r="F28" s="5" t="n">
        <v>532394</v>
      </c>
    </row>
    <row r="29">
      <c r="A29" s="4" t="inlineStr">
        <is>
          <t>Total Liabilities from Transactions</t>
        </is>
      </c>
      <c r="F29" s="6" t="n">
        <v>532394</v>
      </c>
    </row>
    <row r="30">
      <c r="A30" s="4" t="inlineStr">
        <is>
          <t>Coca-Cola</t>
        </is>
      </c>
    </row>
    <row r="31">
      <c r="A31" s="3" t="inlineStr">
        <is>
          <t>Asset Acquisition [Line Items]</t>
        </is>
      </c>
    </row>
    <row r="32">
      <c r="A32" s="4" t="inlineStr">
        <is>
          <t>Total Assets Assumed</t>
        </is>
      </c>
      <c r="G32" s="6" t="n">
        <v>41928</v>
      </c>
    </row>
    <row r="33">
      <c r="A33" s="4" t="inlineStr">
        <is>
          <t>Deferred Charge Asset</t>
        </is>
      </c>
      <c r="G33" s="5" t="n">
        <v>6143</v>
      </c>
    </row>
    <row r="34">
      <c r="A34" s="4" t="inlineStr">
        <is>
          <t>Total Assets from Transactions</t>
        </is>
      </c>
      <c r="G34" s="5" t="n">
        <v>48071</v>
      </c>
    </row>
    <row r="35">
      <c r="A35" s="4" t="inlineStr">
        <is>
          <t>Total Liabilities Assumed</t>
        </is>
      </c>
      <c r="G35" s="5" t="n">
        <v>48071</v>
      </c>
    </row>
    <row r="36">
      <c r="A36" s="4" t="inlineStr">
        <is>
          <t>Total Liabilities from Transactions</t>
        </is>
      </c>
      <c r="G36" s="6" t="n">
        <v>48071</v>
      </c>
    </row>
    <row r="37">
      <c r="A37" s="4" t="inlineStr">
        <is>
          <t>AXA Group</t>
        </is>
      </c>
    </row>
    <row r="38">
      <c r="A38" s="3" t="inlineStr">
        <is>
          <t>Asset Acquisition [Line Items]</t>
        </is>
      </c>
    </row>
    <row r="39">
      <c r="A39" s="4" t="inlineStr">
        <is>
          <t>Total Assets Assumed</t>
        </is>
      </c>
      <c r="C39" s="6" t="n">
        <v>179681</v>
      </c>
      <c r="H39" s="6" t="n">
        <v>1395000</v>
      </c>
    </row>
    <row r="40">
      <c r="A40" s="4" t="inlineStr">
        <is>
          <t>Deferred Charge Asset</t>
        </is>
      </c>
      <c r="H40" s="5" t="n">
        <v>91988</v>
      </c>
    </row>
    <row r="41">
      <c r="A41" s="4" t="inlineStr">
        <is>
          <t>Total Assets from Transactions</t>
        </is>
      </c>
      <c r="C41" s="5" t="n">
        <v>179681</v>
      </c>
      <c r="H41" s="5" t="n">
        <v>1486988</v>
      </c>
    </row>
    <row r="42">
      <c r="A42" s="4" t="inlineStr">
        <is>
          <t>Total Liabilities Assumed</t>
        </is>
      </c>
      <c r="C42" s="5" t="n">
        <v>179681</v>
      </c>
      <c r="H42" s="5" t="n">
        <v>1486988</v>
      </c>
    </row>
    <row r="43">
      <c r="A43" s="4" t="inlineStr">
        <is>
          <t>Total Liabilities from Transactions</t>
        </is>
      </c>
      <c r="C43" s="6" t="n">
        <v>179681</v>
      </c>
      <c r="H43" s="6" t="n">
        <v>1486988</v>
      </c>
    </row>
    <row r="44">
      <c r="A44" s="4" t="inlineStr">
        <is>
          <t>Percentage ceded</t>
        </is>
      </c>
      <c r="C44" s="4" t="inlineStr">
        <is>
          <t>10.00%</t>
        </is>
      </c>
    </row>
    <row r="45">
      <c r="A45" s="4" t="inlineStr">
        <is>
          <t>CNA</t>
        </is>
      </c>
    </row>
    <row r="46">
      <c r="A46" s="3" t="inlineStr">
        <is>
          <t>Asset Acquisition [Line Items]</t>
        </is>
      </c>
    </row>
    <row r="47">
      <c r="A47" s="4" t="inlineStr">
        <is>
          <t>Total Assets Assumed</t>
        </is>
      </c>
      <c r="I47" s="6" t="n">
        <v>651736</v>
      </c>
    </row>
    <row r="48">
      <c r="A48" s="4" t="inlineStr">
        <is>
          <t>Deferred Charge Asset</t>
        </is>
      </c>
      <c r="I48" s="5" t="n">
        <v>105479</v>
      </c>
    </row>
    <row r="49">
      <c r="A49" s="4" t="inlineStr">
        <is>
          <t>Total Assets from Transactions</t>
        </is>
      </c>
      <c r="I49" s="5" t="n">
        <v>757215</v>
      </c>
    </row>
    <row r="50">
      <c r="A50" s="4" t="inlineStr">
        <is>
          <t>Total Liabilities Assumed</t>
        </is>
      </c>
      <c r="I50" s="5" t="n">
        <v>757215</v>
      </c>
    </row>
    <row r="51">
      <c r="A51" s="4" t="inlineStr">
        <is>
          <t>Total Liabilities from Transactions</t>
        </is>
      </c>
      <c r="I51" s="6" t="n">
        <v>757215</v>
      </c>
    </row>
    <row r="52">
      <c r="A52" s="4" t="inlineStr">
        <is>
          <t>Liberty Mutual</t>
        </is>
      </c>
    </row>
    <row r="53">
      <c r="A53" s="3" t="inlineStr">
        <is>
          <t>Asset Acquisition [Line Items]</t>
        </is>
      </c>
    </row>
    <row r="54">
      <c r="A54" s="4" t="inlineStr">
        <is>
          <t>Total Assets Assumed</t>
        </is>
      </c>
      <c r="B54" s="6" t="n">
        <v>363159</v>
      </c>
    </row>
    <row r="55">
      <c r="A55" s="4" t="inlineStr">
        <is>
          <t>Deferred Charge Asset</t>
        </is>
      </c>
      <c r="B55" s="5" t="n">
        <v>25402</v>
      </c>
    </row>
    <row r="56">
      <c r="A56" s="4" t="inlineStr">
        <is>
          <t>Total Assets from Transactions</t>
        </is>
      </c>
      <c r="B56" s="5" t="n">
        <v>388561</v>
      </c>
    </row>
    <row r="57">
      <c r="A57" s="4" t="inlineStr">
        <is>
          <t>Total Liabilities Assumed</t>
        </is>
      </c>
      <c r="B57" s="5" t="n">
        <v>388561</v>
      </c>
    </row>
    <row r="58">
      <c r="A58" s="4" t="inlineStr">
        <is>
          <t>Total Liabilities from Transactions</t>
        </is>
      </c>
      <c r="B58" s="6" t="n">
        <v>388561</v>
      </c>
    </row>
    <row r="59">
      <c r="A59" s="4" t="inlineStr">
        <is>
          <t>Percentage ceded</t>
        </is>
      </c>
      <c r="B59" s="4" t="inlineStr">
        <is>
          <t>10.00%</t>
        </is>
      </c>
    </row>
    <row r="60">
      <c r="A60" s="4" t="inlineStr">
        <is>
          <t>Total 2020</t>
        </is>
      </c>
    </row>
    <row r="61">
      <c r="A61" s="3" t="inlineStr">
        <is>
          <t>Asset Acquisition [Line Items]</t>
        </is>
      </c>
    </row>
    <row r="62">
      <c r="A62" s="4" t="inlineStr">
        <is>
          <t>Total Assets Assumed</t>
        </is>
      </c>
      <c r="D62" s="5" t="n">
        <v>1698135</v>
      </c>
    </row>
    <row r="63">
      <c r="A63" s="4" t="inlineStr">
        <is>
          <t>Deferred Charge Asset</t>
        </is>
      </c>
      <c r="D63" s="5" t="n">
        <v>11746</v>
      </c>
    </row>
    <row r="64">
      <c r="A64" s="4" t="inlineStr">
        <is>
          <t>Total Assets from Transactions</t>
        </is>
      </c>
      <c r="D64" s="5" t="n">
        <v>1709881</v>
      </c>
    </row>
    <row r="65">
      <c r="A65" s="4" t="inlineStr">
        <is>
          <t>Total Liabilities Assumed</t>
        </is>
      </c>
      <c r="D65" s="5" t="n">
        <v>1737096</v>
      </c>
    </row>
    <row r="66">
      <c r="A66" s="4" t="inlineStr">
        <is>
          <t>Net Fair Value Adjustment</t>
        </is>
      </c>
      <c r="D66" s="5" t="n">
        <v>-27215</v>
      </c>
    </row>
    <row r="67">
      <c r="A67" s="4" t="inlineStr">
        <is>
          <t>Total Liabilities from Transactions</t>
        </is>
      </c>
      <c r="D67" s="6" t="n">
        <v>1709881</v>
      </c>
    </row>
    <row r="68">
      <c r="A68" s="4" t="inlineStr">
        <is>
          <t>Hannover Re</t>
        </is>
      </c>
    </row>
    <row r="69">
      <c r="A69" s="3" t="inlineStr">
        <is>
          <t>Asset Acquisition [Line Items]</t>
        </is>
      </c>
    </row>
    <row r="70">
      <c r="A70" s="4" t="inlineStr">
        <is>
          <t>Total Assets Assumed</t>
        </is>
      </c>
      <c r="J70" s="6" t="n">
        <v>182498</v>
      </c>
    </row>
    <row r="71">
      <c r="A71" s="4" t="inlineStr">
        <is>
          <t>Total Assets from Transactions</t>
        </is>
      </c>
      <c r="J71" s="5" t="n">
        <v>182498</v>
      </c>
    </row>
    <row r="72">
      <c r="A72" s="4" t="inlineStr">
        <is>
          <t>Total Liabilities Assumed</t>
        </is>
      </c>
      <c r="J72" s="5" t="n">
        <v>209713</v>
      </c>
    </row>
    <row r="73">
      <c r="A73" s="4" t="inlineStr">
        <is>
          <t>Net Fair Value Adjustment</t>
        </is>
      </c>
      <c r="J73" s="5" t="n">
        <v>-27215</v>
      </c>
    </row>
    <row r="74">
      <c r="A74" s="4" t="inlineStr">
        <is>
          <t>Total Liabilities from Transactions</t>
        </is>
      </c>
      <c r="J74" s="6" t="n">
        <v>182498</v>
      </c>
    </row>
    <row r="75">
      <c r="A75" s="4" t="inlineStr">
        <is>
          <t>Munich Re</t>
        </is>
      </c>
    </row>
    <row r="76">
      <c r="A76" s="3" t="inlineStr">
        <is>
          <t>Asset Acquisition [Line Items]</t>
        </is>
      </c>
    </row>
    <row r="77">
      <c r="A77" s="4" t="inlineStr">
        <is>
          <t>Total Assets Assumed</t>
        </is>
      </c>
      <c r="K77" s="6" t="n">
        <v>100956</v>
      </c>
    </row>
    <row r="78">
      <c r="A78" s="4" t="inlineStr">
        <is>
          <t>Total Assets from Transactions</t>
        </is>
      </c>
      <c r="K78" s="5" t="n">
        <v>100956</v>
      </c>
    </row>
    <row r="79">
      <c r="A79" s="4" t="inlineStr">
        <is>
          <t>Total Liabilities Assumed</t>
        </is>
      </c>
      <c r="K79" s="5" t="n">
        <v>100956</v>
      </c>
    </row>
    <row r="80">
      <c r="A80" s="4" t="inlineStr">
        <is>
          <t>Total Liabilities from Transactions</t>
        </is>
      </c>
      <c r="K80" s="6" t="n">
        <v>100956</v>
      </c>
    </row>
    <row r="81">
      <c r="A81" s="4" t="inlineStr">
        <is>
          <t>Aspen</t>
        </is>
      </c>
    </row>
    <row r="82">
      <c r="A82" s="3" t="inlineStr">
        <is>
          <t>Asset Acquisition [Line Items]</t>
        </is>
      </c>
    </row>
    <row r="83">
      <c r="A83" s="4" t="inlineStr">
        <is>
          <t>Total Assets Assumed</t>
        </is>
      </c>
      <c r="C83" s="6" t="n">
        <v>770000</v>
      </c>
    </row>
    <row r="84">
      <c r="A84" s="4" t="inlineStr">
        <is>
          <t>Deferred Charge Asset</t>
        </is>
      </c>
      <c r="C84" s="5" t="n">
        <v>11746</v>
      </c>
    </row>
    <row r="85">
      <c r="A85" s="4" t="inlineStr">
        <is>
          <t>Total Assets from Transactions</t>
        </is>
      </c>
      <c r="C85" s="5" t="n">
        <v>781746</v>
      </c>
    </row>
    <row r="86">
      <c r="A86" s="4" t="inlineStr">
        <is>
          <t>Total Liabilities Assumed</t>
        </is>
      </c>
      <c r="C86" s="5" t="n">
        <v>781746</v>
      </c>
    </row>
    <row r="87">
      <c r="A87" s="4" t="inlineStr">
        <is>
          <t>Total Liabilities from Transactions</t>
        </is>
      </c>
      <c r="C87" s="6" t="n">
        <v>781746</v>
      </c>
    </row>
    <row r="88">
      <c r="A88" s="4" t="inlineStr">
        <is>
          <t>Lyft</t>
        </is>
      </c>
    </row>
    <row r="89">
      <c r="A89" s="3" t="inlineStr">
        <is>
          <t>Asset Acquisition [Line Items]</t>
        </is>
      </c>
    </row>
    <row r="90">
      <c r="A90" s="4" t="inlineStr">
        <is>
          <t>Total Assets Assumed</t>
        </is>
      </c>
      <c r="L90" s="6" t="n">
        <v>465000</v>
      </c>
    </row>
    <row r="91">
      <c r="A91" s="4" t="inlineStr">
        <is>
          <t>Total Assets from Transactions</t>
        </is>
      </c>
      <c r="L91" s="5" t="n">
        <v>465000</v>
      </c>
    </row>
    <row r="92">
      <c r="A92" s="4" t="inlineStr">
        <is>
          <t>Total Liabilities Assumed</t>
        </is>
      </c>
      <c r="L92" s="5" t="n">
        <v>465000</v>
      </c>
    </row>
    <row r="93">
      <c r="A93" s="4" t="inlineStr">
        <is>
          <t>Total Liabilities from Transactions</t>
        </is>
      </c>
      <c r="L93" s="6" t="n">
        <v>46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vestitures, Held-For-Sale Businesses and Discontinued Operations - Additional Information (Details) - USD ($) $ in Thousands</t>
        </is>
      </c>
      <c r="B1" s="2" t="inlineStr">
        <is>
          <t>Mar. 15, 2021</t>
        </is>
      </c>
      <c r="C1" s="2" t="inlineStr">
        <is>
          <t>Feb. 11, 2021</t>
        </is>
      </c>
      <c r="D1" s="2" t="inlineStr">
        <is>
          <t>Nov. 30, 2020</t>
        </is>
      </c>
      <c r="E1" s="2" t="inlineStr">
        <is>
          <t>Sep. 30, 2021</t>
        </is>
      </c>
      <c r="F1" s="2" t="inlineStr">
        <is>
          <t>Mar. 31, 2021</t>
        </is>
      </c>
      <c r="G1" s="2" t="inlineStr">
        <is>
          <t>Sep. 30, 2020</t>
        </is>
      </c>
      <c r="H1" s="2" t="inlineStr">
        <is>
          <t>Sep. 30, 2021</t>
        </is>
      </c>
      <c r="I1" s="2" t="inlineStr">
        <is>
          <t>Sep. 30, 2020</t>
        </is>
      </c>
      <c r="J1" s="2" t="inlineStr">
        <is>
          <t>Dec. 31, 2020</t>
        </is>
      </c>
      <c r="K1" s="2" t="inlineStr">
        <is>
          <t>Jun. 30, 2021</t>
        </is>
      </c>
      <c r="L1" s="2" t="inlineStr">
        <is>
          <t>Jan. 01, 2021</t>
        </is>
      </c>
      <c r="M1" s="2" t="inlineStr">
        <is>
          <t>Jun. 30, 2020</t>
        </is>
      </c>
      <c r="N1" s="2" t="inlineStr">
        <is>
          <t>Dec. 31, 2019</t>
        </is>
      </c>
    </row>
    <row r="2">
      <c r="A2" s="3" t="inlineStr">
        <is>
          <t>Income Statement, Balance Sheet and Additional Disclosures by Disposal Groups, Including Discontinued Operations [Line Items]</t>
        </is>
      </c>
    </row>
    <row r="3">
      <c r="A3" s="4" t="inlineStr">
        <is>
          <t>Gain (loss) on sale of subsidiaries</t>
        </is>
      </c>
      <c r="E3" s="6" t="n">
        <v>46688</v>
      </c>
      <c r="G3" s="6" t="n">
        <v>0</v>
      </c>
      <c r="H3" s="6" t="n">
        <v>61582</v>
      </c>
      <c r="I3" s="6" t="n">
        <v>0</v>
      </c>
    </row>
    <row r="4">
      <c r="A4" s="4" t="inlineStr">
        <is>
          <t>Syndicate underwriting capacity percentage</t>
        </is>
      </c>
      <c r="J4" s="4" t="inlineStr">
        <is>
          <t>25.00%</t>
        </is>
      </c>
    </row>
    <row r="5">
      <c r="A5" s="4" t="inlineStr">
        <is>
          <t>Gross loss reserves</t>
        </is>
      </c>
      <c r="E5" s="5" t="n">
        <v>13877785</v>
      </c>
      <c r="G5" s="5" t="n">
        <v>10300884</v>
      </c>
      <c r="H5" s="5" t="n">
        <v>13877785</v>
      </c>
      <c r="I5" s="5" t="n">
        <v>10300884</v>
      </c>
      <c r="J5" s="6" t="n">
        <v>10847843</v>
      </c>
      <c r="K5" s="6" t="n">
        <v>13037858</v>
      </c>
      <c r="L5" s="6" t="n">
        <v>254600</v>
      </c>
      <c r="M5" s="6" t="n">
        <v>10593436</v>
      </c>
      <c r="N5" s="6" t="n">
        <v>9868404</v>
      </c>
    </row>
    <row r="6">
      <c r="A6" s="4" t="inlineStr">
        <is>
          <t>Reinsurance recoverable</t>
        </is>
      </c>
      <c r="L6" s="5" t="n">
        <v>90800</v>
      </c>
    </row>
    <row r="7">
      <c r="A7" s="4" t="inlineStr">
        <is>
          <t>Net loss reserves</t>
        </is>
      </c>
      <c r="E7" s="5" t="n">
        <v>11962436</v>
      </c>
      <c r="G7" s="5" t="n">
        <v>8397015</v>
      </c>
      <c r="H7" s="5" t="n">
        <v>11962436</v>
      </c>
      <c r="I7" s="5" t="n">
        <v>8397015</v>
      </c>
      <c r="J7" s="5" t="n">
        <v>8708709</v>
      </c>
      <c r="K7" s="5" t="n">
        <v>10835041</v>
      </c>
      <c r="L7" s="5" t="n">
        <v>163800</v>
      </c>
      <c r="M7" s="5" t="n">
        <v>8488675</v>
      </c>
      <c r="N7" s="5" t="n">
        <v>7680550</v>
      </c>
    </row>
    <row r="8">
      <c r="A8" s="4" t="inlineStr">
        <is>
          <t>Unearned premiums</t>
        </is>
      </c>
      <c r="L8" s="5" t="n">
        <v>37400</v>
      </c>
    </row>
    <row r="9">
      <c r="A9" s="4" t="inlineStr">
        <is>
          <t>Deferred acquisition cost</t>
        </is>
      </c>
      <c r="E9" s="5" t="n">
        <v>435040</v>
      </c>
      <c r="G9" s="5" t="n">
        <v>248200</v>
      </c>
      <c r="H9" s="5" t="n">
        <v>435040</v>
      </c>
      <c r="I9" s="5" t="n">
        <v>248200</v>
      </c>
      <c r="J9" s="5" t="n">
        <v>238602</v>
      </c>
      <c r="K9" s="6" t="n">
        <v>435151</v>
      </c>
      <c r="L9" s="6" t="n">
        <v>20300</v>
      </c>
      <c r="M9" s="6" t="n">
        <v>258516</v>
      </c>
      <c r="N9" s="6" t="n">
        <v>272462</v>
      </c>
    </row>
    <row r="10">
      <c r="A10" s="4" t="inlineStr">
        <is>
          <t>Assumed business</t>
        </is>
      </c>
      <c r="E10" s="5" t="n">
        <v>469601</v>
      </c>
      <c r="G10" s="5" t="n">
        <v>280497</v>
      </c>
      <c r="H10" s="5" t="n">
        <v>3349612</v>
      </c>
      <c r="I10" s="5" t="n">
        <v>1705970</v>
      </c>
    </row>
    <row r="11">
      <c r="A11" s="4" t="inlineStr">
        <is>
          <t>Continuing cash flows after disposal</t>
        </is>
      </c>
      <c r="H11" s="5" t="n">
        <v>53700</v>
      </c>
      <c r="I11" s="5" t="n">
        <v>11900</v>
      </c>
    </row>
    <row r="12">
      <c r="A12" s="4" t="inlineStr">
        <is>
          <t>Earnings (loss) from equity method investments</t>
        </is>
      </c>
      <c r="E12" s="5" t="n">
        <v>-14147</v>
      </c>
      <c r="G12" s="6" t="n">
        <v>149065</v>
      </c>
      <c r="H12" s="5" t="n">
        <v>100825</v>
      </c>
      <c r="I12" s="6" t="n">
        <v>152725</v>
      </c>
    </row>
    <row r="13">
      <c r="A13" s="4" t="inlineStr">
        <is>
          <t>Investment amount</t>
        </is>
      </c>
      <c r="E13" s="6" t="n">
        <v>505488</v>
      </c>
      <c r="H13" s="6" t="n">
        <v>505488</v>
      </c>
      <c r="J13" s="5" t="n">
        <v>832295</v>
      </c>
    </row>
    <row r="14">
      <c r="A14" s="4" t="inlineStr">
        <is>
          <t>StarStone US</t>
        </is>
      </c>
    </row>
    <row r="15">
      <c r="A15" s="3" t="inlineStr">
        <is>
          <t>Income Statement, Balance Sheet and Additional Disclosures by Disposal Groups, Including Discontinued Operations [Line Items]</t>
        </is>
      </c>
    </row>
    <row r="16">
      <c r="A16" s="4" t="inlineStr">
        <is>
          <t>Assumed business</t>
        </is>
      </c>
      <c r="D16" s="6" t="n">
        <v>462400</v>
      </c>
    </row>
    <row r="17">
      <c r="A17" s="4" t="inlineStr">
        <is>
          <t>Reinsurance premium consideration</t>
        </is>
      </c>
      <c r="D17" s="5" t="n">
        <v>478200</v>
      </c>
    </row>
    <row r="18">
      <c r="A18" s="4" t="inlineStr">
        <is>
          <t>Reinsurance premium, additional consideration to be received</t>
        </is>
      </c>
      <c r="D18" s="6" t="n">
        <v>130000</v>
      </c>
    </row>
    <row r="19">
      <c r="A19" s="4" t="inlineStr">
        <is>
          <t>TSA termination period</t>
        </is>
      </c>
      <c r="D19" s="4" t="inlineStr">
        <is>
          <t>2 years</t>
        </is>
      </c>
    </row>
    <row r="20">
      <c r="A20" s="4" t="inlineStr">
        <is>
          <t>Core Specialty</t>
        </is>
      </c>
    </row>
    <row r="21">
      <c r="A21" s="3" t="inlineStr">
        <is>
          <t>Income Statement, Balance Sheet and Additional Disclosures by Disposal Groups, Including Discontinued Operations [Line Items]</t>
        </is>
      </c>
    </row>
    <row r="22">
      <c r="A22" s="4" t="inlineStr">
        <is>
          <t>Ownership percentage, fully diluted basis</t>
        </is>
      </c>
      <c r="D22" s="4" t="inlineStr">
        <is>
          <t>25.20%</t>
        </is>
      </c>
      <c r="E22" s="4" t="inlineStr">
        <is>
          <t>24.70%</t>
        </is>
      </c>
      <c r="H22" s="4" t="inlineStr">
        <is>
          <t>24.70%</t>
        </is>
      </c>
      <c r="L22" s="4" t="inlineStr">
        <is>
          <t>25.20%</t>
        </is>
      </c>
    </row>
    <row r="23">
      <c r="A23" s="4" t="inlineStr">
        <is>
          <t>Investment amount</t>
        </is>
      </c>
      <c r="E23" s="6" t="n">
        <v>229158</v>
      </c>
      <c r="H23" s="6" t="n">
        <v>229158</v>
      </c>
      <c r="J23" s="6" t="n">
        <v>235000</v>
      </c>
    </row>
    <row r="24">
      <c r="A24" s="4" t="inlineStr">
        <is>
          <t>Northshore</t>
        </is>
      </c>
    </row>
    <row r="25">
      <c r="A25" s="3" t="inlineStr">
        <is>
          <t>Income Statement, Balance Sheet and Additional Disclosures by Disposal Groups, Including Discontinued Operations [Line Items]</t>
        </is>
      </c>
    </row>
    <row r="26">
      <c r="A26" s="4" t="inlineStr">
        <is>
          <t>Privately held equity investment</t>
        </is>
      </c>
      <c r="E26" s="6" t="n">
        <v>35000</v>
      </c>
      <c r="H26" s="6" t="n">
        <v>35000</v>
      </c>
    </row>
    <row r="27">
      <c r="A27" s="4" t="inlineStr">
        <is>
          <t>North Bay</t>
        </is>
      </c>
    </row>
    <row r="28">
      <c r="A28" s="3" t="inlineStr">
        <is>
          <t>Income Statement, Balance Sheet and Additional Disclosures by Disposal Groups, Including Discontinued Operations [Line Items]</t>
        </is>
      </c>
    </row>
    <row r="29">
      <c r="A29" s="4" t="inlineStr">
        <is>
          <t>Ownership percentage in noncontrolling interest by parent</t>
        </is>
      </c>
      <c r="J29" s="4" t="inlineStr">
        <is>
          <t>59.00%</t>
        </is>
      </c>
    </row>
    <row r="30">
      <c r="A30" s="4" t="inlineStr">
        <is>
          <t>North Bay | Trident</t>
        </is>
      </c>
    </row>
    <row r="31">
      <c r="A31" s="3" t="inlineStr">
        <is>
          <t>Income Statement, Balance Sheet and Additional Disclosures by Disposal Groups, Including Discontinued Operations [Line Items]</t>
        </is>
      </c>
    </row>
    <row r="32">
      <c r="A32" s="4" t="inlineStr">
        <is>
          <t>Interest owned by an entity (percent)</t>
        </is>
      </c>
      <c r="J32" s="4" t="inlineStr">
        <is>
          <t>39.30%</t>
        </is>
      </c>
    </row>
    <row r="33">
      <c r="A33" s="4" t="inlineStr">
        <is>
          <t>North Bay | Dowling</t>
        </is>
      </c>
    </row>
    <row r="34">
      <c r="A34" s="3" t="inlineStr">
        <is>
          <t>Income Statement, Balance Sheet and Additional Disclosures by Disposal Groups, Including Discontinued Operations [Line Items]</t>
        </is>
      </c>
    </row>
    <row r="35">
      <c r="A35" s="4" t="inlineStr">
        <is>
          <t>Interest owned by an entity (percent)</t>
        </is>
      </c>
      <c r="J35" s="4" t="inlineStr">
        <is>
          <t>1.70%</t>
        </is>
      </c>
    </row>
    <row r="36">
      <c r="A36" s="4" t="inlineStr">
        <is>
          <t>SSHL</t>
        </is>
      </c>
    </row>
    <row r="37">
      <c r="A37" s="3" t="inlineStr">
        <is>
          <t>Income Statement, Balance Sheet and Additional Disclosures by Disposal Groups, Including Discontinued Operations [Line Items]</t>
        </is>
      </c>
    </row>
    <row r="38">
      <c r="A38" s="4" t="inlineStr">
        <is>
          <t>Ownership percentage in noncontrolling interest by parent</t>
        </is>
      </c>
      <c r="E38" s="4" t="inlineStr">
        <is>
          <t>59.00%</t>
        </is>
      </c>
      <c r="H38" s="4" t="inlineStr">
        <is>
          <t>59.00%</t>
        </is>
      </c>
    </row>
    <row r="39">
      <c r="A39" s="4" t="inlineStr">
        <is>
          <t>SSHL | Trident</t>
        </is>
      </c>
    </row>
    <row r="40">
      <c r="A40" s="3" t="inlineStr">
        <is>
          <t>Income Statement, Balance Sheet and Additional Disclosures by Disposal Groups, Including Discontinued Operations [Line Items]</t>
        </is>
      </c>
    </row>
    <row r="41">
      <c r="A41" s="4" t="inlineStr">
        <is>
          <t>Interest owned by an entity (percent)</t>
        </is>
      </c>
      <c r="E41" s="4" t="inlineStr">
        <is>
          <t>39.30%</t>
        </is>
      </c>
      <c r="H41" s="4" t="inlineStr">
        <is>
          <t>39.30%</t>
        </is>
      </c>
    </row>
    <row r="42">
      <c r="A42" s="4" t="inlineStr">
        <is>
          <t>SSHL | Dowling</t>
        </is>
      </c>
    </row>
    <row r="43">
      <c r="A43" s="3" t="inlineStr">
        <is>
          <t>Income Statement, Balance Sheet and Additional Disclosures by Disposal Groups, Including Discontinued Operations [Line Items]</t>
        </is>
      </c>
    </row>
    <row r="44">
      <c r="A44" s="4" t="inlineStr">
        <is>
          <t>Interest owned by an entity (percent)</t>
        </is>
      </c>
      <c r="E44" s="4" t="inlineStr">
        <is>
          <t>1.70%</t>
        </is>
      </c>
      <c r="H44" s="4" t="inlineStr">
        <is>
          <t>1.70%</t>
        </is>
      </c>
    </row>
    <row r="45">
      <c r="A45" s="4" t="inlineStr">
        <is>
          <t>SSHL | North Bay</t>
        </is>
      </c>
    </row>
    <row r="46">
      <c r="A46" s="3" t="inlineStr">
        <is>
          <t>Income Statement, Balance Sheet and Additional Disclosures by Disposal Groups, Including Discontinued Operations [Line Items]</t>
        </is>
      </c>
    </row>
    <row r="47">
      <c r="A47" s="4" t="inlineStr">
        <is>
          <t>Ownership percentage in noncontrolling interest by parent</t>
        </is>
      </c>
      <c r="J47" s="4" t="inlineStr">
        <is>
          <t>100.00%</t>
        </is>
      </c>
    </row>
    <row r="48">
      <c r="A48" s="4" t="inlineStr">
        <is>
          <t>Northshore</t>
        </is>
      </c>
    </row>
    <row r="49">
      <c r="A49" s="3" t="inlineStr">
        <is>
          <t>Income Statement, Balance Sheet and Additional Disclosures by Disposal Groups, Including Discontinued Operations [Line Items]</t>
        </is>
      </c>
    </row>
    <row r="50">
      <c r="A50" s="4" t="inlineStr">
        <is>
          <t>Ownership percentage in noncontrolling interest by parent</t>
        </is>
      </c>
      <c r="L50" s="4" t="inlineStr">
        <is>
          <t>13.80%</t>
        </is>
      </c>
    </row>
    <row r="51">
      <c r="A51" s="4" t="inlineStr">
        <is>
          <t>Northshore | Trident</t>
        </is>
      </c>
    </row>
    <row r="52">
      <c r="A52" s="3" t="inlineStr">
        <is>
          <t>Income Statement, Balance Sheet and Additional Disclosures by Disposal Groups, Including Discontinued Operations [Line Items]</t>
        </is>
      </c>
    </row>
    <row r="53">
      <c r="A53" s="4" t="inlineStr">
        <is>
          <t>Interest owned by an entity (percent)</t>
        </is>
      </c>
      <c r="E53" s="4" t="inlineStr">
        <is>
          <t>76.30%</t>
        </is>
      </c>
      <c r="H53" s="4" t="inlineStr">
        <is>
          <t>76.30%</t>
        </is>
      </c>
      <c r="J53" s="4" t="inlineStr">
        <is>
          <t>36.00%</t>
        </is>
      </c>
      <c r="L53" s="4" t="inlineStr">
        <is>
          <t>76.30%</t>
        </is>
      </c>
    </row>
    <row r="54">
      <c r="A54" s="4" t="inlineStr">
        <is>
          <t>Northshore | Dowling</t>
        </is>
      </c>
    </row>
    <row r="55">
      <c r="A55" s="3" t="inlineStr">
        <is>
          <t>Income Statement, Balance Sheet and Additional Disclosures by Disposal Groups, Including Discontinued Operations [Line Items]</t>
        </is>
      </c>
    </row>
    <row r="56">
      <c r="A56" s="4" t="inlineStr">
        <is>
          <t>Interest owned by an entity (percent)</t>
        </is>
      </c>
      <c r="L56" s="4" t="inlineStr">
        <is>
          <t>1.60%</t>
        </is>
      </c>
    </row>
    <row r="57">
      <c r="A57" s="4" t="inlineStr">
        <is>
          <t>Northshore | North Bay</t>
        </is>
      </c>
    </row>
    <row r="58">
      <c r="A58" s="3" t="inlineStr">
        <is>
          <t>Income Statement, Balance Sheet and Additional Disclosures by Disposal Groups, Including Discontinued Operations [Line Items]</t>
        </is>
      </c>
    </row>
    <row r="59">
      <c r="A59" s="4" t="inlineStr">
        <is>
          <t>Ownership percentage in noncontrolling interest by parent</t>
        </is>
      </c>
      <c r="J59" s="4" t="inlineStr">
        <is>
          <t>92.10%</t>
        </is>
      </c>
    </row>
    <row r="60">
      <c r="A60" s="4" t="inlineStr">
        <is>
          <t>Core Specialty | Dowling</t>
        </is>
      </c>
    </row>
    <row r="61">
      <c r="A61" s="3" t="inlineStr">
        <is>
          <t>Income Statement, Balance Sheet and Additional Disclosures by Disposal Groups, Including Discontinued Operations [Line Items]</t>
        </is>
      </c>
    </row>
    <row r="62">
      <c r="A62" s="4" t="inlineStr">
        <is>
          <t>Interest owned by an entity (percent)</t>
        </is>
      </c>
      <c r="L62" s="4" t="inlineStr">
        <is>
          <t>0.40%</t>
        </is>
      </c>
    </row>
    <row r="63">
      <c r="A63" s="4" t="inlineStr">
        <is>
          <t>StarStone US</t>
        </is>
      </c>
    </row>
    <row r="64">
      <c r="A64" s="3" t="inlineStr">
        <is>
          <t>Income Statement, Balance Sheet and Additional Disclosures by Disposal Groups, Including Discontinued Operations [Line Items]</t>
        </is>
      </c>
    </row>
    <row r="65">
      <c r="A65" s="4" t="inlineStr">
        <is>
          <t>Ownership percentage in noncontrolling interest by parent</t>
        </is>
      </c>
      <c r="J65" s="4" t="inlineStr">
        <is>
          <t>59.00%</t>
        </is>
      </c>
    </row>
    <row r="66">
      <c r="A66" s="4" t="inlineStr">
        <is>
          <t>SUL | Trident</t>
        </is>
      </c>
    </row>
    <row r="67">
      <c r="A67" s="3" t="inlineStr">
        <is>
          <t>Income Statement, Balance Sheet and Additional Disclosures by Disposal Groups, Including Discontinued Operations [Line Items]</t>
        </is>
      </c>
    </row>
    <row r="68">
      <c r="A68" s="4" t="inlineStr">
        <is>
          <t>Interest owned by an entity (percent)</t>
        </is>
      </c>
      <c r="J68" s="4" t="inlineStr">
        <is>
          <t>39.30%</t>
        </is>
      </c>
    </row>
    <row r="69">
      <c r="A69" s="4" t="inlineStr">
        <is>
          <t>SUL | Dowling</t>
        </is>
      </c>
    </row>
    <row r="70">
      <c r="A70" s="3" t="inlineStr">
        <is>
          <t>Income Statement, Balance Sheet and Additional Disclosures by Disposal Groups, Including Discontinued Operations [Line Items]</t>
        </is>
      </c>
    </row>
    <row r="71">
      <c r="A71" s="4" t="inlineStr">
        <is>
          <t>Interest owned by an entity (percent)</t>
        </is>
      </c>
      <c r="J71" s="4" t="inlineStr">
        <is>
          <t>1.70%</t>
        </is>
      </c>
    </row>
    <row r="72">
      <c r="A72" s="4" t="inlineStr">
        <is>
          <t>Inigo</t>
        </is>
      </c>
    </row>
    <row r="73">
      <c r="A73" s="3" t="inlineStr">
        <is>
          <t>Income Statement, Balance Sheet and Additional Disclosures by Disposal Groups, Including Discontinued Operations [Line Items]</t>
        </is>
      </c>
    </row>
    <row r="74">
      <c r="A74" s="4" t="inlineStr">
        <is>
          <t>Ownership percentage in noncontrolling interest by parent</t>
        </is>
      </c>
      <c r="E74" s="4" t="inlineStr">
        <is>
          <t>6.50%</t>
        </is>
      </c>
      <c r="H74" s="4" t="inlineStr">
        <is>
          <t>6.50%</t>
        </is>
      </c>
    </row>
    <row r="75">
      <c r="A75" s="4" t="inlineStr">
        <is>
          <t>Privately held equity investment</t>
        </is>
      </c>
      <c r="E75" s="6" t="n">
        <v>42100</v>
      </c>
      <c r="H75" s="6" t="n">
        <v>42100</v>
      </c>
      <c r="J75" s="6" t="n">
        <v>16900</v>
      </c>
    </row>
    <row r="76">
      <c r="A76" s="4" t="inlineStr">
        <is>
          <t>Funded commitment</t>
        </is>
      </c>
      <c r="B76" s="6" t="n">
        <v>27000</v>
      </c>
    </row>
    <row r="77">
      <c r="A77" s="4" t="inlineStr">
        <is>
          <t>Payments to acquire investments</t>
        </is>
      </c>
      <c r="H77" s="5" t="n">
        <v>16900</v>
      </c>
    </row>
    <row r="78">
      <c r="A78" s="4" t="inlineStr">
        <is>
          <t>Unfunded commitments</t>
        </is>
      </c>
      <c r="E78" s="6" t="n">
        <v>10100</v>
      </c>
      <c r="H78" s="5" t="n">
        <v>10100</v>
      </c>
    </row>
    <row r="79">
      <c r="A79" s="4" t="inlineStr">
        <is>
          <t>Inigo | Trident</t>
        </is>
      </c>
    </row>
    <row r="80">
      <c r="A80" s="3" t="inlineStr">
        <is>
          <t>Income Statement, Balance Sheet and Additional Disclosures by Disposal Groups, Including Discontinued Operations [Line Items]</t>
        </is>
      </c>
    </row>
    <row r="81">
      <c r="A81" s="4" t="inlineStr">
        <is>
          <t>Funded commitment</t>
        </is>
      </c>
      <c r="B81" s="5" t="n">
        <v>18000</v>
      </c>
    </row>
    <row r="82">
      <c r="A82" s="4" t="inlineStr">
        <is>
          <t>Disposal Group, Disposed of by Sale, Not Discontinued Operations</t>
        </is>
      </c>
    </row>
    <row r="83">
      <c r="A83" s="3" t="inlineStr">
        <is>
          <t>Income Statement, Balance Sheet and Additional Disclosures by Disposal Groups, Including Discontinued Operations [Line Items]</t>
        </is>
      </c>
    </row>
    <row r="84">
      <c r="A84" s="4" t="inlineStr">
        <is>
          <t>Gain (loss) on sale of subsidiaries</t>
        </is>
      </c>
      <c r="H84" s="5" t="n">
        <v>14894</v>
      </c>
    </row>
    <row r="85">
      <c r="A85" s="4" t="inlineStr">
        <is>
          <t>Northshore | Disposal Group, Disposed of by Sale, Not Discontinued Operations</t>
        </is>
      </c>
    </row>
    <row r="86">
      <c r="A86" s="3" t="inlineStr">
        <is>
          <t>Income Statement, Balance Sheet and Additional Disclosures by Disposal Groups, Including Discontinued Operations [Line Items]</t>
        </is>
      </c>
    </row>
    <row r="87">
      <c r="A87" s="4" t="inlineStr">
        <is>
          <t>Gain (loss) on sale of subsidiaries</t>
        </is>
      </c>
      <c r="F87" s="6" t="n">
        <v>-7800</v>
      </c>
    </row>
    <row r="88">
      <c r="A88" s="4" t="inlineStr">
        <is>
          <t>Northshore | Disposal group, held-for-sale</t>
        </is>
      </c>
    </row>
    <row r="89">
      <c r="A89" s="3" t="inlineStr">
        <is>
          <t>Income Statement, Balance Sheet and Additional Disclosures by Disposal Groups, Including Discontinued Operations [Line Items]</t>
        </is>
      </c>
    </row>
    <row r="90">
      <c r="A90" s="4" t="inlineStr">
        <is>
          <t>Restricted investments</t>
        </is>
      </c>
      <c r="J90" s="6" t="n">
        <v>94400</v>
      </c>
    </row>
    <row r="91">
      <c r="A91" s="4" t="inlineStr">
        <is>
          <t>StarStone US | Discontinued Operations, Disposed of by Sale</t>
        </is>
      </c>
    </row>
    <row r="92">
      <c r="A92" s="3" t="inlineStr">
        <is>
          <t>Income Statement, Balance Sheet and Additional Disclosures by Disposal Groups, Including Discontinued Operations [Line Items]</t>
        </is>
      </c>
    </row>
    <row r="93">
      <c r="A93" s="4" t="inlineStr">
        <is>
          <t>Consideration received</t>
        </is>
      </c>
      <c r="D93" s="6" t="n">
        <v>282000</v>
      </c>
    </row>
    <row r="94">
      <c r="A94" s="4" t="inlineStr">
        <is>
          <t>SUL | Disposal Group, Disposed of by Sale, Not Discontinued Operations</t>
        </is>
      </c>
    </row>
    <row r="95">
      <c r="A95" s="3" t="inlineStr">
        <is>
          <t>Income Statement, Balance Sheet and Additional Disclosures by Disposal Groups, Including Discontinued Operations [Line Items]</t>
        </is>
      </c>
    </row>
    <row r="96">
      <c r="A96" s="4" t="inlineStr">
        <is>
          <t>Gain (loss) on sale of subsidiaries</t>
        </is>
      </c>
      <c r="F96" s="5" t="n">
        <v>23100</v>
      </c>
      <c r="H96" s="5" t="n">
        <v>23067</v>
      </c>
    </row>
    <row r="97">
      <c r="A97" s="4" t="inlineStr">
        <is>
          <t>Proceeds from sale, value of shares</t>
        </is>
      </c>
      <c r="B97" s="5" t="n">
        <v>30000</v>
      </c>
    </row>
    <row r="98">
      <c r="A98" s="4" t="inlineStr">
        <is>
          <t>Proceeds from sale</t>
        </is>
      </c>
      <c r="B98" s="6" t="n">
        <v>600</v>
      </c>
    </row>
    <row r="99">
      <c r="A99" s="4" t="inlineStr">
        <is>
          <t>Arena | Disposal Group, Disposed of by Sale, Not Discontinued Operations</t>
        </is>
      </c>
    </row>
    <row r="100">
      <c r="A100" s="3" t="inlineStr">
        <is>
          <t>Income Statement, Balance Sheet and Additional Disclosures by Disposal Groups, Including Discontinued Operations [Line Items]</t>
        </is>
      </c>
    </row>
    <row r="101">
      <c r="A101" s="4" t="inlineStr">
        <is>
          <t>Gain (loss) on sale of subsidiaries</t>
        </is>
      </c>
      <c r="F101" s="6" t="n">
        <v>-300</v>
      </c>
      <c r="H101" s="6" t="n">
        <v>-329</v>
      </c>
    </row>
    <row r="102">
      <c r="A102" s="4" t="inlineStr">
        <is>
          <t>Proceeds from sale</t>
        </is>
      </c>
      <c r="C102"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vestitures, Held-For-Sale Businesses and Discontinued Operations - Syndicate Results (Details) $ in Thousands</t>
        </is>
      </c>
      <c r="B1" s="2" t="inlineStr">
        <is>
          <t>Dec. 31, 2020USD ($)</t>
        </is>
      </c>
    </row>
    <row r="2">
      <c r="A2" s="3" t="inlineStr">
        <is>
          <t>Income Statement, Balance Sheet and Additional Disclosures by Disposal Groups, Including Discontinued Operations [Line Items]</t>
        </is>
      </c>
    </row>
    <row r="3">
      <c r="A3" s="4" t="inlineStr">
        <is>
          <t>Distribution of SGL No.1 share of Syndicate 609 results</t>
        </is>
      </c>
      <c r="B3" s="6" t="n">
        <v>19115</v>
      </c>
    </row>
    <row r="4">
      <c r="A4" s="4" t="inlineStr">
        <is>
          <t>Net receivable (payable)</t>
        </is>
      </c>
      <c r="B4" s="5" t="n">
        <v>0</v>
      </c>
    </row>
    <row r="5">
      <c r="A5" s="4" t="inlineStr">
        <is>
          <t>Arden</t>
        </is>
      </c>
    </row>
    <row r="6">
      <c r="A6" s="3" t="inlineStr">
        <is>
          <t>Income Statement, Balance Sheet and Additional Disclosures by Disposal Groups, Including Discontinued Operations [Line Items]</t>
        </is>
      </c>
    </row>
    <row r="7">
      <c r="A7" s="4" t="inlineStr">
        <is>
          <t>Due to Arden under reinsurance agreement</t>
        </is>
      </c>
      <c r="B7" s="5" t="n">
        <v>-7965</v>
      </c>
    </row>
    <row r="8">
      <c r="A8" s="4" t="inlineStr">
        <is>
          <t>Atrium 5</t>
        </is>
      </c>
    </row>
    <row r="9">
      <c r="A9" s="3" t="inlineStr">
        <is>
          <t>Income Statement, Balance Sheet and Additional Disclosures by Disposal Groups, Including Discontinued Operations [Line Items]</t>
        </is>
      </c>
    </row>
    <row r="10">
      <c r="A10" s="4" t="inlineStr">
        <is>
          <t>Due to Atrium 5 Limited under Capacity Lease Agreement</t>
        </is>
      </c>
      <c r="B10" s="6" t="n">
        <v>-11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Held-For-Sale Businesses and Discontinued Operations -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TOTAL ASSETS HELD-FOR-SALE</t>
        </is>
      </c>
      <c r="B4" s="6" t="n">
        <v>0</v>
      </c>
      <c r="D4" s="6" t="n">
        <v>0</v>
      </c>
      <c r="F4" s="6" t="n">
        <v>711278</v>
      </c>
    </row>
    <row r="5">
      <c r="A5" s="3" t="inlineStr">
        <is>
          <t>LIABILITIES</t>
        </is>
      </c>
    </row>
    <row r="6">
      <c r="A6" s="4" t="inlineStr">
        <is>
          <t>TOTAL LIABILITIES HELD-FOR-SALE</t>
        </is>
      </c>
      <c r="B6" s="5" t="n">
        <v>0</v>
      </c>
      <c r="D6" s="5" t="n">
        <v>0</v>
      </c>
      <c r="F6" s="5" t="n">
        <v>483657</v>
      </c>
    </row>
    <row r="7">
      <c r="A7" s="3" t="inlineStr">
        <is>
          <t>EXPENSES</t>
        </is>
      </c>
    </row>
    <row r="8">
      <c r="A8" s="4" t="inlineStr">
        <is>
          <t>NET LOSS FROM DISCONTINUED OPERATIONS, NET OF INCOME TAXES</t>
        </is>
      </c>
      <c r="B8" s="5" t="n">
        <v>0</v>
      </c>
      <c r="C8" s="6" t="n">
        <v>4031</v>
      </c>
      <c r="D8" s="5" t="n">
        <v>0</v>
      </c>
      <c r="E8" s="6" t="n">
        <v>810</v>
      </c>
    </row>
    <row r="9">
      <c r="A9" s="4" t="inlineStr">
        <is>
          <t>Northshore | Disposal group, held-for-sale</t>
        </is>
      </c>
    </row>
    <row r="10">
      <c r="A10" s="3" t="inlineStr">
        <is>
          <t>ASSETS</t>
        </is>
      </c>
    </row>
    <row r="11">
      <c r="A11" s="4" t="inlineStr">
        <is>
          <t>Other investments, at fair value</t>
        </is>
      </c>
      <c r="F11" s="5" t="n">
        <v>9897</v>
      </c>
    </row>
    <row r="12">
      <c r="A12" s="4" t="inlineStr">
        <is>
          <t>Total investments</t>
        </is>
      </c>
      <c r="F12" s="5" t="n">
        <v>173126</v>
      </c>
    </row>
    <row r="13">
      <c r="A13" s="4" t="inlineStr">
        <is>
          <t>Cash and cash equivalents</t>
        </is>
      </c>
      <c r="F13" s="5" t="n">
        <v>71156</v>
      </c>
    </row>
    <row r="14">
      <c r="A14" s="4" t="inlineStr">
        <is>
          <t>Restricted cash and cash equivalents</t>
        </is>
      </c>
      <c r="F14" s="5" t="n">
        <v>152044</v>
      </c>
    </row>
    <row r="15">
      <c r="A15" s="4" t="inlineStr">
        <is>
          <t>Premiums receivable</t>
        </is>
      </c>
      <c r="F15" s="5" t="n">
        <v>62392</v>
      </c>
    </row>
    <row r="16">
      <c r="A16" s="4" t="inlineStr">
        <is>
          <t>Reinsurance balances recoverable on paid and unpaid losses</t>
        </is>
      </c>
      <c r="F16" s="5" t="n">
        <v>37341</v>
      </c>
    </row>
    <row r="17">
      <c r="A17" s="4" t="inlineStr">
        <is>
          <t>Funds held by reinsured companies</t>
        </is>
      </c>
      <c r="F17" s="5" t="n">
        <v>32226</v>
      </c>
    </row>
    <row r="18">
      <c r="A18" s="4" t="inlineStr">
        <is>
          <t>Other assets</t>
        </is>
      </c>
      <c r="F18" s="5" t="n">
        <v>182993</v>
      </c>
    </row>
    <row r="19">
      <c r="A19" s="4" t="inlineStr">
        <is>
          <t>TOTAL ASSETS HELD-FOR-SALE</t>
        </is>
      </c>
      <c r="F19" s="5" t="n">
        <v>711278</v>
      </c>
    </row>
    <row r="20">
      <c r="A20" s="3" t="inlineStr">
        <is>
          <t>LIABILITIES</t>
        </is>
      </c>
    </row>
    <row r="21">
      <c r="A21" s="4" t="inlineStr">
        <is>
          <t>Losses and loss adjustment expenses</t>
        </is>
      </c>
      <c r="F21" s="5" t="n">
        <v>254149</v>
      </c>
    </row>
    <row r="22">
      <c r="A22" s="4" t="inlineStr">
        <is>
          <t>Insurance and reinsurance balances payable</t>
        </is>
      </c>
      <c r="F22" s="5" t="n">
        <v>12393</v>
      </c>
    </row>
    <row r="23">
      <c r="A23" s="4" t="inlineStr">
        <is>
          <t>Debt obligations</t>
        </is>
      </c>
      <c r="F23" s="5" t="n">
        <v>39850</v>
      </c>
    </row>
    <row r="24">
      <c r="A24" s="4" t="inlineStr">
        <is>
          <t>Other liabilities</t>
        </is>
      </c>
      <c r="F24" s="5" t="n">
        <v>177265</v>
      </c>
    </row>
    <row r="25">
      <c r="A25" s="4" t="inlineStr">
        <is>
          <t>TOTAL LIABILITIES HELD-FOR-SALE</t>
        </is>
      </c>
      <c r="F25" s="5" t="n">
        <v>483657</v>
      </c>
    </row>
    <row r="26">
      <c r="A26" s="4" t="inlineStr">
        <is>
          <t>NET ASSETS HELD-FOR-SALE</t>
        </is>
      </c>
      <c r="F26" s="5" t="n">
        <v>227621</v>
      </c>
    </row>
    <row r="27">
      <c r="A27" s="4" t="inlineStr">
        <is>
          <t>Northshore | Disposal group, held-for-sale | Short-term investments</t>
        </is>
      </c>
    </row>
    <row r="28">
      <c r="A28" s="3" t="inlineStr">
        <is>
          <t>ASSETS</t>
        </is>
      </c>
    </row>
    <row r="29">
      <c r="A29" s="4" t="inlineStr">
        <is>
          <t>Available-for-sale, at fair value</t>
        </is>
      </c>
      <c r="F29" s="5" t="n">
        <v>1720</v>
      </c>
    </row>
    <row r="30">
      <c r="A30" s="4" t="inlineStr">
        <is>
          <t>Northshore | Disposal group, held-for-sale | Fixed maturity investments</t>
        </is>
      </c>
    </row>
    <row r="31">
      <c r="A31" s="3" t="inlineStr">
        <is>
          <t>ASSETS</t>
        </is>
      </c>
    </row>
    <row r="32">
      <c r="A32" s="4" t="inlineStr">
        <is>
          <t>Available-for-sale, at fair value</t>
        </is>
      </c>
      <c r="F32" s="5" t="n">
        <v>7483</v>
      </c>
    </row>
    <row r="33">
      <c r="A33" s="4" t="inlineStr">
        <is>
          <t>Trading, at fair value</t>
        </is>
      </c>
      <c r="F33" s="6" t="n">
        <v>154026</v>
      </c>
    </row>
    <row r="34">
      <c r="A34" s="4" t="inlineStr">
        <is>
          <t>StarStone US | Discontinued Operations, Disposed of by Sale</t>
        </is>
      </c>
    </row>
    <row r="35">
      <c r="A35" s="3" t="inlineStr">
        <is>
          <t>INCOME</t>
        </is>
      </c>
    </row>
    <row r="36">
      <c r="A36" s="4" t="inlineStr">
        <is>
          <t>Net premiums earned</t>
        </is>
      </c>
      <c r="C36" s="5" t="n">
        <v>75414</v>
      </c>
      <c r="E36" s="5" t="n">
        <v>241363</v>
      </c>
    </row>
    <row r="37">
      <c r="A37" s="4" t="inlineStr">
        <is>
          <t>Net investment income</t>
        </is>
      </c>
      <c r="C37" s="5" t="n">
        <v>3649</v>
      </c>
      <c r="E37" s="5" t="n">
        <v>11063</v>
      </c>
    </row>
    <row r="38">
      <c r="A38" s="4" t="inlineStr">
        <is>
          <t>Net realized and unrealized gains</t>
        </is>
      </c>
      <c r="C38" s="5" t="n">
        <v>1910</v>
      </c>
      <c r="E38" s="5" t="n">
        <v>2757</v>
      </c>
    </row>
    <row r="39">
      <c r="A39" s="4" t="inlineStr">
        <is>
          <t>Other income</t>
        </is>
      </c>
      <c r="C39" s="5" t="n">
        <v>55</v>
      </c>
      <c r="E39" s="5" t="n">
        <v>80</v>
      </c>
    </row>
    <row r="40">
      <c r="A40" s="4" t="inlineStr">
        <is>
          <t>Total income</t>
        </is>
      </c>
      <c r="C40" s="5" t="n">
        <v>81028</v>
      </c>
      <c r="E40" s="5" t="n">
        <v>255263</v>
      </c>
    </row>
    <row r="41">
      <c r="A41" s="3" t="inlineStr">
        <is>
          <t>EXPENSES</t>
        </is>
      </c>
    </row>
    <row r="42">
      <c r="A42" s="4" t="inlineStr">
        <is>
          <t>Net incurred losses and loss adjustment expenses</t>
        </is>
      </c>
      <c r="C42" s="5" t="n">
        <v>44939</v>
      </c>
      <c r="E42" s="5" t="n">
        <v>157648</v>
      </c>
    </row>
    <row r="43">
      <c r="A43" s="4" t="inlineStr">
        <is>
          <t>Acquisition costs</t>
        </is>
      </c>
      <c r="C43" s="5" t="n">
        <v>14776</v>
      </c>
      <c r="E43" s="5" t="n">
        <v>47570</v>
      </c>
    </row>
    <row r="44">
      <c r="A44" s="4" t="inlineStr">
        <is>
          <t>General and administrative expenses</t>
        </is>
      </c>
      <c r="C44" s="5" t="n">
        <v>16675</v>
      </c>
      <c r="E44" s="5" t="n">
        <v>47404</v>
      </c>
    </row>
    <row r="45">
      <c r="A45" s="4" t="inlineStr">
        <is>
          <t>Interest expense</t>
        </is>
      </c>
      <c r="C45" s="5" t="n">
        <v>535</v>
      </c>
      <c r="E45" s="5" t="n">
        <v>1715</v>
      </c>
    </row>
    <row r="46">
      <c r="A46" s="4" t="inlineStr">
        <is>
          <t>Net foreign exchange gains</t>
        </is>
      </c>
      <c r="C46" s="5" t="n">
        <v>-3</v>
      </c>
      <c r="E46" s="5" t="n">
        <v>-5</v>
      </c>
    </row>
    <row r="47">
      <c r="A47" s="4" t="inlineStr">
        <is>
          <t>Total expenses</t>
        </is>
      </c>
      <c r="C47" s="5" t="n">
        <v>76922</v>
      </c>
      <c r="E47" s="5" t="n">
        <v>254332</v>
      </c>
    </row>
    <row r="48">
      <c r="A48" s="4" t="inlineStr">
        <is>
          <t>EARNINGS BEFORE INCOME TAXES</t>
        </is>
      </c>
      <c r="C48" s="5" t="n">
        <v>4106</v>
      </c>
      <c r="E48" s="5" t="n">
        <v>931</v>
      </c>
    </row>
    <row r="49">
      <c r="A49" s="4" t="inlineStr">
        <is>
          <t>Income tax expense</t>
        </is>
      </c>
      <c r="C49" s="5" t="n">
        <v>-75</v>
      </c>
      <c r="E49" s="5" t="n">
        <v>-121</v>
      </c>
    </row>
    <row r="50">
      <c r="A50" s="4" t="inlineStr">
        <is>
          <t>NET LOSS FROM DISCONTINUED OPERATIONS, NET OF INCOME TAXES</t>
        </is>
      </c>
      <c r="C50" s="5" t="n">
        <v>4031</v>
      </c>
      <c r="E50" s="5" t="n">
        <v>810</v>
      </c>
    </row>
    <row r="51">
      <c r="A51" s="4" t="inlineStr">
        <is>
          <t>Net loss (earnings) from discontinued operations attributable to noncontrolling interest</t>
        </is>
      </c>
      <c r="C51" s="5" t="n">
        <v>-1654</v>
      </c>
      <c r="E51" s="5" t="n">
        <v>-332</v>
      </c>
    </row>
    <row r="52">
      <c r="A52" s="4" t="inlineStr">
        <is>
          <t>NET EARNINGS (LOSS) FROM DISCONTINUED OPERATIONS ATTRIBUTABLE TO ENSTAR ORDINARY SHAREHOLDERS</t>
        </is>
      </c>
      <c r="C52" s="5" t="n">
        <v>2377</v>
      </c>
      <c r="E52" s="5" t="n">
        <v>478</v>
      </c>
    </row>
    <row r="53">
      <c r="A53" s="3" t="inlineStr">
        <is>
          <t>Discontinued Operation, Continuing Involvement [Abstract]</t>
        </is>
      </c>
    </row>
    <row r="54">
      <c r="A54" s="4" t="inlineStr">
        <is>
          <t>Total income</t>
        </is>
      </c>
      <c r="B54" s="5" t="n">
        <v>-19</v>
      </c>
      <c r="C54" s="5" t="n">
        <v>1709</v>
      </c>
      <c r="D54" s="5" t="n">
        <v>-406</v>
      </c>
      <c r="E54" s="5" t="n">
        <v>9072</v>
      </c>
    </row>
    <row r="55">
      <c r="A55" s="4" t="inlineStr">
        <is>
          <t>Total expenses (income)</t>
        </is>
      </c>
      <c r="B55" s="5" t="n">
        <v>12222</v>
      </c>
      <c r="C55" s="5" t="n">
        <v>-1783</v>
      </c>
      <c r="D55" s="5" t="n">
        <v>13290</v>
      </c>
      <c r="E55" s="5" t="n">
        <v>-16682</v>
      </c>
    </row>
    <row r="56">
      <c r="A56" s="4" t="inlineStr">
        <is>
          <t>Net earnings (loss)</t>
        </is>
      </c>
      <c r="B56" s="6" t="n">
        <v>-12241</v>
      </c>
      <c r="C56" s="6" t="n">
        <v>3492</v>
      </c>
      <c r="D56" s="6" t="n">
        <v>-13696</v>
      </c>
      <c r="E56" s="6" t="n">
        <v>257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Held-For-Sale Businesses and Discontinued Operations - Gain (Loss) On Sal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Net gain on purchase and sales of subsidiaries</t>
        </is>
      </c>
      <c r="B4" s="6" t="n">
        <v>46688</v>
      </c>
      <c r="D4" s="6" t="n">
        <v>0</v>
      </c>
      <c r="E4" s="6" t="n">
        <v>61582</v>
      </c>
      <c r="F4" s="6" t="n">
        <v>0</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Net gain on purchase and sales of subsidiaries</t>
        </is>
      </c>
      <c r="E7" s="5" t="n">
        <v>14894</v>
      </c>
    </row>
    <row r="8">
      <c r="A8" s="4" t="inlineStr">
        <is>
          <t>Disposal Group, Disposed of by Sale, Not Discontinued Operations | Atrium</t>
        </is>
      </c>
    </row>
    <row r="9">
      <c r="A9" s="3" t="inlineStr">
        <is>
          <t>Income Statement, Balance Sheet and Additional Disclosures by Disposal Groups, Including Discontinued Operations [Line Items]</t>
        </is>
      </c>
    </row>
    <row r="10">
      <c r="A10" s="4" t="inlineStr">
        <is>
          <t>Net gain on purchase and sales of subsidiaries</t>
        </is>
      </c>
      <c r="E10" s="5" t="n">
        <v>-7844</v>
      </c>
    </row>
    <row r="11">
      <c r="A11" s="4" t="inlineStr">
        <is>
          <t>Disposal Group, Disposed of by Sale, Not Discontinued Operations | SUL</t>
        </is>
      </c>
    </row>
    <row r="12">
      <c r="A12" s="3" t="inlineStr">
        <is>
          <t>Income Statement, Balance Sheet and Additional Disclosures by Disposal Groups, Including Discontinued Operations [Line Items]</t>
        </is>
      </c>
    </row>
    <row r="13">
      <c r="A13" s="4" t="inlineStr">
        <is>
          <t>Net gain on purchase and sales of subsidiaries</t>
        </is>
      </c>
      <c r="C13" s="6" t="n">
        <v>23100</v>
      </c>
      <c r="E13" s="5" t="n">
        <v>23067</v>
      </c>
    </row>
    <row r="14">
      <c r="A14" s="4" t="inlineStr">
        <is>
          <t>Disposal Group, Disposed of by Sale, Not Discontinued Operations | Arena</t>
        </is>
      </c>
    </row>
    <row r="15">
      <c r="A15" s="3" t="inlineStr">
        <is>
          <t>Income Statement, Balance Sheet and Additional Disclosures by Disposal Groups, Including Discontinued Operations [Line Items]</t>
        </is>
      </c>
    </row>
    <row r="16">
      <c r="A16" s="4" t="inlineStr">
        <is>
          <t>Net gain on purchase and sales of subsidiaries</t>
        </is>
      </c>
      <c r="C16" s="6" t="n">
        <v>-300</v>
      </c>
      <c r="E16" s="6" t="n">
        <v>-32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Thousands</t>
        </is>
      </c>
      <c r="B1" s="2" t="inlineStr">
        <is>
          <t>Sep. 30, 2021</t>
        </is>
      </c>
      <c r="C1" s="2" t="inlineStr">
        <is>
          <t>Dec. 31, 2020</t>
        </is>
      </c>
    </row>
    <row r="2">
      <c r="A2" s="3" t="inlineStr">
        <is>
          <t>Debt and Equity Securities, FV-NI [Line Items]</t>
        </is>
      </c>
    </row>
    <row r="3">
      <c r="A3" s="4" t="inlineStr">
        <is>
          <t>Debt securities, fair value</t>
        </is>
      </c>
      <c r="B3" s="6" t="n">
        <v>5460737</v>
      </c>
      <c r="C3" s="6" t="n">
        <v>3658895</v>
      </c>
    </row>
    <row r="4">
      <c r="A4" s="4" t="inlineStr">
        <is>
          <t>Fair value</t>
        </is>
      </c>
      <c r="B4" s="5" t="n">
        <v>12233372</v>
      </c>
      <c r="C4" s="5" t="n">
        <v>9319179</v>
      </c>
    </row>
    <row r="5">
      <c r="A5" s="4" t="inlineStr">
        <is>
          <t>U.S. government and agency</t>
        </is>
      </c>
    </row>
    <row r="6">
      <c r="A6" s="3" t="inlineStr">
        <is>
          <t>Debt and Equity Securities, FV-NI [Line Items]</t>
        </is>
      </c>
    </row>
    <row r="7">
      <c r="A7" s="4" t="inlineStr">
        <is>
          <t>Debt securities, fair value</t>
        </is>
      </c>
      <c r="B7" s="5" t="n">
        <v>526738</v>
      </c>
      <c r="C7" s="5" t="n">
        <v>717998</v>
      </c>
    </row>
    <row r="8">
      <c r="A8" s="4" t="inlineStr">
        <is>
          <t>Fair value</t>
        </is>
      </c>
      <c r="B8" s="5" t="n">
        <v>848492</v>
      </c>
      <c r="C8" s="5" t="n">
        <v>951048</v>
      </c>
    </row>
    <row r="9">
      <c r="A9" s="4" t="inlineStr">
        <is>
          <t>U.K. government</t>
        </is>
      </c>
    </row>
    <row r="10">
      <c r="A10" s="3" t="inlineStr">
        <is>
          <t>Debt and Equity Securities, FV-NI [Line Items]</t>
        </is>
      </c>
    </row>
    <row r="11">
      <c r="A11" s="4" t="inlineStr">
        <is>
          <t>Debt securities, fair value</t>
        </is>
      </c>
      <c r="B11" s="5" t="n">
        <v>10772</v>
      </c>
      <c r="C11" s="5" t="n">
        <v>13574</v>
      </c>
    </row>
    <row r="12">
      <c r="A12" s="4" t="inlineStr">
        <is>
          <t>Fair value</t>
        </is>
      </c>
      <c r="B12" s="5" t="n">
        <v>35988</v>
      </c>
      <c r="C12" s="5" t="n">
        <v>51082</v>
      </c>
    </row>
    <row r="13">
      <c r="A13" s="4" t="inlineStr">
        <is>
          <t>Other government</t>
        </is>
      </c>
    </row>
    <row r="14">
      <c r="A14" s="3" t="inlineStr">
        <is>
          <t>Debt and Equity Securities, FV-NI [Line Items]</t>
        </is>
      </c>
    </row>
    <row r="15">
      <c r="A15" s="4" t="inlineStr">
        <is>
          <t>Debt securities, fair value</t>
        </is>
      </c>
      <c r="B15" s="5" t="n">
        <v>129067</v>
      </c>
      <c r="C15" s="5" t="n">
        <v>150127</v>
      </c>
    </row>
    <row r="16">
      <c r="A16" s="4" t="inlineStr">
        <is>
          <t>Fair value</t>
        </is>
      </c>
      <c r="B16" s="5" t="n">
        <v>677494</v>
      </c>
      <c r="C16" s="5" t="n">
        <v>502153</v>
      </c>
    </row>
    <row r="17">
      <c r="A17" s="4" t="inlineStr">
        <is>
          <t>Corporate</t>
        </is>
      </c>
    </row>
    <row r="18">
      <c r="A18" s="3" t="inlineStr">
        <is>
          <t>Debt and Equity Securities, FV-NI [Line Items]</t>
        </is>
      </c>
    </row>
    <row r="19">
      <c r="A19" s="4" t="inlineStr">
        <is>
          <t>Debt securities, fair value</t>
        </is>
      </c>
      <c r="B19" s="5" t="n">
        <v>3112395</v>
      </c>
      <c r="C19" s="5" t="n">
        <v>1937349</v>
      </c>
    </row>
    <row r="20">
      <c r="A20" s="4" t="inlineStr">
        <is>
          <t>Fair value</t>
        </is>
      </c>
      <c r="B20" s="5" t="n">
        <v>6721668</v>
      </c>
      <c r="C20" s="5" t="n">
        <v>5686732</v>
      </c>
    </row>
    <row r="21">
      <c r="A21" s="4" t="inlineStr">
        <is>
          <t>Municipal</t>
        </is>
      </c>
    </row>
    <row r="22">
      <c r="A22" s="3" t="inlineStr">
        <is>
          <t>Debt and Equity Securities, FV-NI [Line Items]</t>
        </is>
      </c>
    </row>
    <row r="23">
      <c r="A23" s="4" t="inlineStr">
        <is>
          <t>Debt securities, fair value</t>
        </is>
      </c>
      <c r="B23" s="5" t="n">
        <v>126578</v>
      </c>
      <c r="C23" s="5" t="n">
        <v>30032</v>
      </c>
    </row>
    <row r="24">
      <c r="A24" s="4" t="inlineStr">
        <is>
          <t>Fair value</t>
        </is>
      </c>
      <c r="B24" s="5" t="n">
        <v>289798</v>
      </c>
      <c r="C24" s="5" t="n">
        <v>162669</v>
      </c>
    </row>
    <row r="25">
      <c r="A25" s="4" t="inlineStr">
        <is>
          <t>Residential mortgage-backed</t>
        </is>
      </c>
    </row>
    <row r="26">
      <c r="A26" s="3" t="inlineStr">
        <is>
          <t>Debt and Equity Securities, FV-NI [Line Items]</t>
        </is>
      </c>
    </row>
    <row r="27">
      <c r="A27" s="4" t="inlineStr">
        <is>
          <t>Debt securities, fair value</t>
        </is>
      </c>
      <c r="B27" s="5" t="n">
        <v>366068</v>
      </c>
      <c r="C27" s="5" t="n">
        <v>328871</v>
      </c>
    </row>
    <row r="28">
      <c r="A28" s="4" t="inlineStr">
        <is>
          <t>Fair value</t>
        </is>
      </c>
      <c r="B28" s="5" t="n">
        <v>602217</v>
      </c>
      <c r="C28" s="5" t="n">
        <v>553945</v>
      </c>
    </row>
    <row r="29">
      <c r="A29" s="4" t="inlineStr">
        <is>
          <t>Commercial mortgage-backed</t>
        </is>
      </c>
    </row>
    <row r="30">
      <c r="A30" s="3" t="inlineStr">
        <is>
          <t>Debt and Equity Securities, FV-NI [Line Items]</t>
        </is>
      </c>
    </row>
    <row r="31">
      <c r="A31" s="4" t="inlineStr">
        <is>
          <t>Debt securities, fair value</t>
        </is>
      </c>
      <c r="B31" s="5" t="n">
        <v>544624</v>
      </c>
      <c r="C31" s="5" t="n">
        <v>276488</v>
      </c>
    </row>
    <row r="32">
      <c r="A32" s="4" t="inlineStr">
        <is>
          <t>Fair value</t>
        </is>
      </c>
      <c r="B32" s="5" t="n">
        <v>1080582</v>
      </c>
      <c r="C32" s="5" t="n">
        <v>854090</v>
      </c>
    </row>
    <row r="33">
      <c r="A33" s="4" t="inlineStr">
        <is>
          <t>Asset-backed</t>
        </is>
      </c>
    </row>
    <row r="34">
      <c r="A34" s="3" t="inlineStr">
        <is>
          <t>Debt and Equity Securities, FV-NI [Line Items]</t>
        </is>
      </c>
    </row>
    <row r="35">
      <c r="A35" s="4" t="inlineStr">
        <is>
          <t>Debt securities, fair value</t>
        </is>
      </c>
      <c r="B35" s="5" t="n">
        <v>644495</v>
      </c>
      <c r="C35" s="5" t="n">
        <v>204456</v>
      </c>
    </row>
    <row r="36">
      <c r="A36" s="4" t="inlineStr">
        <is>
          <t>Fair value</t>
        </is>
      </c>
      <c r="B36" s="5" t="n">
        <v>944036</v>
      </c>
      <c r="C36" s="5" t="n">
        <v>557460</v>
      </c>
    </row>
    <row r="37">
      <c r="A37" s="4" t="inlineStr">
        <is>
          <t>Structured products</t>
        </is>
      </c>
    </row>
    <row r="38">
      <c r="A38" s="3" t="inlineStr">
        <is>
          <t>Debt and Equity Securities, FV-NI [Line Items]</t>
        </is>
      </c>
    </row>
    <row r="39">
      <c r="A39" s="4" t="inlineStr">
        <is>
          <t>Fair value</t>
        </is>
      </c>
      <c r="B39" s="5" t="n">
        <v>1033097</v>
      </c>
    </row>
    <row r="40">
      <c r="A40" s="4" t="inlineStr">
        <is>
          <t>Mortgage-backed Securities, Issued by US Government Sponsored Enterprises</t>
        </is>
      </c>
    </row>
    <row r="41">
      <c r="A41" s="3" t="inlineStr">
        <is>
          <t>Debt and Equity Securities, FV-NI [Line Items]</t>
        </is>
      </c>
    </row>
    <row r="42">
      <c r="A42" s="4" t="inlineStr">
        <is>
          <t>Fair value</t>
        </is>
      </c>
      <c r="B42" s="5" t="n">
        <v>431100</v>
      </c>
      <c r="C42" s="5" t="n">
        <v>458100</v>
      </c>
    </row>
    <row r="43">
      <c r="A43" s="4" t="inlineStr">
        <is>
          <t>Short-term investments</t>
        </is>
      </c>
    </row>
    <row r="44">
      <c r="A44" s="3" t="inlineStr">
        <is>
          <t>Debt and Equity Securities, FV-NI [Line Items]</t>
        </is>
      </c>
    </row>
    <row r="45">
      <c r="A45" s="4" t="inlineStr">
        <is>
          <t>Debt securities, trading</t>
        </is>
      </c>
      <c r="B45" s="5" t="n">
        <v>14236</v>
      </c>
      <c r="C45" s="5" t="n">
        <v>5129</v>
      </c>
    </row>
    <row r="46">
      <c r="A46" s="4" t="inlineStr">
        <is>
          <t>Debt securities, fair value</t>
        </is>
      </c>
      <c r="B46" s="5" t="n">
        <v>81641</v>
      </c>
      <c r="C46" s="5" t="n">
        <v>263795</v>
      </c>
    </row>
    <row r="47">
      <c r="A47" s="4" t="inlineStr">
        <is>
          <t>Short-term investments | U.S. government and agency</t>
        </is>
      </c>
    </row>
    <row r="48">
      <c r="A48" s="3" t="inlineStr">
        <is>
          <t>Debt and Equity Securities, FV-NI [Line Items]</t>
        </is>
      </c>
    </row>
    <row r="49">
      <c r="A49" s="4" t="inlineStr">
        <is>
          <t>Debt securities, trading</t>
        </is>
      </c>
      <c r="B49" s="5" t="n">
        <v>11507</v>
      </c>
      <c r="C49" s="5" t="n">
        <v>0</v>
      </c>
    </row>
    <row r="50">
      <c r="A50" s="4" t="inlineStr">
        <is>
          <t>Debt securities, fair value</t>
        </is>
      </c>
      <c r="B50" s="5" t="n">
        <v>68741</v>
      </c>
      <c r="C50" s="5" t="n">
        <v>243556</v>
      </c>
    </row>
    <row r="51">
      <c r="A51" s="4" t="inlineStr">
        <is>
          <t>Short-term investments | U.K. government</t>
        </is>
      </c>
    </row>
    <row r="52">
      <c r="A52" s="3" t="inlineStr">
        <is>
          <t>Debt and Equity Securities, FV-NI [Line Items]</t>
        </is>
      </c>
    </row>
    <row r="53">
      <c r="A53" s="4" t="inlineStr">
        <is>
          <t>Debt securities, trading</t>
        </is>
      </c>
      <c r="B53" s="5" t="n">
        <v>0</v>
      </c>
      <c r="C53" s="5" t="n">
        <v>0</v>
      </c>
    </row>
    <row r="54">
      <c r="A54" s="4" t="inlineStr">
        <is>
          <t>Debt securities, fair value</t>
        </is>
      </c>
      <c r="B54" s="5" t="n">
        <v>0</v>
      </c>
      <c r="C54" s="5" t="n">
        <v>0</v>
      </c>
    </row>
    <row r="55">
      <c r="A55" s="4" t="inlineStr">
        <is>
          <t>Short-term investments | Other government</t>
        </is>
      </c>
    </row>
    <row r="56">
      <c r="A56" s="3" t="inlineStr">
        <is>
          <t>Debt and Equity Securities, FV-NI [Line Items]</t>
        </is>
      </c>
    </row>
    <row r="57">
      <c r="A57" s="4" t="inlineStr">
        <is>
          <t>Debt securities, trading</t>
        </is>
      </c>
      <c r="B57" s="5" t="n">
        <v>2729</v>
      </c>
      <c r="C57" s="5" t="n">
        <v>3424</v>
      </c>
    </row>
    <row r="58">
      <c r="A58" s="4" t="inlineStr">
        <is>
          <t>Debt securities, fair value</t>
        </is>
      </c>
      <c r="B58" s="5" t="n">
        <v>0</v>
      </c>
      <c r="C58" s="5" t="n">
        <v>3213</v>
      </c>
    </row>
    <row r="59">
      <c r="A59" s="4" t="inlineStr">
        <is>
          <t>Short-term investments | Corporate</t>
        </is>
      </c>
    </row>
    <row r="60">
      <c r="A60" s="3" t="inlineStr">
        <is>
          <t>Debt and Equity Securities, FV-NI [Line Items]</t>
        </is>
      </c>
    </row>
    <row r="61">
      <c r="A61" s="4" t="inlineStr">
        <is>
          <t>Debt securities, trading</t>
        </is>
      </c>
      <c r="B61" s="5" t="n">
        <v>0</v>
      </c>
      <c r="C61" s="5" t="n">
        <v>1705</v>
      </c>
    </row>
    <row r="62">
      <c r="A62" s="4" t="inlineStr">
        <is>
          <t>Debt securities, fair value</t>
        </is>
      </c>
      <c r="B62" s="5" t="n">
        <v>12900</v>
      </c>
      <c r="C62" s="5" t="n">
        <v>17026</v>
      </c>
    </row>
    <row r="63">
      <c r="A63" s="4" t="inlineStr">
        <is>
          <t>Short-term investments | Municipal</t>
        </is>
      </c>
    </row>
    <row r="64">
      <c r="A64" s="3" t="inlineStr">
        <is>
          <t>Debt and Equity Securities, FV-NI [Line Items]</t>
        </is>
      </c>
    </row>
    <row r="65">
      <c r="A65" s="4" t="inlineStr">
        <is>
          <t>Debt securities, trading</t>
        </is>
      </c>
      <c r="B65" s="5" t="n">
        <v>0</v>
      </c>
      <c r="C65" s="5" t="n">
        <v>0</v>
      </c>
    </row>
    <row r="66">
      <c r="A66" s="4" t="inlineStr">
        <is>
          <t>Debt securities, fair value</t>
        </is>
      </c>
      <c r="B66" s="5" t="n">
        <v>0</v>
      </c>
      <c r="C66" s="5" t="n">
        <v>0</v>
      </c>
    </row>
    <row r="67">
      <c r="A67" s="4" t="inlineStr">
        <is>
          <t>Short-term investments | Residential mortgage-backed</t>
        </is>
      </c>
    </row>
    <row r="68">
      <c r="A68" s="3" t="inlineStr">
        <is>
          <t>Debt and Equity Securities, FV-NI [Line Items]</t>
        </is>
      </c>
    </row>
    <row r="69">
      <c r="A69" s="4" t="inlineStr">
        <is>
          <t>Debt securities, trading</t>
        </is>
      </c>
      <c r="B69" s="5" t="n">
        <v>0</v>
      </c>
      <c r="C69" s="5" t="n">
        <v>0</v>
      </c>
    </row>
    <row r="70">
      <c r="A70" s="4" t="inlineStr">
        <is>
          <t>Debt securities, fair value</t>
        </is>
      </c>
      <c r="B70" s="5" t="n">
        <v>0</v>
      </c>
      <c r="C70" s="5" t="n">
        <v>0</v>
      </c>
    </row>
    <row r="71">
      <c r="A71" s="4" t="inlineStr">
        <is>
          <t>Short-term investments | Commercial mortgage-backed</t>
        </is>
      </c>
    </row>
    <row r="72">
      <c r="A72" s="3" t="inlineStr">
        <is>
          <t>Debt and Equity Securities, FV-NI [Line Items]</t>
        </is>
      </c>
    </row>
    <row r="73">
      <c r="A73" s="4" t="inlineStr">
        <is>
          <t>Debt securities, trading</t>
        </is>
      </c>
      <c r="B73" s="5" t="n">
        <v>0</v>
      </c>
      <c r="C73" s="5" t="n">
        <v>0</v>
      </c>
    </row>
    <row r="74">
      <c r="A74" s="4" t="inlineStr">
        <is>
          <t>Debt securities, fair value</t>
        </is>
      </c>
      <c r="B74" s="5" t="n">
        <v>0</v>
      </c>
      <c r="C74" s="5" t="n">
        <v>0</v>
      </c>
    </row>
    <row r="75">
      <c r="A75" s="4" t="inlineStr">
        <is>
          <t>Short-term investments | Asset-backed</t>
        </is>
      </c>
    </row>
    <row r="76">
      <c r="A76" s="3" t="inlineStr">
        <is>
          <t>Debt and Equity Securities, FV-NI [Line Items]</t>
        </is>
      </c>
    </row>
    <row r="77">
      <c r="A77" s="4" t="inlineStr">
        <is>
          <t>Debt securities, trading</t>
        </is>
      </c>
      <c r="B77" s="5" t="n">
        <v>0</v>
      </c>
      <c r="C77" s="5" t="n">
        <v>0</v>
      </c>
    </row>
    <row r="78">
      <c r="A78" s="4" t="inlineStr">
        <is>
          <t>Debt securities, fair value</t>
        </is>
      </c>
      <c r="B78" s="5" t="n">
        <v>0</v>
      </c>
      <c r="C78" s="5" t="n">
        <v>0</v>
      </c>
    </row>
    <row r="79">
      <c r="A79" s="4" t="inlineStr">
        <is>
          <t>Short-term investments | Structured products</t>
        </is>
      </c>
    </row>
    <row r="80">
      <c r="A80" s="3" t="inlineStr">
        <is>
          <t>Debt and Equity Securities, FV-NI [Line Items]</t>
        </is>
      </c>
    </row>
    <row r="81">
      <c r="A81" s="4" t="inlineStr">
        <is>
          <t>Debt securities, trading</t>
        </is>
      </c>
      <c r="B81" s="5" t="n">
        <v>0</v>
      </c>
    </row>
    <row r="82">
      <c r="A82" s="4" t="inlineStr">
        <is>
          <t>Debt securities, fair value</t>
        </is>
      </c>
      <c r="B82" s="5" t="n">
        <v>0</v>
      </c>
    </row>
    <row r="83">
      <c r="A83" s="4" t="inlineStr">
        <is>
          <t>Fixed maturity investments</t>
        </is>
      </c>
    </row>
    <row r="84">
      <c r="A84" s="3" t="inlineStr">
        <is>
          <t>Debt and Equity Securities, FV-NI [Line Items]</t>
        </is>
      </c>
    </row>
    <row r="85">
      <c r="A85" s="4" t="inlineStr">
        <is>
          <t>Debt securities, trading</t>
        </is>
      </c>
      <c r="B85" s="5" t="n">
        <v>3921543</v>
      </c>
      <c r="C85" s="5" t="n">
        <v>4594892</v>
      </c>
    </row>
    <row r="86">
      <c r="A86" s="4" t="inlineStr">
        <is>
          <t>Debt securities, fair value</t>
        </is>
      </c>
      <c r="B86" s="5" t="n">
        <v>5379096</v>
      </c>
      <c r="C86" s="5" t="n">
        <v>3395100</v>
      </c>
    </row>
    <row r="87">
      <c r="A87" s="4" t="inlineStr">
        <is>
          <t>Fixed maturity investments | U.S. government and agency</t>
        </is>
      </c>
    </row>
    <row r="88">
      <c r="A88" s="3" t="inlineStr">
        <is>
          <t>Debt and Equity Securities, FV-NI [Line Items]</t>
        </is>
      </c>
    </row>
    <row r="89">
      <c r="A89" s="4" t="inlineStr">
        <is>
          <t>Debt securities, trading</t>
        </is>
      </c>
      <c r="B89" s="5" t="n">
        <v>123711</v>
      </c>
      <c r="C89" s="5" t="n">
        <v>123874</v>
      </c>
    </row>
    <row r="90">
      <c r="A90" s="4" t="inlineStr">
        <is>
          <t>Debt securities, fair value</t>
        </is>
      </c>
      <c r="B90" s="5" t="n">
        <v>457997</v>
      </c>
      <c r="C90" s="5" t="n">
        <v>474442</v>
      </c>
    </row>
    <row r="91">
      <c r="A91" s="4" t="inlineStr">
        <is>
          <t>Fixed maturity investments | U.K. government</t>
        </is>
      </c>
    </row>
    <row r="92">
      <c r="A92" s="3" t="inlineStr">
        <is>
          <t>Debt and Equity Securities, FV-NI [Line Items]</t>
        </is>
      </c>
    </row>
    <row r="93">
      <c r="A93" s="4" t="inlineStr">
        <is>
          <t>Debt securities, trading</t>
        </is>
      </c>
      <c r="B93" s="5" t="n">
        <v>25216</v>
      </c>
      <c r="C93" s="5" t="n">
        <v>37508</v>
      </c>
    </row>
    <row r="94">
      <c r="A94" s="4" t="inlineStr">
        <is>
          <t>Debt securities, fair value</t>
        </is>
      </c>
      <c r="B94" s="5" t="n">
        <v>10772</v>
      </c>
      <c r="C94" s="5" t="n">
        <v>13574</v>
      </c>
    </row>
    <row r="95">
      <c r="A95" s="4" t="inlineStr">
        <is>
          <t>Fixed maturity investments | Other government</t>
        </is>
      </c>
    </row>
    <row r="96">
      <c r="A96" s="3" t="inlineStr">
        <is>
          <t>Debt and Equity Securities, FV-NI [Line Items]</t>
        </is>
      </c>
    </row>
    <row r="97">
      <c r="A97" s="4" t="inlineStr">
        <is>
          <t>Debt securities, trading</t>
        </is>
      </c>
      <c r="B97" s="5" t="n">
        <v>298906</v>
      </c>
      <c r="C97" s="5" t="n">
        <v>327437</v>
      </c>
    </row>
    <row r="98">
      <c r="A98" s="4" t="inlineStr">
        <is>
          <t>Debt securities, fair value</t>
        </is>
      </c>
      <c r="B98" s="5" t="n">
        <v>129067</v>
      </c>
      <c r="C98" s="5" t="n">
        <v>146914</v>
      </c>
    </row>
    <row r="99">
      <c r="A99" s="4" t="inlineStr">
        <is>
          <t>Fixed maturity investments | Corporate</t>
        </is>
      </c>
    </row>
    <row r="100">
      <c r="A100" s="3" t="inlineStr">
        <is>
          <t>Debt and Equity Securities, FV-NI [Line Items]</t>
        </is>
      </c>
    </row>
    <row r="101">
      <c r="A101" s="4" t="inlineStr">
        <is>
          <t>Debt securities, trading</t>
        </is>
      </c>
      <c r="B101" s="5" t="n">
        <v>2795864</v>
      </c>
      <c r="C101" s="5" t="n">
        <v>3227726</v>
      </c>
    </row>
    <row r="102">
      <c r="A102" s="4" t="inlineStr">
        <is>
          <t>Debt securities, fair value</t>
        </is>
      </c>
      <c r="B102" s="5" t="n">
        <v>3099495</v>
      </c>
      <c r="C102" s="5" t="n">
        <v>1920323</v>
      </c>
    </row>
    <row r="103">
      <c r="A103" s="4" t="inlineStr">
        <is>
          <t>Fixed maturity investments | Municipal</t>
        </is>
      </c>
    </row>
    <row r="104">
      <c r="A104" s="3" t="inlineStr">
        <is>
          <t>Debt and Equity Securities, FV-NI [Line Items]</t>
        </is>
      </c>
    </row>
    <row r="105">
      <c r="A105" s="4" t="inlineStr">
        <is>
          <t>Debt securities, trading</t>
        </is>
      </c>
      <c r="B105" s="5" t="n">
        <v>89921</v>
      </c>
      <c r="C105" s="5" t="n">
        <v>79959</v>
      </c>
    </row>
    <row r="106">
      <c r="A106" s="4" t="inlineStr">
        <is>
          <t>Debt securities, fair value</t>
        </is>
      </c>
      <c r="B106" s="5" t="n">
        <v>126578</v>
      </c>
      <c r="C106" s="5" t="n">
        <v>30032</v>
      </c>
    </row>
    <row r="107">
      <c r="A107" s="4" t="inlineStr">
        <is>
          <t>Fixed maturity investments | Residential mortgage-backed</t>
        </is>
      </c>
    </row>
    <row r="108">
      <c r="A108" s="3" t="inlineStr">
        <is>
          <t>Debt and Equity Securities, FV-NI [Line Items]</t>
        </is>
      </c>
    </row>
    <row r="109">
      <c r="A109" s="4" t="inlineStr">
        <is>
          <t>Debt securities, trading</t>
        </is>
      </c>
      <c r="B109" s="5" t="n">
        <v>117551</v>
      </c>
      <c r="C109" s="5" t="n">
        <v>154471</v>
      </c>
    </row>
    <row r="110">
      <c r="A110" s="4" t="inlineStr">
        <is>
          <t>Debt securities, fair value</t>
        </is>
      </c>
      <c r="B110" s="5" t="n">
        <v>366068</v>
      </c>
      <c r="C110" s="5" t="n">
        <v>328871</v>
      </c>
    </row>
    <row r="111">
      <c r="A111" s="4" t="inlineStr">
        <is>
          <t>Fixed maturity investments | Commercial mortgage-backed</t>
        </is>
      </c>
    </row>
    <row r="112">
      <c r="A112" s="3" t="inlineStr">
        <is>
          <t>Debt and Equity Securities, FV-NI [Line Items]</t>
        </is>
      </c>
    </row>
    <row r="113">
      <c r="A113" s="4" t="inlineStr">
        <is>
          <t>Debt securities, trading</t>
        </is>
      </c>
      <c r="B113" s="5" t="n">
        <v>268644</v>
      </c>
      <c r="C113" s="5" t="n">
        <v>347225</v>
      </c>
    </row>
    <row r="114">
      <c r="A114" s="4" t="inlineStr">
        <is>
          <t>Debt securities, fair value</t>
        </is>
      </c>
      <c r="B114" s="5" t="n">
        <v>544624</v>
      </c>
      <c r="C114" s="5" t="n">
        <v>276488</v>
      </c>
    </row>
    <row r="115">
      <c r="A115" s="4" t="inlineStr">
        <is>
          <t>Fixed maturity investments | Asset-backed</t>
        </is>
      </c>
    </row>
    <row r="116">
      <c r="A116" s="3" t="inlineStr">
        <is>
          <t>Debt and Equity Securities, FV-NI [Line Items]</t>
        </is>
      </c>
    </row>
    <row r="117">
      <c r="A117" s="4" t="inlineStr">
        <is>
          <t>Debt securities, trading</t>
        </is>
      </c>
      <c r="B117" s="5" t="n">
        <v>201730</v>
      </c>
      <c r="C117" s="5" t="n">
        <v>296692</v>
      </c>
    </row>
    <row r="118">
      <c r="A118" s="4" t="inlineStr">
        <is>
          <t>Debt securities, fair value</t>
        </is>
      </c>
      <c r="B118" s="5" t="n">
        <v>644495</v>
      </c>
      <c r="C118" s="5" t="n">
        <v>204456</v>
      </c>
    </row>
    <row r="119">
      <c r="A119" s="4" t="inlineStr">
        <is>
          <t>Fixed maturity investments | Structured products</t>
        </is>
      </c>
    </row>
    <row r="120">
      <c r="A120" s="3" t="inlineStr">
        <is>
          <t>Debt and Equity Securities, FV-NI [Line Items]</t>
        </is>
      </c>
    </row>
    <row r="121">
      <c r="A121" s="4" t="inlineStr">
        <is>
          <t>Debt securities, trading</t>
        </is>
      </c>
      <c r="B121" s="5" t="n">
        <v>0</v>
      </c>
    </row>
    <row r="122">
      <c r="A122" s="4" t="inlineStr">
        <is>
          <t>Debt securities, fair value</t>
        </is>
      </c>
      <c r="B122" s="5" t="n">
        <v>0</v>
      </c>
    </row>
    <row r="123">
      <c r="A123" s="4" t="inlineStr">
        <is>
          <t>Funds held - directly managed</t>
        </is>
      </c>
    </row>
    <row r="124">
      <c r="A124" s="3" t="inlineStr">
        <is>
          <t>Debt and Equity Securities, FV-NI [Line Items]</t>
        </is>
      </c>
    </row>
    <row r="125">
      <c r="A125" s="4" t="inlineStr">
        <is>
          <t>Debt securities, trading</t>
        </is>
      </c>
      <c r="B125" s="5" t="n">
        <v>2836856</v>
      </c>
      <c r="C125" s="5" t="n">
        <v>1060263</v>
      </c>
    </row>
    <row r="126">
      <c r="A126" s="4" t="inlineStr">
        <is>
          <t>Funds held - directly managed | U.S. government and agency</t>
        </is>
      </c>
    </row>
    <row r="127">
      <c r="A127" s="3" t="inlineStr">
        <is>
          <t>Debt and Equity Securities, FV-NI [Line Items]</t>
        </is>
      </c>
    </row>
    <row r="128">
      <c r="A128" s="4" t="inlineStr">
        <is>
          <t>Debt securities, trading</t>
        </is>
      </c>
      <c r="B128" s="5" t="n">
        <v>186536</v>
      </c>
      <c r="C128" s="5" t="n">
        <v>109176</v>
      </c>
    </row>
    <row r="129">
      <c r="A129" s="4" t="inlineStr">
        <is>
          <t>Funds held - directly managed | U.K. government</t>
        </is>
      </c>
    </row>
    <row r="130">
      <c r="A130" s="3" t="inlineStr">
        <is>
          <t>Debt and Equity Securities, FV-NI [Line Items]</t>
        </is>
      </c>
    </row>
    <row r="131">
      <c r="A131" s="4" t="inlineStr">
        <is>
          <t>Debt securities, trading</t>
        </is>
      </c>
      <c r="B131" s="5" t="n">
        <v>0</v>
      </c>
      <c r="C131" s="5" t="n">
        <v>0</v>
      </c>
    </row>
    <row r="132">
      <c r="A132" s="4" t="inlineStr">
        <is>
          <t>Funds held - directly managed | Other government</t>
        </is>
      </c>
    </row>
    <row r="133">
      <c r="A133" s="3" t="inlineStr">
        <is>
          <t>Debt and Equity Securities, FV-NI [Line Items]</t>
        </is>
      </c>
    </row>
    <row r="134">
      <c r="A134" s="4" t="inlineStr">
        <is>
          <t>Debt securities, trading</t>
        </is>
      </c>
      <c r="B134" s="5" t="n">
        <v>246792</v>
      </c>
      <c r="C134" s="5" t="n">
        <v>21165</v>
      </c>
    </row>
    <row r="135">
      <c r="A135" s="4" t="inlineStr">
        <is>
          <t>Funds held - directly managed | Corporate</t>
        </is>
      </c>
    </row>
    <row r="136">
      <c r="A136" s="3" t="inlineStr">
        <is>
          <t>Debt and Equity Securities, FV-NI [Line Items]</t>
        </is>
      </c>
    </row>
    <row r="137">
      <c r="A137" s="4" t="inlineStr">
        <is>
          <t>Debt securities, trading</t>
        </is>
      </c>
      <c r="B137" s="5" t="n">
        <v>813409</v>
      </c>
      <c r="C137" s="5" t="n">
        <v>519952</v>
      </c>
    </row>
    <row r="138">
      <c r="A138" s="4" t="inlineStr">
        <is>
          <t>Funds held - directly managed | Municipal</t>
        </is>
      </c>
    </row>
    <row r="139">
      <c r="A139" s="3" t="inlineStr">
        <is>
          <t>Debt and Equity Securities, FV-NI [Line Items]</t>
        </is>
      </c>
    </row>
    <row r="140">
      <c r="A140" s="4" t="inlineStr">
        <is>
          <t>Debt securities, trading</t>
        </is>
      </c>
      <c r="B140" s="5" t="n">
        <v>73299</v>
      </c>
      <c r="C140" s="5" t="n">
        <v>52678</v>
      </c>
    </row>
    <row r="141">
      <c r="A141" s="4" t="inlineStr">
        <is>
          <t>Funds held - directly managed | Residential mortgage-backed</t>
        </is>
      </c>
    </row>
    <row r="142">
      <c r="A142" s="3" t="inlineStr">
        <is>
          <t>Debt and Equity Securities, FV-NI [Line Items]</t>
        </is>
      </c>
    </row>
    <row r="143">
      <c r="A143" s="4" t="inlineStr">
        <is>
          <t>Debt securities, trading</t>
        </is>
      </c>
      <c r="B143" s="5" t="n">
        <v>118598</v>
      </c>
      <c r="C143" s="5" t="n">
        <v>70603</v>
      </c>
    </row>
    <row r="144">
      <c r="A144" s="4" t="inlineStr">
        <is>
          <t>Funds held - directly managed | Commercial mortgage-backed</t>
        </is>
      </c>
    </row>
    <row r="145">
      <c r="A145" s="3" t="inlineStr">
        <is>
          <t>Debt and Equity Securities, FV-NI [Line Items]</t>
        </is>
      </c>
    </row>
    <row r="146">
      <c r="A146" s="4" t="inlineStr">
        <is>
          <t>Debt securities, trading</t>
        </is>
      </c>
      <c r="B146" s="5" t="n">
        <v>267314</v>
      </c>
      <c r="C146" s="5" t="n">
        <v>230377</v>
      </c>
    </row>
    <row r="147">
      <c r="A147" s="4" t="inlineStr">
        <is>
          <t>Funds held - directly managed | Asset-backed</t>
        </is>
      </c>
    </row>
    <row r="148">
      <c r="A148" s="3" t="inlineStr">
        <is>
          <t>Debt and Equity Securities, FV-NI [Line Items]</t>
        </is>
      </c>
    </row>
    <row r="149">
      <c r="A149" s="4" t="inlineStr">
        <is>
          <t>Debt securities, trading</t>
        </is>
      </c>
      <c r="B149" s="5" t="n">
        <v>97811</v>
      </c>
      <c r="C149" s="6" t="n">
        <v>56312</v>
      </c>
    </row>
    <row r="150">
      <c r="A150" s="4" t="inlineStr">
        <is>
          <t>Funds held - directly managed | Structured products</t>
        </is>
      </c>
    </row>
    <row r="151">
      <c r="A151" s="3" t="inlineStr">
        <is>
          <t>Debt and Equity Securities, FV-NI [Line Items]</t>
        </is>
      </c>
    </row>
    <row r="152">
      <c r="A152" s="4" t="inlineStr">
        <is>
          <t>Debt securities, trading</t>
        </is>
      </c>
      <c r="B152" s="6" t="n">
        <v>1033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3" customWidth="1" min="2" max="2"/>
    <col width="38" customWidth="1" min="3" max="3"/>
    <col width="63" customWidth="1" min="4" max="4"/>
    <col width="63" customWidth="1" min="5" max="5"/>
    <col width="41" customWidth="1" min="6" max="6"/>
    <col width="40" customWidth="1" min="7" max="7"/>
    <col width="40" customWidth="1" min="8" max="8"/>
    <col width="44" customWidth="1" min="9" max="9"/>
    <col width="67" customWidth="1" min="10" max="10"/>
    <col width="27" customWidth="1" min="11" max="11"/>
    <col width="49" customWidth="1" min="12" max="12"/>
    <col width="46" customWidth="1" min="13" max="13"/>
    <col width="43" customWidth="1" min="14" max="14"/>
    <col width="34" customWidth="1" min="15" max="15"/>
    <col width="60" customWidth="1" min="16" max="16"/>
    <col width="18" customWidth="1" min="17" max="17"/>
    <col width="80" customWidth="1" min="18" max="18"/>
    <col width="70" customWidth="1" min="19" max="19"/>
  </cols>
  <sheetData>
    <row r="1">
      <c r="A1" s="1" t="inlineStr">
        <is>
          <t>CONDENSED CONSOLIDATED STATEMENTS OF CHANGES IN SHAREHOLDERS' EQUITY (UNAUDITED) - USD ($) $ in Thousands</t>
        </is>
      </c>
      <c r="B1" s="2" t="inlineStr">
        <is>
          <t>Total</t>
        </is>
      </c>
      <c r="C1" s="2" t="inlineStr">
        <is>
          <t>Ordinary SharesVoting Ordinary Shares</t>
        </is>
      </c>
      <c r="D1" s="2" t="inlineStr">
        <is>
          <t>Ordinary SharesSeries C Non-Voting Convertible Ordinary Shares</t>
        </is>
      </c>
      <c r="E1" s="2" t="inlineStr">
        <is>
          <t>Ordinary SharesSeries E Non-Voting Convertible Ordinary Shares</t>
        </is>
      </c>
      <c r="F1" s="2" t="inlineStr">
        <is>
          <t>Preferred StockSeries C Preferred Shares</t>
        </is>
      </c>
      <c r="G1" s="2" t="inlineStr">
        <is>
          <t>Preferred StockSeries D Preferred Stock</t>
        </is>
      </c>
      <c r="H1" s="2" t="inlineStr">
        <is>
          <t>Preferred StockSeries E Preferred Stock</t>
        </is>
      </c>
      <c r="I1" s="2" t="inlineStr">
        <is>
          <t>Treasury Shares (Series C Preferred Shares)</t>
        </is>
      </c>
      <c r="J1" s="2" t="inlineStr">
        <is>
          <t>Joint Share Ownership Plan — Voting Ordinary Shares, Held in Trust</t>
        </is>
      </c>
      <c r="K1" s="2" t="inlineStr">
        <is>
          <t>Additional Paid-in Capital</t>
        </is>
      </c>
      <c r="L1" s="2" t="inlineStr">
        <is>
          <t>Additional Paid-in CapitalVoting Ordinary Shares</t>
        </is>
      </c>
      <c r="M1" s="2" t="inlineStr">
        <is>
          <t>Accumulated Other Comprehensive Income (Loss)</t>
        </is>
      </c>
      <c r="N1" s="2" t="inlineStr">
        <is>
          <t>Cumulative currency translation adjustment</t>
        </is>
      </c>
      <c r="O1" s="2" t="inlineStr">
        <is>
          <t>Defined benefit pension liability</t>
        </is>
      </c>
      <c r="P1" s="2" t="inlineStr">
        <is>
          <t>Unrealized gains (losses) on available-for-sale investments</t>
        </is>
      </c>
      <c r="Q1" s="2" t="inlineStr">
        <is>
          <t>Retained Earnings</t>
        </is>
      </c>
      <c r="R1" s="2" t="inlineStr">
        <is>
          <t>Retained EarningsCumulative effect of change in accounting principal on allowance for estimated uncollectible reinsurance</t>
        </is>
      </c>
      <c r="S1" s="2" t="inlineStr">
        <is>
          <t>Noncontrolling Interest (excludes Redeemable Noncontrolling Interest)</t>
        </is>
      </c>
    </row>
    <row r="2">
      <c r="A2" s="4" t="inlineStr">
        <is>
          <t>Balance, beginning of period at Dec. 31, 2019</t>
        </is>
      </c>
      <c r="C2" s="6" t="n">
        <v>18002</v>
      </c>
      <c r="D2" s="6" t="n">
        <v>2600</v>
      </c>
      <c r="E2" s="6" t="n">
        <v>910</v>
      </c>
      <c r="F2" s="6" t="n">
        <v>389</v>
      </c>
      <c r="G2" s="6" t="n">
        <v>400000</v>
      </c>
      <c r="H2" s="6" t="n">
        <v>110000</v>
      </c>
      <c r="I2" s="6" t="n">
        <v>-421559</v>
      </c>
      <c r="J2" s="6" t="n">
        <v>0</v>
      </c>
      <c r="K2" s="6" t="n">
        <v>1836778</v>
      </c>
      <c r="M2" s="6" t="n">
        <v>7171</v>
      </c>
      <c r="N2" s="6" t="n">
        <v>8548</v>
      </c>
      <c r="O2" s="6" t="n">
        <v>-945</v>
      </c>
      <c r="P2" s="6" t="n">
        <v>-432</v>
      </c>
      <c r="Q2" s="6" t="n">
        <v>2887892</v>
      </c>
      <c r="R2" s="6" t="n">
        <v>-6148</v>
      </c>
      <c r="S2" s="6" t="n">
        <v>14168</v>
      </c>
    </row>
    <row r="3">
      <c r="A3" s="3" t="inlineStr">
        <is>
          <t>Increase (Decrease) in Stockholders' Equity [Roll Forward]</t>
        </is>
      </c>
    </row>
    <row r="4">
      <c r="A4" s="4" t="inlineStr">
        <is>
          <t>Issue of shares</t>
        </is>
      </c>
      <c r="C4" s="5" t="n">
        <v>732</v>
      </c>
      <c r="J4" s="5" t="n">
        <v>-566</v>
      </c>
    </row>
    <row r="5">
      <c r="A5" s="4" t="inlineStr">
        <is>
          <t>Shares repurchased</t>
        </is>
      </c>
      <c r="C5" s="5" t="n">
        <v>-174</v>
      </c>
      <c r="D5" s="5" t="n">
        <v>0</v>
      </c>
      <c r="E5" s="5" t="n">
        <v>0</v>
      </c>
      <c r="K5" s="5" t="n">
        <v>-25215</v>
      </c>
      <c r="L5" s="6" t="n">
        <v>-857</v>
      </c>
    </row>
    <row r="6">
      <c r="A6" s="4" t="inlineStr">
        <is>
          <t>Exercise of warrants</t>
        </is>
      </c>
      <c r="D6" s="5" t="n">
        <v>0</v>
      </c>
      <c r="K6" s="5" t="n">
        <v>0</v>
      </c>
    </row>
    <row r="7">
      <c r="A7" s="4" t="inlineStr">
        <is>
          <t>Amortization of share-based compensation</t>
        </is>
      </c>
      <c r="K7" s="5" t="n">
        <v>21424</v>
      </c>
    </row>
    <row r="8">
      <c r="A8" s="4" t="inlineStr">
        <is>
          <t>Change in other comprehensive income (loss)</t>
        </is>
      </c>
      <c r="B8" s="6" t="n">
        <v>61542</v>
      </c>
      <c r="N8" s="5" t="n">
        <v>753</v>
      </c>
      <c r="P8" s="5" t="n">
        <v>53949</v>
      </c>
    </row>
    <row r="9">
      <c r="A9" s="4" t="inlineStr">
        <is>
          <t>Net earnings (loss)</t>
        </is>
      </c>
      <c r="B9" s="5" t="n">
        <v>896745</v>
      </c>
      <c r="Q9" s="5" t="n">
        <v>892718</v>
      </c>
    </row>
    <row r="10">
      <c r="A10" s="4" t="inlineStr">
        <is>
          <t>Net (earnings) loss attributable to noncontrolling interest</t>
        </is>
      </c>
      <c r="B10" s="5" t="n">
        <v>30802</v>
      </c>
      <c r="Q10" s="5" t="n">
        <v>30802</v>
      </c>
      <c r="S10" s="5" t="n">
        <v>300</v>
      </c>
    </row>
    <row r="11">
      <c r="A11" s="4" t="inlineStr">
        <is>
          <t>Dividends on preferred shares</t>
        </is>
      </c>
      <c r="Q11" s="5" t="n">
        <v>-26775</v>
      </c>
    </row>
    <row r="12">
      <c r="A12" s="4" t="inlineStr">
        <is>
          <t>Change in redemption value of redeemable noncontrolling interests</t>
        </is>
      </c>
      <c r="Q12" s="5" t="n">
        <v>38059</v>
      </c>
    </row>
    <row r="13">
      <c r="A13" s="4" t="inlineStr">
        <is>
          <t>Increase due to acquisitions</t>
        </is>
      </c>
      <c r="S13" s="5" t="n">
        <v>0</v>
      </c>
    </row>
    <row r="14">
      <c r="A14" s="4" t="inlineStr">
        <is>
          <t>Change in unrealized losses on available-for-sale investments attributable to noncontrolling interest</t>
        </is>
      </c>
      <c r="S14" s="5" t="n">
        <v>0</v>
      </c>
    </row>
    <row r="15">
      <c r="A15" s="4" t="inlineStr">
        <is>
          <t>Dividends paid</t>
        </is>
      </c>
      <c r="S15" s="5" t="n">
        <v>0</v>
      </c>
    </row>
    <row r="16">
      <c r="A16" s="4" t="inlineStr">
        <is>
          <t>Balance, end of period at Sep. 30, 2020</t>
        </is>
      </c>
      <c r="B16" s="5" t="n">
        <v>5835353</v>
      </c>
      <c r="C16" s="5" t="n">
        <v>18560</v>
      </c>
      <c r="D16" s="5" t="n">
        <v>2600</v>
      </c>
      <c r="E16" s="5" t="n">
        <v>910</v>
      </c>
      <c r="F16" s="5" t="n">
        <v>389</v>
      </c>
      <c r="G16" s="5" t="n">
        <v>400000</v>
      </c>
      <c r="H16" s="5" t="n">
        <v>110000</v>
      </c>
      <c r="I16" s="5" t="n">
        <v>-421559</v>
      </c>
      <c r="J16" s="5" t="n">
        <v>-566</v>
      </c>
      <c r="K16" s="5" t="n">
        <v>1832130</v>
      </c>
      <c r="M16" s="5" t="n">
        <v>61873</v>
      </c>
      <c r="N16" s="5" t="n">
        <v>9301</v>
      </c>
      <c r="O16" s="5" t="n">
        <v>-945</v>
      </c>
      <c r="P16" s="5" t="n">
        <v>53517</v>
      </c>
      <c r="Q16" s="5" t="n">
        <v>3816548</v>
      </c>
      <c r="S16" s="5" t="n">
        <v>14468</v>
      </c>
    </row>
    <row r="17">
      <c r="A17" s="4" t="inlineStr">
        <is>
          <t>Balance, beginning of period at Jun. 30, 2020</t>
        </is>
      </c>
      <c r="C17" s="5" t="n">
        <v>18635</v>
      </c>
      <c r="D17" s="5" t="n">
        <v>2600</v>
      </c>
      <c r="E17" s="5" t="n">
        <v>910</v>
      </c>
      <c r="F17" s="5" t="n">
        <v>389</v>
      </c>
      <c r="G17" s="5" t="n">
        <v>400000</v>
      </c>
      <c r="H17" s="5" t="n">
        <v>110000</v>
      </c>
      <c r="I17" s="5" t="n">
        <v>-421559</v>
      </c>
      <c r="J17" s="5" t="n">
        <v>-566</v>
      </c>
      <c r="K17" s="5" t="n">
        <v>1835115</v>
      </c>
      <c r="M17" s="5" t="n">
        <v>51285</v>
      </c>
      <c r="N17" s="5" t="n">
        <v>6824</v>
      </c>
      <c r="O17" s="5" t="n">
        <v>-945</v>
      </c>
      <c r="P17" s="5" t="n">
        <v>45406</v>
      </c>
      <c r="Q17" s="5" t="n">
        <v>3190104</v>
      </c>
      <c r="R17" s="5" t="n">
        <v>0</v>
      </c>
      <c r="S17" s="5" t="n">
        <v>13553</v>
      </c>
    </row>
    <row r="18">
      <c r="A18" s="3" t="inlineStr">
        <is>
          <t>Increase (Decrease) in Stockholders' Equity [Roll Forward]</t>
        </is>
      </c>
    </row>
    <row r="19">
      <c r="A19" s="4" t="inlineStr">
        <is>
          <t>Issue of shares</t>
        </is>
      </c>
      <c r="C19" s="5" t="n">
        <v>6</v>
      </c>
      <c r="J19" s="5" t="n">
        <v>0</v>
      </c>
    </row>
    <row r="20">
      <c r="A20" s="4" t="inlineStr">
        <is>
          <t>Shares repurchased</t>
        </is>
      </c>
      <c r="C20" s="5" t="n">
        <v>-81</v>
      </c>
      <c r="D20" s="5" t="n">
        <v>0</v>
      </c>
      <c r="E20" s="5" t="n">
        <v>0</v>
      </c>
      <c r="K20" s="5" t="n">
        <v>-12782</v>
      </c>
      <c r="L20" s="5" t="n">
        <v>503</v>
      </c>
    </row>
    <row r="21">
      <c r="A21" s="4" t="inlineStr">
        <is>
          <t>Exercise of warrants</t>
        </is>
      </c>
      <c r="D21" s="5" t="n">
        <v>0</v>
      </c>
      <c r="K21" s="5" t="n">
        <v>0</v>
      </c>
    </row>
    <row r="22">
      <c r="A22" s="4" t="inlineStr">
        <is>
          <t>Amortization of share-based compensation</t>
        </is>
      </c>
      <c r="K22" s="5" t="n">
        <v>9294</v>
      </c>
    </row>
    <row r="23">
      <c r="A23" s="4" t="inlineStr">
        <is>
          <t>Change in other comprehensive income (loss)</t>
        </is>
      </c>
      <c r="B23" s="5" t="n">
        <v>11222</v>
      </c>
      <c r="N23" s="5" t="n">
        <v>2477</v>
      </c>
      <c r="P23" s="5" t="n">
        <v>8111</v>
      </c>
    </row>
    <row r="24">
      <c r="A24" s="4" t="inlineStr">
        <is>
          <t>Net earnings (loss)</t>
        </is>
      </c>
      <c r="B24" s="5" t="n">
        <v>615013</v>
      </c>
      <c r="Q24" s="5" t="n">
        <v>645850</v>
      </c>
    </row>
    <row r="25">
      <c r="A25" s="4" t="inlineStr">
        <is>
          <t>Net (earnings) loss attributable to noncontrolling interest</t>
        </is>
      </c>
      <c r="B25" s="5" t="n">
        <v>-21912</v>
      </c>
      <c r="Q25" s="5" t="n">
        <v>-21912</v>
      </c>
      <c r="S25" s="5" t="n">
        <v>915</v>
      </c>
    </row>
    <row r="26">
      <c r="A26" s="4" t="inlineStr">
        <is>
          <t>Dividends on preferred shares</t>
        </is>
      </c>
      <c r="Q26" s="5" t="n">
        <v>-8925</v>
      </c>
    </row>
    <row r="27">
      <c r="A27" s="4" t="inlineStr">
        <is>
          <t>Change in redemption value of redeemable noncontrolling interests</t>
        </is>
      </c>
      <c r="Q27" s="5" t="n">
        <v>11431</v>
      </c>
    </row>
    <row r="28">
      <c r="A28" s="4" t="inlineStr">
        <is>
          <t>Increase due to acquisitions</t>
        </is>
      </c>
      <c r="S28" s="5" t="n">
        <v>0</v>
      </c>
    </row>
    <row r="29">
      <c r="A29" s="4" t="inlineStr">
        <is>
          <t>Change in unrealized losses on available-for-sale investments attributable to noncontrolling interest</t>
        </is>
      </c>
      <c r="S29" s="5" t="n">
        <v>0</v>
      </c>
    </row>
    <row r="30">
      <c r="A30" s="4" t="inlineStr">
        <is>
          <t>Dividends paid</t>
        </is>
      </c>
      <c r="S30" s="5" t="n">
        <v>0</v>
      </c>
    </row>
    <row r="31">
      <c r="A31" s="4" t="inlineStr">
        <is>
          <t>Balance, end of period at Sep. 30, 2020</t>
        </is>
      </c>
      <c r="B31" s="5" t="n">
        <v>5835353</v>
      </c>
      <c r="C31" s="5" t="n">
        <v>18560</v>
      </c>
      <c r="D31" s="5" t="n">
        <v>2600</v>
      </c>
      <c r="E31" s="5" t="n">
        <v>910</v>
      </c>
      <c r="F31" s="5" t="n">
        <v>389</v>
      </c>
      <c r="G31" s="5" t="n">
        <v>400000</v>
      </c>
      <c r="H31" s="5" t="n">
        <v>110000</v>
      </c>
      <c r="I31" s="5" t="n">
        <v>-421559</v>
      </c>
      <c r="J31" s="5" t="n">
        <v>-566</v>
      </c>
      <c r="K31" s="5" t="n">
        <v>1832130</v>
      </c>
      <c r="M31" s="5" t="n">
        <v>61873</v>
      </c>
      <c r="N31" s="5" t="n">
        <v>9301</v>
      </c>
      <c r="O31" s="5" t="n">
        <v>-945</v>
      </c>
      <c r="P31" s="5" t="n">
        <v>53517</v>
      </c>
      <c r="Q31" s="5" t="n">
        <v>3816548</v>
      </c>
      <c r="S31" s="5" t="n">
        <v>14468</v>
      </c>
    </row>
    <row r="32">
      <c r="A32" s="4" t="inlineStr">
        <is>
          <t>Balance, beginning of period at Dec. 31, 2020</t>
        </is>
      </c>
      <c r="B32" s="5" t="n">
        <v>6688004</v>
      </c>
      <c r="C32" s="5" t="n">
        <v>18576</v>
      </c>
      <c r="D32" s="5" t="n">
        <v>2600</v>
      </c>
      <c r="E32" s="5" t="n">
        <v>910</v>
      </c>
      <c r="F32" s="5" t="n">
        <v>389</v>
      </c>
      <c r="G32" s="5" t="n">
        <v>400000</v>
      </c>
      <c r="H32" s="5" t="n">
        <v>110000</v>
      </c>
      <c r="I32" s="5" t="n">
        <v>-421559</v>
      </c>
      <c r="J32" s="5" t="n">
        <v>-566</v>
      </c>
      <c r="K32" s="5" t="n">
        <v>1836074</v>
      </c>
      <c r="M32" s="5" t="n">
        <v>80659</v>
      </c>
      <c r="N32" s="5" t="n">
        <v>7876</v>
      </c>
      <c r="O32" s="5" t="n">
        <v>207</v>
      </c>
      <c r="P32" s="5" t="n">
        <v>72576</v>
      </c>
      <c r="Q32" s="5" t="n">
        <v>4647312</v>
      </c>
      <c r="R32" s="5" t="n">
        <v>0</v>
      </c>
      <c r="S32" s="5" t="n">
        <v>13609</v>
      </c>
    </row>
    <row r="33">
      <c r="A33" s="3" t="inlineStr">
        <is>
          <t>Increase (Decrease) in Stockholders' Equity [Roll Forward]</t>
        </is>
      </c>
    </row>
    <row r="34">
      <c r="A34" s="4" t="inlineStr">
        <is>
          <t>Issue of shares</t>
        </is>
      </c>
      <c r="C34" s="5" t="n">
        <v>52</v>
      </c>
      <c r="J34" s="5" t="n">
        <v>0</v>
      </c>
    </row>
    <row r="35">
      <c r="A35" s="4" t="inlineStr">
        <is>
          <t>Shares repurchased</t>
        </is>
      </c>
      <c r="C35" s="5" t="n">
        <v>-1842</v>
      </c>
      <c r="D35" s="5" t="n">
        <v>-1497</v>
      </c>
      <c r="E35" s="5" t="n">
        <v>-505</v>
      </c>
      <c r="K35" s="5" t="n">
        <v>-897614</v>
      </c>
      <c r="L35" s="5" t="n">
        <v>-2150</v>
      </c>
    </row>
    <row r="36">
      <c r="A36" s="4" t="inlineStr">
        <is>
          <t>Exercise of warrants</t>
        </is>
      </c>
      <c r="D36" s="5" t="n">
        <v>90</v>
      </c>
      <c r="K36" s="5" t="n">
        <v>-90</v>
      </c>
    </row>
    <row r="37">
      <c r="A37" s="4" t="inlineStr">
        <is>
          <t>Amortization of share-based compensation</t>
        </is>
      </c>
      <c r="K37" s="5" t="n">
        <v>19874</v>
      </c>
    </row>
    <row r="38">
      <c r="A38" s="4" t="inlineStr">
        <is>
          <t>Change in other comprehensive income (loss)</t>
        </is>
      </c>
      <c r="B38" s="5" t="n">
        <v>-75793</v>
      </c>
      <c r="N38" s="5" t="n">
        <v>855</v>
      </c>
      <c r="P38" s="5" t="n">
        <v>-76998</v>
      </c>
    </row>
    <row r="39">
      <c r="A39" s="4" t="inlineStr">
        <is>
          <t>Net earnings (loss)</t>
        </is>
      </c>
      <c r="B39" s="5" t="n">
        <v>364565</v>
      </c>
      <c r="Q39" s="5" t="n">
        <v>404597</v>
      </c>
    </row>
    <row r="40">
      <c r="A40" s="4" t="inlineStr">
        <is>
          <t>Net (earnings) loss attributable to noncontrolling interest</t>
        </is>
      </c>
      <c r="B40" s="5" t="n">
        <v>-13257</v>
      </c>
      <c r="Q40" s="5" t="n">
        <v>-13257</v>
      </c>
      <c r="S40" s="5" t="n">
        <v>-4722</v>
      </c>
    </row>
    <row r="41">
      <c r="A41" s="4" t="inlineStr">
        <is>
          <t>Dividends on preferred shares</t>
        </is>
      </c>
      <c r="Q41" s="5" t="n">
        <v>-26775</v>
      </c>
    </row>
    <row r="42">
      <c r="A42" s="4" t="inlineStr">
        <is>
          <t>Change in redemption value of redeemable noncontrolling interests</t>
        </is>
      </c>
      <c r="Q42" s="5" t="n">
        <v>730</v>
      </c>
    </row>
    <row r="43">
      <c r="A43" s="4" t="inlineStr">
        <is>
          <t>Increase due to acquisitions</t>
        </is>
      </c>
      <c r="B43" s="5" t="n">
        <v>219300</v>
      </c>
      <c r="S43" s="5" t="n">
        <v>219274</v>
      </c>
    </row>
    <row r="44">
      <c r="A44" s="4" t="inlineStr">
        <is>
          <t>Change in unrealized losses on available-for-sale investments attributable to noncontrolling interest</t>
        </is>
      </c>
      <c r="S44" s="5" t="n">
        <v>-455</v>
      </c>
    </row>
    <row r="45">
      <c r="A45" s="4" t="inlineStr">
        <is>
          <t>Dividends paid</t>
        </is>
      </c>
      <c r="S45" s="5" t="n">
        <v>-634</v>
      </c>
    </row>
    <row r="46">
      <c r="A46" s="4" t="inlineStr">
        <is>
          <t>Balance, end of period at Sep. 30, 2021</t>
        </is>
      </c>
      <c r="B46" s="5" t="n">
        <v>6306937</v>
      </c>
      <c r="C46" s="5" t="n">
        <v>16786</v>
      </c>
      <c r="D46" s="5" t="n">
        <v>1193</v>
      </c>
      <c r="E46" s="5" t="n">
        <v>405</v>
      </c>
      <c r="F46" s="5" t="n">
        <v>389</v>
      </c>
      <c r="G46" s="5" t="n">
        <v>400000</v>
      </c>
      <c r="H46" s="5" t="n">
        <v>110000</v>
      </c>
      <c r="I46" s="5" t="n">
        <v>-421559</v>
      </c>
      <c r="J46" s="5" t="n">
        <v>-566</v>
      </c>
      <c r="K46" s="5" t="n">
        <v>956094</v>
      </c>
      <c r="M46" s="5" t="n">
        <v>4516</v>
      </c>
      <c r="N46" s="5" t="n">
        <v>8731</v>
      </c>
      <c r="O46" s="5" t="n">
        <v>207</v>
      </c>
      <c r="P46" s="5" t="n">
        <v>-4422</v>
      </c>
      <c r="Q46" s="5" t="n">
        <v>5012607</v>
      </c>
      <c r="S46" s="5" t="n">
        <v>227072</v>
      </c>
    </row>
    <row r="47">
      <c r="A47" s="4" t="inlineStr">
        <is>
          <t>Balance, beginning of period at Jun. 30, 2021</t>
        </is>
      </c>
      <c r="C47" s="5" t="n">
        <v>18571</v>
      </c>
      <c r="D47" s="5" t="n">
        <v>2690</v>
      </c>
      <c r="E47" s="5" t="n">
        <v>910</v>
      </c>
      <c r="F47" s="5" t="n">
        <v>389</v>
      </c>
      <c r="G47" s="5" t="n">
        <v>400000</v>
      </c>
      <c r="H47" s="5" t="n">
        <v>110000</v>
      </c>
      <c r="I47" s="5" t="n">
        <v>-421559</v>
      </c>
      <c r="J47" s="5" t="n">
        <v>-566</v>
      </c>
      <c r="K47" s="5" t="n">
        <v>1835231</v>
      </c>
      <c r="M47" s="5" t="n">
        <v>33077</v>
      </c>
      <c r="N47" s="5" t="n">
        <v>8054</v>
      </c>
      <c r="O47" s="5" t="n">
        <v>207</v>
      </c>
      <c r="P47" s="5" t="n">
        <v>24816</v>
      </c>
      <c r="Q47" s="5" t="n">
        <v>5208565</v>
      </c>
      <c r="R47" s="6" t="n">
        <v>0</v>
      </c>
      <c r="S47" s="5" t="n">
        <v>12635</v>
      </c>
    </row>
    <row r="48">
      <c r="A48" s="3" t="inlineStr">
        <is>
          <t>Increase (Decrease) in Stockholders' Equity [Roll Forward]</t>
        </is>
      </c>
    </row>
    <row r="49">
      <c r="A49" s="4" t="inlineStr">
        <is>
          <t>Issue of shares</t>
        </is>
      </c>
      <c r="C49" s="5" t="n">
        <v>9</v>
      </c>
      <c r="J49" s="5" t="n">
        <v>0</v>
      </c>
    </row>
    <row r="50">
      <c r="A50" s="4" t="inlineStr">
        <is>
          <t>Shares repurchased</t>
        </is>
      </c>
      <c r="C50" s="5" t="n">
        <v>-1794</v>
      </c>
      <c r="D50" s="5" t="n">
        <v>-1497</v>
      </c>
      <c r="E50" s="5" t="n">
        <v>-505</v>
      </c>
      <c r="K50" s="5" t="n">
        <v>-886229</v>
      </c>
      <c r="L50" s="6" t="n">
        <v>413</v>
      </c>
    </row>
    <row r="51">
      <c r="A51" s="4" t="inlineStr">
        <is>
          <t>Exercise of warrants</t>
        </is>
      </c>
      <c r="D51" s="5" t="n">
        <v>0</v>
      </c>
      <c r="K51" s="5" t="n">
        <v>0</v>
      </c>
    </row>
    <row r="52">
      <c r="A52" s="4" t="inlineStr">
        <is>
          <t>Amortization of share-based compensation</t>
        </is>
      </c>
      <c r="K52" s="5" t="n">
        <v>6679</v>
      </c>
    </row>
    <row r="53">
      <c r="A53" s="4" t="inlineStr">
        <is>
          <t>Change in other comprehensive income (loss)</t>
        </is>
      </c>
      <c r="B53" s="5" t="n">
        <v>-28841</v>
      </c>
      <c r="N53" s="5" t="n">
        <v>677</v>
      </c>
      <c r="P53" s="5" t="n">
        <v>-29238</v>
      </c>
    </row>
    <row r="54">
      <c r="A54" s="4" t="inlineStr">
        <is>
          <t>Net earnings (loss)</t>
        </is>
      </c>
      <c r="B54" s="5" t="n">
        <v>-195958</v>
      </c>
      <c r="Q54" s="5" t="n">
        <v>-187622</v>
      </c>
    </row>
    <row r="55">
      <c r="A55" s="4" t="inlineStr">
        <is>
          <t>Net (earnings) loss attributable to noncontrolling interest</t>
        </is>
      </c>
      <c r="B55" s="5" t="n">
        <v>589</v>
      </c>
      <c r="Q55" s="5" t="n">
        <v>589</v>
      </c>
      <c r="S55" s="5" t="n">
        <v>-4382</v>
      </c>
    </row>
    <row r="56">
      <c r="A56" s="4" t="inlineStr">
        <is>
          <t>Dividends on preferred shares</t>
        </is>
      </c>
      <c r="Q56" s="5" t="n">
        <v>-8925</v>
      </c>
    </row>
    <row r="57">
      <c r="A57" s="4" t="inlineStr">
        <is>
          <t>Change in redemption value of redeemable noncontrolling interests</t>
        </is>
      </c>
      <c r="Q57" s="5" t="n">
        <v>0</v>
      </c>
    </row>
    <row r="58">
      <c r="A58" s="4" t="inlineStr">
        <is>
          <t>Increase due to acquisitions</t>
        </is>
      </c>
      <c r="S58" s="5" t="n">
        <v>219274</v>
      </c>
    </row>
    <row r="59">
      <c r="A59" s="4" t="inlineStr">
        <is>
          <t>Change in unrealized losses on available-for-sale investments attributable to noncontrolling interest</t>
        </is>
      </c>
      <c r="S59" s="5" t="n">
        <v>-455</v>
      </c>
    </row>
    <row r="60">
      <c r="A60" s="4" t="inlineStr">
        <is>
          <t>Dividends paid</t>
        </is>
      </c>
      <c r="S60" s="5" t="n">
        <v>0</v>
      </c>
    </row>
    <row r="61">
      <c r="A61" s="4" t="inlineStr">
        <is>
          <t>Balance, end of period at Sep. 30, 2021</t>
        </is>
      </c>
      <c r="B61" s="6" t="n">
        <v>6306937</v>
      </c>
      <c r="C61" s="6" t="n">
        <v>16786</v>
      </c>
      <c r="D61" s="6" t="n">
        <v>1193</v>
      </c>
      <c r="E61" s="6" t="n">
        <v>405</v>
      </c>
      <c r="F61" s="6" t="n">
        <v>389</v>
      </c>
      <c r="G61" s="6" t="n">
        <v>400000</v>
      </c>
      <c r="H61" s="6" t="n">
        <v>110000</v>
      </c>
      <c r="I61" s="6" t="n">
        <v>-421559</v>
      </c>
      <c r="J61" s="6" t="n">
        <v>-566</v>
      </c>
      <c r="K61" s="6" t="n">
        <v>956094</v>
      </c>
      <c r="M61" s="6" t="n">
        <v>4516</v>
      </c>
      <c r="N61" s="6" t="n">
        <v>8731</v>
      </c>
      <c r="O61" s="6" t="n">
        <v>207</v>
      </c>
      <c r="P61" s="6" t="n">
        <v>-4422</v>
      </c>
      <c r="Q61" s="6" t="n">
        <v>5012607</v>
      </c>
      <c r="S61" s="6" t="n">
        <v>2270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ractual Maturities (Details) - USD ($) $ in Thousands</t>
        </is>
      </c>
      <c r="B1" s="2" t="inlineStr">
        <is>
          <t>Sep. 30, 2021</t>
        </is>
      </c>
      <c r="C1" s="2" t="inlineStr">
        <is>
          <t>Dec. 31, 2020</t>
        </is>
      </c>
    </row>
    <row r="2">
      <c r="A2" s="3" t="inlineStr">
        <is>
          <t>Fair Value</t>
        </is>
      </c>
    </row>
    <row r="3">
      <c r="A3" s="4" t="inlineStr">
        <is>
          <t>Fair Value</t>
        </is>
      </c>
      <c r="B3" s="6" t="n">
        <v>12233372</v>
      </c>
      <c r="C3" s="6" t="n">
        <v>9319179</v>
      </c>
    </row>
    <row r="4">
      <c r="A4" s="4" t="inlineStr">
        <is>
          <t>Residential mortgage-backed</t>
        </is>
      </c>
    </row>
    <row r="5">
      <c r="A5" s="3" t="inlineStr">
        <is>
          <t>Fair Value</t>
        </is>
      </c>
    </row>
    <row r="6">
      <c r="A6" s="4" t="inlineStr">
        <is>
          <t>Fair Value</t>
        </is>
      </c>
      <c r="B6" s="5" t="n">
        <v>602217</v>
      </c>
      <c r="C6" s="5" t="n">
        <v>553945</v>
      </c>
    </row>
    <row r="7">
      <c r="A7" s="4" t="inlineStr">
        <is>
          <t>Commercial mortgage-backed</t>
        </is>
      </c>
    </row>
    <row r="8">
      <c r="A8" s="3" t="inlineStr">
        <is>
          <t>Fair Value</t>
        </is>
      </c>
    </row>
    <row r="9">
      <c r="A9" s="4" t="inlineStr">
        <is>
          <t>Fair Value</t>
        </is>
      </c>
      <c r="B9" s="5" t="n">
        <v>1080582</v>
      </c>
      <c r="C9" s="5" t="n">
        <v>854090</v>
      </c>
    </row>
    <row r="10">
      <c r="A10" s="4" t="inlineStr">
        <is>
          <t>Asset-backed</t>
        </is>
      </c>
    </row>
    <row r="11">
      <c r="A11" s="3" t="inlineStr">
        <is>
          <t>Fair Value</t>
        </is>
      </c>
    </row>
    <row r="12">
      <c r="A12" s="4" t="inlineStr">
        <is>
          <t>Fair Value</t>
        </is>
      </c>
      <c r="B12" s="5" t="n">
        <v>944036</v>
      </c>
      <c r="C12" s="6" t="n">
        <v>557460</v>
      </c>
    </row>
    <row r="13">
      <c r="A13" s="4" t="inlineStr">
        <is>
          <t>Short-Term Investments and Fixed Maturities</t>
        </is>
      </c>
    </row>
    <row r="14">
      <c r="A14" s="3" t="inlineStr">
        <is>
          <t>Amortized Cost</t>
        </is>
      </c>
    </row>
    <row r="15">
      <c r="A15" s="4" t="inlineStr">
        <is>
          <t>One year or less</t>
        </is>
      </c>
      <c r="B15" s="5" t="n">
        <v>476648</v>
      </c>
    </row>
    <row r="16">
      <c r="A16" s="4" t="inlineStr">
        <is>
          <t>More than one year through two years</t>
        </is>
      </c>
      <c r="B16" s="5" t="n">
        <v>786693</v>
      </c>
    </row>
    <row r="17">
      <c r="A17" s="4" t="inlineStr">
        <is>
          <t>More than two years through five years</t>
        </is>
      </c>
      <c r="B17" s="5" t="n">
        <v>2398897</v>
      </c>
    </row>
    <row r="18">
      <c r="A18" s="4" t="inlineStr">
        <is>
          <t>More than five years through ten years</t>
        </is>
      </c>
      <c r="B18" s="5" t="n">
        <v>2582370</v>
      </c>
    </row>
    <row r="19">
      <c r="A19" s="4" t="inlineStr">
        <is>
          <t>More than ten years</t>
        </is>
      </c>
      <c r="B19" s="5" t="n">
        <v>3199429</v>
      </c>
    </row>
    <row r="20">
      <c r="A20" s="4" t="inlineStr">
        <is>
          <t>Trading securities, amortized cost</t>
        </is>
      </c>
      <c r="B20" s="5" t="n">
        <v>12057832</v>
      </c>
    </row>
    <row r="21">
      <c r="A21" s="3" t="inlineStr">
        <is>
          <t>Fair Value</t>
        </is>
      </c>
    </row>
    <row r="22">
      <c r="A22" s="4" t="inlineStr">
        <is>
          <t>One year or less</t>
        </is>
      </c>
      <c r="B22" s="5" t="n">
        <v>480196</v>
      </c>
    </row>
    <row r="23">
      <c r="A23" s="4" t="inlineStr">
        <is>
          <t>More than one year through two years</t>
        </is>
      </c>
      <c r="B23" s="5" t="n">
        <v>799023</v>
      </c>
    </row>
    <row r="24">
      <c r="A24" s="4" t="inlineStr">
        <is>
          <t>More than two years through five years</t>
        </is>
      </c>
      <c r="B24" s="5" t="n">
        <v>2457642</v>
      </c>
    </row>
    <row r="25">
      <c r="A25" s="4" t="inlineStr">
        <is>
          <t>More than five years through ten years</t>
        </is>
      </c>
      <c r="B25" s="5" t="n">
        <v>2637871</v>
      </c>
    </row>
    <row r="26">
      <c r="A26" s="4" t="inlineStr">
        <is>
          <t>More than ten years</t>
        </is>
      </c>
      <c r="B26" s="5" t="n">
        <v>3231805</v>
      </c>
    </row>
    <row r="27">
      <c r="A27" s="4" t="inlineStr">
        <is>
          <t>Fair Value</t>
        </is>
      </c>
      <c r="B27" s="6" t="n">
        <v>12233372</v>
      </c>
    </row>
    <row r="28">
      <c r="A28" s="3" t="inlineStr">
        <is>
          <t>% of Total Fair Value</t>
        </is>
      </c>
    </row>
    <row r="29">
      <c r="A29" s="4" t="inlineStr">
        <is>
          <t>One year or less</t>
        </is>
      </c>
      <c r="B29" s="4" t="inlineStr">
        <is>
          <t>3.90%</t>
        </is>
      </c>
    </row>
    <row r="30">
      <c r="A30" s="4" t="inlineStr">
        <is>
          <t>More than one year through two years</t>
        </is>
      </c>
      <c r="B30" s="4" t="inlineStr">
        <is>
          <t>6.50%</t>
        </is>
      </c>
    </row>
    <row r="31">
      <c r="A31" s="4" t="inlineStr">
        <is>
          <t>More than two years through five years</t>
        </is>
      </c>
      <c r="B31" s="4" t="inlineStr">
        <is>
          <t>20.10%</t>
        </is>
      </c>
    </row>
    <row r="32">
      <c r="A32" s="4" t="inlineStr">
        <is>
          <t>More than five years through ten years</t>
        </is>
      </c>
      <c r="B32" s="4" t="inlineStr">
        <is>
          <t>21.60%</t>
        </is>
      </c>
    </row>
    <row r="33">
      <c r="A33" s="4" t="inlineStr">
        <is>
          <t>More than ten years</t>
        </is>
      </c>
      <c r="B33" s="4" t="inlineStr">
        <is>
          <t>26.40%</t>
        </is>
      </c>
    </row>
    <row r="34">
      <c r="A34" s="4" t="inlineStr">
        <is>
          <t>Trading securities, percentage of fair value</t>
        </is>
      </c>
      <c r="B34" s="4" t="inlineStr">
        <is>
          <t>100.00%</t>
        </is>
      </c>
    </row>
    <row r="35">
      <c r="A35" s="4" t="inlineStr">
        <is>
          <t>Short-Term Investments and Fixed Maturities | Residential mortgage-backed</t>
        </is>
      </c>
    </row>
    <row r="36">
      <c r="A36" s="3" t="inlineStr">
        <is>
          <t>Amortized Cost</t>
        </is>
      </c>
    </row>
    <row r="37">
      <c r="A37" s="4" t="inlineStr">
        <is>
          <t>Securities without single maturity date</t>
        </is>
      </c>
      <c r="B37" s="6" t="n">
        <v>599415</v>
      </c>
    </row>
    <row r="38">
      <c r="A38" s="3" t="inlineStr">
        <is>
          <t>Fair Value</t>
        </is>
      </c>
    </row>
    <row r="39">
      <c r="A39" s="4" t="inlineStr">
        <is>
          <t>Securities without single maturity date</t>
        </is>
      </c>
      <c r="B39" s="6" t="n">
        <v>602217</v>
      </c>
    </row>
    <row r="40">
      <c r="A40" s="3" t="inlineStr">
        <is>
          <t>% of Total Fair Value</t>
        </is>
      </c>
    </row>
    <row r="41">
      <c r="A41" s="4" t="inlineStr">
        <is>
          <t>Securities without single maturity date</t>
        </is>
      </c>
      <c r="B41" s="4" t="inlineStr">
        <is>
          <t>5.00%</t>
        </is>
      </c>
    </row>
    <row r="42">
      <c r="A42" s="4" t="inlineStr">
        <is>
          <t>Short-Term Investments and Fixed Maturities | Commercial mortgage-backed</t>
        </is>
      </c>
    </row>
    <row r="43">
      <c r="A43" s="3" t="inlineStr">
        <is>
          <t>Amortized Cost</t>
        </is>
      </c>
    </row>
    <row r="44">
      <c r="A44" s="4" t="inlineStr">
        <is>
          <t>Securities without single maturity date</t>
        </is>
      </c>
      <c r="B44" s="6" t="n">
        <v>1066391</v>
      </c>
    </row>
    <row r="45">
      <c r="A45" s="3" t="inlineStr">
        <is>
          <t>Fair Value</t>
        </is>
      </c>
    </row>
    <row r="46">
      <c r="A46" s="4" t="inlineStr">
        <is>
          <t>Securities without single maturity date</t>
        </is>
      </c>
      <c r="B46" s="6" t="n">
        <v>1080582</v>
      </c>
    </row>
    <row r="47">
      <c r="A47" s="3" t="inlineStr">
        <is>
          <t>% of Total Fair Value</t>
        </is>
      </c>
    </row>
    <row r="48">
      <c r="A48" s="4" t="inlineStr">
        <is>
          <t>Securities without single maturity date</t>
        </is>
      </c>
      <c r="B48" s="4" t="inlineStr">
        <is>
          <t>8.80%</t>
        </is>
      </c>
    </row>
    <row r="49">
      <c r="A49" s="4" t="inlineStr">
        <is>
          <t>Short-Term Investments and Fixed Maturities | Asset-backed</t>
        </is>
      </c>
    </row>
    <row r="50">
      <c r="A50" s="3" t="inlineStr">
        <is>
          <t>Amortized Cost</t>
        </is>
      </c>
    </row>
    <row r="51">
      <c r="A51" s="4" t="inlineStr">
        <is>
          <t>Securities without single maturity date</t>
        </is>
      </c>
      <c r="B51" s="6" t="n">
        <v>947989</v>
      </c>
    </row>
    <row r="52">
      <c r="A52" s="3" t="inlineStr">
        <is>
          <t>Fair Value</t>
        </is>
      </c>
    </row>
    <row r="53">
      <c r="A53" s="4" t="inlineStr">
        <is>
          <t>Securities without single maturity date</t>
        </is>
      </c>
      <c r="B53" s="6" t="n">
        <v>944036</v>
      </c>
    </row>
    <row r="54">
      <c r="A54" s="3" t="inlineStr">
        <is>
          <t>% of Total Fair Value</t>
        </is>
      </c>
    </row>
    <row r="55">
      <c r="A55" s="4" t="inlineStr">
        <is>
          <t>Securities without single maturity date</t>
        </is>
      </c>
      <c r="B55" s="4" t="inlineStr">
        <is>
          <t>7.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redit Ratings (Details) - USD ($) $ in Thousands</t>
        </is>
      </c>
      <c r="B1" s="2" t="inlineStr">
        <is>
          <t>9 Months Ended</t>
        </is>
      </c>
    </row>
    <row r="2">
      <c r="B2" s="2" t="inlineStr">
        <is>
          <t>Sep. 30, 2021</t>
        </is>
      </c>
      <c r="C2" s="2" t="inlineStr">
        <is>
          <t>Dec. 31, 2020</t>
        </is>
      </c>
    </row>
    <row r="3">
      <c r="A3" s="3" t="inlineStr">
        <is>
          <t>Schedule of Trading Securities and Available-for-sale Securities [Line Items]</t>
        </is>
      </c>
    </row>
    <row r="4">
      <c r="A4" s="4" t="inlineStr">
        <is>
          <t>Amortized Cost</t>
        </is>
      </c>
      <c r="B4" s="6" t="n">
        <v>12057832</v>
      </c>
    </row>
    <row r="5">
      <c r="A5" s="4" t="inlineStr">
        <is>
          <t>Fair value</t>
        </is>
      </c>
      <c r="B5" s="5" t="n">
        <v>12233372</v>
      </c>
      <c r="C5" s="6" t="n">
        <v>9319179</v>
      </c>
    </row>
    <row r="6">
      <c r="A6" s="4" t="inlineStr">
        <is>
          <t>Non- Investment Grade</t>
        </is>
      </c>
    </row>
    <row r="7">
      <c r="A7" s="3" t="inlineStr">
        <is>
          <t>Schedule of Trading Securities and Available-for-sale Securities [Line Items]</t>
        </is>
      </c>
    </row>
    <row r="8">
      <c r="A8" s="4" t="inlineStr">
        <is>
          <t>Fair value</t>
        </is>
      </c>
      <c r="B8" s="6" t="n">
        <v>461296</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 of Total Investments</t>
        </is>
      </c>
      <c r="B11" s="4" t="inlineStr">
        <is>
          <t>100.00%</t>
        </is>
      </c>
    </row>
    <row r="12">
      <c r="A12" s="4" t="inlineStr">
        <is>
          <t>Marketable Securities | Credit Rating Concentration Risk | Non- Investment Grade</t>
        </is>
      </c>
    </row>
    <row r="13">
      <c r="A13" s="3" t="inlineStr">
        <is>
          <t>Schedule of Trading Securities and Available-for-sale Securities [Line Items]</t>
        </is>
      </c>
    </row>
    <row r="14">
      <c r="A14" s="4" t="inlineStr">
        <is>
          <t>% of Total Investments</t>
        </is>
      </c>
      <c r="B14" s="4" t="inlineStr">
        <is>
          <t>3.70%</t>
        </is>
      </c>
    </row>
    <row r="15">
      <c r="A15" s="4" t="inlineStr">
        <is>
          <t>AAA Rated | Investment Grade</t>
        </is>
      </c>
    </row>
    <row r="16">
      <c r="A16" s="3" t="inlineStr">
        <is>
          <t>Schedule of Trading Securities and Available-for-sale Securities [Line Items]</t>
        </is>
      </c>
    </row>
    <row r="17">
      <c r="A17" s="4" t="inlineStr">
        <is>
          <t>Fair value</t>
        </is>
      </c>
      <c r="B17" s="6" t="n">
        <v>2961545</v>
      </c>
    </row>
    <row r="18">
      <c r="A18" s="4" t="inlineStr">
        <is>
          <t>AAA Rated | Marketable Securities | Credit Rating Concentration Risk | Investment Grade</t>
        </is>
      </c>
    </row>
    <row r="19">
      <c r="A19" s="3" t="inlineStr">
        <is>
          <t>Schedule of Trading Securities and Available-for-sale Securities [Line Items]</t>
        </is>
      </c>
    </row>
    <row r="20">
      <c r="A20" s="4" t="inlineStr">
        <is>
          <t>% of Total Investments</t>
        </is>
      </c>
      <c r="B20" s="4" t="inlineStr">
        <is>
          <t>24.20%</t>
        </is>
      </c>
    </row>
    <row r="21">
      <c r="A21" s="4" t="inlineStr">
        <is>
          <t>AA Rated | Investment Grade</t>
        </is>
      </c>
    </row>
    <row r="22">
      <c r="A22" s="3" t="inlineStr">
        <is>
          <t>Schedule of Trading Securities and Available-for-sale Securities [Line Items]</t>
        </is>
      </c>
    </row>
    <row r="23">
      <c r="A23" s="4" t="inlineStr">
        <is>
          <t>Fair value</t>
        </is>
      </c>
      <c r="B23" s="6" t="n">
        <v>1892742</v>
      </c>
    </row>
    <row r="24">
      <c r="A24" s="4" t="inlineStr">
        <is>
          <t>AA Rated | Marketable Securities | Credit Rating Concentration Risk | Investment Grade</t>
        </is>
      </c>
    </row>
    <row r="25">
      <c r="A25" s="3" t="inlineStr">
        <is>
          <t>Schedule of Trading Securities and Available-for-sale Securities [Line Items]</t>
        </is>
      </c>
    </row>
    <row r="26">
      <c r="A26" s="4" t="inlineStr">
        <is>
          <t>% of Total Investments</t>
        </is>
      </c>
      <c r="B26" s="4" t="inlineStr">
        <is>
          <t>15.50%</t>
        </is>
      </c>
    </row>
    <row r="27">
      <c r="A27" s="4" t="inlineStr">
        <is>
          <t>A Rated | Investment Grade</t>
        </is>
      </c>
    </row>
    <row r="28">
      <c r="A28" s="3" t="inlineStr">
        <is>
          <t>Schedule of Trading Securities and Available-for-sale Securities [Line Items]</t>
        </is>
      </c>
    </row>
    <row r="29">
      <c r="A29" s="4" t="inlineStr">
        <is>
          <t>Fair value</t>
        </is>
      </c>
      <c r="B29" s="6" t="n">
        <v>3669477</v>
      </c>
    </row>
    <row r="30">
      <c r="A30" s="4" t="inlineStr">
        <is>
          <t>A Rated | Marketable Securities | Credit Rating Concentration Risk | Investment Grade</t>
        </is>
      </c>
    </row>
    <row r="31">
      <c r="A31" s="3" t="inlineStr">
        <is>
          <t>Schedule of Trading Securities and Available-for-sale Securities [Line Items]</t>
        </is>
      </c>
    </row>
    <row r="32">
      <c r="A32" s="4" t="inlineStr">
        <is>
          <t>% of Total Investments</t>
        </is>
      </c>
      <c r="B32" s="4" t="inlineStr">
        <is>
          <t>30.00%</t>
        </is>
      </c>
    </row>
    <row r="33">
      <c r="A33" s="4" t="inlineStr">
        <is>
          <t>BBB Rated | Investment Grade</t>
        </is>
      </c>
    </row>
    <row r="34">
      <c r="A34" s="3" t="inlineStr">
        <is>
          <t>Schedule of Trading Securities and Available-for-sale Securities [Line Items]</t>
        </is>
      </c>
    </row>
    <row r="35">
      <c r="A35" s="4" t="inlineStr">
        <is>
          <t>Fair value</t>
        </is>
      </c>
      <c r="B35" s="6" t="n">
        <v>3226937</v>
      </c>
    </row>
    <row r="36">
      <c r="A36" s="4" t="inlineStr">
        <is>
          <t>BBB Rated | Marketable Securities | Credit Rating Concentration Risk | Investment Grade</t>
        </is>
      </c>
    </row>
    <row r="37">
      <c r="A37" s="3" t="inlineStr">
        <is>
          <t>Schedule of Trading Securities and Available-for-sale Securities [Line Items]</t>
        </is>
      </c>
    </row>
    <row r="38">
      <c r="A38" s="4" t="inlineStr">
        <is>
          <t>% of Total Investments</t>
        </is>
      </c>
      <c r="B38" s="4" t="inlineStr">
        <is>
          <t>26.40%</t>
        </is>
      </c>
    </row>
    <row r="39">
      <c r="A39" s="4" t="inlineStr">
        <is>
          <t>Not Rated</t>
        </is>
      </c>
    </row>
    <row r="40">
      <c r="A40" s="3" t="inlineStr">
        <is>
          <t>Schedule of Trading Securities and Available-for-sale Securities [Line Items]</t>
        </is>
      </c>
    </row>
    <row r="41">
      <c r="A41" s="4" t="inlineStr">
        <is>
          <t>Fair value</t>
        </is>
      </c>
      <c r="B41" s="6" t="n">
        <v>21375</v>
      </c>
    </row>
    <row r="42">
      <c r="A42" s="4" t="inlineStr">
        <is>
          <t>Not Rated | Marketable Securities | Credit Rating Concentration Risk</t>
        </is>
      </c>
    </row>
    <row r="43">
      <c r="A43" s="3" t="inlineStr">
        <is>
          <t>Schedule of Trading Securities and Available-for-sale Securities [Line Items]</t>
        </is>
      </c>
    </row>
    <row r="44">
      <c r="A44" s="4" t="inlineStr">
        <is>
          <t>% of Total Investments</t>
        </is>
      </c>
      <c r="B44" s="4" t="inlineStr">
        <is>
          <t>0.20%</t>
        </is>
      </c>
    </row>
    <row r="45">
      <c r="A45" s="4" t="inlineStr">
        <is>
          <t>U.S. government and agency</t>
        </is>
      </c>
    </row>
    <row r="46">
      <c r="A46" s="3" t="inlineStr">
        <is>
          <t>Schedule of Trading Securities and Available-for-sale Securities [Line Items]</t>
        </is>
      </c>
    </row>
    <row r="47">
      <c r="A47" s="4" t="inlineStr">
        <is>
          <t>Amortized Cost</t>
        </is>
      </c>
      <c r="B47" s="6" t="n">
        <v>847653</v>
      </c>
    </row>
    <row r="48">
      <c r="A48" s="4" t="inlineStr">
        <is>
          <t>Fair value</t>
        </is>
      </c>
      <c r="B48" s="5" t="n">
        <v>848492</v>
      </c>
      <c r="C48" s="5" t="n">
        <v>951048</v>
      </c>
    </row>
    <row r="49">
      <c r="A49" s="4" t="inlineStr">
        <is>
          <t>U.S. government and agency | Non- Investment Grade</t>
        </is>
      </c>
    </row>
    <row r="50">
      <c r="A50" s="3" t="inlineStr">
        <is>
          <t>Schedule of Trading Securities and Available-for-sale Securities [Line Items]</t>
        </is>
      </c>
    </row>
    <row r="51">
      <c r="A51" s="4" t="inlineStr">
        <is>
          <t>Fair value</t>
        </is>
      </c>
      <c r="B51" s="6"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 of Total Investments</t>
        </is>
      </c>
      <c r="B54" s="4" t="inlineStr">
        <is>
          <t>7.00%</t>
        </is>
      </c>
    </row>
    <row r="55">
      <c r="A55" s="4" t="inlineStr">
        <is>
          <t>U.S. government and agency | AAA Rated | Investment Grade</t>
        </is>
      </c>
    </row>
    <row r="56">
      <c r="A56" s="3" t="inlineStr">
        <is>
          <t>Schedule of Trading Securities and Available-for-sale Securities [Line Items]</t>
        </is>
      </c>
    </row>
    <row r="57">
      <c r="A57" s="4" t="inlineStr">
        <is>
          <t>Fair value</t>
        </is>
      </c>
      <c r="B57" s="6" t="n">
        <v>847876</v>
      </c>
    </row>
    <row r="58">
      <c r="A58" s="4" t="inlineStr">
        <is>
          <t>U.S. government and agency | AA Rated | Investment Grade</t>
        </is>
      </c>
    </row>
    <row r="59">
      <c r="A59" s="3" t="inlineStr">
        <is>
          <t>Schedule of Trading Securities and Available-for-sale Securities [Line Items]</t>
        </is>
      </c>
    </row>
    <row r="60">
      <c r="A60" s="4" t="inlineStr">
        <is>
          <t>Fair value</t>
        </is>
      </c>
      <c r="B60" s="5" t="n">
        <v>381</v>
      </c>
    </row>
    <row r="61">
      <c r="A61" s="4" t="inlineStr">
        <is>
          <t>U.S. government and agency | A Rated | Investment Grade</t>
        </is>
      </c>
    </row>
    <row r="62">
      <c r="A62" s="3" t="inlineStr">
        <is>
          <t>Schedule of Trading Securities and Available-for-sale Securities [Line Items]</t>
        </is>
      </c>
    </row>
    <row r="63">
      <c r="A63" s="4" t="inlineStr">
        <is>
          <t>Fair value</t>
        </is>
      </c>
      <c r="B63" s="5" t="n">
        <v>0</v>
      </c>
    </row>
    <row r="64">
      <c r="A64" s="4" t="inlineStr">
        <is>
          <t>U.S. government and agency | BBB Rated | Investment Grade</t>
        </is>
      </c>
    </row>
    <row r="65">
      <c r="A65" s="3" t="inlineStr">
        <is>
          <t>Schedule of Trading Securities and Available-for-sale Securities [Line Items]</t>
        </is>
      </c>
    </row>
    <row r="66">
      <c r="A66" s="4" t="inlineStr">
        <is>
          <t>Fair value</t>
        </is>
      </c>
      <c r="B66" s="5" t="n">
        <v>235</v>
      </c>
    </row>
    <row r="67">
      <c r="A67" s="4" t="inlineStr">
        <is>
          <t>U.S. government and agency | Not Rated</t>
        </is>
      </c>
    </row>
    <row r="68">
      <c r="A68" s="3" t="inlineStr">
        <is>
          <t>Schedule of Trading Securities and Available-for-sale Securities [Line Items]</t>
        </is>
      </c>
    </row>
    <row r="69">
      <c r="A69" s="4" t="inlineStr">
        <is>
          <t>Fair value</t>
        </is>
      </c>
      <c r="B69" s="5" t="n">
        <v>0</v>
      </c>
    </row>
    <row r="70">
      <c r="A70" s="4" t="inlineStr">
        <is>
          <t>U.K. government</t>
        </is>
      </c>
    </row>
    <row r="71">
      <c r="A71" s="3" t="inlineStr">
        <is>
          <t>Schedule of Trading Securities and Available-for-sale Securities [Line Items]</t>
        </is>
      </c>
    </row>
    <row r="72">
      <c r="A72" s="4" t="inlineStr">
        <is>
          <t>Amortized Cost</t>
        </is>
      </c>
      <c r="B72" s="5" t="n">
        <v>35916</v>
      </c>
    </row>
    <row r="73">
      <c r="A73" s="4" t="inlineStr">
        <is>
          <t>Fair value</t>
        </is>
      </c>
      <c r="B73" s="5" t="n">
        <v>35988</v>
      </c>
      <c r="C73" s="5" t="n">
        <v>51082</v>
      </c>
    </row>
    <row r="74">
      <c r="A74" s="4" t="inlineStr">
        <is>
          <t>U.K. government | Non- Investment Grade</t>
        </is>
      </c>
    </row>
    <row r="75">
      <c r="A75" s="3" t="inlineStr">
        <is>
          <t>Schedule of Trading Securities and Available-for-sale Securities [Line Items]</t>
        </is>
      </c>
    </row>
    <row r="76">
      <c r="A76" s="4" t="inlineStr">
        <is>
          <t>Fair value</t>
        </is>
      </c>
      <c r="B76" s="6"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 of Total Investments</t>
        </is>
      </c>
      <c r="B79" s="4" t="inlineStr">
        <is>
          <t>0.30%</t>
        </is>
      </c>
    </row>
    <row r="80">
      <c r="A80" s="4" t="inlineStr">
        <is>
          <t>U.K. government | AAA Rated | Investment Grade</t>
        </is>
      </c>
    </row>
    <row r="81">
      <c r="A81" s="3" t="inlineStr">
        <is>
          <t>Schedule of Trading Securities and Available-for-sale Securities [Line Items]</t>
        </is>
      </c>
    </row>
    <row r="82">
      <c r="A82" s="4" t="inlineStr">
        <is>
          <t>Fair value</t>
        </is>
      </c>
      <c r="B82" s="6" t="n">
        <v>0</v>
      </c>
    </row>
    <row r="83">
      <c r="A83" s="4" t="inlineStr">
        <is>
          <t>U.K. government | AA Rated | Investment Grade</t>
        </is>
      </c>
    </row>
    <row r="84">
      <c r="A84" s="3" t="inlineStr">
        <is>
          <t>Schedule of Trading Securities and Available-for-sale Securities [Line Items]</t>
        </is>
      </c>
    </row>
    <row r="85">
      <c r="A85" s="4" t="inlineStr">
        <is>
          <t>Fair value</t>
        </is>
      </c>
      <c r="B85" s="5" t="n">
        <v>29024</v>
      </c>
    </row>
    <row r="86">
      <c r="A86" s="4" t="inlineStr">
        <is>
          <t>U.K. government | A Rated | Investment Grade</t>
        </is>
      </c>
    </row>
    <row r="87">
      <c r="A87" s="3" t="inlineStr">
        <is>
          <t>Schedule of Trading Securities and Available-for-sale Securities [Line Items]</t>
        </is>
      </c>
    </row>
    <row r="88">
      <c r="A88" s="4" t="inlineStr">
        <is>
          <t>Fair value</t>
        </is>
      </c>
      <c r="B88" s="5" t="n">
        <v>6964</v>
      </c>
    </row>
    <row r="89">
      <c r="A89" s="4" t="inlineStr">
        <is>
          <t>U.K. government | BBB Rated | Investment Grade</t>
        </is>
      </c>
    </row>
    <row r="90">
      <c r="A90" s="3" t="inlineStr">
        <is>
          <t>Schedule of Trading Securities and Available-for-sale Securities [Line Items]</t>
        </is>
      </c>
    </row>
    <row r="91">
      <c r="A91" s="4" t="inlineStr">
        <is>
          <t>Fair value</t>
        </is>
      </c>
      <c r="B91" s="5" t="n">
        <v>0</v>
      </c>
    </row>
    <row r="92">
      <c r="A92" s="4" t="inlineStr">
        <is>
          <t>U.K. government | Not Rated</t>
        </is>
      </c>
    </row>
    <row r="93">
      <c r="A93" s="3" t="inlineStr">
        <is>
          <t>Schedule of Trading Securities and Available-for-sale Securities [Line Items]</t>
        </is>
      </c>
    </row>
    <row r="94">
      <c r="A94" s="4" t="inlineStr">
        <is>
          <t>Fair value</t>
        </is>
      </c>
      <c r="B94" s="5" t="n">
        <v>0</v>
      </c>
    </row>
    <row r="95">
      <c r="A95" s="4" t="inlineStr">
        <is>
          <t>Other government</t>
        </is>
      </c>
    </row>
    <row r="96">
      <c r="A96" s="3" t="inlineStr">
        <is>
          <t>Schedule of Trading Securities and Available-for-sale Securities [Line Items]</t>
        </is>
      </c>
    </row>
    <row r="97">
      <c r="A97" s="4" t="inlineStr">
        <is>
          <t>Amortized Cost</t>
        </is>
      </c>
      <c r="B97" s="5" t="n">
        <v>671438</v>
      </c>
    </row>
    <row r="98">
      <c r="A98" s="4" t="inlineStr">
        <is>
          <t>Fair value</t>
        </is>
      </c>
      <c r="B98" s="5" t="n">
        <v>677494</v>
      </c>
      <c r="C98" s="5" t="n">
        <v>502153</v>
      </c>
    </row>
    <row r="99">
      <c r="A99" s="4" t="inlineStr">
        <is>
          <t>Other government | Non- Investment Grade</t>
        </is>
      </c>
    </row>
    <row r="100">
      <c r="A100" s="3" t="inlineStr">
        <is>
          <t>Schedule of Trading Securities and Available-for-sale Securities [Line Items]</t>
        </is>
      </c>
    </row>
    <row r="101">
      <c r="A101" s="4" t="inlineStr">
        <is>
          <t>Fair value</t>
        </is>
      </c>
      <c r="B101" s="6" t="n">
        <v>111772</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 of Total Investments</t>
        </is>
      </c>
      <c r="B104" s="4" t="inlineStr">
        <is>
          <t>5.60%</t>
        </is>
      </c>
    </row>
    <row r="105">
      <c r="A105" s="4" t="inlineStr">
        <is>
          <t>Other government | AAA Rated | Investment Grade</t>
        </is>
      </c>
    </row>
    <row r="106">
      <c r="A106" s="3" t="inlineStr">
        <is>
          <t>Schedule of Trading Securities and Available-for-sale Securities [Line Items]</t>
        </is>
      </c>
    </row>
    <row r="107">
      <c r="A107" s="4" t="inlineStr">
        <is>
          <t>Fair value</t>
        </is>
      </c>
      <c r="B107" s="6" t="n">
        <v>203471</v>
      </c>
    </row>
    <row r="108">
      <c r="A108" s="4" t="inlineStr">
        <is>
          <t>Other government | AA Rated | Investment Grade</t>
        </is>
      </c>
    </row>
    <row r="109">
      <c r="A109" s="3" t="inlineStr">
        <is>
          <t>Schedule of Trading Securities and Available-for-sale Securities [Line Items]</t>
        </is>
      </c>
    </row>
    <row r="110">
      <c r="A110" s="4" t="inlineStr">
        <is>
          <t>Fair value</t>
        </is>
      </c>
      <c r="B110" s="5" t="n">
        <v>153855</v>
      </c>
    </row>
    <row r="111">
      <c r="A111" s="4" t="inlineStr">
        <is>
          <t>Other government | A Rated | Investment Grade</t>
        </is>
      </c>
    </row>
    <row r="112">
      <c r="A112" s="3" t="inlineStr">
        <is>
          <t>Schedule of Trading Securities and Available-for-sale Securities [Line Items]</t>
        </is>
      </c>
    </row>
    <row r="113">
      <c r="A113" s="4" t="inlineStr">
        <is>
          <t>Fair value</t>
        </is>
      </c>
      <c r="B113" s="5" t="n">
        <v>148168</v>
      </c>
    </row>
    <row r="114">
      <c r="A114" s="4" t="inlineStr">
        <is>
          <t>Other government | BBB Rated | Investment Grade</t>
        </is>
      </c>
    </row>
    <row r="115">
      <c r="A115" s="3" t="inlineStr">
        <is>
          <t>Schedule of Trading Securities and Available-for-sale Securities [Line Items]</t>
        </is>
      </c>
    </row>
    <row r="116">
      <c r="A116" s="4" t="inlineStr">
        <is>
          <t>Fair value</t>
        </is>
      </c>
      <c r="B116" s="5" t="n">
        <v>60228</v>
      </c>
    </row>
    <row r="117">
      <c r="A117" s="4" t="inlineStr">
        <is>
          <t>Other government | Not Rated</t>
        </is>
      </c>
    </row>
    <row r="118">
      <c r="A118" s="3" t="inlineStr">
        <is>
          <t>Schedule of Trading Securities and Available-for-sale Securities [Line Items]</t>
        </is>
      </c>
    </row>
    <row r="119">
      <c r="A119" s="4" t="inlineStr">
        <is>
          <t>Fair value</t>
        </is>
      </c>
      <c r="B119" s="5" t="n">
        <v>0</v>
      </c>
    </row>
    <row r="120">
      <c r="A120" s="4" t="inlineStr">
        <is>
          <t>Corporate</t>
        </is>
      </c>
    </row>
    <row r="121">
      <c r="A121" s="3" t="inlineStr">
        <is>
          <t>Schedule of Trading Securities and Available-for-sale Securities [Line Items]</t>
        </is>
      </c>
    </row>
    <row r="122">
      <c r="A122" s="4" t="inlineStr">
        <is>
          <t>Amortized Cost</t>
        </is>
      </c>
      <c r="B122" s="5" t="n">
        <v>6543670</v>
      </c>
    </row>
    <row r="123">
      <c r="A123" s="4" t="inlineStr">
        <is>
          <t>Fair value</t>
        </is>
      </c>
      <c r="B123" s="5" t="n">
        <v>6721668</v>
      </c>
      <c r="C123" s="5" t="n">
        <v>5686732</v>
      </c>
    </row>
    <row r="124">
      <c r="A124" s="4" t="inlineStr">
        <is>
          <t>Corporate | Non- Investment Grade</t>
        </is>
      </c>
    </row>
    <row r="125">
      <c r="A125" s="3" t="inlineStr">
        <is>
          <t>Schedule of Trading Securities and Available-for-sale Securities [Line Items]</t>
        </is>
      </c>
    </row>
    <row r="126">
      <c r="A126" s="4" t="inlineStr">
        <is>
          <t>Fair value</t>
        </is>
      </c>
      <c r="B126" s="6" t="n">
        <v>296685</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 of Total Investments</t>
        </is>
      </c>
      <c r="B129" s="4" t="inlineStr">
        <is>
          <t>54.90%</t>
        </is>
      </c>
    </row>
    <row r="130">
      <c r="A130" s="4" t="inlineStr">
        <is>
          <t>Corporate | AAA Rated | Investment Grade</t>
        </is>
      </c>
    </row>
    <row r="131">
      <c r="A131" s="3" t="inlineStr">
        <is>
          <t>Schedule of Trading Securities and Available-for-sale Securities [Line Items]</t>
        </is>
      </c>
    </row>
    <row r="132">
      <c r="A132" s="4" t="inlineStr">
        <is>
          <t>Fair value</t>
        </is>
      </c>
      <c r="B132" s="6" t="n">
        <v>173599</v>
      </c>
    </row>
    <row r="133">
      <c r="A133" s="4" t="inlineStr">
        <is>
          <t>Corporate | AA Rated | Investment Grade</t>
        </is>
      </c>
    </row>
    <row r="134">
      <c r="A134" s="3" t="inlineStr">
        <is>
          <t>Schedule of Trading Securities and Available-for-sale Securities [Line Items]</t>
        </is>
      </c>
    </row>
    <row r="135">
      <c r="A135" s="4" t="inlineStr">
        <is>
          <t>Fair value</t>
        </is>
      </c>
      <c r="B135" s="5" t="n">
        <v>649917</v>
      </c>
    </row>
    <row r="136">
      <c r="A136" s="4" t="inlineStr">
        <is>
          <t>Corporate | A Rated | Investment Grade</t>
        </is>
      </c>
    </row>
    <row r="137">
      <c r="A137" s="3" t="inlineStr">
        <is>
          <t>Schedule of Trading Securities and Available-for-sale Securities [Line Items]</t>
        </is>
      </c>
    </row>
    <row r="138">
      <c r="A138" s="4" t="inlineStr">
        <is>
          <t>Fair value</t>
        </is>
      </c>
      <c r="B138" s="5" t="n">
        <v>3124885</v>
      </c>
    </row>
    <row r="139">
      <c r="A139" s="4" t="inlineStr">
        <is>
          <t>Corporate | BBB Rated | Investment Grade</t>
        </is>
      </c>
    </row>
    <row r="140">
      <c r="A140" s="3" t="inlineStr">
        <is>
          <t>Schedule of Trading Securities and Available-for-sale Securities [Line Items]</t>
        </is>
      </c>
    </row>
    <row r="141">
      <c r="A141" s="4" t="inlineStr">
        <is>
          <t>Fair value</t>
        </is>
      </c>
      <c r="B141" s="5" t="n">
        <v>2470801</v>
      </c>
    </row>
    <row r="142">
      <c r="A142" s="4" t="inlineStr">
        <is>
          <t>Corporate | Not Rated</t>
        </is>
      </c>
    </row>
    <row r="143">
      <c r="A143" s="3" t="inlineStr">
        <is>
          <t>Schedule of Trading Securities and Available-for-sale Securities [Line Items]</t>
        </is>
      </c>
    </row>
    <row r="144">
      <c r="A144" s="4" t="inlineStr">
        <is>
          <t>Fair value</t>
        </is>
      </c>
      <c r="B144" s="5" t="n">
        <v>5781</v>
      </c>
    </row>
    <row r="145">
      <c r="A145" s="4" t="inlineStr">
        <is>
          <t>Municipal</t>
        </is>
      </c>
    </row>
    <row r="146">
      <c r="A146" s="3" t="inlineStr">
        <is>
          <t>Schedule of Trading Securities and Available-for-sale Securities [Line Items]</t>
        </is>
      </c>
    </row>
    <row r="147">
      <c r="A147" s="4" t="inlineStr">
        <is>
          <t>Amortized Cost</t>
        </is>
      </c>
      <c r="B147" s="5" t="n">
        <v>274218</v>
      </c>
    </row>
    <row r="148">
      <c r="A148" s="4" t="inlineStr">
        <is>
          <t>Fair value</t>
        </is>
      </c>
      <c r="B148" s="5" t="n">
        <v>289798</v>
      </c>
      <c r="C148" s="5" t="n">
        <v>162669</v>
      </c>
    </row>
    <row r="149">
      <c r="A149" s="4" t="inlineStr">
        <is>
          <t>Municipal | Non- Investment Grade</t>
        </is>
      </c>
    </row>
    <row r="150">
      <c r="A150" s="3" t="inlineStr">
        <is>
          <t>Schedule of Trading Securities and Available-for-sale Securities [Line Items]</t>
        </is>
      </c>
    </row>
    <row r="151">
      <c r="A151" s="4" t="inlineStr">
        <is>
          <t>Fair value</t>
        </is>
      </c>
      <c r="B151" s="6"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 of Total Investments</t>
        </is>
      </c>
      <c r="B154" s="4" t="inlineStr">
        <is>
          <t>2.40%</t>
        </is>
      </c>
    </row>
    <row r="155">
      <c r="A155" s="4" t="inlineStr">
        <is>
          <t>Municipal | AAA Rated | Investment Grade</t>
        </is>
      </c>
    </row>
    <row r="156">
      <c r="A156" s="3" t="inlineStr">
        <is>
          <t>Schedule of Trading Securities and Available-for-sale Securities [Line Items]</t>
        </is>
      </c>
    </row>
    <row r="157">
      <c r="A157" s="4" t="inlineStr">
        <is>
          <t>Fair value</t>
        </is>
      </c>
      <c r="B157" s="6" t="n">
        <v>15760</v>
      </c>
    </row>
    <row r="158">
      <c r="A158" s="4" t="inlineStr">
        <is>
          <t>Municipal | AA Rated | Investment Grade</t>
        </is>
      </c>
    </row>
    <row r="159">
      <c r="A159" s="3" t="inlineStr">
        <is>
          <t>Schedule of Trading Securities and Available-for-sale Securities [Line Items]</t>
        </is>
      </c>
    </row>
    <row r="160">
      <c r="A160" s="4" t="inlineStr">
        <is>
          <t>Fair value</t>
        </is>
      </c>
      <c r="B160" s="5" t="n">
        <v>152559</v>
      </c>
    </row>
    <row r="161">
      <c r="A161" s="4" t="inlineStr">
        <is>
          <t>Municipal | A Rated | Investment Grade</t>
        </is>
      </c>
    </row>
    <row r="162">
      <c r="A162" s="3" t="inlineStr">
        <is>
          <t>Schedule of Trading Securities and Available-for-sale Securities [Line Items]</t>
        </is>
      </c>
    </row>
    <row r="163">
      <c r="A163" s="4" t="inlineStr">
        <is>
          <t>Fair value</t>
        </is>
      </c>
      <c r="B163" s="5" t="n">
        <v>96123</v>
      </c>
    </row>
    <row r="164">
      <c r="A164" s="4" t="inlineStr">
        <is>
          <t>Municipal | BBB Rated | Investment Grade</t>
        </is>
      </c>
    </row>
    <row r="165">
      <c r="A165" s="3" t="inlineStr">
        <is>
          <t>Schedule of Trading Securities and Available-for-sale Securities [Line Items]</t>
        </is>
      </c>
    </row>
    <row r="166">
      <c r="A166" s="4" t="inlineStr">
        <is>
          <t>Fair value</t>
        </is>
      </c>
      <c r="B166" s="5" t="n">
        <v>25356</v>
      </c>
    </row>
    <row r="167">
      <c r="A167" s="4" t="inlineStr">
        <is>
          <t>Municipal | Not Rated</t>
        </is>
      </c>
    </row>
    <row r="168">
      <c r="A168" s="3" t="inlineStr">
        <is>
          <t>Schedule of Trading Securities and Available-for-sale Securities [Line Items]</t>
        </is>
      </c>
    </row>
    <row r="169">
      <c r="A169" s="4" t="inlineStr">
        <is>
          <t>Fair value</t>
        </is>
      </c>
      <c r="B169" s="5" t="n">
        <v>0</v>
      </c>
    </row>
    <row r="170">
      <c r="A170" s="4" t="inlineStr">
        <is>
          <t>Residential mortgage-backed</t>
        </is>
      </c>
    </row>
    <row r="171">
      <c r="A171" s="3" t="inlineStr">
        <is>
          <t>Schedule of Trading Securities and Available-for-sale Securities [Line Items]</t>
        </is>
      </c>
    </row>
    <row r="172">
      <c r="A172" s="4" t="inlineStr">
        <is>
          <t>Amortized Cost</t>
        </is>
      </c>
      <c r="B172" s="5" t="n">
        <v>599415</v>
      </c>
    </row>
    <row r="173">
      <c r="A173" s="4" t="inlineStr">
        <is>
          <t>Fair value</t>
        </is>
      </c>
      <c r="B173" s="5" t="n">
        <v>602217</v>
      </c>
      <c r="C173" s="5" t="n">
        <v>553945</v>
      </c>
    </row>
    <row r="174">
      <c r="A174" s="4" t="inlineStr">
        <is>
          <t>Residential mortgage-backed | Non- Investment Grade</t>
        </is>
      </c>
    </row>
    <row r="175">
      <c r="A175" s="3" t="inlineStr">
        <is>
          <t>Schedule of Trading Securities and Available-for-sale Securities [Line Items]</t>
        </is>
      </c>
    </row>
    <row r="176">
      <c r="A176" s="4" t="inlineStr">
        <is>
          <t>Fair value</t>
        </is>
      </c>
      <c r="B176" s="6" t="n">
        <v>27508</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 of Total Investments</t>
        </is>
      </c>
      <c r="B179" s="4" t="inlineStr">
        <is>
          <t>4.90%</t>
        </is>
      </c>
    </row>
    <row r="180">
      <c r="A180" s="4" t="inlineStr">
        <is>
          <t>Residential mortgage-backed | AAA Rated | Investment Grade</t>
        </is>
      </c>
    </row>
    <row r="181">
      <c r="A181" s="3" t="inlineStr">
        <is>
          <t>Schedule of Trading Securities and Available-for-sale Securities [Line Items]</t>
        </is>
      </c>
    </row>
    <row r="182">
      <c r="A182" s="4" t="inlineStr">
        <is>
          <t>Fair value</t>
        </is>
      </c>
      <c r="B182" s="6" t="n">
        <v>555694</v>
      </c>
    </row>
    <row r="183">
      <c r="A183" s="4" t="inlineStr">
        <is>
          <t>Residential mortgage-backed | AA Rated | Investment Grade</t>
        </is>
      </c>
    </row>
    <row r="184">
      <c r="A184" s="3" t="inlineStr">
        <is>
          <t>Schedule of Trading Securities and Available-for-sale Securities [Line Items]</t>
        </is>
      </c>
    </row>
    <row r="185">
      <c r="A185" s="4" t="inlineStr">
        <is>
          <t>Fair value</t>
        </is>
      </c>
      <c r="B185" s="5" t="n">
        <v>1453</v>
      </c>
    </row>
    <row r="186">
      <c r="A186" s="4" t="inlineStr">
        <is>
          <t>Residential mortgage-backed | A Rated | Investment Grade</t>
        </is>
      </c>
    </row>
    <row r="187">
      <c r="A187" s="3" t="inlineStr">
        <is>
          <t>Schedule of Trading Securities and Available-for-sale Securities [Line Items]</t>
        </is>
      </c>
    </row>
    <row r="188">
      <c r="A188" s="4" t="inlineStr">
        <is>
          <t>Fair value</t>
        </is>
      </c>
      <c r="B188" s="5" t="n">
        <v>4477</v>
      </c>
    </row>
    <row r="189">
      <c r="A189" s="4" t="inlineStr">
        <is>
          <t>Residential mortgage-backed | BBB Rated | Investment Grade</t>
        </is>
      </c>
    </row>
    <row r="190">
      <c r="A190" s="3" t="inlineStr">
        <is>
          <t>Schedule of Trading Securities and Available-for-sale Securities [Line Items]</t>
        </is>
      </c>
    </row>
    <row r="191">
      <c r="A191" s="4" t="inlineStr">
        <is>
          <t>Fair value</t>
        </is>
      </c>
      <c r="B191" s="5" t="n">
        <v>11032</v>
      </c>
    </row>
    <row r="192">
      <c r="A192" s="4" t="inlineStr">
        <is>
          <t>Residential mortgage-backed | Not Rated</t>
        </is>
      </c>
    </row>
    <row r="193">
      <c r="A193" s="3" t="inlineStr">
        <is>
          <t>Schedule of Trading Securities and Available-for-sale Securities [Line Items]</t>
        </is>
      </c>
    </row>
    <row r="194">
      <c r="A194" s="4" t="inlineStr">
        <is>
          <t>Fair value</t>
        </is>
      </c>
      <c r="B194" s="5" t="n">
        <v>2053</v>
      </c>
    </row>
    <row r="195">
      <c r="A195" s="4" t="inlineStr">
        <is>
          <t>Commercial mortgage-backed</t>
        </is>
      </c>
    </row>
    <row r="196">
      <c r="A196" s="3" t="inlineStr">
        <is>
          <t>Schedule of Trading Securities and Available-for-sale Securities [Line Items]</t>
        </is>
      </c>
    </row>
    <row r="197">
      <c r="A197" s="4" t="inlineStr">
        <is>
          <t>Amortized Cost</t>
        </is>
      </c>
      <c r="B197" s="5" t="n">
        <v>1066391</v>
      </c>
    </row>
    <row r="198">
      <c r="A198" s="4" t="inlineStr">
        <is>
          <t>Fair value</t>
        </is>
      </c>
      <c r="B198" s="5" t="n">
        <v>1080582</v>
      </c>
      <c r="C198" s="5" t="n">
        <v>854090</v>
      </c>
    </row>
    <row r="199">
      <c r="A199" s="4" t="inlineStr">
        <is>
          <t>Commercial mortgage-backed | Non- Investment Grade</t>
        </is>
      </c>
    </row>
    <row r="200">
      <c r="A200" s="3" t="inlineStr">
        <is>
          <t>Schedule of Trading Securities and Available-for-sale Securities [Line Items]</t>
        </is>
      </c>
    </row>
    <row r="201">
      <c r="A201" s="4" t="inlineStr">
        <is>
          <t>Fair value</t>
        </is>
      </c>
      <c r="B201" s="6" t="n">
        <v>3382</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 of Total Investments</t>
        </is>
      </c>
      <c r="B204" s="4" t="inlineStr">
        <is>
          <t>8.80%</t>
        </is>
      </c>
    </row>
    <row r="205">
      <c r="A205" s="4" t="inlineStr">
        <is>
          <t>Commercial mortgage-backed | AAA Rated | Investment Grade</t>
        </is>
      </c>
    </row>
    <row r="206">
      <c r="A206" s="3" t="inlineStr">
        <is>
          <t>Schedule of Trading Securities and Available-for-sale Securities [Line Items]</t>
        </is>
      </c>
    </row>
    <row r="207">
      <c r="A207" s="4" t="inlineStr">
        <is>
          <t>Fair value</t>
        </is>
      </c>
      <c r="B207" s="6" t="n">
        <v>794959</v>
      </c>
    </row>
    <row r="208">
      <c r="A208" s="4" t="inlineStr">
        <is>
          <t>Commercial mortgage-backed | AA Rated | Investment Grade</t>
        </is>
      </c>
    </row>
    <row r="209">
      <c r="A209" s="3" t="inlineStr">
        <is>
          <t>Schedule of Trading Securities and Available-for-sale Securities [Line Items]</t>
        </is>
      </c>
    </row>
    <row r="210">
      <c r="A210" s="4" t="inlineStr">
        <is>
          <t>Fair value</t>
        </is>
      </c>
      <c r="B210" s="5" t="n">
        <v>126374</v>
      </c>
    </row>
    <row r="211">
      <c r="A211" s="4" t="inlineStr">
        <is>
          <t>Commercial mortgage-backed | A Rated | Investment Grade</t>
        </is>
      </c>
    </row>
    <row r="212">
      <c r="A212" s="3" t="inlineStr">
        <is>
          <t>Schedule of Trading Securities and Available-for-sale Securities [Line Items]</t>
        </is>
      </c>
    </row>
    <row r="213">
      <c r="A213" s="4" t="inlineStr">
        <is>
          <t>Fair value</t>
        </is>
      </c>
      <c r="B213" s="5" t="n">
        <v>85374</v>
      </c>
    </row>
    <row r="214">
      <c r="A214" s="4" t="inlineStr">
        <is>
          <t>Commercial mortgage-backed | BBB Rated | Investment Grade</t>
        </is>
      </c>
    </row>
    <row r="215">
      <c r="A215" s="3" t="inlineStr">
        <is>
          <t>Schedule of Trading Securities and Available-for-sale Securities [Line Items]</t>
        </is>
      </c>
    </row>
    <row r="216">
      <c r="A216" s="4" t="inlineStr">
        <is>
          <t>Fair value</t>
        </is>
      </c>
      <c r="B216" s="5" t="n">
        <v>65930</v>
      </c>
    </row>
    <row r="217">
      <c r="A217" s="4" t="inlineStr">
        <is>
          <t>Commercial mortgage-backed | Not Rated</t>
        </is>
      </c>
    </row>
    <row r="218">
      <c r="A218" s="3" t="inlineStr">
        <is>
          <t>Schedule of Trading Securities and Available-for-sale Securities [Line Items]</t>
        </is>
      </c>
    </row>
    <row r="219">
      <c r="A219" s="4" t="inlineStr">
        <is>
          <t>Fair value</t>
        </is>
      </c>
      <c r="B219" s="5" t="n">
        <v>4563</v>
      </c>
    </row>
    <row r="220">
      <c r="A220" s="4" t="inlineStr">
        <is>
          <t>Asset-backed</t>
        </is>
      </c>
    </row>
    <row r="221">
      <c r="A221" s="3" t="inlineStr">
        <is>
          <t>Schedule of Trading Securities and Available-for-sale Securities [Line Items]</t>
        </is>
      </c>
    </row>
    <row r="222">
      <c r="A222" s="4" t="inlineStr">
        <is>
          <t>Amortized Cost</t>
        </is>
      </c>
      <c r="B222" s="5" t="n">
        <v>947989</v>
      </c>
    </row>
    <row r="223">
      <c r="A223" s="4" t="inlineStr">
        <is>
          <t>Fair value</t>
        </is>
      </c>
      <c r="B223" s="5" t="n">
        <v>944036</v>
      </c>
      <c r="C223" s="6" t="n">
        <v>557460</v>
      </c>
    </row>
    <row r="224">
      <c r="A224" s="4" t="inlineStr">
        <is>
          <t>Asset-backed | Non- Investment Grade</t>
        </is>
      </c>
    </row>
    <row r="225">
      <c r="A225" s="3" t="inlineStr">
        <is>
          <t>Schedule of Trading Securities and Available-for-sale Securities [Line Items]</t>
        </is>
      </c>
    </row>
    <row r="226">
      <c r="A226" s="4" t="inlineStr">
        <is>
          <t>Fair value</t>
        </is>
      </c>
      <c r="B226" s="6" t="n">
        <v>21949</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 of Total Investments</t>
        </is>
      </c>
      <c r="B229" s="4" t="inlineStr">
        <is>
          <t>7.70%</t>
        </is>
      </c>
    </row>
    <row r="230">
      <c r="A230" s="4" t="inlineStr">
        <is>
          <t>Asset-backed | AAA Rated | Investment Grade</t>
        </is>
      </c>
    </row>
    <row r="231">
      <c r="A231" s="3" t="inlineStr">
        <is>
          <t>Schedule of Trading Securities and Available-for-sale Securities [Line Items]</t>
        </is>
      </c>
    </row>
    <row r="232">
      <c r="A232" s="4" t="inlineStr">
        <is>
          <t>Fair value</t>
        </is>
      </c>
      <c r="B232" s="6" t="n">
        <v>370186</v>
      </c>
    </row>
    <row r="233">
      <c r="A233" s="4" t="inlineStr">
        <is>
          <t>Asset-backed | AA Rated | Investment Grade</t>
        </is>
      </c>
    </row>
    <row r="234">
      <c r="A234" s="3" t="inlineStr">
        <is>
          <t>Schedule of Trading Securities and Available-for-sale Securities [Line Items]</t>
        </is>
      </c>
    </row>
    <row r="235">
      <c r="A235" s="4" t="inlineStr">
        <is>
          <t>Fair value</t>
        </is>
      </c>
      <c r="B235" s="5" t="n">
        <v>256143</v>
      </c>
    </row>
    <row r="236">
      <c r="A236" s="4" t="inlineStr">
        <is>
          <t>Asset-backed | A Rated | Investment Grade</t>
        </is>
      </c>
    </row>
    <row r="237">
      <c r="A237" s="3" t="inlineStr">
        <is>
          <t>Schedule of Trading Securities and Available-for-sale Securities [Line Items]</t>
        </is>
      </c>
    </row>
    <row r="238">
      <c r="A238" s="4" t="inlineStr">
        <is>
          <t>Fair value</t>
        </is>
      </c>
      <c r="B238" s="5" t="n">
        <v>203486</v>
      </c>
    </row>
    <row r="239">
      <c r="A239" s="4" t="inlineStr">
        <is>
          <t>Asset-backed | BBB Rated | Investment Grade</t>
        </is>
      </c>
    </row>
    <row r="240">
      <c r="A240" s="3" t="inlineStr">
        <is>
          <t>Schedule of Trading Securities and Available-for-sale Securities [Line Items]</t>
        </is>
      </c>
    </row>
    <row r="241">
      <c r="A241" s="4" t="inlineStr">
        <is>
          <t>Fair value</t>
        </is>
      </c>
      <c r="B241" s="5" t="n">
        <v>83294</v>
      </c>
    </row>
    <row r="242">
      <c r="A242" s="4" t="inlineStr">
        <is>
          <t>Asset-backed | Not Rated</t>
        </is>
      </c>
    </row>
    <row r="243">
      <c r="A243" s="3" t="inlineStr">
        <is>
          <t>Schedule of Trading Securities and Available-for-sale Securities [Line Items]</t>
        </is>
      </c>
    </row>
    <row r="244">
      <c r="A244" s="4" t="inlineStr">
        <is>
          <t>Fair value</t>
        </is>
      </c>
      <c r="B244" s="5" t="n">
        <v>8978</v>
      </c>
    </row>
    <row r="245">
      <c r="A245" s="4" t="inlineStr">
        <is>
          <t>Structured products</t>
        </is>
      </c>
    </row>
    <row r="246">
      <c r="A246" s="3" t="inlineStr">
        <is>
          <t>Schedule of Trading Securities and Available-for-sale Securities [Line Items]</t>
        </is>
      </c>
    </row>
    <row r="247">
      <c r="A247" s="4" t="inlineStr">
        <is>
          <t>Amortized Cost</t>
        </is>
      </c>
      <c r="B247" s="5" t="n">
        <v>1071142</v>
      </c>
    </row>
    <row r="248">
      <c r="A248" s="4" t="inlineStr">
        <is>
          <t>Fair value</t>
        </is>
      </c>
      <c r="B248" s="5" t="n">
        <v>1033097</v>
      </c>
    </row>
    <row r="249">
      <c r="A249" s="4" t="inlineStr">
        <is>
          <t>Structured products | Non- Investment Grade</t>
        </is>
      </c>
    </row>
    <row r="250">
      <c r="A250" s="3" t="inlineStr">
        <is>
          <t>Schedule of Trading Securities and Available-for-sale Securities [Line Items]</t>
        </is>
      </c>
    </row>
    <row r="251">
      <c r="A251" s="4" t="inlineStr">
        <is>
          <t>Fair value</t>
        </is>
      </c>
      <c r="B251" s="6" t="n">
        <v>0</v>
      </c>
    </row>
    <row r="252">
      <c r="A252" s="4" t="inlineStr">
        <is>
          <t>Structured products | Marketable Securities | Portfolio Concentration Risk | Trading Securities and Available for Sale Securities</t>
        </is>
      </c>
    </row>
    <row r="253">
      <c r="A253" s="3" t="inlineStr">
        <is>
          <t>Schedule of Trading Securities and Available-for-sale Securities [Line Items]</t>
        </is>
      </c>
    </row>
    <row r="254">
      <c r="A254" s="4" t="inlineStr">
        <is>
          <t>% of Total Investments</t>
        </is>
      </c>
      <c r="B254" s="4" t="inlineStr">
        <is>
          <t>8.40%</t>
        </is>
      </c>
    </row>
    <row r="255">
      <c r="A255" s="4" t="inlineStr">
        <is>
          <t>Structured products | AAA Rated | Investment Grade</t>
        </is>
      </c>
    </row>
    <row r="256">
      <c r="A256" s="3" t="inlineStr">
        <is>
          <t>Schedule of Trading Securities and Available-for-sale Securities [Line Items]</t>
        </is>
      </c>
    </row>
    <row r="257">
      <c r="A257" s="4" t="inlineStr">
        <is>
          <t>Fair value</t>
        </is>
      </c>
      <c r="B257" s="6" t="n">
        <v>0</v>
      </c>
    </row>
    <row r="258">
      <c r="A258" s="4" t="inlineStr">
        <is>
          <t>Structured products | AA Rated | Investment Grade</t>
        </is>
      </c>
    </row>
    <row r="259">
      <c r="A259" s="3" t="inlineStr">
        <is>
          <t>Schedule of Trading Securities and Available-for-sale Securities [Line Items]</t>
        </is>
      </c>
    </row>
    <row r="260">
      <c r="A260" s="4" t="inlineStr">
        <is>
          <t>Fair value</t>
        </is>
      </c>
      <c r="B260" s="5" t="n">
        <v>523036</v>
      </c>
    </row>
    <row r="261">
      <c r="A261" s="4" t="inlineStr">
        <is>
          <t>Structured products | A Rated | Investment Grade</t>
        </is>
      </c>
    </row>
    <row r="262">
      <c r="A262" s="3" t="inlineStr">
        <is>
          <t>Schedule of Trading Securities and Available-for-sale Securities [Line Items]</t>
        </is>
      </c>
    </row>
    <row r="263">
      <c r="A263" s="4" t="inlineStr">
        <is>
          <t>Fair value</t>
        </is>
      </c>
      <c r="B263" s="5" t="n">
        <v>0</v>
      </c>
    </row>
    <row r="264">
      <c r="A264" s="4" t="inlineStr">
        <is>
          <t>Structured products | BBB Rated | Investment Grade</t>
        </is>
      </c>
    </row>
    <row r="265">
      <c r="A265" s="3" t="inlineStr">
        <is>
          <t>Schedule of Trading Securities and Available-for-sale Securities [Line Items]</t>
        </is>
      </c>
    </row>
    <row r="266">
      <c r="A266" s="4" t="inlineStr">
        <is>
          <t>Fair value</t>
        </is>
      </c>
      <c r="B266" s="5" t="n">
        <v>510061</v>
      </c>
    </row>
    <row r="267">
      <c r="A267" s="4" t="inlineStr">
        <is>
          <t>Structured products | Not Rated</t>
        </is>
      </c>
    </row>
    <row r="268">
      <c r="A268" s="3" t="inlineStr">
        <is>
          <t>Schedule of Trading Securities and Available-for-sale Securities [Line Items]</t>
        </is>
      </c>
    </row>
    <row r="269">
      <c r="A269" s="4" t="inlineStr">
        <is>
          <t>Fair value</t>
        </is>
      </c>
      <c r="B26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for-sale Portfolios - Unrealized Gains and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ebt Securities, Available-for-sale [Line Items]</t>
        </is>
      </c>
    </row>
    <row r="3">
      <c r="A3" s="4" t="inlineStr">
        <is>
          <t>Amortized Cost</t>
        </is>
      </c>
      <c r="B3" s="6" t="n">
        <v>5466270</v>
      </c>
      <c r="D3" s="6" t="n">
        <v>3576641</v>
      </c>
    </row>
    <row r="4">
      <c r="A4" s="4" t="inlineStr">
        <is>
          <t>Gross Unrealized Gains</t>
        </is>
      </c>
      <c r="B4" s="5" t="n">
        <v>40725</v>
      </c>
      <c r="D4" s="5" t="n">
        <v>88514</v>
      </c>
    </row>
    <row r="5">
      <c r="A5" s="4" t="inlineStr">
        <is>
          <t>Non-Credit Related Losses</t>
        </is>
      </c>
      <c r="B5" s="5" t="n">
        <v>-41358</v>
      </c>
      <c r="D5" s="5" t="n">
        <v>-5938</v>
      </c>
    </row>
    <row r="6">
      <c r="A6" s="4" t="inlineStr">
        <is>
          <t>Allowance for Credit Losses</t>
        </is>
      </c>
      <c r="B6" s="5" t="n">
        <v>-4900</v>
      </c>
      <c r="C6" s="6" t="n">
        <v>-7386</v>
      </c>
      <c r="D6" s="5" t="n">
        <v>-322</v>
      </c>
      <c r="E6" s="6" t="n">
        <v>-912</v>
      </c>
      <c r="F6" s="6" t="n">
        <v>-3673</v>
      </c>
      <c r="G6" s="6" t="n">
        <v>0</v>
      </c>
    </row>
    <row r="7">
      <c r="A7" s="4" t="inlineStr">
        <is>
          <t>Debt securities, fair value</t>
        </is>
      </c>
      <c r="B7" s="5" t="n">
        <v>5460737</v>
      </c>
      <c r="D7" s="5" t="n">
        <v>3658895</v>
      </c>
    </row>
    <row r="8">
      <c r="A8" s="4" t="inlineStr">
        <is>
          <t>U.S. government and agency</t>
        </is>
      </c>
    </row>
    <row r="9">
      <c r="A9" s="3" t="inlineStr">
        <is>
          <t>Debt Securities, Available-for-sale [Line Items]</t>
        </is>
      </c>
    </row>
    <row r="10">
      <c r="A10" s="4" t="inlineStr">
        <is>
          <t>Amortized Cost</t>
        </is>
      </c>
      <c r="B10" s="5" t="n">
        <v>529011</v>
      </c>
      <c r="D10" s="5" t="n">
        <v>715527</v>
      </c>
    </row>
    <row r="11">
      <c r="A11" s="4" t="inlineStr">
        <is>
          <t>Gross Unrealized Gains</t>
        </is>
      </c>
      <c r="B11" s="5" t="n">
        <v>1293</v>
      </c>
      <c r="D11" s="5" t="n">
        <v>3305</v>
      </c>
    </row>
    <row r="12">
      <c r="A12" s="4" t="inlineStr">
        <is>
          <t>Non-Credit Related Losses</t>
        </is>
      </c>
      <c r="B12" s="5" t="n">
        <v>-3566</v>
      </c>
      <c r="D12" s="5" t="n">
        <v>-834</v>
      </c>
    </row>
    <row r="13">
      <c r="A13" s="4" t="inlineStr">
        <is>
          <t>Allowance for Credit Losses</t>
        </is>
      </c>
      <c r="B13" s="5" t="n">
        <v>0</v>
      </c>
      <c r="D13" s="5" t="n">
        <v>0</v>
      </c>
    </row>
    <row r="14">
      <c r="A14" s="4" t="inlineStr">
        <is>
          <t>Debt securities, fair value</t>
        </is>
      </c>
      <c r="B14" s="5" t="n">
        <v>526738</v>
      </c>
      <c r="D14" s="5" t="n">
        <v>717998</v>
      </c>
    </row>
    <row r="15">
      <c r="A15" s="4" t="inlineStr">
        <is>
          <t>U.K. government</t>
        </is>
      </c>
    </row>
    <row r="16">
      <c r="A16" s="3" t="inlineStr">
        <is>
          <t>Debt Securities, Available-for-sale [Line Items]</t>
        </is>
      </c>
    </row>
    <row r="17">
      <c r="A17" s="4" t="inlineStr">
        <is>
          <t>Amortized Cost</t>
        </is>
      </c>
      <c r="B17" s="5" t="n">
        <v>10927</v>
      </c>
      <c r="D17" s="5" t="n">
        <v>12494</v>
      </c>
    </row>
    <row r="18">
      <c r="A18" s="4" t="inlineStr">
        <is>
          <t>Gross Unrealized Gains</t>
        </is>
      </c>
      <c r="B18" s="5" t="n">
        <v>75</v>
      </c>
      <c r="D18" s="5" t="n">
        <v>1080</v>
      </c>
    </row>
    <row r="19">
      <c r="A19" s="4" t="inlineStr">
        <is>
          <t>Non-Credit Related Losses</t>
        </is>
      </c>
      <c r="B19" s="5" t="n">
        <v>-230</v>
      </c>
      <c r="D19" s="5" t="n">
        <v>0</v>
      </c>
    </row>
    <row r="20">
      <c r="A20" s="4" t="inlineStr">
        <is>
          <t>Allowance for Credit Losses</t>
        </is>
      </c>
      <c r="B20" s="5" t="n">
        <v>0</v>
      </c>
      <c r="D20" s="5" t="n">
        <v>0</v>
      </c>
    </row>
    <row r="21">
      <c r="A21" s="4" t="inlineStr">
        <is>
          <t>Debt securities, fair value</t>
        </is>
      </c>
      <c r="B21" s="5" t="n">
        <v>10772</v>
      </c>
      <c r="D21" s="5" t="n">
        <v>13574</v>
      </c>
    </row>
    <row r="22">
      <c r="A22" s="4" t="inlineStr">
        <is>
          <t>Other government</t>
        </is>
      </c>
    </row>
    <row r="23">
      <c r="A23" s="3" t="inlineStr">
        <is>
          <t>Debt Securities, Available-for-sale [Line Items]</t>
        </is>
      </c>
    </row>
    <row r="24">
      <c r="A24" s="4" t="inlineStr">
        <is>
          <t>Amortized Cost</t>
        </is>
      </c>
      <c r="B24" s="5" t="n">
        <v>127629</v>
      </c>
      <c r="D24" s="5" t="n">
        <v>142459</v>
      </c>
    </row>
    <row r="25">
      <c r="A25" s="4" t="inlineStr">
        <is>
          <t>Gross Unrealized Gains</t>
        </is>
      </c>
      <c r="B25" s="5" t="n">
        <v>2588</v>
      </c>
      <c r="D25" s="5" t="n">
        <v>7721</v>
      </c>
    </row>
    <row r="26">
      <c r="A26" s="4" t="inlineStr">
        <is>
          <t>Non-Credit Related Losses</t>
        </is>
      </c>
      <c r="B26" s="5" t="n">
        <v>-1123</v>
      </c>
      <c r="D26" s="5" t="n">
        <v>-53</v>
      </c>
    </row>
    <row r="27">
      <c r="A27" s="4" t="inlineStr">
        <is>
          <t>Allowance for Credit Losses</t>
        </is>
      </c>
      <c r="B27" s="5" t="n">
        <v>-27</v>
      </c>
      <c r="C27" s="5" t="n">
        <v>-41</v>
      </c>
      <c r="D27" s="5" t="n">
        <v>0</v>
      </c>
      <c r="E27" s="5" t="n">
        <v>0</v>
      </c>
      <c r="F27" s="5" t="n">
        <v>0</v>
      </c>
      <c r="G27" s="5" t="n">
        <v>0</v>
      </c>
    </row>
    <row r="28">
      <c r="A28" s="4" t="inlineStr">
        <is>
          <t>Debt securities, fair value</t>
        </is>
      </c>
      <c r="B28" s="5" t="n">
        <v>129067</v>
      </c>
      <c r="D28" s="5" t="n">
        <v>150127</v>
      </c>
    </row>
    <row r="29">
      <c r="A29" s="4" t="inlineStr">
        <is>
          <t>Corporate</t>
        </is>
      </c>
    </row>
    <row r="30">
      <c r="A30" s="3" t="inlineStr">
        <is>
          <t>Debt Securities, Available-for-sale [Line Items]</t>
        </is>
      </c>
    </row>
    <row r="31">
      <c r="A31" s="4" t="inlineStr">
        <is>
          <t>Amortized Cost</t>
        </is>
      </c>
      <c r="B31" s="5" t="n">
        <v>3117300</v>
      </c>
      <c r="D31" s="5" t="n">
        <v>1873184</v>
      </c>
    </row>
    <row r="32">
      <c r="A32" s="4" t="inlineStr">
        <is>
          <t>Gross Unrealized Gains</t>
        </is>
      </c>
      <c r="B32" s="5" t="n">
        <v>28352</v>
      </c>
      <c r="D32" s="5" t="n">
        <v>65913</v>
      </c>
    </row>
    <row r="33">
      <c r="A33" s="4" t="inlineStr">
        <is>
          <t>Non-Credit Related Losses</t>
        </is>
      </c>
      <c r="B33" s="5" t="n">
        <v>-28430</v>
      </c>
      <c r="D33" s="5" t="n">
        <v>-1567</v>
      </c>
    </row>
    <row r="34">
      <c r="A34" s="4" t="inlineStr">
        <is>
          <t>Allowance for Credit Losses</t>
        </is>
      </c>
      <c r="B34" s="5" t="n">
        <v>-4827</v>
      </c>
      <c r="C34" s="5" t="n">
        <v>-7171</v>
      </c>
      <c r="D34" s="5" t="n">
        <v>-181</v>
      </c>
      <c r="E34" s="5" t="n">
        <v>-784</v>
      </c>
      <c r="F34" s="5" t="n">
        <v>-3090</v>
      </c>
      <c r="G34" s="5" t="n">
        <v>0</v>
      </c>
    </row>
    <row r="35">
      <c r="A35" s="4" t="inlineStr">
        <is>
          <t>Debt securities, fair value</t>
        </is>
      </c>
      <c r="B35" s="5" t="n">
        <v>3112395</v>
      </c>
      <c r="D35" s="5" t="n">
        <v>1937349</v>
      </c>
    </row>
    <row r="36">
      <c r="A36" s="4" t="inlineStr">
        <is>
          <t>Municipal</t>
        </is>
      </c>
    </row>
    <row r="37">
      <c r="A37" s="3" t="inlineStr">
        <is>
          <t>Debt Securities, Available-for-sale [Line Items]</t>
        </is>
      </c>
    </row>
    <row r="38">
      <c r="A38" s="4" t="inlineStr">
        <is>
          <t>Amortized Cost</t>
        </is>
      </c>
      <c r="B38" s="5" t="n">
        <v>125995</v>
      </c>
      <c r="D38" s="5" t="n">
        <v>28881</v>
      </c>
    </row>
    <row r="39">
      <c r="A39" s="4" t="inlineStr">
        <is>
          <t>Gross Unrealized Gains</t>
        </is>
      </c>
      <c r="B39" s="5" t="n">
        <v>1440</v>
      </c>
      <c r="D39" s="5" t="n">
        <v>1155</v>
      </c>
    </row>
    <row r="40">
      <c r="A40" s="4" t="inlineStr">
        <is>
          <t>Non-Credit Related Losses</t>
        </is>
      </c>
      <c r="B40" s="5" t="n">
        <v>-857</v>
      </c>
      <c r="D40" s="5" t="n">
        <v>-4</v>
      </c>
    </row>
    <row r="41">
      <c r="A41" s="4" t="inlineStr">
        <is>
          <t>Allowance for Credit Losses</t>
        </is>
      </c>
      <c r="B41" s="5" t="n">
        <v>0</v>
      </c>
      <c r="D41" s="5" t="n">
        <v>0</v>
      </c>
    </row>
    <row r="42">
      <c r="A42" s="4" t="inlineStr">
        <is>
          <t>Debt securities, fair value</t>
        </is>
      </c>
      <c r="B42" s="5" t="n">
        <v>126578</v>
      </c>
      <c r="D42" s="5" t="n">
        <v>30032</v>
      </c>
    </row>
    <row r="43">
      <c r="A43" s="4" t="inlineStr">
        <is>
          <t>Residential mortgage-backed</t>
        </is>
      </c>
    </row>
    <row r="44">
      <c r="A44" s="3" t="inlineStr">
        <is>
          <t>Debt Securities, Available-for-sale [Line Items]</t>
        </is>
      </c>
    </row>
    <row r="45">
      <c r="A45" s="4" t="inlineStr">
        <is>
          <t>Amortized Cost</t>
        </is>
      </c>
      <c r="B45" s="5" t="n">
        <v>367119</v>
      </c>
      <c r="D45" s="5" t="n">
        <v>326268</v>
      </c>
    </row>
    <row r="46">
      <c r="A46" s="4" t="inlineStr">
        <is>
          <t>Gross Unrealized Gains</t>
        </is>
      </c>
      <c r="B46" s="5" t="n">
        <v>1496</v>
      </c>
      <c r="D46" s="5" t="n">
        <v>3292</v>
      </c>
    </row>
    <row r="47">
      <c r="A47" s="4" t="inlineStr">
        <is>
          <t>Non-Credit Related Losses</t>
        </is>
      </c>
      <c r="B47" s="5" t="n">
        <v>-2545</v>
      </c>
      <c r="D47" s="5" t="n">
        <v>-689</v>
      </c>
    </row>
    <row r="48">
      <c r="A48" s="4" t="inlineStr">
        <is>
          <t>Allowance for Credit Losses</t>
        </is>
      </c>
      <c r="B48" s="5" t="n">
        <v>-2</v>
      </c>
      <c r="C48" s="5" t="n">
        <v>-17</v>
      </c>
      <c r="D48" s="5" t="n">
        <v>0</v>
      </c>
      <c r="E48" s="5" t="n">
        <v>-2</v>
      </c>
      <c r="G48" s="5" t="n">
        <v>0</v>
      </c>
    </row>
    <row r="49">
      <c r="A49" s="4" t="inlineStr">
        <is>
          <t>Debt securities, fair value</t>
        </is>
      </c>
      <c r="B49" s="5" t="n">
        <v>366068</v>
      </c>
      <c r="D49" s="5" t="n">
        <v>328871</v>
      </c>
    </row>
    <row r="50">
      <c r="A50" s="4" t="inlineStr">
        <is>
          <t>Commercial mortgage-backed</t>
        </is>
      </c>
    </row>
    <row r="51">
      <c r="A51" s="3" t="inlineStr">
        <is>
          <t>Debt Securities, Available-for-sale [Line Items]</t>
        </is>
      </c>
    </row>
    <row r="52">
      <c r="A52" s="4" t="inlineStr">
        <is>
          <t>Amortized Cost</t>
        </is>
      </c>
      <c r="B52" s="5" t="n">
        <v>544211</v>
      </c>
      <c r="D52" s="5" t="n">
        <v>273516</v>
      </c>
    </row>
    <row r="53">
      <c r="A53" s="4" t="inlineStr">
        <is>
          <t>Gross Unrealized Gains</t>
        </is>
      </c>
      <c r="B53" s="5" t="n">
        <v>4616</v>
      </c>
      <c r="D53" s="5" t="n">
        <v>5202</v>
      </c>
    </row>
    <row r="54">
      <c r="A54" s="4" t="inlineStr">
        <is>
          <t>Non-Credit Related Losses</t>
        </is>
      </c>
      <c r="B54" s="5" t="n">
        <v>-4161</v>
      </c>
      <c r="D54" s="5" t="n">
        <v>-2097</v>
      </c>
    </row>
    <row r="55">
      <c r="A55" s="4" t="inlineStr">
        <is>
          <t>Allowance for Credit Losses</t>
        </is>
      </c>
      <c r="B55" s="5" t="n">
        <v>-42</v>
      </c>
      <c r="C55" s="5" t="n">
        <v>-157</v>
      </c>
      <c r="D55" s="5" t="n">
        <v>-133</v>
      </c>
      <c r="E55" s="5" t="n">
        <v>-81</v>
      </c>
      <c r="F55" s="5" t="n">
        <v>-494</v>
      </c>
      <c r="G55" s="5" t="n">
        <v>0</v>
      </c>
    </row>
    <row r="56">
      <c r="A56" s="4" t="inlineStr">
        <is>
          <t>Debt securities, fair value</t>
        </is>
      </c>
      <c r="B56" s="5" t="n">
        <v>544624</v>
      </c>
      <c r="D56" s="5" t="n">
        <v>276488</v>
      </c>
    </row>
    <row r="57">
      <c r="A57" s="4" t="inlineStr">
        <is>
          <t>Asset-backed</t>
        </is>
      </c>
    </row>
    <row r="58">
      <c r="A58" s="3" t="inlineStr">
        <is>
          <t>Debt Securities, Available-for-sale [Line Items]</t>
        </is>
      </c>
    </row>
    <row r="59">
      <c r="A59" s="4" t="inlineStr">
        <is>
          <t>Amortized Cost</t>
        </is>
      </c>
      <c r="B59" s="5" t="n">
        <v>644078</v>
      </c>
      <c r="D59" s="5" t="n">
        <v>204312</v>
      </c>
    </row>
    <row r="60">
      <c r="A60" s="4" t="inlineStr">
        <is>
          <t>Gross Unrealized Gains</t>
        </is>
      </c>
      <c r="B60" s="5" t="n">
        <v>865</v>
      </c>
      <c r="D60" s="5" t="n">
        <v>846</v>
      </c>
    </row>
    <row r="61">
      <c r="A61" s="4" t="inlineStr">
        <is>
          <t>Non-Credit Related Losses</t>
        </is>
      </c>
      <c r="B61" s="5" t="n">
        <v>-446</v>
      </c>
      <c r="D61" s="5" t="n">
        <v>-694</v>
      </c>
    </row>
    <row r="62">
      <c r="A62" s="4" t="inlineStr">
        <is>
          <t>Allowance for Credit Losses</t>
        </is>
      </c>
      <c r="B62" s="5" t="n">
        <v>-2</v>
      </c>
      <c r="C62" s="6" t="n">
        <v>0</v>
      </c>
      <c r="D62" s="5" t="n">
        <v>-8</v>
      </c>
      <c r="E62" s="6" t="n">
        <v>-45</v>
      </c>
      <c r="F62" s="6" t="n">
        <v>-89</v>
      </c>
      <c r="G62" s="6" t="n">
        <v>0</v>
      </c>
    </row>
    <row r="63">
      <c r="A63" s="4" t="inlineStr">
        <is>
          <t>Debt securities, fair value</t>
        </is>
      </c>
      <c r="B63" s="6" t="n">
        <v>644495</v>
      </c>
      <c r="D63" s="6" t="n">
        <v>204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Thousands</t>
        </is>
      </c>
      <c r="B1" s="2" t="inlineStr">
        <is>
          <t>Sep. 30, 2021USD ($)Security</t>
        </is>
      </c>
      <c r="C1" s="2" t="inlineStr">
        <is>
          <t>Dec. 31, 2020USD ($)Security</t>
        </is>
      </c>
    </row>
    <row r="2">
      <c r="A2" s="3" t="inlineStr">
        <is>
          <t>Fair Value</t>
        </is>
      </c>
    </row>
    <row r="3">
      <c r="A3" s="4" t="inlineStr">
        <is>
          <t>12 Months or Greater</t>
        </is>
      </c>
      <c r="B3" s="6" t="n">
        <v>41988</v>
      </c>
      <c r="C3" s="6" t="n">
        <v>4664</v>
      </c>
    </row>
    <row r="4">
      <c r="A4" s="4" t="inlineStr">
        <is>
          <t>Less Than 12 Months</t>
        </is>
      </c>
      <c r="B4" s="5" t="n">
        <v>2847374</v>
      </c>
      <c r="C4" s="5" t="n">
        <v>527618</v>
      </c>
    </row>
    <row r="5">
      <c r="A5" s="4" t="inlineStr">
        <is>
          <t>Total</t>
        </is>
      </c>
      <c r="B5" s="5" t="n">
        <v>2889362</v>
      </c>
      <c r="C5" s="5" t="n">
        <v>532282</v>
      </c>
    </row>
    <row r="6">
      <c r="A6" s="3" t="inlineStr">
        <is>
          <t>Gross Unrealized Losses</t>
        </is>
      </c>
    </row>
    <row r="7">
      <c r="A7" s="4" t="inlineStr">
        <is>
          <t>12 Months or Greater</t>
        </is>
      </c>
      <c r="B7" s="5" t="n">
        <v>-1809</v>
      </c>
      <c r="C7" s="5" t="n">
        <v>-163</v>
      </c>
    </row>
    <row r="8">
      <c r="A8" s="4" t="inlineStr">
        <is>
          <t>Less Than 12 Months</t>
        </is>
      </c>
      <c r="B8" s="5" t="n">
        <v>-25303</v>
      </c>
      <c r="C8" s="5" t="n">
        <v>-4805</v>
      </c>
    </row>
    <row r="9">
      <c r="A9" s="4" t="inlineStr">
        <is>
          <t>Total</t>
        </is>
      </c>
      <c r="B9" s="6" t="n">
        <v>-27112</v>
      </c>
      <c r="C9" s="6" t="n">
        <v>-4968</v>
      </c>
    </row>
    <row r="10">
      <c r="A10" s="4" t="inlineStr">
        <is>
          <t>Number of securities classified as available-for-sale in an unrealized loss position | Security</t>
        </is>
      </c>
      <c r="B10" s="5" t="n">
        <v>2074</v>
      </c>
      <c r="C10" s="5" t="n">
        <v>407</v>
      </c>
    </row>
    <row r="11">
      <c r="A11" s="4" t="inlineStr">
        <is>
          <t>Number of securities classified as available-for-sale in an unrealized loss position for twelve months or longer | Security</t>
        </is>
      </c>
      <c r="B11" s="5" t="n">
        <v>40</v>
      </c>
      <c r="C11" s="5" t="n">
        <v>2</v>
      </c>
    </row>
    <row r="12">
      <c r="A12" s="4" t="inlineStr">
        <is>
          <t>U.S. government and agency</t>
        </is>
      </c>
    </row>
    <row r="13">
      <c r="A13" s="3" t="inlineStr">
        <is>
          <t>Fair Value</t>
        </is>
      </c>
    </row>
    <row r="14">
      <c r="A14" s="4" t="inlineStr">
        <is>
          <t>12 Months or Greater</t>
        </is>
      </c>
      <c r="B14" s="6" t="n">
        <v>16631</v>
      </c>
      <c r="C14" s="6" t="n">
        <v>0</v>
      </c>
    </row>
    <row r="15">
      <c r="A15" s="4" t="inlineStr">
        <is>
          <t>Less Than 12 Months</t>
        </is>
      </c>
      <c r="B15" s="5" t="n">
        <v>375400</v>
      </c>
      <c r="C15" s="5" t="n">
        <v>55839</v>
      </c>
    </row>
    <row r="16">
      <c r="A16" s="4" t="inlineStr">
        <is>
          <t>Total</t>
        </is>
      </c>
      <c r="B16" s="5" t="n">
        <v>392031</v>
      </c>
      <c r="C16" s="5" t="n">
        <v>55839</v>
      </c>
    </row>
    <row r="17">
      <c r="A17" s="3" t="inlineStr">
        <is>
          <t>Gross Unrealized Losses</t>
        </is>
      </c>
    </row>
    <row r="18">
      <c r="A18" s="4" t="inlineStr">
        <is>
          <t>12 Months or Greater</t>
        </is>
      </c>
      <c r="B18" s="5" t="n">
        <v>-981</v>
      </c>
      <c r="C18" s="5" t="n">
        <v>0</v>
      </c>
    </row>
    <row r="19">
      <c r="A19" s="4" t="inlineStr">
        <is>
          <t>Less Than 12 Months</t>
        </is>
      </c>
      <c r="B19" s="5" t="n">
        <v>-2585</v>
      </c>
      <c r="C19" s="5" t="n">
        <v>-834</v>
      </c>
    </row>
    <row r="20">
      <c r="A20" s="4" t="inlineStr">
        <is>
          <t>Total</t>
        </is>
      </c>
      <c r="B20" s="5" t="n">
        <v>-3566</v>
      </c>
      <c r="C20" s="5" t="n">
        <v>-834</v>
      </c>
    </row>
    <row r="21">
      <c r="A21" s="4" t="inlineStr">
        <is>
          <t>U.K. government</t>
        </is>
      </c>
    </row>
    <row r="22">
      <c r="A22" s="3" t="inlineStr">
        <is>
          <t>Fair Value</t>
        </is>
      </c>
    </row>
    <row r="23">
      <c r="A23" s="4" t="inlineStr">
        <is>
          <t>12 Months or Greater</t>
        </is>
      </c>
      <c r="B23" s="5" t="n">
        <v>0</v>
      </c>
    </row>
    <row r="24">
      <c r="A24" s="4" t="inlineStr">
        <is>
          <t>Less Than 12 Months</t>
        </is>
      </c>
      <c r="B24" s="5" t="n">
        <v>5222</v>
      </c>
    </row>
    <row r="25">
      <c r="A25" s="4" t="inlineStr">
        <is>
          <t>Total</t>
        </is>
      </c>
      <c r="B25" s="5" t="n">
        <v>5222</v>
      </c>
    </row>
    <row r="26">
      <c r="A26" s="3" t="inlineStr">
        <is>
          <t>Gross Unrealized Losses</t>
        </is>
      </c>
    </row>
    <row r="27">
      <c r="A27" s="4" t="inlineStr">
        <is>
          <t>12 Months or Greater</t>
        </is>
      </c>
      <c r="B27" s="5" t="n">
        <v>0</v>
      </c>
    </row>
    <row r="28">
      <c r="A28" s="4" t="inlineStr">
        <is>
          <t>Less Than 12 Months</t>
        </is>
      </c>
      <c r="B28" s="5" t="n">
        <v>-230</v>
      </c>
    </row>
    <row r="29">
      <c r="A29" s="4" t="inlineStr">
        <is>
          <t>Total</t>
        </is>
      </c>
      <c r="B29" s="5" t="n">
        <v>-230</v>
      </c>
    </row>
    <row r="30">
      <c r="A30" s="4" t="inlineStr">
        <is>
          <t>Other government</t>
        </is>
      </c>
    </row>
    <row r="31">
      <c r="A31" s="3" t="inlineStr">
        <is>
          <t>Fair Value</t>
        </is>
      </c>
    </row>
    <row r="32">
      <c r="A32" s="4" t="inlineStr">
        <is>
          <t>12 Months or Greater</t>
        </is>
      </c>
      <c r="B32" s="5" t="n">
        <v>0</v>
      </c>
      <c r="C32" s="5" t="n">
        <v>0</v>
      </c>
    </row>
    <row r="33">
      <c r="A33" s="4" t="inlineStr">
        <is>
          <t>Less Than 12 Months</t>
        </is>
      </c>
      <c r="B33" s="5" t="n">
        <v>46714</v>
      </c>
      <c r="C33" s="5" t="n">
        <v>7971</v>
      </c>
    </row>
    <row r="34">
      <c r="A34" s="4" t="inlineStr">
        <is>
          <t>Total</t>
        </is>
      </c>
      <c r="B34" s="5" t="n">
        <v>46714</v>
      </c>
      <c r="C34" s="5" t="n">
        <v>7971</v>
      </c>
    </row>
    <row r="35">
      <c r="A35" s="3" t="inlineStr">
        <is>
          <t>Gross Unrealized Losses</t>
        </is>
      </c>
    </row>
    <row r="36">
      <c r="A36" s="4" t="inlineStr">
        <is>
          <t>12 Months or Greater</t>
        </is>
      </c>
      <c r="B36" s="5" t="n">
        <v>0</v>
      </c>
      <c r="C36" s="5" t="n">
        <v>0</v>
      </c>
    </row>
    <row r="37">
      <c r="A37" s="4" t="inlineStr">
        <is>
          <t>Less Than 12 Months</t>
        </is>
      </c>
      <c r="B37" s="5" t="n">
        <v>-707</v>
      </c>
      <c r="C37" s="5" t="n">
        <v>-53</v>
      </c>
    </row>
    <row r="38">
      <c r="A38" s="4" t="inlineStr">
        <is>
          <t>Total</t>
        </is>
      </c>
      <c r="B38" s="5" t="n">
        <v>-707</v>
      </c>
      <c r="C38" s="5" t="n">
        <v>-53</v>
      </c>
    </row>
    <row r="39">
      <c r="A39" s="4" t="inlineStr">
        <is>
          <t>Corporate</t>
        </is>
      </c>
    </row>
    <row r="40">
      <c r="A40" s="3" t="inlineStr">
        <is>
          <t>Fair Value</t>
        </is>
      </c>
    </row>
    <row r="41">
      <c r="A41" s="4" t="inlineStr">
        <is>
          <t>12 Months or Greater</t>
        </is>
      </c>
      <c r="B41" s="5" t="n">
        <v>8184</v>
      </c>
      <c r="C41" s="5" t="n">
        <v>0</v>
      </c>
    </row>
    <row r="42">
      <c r="A42" s="4" t="inlineStr">
        <is>
          <t>Less Than 12 Months</t>
        </is>
      </c>
      <c r="B42" s="5" t="n">
        <v>1376723</v>
      </c>
      <c r="C42" s="5" t="n">
        <v>199048</v>
      </c>
    </row>
    <row r="43">
      <c r="A43" s="4" t="inlineStr">
        <is>
          <t>Total</t>
        </is>
      </c>
      <c r="B43" s="5" t="n">
        <v>1384907</v>
      </c>
      <c r="C43" s="5" t="n">
        <v>199048</v>
      </c>
    </row>
    <row r="44">
      <c r="A44" s="3" t="inlineStr">
        <is>
          <t>Gross Unrealized Losses</t>
        </is>
      </c>
    </row>
    <row r="45">
      <c r="A45" s="4" t="inlineStr">
        <is>
          <t>12 Months or Greater</t>
        </is>
      </c>
      <c r="B45" s="5" t="n">
        <v>-249</v>
      </c>
      <c r="C45" s="5" t="n">
        <v>0</v>
      </c>
    </row>
    <row r="46">
      <c r="A46" s="4" t="inlineStr">
        <is>
          <t>Less Than 12 Months</t>
        </is>
      </c>
      <c r="B46" s="5" t="n">
        <v>-14475</v>
      </c>
      <c r="C46" s="5" t="n">
        <v>-1224</v>
      </c>
    </row>
    <row r="47">
      <c r="A47" s="4" t="inlineStr">
        <is>
          <t>Total</t>
        </is>
      </c>
      <c r="B47" s="5" t="n">
        <v>-14724</v>
      </c>
      <c r="C47" s="5" t="n">
        <v>-1224</v>
      </c>
    </row>
    <row r="48">
      <c r="A48" s="4" t="inlineStr">
        <is>
          <t>Municipal</t>
        </is>
      </c>
    </row>
    <row r="49">
      <c r="A49" s="3" t="inlineStr">
        <is>
          <t>Fair Value</t>
        </is>
      </c>
    </row>
    <row r="50">
      <c r="A50" s="4" t="inlineStr">
        <is>
          <t>12 Months or Greater</t>
        </is>
      </c>
      <c r="B50" s="5" t="n">
        <v>0</v>
      </c>
      <c r="C50" s="5" t="n">
        <v>0</v>
      </c>
    </row>
    <row r="51">
      <c r="A51" s="4" t="inlineStr">
        <is>
          <t>Less Than 12 Months</t>
        </is>
      </c>
      <c r="B51" s="5" t="n">
        <v>71427</v>
      </c>
      <c r="C51" s="5" t="n">
        <v>1690</v>
      </c>
    </row>
    <row r="52">
      <c r="A52" s="4" t="inlineStr">
        <is>
          <t>Total</t>
        </is>
      </c>
      <c r="B52" s="5" t="n">
        <v>71427</v>
      </c>
      <c r="C52" s="5" t="n">
        <v>1690</v>
      </c>
    </row>
    <row r="53">
      <c r="A53" s="3" t="inlineStr">
        <is>
          <t>Gross Unrealized Losses</t>
        </is>
      </c>
    </row>
    <row r="54">
      <c r="A54" s="4" t="inlineStr">
        <is>
          <t>12 Months or Greater</t>
        </is>
      </c>
      <c r="B54" s="5" t="n">
        <v>0</v>
      </c>
      <c r="C54" s="5" t="n">
        <v>0</v>
      </c>
    </row>
    <row r="55">
      <c r="A55" s="4" t="inlineStr">
        <is>
          <t>Less Than 12 Months</t>
        </is>
      </c>
      <c r="B55" s="5" t="n">
        <v>-857</v>
      </c>
      <c r="C55" s="5" t="n">
        <v>-4</v>
      </c>
    </row>
    <row r="56">
      <c r="A56" s="4" t="inlineStr">
        <is>
          <t>Total</t>
        </is>
      </c>
      <c r="B56" s="5" t="n">
        <v>-857</v>
      </c>
      <c r="C56" s="5" t="n">
        <v>-4</v>
      </c>
    </row>
    <row r="57">
      <c r="A57" s="4" t="inlineStr">
        <is>
          <t>Residential mortgage-backed</t>
        </is>
      </c>
    </row>
    <row r="58">
      <c r="A58" s="3" t="inlineStr">
        <is>
          <t>Fair Value</t>
        </is>
      </c>
    </row>
    <row r="59">
      <c r="A59" s="4" t="inlineStr">
        <is>
          <t>12 Months or Greater</t>
        </is>
      </c>
      <c r="B59" s="5" t="n">
        <v>4508</v>
      </c>
      <c r="C59" s="5" t="n">
        <v>4626</v>
      </c>
    </row>
    <row r="60">
      <c r="A60" s="4" t="inlineStr">
        <is>
          <t>Less Than 12 Months</t>
        </is>
      </c>
      <c r="B60" s="5" t="n">
        <v>225219</v>
      </c>
      <c r="C60" s="5" t="n">
        <v>79149</v>
      </c>
    </row>
    <row r="61">
      <c r="A61" s="4" t="inlineStr">
        <is>
          <t>Total</t>
        </is>
      </c>
      <c r="B61" s="5" t="n">
        <v>229727</v>
      </c>
      <c r="C61" s="5" t="n">
        <v>83775</v>
      </c>
    </row>
    <row r="62">
      <c r="A62" s="3" t="inlineStr">
        <is>
          <t>Gross Unrealized Losses</t>
        </is>
      </c>
    </row>
    <row r="63">
      <c r="A63" s="4" t="inlineStr">
        <is>
          <t>12 Months or Greater</t>
        </is>
      </c>
      <c r="B63" s="5" t="n">
        <v>-128</v>
      </c>
      <c r="C63" s="5" t="n">
        <v>-125</v>
      </c>
    </row>
    <row r="64">
      <c r="A64" s="4" t="inlineStr">
        <is>
          <t>Less Than 12 Months</t>
        </is>
      </c>
      <c r="B64" s="5" t="n">
        <v>-2417</v>
      </c>
      <c r="C64" s="5" t="n">
        <v>-564</v>
      </c>
    </row>
    <row r="65">
      <c r="A65" s="4" t="inlineStr">
        <is>
          <t>Total</t>
        </is>
      </c>
      <c r="B65" s="5" t="n">
        <v>-2545</v>
      </c>
      <c r="C65" s="5" t="n">
        <v>-689</v>
      </c>
    </row>
    <row r="66">
      <c r="A66" s="4" t="inlineStr">
        <is>
          <t>Commercial mortgage-backed</t>
        </is>
      </c>
    </row>
    <row r="67">
      <c r="A67" s="3" t="inlineStr">
        <is>
          <t>Fair Value</t>
        </is>
      </c>
    </row>
    <row r="68">
      <c r="A68" s="4" t="inlineStr">
        <is>
          <t>12 Months or Greater</t>
        </is>
      </c>
      <c r="B68" s="5" t="n">
        <v>12665</v>
      </c>
      <c r="C68" s="5" t="n">
        <v>38</v>
      </c>
    </row>
    <row r="69">
      <c r="A69" s="4" t="inlineStr">
        <is>
          <t>Less Than 12 Months</t>
        </is>
      </c>
      <c r="B69" s="5" t="n">
        <v>307595</v>
      </c>
      <c r="C69" s="5" t="n">
        <v>67094</v>
      </c>
    </row>
    <row r="70">
      <c r="A70" s="4" t="inlineStr">
        <is>
          <t>Total</t>
        </is>
      </c>
      <c r="B70" s="5" t="n">
        <v>320260</v>
      </c>
      <c r="C70" s="5" t="n">
        <v>67132</v>
      </c>
    </row>
    <row r="71">
      <c r="A71" s="3" t="inlineStr">
        <is>
          <t>Gross Unrealized Losses</t>
        </is>
      </c>
    </row>
    <row r="72">
      <c r="A72" s="4" t="inlineStr">
        <is>
          <t>12 Months or Greater</t>
        </is>
      </c>
      <c r="B72" s="5" t="n">
        <v>-451</v>
      </c>
      <c r="C72" s="5" t="n">
        <v>-38</v>
      </c>
    </row>
    <row r="73">
      <c r="A73" s="4" t="inlineStr">
        <is>
          <t>Less Than 12 Months</t>
        </is>
      </c>
      <c r="B73" s="5" t="n">
        <v>-3586</v>
      </c>
      <c r="C73" s="5" t="n">
        <v>-1562</v>
      </c>
    </row>
    <row r="74">
      <c r="A74" s="4" t="inlineStr">
        <is>
          <t>Total</t>
        </is>
      </c>
      <c r="B74" s="5" t="n">
        <v>-4037</v>
      </c>
      <c r="C74" s="5" t="n">
        <v>-1600</v>
      </c>
    </row>
    <row r="75">
      <c r="A75" s="4" t="inlineStr">
        <is>
          <t>Asset-backed</t>
        </is>
      </c>
    </row>
    <row r="76">
      <c r="A76" s="3" t="inlineStr">
        <is>
          <t>Fair Value</t>
        </is>
      </c>
    </row>
    <row r="77">
      <c r="A77" s="4" t="inlineStr">
        <is>
          <t>12 Months or Greater</t>
        </is>
      </c>
      <c r="B77" s="5" t="n">
        <v>0</v>
      </c>
      <c r="C77" s="5" t="n">
        <v>0</v>
      </c>
    </row>
    <row r="78">
      <c r="A78" s="4" t="inlineStr">
        <is>
          <t>Less Than 12 Months</t>
        </is>
      </c>
      <c r="B78" s="5" t="n">
        <v>439074</v>
      </c>
      <c r="C78" s="5" t="n">
        <v>116827</v>
      </c>
    </row>
    <row r="79">
      <c r="A79" s="4" t="inlineStr">
        <is>
          <t>Total</t>
        </is>
      </c>
      <c r="B79" s="5" t="n">
        <v>439074</v>
      </c>
      <c r="C79" s="5" t="n">
        <v>116827</v>
      </c>
    </row>
    <row r="80">
      <c r="A80" s="3" t="inlineStr">
        <is>
          <t>Gross Unrealized Losses</t>
        </is>
      </c>
    </row>
    <row r="81">
      <c r="A81" s="4" t="inlineStr">
        <is>
          <t>12 Months or Greater</t>
        </is>
      </c>
      <c r="B81" s="5" t="n">
        <v>0</v>
      </c>
      <c r="C81" s="5" t="n">
        <v>0</v>
      </c>
    </row>
    <row r="82">
      <c r="A82" s="4" t="inlineStr">
        <is>
          <t>Less Than 12 Months</t>
        </is>
      </c>
      <c r="B82" s="5" t="n">
        <v>-446</v>
      </c>
      <c r="C82" s="5" t="n">
        <v>-564</v>
      </c>
    </row>
    <row r="83">
      <c r="A83" s="4" t="inlineStr">
        <is>
          <t>Total</t>
        </is>
      </c>
      <c r="B83" s="6" t="n">
        <v>-446</v>
      </c>
      <c r="C83" s="6" t="n">
        <v>-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Allowance for credit losses, beginning of period</t>
        </is>
      </c>
      <c r="B4" s="6" t="n">
        <v>-7386</v>
      </c>
      <c r="C4" s="6" t="n">
        <v>-3673</v>
      </c>
      <c r="D4" s="6" t="n">
        <v>-322</v>
      </c>
      <c r="E4" s="6" t="n">
        <v>0</v>
      </c>
    </row>
    <row r="5">
      <c r="A5" s="4" t="inlineStr">
        <is>
          <t>Allowances for credit losses on securities for which credit losses were not previously recorded</t>
        </is>
      </c>
      <c r="B5" s="5" t="n">
        <v>33</v>
      </c>
      <c r="C5" s="5" t="n">
        <v>-164</v>
      </c>
      <c r="D5" s="5" t="n">
        <v>-12905</v>
      </c>
      <c r="E5" s="5" t="n">
        <v>-11067</v>
      </c>
    </row>
    <row r="6">
      <c r="A6" s="4" t="inlineStr">
        <is>
          <t>Reductions for securities sold during the period</t>
        </is>
      </c>
      <c r="B6" s="5" t="n">
        <v>4</v>
      </c>
      <c r="C6" s="5" t="n">
        <v>341</v>
      </c>
      <c r="D6" s="5" t="n">
        <v>77</v>
      </c>
      <c r="E6" s="5" t="n">
        <v>2130</v>
      </c>
    </row>
    <row r="7">
      <c r="A7" s="4" t="inlineStr">
        <is>
          <t>Decrease to the allowance for credit losses on securities that had an allowance recorded in the previous period</t>
        </is>
      </c>
      <c r="B7" s="5" t="n">
        <v>2449</v>
      </c>
      <c r="C7" s="5" t="n">
        <v>2584</v>
      </c>
      <c r="D7" s="5" t="n">
        <v>8250</v>
      </c>
      <c r="E7" s="5" t="n">
        <v>11084</v>
      </c>
    </row>
    <row r="8">
      <c r="A8" s="4" t="inlineStr">
        <is>
          <t>Allowance for credit losses, end of period</t>
        </is>
      </c>
      <c r="B8" s="5" t="n">
        <v>-4900</v>
      </c>
      <c r="C8" s="5" t="n">
        <v>-912</v>
      </c>
      <c r="D8" s="5" t="n">
        <v>-4900</v>
      </c>
      <c r="E8" s="5" t="n">
        <v>-912</v>
      </c>
    </row>
    <row r="9">
      <c r="A9" s="4" t="inlineStr">
        <is>
          <t>Other government</t>
        </is>
      </c>
    </row>
    <row r="10">
      <c r="A10" s="3" t="inlineStr">
        <is>
          <t>Debt Securities, Available-for-sale, Allowance for Credit Loss [Roll Forward]</t>
        </is>
      </c>
    </row>
    <row r="11">
      <c r="A11" s="4" t="inlineStr">
        <is>
          <t>Allowance for credit losses, beginning of period</t>
        </is>
      </c>
      <c r="B11" s="5" t="n">
        <v>-41</v>
      </c>
      <c r="C11" s="5" t="n">
        <v>0</v>
      </c>
      <c r="D11" s="5" t="n">
        <v>0</v>
      </c>
      <c r="E11" s="5" t="n">
        <v>0</v>
      </c>
    </row>
    <row r="12">
      <c r="A12" s="4" t="inlineStr">
        <is>
          <t>Allowances for credit losses on securities for which credit losses were not previously recorded</t>
        </is>
      </c>
      <c r="B12" s="5" t="n">
        <v>0</v>
      </c>
      <c r="C12" s="5" t="n">
        <v>0</v>
      </c>
      <c r="D12" s="5" t="n">
        <v>-68</v>
      </c>
      <c r="E12" s="5" t="n">
        <v>0</v>
      </c>
    </row>
    <row r="13">
      <c r="A13" s="4" t="inlineStr">
        <is>
          <t>Reductions for securities sold during the period</t>
        </is>
      </c>
      <c r="B13" s="5" t="n">
        <v>0</v>
      </c>
      <c r="C13" s="5" t="n">
        <v>0</v>
      </c>
      <c r="D13" s="5" t="n">
        <v>1</v>
      </c>
      <c r="E13" s="5" t="n">
        <v>22</v>
      </c>
    </row>
    <row r="14">
      <c r="A14" s="4" t="inlineStr">
        <is>
          <t>Decrease to the allowance for credit losses on securities that had an allowance recorded in the previous period</t>
        </is>
      </c>
      <c r="B14" s="5" t="n">
        <v>14</v>
      </c>
      <c r="C14" s="5" t="n">
        <v>0</v>
      </c>
      <c r="D14" s="5" t="n">
        <v>40</v>
      </c>
      <c r="E14" s="5" t="n">
        <v>0</v>
      </c>
    </row>
    <row r="15">
      <c r="A15" s="4" t="inlineStr">
        <is>
          <t>Allowance for credit losses, end of period</t>
        </is>
      </c>
      <c r="B15" s="5" t="n">
        <v>-27</v>
      </c>
      <c r="C15" s="5" t="n">
        <v>0</v>
      </c>
      <c r="D15" s="5" t="n">
        <v>-27</v>
      </c>
      <c r="E15" s="5" t="n">
        <v>0</v>
      </c>
    </row>
    <row r="16">
      <c r="A16" s="4" t="inlineStr">
        <is>
          <t>Corporate</t>
        </is>
      </c>
    </row>
    <row r="17">
      <c r="A17" s="3" t="inlineStr">
        <is>
          <t>Debt Securities, Available-for-sale, Allowance for Credit Loss [Roll Forward]</t>
        </is>
      </c>
    </row>
    <row r="18">
      <c r="A18" s="4" t="inlineStr">
        <is>
          <t>Allowance for credit losses, beginning of period</t>
        </is>
      </c>
      <c r="B18" s="5" t="n">
        <v>-7171</v>
      </c>
      <c r="C18" s="5" t="n">
        <v>-3090</v>
      </c>
      <c r="D18" s="5" t="n">
        <v>-181</v>
      </c>
      <c r="E18" s="5" t="n">
        <v>0</v>
      </c>
    </row>
    <row r="19">
      <c r="A19" s="4" t="inlineStr">
        <is>
          <t>Allowances for credit losses on securities for which credit losses were not previously recorded</t>
        </is>
      </c>
      <c r="B19" s="5" t="n">
        <v>196</v>
      </c>
      <c r="C19" s="5" t="n">
        <v>-39</v>
      </c>
      <c r="D19" s="5" t="n">
        <v>-12381</v>
      </c>
      <c r="E19" s="5" t="n">
        <v>-10359</v>
      </c>
    </row>
    <row r="20">
      <c r="A20" s="4" t="inlineStr">
        <is>
          <t>Reductions for securities sold during the period</t>
        </is>
      </c>
      <c r="B20" s="5" t="n">
        <v>2</v>
      </c>
      <c r="C20" s="5" t="n">
        <v>341</v>
      </c>
      <c r="D20" s="5" t="n">
        <v>74</v>
      </c>
      <c r="E20" s="5" t="n">
        <v>2108</v>
      </c>
    </row>
    <row r="21">
      <c r="A21" s="4" t="inlineStr">
        <is>
          <t>Decrease to the allowance for credit losses on securities that had an allowance recorded in the previous period</t>
        </is>
      </c>
      <c r="B21" s="5" t="n">
        <v>2146</v>
      </c>
      <c r="C21" s="5" t="n">
        <v>2004</v>
      </c>
      <c r="D21" s="5" t="n">
        <v>7661</v>
      </c>
      <c r="E21" s="5" t="n">
        <v>10454</v>
      </c>
    </row>
    <row r="22">
      <c r="A22" s="4" t="inlineStr">
        <is>
          <t>Allowance for credit losses, end of period</t>
        </is>
      </c>
      <c r="B22" s="5" t="n">
        <v>-4827</v>
      </c>
      <c r="C22" s="5" t="n">
        <v>-784</v>
      </c>
      <c r="D22" s="5" t="n">
        <v>-4827</v>
      </c>
      <c r="E22" s="5" t="n">
        <v>-784</v>
      </c>
    </row>
    <row r="23">
      <c r="A23" s="4" t="inlineStr">
        <is>
          <t>Residential mortgage-backed</t>
        </is>
      </c>
    </row>
    <row r="24">
      <c r="A24" s="3" t="inlineStr">
        <is>
          <t>Debt Securities, Available-for-sale, Allowance for Credit Loss [Roll Forward]</t>
        </is>
      </c>
    </row>
    <row r="25">
      <c r="A25" s="4" t="inlineStr">
        <is>
          <t>Allowance for credit losses, beginning of period</t>
        </is>
      </c>
      <c r="B25" s="5" t="n">
        <v>-17</v>
      </c>
      <c r="D25" s="5" t="n">
        <v>0</v>
      </c>
      <c r="E25" s="5" t="n">
        <v>0</v>
      </c>
    </row>
    <row r="26">
      <c r="A26" s="4" t="inlineStr">
        <is>
          <t>Allowances for credit losses on securities for which credit losses were not previously recorded</t>
        </is>
      </c>
      <c r="B26" s="5" t="n">
        <v>-17</v>
      </c>
      <c r="C26" s="5" t="n">
        <v>-2</v>
      </c>
      <c r="D26" s="5" t="n">
        <v>-34</v>
      </c>
      <c r="E26" s="5" t="n">
        <v>-2</v>
      </c>
    </row>
    <row r="27">
      <c r="A27" s="4" t="inlineStr">
        <is>
          <t>Reductions for securities sold during the period</t>
        </is>
      </c>
      <c r="B27" s="5" t="n">
        <v>2</v>
      </c>
      <c r="C27" s="5" t="n">
        <v>0</v>
      </c>
      <c r="D27" s="5" t="n">
        <v>2</v>
      </c>
      <c r="E27" s="5" t="n">
        <v>0</v>
      </c>
    </row>
    <row r="28">
      <c r="A28" s="4" t="inlineStr">
        <is>
          <t>Decrease to the allowance for credit losses on securities that had an allowance recorded in the previous period</t>
        </is>
      </c>
      <c r="B28" s="5" t="n">
        <v>30</v>
      </c>
      <c r="C28" s="5" t="n">
        <v>0</v>
      </c>
      <c r="D28" s="5" t="n">
        <v>30</v>
      </c>
      <c r="E28" s="5" t="n">
        <v>0</v>
      </c>
    </row>
    <row r="29">
      <c r="A29" s="4" t="inlineStr">
        <is>
          <t>Allowance for credit losses, end of period</t>
        </is>
      </c>
      <c r="B29" s="5" t="n">
        <v>-2</v>
      </c>
      <c r="C29" s="5" t="n">
        <v>-2</v>
      </c>
      <c r="D29" s="5" t="n">
        <v>-2</v>
      </c>
      <c r="E29" s="5" t="n">
        <v>-2</v>
      </c>
    </row>
    <row r="30">
      <c r="A30" s="4" t="inlineStr">
        <is>
          <t>Commercial mortgage-backed</t>
        </is>
      </c>
    </row>
    <row r="31">
      <c r="A31" s="3" t="inlineStr">
        <is>
          <t>Debt Securities, Available-for-sale, Allowance for Credit Loss [Roll Forward]</t>
        </is>
      </c>
    </row>
    <row r="32">
      <c r="A32" s="4" t="inlineStr">
        <is>
          <t>Allowance for credit losses, beginning of period</t>
        </is>
      </c>
      <c r="B32" s="5" t="n">
        <v>-157</v>
      </c>
      <c r="C32" s="5" t="n">
        <v>-494</v>
      </c>
      <c r="D32" s="5" t="n">
        <v>-133</v>
      </c>
      <c r="E32" s="5" t="n">
        <v>0</v>
      </c>
    </row>
    <row r="33">
      <c r="A33" s="4" t="inlineStr">
        <is>
          <t>Allowances for credit losses on securities for which credit losses were not previously recorded</t>
        </is>
      </c>
      <c r="B33" s="5" t="n">
        <v>-13</v>
      </c>
      <c r="C33" s="5" t="n">
        <v>-78</v>
      </c>
      <c r="D33" s="5" t="n">
        <v>-250</v>
      </c>
      <c r="E33" s="5" t="n">
        <v>-572</v>
      </c>
    </row>
    <row r="34">
      <c r="A34" s="4" t="inlineStr">
        <is>
          <t>Reductions for securities sold during the period</t>
        </is>
      </c>
      <c r="B34" s="5" t="n">
        <v>0</v>
      </c>
      <c r="C34" s="5" t="n">
        <v>0</v>
      </c>
      <c r="D34" s="5" t="n">
        <v>0</v>
      </c>
      <c r="E34" s="5" t="n">
        <v>0</v>
      </c>
    </row>
    <row r="35">
      <c r="A35" s="4" t="inlineStr">
        <is>
          <t>Decrease to the allowance for credit losses on securities that had an allowance recorded in the previous period</t>
        </is>
      </c>
      <c r="B35" s="5" t="n">
        <v>128</v>
      </c>
      <c r="C35" s="5" t="n">
        <v>491</v>
      </c>
      <c r="D35" s="5" t="n">
        <v>341</v>
      </c>
      <c r="E35" s="5" t="n">
        <v>541</v>
      </c>
    </row>
    <row r="36">
      <c r="A36" s="4" t="inlineStr">
        <is>
          <t>Allowance for credit losses, end of period</t>
        </is>
      </c>
      <c r="B36" s="5" t="n">
        <v>-42</v>
      </c>
      <c r="C36" s="5" t="n">
        <v>-81</v>
      </c>
      <c r="D36" s="5" t="n">
        <v>-42</v>
      </c>
      <c r="E36" s="5" t="n">
        <v>-81</v>
      </c>
    </row>
    <row r="37">
      <c r="A37" s="4" t="inlineStr">
        <is>
          <t>Asset-backed</t>
        </is>
      </c>
    </row>
    <row r="38">
      <c r="A38" s="3" t="inlineStr">
        <is>
          <t>Debt Securities, Available-for-sale, Allowance for Credit Loss [Roll Forward]</t>
        </is>
      </c>
    </row>
    <row r="39">
      <c r="A39" s="4" t="inlineStr">
        <is>
          <t>Allowance for credit losses, beginning of period</t>
        </is>
      </c>
      <c r="B39" s="5" t="n">
        <v>0</v>
      </c>
      <c r="C39" s="5" t="n">
        <v>-89</v>
      </c>
      <c r="D39" s="5" t="n">
        <v>-8</v>
      </c>
      <c r="E39" s="5" t="n">
        <v>0</v>
      </c>
    </row>
    <row r="40">
      <c r="A40" s="4" t="inlineStr">
        <is>
          <t>Allowances for credit losses on securities for which credit losses were not previously recorded</t>
        </is>
      </c>
      <c r="B40" s="5" t="n">
        <v>-133</v>
      </c>
      <c r="C40" s="5" t="n">
        <v>-45</v>
      </c>
      <c r="D40" s="5" t="n">
        <v>-172</v>
      </c>
      <c r="E40" s="5" t="n">
        <v>-134</v>
      </c>
    </row>
    <row r="41">
      <c r="A41" s="4" t="inlineStr">
        <is>
          <t>Reductions for securities sold during the period</t>
        </is>
      </c>
      <c r="B41" s="5" t="n">
        <v>0</v>
      </c>
      <c r="C41" s="5" t="n">
        <v>0</v>
      </c>
      <c r="D41" s="5" t="n">
        <v>0</v>
      </c>
      <c r="E41" s="5" t="n">
        <v>0</v>
      </c>
    </row>
    <row r="42">
      <c r="A42" s="4" t="inlineStr">
        <is>
          <t>Decrease to the allowance for credit losses on securities that had an allowance recorded in the previous period</t>
        </is>
      </c>
      <c r="B42" s="5" t="n">
        <v>131</v>
      </c>
      <c r="C42" s="5" t="n">
        <v>89</v>
      </c>
      <c r="D42" s="5" t="n">
        <v>178</v>
      </c>
      <c r="E42" s="5" t="n">
        <v>89</v>
      </c>
    </row>
    <row r="43">
      <c r="A43" s="4" t="inlineStr">
        <is>
          <t>Allowance for credit losses, end of period</t>
        </is>
      </c>
      <c r="B43" s="6" t="n">
        <v>-2</v>
      </c>
      <c r="C43" s="6" t="n">
        <v>-45</v>
      </c>
      <c r="D43" s="6" t="n">
        <v>-2</v>
      </c>
      <c r="E43" s="5" t="n">
        <v>-45</v>
      </c>
    </row>
    <row r="44">
      <c r="A44" s="4" t="inlineStr">
        <is>
          <t>Cumulative effect of change in accounting principal on allowance for estimated uncollectible reinsurance</t>
        </is>
      </c>
    </row>
    <row r="45">
      <c r="A45" s="3" t="inlineStr">
        <is>
          <t>Debt Securities, Available-for-sale, Allowance for Credit Loss [Roll Forward]</t>
        </is>
      </c>
    </row>
    <row r="46">
      <c r="A46" s="4" t="inlineStr">
        <is>
          <t>Allowance for credit losses, beginning of period</t>
        </is>
      </c>
      <c r="E46" s="5" t="n">
        <v>-3059</v>
      </c>
    </row>
    <row r="47">
      <c r="A47" s="4" t="inlineStr">
        <is>
          <t>Cumulative effect of change in accounting principal on allowance for estimated uncollectible reinsurance | Other government</t>
        </is>
      </c>
    </row>
    <row r="48">
      <c r="A48" s="3" t="inlineStr">
        <is>
          <t>Debt Securities, Available-for-sale, Allowance for Credit Loss [Roll Forward]</t>
        </is>
      </c>
    </row>
    <row r="49">
      <c r="A49" s="4" t="inlineStr">
        <is>
          <t>Allowance for credit losses, beginning of period</t>
        </is>
      </c>
      <c r="E49" s="5" t="n">
        <v>-22</v>
      </c>
    </row>
    <row r="50">
      <c r="A50" s="4" t="inlineStr">
        <is>
          <t>Cumulative effect of change in accounting principal on allowance for estimated uncollectible reinsurance | Corporate</t>
        </is>
      </c>
    </row>
    <row r="51">
      <c r="A51" s="3" t="inlineStr">
        <is>
          <t>Debt Securities, Available-for-sale, Allowance for Credit Loss [Roll Forward]</t>
        </is>
      </c>
    </row>
    <row r="52">
      <c r="A52" s="4" t="inlineStr">
        <is>
          <t>Allowance for credit losses, beginning of period</t>
        </is>
      </c>
      <c r="E52" s="5" t="n">
        <v>-2987</v>
      </c>
    </row>
    <row r="53">
      <c r="A53" s="4" t="inlineStr">
        <is>
          <t>Cumulative effect of change in accounting principal on allowance for estimated uncollectible reinsurance | Residential mortgage-backed</t>
        </is>
      </c>
    </row>
    <row r="54">
      <c r="A54" s="3" t="inlineStr">
        <is>
          <t>Debt Securities, Available-for-sale, Allowance for Credit Loss [Roll Forward]</t>
        </is>
      </c>
    </row>
    <row r="55">
      <c r="A55" s="4" t="inlineStr">
        <is>
          <t>Allowance for credit losses, beginning of period</t>
        </is>
      </c>
      <c r="E55" s="5" t="n">
        <v>0</v>
      </c>
    </row>
    <row r="56">
      <c r="A56" s="4" t="inlineStr">
        <is>
          <t>Cumulative effect of change in accounting principal on allowance for estimated uncollectible reinsurance | Commercial mortgage-backed</t>
        </is>
      </c>
    </row>
    <row r="57">
      <c r="A57" s="3" t="inlineStr">
        <is>
          <t>Debt Securities, Available-for-sale, Allowance for Credit Loss [Roll Forward]</t>
        </is>
      </c>
    </row>
    <row r="58">
      <c r="A58" s="4" t="inlineStr">
        <is>
          <t>Allowance for credit losses, beginning of period</t>
        </is>
      </c>
      <c r="E58" s="5" t="n">
        <v>-50</v>
      </c>
    </row>
    <row r="59">
      <c r="A59" s="4" t="inlineStr">
        <is>
          <t>Cumulative effect of change in accounting principal on allowance for estimated uncollectible reinsurance | Asset-backed</t>
        </is>
      </c>
    </row>
    <row r="60">
      <c r="A60" s="3" t="inlineStr">
        <is>
          <t>Debt Securities, Available-for-sale, Allowance for Credit Loss [Roll Forward]</t>
        </is>
      </c>
    </row>
    <row r="61">
      <c r="A61" s="4" t="inlineStr">
        <is>
          <t>Allowance for credit losses, beginning of period</t>
        </is>
      </c>
      <c r="E6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ies - Equity Investments (Details) - USD ($) $ in Thousands</t>
        </is>
      </c>
      <c r="B1" s="2" t="inlineStr">
        <is>
          <t>Sep. 30, 2021</t>
        </is>
      </c>
      <c r="C1" s="2" t="inlineStr">
        <is>
          <t>Dec. 31, 2020</t>
        </is>
      </c>
    </row>
    <row r="2">
      <c r="A2" s="3" t="inlineStr">
        <is>
          <t>Debt and Equity Securities, FV-NI [Line Items]</t>
        </is>
      </c>
    </row>
    <row r="3">
      <c r="A3" s="4" t="inlineStr">
        <is>
          <t>Equities, at fair value</t>
        </is>
      </c>
      <c r="B3" s="6" t="n">
        <v>1952425</v>
      </c>
      <c r="C3" s="6" t="n">
        <v>846795</v>
      </c>
    </row>
    <row r="4">
      <c r="A4" s="4" t="inlineStr">
        <is>
          <t>Publicly traded equity investments in common and preferred stocks</t>
        </is>
      </c>
    </row>
    <row r="5">
      <c r="A5" s="3" t="inlineStr">
        <is>
          <t>Debt and Equity Securities, FV-NI [Line Items]</t>
        </is>
      </c>
    </row>
    <row r="6">
      <c r="A6" s="4" t="inlineStr">
        <is>
          <t>Equities, at fair value</t>
        </is>
      </c>
      <c r="B6" s="5" t="n">
        <v>257470</v>
      </c>
      <c r="C6" s="5" t="n">
        <v>260767</v>
      </c>
    </row>
    <row r="7">
      <c r="A7" s="4" t="inlineStr">
        <is>
          <t>Exchange-traded funds</t>
        </is>
      </c>
    </row>
    <row r="8">
      <c r="A8" s="3" t="inlineStr">
        <is>
          <t>Debt and Equity Securities, FV-NI [Line Items]</t>
        </is>
      </c>
    </row>
    <row r="9">
      <c r="A9" s="4" t="inlineStr">
        <is>
          <t>Equities, at fair value</t>
        </is>
      </c>
      <c r="B9" s="5" t="n">
        <v>1335831</v>
      </c>
      <c r="C9" s="5" t="n">
        <v>311287</v>
      </c>
    </row>
    <row r="10">
      <c r="A10" s="4" t="inlineStr">
        <is>
          <t>Privately held equity investments in common and preferred stocks</t>
        </is>
      </c>
    </row>
    <row r="11">
      <c r="A11" s="3" t="inlineStr">
        <is>
          <t>Debt and Equity Securities, FV-NI [Line Items]</t>
        </is>
      </c>
    </row>
    <row r="12">
      <c r="A12" s="4" t="inlineStr">
        <is>
          <t>Equities, at fair value</t>
        </is>
      </c>
      <c r="B12" s="6" t="n">
        <v>359124</v>
      </c>
      <c r="C12" s="6" t="n">
        <v>274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her Investments, at Fair Value (Details) - USD ($) $ in Thousands</t>
        </is>
      </c>
      <c r="B1" s="2" t="inlineStr">
        <is>
          <t>9 Months Ended</t>
        </is>
      </c>
    </row>
    <row r="2">
      <c r="B2" s="2" t="inlineStr">
        <is>
          <t>Sep. 30, 2021</t>
        </is>
      </c>
      <c r="C2" s="2" t="inlineStr">
        <is>
          <t>Dec. 31, 2020</t>
        </is>
      </c>
    </row>
    <row r="3">
      <c r="A3" s="3" t="inlineStr">
        <is>
          <t>Other Investments [Line Items]</t>
        </is>
      </c>
    </row>
    <row r="4">
      <c r="A4" s="4" t="inlineStr">
        <is>
          <t>Other investments, at fair value</t>
        </is>
      </c>
      <c r="B4" s="6" t="n">
        <v>2051718</v>
      </c>
      <c r="C4" s="6" t="n">
        <v>4244034</v>
      </c>
    </row>
    <row r="5">
      <c r="A5" s="4" t="inlineStr">
        <is>
          <t>Valuation lag period</t>
        </is>
      </c>
      <c r="B5" s="4" t="inlineStr">
        <is>
          <t>3 months</t>
        </is>
      </c>
    </row>
    <row r="6">
      <c r="A6" s="4" t="inlineStr">
        <is>
          <t>Hedge funds</t>
        </is>
      </c>
    </row>
    <row r="7">
      <c r="A7" s="3" t="inlineStr">
        <is>
          <t>Other Investments [Line Items]</t>
        </is>
      </c>
    </row>
    <row r="8">
      <c r="A8" s="4" t="inlineStr">
        <is>
          <t>Other investments, at fair value</t>
        </is>
      </c>
      <c r="C8" s="5" t="n">
        <v>2638339</v>
      </c>
    </row>
    <row r="9">
      <c r="A9" s="4" t="inlineStr">
        <is>
          <t>Hedge funds | Consolidated Entity, Excluding Consolidated VIE</t>
        </is>
      </c>
    </row>
    <row r="10">
      <c r="A10" s="3" t="inlineStr">
        <is>
          <t>Other Investments [Line Items]</t>
        </is>
      </c>
    </row>
    <row r="11">
      <c r="A11" s="4" t="inlineStr">
        <is>
          <t>Other investments, at fair value</t>
        </is>
      </c>
      <c r="B11" s="6" t="n">
        <v>215378</v>
      </c>
    </row>
    <row r="12">
      <c r="A12" s="4" t="inlineStr">
        <is>
          <t>Fixed income funds</t>
        </is>
      </c>
    </row>
    <row r="13">
      <c r="A13" s="3" t="inlineStr">
        <is>
          <t>Other Investments [Line Items]</t>
        </is>
      </c>
    </row>
    <row r="14">
      <c r="A14" s="4" t="inlineStr">
        <is>
          <t>Other investments, at fair value</t>
        </is>
      </c>
      <c r="B14" s="5" t="n">
        <v>597982</v>
      </c>
      <c r="C14" s="5" t="n">
        <v>552541</v>
      </c>
    </row>
    <row r="15">
      <c r="A15" s="4" t="inlineStr">
        <is>
          <t>Equity funds</t>
        </is>
      </c>
    </row>
    <row r="16">
      <c r="A16" s="3" t="inlineStr">
        <is>
          <t>Other Investments [Line Items]</t>
        </is>
      </c>
    </row>
    <row r="17">
      <c r="A17" s="4" t="inlineStr">
        <is>
          <t>Other investments, at fair value</t>
        </is>
      </c>
      <c r="B17" s="5" t="n">
        <v>4831</v>
      </c>
      <c r="C17" s="5" t="n">
        <v>190767</v>
      </c>
    </row>
    <row r="18">
      <c r="A18" s="4" t="inlineStr">
        <is>
          <t>Private equity funds</t>
        </is>
      </c>
    </row>
    <row r="19">
      <c r="A19" s="3" t="inlineStr">
        <is>
          <t>Other Investments [Line Items]</t>
        </is>
      </c>
    </row>
    <row r="20">
      <c r="A20" s="4" t="inlineStr">
        <is>
          <t>Other investments, at fair value</t>
        </is>
      </c>
      <c r="B20" s="5" t="n">
        <v>598901</v>
      </c>
      <c r="C20" s="5" t="n">
        <v>363103</v>
      </c>
    </row>
    <row r="21">
      <c r="A21" s="4" t="inlineStr">
        <is>
          <t>Unfunded commitments</t>
        </is>
      </c>
      <c r="B21" s="5" t="n">
        <v>44700</v>
      </c>
    </row>
    <row r="22">
      <c r="A22" s="4" t="inlineStr">
        <is>
          <t>CLO equities</t>
        </is>
      </c>
    </row>
    <row r="23">
      <c r="A23" s="3" t="inlineStr">
        <is>
          <t>Other Investments [Line Items]</t>
        </is>
      </c>
    </row>
    <row r="24">
      <c r="A24" s="4" t="inlineStr">
        <is>
          <t>Other investments, at fair value</t>
        </is>
      </c>
      <c r="B24" s="5" t="n">
        <v>153795</v>
      </c>
      <c r="C24" s="5" t="n">
        <v>128083</v>
      </c>
    </row>
    <row r="25">
      <c r="A25" s="4" t="inlineStr">
        <is>
          <t>CLO equity funds</t>
        </is>
      </c>
    </row>
    <row r="26">
      <c r="A26" s="3" t="inlineStr">
        <is>
          <t>Other Investments [Line Items]</t>
        </is>
      </c>
    </row>
    <row r="27">
      <c r="A27" s="4" t="inlineStr">
        <is>
          <t>Other investments, at fair value</t>
        </is>
      </c>
      <c r="B27" s="5" t="n">
        <v>199714</v>
      </c>
      <c r="C27" s="5" t="n">
        <v>166523</v>
      </c>
    </row>
    <row r="28">
      <c r="A28" s="4" t="inlineStr">
        <is>
          <t>Private credit funds</t>
        </is>
      </c>
    </row>
    <row r="29">
      <c r="A29" s="3" t="inlineStr">
        <is>
          <t>Other Investments [Line Items]</t>
        </is>
      </c>
    </row>
    <row r="30">
      <c r="A30" s="4" t="inlineStr">
        <is>
          <t>Other investments, at fair value</t>
        </is>
      </c>
      <c r="B30" s="5" t="n">
        <v>230004</v>
      </c>
      <c r="C30" s="5" t="n">
        <v>192319</v>
      </c>
    </row>
    <row r="31">
      <c r="A31" s="4" t="inlineStr">
        <is>
          <t>Real estate fund</t>
        </is>
      </c>
    </row>
    <row r="32">
      <c r="A32" s="3" t="inlineStr">
        <is>
          <t>Other Investments [Line Items]</t>
        </is>
      </c>
    </row>
    <row r="33">
      <c r="A33" s="4" t="inlineStr">
        <is>
          <t>Other investments, at fair value</t>
        </is>
      </c>
      <c r="B33" s="5" t="n">
        <v>50666</v>
      </c>
      <c r="C33" s="5" t="n">
        <v>11883</v>
      </c>
    </row>
    <row r="34">
      <c r="A34" s="4" t="inlineStr">
        <is>
          <t>Others</t>
        </is>
      </c>
    </row>
    <row r="35">
      <c r="A35" s="3" t="inlineStr">
        <is>
          <t>Other Investments [Line Items]</t>
        </is>
      </c>
    </row>
    <row r="36">
      <c r="A36" s="4" t="inlineStr">
        <is>
          <t>Other investments, at fair value</t>
        </is>
      </c>
      <c r="B36" s="5" t="n">
        <v>447</v>
      </c>
      <c r="C36" s="5" t="n">
        <v>476</v>
      </c>
    </row>
    <row r="37">
      <c r="A37" s="4" t="inlineStr">
        <is>
          <t>InRe Fund</t>
        </is>
      </c>
    </row>
    <row r="38">
      <c r="A38" s="3" t="inlineStr">
        <is>
          <t>Other Investments [Line Items]</t>
        </is>
      </c>
    </row>
    <row r="39">
      <c r="A39" s="4" t="inlineStr">
        <is>
          <t>Other investments, at fair value</t>
        </is>
      </c>
      <c r="C39" s="6" t="n">
        <v>2400000</v>
      </c>
    </row>
    <row r="40">
      <c r="A40" s="4" t="inlineStr">
        <is>
          <t>Other investments</t>
        </is>
      </c>
    </row>
    <row r="41">
      <c r="A41" s="3" t="inlineStr">
        <is>
          <t>Other Investments [Line Items]</t>
        </is>
      </c>
    </row>
    <row r="42">
      <c r="A42" s="4" t="inlineStr">
        <is>
          <t>Unfunded commitments</t>
        </is>
      </c>
      <c r="B42" s="6"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at Fair Value by Notice Period (Details) - USD ($) $ in Thousands</t>
        </is>
      </c>
      <c r="B1" s="2" t="inlineStr">
        <is>
          <t>Sep. 30, 2021</t>
        </is>
      </c>
      <c r="C1" s="2" t="inlineStr">
        <is>
          <t>Dec. 31, 2020</t>
        </is>
      </c>
    </row>
    <row r="2">
      <c r="A2" s="3" t="inlineStr">
        <is>
          <t>Schedule of Investments [Line Items]</t>
        </is>
      </c>
    </row>
    <row r="3">
      <c r="A3" s="4" t="inlineStr">
        <is>
          <t>Other investments, at fair value</t>
        </is>
      </c>
      <c r="B3" s="6" t="n">
        <v>2051718</v>
      </c>
      <c r="C3" s="6" t="n">
        <v>4244034</v>
      </c>
    </row>
    <row r="4">
      <c r="A4" s="4" t="inlineStr">
        <is>
          <t>Hedge funds</t>
        </is>
      </c>
    </row>
    <row r="5">
      <c r="A5" s="3" t="inlineStr">
        <is>
          <t>Schedule of Investments [Line Items]</t>
        </is>
      </c>
    </row>
    <row r="6">
      <c r="A6" s="4" t="inlineStr">
        <is>
          <t>Other investments, at fair value</t>
        </is>
      </c>
      <c r="C6" s="5" t="n">
        <v>2638339</v>
      </c>
    </row>
    <row r="7">
      <c r="A7" s="4" t="inlineStr">
        <is>
          <t>Hedge funds | Consolidated Entity, Excluding Consolidated VIE</t>
        </is>
      </c>
    </row>
    <row r="8">
      <c r="A8" s="3" t="inlineStr">
        <is>
          <t>Schedule of Investments [Line Items]</t>
        </is>
      </c>
    </row>
    <row r="9">
      <c r="A9" s="4" t="inlineStr">
        <is>
          <t>Other investments, at fair value</t>
        </is>
      </c>
      <c r="B9" s="5" t="n">
        <v>215378</v>
      </c>
    </row>
    <row r="10">
      <c r="A10" s="4" t="inlineStr">
        <is>
          <t>Fixed income funds</t>
        </is>
      </c>
    </row>
    <row r="11">
      <c r="A11" s="3" t="inlineStr">
        <is>
          <t>Schedule of Investments [Line Items]</t>
        </is>
      </c>
    </row>
    <row r="12">
      <c r="A12" s="4" t="inlineStr">
        <is>
          <t>Other investments, at fair value</t>
        </is>
      </c>
      <c r="B12" s="5" t="n">
        <v>597982</v>
      </c>
      <c r="C12" s="5" t="n">
        <v>552541</v>
      </c>
    </row>
    <row r="13">
      <c r="A13" s="4" t="inlineStr">
        <is>
          <t>Equity funds</t>
        </is>
      </c>
    </row>
    <row r="14">
      <c r="A14" s="3" t="inlineStr">
        <is>
          <t>Schedule of Investments [Line Items]</t>
        </is>
      </c>
    </row>
    <row r="15">
      <c r="A15" s="4" t="inlineStr">
        <is>
          <t>Other investments, at fair value</t>
        </is>
      </c>
      <c r="B15" s="5" t="n">
        <v>4831</v>
      </c>
      <c r="C15" s="5" t="n">
        <v>190767</v>
      </c>
    </row>
    <row r="16">
      <c r="A16" s="4" t="inlineStr">
        <is>
          <t>Private equity funds</t>
        </is>
      </c>
    </row>
    <row r="17">
      <c r="A17" s="3" t="inlineStr">
        <is>
          <t>Schedule of Investments [Line Items]</t>
        </is>
      </c>
    </row>
    <row r="18">
      <c r="A18" s="4" t="inlineStr">
        <is>
          <t>Other investments, at fair value</t>
        </is>
      </c>
      <c r="B18" s="5" t="n">
        <v>598901</v>
      </c>
      <c r="C18" s="5" t="n">
        <v>363103</v>
      </c>
    </row>
    <row r="19">
      <c r="A19" s="4" t="inlineStr">
        <is>
          <t>CLO equities</t>
        </is>
      </c>
    </row>
    <row r="20">
      <c r="A20" s="3" t="inlineStr">
        <is>
          <t>Schedule of Investments [Line Items]</t>
        </is>
      </c>
    </row>
    <row r="21">
      <c r="A21" s="4" t="inlineStr">
        <is>
          <t>Other investments, at fair value</t>
        </is>
      </c>
      <c r="B21" s="5" t="n">
        <v>153795</v>
      </c>
      <c r="C21" s="5" t="n">
        <v>128083</v>
      </c>
    </row>
    <row r="22">
      <c r="A22" s="4" t="inlineStr">
        <is>
          <t>CLO equity funds</t>
        </is>
      </c>
    </row>
    <row r="23">
      <c r="A23" s="3" t="inlineStr">
        <is>
          <t>Schedule of Investments [Line Items]</t>
        </is>
      </c>
    </row>
    <row r="24">
      <c r="A24" s="4" t="inlineStr">
        <is>
          <t>Other investments, at fair value</t>
        </is>
      </c>
      <c r="B24" s="5" t="n">
        <v>199714</v>
      </c>
      <c r="C24" s="5" t="n">
        <v>166523</v>
      </c>
    </row>
    <row r="25">
      <c r="A25" s="4" t="inlineStr">
        <is>
          <t>Private credit funds</t>
        </is>
      </c>
    </row>
    <row r="26">
      <c r="A26" s="3" t="inlineStr">
        <is>
          <t>Schedule of Investments [Line Items]</t>
        </is>
      </c>
    </row>
    <row r="27">
      <c r="A27" s="4" t="inlineStr">
        <is>
          <t>Other investments, at fair value</t>
        </is>
      </c>
      <c r="B27" s="5" t="n">
        <v>230004</v>
      </c>
      <c r="C27" s="5" t="n">
        <v>192319</v>
      </c>
    </row>
    <row r="28">
      <c r="A28" s="4" t="inlineStr">
        <is>
          <t>Real estate fund</t>
        </is>
      </c>
    </row>
    <row r="29">
      <c r="A29" s="3" t="inlineStr">
        <is>
          <t>Schedule of Investments [Line Items]</t>
        </is>
      </c>
    </row>
    <row r="30">
      <c r="A30" s="4" t="inlineStr">
        <is>
          <t>Other investments, at fair value</t>
        </is>
      </c>
      <c r="B30" s="5" t="n">
        <v>50666</v>
      </c>
      <c r="C30" s="5" t="n">
        <v>11883</v>
      </c>
    </row>
    <row r="31">
      <c r="A31" s="4" t="inlineStr">
        <is>
          <t>Others</t>
        </is>
      </c>
    </row>
    <row r="32">
      <c r="A32" s="3" t="inlineStr">
        <is>
          <t>Schedule of Investments [Line Items]</t>
        </is>
      </c>
    </row>
    <row r="33">
      <c r="A33" s="4" t="inlineStr">
        <is>
          <t>Other investments, at fair value</t>
        </is>
      </c>
      <c r="B33" s="5" t="n">
        <v>447</v>
      </c>
      <c r="C33" s="6" t="n">
        <v>476</v>
      </c>
    </row>
    <row r="34">
      <c r="A34" s="4" t="inlineStr">
        <is>
          <t>Less than 1 Year</t>
        </is>
      </c>
    </row>
    <row r="35">
      <c r="A35" s="3" t="inlineStr">
        <is>
          <t>Schedule of Investments [Line Items]</t>
        </is>
      </c>
    </row>
    <row r="36">
      <c r="A36" s="4" t="inlineStr">
        <is>
          <t>Other investments, at fair value</t>
        </is>
      </c>
      <c r="B36" s="5" t="n">
        <v>1086388</v>
      </c>
    </row>
    <row r="37">
      <c r="A37" s="4" t="inlineStr">
        <is>
          <t>Less than 1 Year | Hedge funds | Consolidated Entity, Excluding Consolidated VIE</t>
        </is>
      </c>
    </row>
    <row r="38">
      <c r="A38" s="3" t="inlineStr">
        <is>
          <t>Schedule of Investments [Line Items]</t>
        </is>
      </c>
    </row>
    <row r="39">
      <c r="A39" s="4" t="inlineStr">
        <is>
          <t>Other investments, at fair value</t>
        </is>
      </c>
      <c r="B39" s="5" t="n">
        <v>215378</v>
      </c>
    </row>
    <row r="40">
      <c r="A40" s="4" t="inlineStr">
        <is>
          <t>Less than 1 Year | Fixed income funds</t>
        </is>
      </c>
    </row>
    <row r="41">
      <c r="A41" s="3" t="inlineStr">
        <is>
          <t>Schedule of Investments [Line Items]</t>
        </is>
      </c>
    </row>
    <row r="42">
      <c r="A42" s="4" t="inlineStr">
        <is>
          <t>Other investments, at fair value</t>
        </is>
      </c>
      <c r="B42" s="5" t="n">
        <v>560932</v>
      </c>
    </row>
    <row r="43">
      <c r="A43" s="4" t="inlineStr">
        <is>
          <t>Less than 1 Year | Equity funds</t>
        </is>
      </c>
    </row>
    <row r="44">
      <c r="A44" s="3" t="inlineStr">
        <is>
          <t>Schedule of Investments [Line Items]</t>
        </is>
      </c>
    </row>
    <row r="45">
      <c r="A45" s="4" t="inlineStr">
        <is>
          <t>Other investments, at fair value</t>
        </is>
      </c>
      <c r="B45" s="5" t="n">
        <v>4831</v>
      </c>
    </row>
    <row r="46">
      <c r="A46" s="4" t="inlineStr">
        <is>
          <t>Less than 1 Year | Private equity funds</t>
        </is>
      </c>
    </row>
    <row r="47">
      <c r="A47" s="3" t="inlineStr">
        <is>
          <t>Schedule of Investments [Line Items]</t>
        </is>
      </c>
    </row>
    <row r="48">
      <c r="A48" s="4" t="inlineStr">
        <is>
          <t>Other investments, at fair value</t>
        </is>
      </c>
      <c r="B48" s="5" t="n">
        <v>0</v>
      </c>
    </row>
    <row r="49">
      <c r="A49" s="4" t="inlineStr">
        <is>
          <t>Less than 1 Year | CLO equities</t>
        </is>
      </c>
    </row>
    <row r="50">
      <c r="A50" s="3" t="inlineStr">
        <is>
          <t>Schedule of Investments [Line Items]</t>
        </is>
      </c>
    </row>
    <row r="51">
      <c r="A51" s="4" t="inlineStr">
        <is>
          <t>Other investments, at fair value</t>
        </is>
      </c>
      <c r="B51" s="5" t="n">
        <v>153795</v>
      </c>
    </row>
    <row r="52">
      <c r="A52" s="4" t="inlineStr">
        <is>
          <t>Less than 1 Year | CLO equity funds</t>
        </is>
      </c>
    </row>
    <row r="53">
      <c r="A53" s="3" t="inlineStr">
        <is>
          <t>Schedule of Investments [Line Items]</t>
        </is>
      </c>
    </row>
    <row r="54">
      <c r="A54" s="4" t="inlineStr">
        <is>
          <t>Other investments, at fair value</t>
        </is>
      </c>
      <c r="B54" s="5" t="n">
        <v>151452</v>
      </c>
    </row>
    <row r="55">
      <c r="A55" s="4" t="inlineStr">
        <is>
          <t>Less than 1 Year | Private credit funds</t>
        </is>
      </c>
    </row>
    <row r="56">
      <c r="A56" s="3" t="inlineStr">
        <is>
          <t>Schedule of Investments [Line Items]</t>
        </is>
      </c>
    </row>
    <row r="57">
      <c r="A57" s="4" t="inlineStr">
        <is>
          <t>Other investments, at fair value</t>
        </is>
      </c>
      <c r="B57" s="5" t="n">
        <v>0</v>
      </c>
    </row>
    <row r="58">
      <c r="A58" s="4" t="inlineStr">
        <is>
          <t>Less than 1 Year | Real estate fund</t>
        </is>
      </c>
    </row>
    <row r="59">
      <c r="A59" s="3" t="inlineStr">
        <is>
          <t>Schedule of Investments [Line Items]</t>
        </is>
      </c>
    </row>
    <row r="60">
      <c r="A60" s="4" t="inlineStr">
        <is>
          <t>Other investments, at fair value</t>
        </is>
      </c>
      <c r="B60" s="5" t="n">
        <v>0</v>
      </c>
    </row>
    <row r="61">
      <c r="A61" s="4" t="inlineStr">
        <is>
          <t>Less than 1 Year | Others</t>
        </is>
      </c>
    </row>
    <row r="62">
      <c r="A62" s="3" t="inlineStr">
        <is>
          <t>Schedule of Investments [Line Items]</t>
        </is>
      </c>
    </row>
    <row r="63">
      <c r="A63" s="4" t="inlineStr">
        <is>
          <t>Other investments, at fair value</t>
        </is>
      </c>
      <c r="B63" s="5" t="n">
        <v>0</v>
      </c>
    </row>
    <row r="64">
      <c r="A64" s="4" t="inlineStr">
        <is>
          <t>1-2 years</t>
        </is>
      </c>
    </row>
    <row r="65">
      <c r="A65" s="3" t="inlineStr">
        <is>
          <t>Schedule of Investments [Line Items]</t>
        </is>
      </c>
    </row>
    <row r="66">
      <c r="A66" s="4" t="inlineStr">
        <is>
          <t>Other investments, at fair value</t>
        </is>
      </c>
      <c r="B66" s="5" t="n">
        <v>99314</v>
      </c>
    </row>
    <row r="67">
      <c r="A67" s="4" t="inlineStr">
        <is>
          <t>1-2 years | Hedge funds | Consolidated Entity, Excluding Consolidated VIE</t>
        </is>
      </c>
    </row>
    <row r="68">
      <c r="A68" s="3" t="inlineStr">
        <is>
          <t>Schedule of Investments [Line Items]</t>
        </is>
      </c>
    </row>
    <row r="69">
      <c r="A69" s="4" t="inlineStr">
        <is>
          <t>Other investments, at fair value</t>
        </is>
      </c>
      <c r="B69" s="5" t="n">
        <v>0</v>
      </c>
    </row>
    <row r="70">
      <c r="A70" s="4" t="inlineStr">
        <is>
          <t>1-2 years | Fixed income funds</t>
        </is>
      </c>
    </row>
    <row r="71">
      <c r="A71" s="3" t="inlineStr">
        <is>
          <t>Schedule of Investments [Line Items]</t>
        </is>
      </c>
    </row>
    <row r="72">
      <c r="A72" s="4" t="inlineStr">
        <is>
          <t>Other investments, at fair value</t>
        </is>
      </c>
      <c r="B72" s="5" t="n">
        <v>0</v>
      </c>
    </row>
    <row r="73">
      <c r="A73" s="4" t="inlineStr">
        <is>
          <t>1-2 years | Equity funds</t>
        </is>
      </c>
    </row>
    <row r="74">
      <c r="A74" s="3" t="inlineStr">
        <is>
          <t>Schedule of Investments [Line Items]</t>
        </is>
      </c>
    </row>
    <row r="75">
      <c r="A75" s="4" t="inlineStr">
        <is>
          <t>Other investments, at fair value</t>
        </is>
      </c>
      <c r="B75" s="5" t="n">
        <v>0</v>
      </c>
    </row>
    <row r="76">
      <c r="A76" s="4" t="inlineStr">
        <is>
          <t>1-2 years | Private equity funds</t>
        </is>
      </c>
    </row>
    <row r="77">
      <c r="A77" s="3" t="inlineStr">
        <is>
          <t>Schedule of Investments [Line Items]</t>
        </is>
      </c>
    </row>
    <row r="78">
      <c r="A78" s="4" t="inlineStr">
        <is>
          <t>Other investments, at fair value</t>
        </is>
      </c>
      <c r="B78" s="5" t="n">
        <v>51550</v>
      </c>
    </row>
    <row r="79">
      <c r="A79" s="4" t="inlineStr">
        <is>
          <t>1-2 years | CLO equities</t>
        </is>
      </c>
    </row>
    <row r="80">
      <c r="A80" s="3" t="inlineStr">
        <is>
          <t>Schedule of Investments [Line Items]</t>
        </is>
      </c>
    </row>
    <row r="81">
      <c r="A81" s="4" t="inlineStr">
        <is>
          <t>Other investments, at fair value</t>
        </is>
      </c>
      <c r="B81" s="5" t="n">
        <v>0</v>
      </c>
    </row>
    <row r="82">
      <c r="A82" s="4" t="inlineStr">
        <is>
          <t>1-2 years | CLO equity funds</t>
        </is>
      </c>
    </row>
    <row r="83">
      <c r="A83" s="3" t="inlineStr">
        <is>
          <t>Schedule of Investments [Line Items]</t>
        </is>
      </c>
    </row>
    <row r="84">
      <c r="A84" s="4" t="inlineStr">
        <is>
          <t>Other investments, at fair value</t>
        </is>
      </c>
      <c r="B84" s="5" t="n">
        <v>47764</v>
      </c>
    </row>
    <row r="85">
      <c r="A85" s="4" t="inlineStr">
        <is>
          <t>1-2 years | Private credit funds</t>
        </is>
      </c>
    </row>
    <row r="86">
      <c r="A86" s="3" t="inlineStr">
        <is>
          <t>Schedule of Investments [Line Items]</t>
        </is>
      </c>
    </row>
    <row r="87">
      <c r="A87" s="4" t="inlineStr">
        <is>
          <t>Other investments, at fair value</t>
        </is>
      </c>
      <c r="B87" s="5" t="n">
        <v>0</v>
      </c>
    </row>
    <row r="88">
      <c r="A88" s="4" t="inlineStr">
        <is>
          <t>1-2 years | Real estate fund</t>
        </is>
      </c>
    </row>
    <row r="89">
      <c r="A89" s="3" t="inlineStr">
        <is>
          <t>Schedule of Investments [Line Items]</t>
        </is>
      </c>
    </row>
    <row r="90">
      <c r="A90" s="4" t="inlineStr">
        <is>
          <t>Other investments, at fair value</t>
        </is>
      </c>
      <c r="B90" s="5" t="n">
        <v>0</v>
      </c>
    </row>
    <row r="91">
      <c r="A91" s="4" t="inlineStr">
        <is>
          <t>1-2 years | Others</t>
        </is>
      </c>
    </row>
    <row r="92">
      <c r="A92" s="3" t="inlineStr">
        <is>
          <t>Schedule of Investments [Line Items]</t>
        </is>
      </c>
    </row>
    <row r="93">
      <c r="A93" s="4" t="inlineStr">
        <is>
          <t>Other investments, at fair value</t>
        </is>
      </c>
      <c r="B93" s="5" t="n">
        <v>0</v>
      </c>
    </row>
    <row r="94">
      <c r="A94" s="4" t="inlineStr">
        <is>
          <t>2-3 years</t>
        </is>
      </c>
    </row>
    <row r="95">
      <c r="A95" s="3" t="inlineStr">
        <is>
          <t>Schedule of Investments [Line Items]</t>
        </is>
      </c>
    </row>
    <row r="96">
      <c r="A96" s="4" t="inlineStr">
        <is>
          <t>Other investments, at fair value</t>
        </is>
      </c>
      <c r="B96" s="5" t="n">
        <v>0</v>
      </c>
    </row>
    <row r="97">
      <c r="A97" s="4" t="inlineStr">
        <is>
          <t>2-3 years | Hedge funds | Consolidated Entity, Excluding Consolidated VIE</t>
        </is>
      </c>
    </row>
    <row r="98">
      <c r="A98" s="3" t="inlineStr">
        <is>
          <t>Schedule of Investments [Line Items]</t>
        </is>
      </c>
    </row>
    <row r="99">
      <c r="A99" s="4" t="inlineStr">
        <is>
          <t>Other investments, at fair value</t>
        </is>
      </c>
      <c r="B99" s="5" t="n">
        <v>0</v>
      </c>
    </row>
    <row r="100">
      <c r="A100" s="4" t="inlineStr">
        <is>
          <t>2-3 years | Fixed income funds</t>
        </is>
      </c>
    </row>
    <row r="101">
      <c r="A101" s="3" t="inlineStr">
        <is>
          <t>Schedule of Investments [Line Items]</t>
        </is>
      </c>
    </row>
    <row r="102">
      <c r="A102" s="4" t="inlineStr">
        <is>
          <t>Other investments, at fair value</t>
        </is>
      </c>
      <c r="B102" s="5" t="n">
        <v>0</v>
      </c>
    </row>
    <row r="103">
      <c r="A103" s="4" t="inlineStr">
        <is>
          <t>2-3 years | Equity funds</t>
        </is>
      </c>
    </row>
    <row r="104">
      <c r="A104" s="3" t="inlineStr">
        <is>
          <t>Schedule of Investments [Line Items]</t>
        </is>
      </c>
    </row>
    <row r="105">
      <c r="A105" s="4" t="inlineStr">
        <is>
          <t>Other investments, at fair value</t>
        </is>
      </c>
      <c r="B105" s="5" t="n">
        <v>0</v>
      </c>
    </row>
    <row r="106">
      <c r="A106" s="4" t="inlineStr">
        <is>
          <t>2-3 years | Private equity funds</t>
        </is>
      </c>
    </row>
    <row r="107">
      <c r="A107" s="3" t="inlineStr">
        <is>
          <t>Schedule of Investments [Line Items]</t>
        </is>
      </c>
    </row>
    <row r="108">
      <c r="A108" s="4" t="inlineStr">
        <is>
          <t>Other investments, at fair value</t>
        </is>
      </c>
      <c r="B108" s="5" t="n">
        <v>0</v>
      </c>
    </row>
    <row r="109">
      <c r="A109" s="4" t="inlineStr">
        <is>
          <t>2-3 years | CLO equities</t>
        </is>
      </c>
    </row>
    <row r="110">
      <c r="A110" s="3" t="inlineStr">
        <is>
          <t>Schedule of Investments [Line Items]</t>
        </is>
      </c>
    </row>
    <row r="111">
      <c r="A111" s="4" t="inlineStr">
        <is>
          <t>Other investments, at fair value</t>
        </is>
      </c>
      <c r="B111" s="5" t="n">
        <v>0</v>
      </c>
    </row>
    <row r="112">
      <c r="A112" s="4" t="inlineStr">
        <is>
          <t>2-3 years | CLO equity funds</t>
        </is>
      </c>
    </row>
    <row r="113">
      <c r="A113" s="3" t="inlineStr">
        <is>
          <t>Schedule of Investments [Line Items]</t>
        </is>
      </c>
    </row>
    <row r="114">
      <c r="A114" s="4" t="inlineStr">
        <is>
          <t>Other investments, at fair value</t>
        </is>
      </c>
      <c r="B114" s="5" t="n">
        <v>0</v>
      </c>
    </row>
    <row r="115">
      <c r="A115" s="4" t="inlineStr">
        <is>
          <t>2-3 years | Private credit funds</t>
        </is>
      </c>
    </row>
    <row r="116">
      <c r="A116" s="3" t="inlineStr">
        <is>
          <t>Schedule of Investments [Line Items]</t>
        </is>
      </c>
    </row>
    <row r="117">
      <c r="A117" s="4" t="inlineStr">
        <is>
          <t>Other investments, at fair value</t>
        </is>
      </c>
      <c r="B117" s="5" t="n">
        <v>0</v>
      </c>
    </row>
    <row r="118">
      <c r="A118" s="4" t="inlineStr">
        <is>
          <t>2-3 years | Real estate fund</t>
        </is>
      </c>
    </row>
    <row r="119">
      <c r="A119" s="3" t="inlineStr">
        <is>
          <t>Schedule of Investments [Line Items]</t>
        </is>
      </c>
    </row>
    <row r="120">
      <c r="A120" s="4" t="inlineStr">
        <is>
          <t>Other investments, at fair value</t>
        </is>
      </c>
      <c r="B120" s="5" t="n">
        <v>0</v>
      </c>
    </row>
    <row r="121">
      <c r="A121" s="4" t="inlineStr">
        <is>
          <t>2-3 years | Others</t>
        </is>
      </c>
    </row>
    <row r="122">
      <c r="A122" s="3" t="inlineStr">
        <is>
          <t>Schedule of Investments [Line Items]</t>
        </is>
      </c>
    </row>
    <row r="123">
      <c r="A123" s="4" t="inlineStr">
        <is>
          <t>Other investments, at fair value</t>
        </is>
      </c>
      <c r="B123" s="5" t="n">
        <v>0</v>
      </c>
    </row>
    <row r="124">
      <c r="A124" s="4" t="inlineStr">
        <is>
          <t>More than 3 years</t>
        </is>
      </c>
    </row>
    <row r="125">
      <c r="A125" s="3" t="inlineStr">
        <is>
          <t>Schedule of Investments [Line Items]</t>
        </is>
      </c>
    </row>
    <row r="126">
      <c r="A126" s="4" t="inlineStr">
        <is>
          <t>Other investments, at fair value</t>
        </is>
      </c>
      <c r="B126" s="5" t="n">
        <v>0</v>
      </c>
    </row>
    <row r="127">
      <c r="A127" s="4" t="inlineStr">
        <is>
          <t>More than 3 years | Hedge funds | Consolidated Entity, Excluding Consolidated VIE</t>
        </is>
      </c>
    </row>
    <row r="128">
      <c r="A128" s="3" t="inlineStr">
        <is>
          <t>Schedule of Investments [Line Items]</t>
        </is>
      </c>
    </row>
    <row r="129">
      <c r="A129" s="4" t="inlineStr">
        <is>
          <t>Other investments, at fair value</t>
        </is>
      </c>
      <c r="B129" s="5" t="n">
        <v>0</v>
      </c>
    </row>
    <row r="130">
      <c r="A130" s="4" t="inlineStr">
        <is>
          <t>More than 3 years | Fixed income funds</t>
        </is>
      </c>
    </row>
    <row r="131">
      <c r="A131" s="3" t="inlineStr">
        <is>
          <t>Schedule of Investments [Line Items]</t>
        </is>
      </c>
    </row>
    <row r="132">
      <c r="A132" s="4" t="inlineStr">
        <is>
          <t>Other investments, at fair value</t>
        </is>
      </c>
      <c r="B132" s="5" t="n">
        <v>0</v>
      </c>
    </row>
    <row r="133">
      <c r="A133" s="4" t="inlineStr">
        <is>
          <t>More than 3 years | Equity funds</t>
        </is>
      </c>
    </row>
    <row r="134">
      <c r="A134" s="3" t="inlineStr">
        <is>
          <t>Schedule of Investments [Line Items]</t>
        </is>
      </c>
    </row>
    <row r="135">
      <c r="A135" s="4" t="inlineStr">
        <is>
          <t>Other investments, at fair value</t>
        </is>
      </c>
      <c r="B135" s="5" t="n">
        <v>0</v>
      </c>
    </row>
    <row r="136">
      <c r="A136" s="4" t="inlineStr">
        <is>
          <t>More than 3 years | Private equity funds</t>
        </is>
      </c>
    </row>
    <row r="137">
      <c r="A137" s="3" t="inlineStr">
        <is>
          <t>Schedule of Investments [Line Items]</t>
        </is>
      </c>
    </row>
    <row r="138">
      <c r="A138" s="4" t="inlineStr">
        <is>
          <t>Other investments, at fair value</t>
        </is>
      </c>
      <c r="B138" s="5" t="n">
        <v>0</v>
      </c>
    </row>
    <row r="139">
      <c r="A139" s="4" t="inlineStr">
        <is>
          <t>More than 3 years | CLO equities</t>
        </is>
      </c>
    </row>
    <row r="140">
      <c r="A140" s="3" t="inlineStr">
        <is>
          <t>Schedule of Investments [Line Items]</t>
        </is>
      </c>
    </row>
    <row r="141">
      <c r="A141" s="4" t="inlineStr">
        <is>
          <t>Other investments, at fair value</t>
        </is>
      </c>
      <c r="B141" s="5" t="n">
        <v>0</v>
      </c>
    </row>
    <row r="142">
      <c r="A142" s="4" t="inlineStr">
        <is>
          <t>More than 3 years | CLO equity funds</t>
        </is>
      </c>
    </row>
    <row r="143">
      <c r="A143" s="3" t="inlineStr">
        <is>
          <t>Schedule of Investments [Line Items]</t>
        </is>
      </c>
    </row>
    <row r="144">
      <c r="A144" s="4" t="inlineStr">
        <is>
          <t>Other investments, at fair value</t>
        </is>
      </c>
      <c r="B144" s="5" t="n">
        <v>0</v>
      </c>
    </row>
    <row r="145">
      <c r="A145" s="4" t="inlineStr">
        <is>
          <t>More than 3 years | Private credit funds</t>
        </is>
      </c>
    </row>
    <row r="146">
      <c r="A146" s="3" t="inlineStr">
        <is>
          <t>Schedule of Investments [Line Items]</t>
        </is>
      </c>
    </row>
    <row r="147">
      <c r="A147" s="4" t="inlineStr">
        <is>
          <t>Other investments, at fair value</t>
        </is>
      </c>
      <c r="B147" s="5" t="n">
        <v>0</v>
      </c>
    </row>
    <row r="148">
      <c r="A148" s="4" t="inlineStr">
        <is>
          <t>More than 3 years | Real estate fund</t>
        </is>
      </c>
    </row>
    <row r="149">
      <c r="A149" s="3" t="inlineStr">
        <is>
          <t>Schedule of Investments [Line Items]</t>
        </is>
      </c>
    </row>
    <row r="150">
      <c r="A150" s="4" t="inlineStr">
        <is>
          <t>Other investments, at fair value</t>
        </is>
      </c>
      <c r="B150" s="5" t="n">
        <v>0</v>
      </c>
    </row>
    <row r="151">
      <c r="A151" s="4" t="inlineStr">
        <is>
          <t>More than 3 years | Others</t>
        </is>
      </c>
    </row>
    <row r="152">
      <c r="A152" s="3" t="inlineStr">
        <is>
          <t>Schedule of Investments [Line Items]</t>
        </is>
      </c>
    </row>
    <row r="153">
      <c r="A153" s="4" t="inlineStr">
        <is>
          <t>Other investments, at fair value</t>
        </is>
      </c>
      <c r="B153" s="5" t="n">
        <v>0</v>
      </c>
    </row>
    <row r="154">
      <c r="A154" s="4" t="inlineStr">
        <is>
          <t>Not Eligible/ Restricted</t>
        </is>
      </c>
    </row>
    <row r="155">
      <c r="A155" s="3" t="inlineStr">
        <is>
          <t>Schedule of Investments [Line Items]</t>
        </is>
      </c>
    </row>
    <row r="156">
      <c r="A156" s="4" t="inlineStr">
        <is>
          <t>Other investments, at fair value</t>
        </is>
      </c>
      <c r="B156" s="5" t="n">
        <v>866016</v>
      </c>
    </row>
    <row r="157">
      <c r="A157" s="4" t="inlineStr">
        <is>
          <t>Not Eligible/ Restricted | Hedge funds | Consolidated Entity, Excluding Consolidated VIE</t>
        </is>
      </c>
    </row>
    <row r="158">
      <c r="A158" s="3" t="inlineStr">
        <is>
          <t>Schedule of Investments [Line Items]</t>
        </is>
      </c>
    </row>
    <row r="159">
      <c r="A159" s="4" t="inlineStr">
        <is>
          <t>Other investments, at fair value</t>
        </is>
      </c>
      <c r="B159" s="5" t="n">
        <v>0</v>
      </c>
    </row>
    <row r="160">
      <c r="A160" s="4" t="inlineStr">
        <is>
          <t>Not Eligible/ Restricted | Fixed income funds</t>
        </is>
      </c>
    </row>
    <row r="161">
      <c r="A161" s="3" t="inlineStr">
        <is>
          <t>Schedule of Investments [Line Items]</t>
        </is>
      </c>
    </row>
    <row r="162">
      <c r="A162" s="4" t="inlineStr">
        <is>
          <t>Other investments, at fair value</t>
        </is>
      </c>
      <c r="B162" s="5" t="n">
        <v>37050</v>
      </c>
    </row>
    <row r="163">
      <c r="A163" s="4" t="inlineStr">
        <is>
          <t>Not Eligible/ Restricted | Equity funds</t>
        </is>
      </c>
    </row>
    <row r="164">
      <c r="A164" s="3" t="inlineStr">
        <is>
          <t>Schedule of Investments [Line Items]</t>
        </is>
      </c>
    </row>
    <row r="165">
      <c r="A165" s="4" t="inlineStr">
        <is>
          <t>Other investments, at fair value</t>
        </is>
      </c>
      <c r="B165" s="5" t="n">
        <v>0</v>
      </c>
    </row>
    <row r="166">
      <c r="A166" s="4" t="inlineStr">
        <is>
          <t>Not Eligible/ Restricted | Private equity funds</t>
        </is>
      </c>
    </row>
    <row r="167">
      <c r="A167" s="3" t="inlineStr">
        <is>
          <t>Schedule of Investments [Line Items]</t>
        </is>
      </c>
    </row>
    <row r="168">
      <c r="A168" s="4" t="inlineStr">
        <is>
          <t>Other investments, at fair value</t>
        </is>
      </c>
      <c r="B168" s="5" t="n">
        <v>547351</v>
      </c>
    </row>
    <row r="169">
      <c r="A169" s="4" t="inlineStr">
        <is>
          <t>Not Eligible/ Restricted | CLO equities</t>
        </is>
      </c>
    </row>
    <row r="170">
      <c r="A170" s="3" t="inlineStr">
        <is>
          <t>Schedule of Investments [Line Items]</t>
        </is>
      </c>
    </row>
    <row r="171">
      <c r="A171" s="4" t="inlineStr">
        <is>
          <t>Other investments, at fair value</t>
        </is>
      </c>
      <c r="B171" s="5" t="n">
        <v>0</v>
      </c>
    </row>
    <row r="172">
      <c r="A172" s="4" t="inlineStr">
        <is>
          <t>Not Eligible/ Restricted | CLO equity funds</t>
        </is>
      </c>
    </row>
    <row r="173">
      <c r="A173" s="3" t="inlineStr">
        <is>
          <t>Schedule of Investments [Line Items]</t>
        </is>
      </c>
    </row>
    <row r="174">
      <c r="A174" s="4" t="inlineStr">
        <is>
          <t>Other investments, at fair value</t>
        </is>
      </c>
      <c r="B174" s="5" t="n">
        <v>498</v>
      </c>
    </row>
    <row r="175">
      <c r="A175" s="4" t="inlineStr">
        <is>
          <t>Not Eligible/ Restricted | Private credit funds</t>
        </is>
      </c>
    </row>
    <row r="176">
      <c r="A176" s="3" t="inlineStr">
        <is>
          <t>Schedule of Investments [Line Items]</t>
        </is>
      </c>
    </row>
    <row r="177">
      <c r="A177" s="4" t="inlineStr">
        <is>
          <t>Other investments, at fair value</t>
        </is>
      </c>
      <c r="B177" s="5" t="n">
        <v>230004</v>
      </c>
    </row>
    <row r="178">
      <c r="A178" s="4" t="inlineStr">
        <is>
          <t>Not Eligible/ Restricted | Real estate fund</t>
        </is>
      </c>
    </row>
    <row r="179">
      <c r="A179" s="3" t="inlineStr">
        <is>
          <t>Schedule of Investments [Line Items]</t>
        </is>
      </c>
    </row>
    <row r="180">
      <c r="A180" s="4" t="inlineStr">
        <is>
          <t>Other investments, at fair value</t>
        </is>
      </c>
      <c r="B180" s="5" t="n">
        <v>50666</v>
      </c>
    </row>
    <row r="181">
      <c r="A181" s="4" t="inlineStr">
        <is>
          <t>Not Eligible/ Restricted | Others</t>
        </is>
      </c>
    </row>
    <row r="182">
      <c r="A182" s="3" t="inlineStr">
        <is>
          <t>Schedule of Investments [Line Items]</t>
        </is>
      </c>
    </row>
    <row r="183">
      <c r="A183" s="4" t="inlineStr">
        <is>
          <t>Other investments, at fair value</t>
        </is>
      </c>
      <c r="B183" s="6" t="n">
        <v>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Sep. 30, 2021</t>
        </is>
      </c>
      <c r="C1" s="2" t="inlineStr">
        <is>
          <t>Dec. 31, 2020</t>
        </is>
      </c>
    </row>
    <row r="2">
      <c r="A2" s="3" t="inlineStr">
        <is>
          <t>Schedule of Equity Method Investments [Line Items]</t>
        </is>
      </c>
    </row>
    <row r="3">
      <c r="A3" s="4" t="inlineStr">
        <is>
          <t>Equity method investments</t>
        </is>
      </c>
      <c r="B3" s="6" t="n">
        <v>505488</v>
      </c>
      <c r="C3" s="6" t="n">
        <v>832295</v>
      </c>
    </row>
    <row r="4">
      <c r="A4" s="4" t="inlineStr">
        <is>
          <t>Citco III Limited | HH CTCO Holdings Limited</t>
        </is>
      </c>
    </row>
    <row r="5">
      <c r="A5" s="3" t="inlineStr">
        <is>
          <t>Schedule of Equity Method Investments [Line Items]</t>
        </is>
      </c>
    </row>
    <row r="6">
      <c r="A6" s="4" t="inlineStr">
        <is>
          <t>Ownership %</t>
        </is>
      </c>
      <c r="B6" s="4" t="inlineStr">
        <is>
          <t>6.20%</t>
        </is>
      </c>
      <c r="C6" s="4" t="inlineStr">
        <is>
          <t>6.20%</t>
        </is>
      </c>
    </row>
    <row r="7">
      <c r="A7" s="4" t="inlineStr">
        <is>
          <t>Convertible Preferred Stock | Citco III Limited | HH CTCO Holdings Limited</t>
        </is>
      </c>
    </row>
    <row r="8">
      <c r="A8" s="3" t="inlineStr">
        <is>
          <t>Schedule of Equity Method Investments [Line Items]</t>
        </is>
      </c>
    </row>
    <row r="9">
      <c r="A9" s="4" t="inlineStr">
        <is>
          <t>Ownership %</t>
        </is>
      </c>
      <c r="B9" s="4" t="inlineStr">
        <is>
          <t>15.40%</t>
        </is>
      </c>
      <c r="C9" s="4" t="inlineStr">
        <is>
          <t>15.40%</t>
        </is>
      </c>
    </row>
    <row r="10">
      <c r="A10" s="4" t="inlineStr">
        <is>
          <t>Enhanzed Re</t>
        </is>
      </c>
    </row>
    <row r="11">
      <c r="A11" s="3" t="inlineStr">
        <is>
          <t>Schedule of Equity Method Investments [Line Items]</t>
        </is>
      </c>
    </row>
    <row r="12">
      <c r="A12" s="4" t="inlineStr">
        <is>
          <t>Ownership %</t>
        </is>
      </c>
      <c r="B12" s="4" t="inlineStr">
        <is>
          <t>0.00%</t>
        </is>
      </c>
      <c r="C12" s="4" t="inlineStr">
        <is>
          <t>47.40%</t>
        </is>
      </c>
    </row>
    <row r="13">
      <c r="A13" s="4" t="inlineStr">
        <is>
          <t>Equity method investments</t>
        </is>
      </c>
      <c r="B13" s="6" t="n">
        <v>0</v>
      </c>
      <c r="C13" s="6" t="n">
        <v>330289</v>
      </c>
    </row>
    <row r="14">
      <c r="A14" s="4" t="inlineStr">
        <is>
          <t>HH CTCO Holdings Limited</t>
        </is>
      </c>
    </row>
    <row r="15">
      <c r="A15" s="3" t="inlineStr">
        <is>
          <t>Schedule of Equity Method Investments [Line Items]</t>
        </is>
      </c>
    </row>
    <row r="16">
      <c r="A16" s="4" t="inlineStr">
        <is>
          <t>Equity method investments</t>
        </is>
      </c>
      <c r="B16" s="5" t="n">
        <v>54401</v>
      </c>
      <c r="C16" s="6" t="n">
        <v>53022</v>
      </c>
    </row>
    <row r="17">
      <c r="A17" s="4" t="inlineStr">
        <is>
          <t>HH CTCO Holdings Limited | Common Stock</t>
        </is>
      </c>
    </row>
    <row r="18">
      <c r="A18" s="3" t="inlineStr">
        <is>
          <t>Schedule of Equity Method Investments [Line Items]</t>
        </is>
      </c>
    </row>
    <row r="19">
      <c r="A19" s="4" t="inlineStr">
        <is>
          <t>Ownership %</t>
        </is>
      </c>
      <c r="C19" s="4" t="inlineStr">
        <is>
          <t>31.90%</t>
        </is>
      </c>
    </row>
    <row r="20">
      <c r="A20" s="4" t="inlineStr">
        <is>
          <t>Monument Re</t>
        </is>
      </c>
    </row>
    <row r="21">
      <c r="A21" s="3" t="inlineStr">
        <is>
          <t>Schedule of Equity Method Investments [Line Items]</t>
        </is>
      </c>
    </row>
    <row r="22">
      <c r="A22" s="4" t="inlineStr">
        <is>
          <t>Equity method investments</t>
        </is>
      </c>
      <c r="B22" s="6" t="n">
        <v>202050</v>
      </c>
      <c r="C22" s="6" t="n">
        <v>193716</v>
      </c>
    </row>
    <row r="23">
      <c r="A23" s="4" t="inlineStr">
        <is>
          <t>Monument Re | Common Stock</t>
        </is>
      </c>
    </row>
    <row r="24">
      <c r="A24" s="3" t="inlineStr">
        <is>
          <t>Schedule of Equity Method Investments [Line Items]</t>
        </is>
      </c>
    </row>
    <row r="25">
      <c r="A25" s="4" t="inlineStr">
        <is>
          <t>Ownership %</t>
        </is>
      </c>
      <c r="B25" s="4" t="inlineStr">
        <is>
          <t>20.00%</t>
        </is>
      </c>
      <c r="C25" s="4" t="inlineStr">
        <is>
          <t>20.00%</t>
        </is>
      </c>
    </row>
    <row r="26">
      <c r="A26" s="4" t="inlineStr">
        <is>
          <t>Core Specialty</t>
        </is>
      </c>
    </row>
    <row r="27">
      <c r="A27" s="3" t="inlineStr">
        <is>
          <t>Schedule of Equity Method Investments [Line Items]</t>
        </is>
      </c>
    </row>
    <row r="28">
      <c r="A28" s="4" t="inlineStr">
        <is>
          <t>Ownership %</t>
        </is>
      </c>
      <c r="B28" s="4" t="inlineStr">
        <is>
          <t>24.70%</t>
        </is>
      </c>
      <c r="C28" s="4" t="inlineStr">
        <is>
          <t>25.20%</t>
        </is>
      </c>
    </row>
    <row r="29">
      <c r="A29" s="4" t="inlineStr">
        <is>
          <t>Equity method investments</t>
        </is>
      </c>
      <c r="B29" s="6" t="n">
        <v>229158</v>
      </c>
      <c r="C29" s="6" t="n">
        <v>235000</v>
      </c>
    </row>
    <row r="30">
      <c r="A30" s="4" t="inlineStr">
        <is>
          <t>Other</t>
        </is>
      </c>
    </row>
    <row r="31">
      <c r="A31" s="3" t="inlineStr">
        <is>
          <t>Schedule of Equity Method Investments [Line Items]</t>
        </is>
      </c>
    </row>
    <row r="32">
      <c r="A32" s="4" t="inlineStr">
        <is>
          <t>Ownership %</t>
        </is>
      </c>
      <c r="B32" s="4" t="inlineStr">
        <is>
          <t>27.00%</t>
        </is>
      </c>
      <c r="C32" s="4" t="inlineStr">
        <is>
          <t>27.00%</t>
        </is>
      </c>
    </row>
    <row r="33">
      <c r="A33" s="4" t="inlineStr">
        <is>
          <t>Equity method investments</t>
        </is>
      </c>
      <c r="B33" s="6" t="n">
        <v>19879</v>
      </c>
      <c r="C33" s="6" t="n">
        <v>20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Components (Details) - USD ($) $ in Thousands</t>
        </is>
      </c>
      <c r="B1" s="2" t="inlineStr">
        <is>
          <t>Sep. 30, 2021</t>
        </is>
      </c>
      <c r="C1" s="2" t="inlineStr">
        <is>
          <t>Dec. 31, 2020</t>
        </is>
      </c>
    </row>
    <row r="2">
      <c r="A2" s="3" t="inlineStr">
        <is>
          <t>Schedule of Funds Held, Directly Managed [Line Items]</t>
        </is>
      </c>
    </row>
    <row r="3">
      <c r="A3" s="4" t="inlineStr">
        <is>
          <t>Funds held - directly managed</t>
        </is>
      </c>
      <c r="B3" s="6" t="n">
        <v>3056392</v>
      </c>
      <c r="C3" s="6" t="n">
        <v>1074890</v>
      </c>
    </row>
    <row r="4">
      <c r="A4" s="4" t="inlineStr">
        <is>
          <t>Funds held - directly managed</t>
        </is>
      </c>
    </row>
    <row r="5">
      <c r="A5" s="3" t="inlineStr">
        <is>
          <t>Schedule of Funds Held, Directly Managed [Line Items]</t>
        </is>
      </c>
    </row>
    <row r="6">
      <c r="A6" s="4" t="inlineStr">
        <is>
          <t>Debt securities, trading</t>
        </is>
      </c>
      <c r="B6" s="5" t="n">
        <v>2836856</v>
      </c>
      <c r="C6" s="5" t="n">
        <v>1060263</v>
      </c>
    </row>
    <row r="7">
      <c r="A7" s="4" t="inlineStr">
        <is>
          <t>Cash and cash equivalents</t>
        </is>
      </c>
      <c r="B7" s="5" t="n">
        <v>211311</v>
      </c>
      <c r="C7" s="5" t="n">
        <v>9067</v>
      </c>
    </row>
    <row r="8">
      <c r="A8" s="4" t="inlineStr">
        <is>
          <t>Funds held - directly managed, other assets</t>
        </is>
      </c>
      <c r="B8" s="5" t="n">
        <v>8225</v>
      </c>
      <c r="C8" s="5" t="n">
        <v>5560</v>
      </c>
    </row>
    <row r="9">
      <c r="A9" s="4" t="inlineStr">
        <is>
          <t>Funds held - directly managed</t>
        </is>
      </c>
      <c r="B9" s="6" t="n">
        <v>3056392</v>
      </c>
      <c r="C9" s="6" t="n">
        <v>1074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EARNINGS (LOSS)</t>
        </is>
      </c>
      <c r="B4" s="6" t="n">
        <v>404597</v>
      </c>
      <c r="C4" s="6" t="n">
        <v>892718</v>
      </c>
    </row>
    <row r="5">
      <c r="A5" s="4" t="inlineStr">
        <is>
          <t>Net earnings from discontinued operations, net of income taxes</t>
        </is>
      </c>
      <c r="B5" s="5" t="n">
        <v>0</v>
      </c>
      <c r="C5" s="5" t="n">
        <v>-810</v>
      </c>
    </row>
    <row r="6">
      <c r="A6" s="3" t="inlineStr">
        <is>
          <t>Adjustments to reconcile net earnings to cash flows provided by operating activities:</t>
        </is>
      </c>
    </row>
    <row r="7">
      <c r="A7" s="4" t="inlineStr">
        <is>
          <t>Realized gains on sales of investments</t>
        </is>
      </c>
      <c r="B7" s="5" t="n">
        <v>-662111</v>
      </c>
      <c r="C7" s="5" t="n">
        <v>-114894</v>
      </c>
    </row>
    <row r="8">
      <c r="A8" s="4" t="inlineStr">
        <is>
          <t>Unrealized losses (gains) on investments</t>
        </is>
      </c>
      <c r="B8" s="5" t="n">
        <v>550944</v>
      </c>
      <c r="C8" s="5" t="n">
        <v>-723658</v>
      </c>
    </row>
    <row r="9">
      <c r="A9" s="4" t="inlineStr">
        <is>
          <t>Net gain on purchase and sales of subsidiaries</t>
        </is>
      </c>
      <c r="B9" s="5" t="n">
        <v>-61582</v>
      </c>
      <c r="C9" s="5" t="n">
        <v>0</v>
      </c>
    </row>
    <row r="10">
      <c r="A10" s="4" t="inlineStr">
        <is>
          <t>Depreciation and other amortization</t>
        </is>
      </c>
      <c r="B10" s="5" t="n">
        <v>56402</v>
      </c>
      <c r="C10" s="5" t="n">
        <v>42210</v>
      </c>
    </row>
    <row r="11">
      <c r="A11" s="4" t="inlineStr">
        <is>
          <t>Earnings from equity method investments</t>
        </is>
      </c>
      <c r="B11" s="5" t="n">
        <v>-100825</v>
      </c>
      <c r="C11" s="5" t="n">
        <v>-152725</v>
      </c>
    </row>
    <row r="12">
      <c r="A12" s="4" t="inlineStr">
        <is>
          <t>Sales and maturities of trading securities</t>
        </is>
      </c>
      <c r="B12" s="5" t="n">
        <v>5289793</v>
      </c>
      <c r="C12" s="5" t="n">
        <v>2778993</v>
      </c>
    </row>
    <row r="13">
      <c r="A13" s="4" t="inlineStr">
        <is>
          <t>Purchases of trading securities</t>
        </is>
      </c>
      <c r="B13" s="5" t="n">
        <v>-2696856</v>
      </c>
      <c r="C13" s="5" t="n">
        <v>-1531190</v>
      </c>
    </row>
    <row r="14">
      <c r="A14" s="4" t="inlineStr">
        <is>
          <t>Payments to cover securities sold short</t>
        </is>
      </c>
      <c r="B14" s="5" t="n">
        <v>-1016418</v>
      </c>
      <c r="C14" s="5" t="n">
        <v>0</v>
      </c>
    </row>
    <row r="15">
      <c r="A15" s="4" t="inlineStr">
        <is>
          <t>Proceeds from securities sold short</t>
        </is>
      </c>
      <c r="B15" s="5" t="n">
        <v>460514</v>
      </c>
      <c r="C15" s="5" t="n">
        <v>0</v>
      </c>
    </row>
    <row r="16">
      <c r="A16" s="4" t="inlineStr">
        <is>
          <t>Net payments for derivative contracts</t>
        </is>
      </c>
      <c r="B16" s="5" t="n">
        <v>-66132</v>
      </c>
      <c r="C16" s="5" t="n">
        <v>0</v>
      </c>
    </row>
    <row r="17">
      <c r="A17" s="4" t="inlineStr">
        <is>
          <t>Other</t>
        </is>
      </c>
      <c r="B17" s="5" t="n">
        <v>5566</v>
      </c>
      <c r="C17" s="5" t="n">
        <v>20847</v>
      </c>
    </row>
    <row r="18">
      <c r="A18" s="3" t="inlineStr">
        <is>
          <t>Changes in:</t>
        </is>
      </c>
    </row>
    <row r="19">
      <c r="A19" s="4" t="inlineStr">
        <is>
          <t>Reinsurance balances recoverable on paid and unpaid losses</t>
        </is>
      </c>
      <c r="B19" s="5" t="n">
        <v>118259</v>
      </c>
      <c r="C19" s="5" t="n">
        <v>266289</v>
      </c>
    </row>
    <row r="20">
      <c r="A20" s="4" t="inlineStr">
        <is>
          <t>Funds held by reinsured companies</t>
        </is>
      </c>
      <c r="B20" s="5" t="n">
        <v>-1560551</v>
      </c>
      <c r="C20" s="5" t="n">
        <v>-211850</v>
      </c>
    </row>
    <row r="21">
      <c r="A21" s="4" t="inlineStr">
        <is>
          <t>Losses and loss adjustment expenses</t>
        </is>
      </c>
      <c r="B21" s="5" t="n">
        <v>2465018</v>
      </c>
      <c r="C21" s="5" t="n">
        <v>697516</v>
      </c>
    </row>
    <row r="22">
      <c r="A22" s="4" t="inlineStr">
        <is>
          <t>Defendant asbestos and environmental liabilities</t>
        </is>
      </c>
      <c r="B22" s="5" t="n">
        <v>-46408</v>
      </c>
      <c r="C22" s="5" t="n">
        <v>-93648</v>
      </c>
    </row>
    <row r="23">
      <c r="A23" s="4" t="inlineStr">
        <is>
          <t>Insurance and reinsurance balances payable</t>
        </is>
      </c>
      <c r="B23" s="5" t="n">
        <v>424</v>
      </c>
      <c r="C23" s="5" t="n">
        <v>172358</v>
      </c>
    </row>
    <row r="24">
      <c r="A24" s="4" t="inlineStr">
        <is>
          <t>Premiums receivable</t>
        </is>
      </c>
      <c r="B24" s="5" t="n">
        <v>71405</v>
      </c>
      <c r="C24" s="5" t="n">
        <v>-18950</v>
      </c>
    </row>
    <row r="25">
      <c r="A25" s="4" t="inlineStr">
        <is>
          <t>Other operating assets and liabilities</t>
        </is>
      </c>
      <c r="B25" s="5" t="n">
        <v>-385765</v>
      </c>
      <c r="C25" s="5" t="n">
        <v>80824</v>
      </c>
    </row>
    <row r="26">
      <c r="A26" s="4" t="inlineStr">
        <is>
          <t>Net cash flows provided by operating activities</t>
        </is>
      </c>
      <c r="B26" s="5" t="n">
        <v>3857903</v>
      </c>
      <c r="C26" s="5" t="n">
        <v>2104030</v>
      </c>
    </row>
    <row r="27">
      <c r="A27" s="3" t="inlineStr">
        <is>
          <t>INVESTING ACTIVITIES:</t>
        </is>
      </c>
    </row>
    <row r="28">
      <c r="A28" s="4" t="inlineStr">
        <is>
          <t>Acquisition, net of cash acquired</t>
        </is>
      </c>
      <c r="B28" s="5" t="n">
        <v>-205578</v>
      </c>
      <c r="C28" s="5" t="n">
        <v>0</v>
      </c>
    </row>
    <row r="29">
      <c r="A29" s="4" t="inlineStr">
        <is>
          <t>Sales of subsidiaries, net of cash sold</t>
        </is>
      </c>
      <c r="B29" s="5" t="n">
        <v>-232269</v>
      </c>
      <c r="C29" s="5" t="n">
        <v>0</v>
      </c>
    </row>
    <row r="30">
      <c r="A30" s="4" t="inlineStr">
        <is>
          <t>Sales and maturities of available-for-sale securities</t>
        </is>
      </c>
      <c r="B30" s="5" t="n">
        <v>2523727</v>
      </c>
      <c r="C30" s="5" t="n">
        <v>1673800</v>
      </c>
    </row>
    <row r="31">
      <c r="A31" s="4" t="inlineStr">
        <is>
          <t>Purchase of available-for-sale securities</t>
        </is>
      </c>
      <c r="B31" s="5" t="n">
        <v>-4343139</v>
      </c>
      <c r="C31" s="5" t="n">
        <v>-3125184</v>
      </c>
    </row>
    <row r="32">
      <c r="A32" s="4" t="inlineStr">
        <is>
          <t>Purchase of other investments</t>
        </is>
      </c>
      <c r="B32" s="5" t="n">
        <v>-622039</v>
      </c>
      <c r="C32" s="5" t="n">
        <v>-812586</v>
      </c>
    </row>
    <row r="33">
      <c r="A33" s="4" t="inlineStr">
        <is>
          <t>Proceeds from other investments</t>
        </is>
      </c>
      <c r="B33" s="5" t="n">
        <v>253943</v>
      </c>
      <c r="C33" s="5" t="n">
        <v>282330</v>
      </c>
    </row>
    <row r="34">
      <c r="A34" s="4" t="inlineStr">
        <is>
          <t>Purchase of equity method investments</t>
        </is>
      </c>
      <c r="B34" s="5" t="n">
        <v>0</v>
      </c>
      <c r="C34" s="5" t="n">
        <v>-33000</v>
      </c>
    </row>
    <row r="35">
      <c r="A35" s="4" t="inlineStr">
        <is>
          <t>Other investing activities</t>
        </is>
      </c>
      <c r="B35" s="5" t="n">
        <v>531</v>
      </c>
      <c r="C35" s="5" t="n">
        <v>3606</v>
      </c>
    </row>
    <row r="36">
      <c r="A36" s="4" t="inlineStr">
        <is>
          <t>Net cash flows used in investing activities</t>
        </is>
      </c>
      <c r="B36" s="5" t="n">
        <v>-2050743</v>
      </c>
      <c r="C36" s="5" t="n">
        <v>-2011034</v>
      </c>
    </row>
    <row r="37">
      <c r="A37" s="3" t="inlineStr">
        <is>
          <t>FINANCING ACTIVITIES:</t>
        </is>
      </c>
    </row>
    <row r="38">
      <c r="A38" s="4" t="inlineStr">
        <is>
          <t>Dividends on preferred shares</t>
        </is>
      </c>
      <c r="B38" s="5" t="n">
        <v>-26775</v>
      </c>
      <c r="C38" s="5" t="n">
        <v>-26775</v>
      </c>
    </row>
    <row r="39">
      <c r="A39" s="4" t="inlineStr">
        <is>
          <t>Dividends paid to noncontrolling interest</t>
        </is>
      </c>
      <c r="B39" s="5" t="n">
        <v>-634</v>
      </c>
      <c r="C39" s="5" t="n">
        <v>0</v>
      </c>
    </row>
    <row r="40">
      <c r="A40" s="4" t="inlineStr">
        <is>
          <t>Repurchase of shares</t>
        </is>
      </c>
      <c r="B40" s="5" t="n">
        <v>-890073</v>
      </c>
      <c r="C40" s="5" t="n">
        <v>-25390</v>
      </c>
    </row>
    <row r="41">
      <c r="A41" s="4" t="inlineStr">
        <is>
          <t>Receipt of loans</t>
        </is>
      </c>
      <c r="B41" s="5" t="n">
        <v>815895</v>
      </c>
      <c r="C41" s="5" t="n">
        <v>858788</v>
      </c>
    </row>
    <row r="42">
      <c r="A42" s="4" t="inlineStr">
        <is>
          <t>Repayment of loans</t>
        </is>
      </c>
      <c r="B42" s="5" t="n">
        <v>-574556</v>
      </c>
      <c r="C42" s="5" t="n">
        <v>-604000</v>
      </c>
    </row>
    <row r="43">
      <c r="A43" s="4" t="inlineStr">
        <is>
          <t>Net cash flows provided by (used in) financing activities</t>
        </is>
      </c>
      <c r="B43" s="5" t="n">
        <v>-676143</v>
      </c>
      <c r="C43" s="5" t="n">
        <v>202623</v>
      </c>
    </row>
    <row r="44">
      <c r="A44" s="4" t="inlineStr">
        <is>
          <t>Net cash flows provided by operating activities</t>
        </is>
      </c>
      <c r="B44" s="5" t="n">
        <v>0</v>
      </c>
      <c r="C44" s="5" t="n">
        <v>114024</v>
      </c>
    </row>
    <row r="45">
      <c r="A45" s="4" t="inlineStr">
        <is>
          <t>Net cash flows used in investing activities</t>
        </is>
      </c>
      <c r="B45" s="5" t="n">
        <v>0</v>
      </c>
      <c r="C45" s="5" t="n">
        <v>-134759</v>
      </c>
    </row>
    <row r="46">
      <c r="A46" s="4" t="inlineStr">
        <is>
          <t>Net cash flows from discontinued operations</t>
        </is>
      </c>
      <c r="B46" s="5" t="n">
        <v>0</v>
      </c>
      <c r="C46" s="5" t="n">
        <v>-20735</v>
      </c>
    </row>
    <row r="47">
      <c r="A47" s="4" t="inlineStr">
        <is>
          <t>EFFECT OF EXCHANGE RATE CHANGES ON FOREIGN CURRENCY CASH AND CASH EQUIVALENTS</t>
        </is>
      </c>
      <c r="B47" s="5" t="n">
        <v>3863</v>
      </c>
      <c r="C47" s="5" t="n">
        <v>1727</v>
      </c>
    </row>
    <row r="48">
      <c r="A48" s="4" t="inlineStr">
        <is>
          <t>NET INCREASE IN CASH AND CASH EQUIVALENTS</t>
        </is>
      </c>
      <c r="B48" s="5" t="n">
        <v>1134880</v>
      </c>
      <c r="C48" s="5" t="n">
        <v>276611</v>
      </c>
    </row>
    <row r="49">
      <c r="A49" s="4" t="inlineStr">
        <is>
          <t>CASH AND CASH EQUIVALENTS, BEGINNING OF PERIOD</t>
        </is>
      </c>
      <c r="B49" s="5" t="n">
        <v>1373116</v>
      </c>
      <c r="C49" s="5" t="n">
        <v>971349</v>
      </c>
    </row>
    <row r="50">
      <c r="A50" s="4" t="inlineStr">
        <is>
          <t>NET CHANGE IN CASH OF BUSINESSES HELD FOR SALE</t>
        </is>
      </c>
      <c r="B50" s="5" t="n">
        <v>223200</v>
      </c>
      <c r="C50" s="5" t="n">
        <v>-50638</v>
      </c>
    </row>
    <row r="51">
      <c r="A51" s="4" t="inlineStr">
        <is>
          <t>CASH AND CASH EQUIVALENTS, END OF PERIOD</t>
        </is>
      </c>
      <c r="B51" s="5" t="n">
        <v>2731196</v>
      </c>
      <c r="C51" s="5" t="n">
        <v>1197322</v>
      </c>
    </row>
    <row r="52">
      <c r="A52" s="3" t="inlineStr">
        <is>
          <t>Supplemental Cash Flow Information:</t>
        </is>
      </c>
    </row>
    <row r="53">
      <c r="A53" s="4" t="inlineStr">
        <is>
          <t>Income taxes paid, net of refunds</t>
        </is>
      </c>
      <c r="B53" s="5" t="n">
        <v>7329</v>
      </c>
      <c r="C53" s="5" t="n">
        <v>15870</v>
      </c>
    </row>
    <row r="54">
      <c r="A54" s="4" t="inlineStr">
        <is>
          <t>Interest paid</t>
        </is>
      </c>
      <c r="B54" s="5" t="n">
        <v>50990</v>
      </c>
      <c r="C54" s="5" t="n">
        <v>37275</v>
      </c>
    </row>
    <row r="55">
      <c r="A55" s="3" t="inlineStr">
        <is>
          <t>Reconciliation to Condensed Consolidated Balance Sheets:</t>
        </is>
      </c>
    </row>
    <row r="56">
      <c r="A56" s="4" t="inlineStr">
        <is>
          <t>Cash and cash equivalents</t>
        </is>
      </c>
      <c r="C56" s="5" t="n">
        <v>640601</v>
      </c>
    </row>
    <row r="57">
      <c r="A57" s="4" t="inlineStr">
        <is>
          <t>Restricted cash and cash equivalents</t>
        </is>
      </c>
      <c r="B57" s="5" t="n">
        <v>447500</v>
      </c>
      <c r="C57" s="5" t="n">
        <v>556721</v>
      </c>
    </row>
    <row r="58">
      <c r="A58" s="4" t="inlineStr">
        <is>
          <t>Cash, cash equivalents and restricted cash</t>
        </is>
      </c>
      <c r="B58" s="5" t="n">
        <v>2731196</v>
      </c>
      <c r="C58" s="5" t="n">
        <v>1197322</v>
      </c>
    </row>
    <row r="59">
      <c r="A59" s="4" t="inlineStr">
        <is>
          <t>Consolidated Entity, Excluding Consolidated VIE</t>
        </is>
      </c>
    </row>
    <row r="60">
      <c r="A60" s="3" t="inlineStr">
        <is>
          <t>Reconciliation to Condensed Consolidated Balance Sheets:</t>
        </is>
      </c>
    </row>
    <row r="61">
      <c r="A61" s="4" t="inlineStr">
        <is>
          <t>Cash and cash equivalents</t>
        </is>
      </c>
      <c r="B61" s="5" t="n">
        <v>1587158</v>
      </c>
    </row>
    <row r="62">
      <c r="A62" s="4" t="inlineStr">
        <is>
          <t>Restricted cash and cash equivalents</t>
        </is>
      </c>
      <c r="B62" s="5" t="n">
        <v>447533</v>
      </c>
    </row>
    <row r="63">
      <c r="A63" s="4" t="inlineStr">
        <is>
          <t>InRe Fund</t>
        </is>
      </c>
    </row>
    <row r="64">
      <c r="A64" s="3" t="inlineStr">
        <is>
          <t>OPERATING ACTIVITIES:</t>
        </is>
      </c>
    </row>
    <row r="65">
      <c r="A65" s="4" t="inlineStr">
        <is>
          <t>NET EARNINGS (LOSS)</t>
        </is>
      </c>
      <c r="B65" s="5" t="n">
        <v>-75430</v>
      </c>
    </row>
    <row r="66">
      <c r="A66" s="3" t="inlineStr">
        <is>
          <t>Adjustments to reconcile net earnings to cash flows provided by operating activities:</t>
        </is>
      </c>
    </row>
    <row r="67">
      <c r="A67" s="4" t="inlineStr">
        <is>
          <t>Sales and maturities of trading securities</t>
        </is>
      </c>
      <c r="B67" s="5" t="n">
        <v>3367676</v>
      </c>
    </row>
    <row r="68">
      <c r="A68" s="4" t="inlineStr">
        <is>
          <t>Purchases of trading securities</t>
        </is>
      </c>
      <c r="B68" s="5" t="n">
        <v>-1347890</v>
      </c>
    </row>
    <row r="69">
      <c r="A69" s="4" t="inlineStr">
        <is>
          <t>Payments to cover securities sold short</t>
        </is>
      </c>
      <c r="B69" s="5" t="n">
        <v>-1016419</v>
      </c>
    </row>
    <row r="70">
      <c r="A70" s="4" t="inlineStr">
        <is>
          <t>Proceeds from securities sold short</t>
        </is>
      </c>
      <c r="B70" s="5" t="n">
        <v>460514</v>
      </c>
    </row>
    <row r="71">
      <c r="A71" s="4" t="inlineStr">
        <is>
          <t>Net payments for derivative contracts</t>
        </is>
      </c>
      <c r="B71" s="5" t="n">
        <v>-66132</v>
      </c>
    </row>
    <row r="72">
      <c r="A72" s="3" t="inlineStr">
        <is>
          <t>Changes in:</t>
        </is>
      </c>
    </row>
    <row r="73">
      <c r="A73" s="4" t="inlineStr">
        <is>
          <t>Other operating assets and liabilities</t>
        </is>
      </c>
      <c r="B73" s="5" t="n">
        <v>-302</v>
      </c>
    </row>
    <row r="74">
      <c r="A74" s="4" t="inlineStr">
        <is>
          <t>Variable interest entity assets and liabilities of the InRe Fund (Note 12)</t>
        </is>
      </c>
      <c r="B74" s="5" t="n">
        <v>1031629</v>
      </c>
      <c r="C74" s="5" t="n">
        <v>0</v>
      </c>
    </row>
    <row r="75">
      <c r="A75" s="3" t="inlineStr">
        <is>
          <t>INVESTING ACTIVITIES:</t>
        </is>
      </c>
    </row>
    <row r="76">
      <c r="A76" s="4" t="inlineStr">
        <is>
          <t>Consolidation of the InRe Fund opening cash and restricted cash balances (Note 12)</t>
        </is>
      </c>
      <c r="B76" s="5" t="n">
        <v>574081</v>
      </c>
      <c r="C76" s="5" t="n">
        <v>0</v>
      </c>
    </row>
    <row r="77">
      <c r="A77" s="3" t="inlineStr">
        <is>
          <t>FINANCING ACTIVITIES:</t>
        </is>
      </c>
    </row>
    <row r="78">
      <c r="A78" s="4" t="inlineStr">
        <is>
          <t>Net cash flows provided by (used in) financing activities</t>
        </is>
      </c>
      <c r="B78" s="5" t="n">
        <v>-2300000</v>
      </c>
    </row>
    <row r="79">
      <c r="A79" s="4" t="inlineStr">
        <is>
          <t>NET INCREASE IN CASH AND CASH EQUIVALENTS</t>
        </is>
      </c>
      <c r="B79" s="5" t="n">
        <v>696505</v>
      </c>
    </row>
    <row r="80">
      <c r="A80" s="4" t="inlineStr">
        <is>
          <t>CASH AND CASH EQUIVALENTS, BEGINNING OF PERIOD</t>
        </is>
      </c>
      <c r="B80" s="5" t="n">
        <v>0</v>
      </c>
    </row>
    <row r="81">
      <c r="A81" s="4" t="inlineStr">
        <is>
          <t>CASH AND CASH EQUIVALENTS, END OF PERIOD</t>
        </is>
      </c>
      <c r="B81" s="5" t="n">
        <v>696505</v>
      </c>
      <c r="C81" s="5" t="n">
        <v>0</v>
      </c>
    </row>
    <row r="82">
      <c r="A82" s="3" t="inlineStr">
        <is>
          <t>Reconciliation to Condensed Consolidated Balance Sheets:</t>
        </is>
      </c>
    </row>
    <row r="83">
      <c r="A83" s="4" t="inlineStr">
        <is>
          <t>Cash and cash equivalents</t>
        </is>
      </c>
      <c r="B83" s="5" t="n">
        <v>245</v>
      </c>
    </row>
    <row r="84">
      <c r="A84" s="4" t="inlineStr">
        <is>
          <t>Restricted cash and cash equivalents</t>
        </is>
      </c>
      <c r="B84" s="5" t="n">
        <v>696260</v>
      </c>
    </row>
    <row r="85">
      <c r="A85" s="4" t="inlineStr">
        <is>
          <t>Cash, cash equivalents and restricted cash</t>
        </is>
      </c>
      <c r="B85" s="6" t="n">
        <v>696505</v>
      </c>
      <c r="C8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USD ($) $ in Thousands</t>
        </is>
      </c>
      <c r="B1" s="2" t="inlineStr">
        <is>
          <t>Sep. 30, 2021</t>
        </is>
      </c>
      <c r="C1" s="2" t="inlineStr">
        <is>
          <t>Dec. 31, 2020</t>
        </is>
      </c>
    </row>
    <row r="2">
      <c r="A2" s="4" t="inlineStr">
        <is>
          <t>Funds held - Directly Managed - Fair Value Option</t>
        </is>
      </c>
    </row>
    <row r="3">
      <c r="A3" s="3" t="inlineStr">
        <is>
          <t>Schedule of Funds Held, Directly Managed [Line Items]</t>
        </is>
      </c>
    </row>
    <row r="4">
      <c r="A4" s="4" t="inlineStr">
        <is>
          <t>Trading securities, amortized cost</t>
        </is>
      </c>
      <c r="B4" s="6" t="n">
        <v>850</v>
      </c>
      <c r="C4" s="6" t="n">
        <v>106938</v>
      </c>
    </row>
    <row r="5">
      <c r="A5" s="3" t="inlineStr">
        <is>
          <t>Net unrealized gains:</t>
        </is>
      </c>
    </row>
    <row r="6">
      <c r="A6" s="4" t="inlineStr">
        <is>
          <t>Change in fair value - fair value option accounting</t>
        </is>
      </c>
      <c r="B6" s="5" t="n">
        <v>0</v>
      </c>
      <c r="C6" s="5" t="n">
        <v>9693</v>
      </c>
    </row>
    <row r="7">
      <c r="A7" s="4" t="inlineStr">
        <is>
          <t>Change in fair value - embedded derivative accounting</t>
        </is>
      </c>
      <c r="B7" s="5" t="n">
        <v>0</v>
      </c>
      <c r="C7" s="5" t="n">
        <v>0</v>
      </c>
    </row>
    <row r="8">
      <c r="A8" s="4" t="inlineStr">
        <is>
          <t>Change in fair value</t>
        </is>
      </c>
      <c r="B8" s="5" t="n">
        <v>0</v>
      </c>
      <c r="C8" s="5" t="n">
        <v>0</v>
      </c>
    </row>
    <row r="9">
      <c r="A9" s="4" t="inlineStr">
        <is>
          <t>Debt securities, trading</t>
        </is>
      </c>
      <c r="B9" s="5" t="n">
        <v>850</v>
      </c>
      <c r="C9" s="5" t="n">
        <v>116631</v>
      </c>
    </row>
    <row r="10">
      <c r="A10" s="4" t="inlineStr">
        <is>
          <t>Funds held - Directly Managed - Variable Return</t>
        </is>
      </c>
    </row>
    <row r="11">
      <c r="A11" s="3" t="inlineStr">
        <is>
          <t>Schedule of Funds Held, Directly Managed [Line Items]</t>
        </is>
      </c>
    </row>
    <row r="12">
      <c r="A12" s="4" t="inlineStr">
        <is>
          <t>Trading securities, amortized cost</t>
        </is>
      </c>
      <c r="B12" s="5" t="n">
        <v>2836915</v>
      </c>
      <c r="C12" s="5" t="n">
        <v>859403</v>
      </c>
    </row>
    <row r="13">
      <c r="A13" s="3" t="inlineStr">
        <is>
          <t>Net unrealized gains:</t>
        </is>
      </c>
    </row>
    <row r="14">
      <c r="A14" s="4" t="inlineStr">
        <is>
          <t>Change in fair value - fair value option accounting</t>
        </is>
      </c>
      <c r="B14" s="5" t="n">
        <v>0</v>
      </c>
      <c r="C14" s="5" t="n">
        <v>0</v>
      </c>
    </row>
    <row r="15">
      <c r="A15" s="4" t="inlineStr">
        <is>
          <t>Change in fair value - embedded derivative accounting</t>
        </is>
      </c>
      <c r="B15" s="5" t="n">
        <v>21603</v>
      </c>
      <c r="C15" s="5" t="n">
        <v>84229</v>
      </c>
    </row>
    <row r="16">
      <c r="A16" s="4" t="inlineStr">
        <is>
          <t>Change in fair value</t>
        </is>
      </c>
      <c r="B16" s="5" t="n">
        <v>-22512</v>
      </c>
      <c r="C16" s="5" t="n">
        <v>0</v>
      </c>
    </row>
    <row r="17">
      <c r="A17" s="4" t="inlineStr">
        <is>
          <t>Debt securities, trading</t>
        </is>
      </c>
      <c r="B17" s="5" t="n">
        <v>2836006</v>
      </c>
      <c r="C17" s="5" t="n">
        <v>943632</v>
      </c>
    </row>
    <row r="18">
      <c r="A18" s="4" t="inlineStr">
        <is>
          <t>Funds held - directly managed</t>
        </is>
      </c>
    </row>
    <row r="19">
      <c r="A19" s="3" t="inlineStr">
        <is>
          <t>Schedule of Funds Held, Directly Managed [Line Items]</t>
        </is>
      </c>
    </row>
    <row r="20">
      <c r="A20" s="4" t="inlineStr">
        <is>
          <t>Trading securities, amortized cost</t>
        </is>
      </c>
      <c r="B20" s="5" t="n">
        <v>2837765</v>
      </c>
      <c r="C20" s="5" t="n">
        <v>966341</v>
      </c>
    </row>
    <row r="21">
      <c r="A21" s="3" t="inlineStr">
        <is>
          <t>Net unrealized gains:</t>
        </is>
      </c>
    </row>
    <row r="22">
      <c r="A22" s="4" t="inlineStr">
        <is>
          <t>Change in fair value - fair value option accounting</t>
        </is>
      </c>
      <c r="B22" s="5" t="n">
        <v>0</v>
      </c>
      <c r="C22" s="5" t="n">
        <v>9693</v>
      </c>
    </row>
    <row r="23">
      <c r="A23" s="4" t="inlineStr">
        <is>
          <t>Change in fair value - embedded derivative accounting</t>
        </is>
      </c>
      <c r="B23" s="5" t="n">
        <v>21603</v>
      </c>
      <c r="C23" s="5" t="n">
        <v>84229</v>
      </c>
    </row>
    <row r="24">
      <c r="A24" s="4" t="inlineStr">
        <is>
          <t>Change in fair value</t>
        </is>
      </c>
      <c r="B24" s="5" t="n">
        <v>-22512</v>
      </c>
      <c r="C24" s="5" t="n">
        <v>0</v>
      </c>
    </row>
    <row r="25">
      <c r="A25" s="4" t="inlineStr">
        <is>
          <t>Debt securities, trading</t>
        </is>
      </c>
      <c r="B25" s="6" t="n">
        <v>2836856</v>
      </c>
      <c r="C25" s="6" t="n">
        <v>1060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Narrative (Details) - USD ($) $ in Thousands</t>
        </is>
      </c>
      <c r="B1" s="2" t="inlineStr">
        <is>
          <t>Sep. 30, 2021</t>
        </is>
      </c>
      <c r="C1" s="2" t="inlineStr">
        <is>
          <t>Dec. 31, 2020</t>
        </is>
      </c>
    </row>
    <row r="2">
      <c r="A2" s="3" t="inlineStr">
        <is>
          <t>Investments, Debt and Equity Securities [Abstract]</t>
        </is>
      </c>
    </row>
    <row r="3">
      <c r="A3" s="4" t="inlineStr">
        <is>
          <t>Funds held by reinsured companies</t>
        </is>
      </c>
      <c r="B3" s="6" t="n">
        <v>2410021</v>
      </c>
      <c r="C3" s="6" t="n">
        <v>6358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Investment Income [Line Items]</t>
        </is>
      </c>
    </row>
    <row r="4">
      <c r="A4" s="4" t="inlineStr">
        <is>
          <t>Gross investment income</t>
        </is>
      </c>
      <c r="C4" s="6" t="n">
        <v>84869</v>
      </c>
      <c r="D4" s="6" t="n">
        <v>74921</v>
      </c>
      <c r="E4" s="6" t="n">
        <v>250158</v>
      </c>
      <c r="F4" s="6" t="n">
        <v>251556</v>
      </c>
    </row>
    <row r="5">
      <c r="A5" s="4" t="inlineStr">
        <is>
          <t>Investment expenses</t>
        </is>
      </c>
      <c r="C5" s="5" t="n">
        <v>-5361</v>
      </c>
      <c r="D5" s="5" t="n">
        <v>-2791</v>
      </c>
      <c r="E5" s="5" t="n">
        <v>-12243</v>
      </c>
      <c r="F5" s="5" t="n">
        <v>-10269</v>
      </c>
    </row>
    <row r="6">
      <c r="A6" s="4" t="inlineStr">
        <is>
          <t>Net investment income</t>
        </is>
      </c>
      <c r="B6" s="4" t="inlineStr">
        <is>
          <t>[1]</t>
        </is>
      </c>
      <c r="C6" s="5" t="n">
        <v>92725</v>
      </c>
      <c r="D6" s="5" t="n">
        <v>72130</v>
      </c>
      <c r="E6" s="5" t="n">
        <v>230961</v>
      </c>
      <c r="F6" s="5" t="n">
        <v>241287</v>
      </c>
    </row>
    <row r="7">
      <c r="A7" s="4" t="inlineStr">
        <is>
          <t>InRe Fund</t>
        </is>
      </c>
    </row>
    <row r="8">
      <c r="A8" s="3" t="inlineStr">
        <is>
          <t>Net Investment Income [Line Items]</t>
        </is>
      </c>
    </row>
    <row r="9">
      <c r="A9" s="4" t="inlineStr">
        <is>
          <t>Gross investment income</t>
        </is>
      </c>
      <c r="C9" s="5" t="n">
        <v>3222</v>
      </c>
      <c r="E9" s="5" t="n">
        <v>5817</v>
      </c>
    </row>
    <row r="10">
      <c r="A10" s="4" t="inlineStr">
        <is>
          <t>Investment expenses</t>
        </is>
      </c>
      <c r="C10" s="5" t="n">
        <v>9995</v>
      </c>
      <c r="E10" s="5" t="n">
        <v>-12771</v>
      </c>
    </row>
    <row r="11">
      <c r="A11" s="4" t="inlineStr">
        <is>
          <t>Net investment expenses of the InRe Fund</t>
        </is>
      </c>
      <c r="C11" s="5" t="n">
        <v>13217</v>
      </c>
      <c r="D11" s="5" t="n">
        <v>0</v>
      </c>
      <c r="E11" s="5" t="n">
        <v>-6954</v>
      </c>
      <c r="F11" s="5" t="n">
        <v>0</v>
      </c>
    </row>
    <row r="12">
      <c r="A12" s="4" t="inlineStr">
        <is>
          <t>Fixed maturity investments</t>
        </is>
      </c>
    </row>
    <row r="13">
      <c r="A13" s="3" t="inlineStr">
        <is>
          <t>Net Investment Income [Line Items]</t>
        </is>
      </c>
    </row>
    <row r="14">
      <c r="A14" s="4" t="inlineStr">
        <is>
          <t>Gross investment income</t>
        </is>
      </c>
      <c r="C14" s="5" t="n">
        <v>46775</v>
      </c>
      <c r="D14" s="5" t="n">
        <v>47275</v>
      </c>
      <c r="E14" s="5" t="n">
        <v>139252</v>
      </c>
      <c r="F14" s="5" t="n">
        <v>153554</v>
      </c>
    </row>
    <row r="15">
      <c r="A15" s="4" t="inlineStr">
        <is>
          <t>Fixed maturity investments | InRe Fund</t>
        </is>
      </c>
    </row>
    <row r="16">
      <c r="A16" s="3" t="inlineStr">
        <is>
          <t>Net Investment Income [Line Items]</t>
        </is>
      </c>
    </row>
    <row r="17">
      <c r="A17" s="4" t="inlineStr">
        <is>
          <t>Gross investment income</t>
        </is>
      </c>
      <c r="C17" s="5" t="n">
        <v>972</v>
      </c>
      <c r="E17" s="5" t="n">
        <v>1428</v>
      </c>
    </row>
    <row r="18">
      <c r="A18" s="4" t="inlineStr">
        <is>
          <t>Short-term investments and cash and cash equivalents</t>
        </is>
      </c>
    </row>
    <row r="19">
      <c r="A19" s="3" t="inlineStr">
        <is>
          <t>Net Investment Income [Line Items]</t>
        </is>
      </c>
    </row>
    <row r="20">
      <c r="A20" s="4" t="inlineStr">
        <is>
          <t>Gross investment income</t>
        </is>
      </c>
      <c r="C20" s="5" t="n">
        <v>-380</v>
      </c>
      <c r="D20" s="5" t="n">
        <v>826</v>
      </c>
      <c r="E20" s="5" t="n">
        <v>-562</v>
      </c>
      <c r="F20" s="5" t="n">
        <v>4203</v>
      </c>
    </row>
    <row r="21">
      <c r="A21" s="4" t="inlineStr">
        <is>
          <t>Funds held by reinsured companies</t>
        </is>
      </c>
    </row>
    <row r="22">
      <c r="A22" s="3" t="inlineStr">
        <is>
          <t>Net Investment Income [Line Items]</t>
        </is>
      </c>
    </row>
    <row r="23">
      <c r="A23" s="4" t="inlineStr">
        <is>
          <t>Gross investment income</t>
        </is>
      </c>
      <c r="C23" s="5" t="n">
        <v>15675</v>
      </c>
      <c r="D23" s="5" t="n">
        <v>8346</v>
      </c>
      <c r="E23" s="5" t="n">
        <v>47683</v>
      </c>
      <c r="F23" s="5" t="n">
        <v>32715</v>
      </c>
    </row>
    <row r="24">
      <c r="A24" s="4" t="inlineStr">
        <is>
          <t>Funds held - directly managed</t>
        </is>
      </c>
    </row>
    <row r="25">
      <c r="A25" s="3" t="inlineStr">
        <is>
          <t>Net Investment Income [Line Items]</t>
        </is>
      </c>
    </row>
    <row r="26">
      <c r="A26" s="4" t="inlineStr">
        <is>
          <t>Gross investment income</t>
        </is>
      </c>
      <c r="C26" s="5" t="n">
        <v>8397</v>
      </c>
      <c r="D26" s="5" t="n">
        <v>7703</v>
      </c>
      <c r="E26" s="5" t="n">
        <v>22328</v>
      </c>
      <c r="F26" s="5" t="n">
        <v>27204</v>
      </c>
    </row>
    <row r="27">
      <c r="A27" s="4" t="inlineStr">
        <is>
          <t>Investment income from fixed maturities and cash and cash equivalents</t>
        </is>
      </c>
    </row>
    <row r="28">
      <c r="A28" s="3" t="inlineStr">
        <is>
          <t>Net Investment Income [Line Items]</t>
        </is>
      </c>
    </row>
    <row r="29">
      <c r="A29" s="4" t="inlineStr">
        <is>
          <t>Gross investment income</t>
        </is>
      </c>
      <c r="C29" s="5" t="n">
        <v>70467</v>
      </c>
      <c r="D29" s="5" t="n">
        <v>64150</v>
      </c>
      <c r="E29" s="5" t="n">
        <v>208701</v>
      </c>
      <c r="F29" s="5" t="n">
        <v>217676</v>
      </c>
    </row>
    <row r="30">
      <c r="A30" s="4" t="inlineStr">
        <is>
          <t>Equity investments</t>
        </is>
      </c>
    </row>
    <row r="31">
      <c r="A31" s="3" t="inlineStr">
        <is>
          <t>Net Investment Income [Line Items]</t>
        </is>
      </c>
    </row>
    <row r="32">
      <c r="A32" s="4" t="inlineStr">
        <is>
          <t>Gross investment income</t>
        </is>
      </c>
      <c r="C32" s="5" t="n">
        <v>5112</v>
      </c>
      <c r="D32" s="5" t="n">
        <v>4771</v>
      </c>
      <c r="E32" s="5" t="n">
        <v>14042</v>
      </c>
      <c r="F32" s="5" t="n">
        <v>14496</v>
      </c>
    </row>
    <row r="33">
      <c r="A33" s="4" t="inlineStr">
        <is>
          <t>Other investments</t>
        </is>
      </c>
    </row>
    <row r="34">
      <c r="A34" s="3" t="inlineStr">
        <is>
          <t>Net Investment Income [Line Items]</t>
        </is>
      </c>
    </row>
    <row r="35">
      <c r="A35" s="4" t="inlineStr">
        <is>
          <t>Gross investment income</t>
        </is>
      </c>
      <c r="C35" s="5" t="n">
        <v>9290</v>
      </c>
      <c r="D35" s="5" t="n">
        <v>6000</v>
      </c>
      <c r="E35" s="5" t="n">
        <v>27415</v>
      </c>
      <c r="F35" s="5" t="n">
        <v>19384</v>
      </c>
    </row>
    <row r="36">
      <c r="A36" s="4" t="inlineStr">
        <is>
          <t>Investment income from equities and other investments</t>
        </is>
      </c>
    </row>
    <row r="37">
      <c r="A37" s="3" t="inlineStr">
        <is>
          <t>Net Investment Income [Line Items]</t>
        </is>
      </c>
    </row>
    <row r="38">
      <c r="A38" s="4" t="inlineStr">
        <is>
          <t>Gross investment income</t>
        </is>
      </c>
      <c r="C38" s="6" t="n">
        <v>14402</v>
      </c>
      <c r="D38" s="6" t="n">
        <v>10771</v>
      </c>
      <c r="E38" s="6" t="n">
        <v>41457</v>
      </c>
      <c r="F38" s="6" t="n">
        <v>33880</v>
      </c>
    </row>
    <row r="39"/>
    <row r="40">
      <c r="A40" s="4" t="inlineStr">
        <is>
          <t>[1]</t>
        </is>
      </c>
      <c r="B40" s="4" t="inlineStr">
        <is>
          <t>Includes amounts attributed to the InRe Fund, refer to Note 12 - "Variable Interest Entities" for additional information.</t>
        </is>
      </c>
    </row>
  </sheetData>
  <mergeCells count="5">
    <mergeCell ref="A1:B2"/>
    <mergeCell ref="C1:D1"/>
    <mergeCell ref="E1:F1"/>
    <mergeCell ref="A39:E39"/>
    <mergeCell ref="B40:E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 Net Realized and Unrealized Gains (Los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alized gains on sale:</t>
        </is>
      </c>
    </row>
    <row r="4">
      <c r="A4" s="4" t="inlineStr">
        <is>
          <t>Decrease (increase) in allowance for expected credit losses on fixed maturity securities, AFS</t>
        </is>
      </c>
      <c r="C4" s="6" t="n">
        <v>-2425</v>
      </c>
      <c r="D4" s="6" t="n">
        <v>-2379</v>
      </c>
      <c r="E4" s="6" t="n">
        <v>4506</v>
      </c>
      <c r="F4" s="6" t="n">
        <v>71</v>
      </c>
    </row>
    <row r="5">
      <c r="A5" s="4" t="inlineStr">
        <is>
          <t>Net realized investment losses on investment derivatives</t>
        </is>
      </c>
      <c r="C5" s="5" t="n">
        <v>175</v>
      </c>
      <c r="D5" s="5" t="n">
        <v>46</v>
      </c>
      <c r="E5" s="5" t="n">
        <v>95</v>
      </c>
      <c r="F5" s="5" t="n">
        <v>46</v>
      </c>
    </row>
    <row r="6">
      <c r="A6" s="4" t="inlineStr">
        <is>
          <t>Total net realized gains on sales</t>
        </is>
      </c>
      <c r="C6" s="5" t="n">
        <v>315770</v>
      </c>
      <c r="D6" s="5" t="n">
        <v>53488</v>
      </c>
      <c r="E6" s="5" t="n">
        <v>662111</v>
      </c>
      <c r="F6" s="5" t="n">
        <v>114894</v>
      </c>
    </row>
    <row r="7">
      <c r="A7" s="3" t="inlineStr">
        <is>
          <t>Net unrealized gains (losses):</t>
        </is>
      </c>
    </row>
    <row r="8">
      <c r="A8" s="4" t="inlineStr">
        <is>
          <t>Investment derivatives</t>
        </is>
      </c>
      <c r="C8" s="5" t="n">
        <v>6</v>
      </c>
      <c r="D8" s="5" t="n">
        <v>0</v>
      </c>
      <c r="E8" s="5" t="n">
        <v>90</v>
      </c>
      <c r="F8" s="5" t="n">
        <v>0</v>
      </c>
    </row>
    <row r="9">
      <c r="A9" s="4" t="inlineStr">
        <is>
          <t>Total net unrealized gains</t>
        </is>
      </c>
      <c r="C9" s="5" t="n">
        <v>-589035</v>
      </c>
      <c r="D9" s="5" t="n">
        <v>446517</v>
      </c>
      <c r="E9" s="5" t="n">
        <v>-550944</v>
      </c>
      <c r="F9" s="5" t="n">
        <v>723658</v>
      </c>
    </row>
    <row r="10">
      <c r="A10" s="4" t="inlineStr">
        <is>
          <t>Net realized and unrealized gains</t>
        </is>
      </c>
      <c r="B10" s="4" t="inlineStr">
        <is>
          <t>[1]</t>
        </is>
      </c>
      <c r="C10" s="5" t="n">
        <v>-273265</v>
      </c>
      <c r="D10" s="5" t="n">
        <v>500005</v>
      </c>
      <c r="E10" s="5" t="n">
        <v>111167</v>
      </c>
      <c r="F10" s="5" t="n">
        <v>838552</v>
      </c>
    </row>
    <row r="11">
      <c r="A11" s="4" t="inlineStr">
        <is>
          <t>Sales of available-for-sale securities</t>
        </is>
      </c>
      <c r="C11" s="5" t="n">
        <v>854400</v>
      </c>
      <c r="D11" s="5" t="n">
        <v>409600</v>
      </c>
      <c r="E11" s="5" t="n">
        <v>2100000</v>
      </c>
      <c r="F11" s="5" t="n">
        <v>1500000</v>
      </c>
    </row>
    <row r="12">
      <c r="A12" s="4" t="inlineStr">
        <is>
          <t>InRe Fund</t>
        </is>
      </c>
    </row>
    <row r="13">
      <c r="A13" s="3" t="inlineStr">
        <is>
          <t>Net realized gains on sale:</t>
        </is>
      </c>
    </row>
    <row r="14">
      <c r="A14" s="4" t="inlineStr">
        <is>
          <t>Net realized gains (losses) on fixed maturity securities</t>
        </is>
      </c>
      <c r="C14" s="5" t="n">
        <v>25275</v>
      </c>
      <c r="D14" s="5" t="n">
        <v>0</v>
      </c>
      <c r="E14" s="5" t="n">
        <v>79958</v>
      </c>
      <c r="F14" s="5" t="n">
        <v>0</v>
      </c>
    </row>
    <row r="15">
      <c r="A15" s="4" t="inlineStr">
        <is>
          <t>Net realized gains on equity investments</t>
        </is>
      </c>
      <c r="C15" s="5" t="n">
        <v>149238</v>
      </c>
      <c r="D15" s="5" t="n">
        <v>0</v>
      </c>
      <c r="E15" s="5" t="n">
        <v>255015</v>
      </c>
      <c r="F15" s="5" t="n">
        <v>0</v>
      </c>
    </row>
    <row r="16">
      <c r="A16" s="4" t="inlineStr">
        <is>
          <t>Net realized investment losses on investment derivatives</t>
        </is>
      </c>
      <c r="C16" s="5" t="n">
        <v>102278</v>
      </c>
      <c r="D16" s="5" t="n">
        <v>0</v>
      </c>
      <c r="E16" s="5" t="n">
        <v>263523</v>
      </c>
      <c r="F16" s="5" t="n">
        <v>0</v>
      </c>
    </row>
    <row r="17">
      <c r="A17" s="4" t="inlineStr">
        <is>
          <t>Total net realized gains on sales</t>
        </is>
      </c>
      <c r="C17" s="5" t="n">
        <v>275466</v>
      </c>
      <c r="D17" s="5" t="n">
        <v>0</v>
      </c>
      <c r="E17" s="5" t="n">
        <v>597171</v>
      </c>
      <c r="F17" s="5" t="n">
        <v>0</v>
      </c>
    </row>
    <row r="18">
      <c r="A18" s="3" t="inlineStr">
        <is>
          <t>Net unrealized gains (losses):</t>
        </is>
      </c>
    </row>
    <row r="19">
      <c r="A19" s="4" t="inlineStr">
        <is>
          <t>Fixed maturity securities</t>
        </is>
      </c>
      <c r="C19" s="5" t="n">
        <v>-54372</v>
      </c>
      <c r="D19" s="5" t="n">
        <v>0</v>
      </c>
      <c r="E19" s="5" t="n">
        <v>-74175</v>
      </c>
      <c r="F19" s="5" t="n">
        <v>0</v>
      </c>
    </row>
    <row r="20">
      <c r="A20" s="4" t="inlineStr">
        <is>
          <t>Equity investments</t>
        </is>
      </c>
      <c r="C20" s="5" t="n">
        <v>-265659</v>
      </c>
      <c r="D20" s="5" t="n">
        <v>0</v>
      </c>
      <c r="E20" s="5" t="n">
        <v>-199039</v>
      </c>
      <c r="F20" s="5" t="n">
        <v>0</v>
      </c>
    </row>
    <row r="21">
      <c r="A21" s="4" t="inlineStr">
        <is>
          <t>Other Investments</t>
        </is>
      </c>
      <c r="C21" s="5" t="n">
        <v>-560672</v>
      </c>
      <c r="D21" s="5" t="n">
        <v>309203</v>
      </c>
      <c r="E21" s="5" t="n">
        <v>-589040</v>
      </c>
      <c r="F21" s="5" t="n">
        <v>629399</v>
      </c>
    </row>
    <row r="22">
      <c r="A22" s="4" t="inlineStr">
        <is>
          <t>Investment derivatives</t>
        </is>
      </c>
      <c r="C22" s="5" t="n">
        <v>-228335</v>
      </c>
      <c r="D22" s="5" t="n">
        <v>0</v>
      </c>
      <c r="E22" s="5" t="n">
        <v>-382338</v>
      </c>
      <c r="F22" s="5" t="n">
        <v>0</v>
      </c>
    </row>
    <row r="23">
      <c r="A23" s="4" t="inlineStr">
        <is>
          <t>Total net unrealized gains</t>
        </is>
      </c>
      <c r="C23" s="5" t="n">
        <v>-560672</v>
      </c>
      <c r="D23" s="5" t="n">
        <v>309203</v>
      </c>
      <c r="E23" s="5" t="n">
        <v>-589040</v>
      </c>
      <c r="F23" s="5" t="n">
        <v>629399</v>
      </c>
    </row>
    <row r="24">
      <c r="A24" s="4" t="inlineStr">
        <is>
          <t>Net realized and unrealized gains</t>
        </is>
      </c>
      <c r="C24" s="5" t="n">
        <v>-285206</v>
      </c>
      <c r="D24" s="5" t="n">
        <v>309203</v>
      </c>
      <c r="E24" s="5" t="n">
        <v>8131</v>
      </c>
      <c r="F24" s="5" t="n">
        <v>629399</v>
      </c>
    </row>
    <row r="25">
      <c r="A25" s="4" t="inlineStr">
        <is>
          <t>Fixed maturity securities</t>
        </is>
      </c>
    </row>
    <row r="26">
      <c r="A26" s="3" t="inlineStr">
        <is>
          <t>Net realized gains on sale:</t>
        </is>
      </c>
    </row>
    <row r="27">
      <c r="A27" s="4" t="inlineStr">
        <is>
          <t>Gross realized gains on fixed maturity securities, AFS</t>
        </is>
      </c>
      <c r="C27" s="5" t="n">
        <v>4332</v>
      </c>
      <c r="D27" s="5" t="n">
        <v>9871</v>
      </c>
      <c r="E27" s="5" t="n">
        <v>12597</v>
      </c>
      <c r="F27" s="5" t="n">
        <v>19995</v>
      </c>
    </row>
    <row r="28">
      <c r="A28" s="4" t="inlineStr">
        <is>
          <t>Gross realized losses on fixed maturity securities, AFS</t>
        </is>
      </c>
      <c r="C28" s="5" t="n">
        <v>-2121</v>
      </c>
      <c r="D28" s="5" t="n">
        <v>-786</v>
      </c>
      <c r="E28" s="5" t="n">
        <v>-8887</v>
      </c>
      <c r="F28" s="5" t="n">
        <v>-7379</v>
      </c>
    </row>
    <row r="29">
      <c r="A29" s="4" t="inlineStr">
        <is>
          <t>Decrease (increase) in allowance for expected credit losses on fixed maturity securities, AFS</t>
        </is>
      </c>
      <c r="C29" s="5" t="n">
        <v>2482</v>
      </c>
      <c r="D29" s="5" t="n">
        <v>2248</v>
      </c>
      <c r="E29" s="5" t="n">
        <v>-4655</v>
      </c>
      <c r="F29" s="5" t="n">
        <v>-389</v>
      </c>
    </row>
    <row r="30">
      <c r="A30" s="4" t="inlineStr">
        <is>
          <t>Net realized gains (losses) on fixed maturity securities</t>
        </is>
      </c>
      <c r="C30" s="5" t="n">
        <v>13399</v>
      </c>
      <c r="D30" s="5" t="n">
        <v>30531</v>
      </c>
      <c r="E30" s="5" t="n">
        <v>42438</v>
      </c>
      <c r="F30" s="5" t="n">
        <v>87911</v>
      </c>
    </row>
    <row r="31">
      <c r="A31" s="3" t="inlineStr">
        <is>
          <t>Net unrealized gains (losses):</t>
        </is>
      </c>
    </row>
    <row r="32">
      <c r="A32" s="4" t="inlineStr">
        <is>
          <t>Fixed maturity securities</t>
        </is>
      </c>
      <c r="C32" s="5" t="n">
        <v>-45752</v>
      </c>
      <c r="D32" s="5" t="n">
        <v>14324</v>
      </c>
      <c r="E32" s="5" t="n">
        <v>-174664</v>
      </c>
      <c r="F32" s="5" t="n">
        <v>58795</v>
      </c>
    </row>
    <row r="33">
      <c r="A33" s="4" t="inlineStr">
        <is>
          <t>Funds held - directly managed</t>
        </is>
      </c>
    </row>
    <row r="34">
      <c r="A34" s="3" t="inlineStr">
        <is>
          <t>Net realized gains on sale:</t>
        </is>
      </c>
    </row>
    <row r="35">
      <c r="A35" s="4" t="inlineStr">
        <is>
          <t>Net realized gains (losses) on fixed maturity securities</t>
        </is>
      </c>
      <c r="C35" s="5" t="n">
        <v>760</v>
      </c>
      <c r="D35" s="5" t="n">
        <v>3292</v>
      </c>
      <c r="E35" s="5" t="n">
        <v>2012</v>
      </c>
      <c r="F35" s="5" t="n">
        <v>5545</v>
      </c>
    </row>
    <row r="36">
      <c r="A36" s="3" t="inlineStr">
        <is>
          <t>Net unrealized gains (losses):</t>
        </is>
      </c>
    </row>
    <row r="37">
      <c r="A37" s="4" t="inlineStr">
        <is>
          <t>Fixed maturity securities</t>
        </is>
      </c>
      <c r="C37" s="5" t="n">
        <v>-30819</v>
      </c>
      <c r="D37" s="5" t="n">
        <v>7814</v>
      </c>
      <c r="E37" s="5" t="n">
        <v>-57479</v>
      </c>
      <c r="F37" s="5" t="n">
        <v>42619</v>
      </c>
    </row>
    <row r="38">
      <c r="A38" s="4" t="inlineStr">
        <is>
          <t>Equity investments</t>
        </is>
      </c>
    </row>
    <row r="39">
      <c r="A39" s="3" t="inlineStr">
        <is>
          <t>Net realized gains on sale:</t>
        </is>
      </c>
    </row>
    <row r="40">
      <c r="A40" s="4" t="inlineStr">
        <is>
          <t>Net realized gains on equity investments</t>
        </is>
      </c>
      <c r="C40" s="5" t="n">
        <v>21277</v>
      </c>
      <c r="D40" s="5" t="n">
        <v>8286</v>
      </c>
      <c r="E40" s="5" t="n">
        <v>21340</v>
      </c>
      <c r="F40" s="5" t="n">
        <v>9165</v>
      </c>
    </row>
    <row r="41">
      <c r="A41" s="3" t="inlineStr">
        <is>
          <t>Net unrealized gains (losses):</t>
        </is>
      </c>
    </row>
    <row r="42">
      <c r="A42" s="4" t="inlineStr">
        <is>
          <t>Equity investments</t>
        </is>
      </c>
      <c r="C42" s="5" t="n">
        <v>339</v>
      </c>
      <c r="D42" s="5" t="n">
        <v>4210</v>
      </c>
      <c r="E42" s="5" t="n">
        <v>82303</v>
      </c>
      <c r="F42" s="5" t="n">
        <v>-48409</v>
      </c>
    </row>
    <row r="43">
      <c r="A43" s="4" t="inlineStr">
        <is>
          <t>Other investments</t>
        </is>
      </c>
    </row>
    <row r="44">
      <c r="A44" s="3" t="inlineStr">
        <is>
          <t>Net unrealized gains (losses):</t>
        </is>
      </c>
    </row>
    <row r="45">
      <c r="A45" s="4" t="inlineStr">
        <is>
          <t>Other Investments</t>
        </is>
      </c>
      <c r="C45" s="6" t="n">
        <v>47863</v>
      </c>
      <c r="D45" s="6" t="n">
        <v>110966</v>
      </c>
      <c r="E45" s="6" t="n">
        <v>187846</v>
      </c>
      <c r="F45" s="6" t="n">
        <v>41254</v>
      </c>
    </row>
    <row r="46"/>
    <row r="47">
      <c r="A47" s="4" t="inlineStr">
        <is>
          <t>[1]</t>
        </is>
      </c>
      <c r="B47" s="4" t="inlineStr">
        <is>
          <t>Includes amounts attributed to the InRe Fund, refer to Note 12 - "Variable Interest Entities" for additional information.</t>
        </is>
      </c>
    </row>
  </sheetData>
  <mergeCells count="5">
    <mergeCell ref="A1:B2"/>
    <mergeCell ref="C1:D1"/>
    <mergeCell ref="E1:F1"/>
    <mergeCell ref="A46:E46"/>
    <mergeCell ref="B47:E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to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Total reclassification adjustment</t>
        </is>
      </c>
      <c r="B4" s="6" t="n">
        <v>2048</v>
      </c>
      <c r="C4" s="6" t="n">
        <v>9488</v>
      </c>
      <c r="D4" s="6" t="n">
        <v>3171</v>
      </c>
      <c r="E4" s="6" t="n">
        <v>13498</v>
      </c>
    </row>
    <row r="5">
      <c r="A5" s="4" t="inlineStr">
        <is>
          <t>Decrease (increase) in allowance for expected credit losses on fixed maturity securities, AFS</t>
        </is>
      </c>
      <c r="B5" s="5" t="n">
        <v>2425</v>
      </c>
      <c r="C5" s="5" t="n">
        <v>2379</v>
      </c>
      <c r="D5" s="5" t="n">
        <v>-4506</v>
      </c>
      <c r="E5" s="5" t="n">
        <v>-71</v>
      </c>
    </row>
    <row r="6">
      <c r="A6" s="4" t="inlineStr">
        <is>
          <t>Discontinued Operations</t>
        </is>
      </c>
    </row>
    <row r="7">
      <c r="A7" s="3" t="inlineStr">
        <is>
          <t>Debt Securities, Available-for-sale [Line Items]</t>
        </is>
      </c>
    </row>
    <row r="8">
      <c r="A8" s="4" t="inlineStr">
        <is>
          <t>Gross realized gains on fixed maturity securities, AFS</t>
        </is>
      </c>
      <c r="B8" s="5" t="n">
        <v>0</v>
      </c>
      <c r="C8" s="5" t="n">
        <v>489</v>
      </c>
      <c r="D8" s="5" t="n">
        <v>0</v>
      </c>
      <c r="E8" s="5" t="n">
        <v>1025</v>
      </c>
    </row>
    <row r="9">
      <c r="A9" s="4" t="inlineStr">
        <is>
          <t>Gross realized losses on fixed maturity securities, AFS</t>
        </is>
      </c>
      <c r="B9" s="5" t="n">
        <v>0</v>
      </c>
      <c r="C9" s="5" t="n">
        <v>-86</v>
      </c>
      <c r="D9" s="5" t="n">
        <v>0</v>
      </c>
      <c r="E9" s="5" t="n">
        <v>-143</v>
      </c>
    </row>
    <row r="10">
      <c r="A10" s="4" t="inlineStr">
        <is>
          <t>Decrease (increase) in allowance for expected credit losses on fixed maturity securities, AFS</t>
        </is>
      </c>
      <c r="B10" s="5" t="n">
        <v>0</v>
      </c>
      <c r="C10" s="5" t="n">
        <v>131</v>
      </c>
      <c r="D10" s="5" t="n">
        <v>0</v>
      </c>
      <c r="E10" s="5" t="n">
        <v>318</v>
      </c>
    </row>
    <row r="11">
      <c r="A11" s="4" t="inlineStr">
        <is>
          <t>Continuing Operations</t>
        </is>
      </c>
    </row>
    <row r="12">
      <c r="A12" s="3" t="inlineStr">
        <is>
          <t>Debt Securities, Available-for-sale [Line Items]</t>
        </is>
      </c>
    </row>
    <row r="13">
      <c r="A13" s="4" t="inlineStr">
        <is>
          <t>Gross realized gains on fixed maturity securities, AFS</t>
        </is>
      </c>
      <c r="B13" s="5" t="n">
        <v>4332</v>
      </c>
      <c r="C13" s="5" t="n">
        <v>9871</v>
      </c>
      <c r="D13" s="5" t="n">
        <v>12597</v>
      </c>
      <c r="E13" s="5" t="n">
        <v>19995</v>
      </c>
    </row>
    <row r="14">
      <c r="A14" s="4" t="inlineStr">
        <is>
          <t>Gross realized losses on fixed maturity securities, AFS</t>
        </is>
      </c>
      <c r="B14" s="5" t="n">
        <v>-2121</v>
      </c>
      <c r="C14" s="5" t="n">
        <v>-786</v>
      </c>
      <c r="D14" s="5" t="n">
        <v>-8887</v>
      </c>
      <c r="E14" s="5" t="n">
        <v>-7379</v>
      </c>
    </row>
    <row r="15">
      <c r="A15" s="4" t="inlineStr">
        <is>
          <t>Tax effect</t>
        </is>
      </c>
      <c r="B15" s="5" t="n">
        <v>-163</v>
      </c>
      <c r="C15" s="5" t="n">
        <v>0</v>
      </c>
      <c r="D15" s="5" t="n">
        <v>-539</v>
      </c>
      <c r="E15" s="5" t="n">
        <v>0</v>
      </c>
    </row>
    <row r="16">
      <c r="A16" s="4" t="inlineStr">
        <is>
          <t>Decrease (increase) in allowance for expected credit losses on fixed maturity securities, AFS</t>
        </is>
      </c>
      <c r="B16" s="5" t="n">
        <v>2482</v>
      </c>
      <c r="C16" s="5" t="n">
        <v>2248</v>
      </c>
      <c r="D16" s="5" t="n">
        <v>-4655</v>
      </c>
      <c r="E16" s="5" t="n">
        <v>-389</v>
      </c>
    </row>
    <row r="17">
      <c r="A17" s="4" t="inlineStr">
        <is>
          <t>Tax effect</t>
        </is>
      </c>
      <c r="B17" s="6" t="n">
        <v>-57</v>
      </c>
      <c r="C17" s="6" t="n">
        <v>0</v>
      </c>
      <c r="D17" s="6" t="n">
        <v>149</v>
      </c>
      <c r="E17"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0" customWidth="1" min="2" max="2"/>
    <col width="30" customWidth="1" min="3" max="3"/>
    <col width="21" customWidth="1" min="4" max="4"/>
  </cols>
  <sheetData>
    <row r="1">
      <c r="A1" s="1" t="inlineStr">
        <is>
          <t>Investments - Restricted Assets (Details) $ in Thousands</t>
        </is>
      </c>
      <c r="B1" s="2" t="inlineStr">
        <is>
          <t>9 Months Ended</t>
        </is>
      </c>
      <c r="C1" s="2" t="inlineStr">
        <is>
          <t>12 Months Ended</t>
        </is>
      </c>
    </row>
    <row r="2">
      <c r="B2" s="2" t="inlineStr">
        <is>
          <t>Sep. 30, 2021USD ($)syndicate</t>
        </is>
      </c>
      <c r="C2" s="2" t="inlineStr">
        <is>
          <t>Dec. 31, 2020USD ($)syndicate</t>
        </is>
      </c>
      <c r="D2" s="2" t="inlineStr">
        <is>
          <t>Sep. 30, 2020USD ($)</t>
        </is>
      </c>
    </row>
    <row r="3">
      <c r="A3" s="3" t="inlineStr">
        <is>
          <t>Line of Credit Facility [Line Items]</t>
        </is>
      </c>
    </row>
    <row r="4">
      <c r="A4" s="4" t="inlineStr">
        <is>
          <t>Restricted cash and cash equivalents</t>
        </is>
      </c>
      <c r="B4" s="6" t="n">
        <v>447500</v>
      </c>
      <c r="C4" s="6" t="n">
        <v>471964</v>
      </c>
      <c r="D4" s="6" t="n">
        <v>556721</v>
      </c>
    </row>
    <row r="5">
      <c r="A5" s="4" t="inlineStr">
        <is>
          <t>Collateral in trust for third party agreements</t>
        </is>
      </c>
      <c r="B5" s="5" t="n">
        <v>6160382</v>
      </c>
      <c r="C5" s="5" t="n">
        <v>4924866</v>
      </c>
    </row>
    <row r="6">
      <c r="A6" s="4" t="inlineStr">
        <is>
          <t>Assets on deposit with regulatory authorities</t>
        </is>
      </c>
      <c r="B6" s="5" t="n">
        <v>206288</v>
      </c>
      <c r="C6" s="5" t="n">
        <v>131283</v>
      </c>
    </row>
    <row r="7">
      <c r="A7" s="4" t="inlineStr">
        <is>
          <t>Funds at Lloyd's</t>
        </is>
      </c>
      <c r="B7" s="5" t="n">
        <v>503716</v>
      </c>
      <c r="C7" s="5" t="n">
        <v>260914</v>
      </c>
    </row>
    <row r="8">
      <c r="A8" s="4" t="inlineStr">
        <is>
          <t>Restricted assets, total</t>
        </is>
      </c>
      <c r="B8" s="6" t="n">
        <v>6966689</v>
      </c>
      <c r="C8" s="6" t="n">
        <v>5421690</v>
      </c>
    </row>
    <row r="9">
      <c r="A9" s="4" t="inlineStr">
        <is>
          <t>Number of syndicates | syndicate</t>
        </is>
      </c>
      <c r="B9" s="5" t="n">
        <v>2</v>
      </c>
      <c r="C9" s="5" t="n">
        <v>3</v>
      </c>
    </row>
    <row r="10">
      <c r="A10" s="4" t="inlineStr">
        <is>
          <t>Asset Pledged as Collateral</t>
        </is>
      </c>
    </row>
    <row r="11">
      <c r="A11" s="3" t="inlineStr">
        <is>
          <t>Line of Credit Facility [Line Items]</t>
        </is>
      </c>
    </row>
    <row r="12">
      <c r="A12" s="4" t="inlineStr">
        <is>
          <t>Collateral for secured letter of credit facilities</t>
        </is>
      </c>
      <c r="B12" s="6" t="n">
        <v>96303</v>
      </c>
      <c r="C12" s="6" t="n">
        <v>1046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Balances Recoverable on Paid and Unpaid Losses - Total Reinsurance Balances (Details) - USD ($) $ in Thousands</t>
        </is>
      </c>
      <c r="B1" s="2" t="inlineStr">
        <is>
          <t>Sep. 30, 2021</t>
        </is>
      </c>
      <c r="C1" s="2" t="inlineStr">
        <is>
          <t>Jun. 30, 2021</t>
        </is>
      </c>
      <c r="D1" s="2" t="inlineStr">
        <is>
          <t>Dec. 31, 2020</t>
        </is>
      </c>
      <c r="E1" s="2" t="inlineStr">
        <is>
          <t>Jun. 30, 2020</t>
        </is>
      </c>
      <c r="F1" s="2" t="inlineStr">
        <is>
          <t>Dec. 31, 2019</t>
        </is>
      </c>
    </row>
    <row r="2">
      <c r="A2" s="3" t="inlineStr">
        <is>
          <t>Effects of Reinsurance [Line Items]</t>
        </is>
      </c>
    </row>
    <row r="3">
      <c r="A3" s="4" t="inlineStr">
        <is>
          <t>Outstanding losses</t>
        </is>
      </c>
      <c r="B3" s="6" t="n">
        <v>1027918</v>
      </c>
      <c r="D3" s="6" t="n">
        <v>1201869</v>
      </c>
    </row>
    <row r="4">
      <c r="A4" s="4" t="inlineStr">
        <is>
          <t>IBNR</t>
        </is>
      </c>
      <c r="B4" s="5" t="n">
        <v>497163</v>
      </c>
      <c r="D4" s="5" t="n">
        <v>647843</v>
      </c>
    </row>
    <row r="5">
      <c r="A5" s="4" t="inlineStr">
        <is>
          <t>ULAE</t>
        </is>
      </c>
      <c r="B5" s="5" t="n">
        <v>6034</v>
      </c>
      <c r="D5" s="5" t="n">
        <v>16688</v>
      </c>
    </row>
    <row r="6">
      <c r="A6" s="4" t="inlineStr">
        <is>
          <t>Fair value adjustments - acquired companies</t>
        </is>
      </c>
      <c r="B6" s="5" t="n">
        <v>-14134</v>
      </c>
      <c r="D6" s="5" t="n">
        <v>-15353</v>
      </c>
    </row>
    <row r="7">
      <c r="A7" s="4" t="inlineStr">
        <is>
          <t>Fair value adjustments - fair value option</t>
        </is>
      </c>
      <c r="B7" s="5" t="n">
        <v>-35753</v>
      </c>
      <c r="D7" s="5" t="n">
        <v>-21427</v>
      </c>
    </row>
    <row r="8">
      <c r="A8" s="4" t="inlineStr">
        <is>
          <t>Total reinsurance reserves recoverable</t>
        </is>
      </c>
      <c r="B8" s="5" t="n">
        <v>1481228</v>
      </c>
      <c r="C8" s="6" t="n">
        <v>1787725</v>
      </c>
      <c r="D8" s="5" t="n">
        <v>1829620</v>
      </c>
      <c r="E8" s="6" t="n">
        <v>1858161</v>
      </c>
      <c r="F8" s="6" t="n">
        <v>1927624</v>
      </c>
    </row>
    <row r="9">
      <c r="A9" s="4" t="inlineStr">
        <is>
          <t>Paid losses recoverable</t>
        </is>
      </c>
      <c r="B9" s="5" t="n">
        <v>195379</v>
      </c>
      <c r="D9" s="5" t="n">
        <v>259543</v>
      </c>
    </row>
    <row r="10">
      <c r="A10" s="4" t="inlineStr">
        <is>
          <t>Total</t>
        </is>
      </c>
      <c r="B10" s="5" t="n">
        <v>1676607</v>
      </c>
      <c r="D10" s="5" t="n">
        <v>2089163</v>
      </c>
    </row>
    <row r="11">
      <c r="A11" s="4" t="inlineStr">
        <is>
          <t>Reinsurance balances recoverable on paid and unpaid losses</t>
        </is>
      </c>
      <c r="B11" s="5" t="n">
        <v>1205504</v>
      </c>
      <c r="D11" s="5" t="n">
        <v>1568333</v>
      </c>
    </row>
    <row r="12">
      <c r="A12" s="4" t="inlineStr">
        <is>
          <t>Reinsurance balances recoverable on paid and unpaid losses - fair value option</t>
        </is>
      </c>
      <c r="B12" s="5" t="n">
        <v>471103</v>
      </c>
      <c r="D12" s="5" t="n">
        <v>520830</v>
      </c>
    </row>
    <row r="13">
      <c r="A13" s="4" t="inlineStr">
        <is>
          <t>Corporate &amp; Other</t>
        </is>
      </c>
    </row>
    <row r="14">
      <c r="A14" s="3" t="inlineStr">
        <is>
          <t>Effects of Reinsurance [Line Items]</t>
        </is>
      </c>
    </row>
    <row r="15">
      <c r="A15" s="4" t="inlineStr">
        <is>
          <t>Outstanding losses</t>
        </is>
      </c>
      <c r="B15" s="5" t="n">
        <v>0</v>
      </c>
      <c r="D15" s="5" t="n">
        <v>0</v>
      </c>
    </row>
    <row r="16">
      <c r="A16" s="4" t="inlineStr">
        <is>
          <t>IBNR</t>
        </is>
      </c>
      <c r="B16" s="5" t="n">
        <v>0</v>
      </c>
      <c r="D16" s="5" t="n">
        <v>0</v>
      </c>
    </row>
    <row r="17">
      <c r="A17" s="4" t="inlineStr">
        <is>
          <t>ULAE</t>
        </is>
      </c>
      <c r="B17" s="5" t="n">
        <v>0</v>
      </c>
      <c r="D17" s="5" t="n">
        <v>0</v>
      </c>
    </row>
    <row r="18">
      <c r="A18" s="4" t="inlineStr">
        <is>
          <t>Fair value adjustments - acquired companies</t>
        </is>
      </c>
      <c r="B18" s="5" t="n">
        <v>-14134</v>
      </c>
      <c r="D18" s="5" t="n">
        <v>-15353</v>
      </c>
    </row>
    <row r="19">
      <c r="A19" s="4" t="inlineStr">
        <is>
          <t>Fair value adjustments - fair value option</t>
        </is>
      </c>
      <c r="B19" s="5" t="n">
        <v>-35753</v>
      </c>
      <c r="D19" s="5" t="n">
        <v>-21427</v>
      </c>
    </row>
    <row r="20">
      <c r="A20" s="4" t="inlineStr">
        <is>
          <t>Total reinsurance reserves recoverable</t>
        </is>
      </c>
      <c r="B20" s="5" t="n">
        <v>-49887</v>
      </c>
      <c r="D20" s="5" t="n">
        <v>-36780</v>
      </c>
    </row>
    <row r="21">
      <c r="A21" s="4" t="inlineStr">
        <is>
          <t>Paid losses recoverable</t>
        </is>
      </c>
      <c r="B21" s="5" t="n">
        <v>0</v>
      </c>
      <c r="D21" s="5" t="n">
        <v>0</v>
      </c>
    </row>
    <row r="22">
      <c r="A22" s="4" t="inlineStr">
        <is>
          <t>Total</t>
        </is>
      </c>
      <c r="B22" s="5" t="n">
        <v>-49887</v>
      </c>
      <c r="D22" s="5" t="n">
        <v>-36780</v>
      </c>
    </row>
    <row r="23">
      <c r="A23" s="4" t="inlineStr">
        <is>
          <t>Reinsurance balances recoverable on paid and unpaid losses</t>
        </is>
      </c>
      <c r="B23" s="5" t="n">
        <v>-14134</v>
      </c>
      <c r="D23" s="5" t="n">
        <v>-15353</v>
      </c>
    </row>
    <row r="24">
      <c r="A24" s="4" t="inlineStr">
        <is>
          <t>Reinsurance balances recoverable on paid and unpaid losses - fair value option</t>
        </is>
      </c>
      <c r="B24" s="5" t="n">
        <v>-35753</v>
      </c>
      <c r="D24" s="5" t="n">
        <v>-21427</v>
      </c>
    </row>
    <row r="25">
      <c r="A25" s="4" t="inlineStr">
        <is>
          <t>Run-off | Operating Segments</t>
        </is>
      </c>
    </row>
    <row r="26">
      <c r="A26" s="3" t="inlineStr">
        <is>
          <t>Effects of Reinsurance [Line Items]</t>
        </is>
      </c>
    </row>
    <row r="27">
      <c r="A27" s="4" t="inlineStr">
        <is>
          <t>Outstanding losses</t>
        </is>
      </c>
      <c r="B27" s="5" t="n">
        <v>1003285</v>
      </c>
      <c r="D27" s="5" t="n">
        <v>938231</v>
      </c>
    </row>
    <row r="28">
      <c r="A28" s="4" t="inlineStr">
        <is>
          <t>IBNR</t>
        </is>
      </c>
      <c r="B28" s="5" t="n">
        <v>452153</v>
      </c>
      <c r="D28" s="5" t="n">
        <v>508082</v>
      </c>
    </row>
    <row r="29">
      <c r="A29" s="4" t="inlineStr">
        <is>
          <t>ULAE</t>
        </is>
      </c>
      <c r="B29" s="5" t="n">
        <v>4835</v>
      </c>
      <c r="D29" s="5" t="n">
        <v>16688</v>
      </c>
    </row>
    <row r="30">
      <c r="A30" s="4" t="inlineStr">
        <is>
          <t>Fair value adjustments - acquired companies</t>
        </is>
      </c>
      <c r="B30" s="5" t="n">
        <v>0</v>
      </c>
      <c r="D30" s="5" t="n">
        <v>0</v>
      </c>
    </row>
    <row r="31">
      <c r="A31" s="4" t="inlineStr">
        <is>
          <t>Fair value adjustments - fair value option</t>
        </is>
      </c>
      <c r="B31" s="5" t="n">
        <v>0</v>
      </c>
      <c r="D31" s="5" t="n">
        <v>0</v>
      </c>
    </row>
    <row r="32">
      <c r="A32" s="4" t="inlineStr">
        <is>
          <t>Total reinsurance reserves recoverable</t>
        </is>
      </c>
      <c r="B32" s="5" t="n">
        <v>1460273</v>
      </c>
      <c r="D32" s="5" t="n">
        <v>1463001</v>
      </c>
    </row>
    <row r="33">
      <c r="A33" s="4" t="inlineStr">
        <is>
          <t>Paid losses recoverable</t>
        </is>
      </c>
      <c r="B33" s="5" t="n">
        <v>195198</v>
      </c>
      <c r="D33" s="5" t="n">
        <v>172309</v>
      </c>
    </row>
    <row r="34">
      <c r="A34" s="4" t="inlineStr">
        <is>
          <t>Total</t>
        </is>
      </c>
      <c r="B34" s="5" t="n">
        <v>1655471</v>
      </c>
      <c r="D34" s="5" t="n">
        <v>1635310</v>
      </c>
    </row>
    <row r="35">
      <c r="A35" s="4" t="inlineStr">
        <is>
          <t>Reinsurance balances recoverable on paid and unpaid losses</t>
        </is>
      </c>
      <c r="B35" s="5" t="n">
        <v>1148615</v>
      </c>
      <c r="D35" s="5" t="n">
        <v>1093053</v>
      </c>
    </row>
    <row r="36">
      <c r="A36" s="4" t="inlineStr">
        <is>
          <t>Reinsurance balances recoverable on paid and unpaid losses - fair value option</t>
        </is>
      </c>
      <c r="B36" s="5" t="n">
        <v>506856</v>
      </c>
      <c r="D36" s="5" t="n">
        <v>542257</v>
      </c>
    </row>
    <row r="37">
      <c r="A37" s="4" t="inlineStr">
        <is>
          <t>Legacy Underwriting | Operating Segments</t>
        </is>
      </c>
    </row>
    <row r="38">
      <c r="A38" s="3" t="inlineStr">
        <is>
          <t>Effects of Reinsurance [Line Items]</t>
        </is>
      </c>
    </row>
    <row r="39">
      <c r="A39" s="4" t="inlineStr">
        <is>
          <t>Outstanding losses</t>
        </is>
      </c>
      <c r="B39" s="5" t="n">
        <v>24633</v>
      </c>
      <c r="D39" s="5" t="n">
        <v>263638</v>
      </c>
    </row>
    <row r="40">
      <c r="A40" s="4" t="inlineStr">
        <is>
          <t>IBNR</t>
        </is>
      </c>
      <c r="B40" s="5" t="n">
        <v>45010</v>
      </c>
      <c r="D40" s="5" t="n">
        <v>139761</v>
      </c>
    </row>
    <row r="41">
      <c r="A41" s="4" t="inlineStr">
        <is>
          <t>ULAE</t>
        </is>
      </c>
      <c r="B41" s="5" t="n">
        <v>1199</v>
      </c>
      <c r="D41" s="5" t="n">
        <v>0</v>
      </c>
    </row>
    <row r="42">
      <c r="A42" s="4" t="inlineStr">
        <is>
          <t>Fair value adjustments - acquired companies</t>
        </is>
      </c>
      <c r="B42" s="5" t="n">
        <v>0</v>
      </c>
      <c r="D42" s="5" t="n">
        <v>0</v>
      </c>
    </row>
    <row r="43">
      <c r="A43" s="4" t="inlineStr">
        <is>
          <t>Fair value adjustments - fair value option</t>
        </is>
      </c>
      <c r="B43" s="5" t="n">
        <v>0</v>
      </c>
      <c r="D43" s="5" t="n">
        <v>0</v>
      </c>
    </row>
    <row r="44">
      <c r="A44" s="4" t="inlineStr">
        <is>
          <t>Total reinsurance reserves recoverable</t>
        </is>
      </c>
      <c r="B44" s="5" t="n">
        <v>70842</v>
      </c>
      <c r="C44" s="6" t="n">
        <v>76270</v>
      </c>
      <c r="D44" s="5" t="n">
        <v>403399</v>
      </c>
      <c r="E44" s="6" t="n">
        <v>429847</v>
      </c>
      <c r="F44" s="6" t="n">
        <v>385613</v>
      </c>
    </row>
    <row r="45">
      <c r="A45" s="4" t="inlineStr">
        <is>
          <t>Paid losses recoverable</t>
        </is>
      </c>
      <c r="B45" s="5" t="n">
        <v>181</v>
      </c>
      <c r="D45" s="5" t="n">
        <v>87234</v>
      </c>
    </row>
    <row r="46">
      <c r="A46" s="4" t="inlineStr">
        <is>
          <t>Total</t>
        </is>
      </c>
      <c r="B46" s="5" t="n">
        <v>71023</v>
      </c>
      <c r="D46" s="5" t="n">
        <v>490633</v>
      </c>
    </row>
    <row r="47">
      <c r="A47" s="4" t="inlineStr">
        <is>
          <t>Reinsurance balances recoverable on paid and unpaid losses</t>
        </is>
      </c>
      <c r="B47" s="5" t="n">
        <v>71023</v>
      </c>
      <c r="D47" s="5" t="n">
        <v>490633</v>
      </c>
    </row>
    <row r="48">
      <c r="A48" s="4" t="inlineStr">
        <is>
          <t>Reinsurance balances recoverable on paid and unpaid losses - fair value option</t>
        </is>
      </c>
      <c r="B48" s="6" t="n">
        <v>0</v>
      </c>
      <c r="D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Balances Recoverable on Paid and Unpaid Losses - Additional Information (Details) - USD ($) $ in Thousands</t>
        </is>
      </c>
      <c r="B1" s="2" t="inlineStr">
        <is>
          <t>9 Months Ended</t>
        </is>
      </c>
    </row>
    <row r="2">
      <c r="B2" s="2" t="inlineStr">
        <is>
          <t>Sep. 30, 2021</t>
        </is>
      </c>
      <c r="C2" s="2" t="inlineStr">
        <is>
          <t>Dec. 31, 2020</t>
        </is>
      </c>
    </row>
    <row r="3">
      <c r="A3" s="3" t="inlineStr">
        <is>
          <t>Insurance [Abstract]</t>
        </is>
      </c>
    </row>
    <row r="4">
      <c r="A4" s="4" t="inlineStr">
        <is>
          <t>Reinsurance balances recoverable</t>
        </is>
      </c>
      <c r="B4" s="6" t="n">
        <v>1676607</v>
      </c>
      <c r="C4" s="6" t="n">
        <v>2089163</v>
      </c>
    </row>
    <row r="5">
      <c r="A5" s="4" t="inlineStr">
        <is>
          <t>(Decrease) in reinsurance balances recoverable</t>
        </is>
      </c>
      <c r="B5" s="6" t="n">
        <v>-412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Thousands</t>
        </is>
      </c>
      <c r="B1" s="2" t="inlineStr">
        <is>
          <t>9 Months Ended</t>
        </is>
      </c>
      <c r="C1" s="2" t="inlineStr">
        <is>
          <t>12 Months Ended</t>
        </is>
      </c>
    </row>
    <row r="2">
      <c r="B2" s="2" t="inlineStr">
        <is>
          <t>Sep. 30, 2021USD ($)reinsurer</t>
        </is>
      </c>
      <c r="C2" s="2" t="inlineStr">
        <is>
          <t>Dec. 31, 2020USD ($)reinsurer</t>
        </is>
      </c>
    </row>
    <row r="3">
      <c r="A3" s="3" t="inlineStr">
        <is>
          <t>Effects of Reinsurance [Line Items]</t>
        </is>
      </c>
    </row>
    <row r="4">
      <c r="A4" s="4" t="inlineStr">
        <is>
          <t>Reinsurance balances recoverable</t>
        </is>
      </c>
      <c r="B4" s="6" t="n">
        <v>1676607</v>
      </c>
      <c r="C4" s="6" t="n">
        <v>2089163</v>
      </c>
    </row>
    <row r="5">
      <c r="A5" s="4" t="inlineStr">
        <is>
          <t>Corporate &amp; Other</t>
        </is>
      </c>
    </row>
    <row r="6">
      <c r="A6" s="3" t="inlineStr">
        <is>
          <t>Effects of Reinsurance [Line Items]</t>
        </is>
      </c>
    </row>
    <row r="7">
      <c r="A7" s="4" t="inlineStr">
        <is>
          <t>Reinsurance balances recoverable</t>
        </is>
      </c>
      <c r="B7" s="5" t="n">
        <v>-49887</v>
      </c>
      <c r="C7" s="5" t="n">
        <v>-36780</v>
      </c>
    </row>
    <row r="8">
      <c r="A8" s="4" t="inlineStr">
        <is>
          <t>Lloyds of London | Reinsurer Concentration Risk</t>
        </is>
      </c>
    </row>
    <row r="9">
      <c r="A9" s="3" t="inlineStr">
        <is>
          <t>Effects of Reinsurance [Line Items]</t>
        </is>
      </c>
    </row>
    <row r="10">
      <c r="A10" s="4" t="inlineStr">
        <is>
          <t>Reinsurance balances recoverable</t>
        </is>
      </c>
      <c r="B10" s="5" t="n">
        <v>296198</v>
      </c>
      <c r="C10" s="5" t="n">
        <v>331118</v>
      </c>
    </row>
    <row r="11">
      <c r="A11" s="4" t="inlineStr">
        <is>
          <t>Michigan Catastrophic Claims Associations | Reinsurer Concentration Risk</t>
        </is>
      </c>
    </row>
    <row r="12">
      <c r="A12" s="3" t="inlineStr">
        <is>
          <t>Effects of Reinsurance [Line Items]</t>
        </is>
      </c>
    </row>
    <row r="13">
      <c r="A13" s="4" t="inlineStr">
        <is>
          <t>Reinsurance balances recoverable</t>
        </is>
      </c>
      <c r="B13" s="5" t="n">
        <v>221005</v>
      </c>
      <c r="C13" s="5" t="n">
        <v>229374</v>
      </c>
    </row>
    <row r="14">
      <c r="A14" s="4" t="inlineStr">
        <is>
          <t>Reinsurance balances recoverable | Reinsurer Concentration Risk</t>
        </is>
      </c>
    </row>
    <row r="15">
      <c r="A15" s="3" t="inlineStr">
        <is>
          <t>Effects of Reinsurance [Line Items]</t>
        </is>
      </c>
    </row>
    <row r="16">
      <c r="A16" s="4" t="inlineStr">
        <is>
          <t>Reinsurance balances recoverable</t>
        </is>
      </c>
      <c r="B16" s="6" t="n">
        <v>1676607</v>
      </c>
      <c r="C16" s="6" t="n">
        <v>2089163</v>
      </c>
    </row>
    <row r="17">
      <c r="A17" s="4" t="inlineStr">
        <is>
          <t>Concentration risk percentage</t>
        </is>
      </c>
      <c r="B17" s="4" t="inlineStr">
        <is>
          <t>100.00%</t>
        </is>
      </c>
      <c r="C17" s="4" t="inlineStr">
        <is>
          <t>100.00%</t>
        </is>
      </c>
    </row>
    <row r="18">
      <c r="A18" s="4" t="inlineStr">
        <is>
          <t>Reinsurance balances recoverable | Reinsurer Concentration Risk | Corporate &amp; Other</t>
        </is>
      </c>
    </row>
    <row r="19">
      <c r="A19" s="3" t="inlineStr">
        <is>
          <t>Effects of Reinsurance [Line Items]</t>
        </is>
      </c>
    </row>
    <row r="20">
      <c r="A20" s="4" t="inlineStr">
        <is>
          <t>Reinsurance balances recoverable</t>
        </is>
      </c>
      <c r="B20" s="6" t="n">
        <v>-49887</v>
      </c>
      <c r="C20" s="6" t="n">
        <v>-36780</v>
      </c>
    </row>
    <row r="21">
      <c r="A21" s="4" t="inlineStr">
        <is>
          <t>Reinsurance balances recoverable | Top 10 reinsurers | Reinsurer Concentration Risk</t>
        </is>
      </c>
    </row>
    <row r="22">
      <c r="A22" s="3" t="inlineStr">
        <is>
          <t>Effects of Reinsurance [Line Items]</t>
        </is>
      </c>
    </row>
    <row r="23">
      <c r="A23" s="4" t="inlineStr">
        <is>
          <t>Reinsurance balances recoverable</t>
        </is>
      </c>
      <c r="B23" s="6" t="n">
        <v>1070245</v>
      </c>
      <c r="C23" s="6" t="n">
        <v>1364593</v>
      </c>
    </row>
    <row r="24">
      <c r="A24" s="4" t="inlineStr">
        <is>
          <t>Concentration risk percentage</t>
        </is>
      </c>
      <c r="B24" s="4" t="inlineStr">
        <is>
          <t>63.80%</t>
        </is>
      </c>
      <c r="C24" s="4" t="inlineStr">
        <is>
          <t>65.30%</t>
        </is>
      </c>
    </row>
    <row r="25">
      <c r="A25" s="4" t="inlineStr">
        <is>
          <t>Reinsurance balances recoverable | Top 10 reinsurers | Reinsurer Concentration Risk | Corporate &amp; Other</t>
        </is>
      </c>
    </row>
    <row r="26">
      <c r="A26" s="3" t="inlineStr">
        <is>
          <t>Effects of Reinsurance [Line Items]</t>
        </is>
      </c>
    </row>
    <row r="27">
      <c r="A27" s="4" t="inlineStr">
        <is>
          <t>Reinsurance balances recoverable</t>
        </is>
      </c>
      <c r="B27" s="6" t="n">
        <v>0</v>
      </c>
      <c r="C27" s="6" t="n">
        <v>0</v>
      </c>
    </row>
    <row r="28">
      <c r="A28" s="4" t="inlineStr">
        <is>
          <t>Reinsurance balances recoverable | Other reinsurers greater than $1 million | Reinsurer Concentration Risk</t>
        </is>
      </c>
    </row>
    <row r="29">
      <c r="A29" s="3" t="inlineStr">
        <is>
          <t>Effects of Reinsurance [Line Items]</t>
        </is>
      </c>
    </row>
    <row r="30">
      <c r="A30" s="4" t="inlineStr">
        <is>
          <t>Reinsurance balances recoverable</t>
        </is>
      </c>
      <c r="B30" s="6" t="n">
        <v>583505</v>
      </c>
      <c r="C30" s="6" t="n">
        <v>697602</v>
      </c>
    </row>
    <row r="31">
      <c r="A31" s="4" t="inlineStr">
        <is>
          <t>Concentration risk percentage</t>
        </is>
      </c>
      <c r="B31" s="4" t="inlineStr">
        <is>
          <t>34.80%</t>
        </is>
      </c>
      <c r="C31" s="4" t="inlineStr">
        <is>
          <t>33.40%</t>
        </is>
      </c>
    </row>
    <row r="32">
      <c r="A32" s="4" t="inlineStr">
        <is>
          <t>Reinsurance balances recoverable | Other reinsurers greater than $1 million | Reinsurer Concentration Risk | Corporate &amp; Other</t>
        </is>
      </c>
    </row>
    <row r="33">
      <c r="A33" s="3" t="inlineStr">
        <is>
          <t>Effects of Reinsurance [Line Items]</t>
        </is>
      </c>
    </row>
    <row r="34">
      <c r="A34" s="4" t="inlineStr">
        <is>
          <t>Reinsurance balances recoverable</t>
        </is>
      </c>
      <c r="B34" s="6" t="n">
        <v>-49887</v>
      </c>
      <c r="C34" s="6" t="n">
        <v>-36780</v>
      </c>
    </row>
    <row r="35">
      <c r="A35" s="4" t="inlineStr">
        <is>
          <t>Reinsurance balances recoverable | Other reinsurers less than $1 million | Reinsurer Concentration Risk</t>
        </is>
      </c>
    </row>
    <row r="36">
      <c r="A36" s="3" t="inlineStr">
        <is>
          <t>Effects of Reinsurance [Line Items]</t>
        </is>
      </c>
    </row>
    <row r="37">
      <c r="A37" s="4" t="inlineStr">
        <is>
          <t>Reinsurance balances recoverable</t>
        </is>
      </c>
      <c r="B37" s="6" t="n">
        <v>22857</v>
      </c>
      <c r="C37" s="6" t="n">
        <v>26968</v>
      </c>
    </row>
    <row r="38">
      <c r="A38" s="4" t="inlineStr">
        <is>
          <t>Concentration risk percentage</t>
        </is>
      </c>
      <c r="B38" s="4" t="inlineStr">
        <is>
          <t>1.40%</t>
        </is>
      </c>
      <c r="C38" s="4" t="inlineStr">
        <is>
          <t>1.30%</t>
        </is>
      </c>
    </row>
    <row r="39">
      <c r="A39" s="4" t="inlineStr">
        <is>
          <t>Reinsurance balances recoverable | Other reinsurers less than $1 million | Reinsurer Concentration Risk | Corporate &amp; Other</t>
        </is>
      </c>
    </row>
    <row r="40">
      <c r="A40" s="3" t="inlineStr">
        <is>
          <t>Effects of Reinsurance [Line Items]</t>
        </is>
      </c>
    </row>
    <row r="41">
      <c r="A41" s="4" t="inlineStr">
        <is>
          <t>Reinsurance balances recoverable</t>
        </is>
      </c>
      <c r="B41" s="6" t="n">
        <v>0</v>
      </c>
      <c r="C41" s="6" t="n">
        <v>0</v>
      </c>
    </row>
    <row r="42">
      <c r="A42" s="4" t="inlineStr">
        <is>
          <t>Reinsurance balances recoverable | Top 10 Total | Reinsurer Concentration Risk</t>
        </is>
      </c>
    </row>
    <row r="43">
      <c r="A43" s="3" t="inlineStr">
        <is>
          <t>Effects of Reinsurance [Line Items]</t>
        </is>
      </c>
    </row>
    <row r="44">
      <c r="A44" s="4" t="inlineStr">
        <is>
          <t>Reinsurance balances recoverable</t>
        </is>
      </c>
      <c r="B44" s="6" t="n">
        <v>802087</v>
      </c>
      <c r="C44" s="6" t="n">
        <v>863819</v>
      </c>
    </row>
    <row r="45">
      <c r="A45" s="4" t="inlineStr">
        <is>
          <t>Number of external reinsurers | reinsurer</t>
        </is>
      </c>
      <c r="B45" s="5" t="n">
        <v>8</v>
      </c>
      <c r="C45" s="5" t="n">
        <v>7</v>
      </c>
    </row>
    <row r="46">
      <c r="A46" s="4" t="inlineStr">
        <is>
          <t>Reinsurance balances recoverable | Top Ten Reinsurers, Three Non-Rated Reinsurers | Reinsurer Concentration Risk</t>
        </is>
      </c>
    </row>
    <row r="47">
      <c r="A47" s="3" t="inlineStr">
        <is>
          <t>Effects of Reinsurance [Line Items]</t>
        </is>
      </c>
    </row>
    <row r="48">
      <c r="A48" s="4" t="inlineStr">
        <is>
          <t>Reinsurance balances recoverable</t>
        </is>
      </c>
      <c r="B48" s="6" t="n">
        <v>268158</v>
      </c>
      <c r="C48" s="6" t="n">
        <v>500774</v>
      </c>
    </row>
    <row r="49">
      <c r="A49" s="4" t="inlineStr">
        <is>
          <t>Number of external reinsurers | reinsurer</t>
        </is>
      </c>
      <c r="B49" s="5" t="n">
        <v>2</v>
      </c>
      <c r="C49" s="5" t="n">
        <v>3</v>
      </c>
    </row>
    <row r="50">
      <c r="A50" s="4" t="inlineStr">
        <is>
          <t>Reinsurance balances recoverable | Top Ten Reinsurers, Non-Rated Reinsurers, US State Backed | Reinsurer Concentration Risk</t>
        </is>
      </c>
    </row>
    <row r="51">
      <c r="A51" s="3" t="inlineStr">
        <is>
          <t>Effects of Reinsurance [Line Items]</t>
        </is>
      </c>
    </row>
    <row r="52">
      <c r="A52" s="4" t="inlineStr">
        <is>
          <t>Reinsurance balances recoverable</t>
        </is>
      </c>
      <c r="B52" s="6" t="n">
        <v>221000</v>
      </c>
      <c r="C52" s="6" t="n">
        <v>229400</v>
      </c>
    </row>
    <row r="53">
      <c r="A53" s="4" t="inlineStr">
        <is>
          <t>Reinsurance balances recoverable | Top Ten Reinsurers, Non-Rated Reinsurers, US State Backed, Reinsurer Two | Reinsurer Concentration Risk</t>
        </is>
      </c>
    </row>
    <row r="54">
      <c r="A54" s="3" t="inlineStr">
        <is>
          <t>Effects of Reinsurance [Line Items]</t>
        </is>
      </c>
    </row>
    <row r="55">
      <c r="A55" s="4" t="inlineStr">
        <is>
          <t>Reinsurance balances recoverable</t>
        </is>
      </c>
      <c r="B55" s="5" t="n">
        <v>47200</v>
      </c>
    </row>
    <row r="56">
      <c r="A56" s="4" t="inlineStr">
        <is>
          <t>Reinsurance balances recoverable | Top Ten Reinsurers, Non-Rated Reinsurers, Provided Security | Reinsurer Concentration Risk</t>
        </is>
      </c>
    </row>
    <row r="57">
      <c r="A57" s="3" t="inlineStr">
        <is>
          <t>Effects of Reinsurance [Line Items]</t>
        </is>
      </c>
    </row>
    <row r="58">
      <c r="A58" s="4" t="inlineStr">
        <is>
          <t>Reinsurance balances recoverable</t>
        </is>
      </c>
      <c r="C58" s="5" t="n">
        <v>73800</v>
      </c>
    </row>
    <row r="59">
      <c r="A59" s="4" t="inlineStr">
        <is>
          <t>Reinsurance balances recoverable | Top Ten Reinsurers, Non-Rated Reinsurers, Provided Security, Reinsurer Two | Reinsurer Concentration Risk</t>
        </is>
      </c>
    </row>
    <row r="60">
      <c r="A60" s="3" t="inlineStr">
        <is>
          <t>Effects of Reinsurance [Line Items]</t>
        </is>
      </c>
    </row>
    <row r="61">
      <c r="A61" s="4" t="inlineStr">
        <is>
          <t>Reinsurance balances recoverable</t>
        </is>
      </c>
      <c r="C61" s="5" t="n">
        <v>208400</v>
      </c>
    </row>
    <row r="62">
      <c r="A62" s="4" t="inlineStr">
        <is>
          <t>Run-off | Operating Segments</t>
        </is>
      </c>
    </row>
    <row r="63">
      <c r="A63" s="3" t="inlineStr">
        <is>
          <t>Effects of Reinsurance [Line Items]</t>
        </is>
      </c>
    </row>
    <row r="64">
      <c r="A64" s="4" t="inlineStr">
        <is>
          <t>Reinsurance balances recoverable</t>
        </is>
      </c>
      <c r="B64" s="5" t="n">
        <v>1655471</v>
      </c>
      <c r="C64" s="5" t="n">
        <v>1635310</v>
      </c>
    </row>
    <row r="65">
      <c r="A65" s="4" t="inlineStr">
        <is>
          <t>Run-off | Reinsurance balances recoverable | Reinsurer Concentration Risk | Operating Segments</t>
        </is>
      </c>
    </row>
    <row r="66">
      <c r="A66" s="3" t="inlineStr">
        <is>
          <t>Effects of Reinsurance [Line Items]</t>
        </is>
      </c>
    </row>
    <row r="67">
      <c r="A67" s="4" t="inlineStr">
        <is>
          <t>Reinsurance balances recoverable</t>
        </is>
      </c>
      <c r="B67" s="5" t="n">
        <v>1655471</v>
      </c>
      <c r="C67" s="5" t="n">
        <v>1635310</v>
      </c>
    </row>
    <row r="68">
      <c r="A68" s="4" t="inlineStr">
        <is>
          <t>Run-off | Reinsurance balances recoverable | Top 10 reinsurers | Reinsurer Concentration Risk | Operating Segments</t>
        </is>
      </c>
    </row>
    <row r="69">
      <c r="A69" s="3" t="inlineStr">
        <is>
          <t>Effects of Reinsurance [Line Items]</t>
        </is>
      </c>
    </row>
    <row r="70">
      <c r="A70" s="4" t="inlineStr">
        <is>
          <t>Reinsurance balances recoverable</t>
        </is>
      </c>
      <c r="B70" s="5" t="n">
        <v>1006072</v>
      </c>
      <c r="C70" s="5" t="n">
        <v>1036676</v>
      </c>
    </row>
    <row r="71">
      <c r="A71" s="4" t="inlineStr">
        <is>
          <t>Run-off | Reinsurance balances recoverable | Other reinsurers greater than $1 million | Reinsurer Concentration Risk | Operating Segments</t>
        </is>
      </c>
    </row>
    <row r="72">
      <c r="A72" s="3" t="inlineStr">
        <is>
          <t>Effects of Reinsurance [Line Items]</t>
        </is>
      </c>
    </row>
    <row r="73">
      <c r="A73" s="4" t="inlineStr">
        <is>
          <t>Reinsurance balances recoverable</t>
        </is>
      </c>
      <c r="B73" s="5" t="n">
        <v>627182</v>
      </c>
      <c r="C73" s="5" t="n">
        <v>574869</v>
      </c>
    </row>
    <row r="74">
      <c r="A74" s="4" t="inlineStr">
        <is>
          <t>Run-off | Reinsurance balances recoverable | Other reinsurers less than $1 million | Reinsurer Concentration Risk | Operating Segments</t>
        </is>
      </c>
    </row>
    <row r="75">
      <c r="A75" s="3" t="inlineStr">
        <is>
          <t>Effects of Reinsurance [Line Items]</t>
        </is>
      </c>
    </row>
    <row r="76">
      <c r="A76" s="4" t="inlineStr">
        <is>
          <t>Reinsurance balances recoverable</t>
        </is>
      </c>
      <c r="B76" s="5" t="n">
        <v>22217</v>
      </c>
      <c r="C76" s="5" t="n">
        <v>23765</v>
      </c>
    </row>
    <row r="77">
      <c r="A77" s="4" t="inlineStr">
        <is>
          <t>Legacy Underwriting | Operating Segments</t>
        </is>
      </c>
    </row>
    <row r="78">
      <c r="A78" s="3" t="inlineStr">
        <is>
          <t>Effects of Reinsurance [Line Items]</t>
        </is>
      </c>
    </row>
    <row r="79">
      <c r="A79" s="4" t="inlineStr">
        <is>
          <t>Reinsurance balances recoverable</t>
        </is>
      </c>
      <c r="B79" s="5" t="n">
        <v>71023</v>
      </c>
      <c r="C79" s="5" t="n">
        <v>490633</v>
      </c>
    </row>
    <row r="80">
      <c r="A80" s="4" t="inlineStr">
        <is>
          <t>Legacy Underwriting | Reinsurance balances recoverable | Reinsurer Concentration Risk | Operating Segments</t>
        </is>
      </c>
    </row>
    <row r="81">
      <c r="A81" s="3" t="inlineStr">
        <is>
          <t>Effects of Reinsurance [Line Items]</t>
        </is>
      </c>
    </row>
    <row r="82">
      <c r="A82" s="4" t="inlineStr">
        <is>
          <t>Reinsurance balances recoverable</t>
        </is>
      </c>
      <c r="B82" s="5" t="n">
        <v>71023</v>
      </c>
      <c r="C82" s="5" t="n">
        <v>490633</v>
      </c>
    </row>
    <row r="83">
      <c r="A83" s="4" t="inlineStr">
        <is>
          <t>Legacy Underwriting | Reinsurance balances recoverable | Top 10 reinsurers | Reinsurer Concentration Risk | Operating Segments</t>
        </is>
      </c>
    </row>
    <row r="84">
      <c r="A84" s="3" t="inlineStr">
        <is>
          <t>Effects of Reinsurance [Line Items]</t>
        </is>
      </c>
    </row>
    <row r="85">
      <c r="A85" s="4" t="inlineStr">
        <is>
          <t>Reinsurance balances recoverable</t>
        </is>
      </c>
      <c r="B85" s="5" t="n">
        <v>64173</v>
      </c>
      <c r="C85" s="5" t="n">
        <v>327917</v>
      </c>
    </row>
    <row r="86">
      <c r="A86" s="4" t="inlineStr">
        <is>
          <t>Legacy Underwriting | Reinsurance balances recoverable | Other reinsurers greater than $1 million | Reinsurer Concentration Risk | Operating Segments</t>
        </is>
      </c>
    </row>
    <row r="87">
      <c r="A87" s="3" t="inlineStr">
        <is>
          <t>Effects of Reinsurance [Line Items]</t>
        </is>
      </c>
    </row>
    <row r="88">
      <c r="A88" s="4" t="inlineStr">
        <is>
          <t>Reinsurance balances recoverable</t>
        </is>
      </c>
      <c r="B88" s="5" t="n">
        <v>6210</v>
      </c>
      <c r="C88" s="5" t="n">
        <v>159513</v>
      </c>
    </row>
    <row r="89">
      <c r="A89" s="4" t="inlineStr">
        <is>
          <t>Legacy Underwriting | Reinsurance balances recoverable | Other reinsurers less than $1 million | Reinsurer Concentration Risk | Operating Segments</t>
        </is>
      </c>
    </row>
    <row r="90">
      <c r="A90" s="3" t="inlineStr">
        <is>
          <t>Effects of Reinsurance [Line Items]</t>
        </is>
      </c>
    </row>
    <row r="91">
      <c r="A91" s="4" t="inlineStr">
        <is>
          <t>Reinsurance balances recoverable</t>
        </is>
      </c>
      <c r="B91" s="6" t="n">
        <v>640</v>
      </c>
      <c r="C91" s="6" t="n">
        <v>32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 Assets and Deferred Gain Liabilities - Deferred Charg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Analysis of Deferred Policy Acquisition Costs [Roll Forward]</t>
        </is>
      </c>
    </row>
    <row r="4">
      <c r="A4" s="4" t="inlineStr">
        <is>
          <t>Beginning carrying value</t>
        </is>
      </c>
      <c r="B4" s="6" t="n">
        <v>435151000</v>
      </c>
      <c r="C4" s="6" t="n">
        <v>258516000</v>
      </c>
      <c r="D4" s="6" t="n">
        <v>238602000</v>
      </c>
      <c r="E4" s="6" t="n">
        <v>272462000</v>
      </c>
    </row>
    <row r="5">
      <c r="A5" s="4" t="inlineStr">
        <is>
          <t>Recorded during the period</t>
        </is>
      </c>
      <c r="B5" s="5" t="n">
        <v>24013000</v>
      </c>
      <c r="C5" s="5" t="n">
        <v>0</v>
      </c>
      <c r="D5" s="5" t="n">
        <v>253025000</v>
      </c>
      <c r="E5" s="5" t="n">
        <v>11746000</v>
      </c>
    </row>
    <row r="6">
      <c r="A6" s="4" t="inlineStr">
        <is>
          <t>Amortization</t>
        </is>
      </c>
      <c r="B6" s="5" t="n">
        <v>-24124000</v>
      </c>
      <c r="C6" s="5" t="n">
        <v>-10316000</v>
      </c>
      <c r="D6" s="5" t="n">
        <v>-56587000</v>
      </c>
      <c r="E6" s="5" t="n">
        <v>-36008000</v>
      </c>
    </row>
    <row r="7">
      <c r="A7" s="4" t="inlineStr">
        <is>
          <t>Ending carrying value</t>
        </is>
      </c>
      <c r="B7" s="6" t="n">
        <v>435040000</v>
      </c>
      <c r="C7" s="6" t="n">
        <v>248200000</v>
      </c>
      <c r="D7" s="5" t="n">
        <v>435040000</v>
      </c>
      <c r="E7" s="6" t="n">
        <v>248200000</v>
      </c>
    </row>
    <row r="8">
      <c r="A8" s="4" t="inlineStr">
        <is>
          <t>Impairment loss of deferred charge assets</t>
        </is>
      </c>
      <c r="D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ASH FLOWS (UNAUDITED) (Parenthetical) $ in Thousands</t>
        </is>
      </c>
      <c r="B1" s="2" t="inlineStr">
        <is>
          <t>9 Months Ended</t>
        </is>
      </c>
    </row>
    <row r="2">
      <c r="B2" s="2" t="inlineStr">
        <is>
          <t>Sep. 30, 2021USD ($)shares</t>
        </is>
      </c>
    </row>
    <row r="3">
      <c r="A3" s="3" t="inlineStr">
        <is>
          <t>Statement of Cash Flows [Abstract]</t>
        </is>
      </c>
    </row>
    <row r="4">
      <c r="A4" s="4" t="inlineStr">
        <is>
          <t>Distributions</t>
        </is>
      </c>
      <c r="B4" s="6" t="n">
        <v>202073</v>
      </c>
    </row>
    <row r="5">
      <c r="A5" s="4" t="inlineStr">
        <is>
          <t>Increase due to acquisitions</t>
        </is>
      </c>
      <c r="B5" s="6" t="n">
        <v>219300</v>
      </c>
    </row>
    <row r="6">
      <c r="A6" s="4" t="inlineStr">
        <is>
          <t>Shares issued (in shares) | shares</t>
        </is>
      </c>
      <c r="B6" s="5" t="n">
        <v>89590</v>
      </c>
    </row>
    <row r="7">
      <c r="A7" s="4" t="inlineStr">
        <is>
          <t>Warrants exercised (in shares) | shares</t>
        </is>
      </c>
      <c r="B7" s="5" t="n">
        <v>175901</v>
      </c>
    </row>
    <row r="8">
      <c r="A8" s="4" t="inlineStr">
        <is>
          <t>Capital withdrawals</t>
        </is>
      </c>
      <c r="B8" s="6" t="n">
        <v>61400</v>
      </c>
    </row>
    <row r="9">
      <c r="A9" s="4" t="inlineStr">
        <is>
          <t>Decrease in equity method investments</t>
        </is>
      </c>
      <c r="B9" s="5" t="n">
        <v>411900</v>
      </c>
    </row>
    <row r="10">
      <c r="A10" s="4" t="inlineStr">
        <is>
          <t>Other investments</t>
        </is>
      </c>
      <c r="B10" s="5" t="n">
        <v>51700</v>
      </c>
    </row>
    <row r="11">
      <c r="A11" s="4" t="inlineStr">
        <is>
          <t>Unsettled purchases and sales of AFS investments</t>
        </is>
      </c>
      <c r="B11" s="5" t="n">
        <v>64100</v>
      </c>
    </row>
    <row r="12">
      <c r="A12" s="4" t="inlineStr">
        <is>
          <t>Unsettled purchases and sales of other investments</t>
        </is>
      </c>
      <c r="B12" s="5" t="n">
        <v>10200</v>
      </c>
    </row>
    <row r="13">
      <c r="A13" s="4" t="inlineStr">
        <is>
          <t>Contribution to other investments</t>
        </is>
      </c>
      <c r="B13" s="5" t="n">
        <v>481300</v>
      </c>
    </row>
    <row r="14">
      <c r="A14" s="4" t="inlineStr">
        <is>
          <t>Redemption of other investments</t>
        </is>
      </c>
      <c r="B14" s="5" t="n">
        <v>381300</v>
      </c>
    </row>
    <row r="15">
      <c r="A15" s="4" t="inlineStr">
        <is>
          <t>Decrease in investment fees</t>
        </is>
      </c>
      <c r="B15" s="6" t="n">
        <v>1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 Assets and Deferred Gain Liabilities - Deferred Gain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Analysis Of Deferred Gain Liabilities [Roll Forward]</t>
        </is>
      </c>
    </row>
    <row r="4">
      <c r="A4" s="4" t="inlineStr">
        <is>
          <t>Beginning carrying value</t>
        </is>
      </c>
      <c r="B4" s="6" t="n">
        <v>20059</v>
      </c>
      <c r="C4" s="6" t="n">
        <v>11916</v>
      </c>
      <c r="D4" s="6" t="n">
        <v>19880</v>
      </c>
      <c r="E4" s="6" t="n">
        <v>12875</v>
      </c>
    </row>
    <row r="5">
      <c r="A5" s="4" t="inlineStr">
        <is>
          <t>Recorded during the period</t>
        </is>
      </c>
      <c r="B5" s="5" t="n">
        <v>9718</v>
      </c>
      <c r="C5" s="5" t="n">
        <v>0</v>
      </c>
      <c r="D5" s="5" t="n">
        <v>11280</v>
      </c>
      <c r="E5" s="5" t="n">
        <v>0</v>
      </c>
    </row>
    <row r="6">
      <c r="A6" s="4" t="inlineStr">
        <is>
          <t>Realized on acquisition</t>
        </is>
      </c>
      <c r="B6" s="5" t="n">
        <v>-28755</v>
      </c>
      <c r="C6" s="5" t="n">
        <v>0</v>
      </c>
      <c r="D6" s="5" t="n">
        <v>-28755</v>
      </c>
      <c r="E6" s="5" t="n">
        <v>0</v>
      </c>
    </row>
    <row r="7">
      <c r="A7" s="4" t="inlineStr">
        <is>
          <t>Amortization</t>
        </is>
      </c>
      <c r="B7" s="5" t="n">
        <v>-103</v>
      </c>
      <c r="C7" s="5" t="n">
        <v>-434</v>
      </c>
      <c r="D7" s="5" t="n">
        <v>-1486</v>
      </c>
      <c r="E7" s="5" t="n">
        <v>-1393</v>
      </c>
    </row>
    <row r="8">
      <c r="A8" s="4" t="inlineStr">
        <is>
          <t>Ending carrying value</t>
        </is>
      </c>
      <c r="B8" s="6" t="n">
        <v>919</v>
      </c>
      <c r="C8" s="6" t="n">
        <v>11482</v>
      </c>
      <c r="D8" s="6" t="n">
        <v>919</v>
      </c>
      <c r="E8" s="6" t="n">
        <v>114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es and Loss Adjustment Expenses - Balance Sheet Summary by Segment (Details) - USD ($) $ in Thousands</t>
        </is>
      </c>
      <c r="B1" s="2" t="inlineStr">
        <is>
          <t>Sep. 30, 2021</t>
        </is>
      </c>
      <c r="C1" s="2" t="inlineStr">
        <is>
          <t>Jun. 30, 2021</t>
        </is>
      </c>
      <c r="D1" s="2" t="inlineStr">
        <is>
          <t>Dec. 31, 2020</t>
        </is>
      </c>
      <c r="E1" s="2" t="inlineStr">
        <is>
          <t>Jun. 30, 2020</t>
        </is>
      </c>
      <c r="F1" s="2" t="inlineStr">
        <is>
          <t>Dec. 31, 2019</t>
        </is>
      </c>
    </row>
    <row r="2">
      <c r="A2" s="3" t="inlineStr">
        <is>
          <t>Liability for Claims and Claims Adjustment Expense [Line Items]</t>
        </is>
      </c>
    </row>
    <row r="3">
      <c r="A3" s="4" t="inlineStr">
        <is>
          <t>Outstanding losses</t>
        </is>
      </c>
      <c r="B3" s="6" t="n">
        <v>5958094</v>
      </c>
      <c r="D3" s="6" t="n">
        <v>5127849</v>
      </c>
    </row>
    <row r="4">
      <c r="A4" s="4" t="inlineStr">
        <is>
          <t>IBNR</t>
        </is>
      </c>
      <c r="B4" s="5" t="n">
        <v>7738091</v>
      </c>
      <c r="D4" s="5" t="n">
        <v>5277503</v>
      </c>
    </row>
    <row r="5">
      <c r="A5" s="4" t="inlineStr">
        <is>
          <t>ULAE</t>
        </is>
      </c>
      <c r="B5" s="5" t="n">
        <v>440926</v>
      </c>
      <c r="D5" s="5" t="n">
        <v>385702</v>
      </c>
    </row>
    <row r="6">
      <c r="A6" s="4" t="inlineStr">
        <is>
          <t>Fair value adjustments - acquired companies</t>
        </is>
      </c>
      <c r="B6" s="5" t="n">
        <v>-123150</v>
      </c>
      <c r="D6" s="5" t="n">
        <v>-143183</v>
      </c>
    </row>
    <row r="7">
      <c r="A7" s="4" t="inlineStr">
        <is>
          <t>Fair value adjustments - fair value option</t>
        </is>
      </c>
      <c r="B7" s="5" t="n">
        <v>-136176</v>
      </c>
      <c r="D7" s="5" t="n">
        <v>-54589</v>
      </c>
    </row>
    <row r="8">
      <c r="A8" s="4" t="inlineStr">
        <is>
          <t>Total</t>
        </is>
      </c>
      <c r="B8" s="5" t="n">
        <v>13877785</v>
      </c>
      <c r="C8" s="6" t="n">
        <v>13037858</v>
      </c>
      <c r="D8" s="5" t="n">
        <v>10593282</v>
      </c>
      <c r="E8" s="6" t="n">
        <v>10593436</v>
      </c>
      <c r="F8" s="6" t="n">
        <v>9868404</v>
      </c>
    </row>
    <row r="9">
      <c r="A9" s="4" t="inlineStr">
        <is>
          <t>Loss and loss adjustment expenses</t>
        </is>
      </c>
      <c r="B9" s="5" t="n">
        <v>11770051</v>
      </c>
      <c r="D9" s="5" t="n">
        <v>8140362</v>
      </c>
    </row>
    <row r="10">
      <c r="A10" s="4" t="inlineStr">
        <is>
          <t>Loss and loss adjustment expenses, at fair value</t>
        </is>
      </c>
      <c r="B10" s="5" t="n">
        <v>2107734</v>
      </c>
      <c r="D10" s="5" t="n">
        <v>2452920</v>
      </c>
    </row>
    <row r="11">
      <c r="A11" s="4" t="inlineStr">
        <is>
          <t>Operating Segments | Run-off</t>
        </is>
      </c>
    </row>
    <row r="12">
      <c r="A12" s="3" t="inlineStr">
        <is>
          <t>Liability for Claims and Claims Adjustment Expense [Line Items]</t>
        </is>
      </c>
    </row>
    <row r="13">
      <c r="A13" s="4" t="inlineStr">
        <is>
          <t>Outstanding losses</t>
        </is>
      </c>
      <c r="B13" s="5" t="n">
        <v>5862377</v>
      </c>
      <c r="D13" s="5" t="n">
        <v>4440425</v>
      </c>
    </row>
    <row r="14">
      <c r="A14" s="4" t="inlineStr">
        <is>
          <t>IBNR</t>
        </is>
      </c>
      <c r="B14" s="5" t="n">
        <v>7425180</v>
      </c>
      <c r="D14" s="5" t="n">
        <v>4641500</v>
      </c>
    </row>
    <row r="15">
      <c r="A15" s="4" t="inlineStr">
        <is>
          <t>ULAE</t>
        </is>
      </c>
      <c r="B15" s="5" t="n">
        <v>435976</v>
      </c>
      <c r="D15" s="5" t="n">
        <v>350600</v>
      </c>
    </row>
    <row r="16">
      <c r="A16" s="4" t="inlineStr">
        <is>
          <t>Fair value adjustments - acquired companies</t>
        </is>
      </c>
      <c r="B16" s="5" t="n">
        <v>0</v>
      </c>
      <c r="D16" s="5" t="n">
        <v>0</v>
      </c>
    </row>
    <row r="17">
      <c r="A17" s="4" t="inlineStr">
        <is>
          <t>Fair value adjustments - fair value option</t>
        </is>
      </c>
      <c r="B17" s="5" t="n">
        <v>0</v>
      </c>
      <c r="D17" s="5" t="n">
        <v>0</v>
      </c>
    </row>
    <row r="18">
      <c r="A18" s="4" t="inlineStr">
        <is>
          <t>Total</t>
        </is>
      </c>
      <c r="B18" s="5" t="n">
        <v>13723533</v>
      </c>
      <c r="D18" s="5" t="n">
        <v>9432525</v>
      </c>
    </row>
    <row r="19">
      <c r="A19" s="4" t="inlineStr">
        <is>
          <t>Loss and loss adjustment expenses</t>
        </is>
      </c>
      <c r="B19" s="5" t="n">
        <v>11479623</v>
      </c>
      <c r="D19" s="5" t="n">
        <v>6925016</v>
      </c>
    </row>
    <row r="20">
      <c r="A20" s="4" t="inlineStr">
        <is>
          <t>Loss and loss adjustment expenses, at fair value</t>
        </is>
      </c>
      <c r="B20" s="5" t="n">
        <v>2243910</v>
      </c>
      <c r="D20" s="5" t="n">
        <v>2507509</v>
      </c>
    </row>
    <row r="21">
      <c r="A21" s="4" t="inlineStr">
        <is>
          <t>Operating Segments | Enhanzed Re</t>
        </is>
      </c>
    </row>
    <row r="22">
      <c r="A22" s="3" t="inlineStr">
        <is>
          <t>Liability for Claims and Claims Adjustment Expense [Line Items]</t>
        </is>
      </c>
    </row>
    <row r="23">
      <c r="A23" s="4" t="inlineStr">
        <is>
          <t>Outstanding losses</t>
        </is>
      </c>
      <c r="B23" s="5" t="n">
        <v>1059</v>
      </c>
    </row>
    <row r="24">
      <c r="A24" s="4" t="inlineStr">
        <is>
          <t>IBNR</t>
        </is>
      </c>
      <c r="B24" s="5" t="n">
        <v>176122</v>
      </c>
    </row>
    <row r="25">
      <c r="A25" s="4" t="inlineStr">
        <is>
          <t>ULAE</t>
        </is>
      </c>
      <c r="B25" s="5" t="n">
        <v>2658</v>
      </c>
    </row>
    <row r="26">
      <c r="A26" s="4" t="inlineStr">
        <is>
          <t>Fair value adjustments - acquired companies</t>
        </is>
      </c>
      <c r="B26" s="5" t="n">
        <v>0</v>
      </c>
    </row>
    <row r="27">
      <c r="A27" s="4" t="inlineStr">
        <is>
          <t>Fair value adjustments - fair value option</t>
        </is>
      </c>
      <c r="B27" s="5" t="n">
        <v>0</v>
      </c>
    </row>
    <row r="28">
      <c r="A28" s="4" t="inlineStr">
        <is>
          <t>Total</t>
        </is>
      </c>
      <c r="B28" s="5" t="n">
        <v>179839</v>
      </c>
    </row>
    <row r="29">
      <c r="A29" s="4" t="inlineStr">
        <is>
          <t>Loss and loss adjustment expenses</t>
        </is>
      </c>
      <c r="B29" s="5" t="n">
        <v>179839</v>
      </c>
    </row>
    <row r="30">
      <c r="A30" s="4" t="inlineStr">
        <is>
          <t>Loss and loss adjustment expenses, at fair value</t>
        </is>
      </c>
      <c r="B30" s="5" t="n">
        <v>0</v>
      </c>
    </row>
    <row r="31">
      <c r="A31" s="4" t="inlineStr">
        <is>
          <t>Operating Segments | Legacy Underwriting</t>
        </is>
      </c>
    </row>
    <row r="32">
      <c r="A32" s="3" t="inlineStr">
        <is>
          <t>Liability for Claims and Claims Adjustment Expense [Line Items]</t>
        </is>
      </c>
    </row>
    <row r="33">
      <c r="A33" s="4" t="inlineStr">
        <is>
          <t>Outstanding losses</t>
        </is>
      </c>
      <c r="B33" s="5" t="n">
        <v>94658</v>
      </c>
      <c r="D33" s="5" t="n">
        <v>687424</v>
      </c>
    </row>
    <row r="34">
      <c r="A34" s="4" t="inlineStr">
        <is>
          <t>IBNR</t>
        </is>
      </c>
      <c r="B34" s="5" t="n">
        <v>136789</v>
      </c>
      <c r="D34" s="5" t="n">
        <v>636003</v>
      </c>
    </row>
    <row r="35">
      <c r="A35" s="4" t="inlineStr">
        <is>
          <t>ULAE</t>
        </is>
      </c>
      <c r="B35" s="5" t="n">
        <v>2292</v>
      </c>
      <c r="D35" s="5" t="n">
        <v>35102</v>
      </c>
    </row>
    <row r="36">
      <c r="A36" s="4" t="inlineStr">
        <is>
          <t>Fair value adjustments - acquired companies</t>
        </is>
      </c>
      <c r="B36" s="5" t="n">
        <v>0</v>
      </c>
      <c r="D36" s="5" t="n">
        <v>0</v>
      </c>
    </row>
    <row r="37">
      <c r="A37" s="4" t="inlineStr">
        <is>
          <t>Fair value adjustments - fair value option</t>
        </is>
      </c>
      <c r="B37" s="5" t="n">
        <v>0</v>
      </c>
      <c r="D37" s="5" t="n">
        <v>0</v>
      </c>
    </row>
    <row r="38">
      <c r="A38" s="4" t="inlineStr">
        <is>
          <t>Total</t>
        </is>
      </c>
      <c r="B38" s="5" t="n">
        <v>233739</v>
      </c>
      <c r="C38" s="6" t="n">
        <v>240911</v>
      </c>
      <c r="D38" s="5" t="n">
        <v>1358529</v>
      </c>
      <c r="E38" s="6" t="n">
        <v>1610956</v>
      </c>
      <c r="F38" s="6" t="n">
        <v>1569865</v>
      </c>
    </row>
    <row r="39">
      <c r="A39" s="4" t="inlineStr">
        <is>
          <t>Loss and loss adjustment expenses</t>
        </is>
      </c>
      <c r="B39" s="5" t="n">
        <v>233739</v>
      </c>
      <c r="D39" s="5" t="n">
        <v>1358529</v>
      </c>
    </row>
    <row r="40">
      <c r="A40" s="4" t="inlineStr">
        <is>
          <t>Loss and loss adjustment expenses, at fair value</t>
        </is>
      </c>
      <c r="B40" s="5" t="n">
        <v>0</v>
      </c>
      <c r="D40" s="5" t="n">
        <v>0</v>
      </c>
    </row>
    <row r="41">
      <c r="A41" s="4" t="inlineStr">
        <is>
          <t>Corporate &amp; Other</t>
        </is>
      </c>
    </row>
    <row r="42">
      <c r="A42" s="3" t="inlineStr">
        <is>
          <t>Liability for Claims and Claims Adjustment Expense [Line Items]</t>
        </is>
      </c>
    </row>
    <row r="43">
      <c r="A43" s="4" t="inlineStr">
        <is>
          <t>Outstanding losses</t>
        </is>
      </c>
      <c r="B43" s="5" t="n">
        <v>0</v>
      </c>
      <c r="D43" s="5" t="n">
        <v>0</v>
      </c>
    </row>
    <row r="44">
      <c r="A44" s="4" t="inlineStr">
        <is>
          <t>IBNR</t>
        </is>
      </c>
      <c r="B44" s="5" t="n">
        <v>0</v>
      </c>
      <c r="D44" s="5" t="n">
        <v>0</v>
      </c>
    </row>
    <row r="45">
      <c r="A45" s="4" t="inlineStr">
        <is>
          <t>ULAE</t>
        </is>
      </c>
      <c r="B45" s="5" t="n">
        <v>0</v>
      </c>
      <c r="D45" s="5" t="n">
        <v>0</v>
      </c>
    </row>
    <row r="46">
      <c r="A46" s="4" t="inlineStr">
        <is>
          <t>Fair value adjustments - acquired companies</t>
        </is>
      </c>
      <c r="B46" s="5" t="n">
        <v>-123150</v>
      </c>
      <c r="D46" s="5" t="n">
        <v>-143183</v>
      </c>
    </row>
    <row r="47">
      <c r="A47" s="4" t="inlineStr">
        <is>
          <t>Fair value adjustments - fair value option</t>
        </is>
      </c>
      <c r="B47" s="5" t="n">
        <v>-136176</v>
      </c>
      <c r="D47" s="5" t="n">
        <v>-54589</v>
      </c>
    </row>
    <row r="48">
      <c r="A48" s="4" t="inlineStr">
        <is>
          <t>Total</t>
        </is>
      </c>
      <c r="B48" s="5" t="n">
        <v>-259326</v>
      </c>
      <c r="D48" s="5" t="n">
        <v>-197772</v>
      </c>
    </row>
    <row r="49">
      <c r="A49" s="4" t="inlineStr">
        <is>
          <t>Loss and loss adjustment expenses</t>
        </is>
      </c>
      <c r="B49" s="5" t="n">
        <v>-123150</v>
      </c>
      <c r="D49" s="5" t="n">
        <v>-143183</v>
      </c>
    </row>
    <row r="50">
      <c r="A50" s="4" t="inlineStr">
        <is>
          <t>Loss and loss adjustment expenses, at fair value</t>
        </is>
      </c>
      <c r="B50" s="6" t="n">
        <v>-136176</v>
      </c>
      <c r="D50" s="6" t="n">
        <v>-545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21" customWidth="1" min="7" max="7"/>
    <col width="21" customWidth="1" min="8" max="8"/>
    <col width="21" customWidth="1" min="9" max="9"/>
    <col width="21" customWidth="1" min="10" max="10"/>
  </cols>
  <sheetData>
    <row r="1">
      <c r="A1" s="1" t="inlineStr">
        <is>
          <t>Losses and Loss Adjustment Expenses - Reconciliation of Beginning and Ending Reserves for Losses and Loss Adjustment Expenses (Details) $ in Thousands</t>
        </is>
      </c>
      <c r="B1" s="2" t="inlineStr">
        <is>
          <t>1 Months Ended</t>
        </is>
      </c>
      <c r="C1" s="2" t="inlineStr">
        <is>
          <t>3 Months Ended</t>
        </is>
      </c>
      <c r="E1" s="2" t="inlineStr">
        <is>
          <t>9 Months Ended</t>
        </is>
      </c>
    </row>
    <row r="2">
      <c r="B2" s="2" t="inlineStr">
        <is>
          <t>Sep. 30, 2021USD ($)</t>
        </is>
      </c>
      <c r="C2" s="2" t="inlineStr">
        <is>
          <t>Sep. 30, 2021USD ($)subsidiaries</t>
        </is>
      </c>
      <c r="D2" s="2" t="inlineStr">
        <is>
          <t>Sep. 30, 2020USD ($)</t>
        </is>
      </c>
      <c r="E2" s="2" t="inlineStr">
        <is>
          <t>Sep. 30, 2021USD ($)subsidiaries</t>
        </is>
      </c>
      <c r="F2" s="2" t="inlineStr">
        <is>
          <t>Sep. 30, 2020USD ($)</t>
        </is>
      </c>
      <c r="G2" s="2" t="inlineStr">
        <is>
          <t>Jun. 30, 2021USD ($)</t>
        </is>
      </c>
      <c r="H2" s="2" t="inlineStr">
        <is>
          <t>Dec. 31, 2020USD ($)</t>
        </is>
      </c>
      <c r="I2" s="2" t="inlineStr">
        <is>
          <t>Jun. 30, 2020USD ($)</t>
        </is>
      </c>
      <c r="J2" s="2" t="inlineStr">
        <is>
          <t>Dec. 31, 2019USD ($)</t>
        </is>
      </c>
    </row>
    <row r="3">
      <c r="A3" s="3" t="inlineStr">
        <is>
          <t>Liability for Unpaid Claims and Claims Adjustment Expense [Roll Forward]</t>
        </is>
      </c>
    </row>
    <row r="4">
      <c r="A4" s="4" t="inlineStr">
        <is>
          <t>Balance as of beginning of period</t>
        </is>
      </c>
      <c r="B4" s="6" t="n">
        <v>13877785</v>
      </c>
      <c r="C4" s="6" t="n">
        <v>13877785</v>
      </c>
      <c r="E4" s="6" t="n">
        <v>13877785</v>
      </c>
      <c r="G4" s="6" t="n">
        <v>13037858</v>
      </c>
      <c r="H4" s="6" t="n">
        <v>10593282</v>
      </c>
      <c r="I4" s="6" t="n">
        <v>10593436</v>
      </c>
      <c r="J4" s="6" t="n">
        <v>9868404</v>
      </c>
    </row>
    <row r="5">
      <c r="A5" s="4" t="inlineStr">
        <is>
          <t>Add: losses and LAE related to SGL No. 1</t>
        </is>
      </c>
      <c r="G5" s="5" t="n">
        <v>0</v>
      </c>
      <c r="H5" s="5" t="n">
        <v>254561</v>
      </c>
      <c r="I5" s="5" t="n">
        <v>0</v>
      </c>
      <c r="J5" s="5" t="n">
        <v>0</v>
      </c>
    </row>
    <row r="6">
      <c r="A6" s="4" t="inlineStr">
        <is>
          <t>Balance as of beginning of period</t>
        </is>
      </c>
      <c r="C6" s="5" t="n">
        <v>13037858</v>
      </c>
      <c r="D6" s="6" t="n">
        <v>10593436</v>
      </c>
      <c r="E6" s="5" t="n">
        <v>10847843</v>
      </c>
      <c r="F6" s="6" t="n">
        <v>9868404</v>
      </c>
    </row>
    <row r="7">
      <c r="A7" s="3" t="inlineStr">
        <is>
          <t>Less:</t>
        </is>
      </c>
    </row>
    <row r="8">
      <c r="A8" s="4" t="inlineStr">
        <is>
          <t>Reinsurance reserves recoverable</t>
        </is>
      </c>
      <c r="B8" s="5" t="n">
        <v>1481228</v>
      </c>
      <c r="C8" s="5" t="n">
        <v>1481228</v>
      </c>
      <c r="E8" s="5" t="n">
        <v>1481228</v>
      </c>
      <c r="G8" s="5" t="n">
        <v>1787725</v>
      </c>
      <c r="H8" s="5" t="n">
        <v>1829620</v>
      </c>
      <c r="I8" s="5" t="n">
        <v>1858161</v>
      </c>
      <c r="J8" s="5" t="n">
        <v>1927624</v>
      </c>
    </row>
    <row r="9">
      <c r="A9" s="4" t="inlineStr">
        <is>
          <t>Reinsurance reserves recoverable relating to SGL No 1</t>
        </is>
      </c>
      <c r="G9" s="5" t="n">
        <v>0</v>
      </c>
      <c r="H9" s="5" t="n">
        <v>90792</v>
      </c>
      <c r="I9" s="5" t="n">
        <v>0</v>
      </c>
      <c r="J9" s="5" t="n">
        <v>0</v>
      </c>
    </row>
    <row r="10">
      <c r="A10" s="4" t="inlineStr">
        <is>
          <t>Total reinsurance reserves recoverable</t>
        </is>
      </c>
      <c r="C10" s="5" t="n">
        <v>1787725</v>
      </c>
      <c r="D10" s="5" t="n">
        <v>1858161</v>
      </c>
      <c r="E10" s="5" t="n">
        <v>1920412</v>
      </c>
      <c r="F10" s="5" t="n">
        <v>1927624</v>
      </c>
    </row>
    <row r="11">
      <c r="A11" s="4" t="inlineStr">
        <is>
          <t>Less: net deferred charge assets and deferred gain liabilities on retroactive reinsurance</t>
        </is>
      </c>
      <c r="C11" s="5" t="n">
        <v>415092</v>
      </c>
      <c r="D11" s="5" t="n">
        <v>246600</v>
      </c>
      <c r="E11" s="5" t="n">
        <v>218722</v>
      </c>
      <c r="F11" s="5" t="n">
        <v>259587</v>
      </c>
    </row>
    <row r="12">
      <c r="A12" s="4" t="inlineStr">
        <is>
          <t>Net balance as of beginning of period</t>
        </is>
      </c>
      <c r="C12" s="5" t="n">
        <v>10835041</v>
      </c>
      <c r="D12" s="5" t="n">
        <v>8488675</v>
      </c>
      <c r="E12" s="5" t="n">
        <v>8708709</v>
      </c>
      <c r="F12" s="5" t="n">
        <v>7680550</v>
      </c>
    </row>
    <row r="13">
      <c r="A13" s="3" t="inlineStr">
        <is>
          <t>Net incurred losses and LAE:</t>
        </is>
      </c>
    </row>
    <row r="14">
      <c r="A14" s="4" t="inlineStr">
        <is>
          <t>Current period</t>
        </is>
      </c>
      <c r="C14" s="5" t="n">
        <v>42394</v>
      </c>
      <c r="D14" s="5" t="n">
        <v>78965</v>
      </c>
      <c r="E14" s="5" t="n">
        <v>145619</v>
      </c>
      <c r="F14" s="5" t="n">
        <v>314083</v>
      </c>
    </row>
    <row r="15">
      <c r="A15" s="4" t="inlineStr">
        <is>
          <t>Prior periods</t>
        </is>
      </c>
      <c r="C15" s="5" t="n">
        <v>-69105</v>
      </c>
      <c r="D15" s="5" t="n">
        <v>30721</v>
      </c>
      <c r="E15" s="5" t="n">
        <v>-188533</v>
      </c>
      <c r="F15" s="5" t="n">
        <v>25595</v>
      </c>
    </row>
    <row r="16">
      <c r="A16" s="4" t="inlineStr">
        <is>
          <t>Total net incurred losses and LAE</t>
        </is>
      </c>
      <c r="C16" s="5" t="n">
        <v>-26711</v>
      </c>
      <c r="D16" s="5" t="n">
        <v>109686</v>
      </c>
      <c r="E16" s="5" t="n">
        <v>-42914</v>
      </c>
      <c r="F16" s="5" t="n">
        <v>339678</v>
      </c>
    </row>
    <row r="17">
      <c r="A17" s="3" t="inlineStr">
        <is>
          <t>Net paid losses:</t>
        </is>
      </c>
    </row>
    <row r="18">
      <c r="A18" s="4" t="inlineStr">
        <is>
          <t>Current period</t>
        </is>
      </c>
      <c r="C18" s="5" t="n">
        <v>-3326</v>
      </c>
      <c r="D18" s="5" t="n">
        <v>-17194</v>
      </c>
      <c r="E18" s="5" t="n">
        <v>-15720</v>
      </c>
      <c r="F18" s="5" t="n">
        <v>-32304</v>
      </c>
    </row>
    <row r="19">
      <c r="A19" s="4" t="inlineStr">
        <is>
          <t>Prior periods</t>
        </is>
      </c>
      <c r="C19" s="5" t="n">
        <v>-290032</v>
      </c>
      <c r="D19" s="5" t="n">
        <v>-344060</v>
      </c>
      <c r="E19" s="5" t="n">
        <v>-980729</v>
      </c>
      <c r="F19" s="5" t="n">
        <v>-1070063</v>
      </c>
    </row>
    <row r="20">
      <c r="A20" s="4" t="inlineStr">
        <is>
          <t>Total net paid losses</t>
        </is>
      </c>
      <c r="C20" s="5" t="n">
        <v>-293358</v>
      </c>
      <c r="D20" s="5" t="n">
        <v>-361254</v>
      </c>
      <c r="E20" s="5" t="n">
        <v>-996449</v>
      </c>
      <c r="F20" s="5" t="n">
        <v>-1102367</v>
      </c>
    </row>
    <row r="21">
      <c r="A21" s="4" t="inlineStr">
        <is>
          <t>Effect of exchange rate movement</t>
        </is>
      </c>
      <c r="C21" s="5" t="n">
        <v>-58075</v>
      </c>
      <c r="D21" s="5" t="n">
        <v>98695</v>
      </c>
      <c r="E21" s="5" t="n">
        <v>-64336</v>
      </c>
      <c r="F21" s="5" t="n">
        <v>-7532</v>
      </c>
    </row>
    <row r="22">
      <c r="A22" s="4" t="inlineStr">
        <is>
          <t>Acquired on purchase of subsidiaries (2)</t>
        </is>
      </c>
      <c r="C22" s="5" t="n">
        <v>1099260</v>
      </c>
      <c r="D22" s="5" t="n">
        <v>0</v>
      </c>
      <c r="E22" s="5" t="n">
        <v>1099260</v>
      </c>
      <c r="F22" s="5" t="n">
        <v>0</v>
      </c>
    </row>
    <row r="23">
      <c r="A23" s="4" t="inlineStr">
        <is>
          <t>Assumed business</t>
        </is>
      </c>
      <c r="C23" s="5" t="n">
        <v>469601</v>
      </c>
      <c r="D23" s="5" t="n">
        <v>280497</v>
      </c>
      <c r="E23" s="5" t="n">
        <v>3349612</v>
      </c>
      <c r="F23" s="5" t="n">
        <v>1705970</v>
      </c>
    </row>
    <row r="24">
      <c r="A24" s="4" t="inlineStr">
        <is>
          <t>Ceded business</t>
        </is>
      </c>
      <c r="C24" s="5" t="n">
        <v>-63322</v>
      </c>
      <c r="D24" s="5" t="n">
        <v>0</v>
      </c>
      <c r="E24" s="5" t="n">
        <v>-91446</v>
      </c>
      <c r="F24" s="5" t="n">
        <v>0</v>
      </c>
    </row>
    <row r="25">
      <c r="A25" s="4" t="inlineStr">
        <is>
          <t>Reclassification to assets and liabilities held-for-sale</t>
        </is>
      </c>
      <c r="C25" s="5" t="n">
        <v>0</v>
      </c>
      <c r="D25" s="5" t="n">
        <v>-219284</v>
      </c>
      <c r="E25" s="5" t="n">
        <v>0</v>
      </c>
      <c r="F25" s="5" t="n">
        <v>-219284</v>
      </c>
    </row>
    <row r="26">
      <c r="A26" s="4" t="inlineStr">
        <is>
          <t>Net balance as of September 30</t>
        </is>
      </c>
      <c r="B26" s="5" t="n">
        <v>11962436</v>
      </c>
      <c r="C26" s="5" t="n">
        <v>11962436</v>
      </c>
      <c r="D26" s="5" t="n">
        <v>8397015</v>
      </c>
      <c r="E26" s="5" t="n">
        <v>11962436</v>
      </c>
      <c r="F26" s="5" t="n">
        <v>8397015</v>
      </c>
    </row>
    <row r="27">
      <c r="A27" s="4" t="inlineStr">
        <is>
          <t>Plus: reinsurance reserves recoverable</t>
        </is>
      </c>
      <c r="B27" s="5" t="n">
        <v>1481228</v>
      </c>
      <c r="C27" s="5" t="n">
        <v>1481228</v>
      </c>
      <c r="D27" s="5" t="n">
        <v>1667151</v>
      </c>
      <c r="E27" s="5" t="n">
        <v>1481228</v>
      </c>
      <c r="F27" s="5" t="n">
        <v>1667151</v>
      </c>
    </row>
    <row r="28">
      <c r="A28" s="4" t="inlineStr">
        <is>
          <t>Plus: net deferred charge assets and deferred gain liabilities on retroactive reinsurance</t>
        </is>
      </c>
      <c r="B28" s="5" t="n">
        <v>434121</v>
      </c>
      <c r="C28" s="5" t="n">
        <v>434121</v>
      </c>
      <c r="D28" s="5" t="n">
        <v>236718</v>
      </c>
      <c r="E28" s="5" t="n">
        <v>434121</v>
      </c>
      <c r="F28" s="5" t="n">
        <v>236718</v>
      </c>
    </row>
    <row r="29">
      <c r="A29" s="4" t="inlineStr">
        <is>
          <t>Balance as of September 30</t>
        </is>
      </c>
      <c r="B29" s="5" t="n">
        <v>13877785</v>
      </c>
      <c r="C29" s="5" t="n">
        <v>13877785</v>
      </c>
      <c r="D29" s="5" t="n">
        <v>10300884</v>
      </c>
      <c r="E29" s="5" t="n">
        <v>13877785</v>
      </c>
      <c r="F29" s="5" t="n">
        <v>10300884</v>
      </c>
    </row>
    <row r="30">
      <c r="A30" s="4" t="inlineStr">
        <is>
          <t>Third party loss reserves</t>
        </is>
      </c>
      <c r="C30" s="5" t="n">
        <v>842000</v>
      </c>
      <c r="E30" s="5" t="n">
        <v>842000</v>
      </c>
    </row>
    <row r="31">
      <c r="A31" s="4" t="inlineStr">
        <is>
          <t>Loss reserves deemed to settle pre-existing relationships</t>
        </is>
      </c>
      <c r="C31" s="5" t="n">
        <v>257200</v>
      </c>
      <c r="E31" s="5" t="n">
        <v>257200</v>
      </c>
    </row>
    <row r="32">
      <c r="A32" s="4" t="inlineStr">
        <is>
          <t>Reinsurance recoverable related to pre-existing relationships</t>
        </is>
      </c>
      <c r="C32" s="5" t="n">
        <v>286000</v>
      </c>
      <c r="E32" s="5" t="n">
        <v>286000</v>
      </c>
    </row>
    <row r="33">
      <c r="A33" s="4" t="inlineStr">
        <is>
          <t>Deferred gain liability</t>
        </is>
      </c>
      <c r="C33" s="5" t="n">
        <v>28800</v>
      </c>
      <c r="E33" s="5" t="n">
        <v>28800</v>
      </c>
    </row>
    <row r="34">
      <c r="A34" s="4" t="inlineStr">
        <is>
          <t>Enhanzed Re</t>
        </is>
      </c>
    </row>
    <row r="35">
      <c r="A35" s="3" t="inlineStr">
        <is>
          <t>Net paid losses:</t>
        </is>
      </c>
    </row>
    <row r="36">
      <c r="A36" s="4" t="inlineStr">
        <is>
          <t>Losses and loss adjustment expenses</t>
        </is>
      </c>
      <c r="B36" s="5" t="n">
        <v>-271338</v>
      </c>
      <c r="C36" s="5" t="n">
        <v>-271300</v>
      </c>
      <c r="E36" s="5" t="n">
        <v>-271300</v>
      </c>
    </row>
    <row r="37">
      <c r="A37" s="4" t="inlineStr">
        <is>
          <t>Disposal Group, Disposed of by Sale, Not Discontinued Operations</t>
        </is>
      </c>
    </row>
    <row r="38">
      <c r="A38" s="3" t="inlineStr">
        <is>
          <t>Net paid losses:</t>
        </is>
      </c>
    </row>
    <row r="39">
      <c r="A39" s="4" t="inlineStr">
        <is>
          <t>Fair value adjustment</t>
        </is>
      </c>
      <c r="E39" s="5" t="n">
        <v>400</v>
      </c>
    </row>
    <row r="40">
      <c r="A40" s="4" t="inlineStr">
        <is>
          <t>Run-off | Operating Segments</t>
        </is>
      </c>
    </row>
    <row r="41">
      <c r="A41" s="3" t="inlineStr">
        <is>
          <t>Liability for Unpaid Claims and Claims Adjustment Expense [Roll Forward]</t>
        </is>
      </c>
    </row>
    <row r="42">
      <c r="A42" s="4" t="inlineStr">
        <is>
          <t>Balance as of beginning of period</t>
        </is>
      </c>
      <c r="B42" s="5" t="n">
        <v>13723533</v>
      </c>
      <c r="C42" s="5" t="n">
        <v>13723533</v>
      </c>
      <c r="E42" s="5" t="n">
        <v>13723533</v>
      </c>
      <c r="H42" s="5" t="n">
        <v>9432525</v>
      </c>
    </row>
    <row r="43">
      <c r="A43" s="4" t="inlineStr">
        <is>
          <t>Balance as of beginning of period</t>
        </is>
      </c>
      <c r="C43" s="5" t="n">
        <v>13055661</v>
      </c>
      <c r="D43" s="5" t="n">
        <v>9231912</v>
      </c>
      <c r="E43" s="5" t="n">
        <v>9432525</v>
      </c>
      <c r="F43" s="5" t="n">
        <v>8683983</v>
      </c>
    </row>
    <row r="44">
      <c r="A44" s="3" t="inlineStr">
        <is>
          <t>Less:</t>
        </is>
      </c>
    </row>
    <row r="45">
      <c r="A45" s="4" t="inlineStr">
        <is>
          <t>Reinsurance reserves recoverable</t>
        </is>
      </c>
      <c r="B45" s="5" t="n">
        <v>1460273</v>
      </c>
      <c r="C45" s="5" t="n">
        <v>1460273</v>
      </c>
      <c r="E45" s="5" t="n">
        <v>1460273</v>
      </c>
      <c r="H45" s="5" t="n">
        <v>1463001</v>
      </c>
    </row>
    <row r="46">
      <c r="A46" s="4" t="inlineStr">
        <is>
          <t>Total reinsurance reserves recoverable</t>
        </is>
      </c>
      <c r="C46" s="5" t="n">
        <v>1759227</v>
      </c>
      <c r="D46" s="5" t="n">
        <v>1494652</v>
      </c>
      <c r="E46" s="5" t="n">
        <v>1463001</v>
      </c>
      <c r="F46" s="5" t="n">
        <v>1645352</v>
      </c>
    </row>
    <row r="47">
      <c r="A47" s="4" t="inlineStr">
        <is>
          <t>Net balance as of beginning of period</t>
        </is>
      </c>
      <c r="C47" s="5" t="n">
        <v>11296434</v>
      </c>
      <c r="D47" s="5" t="n">
        <v>7737260</v>
      </c>
      <c r="E47" s="5" t="n">
        <v>7969524</v>
      </c>
      <c r="F47" s="5" t="n">
        <v>7039334</v>
      </c>
    </row>
    <row r="48">
      <c r="A48" s="3" t="inlineStr">
        <is>
          <t>Net incurred losses and LAE:</t>
        </is>
      </c>
    </row>
    <row r="49">
      <c r="A49" s="4" t="inlineStr">
        <is>
          <t>Current period</t>
        </is>
      </c>
      <c r="C49" s="5" t="n">
        <v>35768</v>
      </c>
      <c r="D49" s="5" t="n">
        <v>8218</v>
      </c>
      <c r="E49" s="5" t="n">
        <v>121338</v>
      </c>
      <c r="F49" s="5" t="n">
        <v>24153</v>
      </c>
    </row>
    <row r="50">
      <c r="A50" s="4" t="inlineStr">
        <is>
          <t>Prior periods</t>
        </is>
      </c>
      <c r="C50" s="5" t="n">
        <v>-85908</v>
      </c>
      <c r="D50" s="5" t="n">
        <v>-10194</v>
      </c>
      <c r="E50" s="5" t="n">
        <v>-183850</v>
      </c>
      <c r="F50" s="5" t="n">
        <v>-113571</v>
      </c>
    </row>
    <row r="51">
      <c r="A51" s="4" t="inlineStr">
        <is>
          <t>Total net incurred losses and LAE</t>
        </is>
      </c>
      <c r="C51" s="5" t="n">
        <v>-50140</v>
      </c>
      <c r="D51" s="5" t="n">
        <v>-1976</v>
      </c>
      <c r="E51" s="5" t="n">
        <v>-62512</v>
      </c>
      <c r="F51" s="5" t="n">
        <v>-89418</v>
      </c>
    </row>
    <row r="52">
      <c r="A52" s="3" t="inlineStr">
        <is>
          <t>Net paid losses:</t>
        </is>
      </c>
    </row>
    <row r="53">
      <c r="A53" s="4" t="inlineStr">
        <is>
          <t>Current period</t>
        </is>
      </c>
      <c r="C53" s="5" t="n">
        <v>-3107</v>
      </c>
      <c r="D53" s="5" t="n">
        <v>-739</v>
      </c>
      <c r="E53" s="5" t="n">
        <v>-5863</v>
      </c>
      <c r="F53" s="5" t="n">
        <v>-1777</v>
      </c>
    </row>
    <row r="54">
      <c r="A54" s="4" t="inlineStr">
        <is>
          <t>Prior periods</t>
        </is>
      </c>
      <c r="C54" s="5" t="n">
        <v>-284216</v>
      </c>
      <c r="D54" s="5" t="n">
        <v>-283143</v>
      </c>
      <c r="E54" s="5" t="n">
        <v>-969283</v>
      </c>
      <c r="F54" s="5" t="n">
        <v>-824473</v>
      </c>
    </row>
    <row r="55">
      <c r="A55" s="4" t="inlineStr">
        <is>
          <t>Total net paid losses</t>
        </is>
      </c>
      <c r="C55" s="5" t="n">
        <v>-287323</v>
      </c>
      <c r="D55" s="5" t="n">
        <v>-283882</v>
      </c>
      <c r="E55" s="5" t="n">
        <v>-975146</v>
      </c>
      <c r="F55" s="5" t="n">
        <v>-826250</v>
      </c>
    </row>
    <row r="56">
      <c r="A56" s="4" t="inlineStr">
        <is>
          <t>Effect of exchange rate movement</t>
        </is>
      </c>
      <c r="C56" s="5" t="n">
        <v>-58673</v>
      </c>
      <c r="D56" s="5" t="n">
        <v>87018</v>
      </c>
      <c r="E56" s="5" t="n">
        <v>-66035</v>
      </c>
      <c r="F56" s="5" t="n">
        <v>-22465</v>
      </c>
    </row>
    <row r="57">
      <c r="A57" s="4" t="inlineStr">
        <is>
          <t>Acquired on purchase of subsidiaries (2)</t>
        </is>
      </c>
      <c r="C57" s="5" t="n">
        <v>942388</v>
      </c>
      <c r="D57" s="5" t="n">
        <v>0</v>
      </c>
      <c r="E57" s="5" t="n">
        <v>942388</v>
      </c>
      <c r="F57" s="5" t="n">
        <v>0</v>
      </c>
    </row>
    <row r="58">
      <c r="A58" s="4" t="inlineStr">
        <is>
          <t>Assumed business</t>
        </is>
      </c>
      <c r="C58" s="5" t="n">
        <v>493614</v>
      </c>
      <c r="D58" s="5" t="n">
        <v>307713</v>
      </c>
      <c r="E58" s="5" t="n">
        <v>3602637</v>
      </c>
      <c r="F58" s="5" t="n">
        <v>1744932</v>
      </c>
    </row>
    <row r="59">
      <c r="A59" s="4" t="inlineStr">
        <is>
          <t>Ceded business</t>
        </is>
      </c>
      <c r="C59" s="5" t="n">
        <v>-73040</v>
      </c>
      <c r="D59" s="5" t="n">
        <v>0</v>
      </c>
      <c r="E59" s="5" t="n">
        <v>-102726</v>
      </c>
      <c r="F59" s="5" t="n">
        <v>0</v>
      </c>
    </row>
    <row r="60">
      <c r="A60" s="4" t="inlineStr">
        <is>
          <t>Transfer to segment</t>
        </is>
      </c>
      <c r="C60" s="5" t="n">
        <v>0</v>
      </c>
      <c r="D60" s="5" t="n">
        <v>0</v>
      </c>
      <c r="E60" s="5" t="n">
        <v>955130</v>
      </c>
      <c r="F60" s="5" t="n">
        <v>0</v>
      </c>
    </row>
    <row r="61">
      <c r="A61" s="4" t="inlineStr">
        <is>
          <t>Net balance as of September 30</t>
        </is>
      </c>
      <c r="B61" s="5" t="n">
        <v>12263260</v>
      </c>
      <c r="C61" s="5" t="n">
        <v>12263260</v>
      </c>
      <c r="D61" s="5" t="n">
        <v>7846133</v>
      </c>
      <c r="E61" s="5" t="n">
        <v>12263260</v>
      </c>
      <c r="F61" s="5" t="n">
        <v>7846133</v>
      </c>
    </row>
    <row r="62">
      <c r="A62" s="4" t="inlineStr">
        <is>
          <t>Plus: reinsurance reserves recoverable</t>
        </is>
      </c>
      <c r="B62" s="5" t="n">
        <v>1460273</v>
      </c>
      <c r="C62" s="5" t="n">
        <v>1460273</v>
      </c>
      <c r="D62" s="5" t="n">
        <v>1306256</v>
      </c>
      <c r="E62" s="5" t="n">
        <v>1460273</v>
      </c>
      <c r="F62" s="5" t="n">
        <v>1306256</v>
      </c>
    </row>
    <row r="63">
      <c r="A63" s="4" t="inlineStr">
        <is>
          <t>Balance as of September 30</t>
        </is>
      </c>
      <c r="B63" s="5" t="n">
        <v>13723533</v>
      </c>
      <c r="C63" s="5" t="n">
        <v>13723533</v>
      </c>
      <c r="D63" s="5" t="n">
        <v>9152389</v>
      </c>
      <c r="E63" s="5" t="n">
        <v>13723533</v>
      </c>
      <c r="F63" s="5" t="n">
        <v>9152389</v>
      </c>
    </row>
    <row r="64">
      <c r="A64" s="4" t="inlineStr">
        <is>
          <t>Third party loss reserves</t>
        </is>
      </c>
      <c r="C64" s="5" t="n">
        <v>656400</v>
      </c>
      <c r="E64" s="5" t="n">
        <v>656400</v>
      </c>
    </row>
    <row r="65">
      <c r="A65" s="4" t="inlineStr">
        <is>
          <t>Loss reserves deemed to settle pre-existing relationships</t>
        </is>
      </c>
      <c r="C65" s="6" t="n">
        <v>286000</v>
      </c>
      <c r="E65" s="6" t="n">
        <v>286000</v>
      </c>
    </row>
    <row r="66">
      <c r="A66" s="4" t="inlineStr">
        <is>
          <t>Number of reinsurance subsidiaries | subsidiaries</t>
        </is>
      </c>
      <c r="C66" s="5" t="n">
        <v>2</v>
      </c>
      <c r="E66" s="5" t="n">
        <v>2</v>
      </c>
    </row>
    <row r="67">
      <c r="A67" s="4" t="inlineStr">
        <is>
          <t>Enhanzed Re | Operating Segments</t>
        </is>
      </c>
    </row>
    <row r="68">
      <c r="A68" s="3" t="inlineStr">
        <is>
          <t>Liability for Unpaid Claims and Claims Adjustment Expense [Roll Forward]</t>
        </is>
      </c>
    </row>
    <row r="69">
      <c r="A69" s="4" t="inlineStr">
        <is>
          <t>Balance as of beginning of period</t>
        </is>
      </c>
      <c r="B69" s="5" t="n">
        <v>179839</v>
      </c>
      <c r="C69" s="6" t="n">
        <v>179839</v>
      </c>
      <c r="E69" s="6" t="n">
        <v>179839</v>
      </c>
    </row>
    <row r="70">
      <c r="A70" s="4" t="inlineStr">
        <is>
          <t>Balance as of beginning of period</t>
        </is>
      </c>
      <c r="C70" s="5" t="n">
        <v>0</v>
      </c>
      <c r="E70" s="5" t="n">
        <v>0</v>
      </c>
    </row>
    <row r="71">
      <c r="A71" s="3" t="inlineStr">
        <is>
          <t>Net incurred losses and LAE:</t>
        </is>
      </c>
    </row>
    <row r="72">
      <c r="A72" s="4" t="inlineStr">
        <is>
          <t>Total net incurred losses and LAE</t>
        </is>
      </c>
      <c r="C72" s="5" t="n">
        <v>0</v>
      </c>
      <c r="E72" s="5" t="n">
        <v>0</v>
      </c>
    </row>
    <row r="73">
      <c r="A73" s="3" t="inlineStr">
        <is>
          <t>Net paid losses:</t>
        </is>
      </c>
    </row>
    <row r="74">
      <c r="A74" s="4" t="inlineStr">
        <is>
          <t>Effect of exchange rate movement</t>
        </is>
      </c>
      <c r="C74" s="5" t="n">
        <v>-48</v>
      </c>
      <c r="E74" s="5" t="n">
        <v>-48</v>
      </c>
    </row>
    <row r="75">
      <c r="A75" s="4" t="inlineStr">
        <is>
          <t>Acquired on purchase of subsidiaries (2)</t>
        </is>
      </c>
      <c r="C75" s="5" t="n">
        <v>179887</v>
      </c>
      <c r="E75" s="5" t="n">
        <v>179887</v>
      </c>
    </row>
    <row r="76">
      <c r="A76" s="4" t="inlineStr">
        <is>
          <t>Balance as of September 30</t>
        </is>
      </c>
      <c r="B76" s="5" t="n">
        <v>179839</v>
      </c>
      <c r="C76" s="5" t="n">
        <v>179839</v>
      </c>
      <c r="E76" s="5" t="n">
        <v>179839</v>
      </c>
    </row>
    <row r="77">
      <c r="A77" s="4" t="inlineStr">
        <is>
          <t>Legacy Underwriting | Operating Segments</t>
        </is>
      </c>
    </row>
    <row r="78">
      <c r="A78" s="3" t="inlineStr">
        <is>
          <t>Liability for Unpaid Claims and Claims Adjustment Expense [Roll Forward]</t>
        </is>
      </c>
    </row>
    <row r="79">
      <c r="A79" s="4" t="inlineStr">
        <is>
          <t>Balance as of beginning of period</t>
        </is>
      </c>
      <c r="B79" s="5" t="n">
        <v>233739</v>
      </c>
      <c r="C79" s="5" t="n">
        <v>233739</v>
      </c>
      <c r="E79" s="5" t="n">
        <v>233739</v>
      </c>
      <c r="G79" s="5" t="n">
        <v>240911</v>
      </c>
      <c r="H79" s="5" t="n">
        <v>1358529</v>
      </c>
      <c r="I79" s="5" t="n">
        <v>1610956</v>
      </c>
      <c r="J79" s="5" t="n">
        <v>1569865</v>
      </c>
    </row>
    <row r="80">
      <c r="A80" s="4" t="inlineStr">
        <is>
          <t>Add: losses and LAE related to SGL No. 1</t>
        </is>
      </c>
      <c r="G80" s="5" t="n">
        <v>0</v>
      </c>
      <c r="H80" s="5" t="n">
        <v>254561</v>
      </c>
      <c r="I80" s="5" t="n">
        <v>0</v>
      </c>
      <c r="J80" s="5" t="n">
        <v>0</v>
      </c>
    </row>
    <row r="81">
      <c r="A81" s="4" t="inlineStr">
        <is>
          <t>Balance as of beginning of period</t>
        </is>
      </c>
      <c r="C81" s="5" t="n">
        <v>240911</v>
      </c>
      <c r="D81" s="5" t="n">
        <v>1610956</v>
      </c>
      <c r="E81" s="5" t="n">
        <v>1613090</v>
      </c>
      <c r="F81" s="5" t="n">
        <v>1569865</v>
      </c>
    </row>
    <row r="82">
      <c r="A82" s="3" t="inlineStr">
        <is>
          <t>Less:</t>
        </is>
      </c>
    </row>
    <row r="83">
      <c r="A83" s="4" t="inlineStr">
        <is>
          <t>Reinsurance reserves recoverable</t>
        </is>
      </c>
      <c r="B83" s="5" t="n">
        <v>70842</v>
      </c>
      <c r="C83" s="5" t="n">
        <v>70842</v>
      </c>
      <c r="E83" s="5" t="n">
        <v>70842</v>
      </c>
      <c r="G83" s="5" t="n">
        <v>76270</v>
      </c>
      <c r="H83" s="5" t="n">
        <v>403399</v>
      </c>
      <c r="I83" s="5" t="n">
        <v>429847</v>
      </c>
      <c r="J83" s="5" t="n">
        <v>385613</v>
      </c>
    </row>
    <row r="84">
      <c r="A84" s="4" t="inlineStr">
        <is>
          <t>Reinsurance reserves recoverable relating to SGL No 1</t>
        </is>
      </c>
      <c r="G84" s="5" t="n">
        <v>0</v>
      </c>
      <c r="H84" s="5" t="n">
        <v>90792</v>
      </c>
      <c r="I84" s="5" t="n">
        <v>0</v>
      </c>
      <c r="J84" s="5" t="n">
        <v>0</v>
      </c>
    </row>
    <row r="85">
      <c r="A85" s="4" t="inlineStr">
        <is>
          <t>Total reinsurance reserves recoverable</t>
        </is>
      </c>
      <c r="C85" s="5" t="n">
        <v>76270</v>
      </c>
      <c r="D85" s="5" t="n">
        <v>429847</v>
      </c>
      <c r="E85" s="5" t="n">
        <v>494191</v>
      </c>
      <c r="F85" s="5" t="n">
        <v>385613</v>
      </c>
    </row>
    <row r="86">
      <c r="A86" s="4" t="inlineStr">
        <is>
          <t>Net balance as of beginning of period</t>
        </is>
      </c>
      <c r="C86" s="5" t="n">
        <v>164641</v>
      </c>
      <c r="D86" s="5" t="n">
        <v>1181109</v>
      </c>
      <c r="E86" s="5" t="n">
        <v>1118899</v>
      </c>
      <c r="F86" s="5" t="n">
        <v>1182906</v>
      </c>
    </row>
    <row r="87">
      <c r="A87" s="3" t="inlineStr">
        <is>
          <t>Net incurred losses and LAE:</t>
        </is>
      </c>
    </row>
    <row r="88">
      <c r="A88" s="4" t="inlineStr">
        <is>
          <t>Current period</t>
        </is>
      </c>
      <c r="C88" s="5" t="n">
        <v>6626</v>
      </c>
      <c r="D88" s="5" t="n">
        <v>70747</v>
      </c>
      <c r="E88" s="5" t="n">
        <v>24281</v>
      </c>
      <c r="F88" s="5" t="n">
        <v>289930</v>
      </c>
    </row>
    <row r="89">
      <c r="A89" s="4" t="inlineStr">
        <is>
          <t>Prior periods</t>
        </is>
      </c>
      <c r="C89" s="5" t="n">
        <v>-1128</v>
      </c>
      <c r="D89" s="5" t="n">
        <v>5127</v>
      </c>
      <c r="E89" s="5" t="n">
        <v>-4024</v>
      </c>
      <c r="F89" s="5" t="n">
        <v>-13143</v>
      </c>
    </row>
    <row r="90">
      <c r="A90" s="4" t="inlineStr">
        <is>
          <t>Total net incurred losses and LAE</t>
        </is>
      </c>
      <c r="C90" s="5" t="n">
        <v>5498</v>
      </c>
      <c r="D90" s="5" t="n">
        <v>75874</v>
      </c>
      <c r="E90" s="5" t="n">
        <v>20257</v>
      </c>
      <c r="F90" s="5" t="n">
        <v>276787</v>
      </c>
    </row>
    <row r="91">
      <c r="A91" s="3" t="inlineStr">
        <is>
          <t>Net paid losses:</t>
        </is>
      </c>
    </row>
    <row r="92">
      <c r="A92" s="4" t="inlineStr">
        <is>
          <t>Current period</t>
        </is>
      </c>
      <c r="C92" s="5" t="n">
        <v>-219</v>
      </c>
      <c r="D92" s="5" t="n">
        <v>-16455</v>
      </c>
      <c r="E92" s="5" t="n">
        <v>-9857</v>
      </c>
      <c r="F92" s="5" t="n">
        <v>-30527</v>
      </c>
    </row>
    <row r="93">
      <c r="A93" s="4" t="inlineStr">
        <is>
          <t>Prior periods</t>
        </is>
      </c>
      <c r="C93" s="5" t="n">
        <v>-5816</v>
      </c>
      <c r="D93" s="5" t="n">
        <v>-60917</v>
      </c>
      <c r="E93" s="5" t="n">
        <v>-11446</v>
      </c>
      <c r="F93" s="5" t="n">
        <v>-245590</v>
      </c>
    </row>
    <row r="94">
      <c r="A94" s="4" t="inlineStr">
        <is>
          <t>Total net paid losses</t>
        </is>
      </c>
      <c r="C94" s="5" t="n">
        <v>-6035</v>
      </c>
      <c r="D94" s="5" t="n">
        <v>-77372</v>
      </c>
      <c r="E94" s="5" t="n">
        <v>-21303</v>
      </c>
      <c r="F94" s="5" t="n">
        <v>-276117</v>
      </c>
    </row>
    <row r="95">
      <c r="A95" s="4" t="inlineStr">
        <is>
          <t>Effect of exchange rate movement</t>
        </is>
      </c>
      <c r="C95" s="5" t="n">
        <v>-1207</v>
      </c>
      <c r="D95" s="5" t="n">
        <v>13083</v>
      </c>
      <c r="E95" s="5" t="n">
        <v>174</v>
      </c>
      <c r="F95" s="5" t="n">
        <v>9118</v>
      </c>
    </row>
    <row r="96">
      <c r="A96" s="4" t="inlineStr">
        <is>
          <t>Reclassification to assets and liabilities held-for-sale</t>
        </is>
      </c>
      <c r="C96" s="5" t="n">
        <v>0</v>
      </c>
      <c r="D96" s="5" t="n">
        <v>-216349</v>
      </c>
      <c r="E96" s="5" t="n">
        <v>0</v>
      </c>
      <c r="F96" s="5" t="n">
        <v>-216349</v>
      </c>
    </row>
    <row r="97">
      <c r="A97" s="4" t="inlineStr">
        <is>
          <t>Transfer to segment</t>
        </is>
      </c>
      <c r="C97" s="5" t="n">
        <v>0</v>
      </c>
      <c r="D97" s="5" t="n">
        <v>0</v>
      </c>
      <c r="E97" s="5" t="n">
        <v>-955130</v>
      </c>
      <c r="F97" s="5" t="n">
        <v>0</v>
      </c>
    </row>
    <row r="98">
      <c r="A98" s="4" t="inlineStr">
        <is>
          <t>Net balance as of September 30</t>
        </is>
      </c>
      <c r="B98" s="5" t="n">
        <v>162897</v>
      </c>
      <c r="C98" s="5" t="n">
        <v>162897</v>
      </c>
      <c r="D98" s="5" t="n">
        <v>976345</v>
      </c>
      <c r="E98" s="5" t="n">
        <v>162897</v>
      </c>
      <c r="F98" s="5" t="n">
        <v>976345</v>
      </c>
    </row>
    <row r="99">
      <c r="A99" s="4" t="inlineStr">
        <is>
          <t>Plus: reinsurance reserves recoverable</t>
        </is>
      </c>
      <c r="B99" s="5" t="n">
        <v>70842</v>
      </c>
      <c r="C99" s="5" t="n">
        <v>70842</v>
      </c>
      <c r="D99" s="5" t="n">
        <v>401288</v>
      </c>
      <c r="E99" s="5" t="n">
        <v>70842</v>
      </c>
      <c r="F99" s="5" t="n">
        <v>401288</v>
      </c>
    </row>
    <row r="100">
      <c r="A100" s="4" t="inlineStr">
        <is>
          <t>Balance as of September 30</t>
        </is>
      </c>
      <c r="B100" s="6" t="n">
        <v>233739</v>
      </c>
      <c r="C100" s="6" t="n">
        <v>233739</v>
      </c>
      <c r="D100" s="6" t="n">
        <v>1377633</v>
      </c>
      <c r="E100" s="6" t="n">
        <v>233739</v>
      </c>
      <c r="F100" s="6" t="n">
        <v>1377633</v>
      </c>
    </row>
    <row r="101">
      <c r="A101" s="4" t="inlineStr">
        <is>
          <t>Cumulative effect of change in accounting principal on allowance for estimated uncollectible reinsurance</t>
        </is>
      </c>
    </row>
    <row r="102">
      <c r="A102" s="3" t="inlineStr">
        <is>
          <t>Less:</t>
        </is>
      </c>
    </row>
    <row r="103">
      <c r="A103" s="4" t="inlineStr">
        <is>
          <t>Less: cumulative effect of change in accounting principal on allowance for estimated uncollectible reinsurance</t>
        </is>
      </c>
      <c r="G103" s="5" t="n">
        <v>0</v>
      </c>
      <c r="H103" s="5" t="n">
        <v>0</v>
      </c>
      <c r="I103" s="5" t="n">
        <v>0</v>
      </c>
      <c r="J103" s="5" t="n">
        <v>643</v>
      </c>
    </row>
    <row r="104">
      <c r="A104" s="4" t="inlineStr">
        <is>
          <t>Cumulative effect of change in accounting principal on allowance for estimated uncollectible reinsurance | Run-off | Operating Segments</t>
        </is>
      </c>
    </row>
    <row r="105">
      <c r="A105" s="3" t="inlineStr">
        <is>
          <t>Less:</t>
        </is>
      </c>
    </row>
    <row r="106">
      <c r="A106" s="4" t="inlineStr">
        <is>
          <t>Less: cumulative effect of change in accounting principal on allowance for estimated uncollectible reinsurance</t>
        </is>
      </c>
      <c r="G106" s="5" t="n">
        <v>0</v>
      </c>
      <c r="H106" s="5" t="n">
        <v>0</v>
      </c>
      <c r="I106" s="5" t="n">
        <v>0</v>
      </c>
      <c r="J106" s="5" t="n">
        <v>703</v>
      </c>
    </row>
    <row r="107">
      <c r="A107" s="4" t="inlineStr">
        <is>
          <t>Cumulative effect of change in accounting principal on allowance for estimated uncollectible reinsurance | Legacy Underwriting | Operating Segments</t>
        </is>
      </c>
    </row>
    <row r="108">
      <c r="A108" s="3" t="inlineStr">
        <is>
          <t>Less:</t>
        </is>
      </c>
    </row>
    <row r="109">
      <c r="A109" s="4" t="inlineStr">
        <is>
          <t>Less: cumulative effect of change in accounting principal on allowance for estimated uncollectible reinsurance</t>
        </is>
      </c>
      <c r="G109" s="6" t="n">
        <v>0</v>
      </c>
      <c r="H109" s="6" t="n">
        <v>0</v>
      </c>
      <c r="I109" s="6" t="n">
        <v>0</v>
      </c>
      <c r="J109" s="6" t="n">
        <v>1346</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Net (Reduction) Increase in Ultimate Losses and Loss Adjustment Expen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ior Period</t>
        </is>
      </c>
    </row>
    <row r="4">
      <c r="A4" s="4" t="inlineStr">
        <is>
          <t>Net losses paid</t>
        </is>
      </c>
      <c r="B4" s="6" t="n">
        <v>290032</v>
      </c>
      <c r="C4" s="6" t="n">
        <v>344060</v>
      </c>
      <c r="D4" s="6" t="n">
        <v>980729</v>
      </c>
      <c r="E4" s="6" t="n">
        <v>1070063</v>
      </c>
    </row>
    <row r="5">
      <c r="A5" s="4" t="inlineStr">
        <is>
          <t>Net incurred losses and LAE, prior period</t>
        </is>
      </c>
      <c r="B5" s="5" t="n">
        <v>-69105</v>
      </c>
      <c r="C5" s="5" t="n">
        <v>30721</v>
      </c>
      <c r="D5" s="5" t="n">
        <v>-188533</v>
      </c>
      <c r="E5" s="5" t="n">
        <v>25595</v>
      </c>
    </row>
    <row r="6">
      <c r="A6" s="3" t="inlineStr">
        <is>
          <t>Current Period</t>
        </is>
      </c>
    </row>
    <row r="7">
      <c r="A7" s="4" t="inlineStr">
        <is>
          <t>Net losses paid</t>
        </is>
      </c>
      <c r="B7" s="5" t="n">
        <v>3326</v>
      </c>
      <c r="C7" s="5" t="n">
        <v>17194</v>
      </c>
      <c r="D7" s="5" t="n">
        <v>15720</v>
      </c>
      <c r="E7" s="5" t="n">
        <v>32304</v>
      </c>
    </row>
    <row r="8">
      <c r="A8" s="4" t="inlineStr">
        <is>
          <t>Net incurred losses and LAE, current period</t>
        </is>
      </c>
      <c r="B8" s="5" t="n">
        <v>42394</v>
      </c>
      <c r="C8" s="5" t="n">
        <v>78965</v>
      </c>
      <c r="D8" s="5" t="n">
        <v>145619</v>
      </c>
      <c r="E8" s="5" t="n">
        <v>314083</v>
      </c>
    </row>
    <row r="9">
      <c r="A9" s="3" t="inlineStr">
        <is>
          <t>Total</t>
        </is>
      </c>
    </row>
    <row r="10">
      <c r="A10" s="4" t="inlineStr">
        <is>
          <t>Net losses paid</t>
        </is>
      </c>
      <c r="B10" s="5" t="n">
        <v>293358</v>
      </c>
      <c r="C10" s="5" t="n">
        <v>361254</v>
      </c>
      <c r="D10" s="5" t="n">
        <v>996449</v>
      </c>
      <c r="E10" s="5" t="n">
        <v>1102367</v>
      </c>
    </row>
    <row r="11">
      <c r="A11" s="4" t="inlineStr">
        <is>
          <t>Net change in case and LAE reserves</t>
        </is>
      </c>
      <c r="B11" s="5" t="n">
        <v>-155130</v>
      </c>
      <c r="C11" s="5" t="n">
        <v>-41627</v>
      </c>
      <c r="D11" s="5" t="n">
        <v>-399747</v>
      </c>
      <c r="E11" s="5" t="n">
        <v>-356860</v>
      </c>
    </row>
    <row r="12">
      <c r="A12" s="4" t="inlineStr">
        <is>
          <t>Net change in IBNR reserves</t>
        </is>
      </c>
      <c r="B12" s="5" t="n">
        <v>-169679</v>
      </c>
      <c r="C12" s="5" t="n">
        <v>-226075</v>
      </c>
      <c r="D12" s="5" t="n">
        <v>-596632</v>
      </c>
      <c r="E12" s="5" t="n">
        <v>-547075</v>
      </c>
    </row>
    <row r="13">
      <c r="A13" s="4" t="inlineStr">
        <is>
          <t>Increase (reduction) in estimates of net ultimate losses</t>
        </is>
      </c>
      <c r="B13" s="5" t="n">
        <v>-31451</v>
      </c>
      <c r="C13" s="5" t="n">
        <v>93552</v>
      </c>
      <c r="D13" s="5" t="n">
        <v>70</v>
      </c>
      <c r="E13" s="5" t="n">
        <v>198432</v>
      </c>
    </row>
    <row r="14">
      <c r="A14" s="4" t="inlineStr">
        <is>
          <t>Increase (reduction) in provisions for unallocated LAE</t>
        </is>
      </c>
      <c r="B14" s="5" t="n">
        <v>-13191</v>
      </c>
      <c r="C14" s="5" t="n">
        <v>-19654</v>
      </c>
      <c r="D14" s="5" t="n">
        <v>-42325</v>
      </c>
      <c r="E14" s="5" t="n">
        <v>-11063</v>
      </c>
    </row>
    <row r="15">
      <c r="A15" s="4" t="inlineStr">
        <is>
          <t>Amortization of deferred charge assets and deferred gain liabilities</t>
        </is>
      </c>
      <c r="B15" s="5" t="n">
        <v>24021</v>
      </c>
      <c r="C15" s="5" t="n">
        <v>9882</v>
      </c>
      <c r="D15" s="5" t="n">
        <v>55101</v>
      </c>
      <c r="E15" s="5" t="n">
        <v>34615</v>
      </c>
    </row>
    <row r="16">
      <c r="A16" s="4" t="inlineStr">
        <is>
          <t>Amortization of fair value adjustments</t>
        </is>
      </c>
      <c r="B16" s="5" t="n">
        <v>4787</v>
      </c>
      <c r="C16" s="5" t="n">
        <v>4864</v>
      </c>
      <c r="D16" s="5" t="n">
        <v>12876</v>
      </c>
      <c r="E16" s="5" t="n">
        <v>20846</v>
      </c>
    </row>
    <row r="17">
      <c r="A17" s="4" t="inlineStr">
        <is>
          <t>Changes in fair value - fair value option</t>
        </is>
      </c>
      <c r="B17" s="5" t="n">
        <v>-10877</v>
      </c>
      <c r="C17" s="5" t="n">
        <v>21042</v>
      </c>
      <c r="D17" s="5" t="n">
        <v>-68636</v>
      </c>
      <c r="E17" s="5" t="n">
        <v>96848</v>
      </c>
    </row>
    <row r="18">
      <c r="A18" s="4" t="inlineStr">
        <is>
          <t>Total net incurred losses and LAE</t>
        </is>
      </c>
      <c r="B18" s="5" t="n">
        <v>-26711</v>
      </c>
      <c r="C18" s="5" t="n">
        <v>109686</v>
      </c>
      <c r="D18" s="5" t="n">
        <v>-42914</v>
      </c>
      <c r="E18" s="5" t="n">
        <v>339678</v>
      </c>
    </row>
    <row r="19">
      <c r="A19" s="4" t="inlineStr">
        <is>
          <t>Operating Segments | Run-off</t>
        </is>
      </c>
    </row>
    <row r="20">
      <c r="A20" s="3" t="inlineStr">
        <is>
          <t>Prior Period</t>
        </is>
      </c>
    </row>
    <row r="21">
      <c r="A21" s="4" t="inlineStr">
        <is>
          <t>Net losses paid</t>
        </is>
      </c>
      <c r="B21" s="5" t="n">
        <v>284216</v>
      </c>
      <c r="C21" s="5" t="n">
        <v>283143</v>
      </c>
      <c r="D21" s="5" t="n">
        <v>969283</v>
      </c>
      <c r="E21" s="5" t="n">
        <v>824473</v>
      </c>
    </row>
    <row r="22">
      <c r="A22" s="4" t="inlineStr">
        <is>
          <t>Net change in case and LAE reserves</t>
        </is>
      </c>
      <c r="B22" s="5" t="n">
        <v>-174118</v>
      </c>
      <c r="C22" s="5" t="n">
        <v>-49854</v>
      </c>
      <c r="D22" s="5" t="n">
        <v>-421265</v>
      </c>
      <c r="E22" s="5" t="n">
        <v>-301382</v>
      </c>
    </row>
    <row r="23">
      <c r="A23" s="4" t="inlineStr">
        <is>
          <t>Net change in IBNR reserves</t>
        </is>
      </c>
      <c r="B23" s="5" t="n">
        <v>-182400</v>
      </c>
      <c r="C23" s="5" t="n">
        <v>-228878</v>
      </c>
      <c r="D23" s="5" t="n">
        <v>-687383</v>
      </c>
      <c r="E23" s="5" t="n">
        <v>-602153</v>
      </c>
    </row>
    <row r="24">
      <c r="A24" s="4" t="inlineStr">
        <is>
          <t>Increase (reduction) in estimates of net ultimate losses</t>
        </is>
      </c>
      <c r="B24" s="5" t="n">
        <v>-72302</v>
      </c>
      <c r="C24" s="5" t="n">
        <v>4411</v>
      </c>
      <c r="D24" s="5" t="n">
        <v>-139365</v>
      </c>
      <c r="E24" s="5" t="n">
        <v>-79062</v>
      </c>
    </row>
    <row r="25">
      <c r="A25" s="4" t="inlineStr">
        <is>
          <t>Increase (reduction) in provisions for unallocated LAE</t>
        </is>
      </c>
      <c r="B25" s="5" t="n">
        <v>-13606</v>
      </c>
      <c r="C25" s="5" t="n">
        <v>-14605</v>
      </c>
      <c r="D25" s="5" t="n">
        <v>-44485</v>
      </c>
      <c r="E25" s="5" t="n">
        <v>-34509</v>
      </c>
    </row>
    <row r="26">
      <c r="A26" s="4" t="inlineStr">
        <is>
          <t>Net incurred losses and LAE, prior period</t>
        </is>
      </c>
      <c r="B26" s="5" t="n">
        <v>-85908</v>
      </c>
      <c r="C26" s="5" t="n">
        <v>-10194</v>
      </c>
      <c r="D26" s="5" t="n">
        <v>-183850</v>
      </c>
      <c r="E26" s="5" t="n">
        <v>-113571</v>
      </c>
    </row>
    <row r="27">
      <c r="A27" s="3" t="inlineStr">
        <is>
          <t>Current Period</t>
        </is>
      </c>
    </row>
    <row r="28">
      <c r="A28" s="4" t="inlineStr">
        <is>
          <t>Net losses paid</t>
        </is>
      </c>
      <c r="B28" s="5" t="n">
        <v>3107</v>
      </c>
      <c r="C28" s="5" t="n">
        <v>739</v>
      </c>
      <c r="D28" s="5" t="n">
        <v>5863</v>
      </c>
      <c r="E28" s="5" t="n">
        <v>1777</v>
      </c>
    </row>
    <row r="29">
      <c r="A29" s="4" t="inlineStr">
        <is>
          <t>Net change in case and LAE reserves</t>
        </is>
      </c>
      <c r="B29" s="5" t="n">
        <v>17192</v>
      </c>
      <c r="C29" s="5" t="n">
        <v>-33</v>
      </c>
      <c r="D29" s="5" t="n">
        <v>22229</v>
      </c>
      <c r="E29" s="5" t="n">
        <v>809</v>
      </c>
    </row>
    <row r="30">
      <c r="A30" s="4" t="inlineStr">
        <is>
          <t>Net change in IBNR reserves</t>
        </is>
      </c>
      <c r="B30" s="5" t="n">
        <v>14721</v>
      </c>
      <c r="C30" s="5" t="n">
        <v>7512</v>
      </c>
      <c r="D30" s="5" t="n">
        <v>90063</v>
      </c>
      <c r="E30" s="5" t="n">
        <v>21567</v>
      </c>
    </row>
    <row r="31">
      <c r="A31" s="4" t="inlineStr">
        <is>
          <t>Increase (reduction) in estimates of net ultimate losses</t>
        </is>
      </c>
      <c r="B31" s="5" t="n">
        <v>35020</v>
      </c>
      <c r="C31" s="5" t="n">
        <v>8218</v>
      </c>
      <c r="D31" s="5" t="n">
        <v>118155</v>
      </c>
      <c r="E31" s="5" t="n">
        <v>24153</v>
      </c>
    </row>
    <row r="32">
      <c r="A32" s="4" t="inlineStr">
        <is>
          <t>Increase (reduction) in provisions for unallocated LAE</t>
        </is>
      </c>
      <c r="B32" s="5" t="n">
        <v>748</v>
      </c>
      <c r="C32" s="5" t="n">
        <v>0</v>
      </c>
      <c r="D32" s="5" t="n">
        <v>3183</v>
      </c>
      <c r="E32" s="5" t="n">
        <v>0</v>
      </c>
    </row>
    <row r="33">
      <c r="A33" s="4" t="inlineStr">
        <is>
          <t>Net incurred losses and LAE, current period</t>
        </is>
      </c>
      <c r="B33" s="5" t="n">
        <v>35768</v>
      </c>
      <c r="C33" s="5" t="n">
        <v>8218</v>
      </c>
      <c r="D33" s="5" t="n">
        <v>121338</v>
      </c>
      <c r="E33" s="5" t="n">
        <v>24153</v>
      </c>
    </row>
    <row r="34">
      <c r="A34" s="3" t="inlineStr">
        <is>
          <t>Total</t>
        </is>
      </c>
    </row>
    <row r="35">
      <c r="A35" s="4" t="inlineStr">
        <is>
          <t>Net losses paid</t>
        </is>
      </c>
      <c r="B35" s="5" t="n">
        <v>287323</v>
      </c>
      <c r="C35" s="5" t="n">
        <v>283882</v>
      </c>
      <c r="D35" s="5" t="n">
        <v>975146</v>
      </c>
      <c r="E35" s="5" t="n">
        <v>826250</v>
      </c>
    </row>
    <row r="36">
      <c r="A36" s="4" t="inlineStr">
        <is>
          <t>Net change in case and LAE reserves</t>
        </is>
      </c>
      <c r="B36" s="5" t="n">
        <v>-156926</v>
      </c>
      <c r="C36" s="5" t="n">
        <v>-49887</v>
      </c>
      <c r="D36" s="5" t="n">
        <v>-399036</v>
      </c>
      <c r="E36" s="5" t="n">
        <v>-300573</v>
      </c>
    </row>
    <row r="37">
      <c r="A37" s="4" t="inlineStr">
        <is>
          <t>Net change in IBNR reserves</t>
        </is>
      </c>
      <c r="B37" s="5" t="n">
        <v>-167679</v>
      </c>
      <c r="C37" s="5" t="n">
        <v>-221366</v>
      </c>
      <c r="D37" s="5" t="n">
        <v>-597320</v>
      </c>
      <c r="E37" s="5" t="n">
        <v>-580586</v>
      </c>
    </row>
    <row r="38">
      <c r="A38" s="4" t="inlineStr">
        <is>
          <t>Increase (reduction) in estimates of net ultimate losses</t>
        </is>
      </c>
      <c r="B38" s="5" t="n">
        <v>-37282</v>
      </c>
      <c r="C38" s="5" t="n">
        <v>12629</v>
      </c>
      <c r="D38" s="5" t="n">
        <v>-21210</v>
      </c>
      <c r="E38" s="5" t="n">
        <v>-54909</v>
      </c>
    </row>
    <row r="39">
      <c r="A39" s="4" t="inlineStr">
        <is>
          <t>Increase (reduction) in provisions for unallocated LAE</t>
        </is>
      </c>
      <c r="B39" s="5" t="n">
        <v>-12858</v>
      </c>
      <c r="C39" s="5" t="n">
        <v>-14605</v>
      </c>
      <c r="D39" s="5" t="n">
        <v>-41302</v>
      </c>
      <c r="E39" s="5" t="n">
        <v>-34509</v>
      </c>
    </row>
    <row r="40">
      <c r="A40" s="4" t="inlineStr">
        <is>
          <t>Amortization of deferred charge assets and deferred gain liabilities</t>
        </is>
      </c>
      <c r="B40" s="5" t="n">
        <v>0</v>
      </c>
      <c r="C40" s="5" t="n">
        <v>0</v>
      </c>
      <c r="D40" s="5" t="n">
        <v>0</v>
      </c>
      <c r="E40" s="5" t="n">
        <v>0</v>
      </c>
    </row>
    <row r="41">
      <c r="A41" s="4" t="inlineStr">
        <is>
          <t>Amortization of fair value adjustments</t>
        </is>
      </c>
      <c r="B41" s="5" t="n">
        <v>0</v>
      </c>
      <c r="C41" s="5" t="n">
        <v>0</v>
      </c>
      <c r="D41" s="5" t="n">
        <v>0</v>
      </c>
      <c r="E41" s="5" t="n">
        <v>0</v>
      </c>
    </row>
    <row r="42">
      <c r="A42" s="4" t="inlineStr">
        <is>
          <t>Changes in fair value - fair value option</t>
        </is>
      </c>
      <c r="B42" s="5" t="n">
        <v>0</v>
      </c>
      <c r="C42" s="5" t="n">
        <v>0</v>
      </c>
      <c r="D42" s="5" t="n">
        <v>0</v>
      </c>
      <c r="E42" s="5" t="n">
        <v>0</v>
      </c>
    </row>
    <row r="43">
      <c r="A43" s="4" t="inlineStr">
        <is>
          <t>Total net incurred losses and LAE</t>
        </is>
      </c>
      <c r="B43" s="5" t="n">
        <v>-50140</v>
      </c>
      <c r="C43" s="5" t="n">
        <v>-1976</v>
      </c>
      <c r="D43" s="5" t="n">
        <v>-62512</v>
      </c>
      <c r="E43" s="5" t="n">
        <v>-89418</v>
      </c>
    </row>
    <row r="44">
      <c r="A44" s="4" t="inlineStr">
        <is>
          <t>Operating Segments | Legacy Underwriting</t>
        </is>
      </c>
    </row>
    <row r="45">
      <c r="A45" s="3" t="inlineStr">
        <is>
          <t>Prior Period</t>
        </is>
      </c>
    </row>
    <row r="46">
      <c r="A46" s="4" t="inlineStr">
        <is>
          <t>Net losses paid</t>
        </is>
      </c>
      <c r="B46" s="5" t="n">
        <v>5816</v>
      </c>
      <c r="C46" s="5" t="n">
        <v>60917</v>
      </c>
      <c r="D46" s="5" t="n">
        <v>11446</v>
      </c>
      <c r="E46" s="5" t="n">
        <v>245590</v>
      </c>
    </row>
    <row r="47">
      <c r="A47" s="4" t="inlineStr">
        <is>
          <t>Net change in case and LAE reserves</t>
        </is>
      </c>
      <c r="B47" s="5" t="n">
        <v>4122</v>
      </c>
      <c r="C47" s="5" t="n">
        <v>-22833</v>
      </c>
      <c r="D47" s="5" t="n">
        <v>-570</v>
      </c>
      <c r="E47" s="5" t="n">
        <v>-96173</v>
      </c>
    </row>
    <row r="48">
      <c r="A48" s="4" t="inlineStr">
        <is>
          <t>Net change in IBNR reserves</t>
        </is>
      </c>
      <c r="B48" s="5" t="n">
        <v>-10518</v>
      </c>
      <c r="C48" s="5" t="n">
        <v>-32706</v>
      </c>
      <c r="D48" s="5" t="n">
        <v>-13822</v>
      </c>
      <c r="E48" s="5" t="n">
        <v>-162492</v>
      </c>
    </row>
    <row r="49">
      <c r="A49" s="4" t="inlineStr">
        <is>
          <t>Increase (reduction) in estimates of net ultimate losses</t>
        </is>
      </c>
      <c r="B49" s="5" t="n">
        <v>-580</v>
      </c>
      <c r="C49" s="5" t="n">
        <v>5378</v>
      </c>
      <c r="D49" s="5" t="n">
        <v>-2946</v>
      </c>
      <c r="E49" s="5" t="n">
        <v>-13075</v>
      </c>
    </row>
    <row r="50">
      <c r="A50" s="4" t="inlineStr">
        <is>
          <t>Increase (reduction) in provisions for unallocated LAE</t>
        </is>
      </c>
      <c r="B50" s="5" t="n">
        <v>-548</v>
      </c>
      <c r="C50" s="5" t="n">
        <v>-251</v>
      </c>
      <c r="D50" s="5" t="n">
        <v>-1078</v>
      </c>
      <c r="E50" s="5" t="n">
        <v>-68</v>
      </c>
    </row>
    <row r="51">
      <c r="A51" s="4" t="inlineStr">
        <is>
          <t>Net incurred losses and LAE, prior period</t>
        </is>
      </c>
      <c r="B51" s="5" t="n">
        <v>-1128</v>
      </c>
      <c r="C51" s="5" t="n">
        <v>5127</v>
      </c>
      <c r="D51" s="5" t="n">
        <v>-4024</v>
      </c>
      <c r="E51" s="5" t="n">
        <v>-13143</v>
      </c>
    </row>
    <row r="52">
      <c r="A52" s="3" t="inlineStr">
        <is>
          <t>Current Period</t>
        </is>
      </c>
    </row>
    <row r="53">
      <c r="A53" s="4" t="inlineStr">
        <is>
          <t>Net losses paid</t>
        </is>
      </c>
      <c r="B53" s="5" t="n">
        <v>219</v>
      </c>
      <c r="C53" s="5" t="n">
        <v>16455</v>
      </c>
      <c r="D53" s="5" t="n">
        <v>9857</v>
      </c>
      <c r="E53" s="5" t="n">
        <v>30527</v>
      </c>
    </row>
    <row r="54">
      <c r="A54" s="4" t="inlineStr">
        <is>
          <t>Net change in case and LAE reserves</t>
        </is>
      </c>
      <c r="B54" s="5" t="n">
        <v>-2326</v>
      </c>
      <c r="C54" s="5" t="n">
        <v>31093</v>
      </c>
      <c r="D54" s="5" t="n">
        <v>-141</v>
      </c>
      <c r="E54" s="5" t="n">
        <v>39886</v>
      </c>
    </row>
    <row r="55">
      <c r="A55" s="4" t="inlineStr">
        <is>
          <t>Net change in IBNR reserves</t>
        </is>
      </c>
      <c r="B55" s="5" t="n">
        <v>8518</v>
      </c>
      <c r="C55" s="5" t="n">
        <v>27997</v>
      </c>
      <c r="D55" s="5" t="n">
        <v>14510</v>
      </c>
      <c r="E55" s="5" t="n">
        <v>196003</v>
      </c>
    </row>
    <row r="56">
      <c r="A56" s="4" t="inlineStr">
        <is>
          <t>Increase (reduction) in estimates of net ultimate losses</t>
        </is>
      </c>
      <c r="B56" s="5" t="n">
        <v>6411</v>
      </c>
      <c r="C56" s="5" t="n">
        <v>75545</v>
      </c>
      <c r="D56" s="5" t="n">
        <v>24226</v>
      </c>
      <c r="E56" s="5" t="n">
        <v>266416</v>
      </c>
    </row>
    <row r="57">
      <c r="A57" s="4" t="inlineStr">
        <is>
          <t>Increase (reduction) in provisions for unallocated LAE</t>
        </is>
      </c>
      <c r="B57" s="5" t="n">
        <v>215</v>
      </c>
      <c r="C57" s="5" t="n">
        <v>-4798</v>
      </c>
      <c r="D57" s="5" t="n">
        <v>55</v>
      </c>
      <c r="E57" s="5" t="n">
        <v>23514</v>
      </c>
    </row>
    <row r="58">
      <c r="A58" s="4" t="inlineStr">
        <is>
          <t>Net incurred losses and LAE, current period</t>
        </is>
      </c>
      <c r="B58" s="5" t="n">
        <v>6626</v>
      </c>
      <c r="C58" s="5" t="n">
        <v>70747</v>
      </c>
      <c r="D58" s="5" t="n">
        <v>24281</v>
      </c>
      <c r="E58" s="5" t="n">
        <v>289930</v>
      </c>
    </row>
    <row r="59">
      <c r="A59" s="3" t="inlineStr">
        <is>
          <t>Total</t>
        </is>
      </c>
    </row>
    <row r="60">
      <c r="A60" s="4" t="inlineStr">
        <is>
          <t>Net losses paid</t>
        </is>
      </c>
      <c r="B60" s="5" t="n">
        <v>6035</v>
      </c>
      <c r="C60" s="5" t="n">
        <v>77372</v>
      </c>
      <c r="D60" s="5" t="n">
        <v>21303</v>
      </c>
      <c r="E60" s="5" t="n">
        <v>276117</v>
      </c>
    </row>
    <row r="61">
      <c r="A61" s="4" t="inlineStr">
        <is>
          <t>Net change in case and LAE reserves</t>
        </is>
      </c>
      <c r="B61" s="5" t="n">
        <v>1796</v>
      </c>
      <c r="C61" s="5" t="n">
        <v>8260</v>
      </c>
      <c r="D61" s="5" t="n">
        <v>-711</v>
      </c>
      <c r="E61" s="5" t="n">
        <v>-56287</v>
      </c>
    </row>
    <row r="62">
      <c r="A62" s="4" t="inlineStr">
        <is>
          <t>Net change in IBNR reserves</t>
        </is>
      </c>
      <c r="B62" s="5" t="n">
        <v>-2000</v>
      </c>
      <c r="C62" s="5" t="n">
        <v>-4709</v>
      </c>
      <c r="D62" s="5" t="n">
        <v>688</v>
      </c>
      <c r="E62" s="5" t="n">
        <v>33511</v>
      </c>
    </row>
    <row r="63">
      <c r="A63" s="4" t="inlineStr">
        <is>
          <t>Increase (reduction) in estimates of net ultimate losses</t>
        </is>
      </c>
      <c r="B63" s="5" t="n">
        <v>5831</v>
      </c>
      <c r="C63" s="5" t="n">
        <v>80923</v>
      </c>
      <c r="D63" s="5" t="n">
        <v>21280</v>
      </c>
      <c r="E63" s="5" t="n">
        <v>253341</v>
      </c>
    </row>
    <row r="64">
      <c r="A64" s="4" t="inlineStr">
        <is>
          <t>Increase (reduction) in provisions for unallocated LAE</t>
        </is>
      </c>
      <c r="B64" s="5" t="n">
        <v>-333</v>
      </c>
      <c r="C64" s="5" t="n">
        <v>-5049</v>
      </c>
      <c r="D64" s="5" t="n">
        <v>-1023</v>
      </c>
      <c r="E64" s="5" t="n">
        <v>23446</v>
      </c>
    </row>
    <row r="65">
      <c r="A65" s="4" t="inlineStr">
        <is>
          <t>Amortization of deferred charge assets and deferred gain liabilities</t>
        </is>
      </c>
      <c r="B65" s="5" t="n">
        <v>0</v>
      </c>
      <c r="C65" s="5" t="n">
        <v>0</v>
      </c>
      <c r="D65" s="5" t="n">
        <v>0</v>
      </c>
      <c r="E65" s="5" t="n">
        <v>0</v>
      </c>
    </row>
    <row r="66">
      <c r="A66" s="4" t="inlineStr">
        <is>
          <t>Amortization of fair value adjustments</t>
        </is>
      </c>
      <c r="B66" s="5" t="n">
        <v>0</v>
      </c>
      <c r="C66" s="5" t="n">
        <v>0</v>
      </c>
      <c r="D66" s="5" t="n">
        <v>0</v>
      </c>
      <c r="E66" s="5" t="n">
        <v>0</v>
      </c>
    </row>
    <row r="67">
      <c r="A67" s="4" t="inlineStr">
        <is>
          <t>Changes in fair value - fair value option</t>
        </is>
      </c>
      <c r="B67" s="5" t="n">
        <v>0</v>
      </c>
      <c r="C67" s="5" t="n">
        <v>0</v>
      </c>
      <c r="D67" s="5" t="n">
        <v>0</v>
      </c>
      <c r="E67" s="5" t="n">
        <v>0</v>
      </c>
    </row>
    <row r="68">
      <c r="A68" s="4" t="inlineStr">
        <is>
          <t>Total net incurred losses and LAE</t>
        </is>
      </c>
      <c r="B68" s="5" t="n">
        <v>5498</v>
      </c>
      <c r="C68" s="5" t="n">
        <v>75874</v>
      </c>
      <c r="D68" s="5" t="n">
        <v>20257</v>
      </c>
      <c r="E68" s="5" t="n">
        <v>276787</v>
      </c>
    </row>
    <row r="69">
      <c r="A69" s="4" t="inlineStr">
        <is>
          <t>Corporate &amp; Other</t>
        </is>
      </c>
    </row>
    <row r="70">
      <c r="A70" s="3" t="inlineStr">
        <is>
          <t>Total</t>
        </is>
      </c>
    </row>
    <row r="71">
      <c r="A71" s="4" t="inlineStr">
        <is>
          <t>Net losses paid</t>
        </is>
      </c>
      <c r="B71" s="5" t="n">
        <v>0</v>
      </c>
      <c r="C71" s="5" t="n">
        <v>0</v>
      </c>
      <c r="D71" s="5" t="n">
        <v>0</v>
      </c>
      <c r="E71" s="5" t="n">
        <v>0</v>
      </c>
    </row>
    <row r="72">
      <c r="A72" s="4" t="inlineStr">
        <is>
          <t>Net change in case and LAE reserves</t>
        </is>
      </c>
      <c r="B72" s="5" t="n">
        <v>0</v>
      </c>
      <c r="C72" s="5" t="n">
        <v>0</v>
      </c>
      <c r="D72" s="5" t="n">
        <v>0</v>
      </c>
      <c r="E72" s="5" t="n">
        <v>0</v>
      </c>
    </row>
    <row r="73">
      <c r="A73" s="4" t="inlineStr">
        <is>
          <t>Net change in IBNR reserves</t>
        </is>
      </c>
      <c r="B73" s="5" t="n">
        <v>0</v>
      </c>
      <c r="C73" s="5" t="n">
        <v>0</v>
      </c>
      <c r="D73" s="5" t="n">
        <v>0</v>
      </c>
      <c r="E73" s="5" t="n">
        <v>0</v>
      </c>
    </row>
    <row r="74">
      <c r="A74" s="4" t="inlineStr">
        <is>
          <t>Increase (reduction) in estimates of net ultimate losses</t>
        </is>
      </c>
      <c r="B74" s="5" t="n">
        <v>0</v>
      </c>
      <c r="C74" s="5" t="n">
        <v>0</v>
      </c>
      <c r="D74" s="5" t="n">
        <v>0</v>
      </c>
      <c r="E74" s="5" t="n">
        <v>0</v>
      </c>
    </row>
    <row r="75">
      <c r="A75" s="4" t="inlineStr">
        <is>
          <t>Increase (reduction) in provisions for unallocated LAE</t>
        </is>
      </c>
      <c r="B75" s="5" t="n">
        <v>0</v>
      </c>
      <c r="C75" s="5" t="n">
        <v>0</v>
      </c>
      <c r="D75" s="5" t="n">
        <v>0</v>
      </c>
      <c r="E75" s="5" t="n">
        <v>0</v>
      </c>
    </row>
    <row r="76">
      <c r="A76" s="4" t="inlineStr">
        <is>
          <t>Amortization of deferred charge assets and deferred gain liabilities</t>
        </is>
      </c>
      <c r="B76" s="5" t="n">
        <v>24021</v>
      </c>
      <c r="C76" s="5" t="n">
        <v>9882</v>
      </c>
      <c r="D76" s="5" t="n">
        <v>55101</v>
      </c>
      <c r="E76" s="5" t="n">
        <v>34615</v>
      </c>
    </row>
    <row r="77">
      <c r="A77" s="4" t="inlineStr">
        <is>
          <t>Amortization of fair value adjustments</t>
        </is>
      </c>
      <c r="B77" s="5" t="n">
        <v>4787</v>
      </c>
      <c r="C77" s="5" t="n">
        <v>4864</v>
      </c>
      <c r="D77" s="5" t="n">
        <v>12876</v>
      </c>
      <c r="E77" s="5" t="n">
        <v>20846</v>
      </c>
    </row>
    <row r="78">
      <c r="A78" s="4" t="inlineStr">
        <is>
          <t>Changes in fair value - fair value option</t>
        </is>
      </c>
      <c r="B78" s="5" t="n">
        <v>-10877</v>
      </c>
      <c r="C78" s="5" t="n">
        <v>21042</v>
      </c>
      <c r="D78" s="5" t="n">
        <v>-68636</v>
      </c>
      <c r="E78" s="5" t="n">
        <v>96848</v>
      </c>
    </row>
    <row r="79">
      <c r="A79" s="4" t="inlineStr">
        <is>
          <t>Total net incurred losses and LAE</t>
        </is>
      </c>
      <c r="B79" s="6" t="n">
        <v>17931</v>
      </c>
      <c r="C79" s="6" t="n">
        <v>35788</v>
      </c>
      <c r="D79" s="6" t="n">
        <v>-659</v>
      </c>
      <c r="E79" s="6" t="n">
        <v>1523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Net incurred losses and LAE, current period</t>
        </is>
      </c>
      <c r="B4" s="6" t="n">
        <v>42394</v>
      </c>
      <c r="C4" s="6" t="n">
        <v>78965</v>
      </c>
      <c r="D4" s="6" t="n">
        <v>145619</v>
      </c>
      <c r="E4" s="6" t="n">
        <v>314083</v>
      </c>
    </row>
    <row r="5">
      <c r="A5" s="4" t="inlineStr">
        <is>
          <t>Prior periods</t>
        </is>
      </c>
      <c r="B5" s="5" t="n">
        <v>-69105</v>
      </c>
      <c r="C5" s="5" t="n">
        <v>30721</v>
      </c>
      <c r="D5" s="5" t="n">
        <v>-188533</v>
      </c>
      <c r="E5" s="5" t="n">
        <v>25595</v>
      </c>
    </row>
    <row r="6">
      <c r="A6" s="4" t="inlineStr">
        <is>
          <t>Run-off | Operating Segments</t>
        </is>
      </c>
    </row>
    <row r="7">
      <c r="A7" s="3" t="inlineStr">
        <is>
          <t>Effects of Reinsurance [Line Items]</t>
        </is>
      </c>
    </row>
    <row r="8">
      <c r="A8" s="4" t="inlineStr">
        <is>
          <t>Net incurred losses and LAE, current period</t>
        </is>
      </c>
      <c r="B8" s="5" t="n">
        <v>35768</v>
      </c>
      <c r="C8" s="5" t="n">
        <v>8218</v>
      </c>
      <c r="D8" s="5" t="n">
        <v>121338</v>
      </c>
      <c r="E8" s="5" t="n">
        <v>24153</v>
      </c>
    </row>
    <row r="9">
      <c r="A9" s="4" t="inlineStr">
        <is>
          <t>Increase (reduction) in estimates of net ultimate losses</t>
        </is>
      </c>
      <c r="B9" s="5" t="n">
        <v>-72302</v>
      </c>
      <c r="C9" s="5" t="n">
        <v>4411</v>
      </c>
      <c r="D9" s="5" t="n">
        <v>-139365</v>
      </c>
      <c r="E9" s="5" t="n">
        <v>-79062</v>
      </c>
    </row>
    <row r="10">
      <c r="A10" s="4" t="inlineStr">
        <is>
          <t>Prior periods</t>
        </is>
      </c>
      <c r="B10" s="5" t="n">
        <v>-85908</v>
      </c>
      <c r="C10" s="5" t="n">
        <v>-10194</v>
      </c>
      <c r="D10" s="5" t="n">
        <v>-183850</v>
      </c>
      <c r="E10" s="5" t="n">
        <v>-113571</v>
      </c>
    </row>
    <row r="11">
      <c r="A11" s="4" t="inlineStr">
        <is>
          <t>Run-off | Motor | Operating Segments</t>
        </is>
      </c>
    </row>
    <row r="12">
      <c r="A12" s="3" t="inlineStr">
        <is>
          <t>Effects of Reinsurance [Line Items]</t>
        </is>
      </c>
    </row>
    <row r="13">
      <c r="A13" s="4" t="inlineStr">
        <is>
          <t>Unfavorable development</t>
        </is>
      </c>
      <c r="C13" s="5" t="n">
        <v>128400</v>
      </c>
      <c r="E13" s="5" t="n">
        <v>122400</v>
      </c>
    </row>
    <row r="14">
      <c r="A14" s="4" t="inlineStr">
        <is>
          <t>Run-off | COVID-19 | Operating Segments</t>
        </is>
      </c>
    </row>
    <row r="15">
      <c r="A15" s="3" t="inlineStr">
        <is>
          <t>Effects of Reinsurance [Line Items]</t>
        </is>
      </c>
    </row>
    <row r="16">
      <c r="A16" s="4" t="inlineStr">
        <is>
          <t>Net incurred losses and LAE, current period</t>
        </is>
      </c>
      <c r="D16" s="5" t="n">
        <v>20900</v>
      </c>
    </row>
    <row r="17">
      <c r="A17" s="4" t="inlineStr">
        <is>
          <t>Legacy Underwriting | Operating Segments</t>
        </is>
      </c>
    </row>
    <row r="18">
      <c r="A18" s="3" t="inlineStr">
        <is>
          <t>Effects of Reinsurance [Line Items]</t>
        </is>
      </c>
    </row>
    <row r="19">
      <c r="A19" s="4" t="inlineStr">
        <is>
          <t>Net incurred losses and LAE, current period</t>
        </is>
      </c>
      <c r="B19" s="5" t="n">
        <v>6626</v>
      </c>
      <c r="C19" s="5" t="n">
        <v>70747</v>
      </c>
      <c r="D19" s="5" t="n">
        <v>24281</v>
      </c>
      <c r="E19" s="5" t="n">
        <v>289930</v>
      </c>
    </row>
    <row r="20">
      <c r="A20" s="4" t="inlineStr">
        <is>
          <t>Increase (reduction) in estimates of net ultimate losses</t>
        </is>
      </c>
      <c r="B20" s="5" t="n">
        <v>-580</v>
      </c>
      <c r="C20" s="5" t="n">
        <v>5378</v>
      </c>
      <c r="D20" s="5" t="n">
        <v>-2946</v>
      </c>
      <c r="E20" s="5" t="n">
        <v>-13075</v>
      </c>
    </row>
    <row r="21">
      <c r="A21" s="4" t="inlineStr">
        <is>
          <t>Prior periods</t>
        </is>
      </c>
      <c r="B21" s="6" t="n">
        <v>-1128</v>
      </c>
      <c r="C21" s="5" t="n">
        <v>5127</v>
      </c>
      <c r="D21" s="6" t="n">
        <v>-4024</v>
      </c>
      <c r="E21" s="5" t="n">
        <v>-13143</v>
      </c>
    </row>
    <row r="22">
      <c r="A22" s="4" t="inlineStr">
        <is>
          <t>Legacy Underwriting | COVID-19 | Operating Segments</t>
        </is>
      </c>
    </row>
    <row r="23">
      <c r="A23" s="3" t="inlineStr">
        <is>
          <t>Effects of Reinsurance [Line Items]</t>
        </is>
      </c>
    </row>
    <row r="24">
      <c r="A24" s="4" t="inlineStr">
        <is>
          <t>Net incurred losses and LAE, current period</t>
        </is>
      </c>
      <c r="C24" s="6" t="n">
        <v>2900</v>
      </c>
      <c r="E24" s="6" t="n">
        <v>371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uture Policyholder Benefits (Details) - USD ($) $ in Thousands</t>
        </is>
      </c>
      <c r="B1" s="2" t="inlineStr">
        <is>
          <t>Sep. 30, 2021</t>
        </is>
      </c>
      <c r="C1" s="2" t="inlineStr">
        <is>
          <t>Dec. 31, 2020</t>
        </is>
      </c>
    </row>
    <row r="2">
      <c r="A2" s="3" t="inlineStr">
        <is>
          <t>Insurance [Abstract]</t>
        </is>
      </c>
    </row>
    <row r="3">
      <c r="A3" s="4" t="inlineStr">
        <is>
          <t>Annuities</t>
        </is>
      </c>
      <c r="B3" s="6" t="n">
        <v>1621197</v>
      </c>
    </row>
    <row r="4">
      <c r="A4" s="4" t="inlineStr">
        <is>
          <t>Fair value adjustments - acquired companies</t>
        </is>
      </c>
      <c r="B4" s="5" t="n">
        <v>-122987</v>
      </c>
    </row>
    <row r="5">
      <c r="A5" s="4" t="inlineStr">
        <is>
          <t>Total</t>
        </is>
      </c>
      <c r="B5" s="6" t="n">
        <v>1498210</v>
      </c>
      <c r="C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ndant Asbestos and Environmental Liabilities - Liability for Asbestos and Liability Claim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ss Contingencies [Line Items]</t>
        </is>
      </c>
    </row>
    <row r="3">
      <c r="A3" s="4" t="inlineStr">
        <is>
          <t>Defendant asbestos and environmental liabilities</t>
        </is>
      </c>
      <c r="B3" s="6" t="n">
        <v>659921</v>
      </c>
      <c r="D3" s="6" t="n">
        <v>706329</v>
      </c>
    </row>
    <row r="4">
      <c r="A4" s="4" t="inlineStr">
        <is>
          <t>Estimated future expenses</t>
        </is>
      </c>
      <c r="B4" s="5" t="n">
        <v>38004</v>
      </c>
      <c r="D4" s="5" t="n">
        <v>42510</v>
      </c>
    </row>
    <row r="5">
      <c r="A5" s="4" t="inlineStr">
        <is>
          <t>Fair value adjustments</t>
        </is>
      </c>
      <c r="B5" s="5" t="n">
        <v>-244433</v>
      </c>
      <c r="D5" s="5" t="n">
        <v>-262029</v>
      </c>
    </row>
    <row r="6">
      <c r="A6" s="4" t="inlineStr">
        <is>
          <t>Asbestos and environmental liabilities</t>
        </is>
      </c>
      <c r="B6" s="5" t="n">
        <v>659921</v>
      </c>
      <c r="C6" s="6" t="n">
        <v>677919</v>
      </c>
      <c r="D6" s="5" t="n">
        <v>706329</v>
      </c>
      <c r="E6" s="6" t="n">
        <v>754037</v>
      </c>
      <c r="F6" s="6" t="n">
        <v>808062</v>
      </c>
      <c r="G6" s="6" t="n">
        <v>847685</v>
      </c>
    </row>
    <row r="7">
      <c r="A7" s="4" t="inlineStr">
        <is>
          <t>Insurance recoveries related to defendant asbestos and environmental liabilities</t>
        </is>
      </c>
      <c r="B7" s="5" t="n">
        <v>265340</v>
      </c>
      <c r="D7" s="5" t="n">
        <v>310602</v>
      </c>
    </row>
    <row r="8">
      <c r="A8" s="4" t="inlineStr">
        <is>
          <t>Fair value adjustments</t>
        </is>
      </c>
      <c r="B8" s="5" t="n">
        <v>-51921</v>
      </c>
      <c r="D8" s="5" t="n">
        <v>-60950</v>
      </c>
    </row>
    <row r="9">
      <c r="A9" s="4" t="inlineStr">
        <is>
          <t>Insurance balances recoverable</t>
        </is>
      </c>
      <c r="B9" s="5" t="n">
        <v>213419</v>
      </c>
      <c r="C9" s="6" t="n">
        <v>245979</v>
      </c>
      <c r="D9" s="5" t="n">
        <v>249652</v>
      </c>
      <c r="E9" s="5" t="n">
        <v>365288</v>
      </c>
      <c r="F9" s="6" t="n">
        <v>428277</v>
      </c>
      <c r="G9" s="6" t="n">
        <v>448855</v>
      </c>
    </row>
    <row r="10">
      <c r="A10" s="4" t="inlineStr">
        <is>
          <t>Insurance balance recoverable, allowance for credit loss</t>
        </is>
      </c>
      <c r="B10" s="5" t="n">
        <v>5805</v>
      </c>
      <c r="D10" s="5" t="n">
        <v>4824</v>
      </c>
    </row>
    <row r="11">
      <c r="A11" s="4" t="inlineStr">
        <is>
          <t>Liability for Asbestos and Environmental Claims, Net</t>
        </is>
      </c>
      <c r="B11" s="5" t="n">
        <v>446502</v>
      </c>
      <c r="D11" s="5" t="n">
        <v>456677</v>
      </c>
      <c r="E11" s="6" t="n">
        <v>388749</v>
      </c>
    </row>
    <row r="12">
      <c r="A12" s="4" t="inlineStr">
        <is>
          <t>Defendant asbestos liabilities</t>
        </is>
      </c>
    </row>
    <row r="13">
      <c r="A13" s="3" t="inlineStr">
        <is>
          <t>Loss Contingencies [Line Items]</t>
        </is>
      </c>
    </row>
    <row r="14">
      <c r="A14" s="4" t="inlineStr">
        <is>
          <t>Defendant asbestos and environmental liabilities</t>
        </is>
      </c>
      <c r="B14" s="5" t="n">
        <v>854804</v>
      </c>
      <c r="D14" s="5" t="n">
        <v>913276</v>
      </c>
    </row>
    <row r="15">
      <c r="A15" s="4" t="inlineStr">
        <is>
          <t>Defendant environmental liabilities</t>
        </is>
      </c>
    </row>
    <row r="16">
      <c r="A16" s="3" t="inlineStr">
        <is>
          <t>Loss Contingencies [Line Items]</t>
        </is>
      </c>
    </row>
    <row r="17">
      <c r="A17" s="4" t="inlineStr">
        <is>
          <t>Defendant asbestos and environmental liabilities</t>
        </is>
      </c>
      <c r="B17" s="6" t="n">
        <v>11546</v>
      </c>
      <c r="D17" s="6" t="n">
        <v>125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fendant Asbestos and Environmental Liabilities -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Liability for Asbestos and Environmental Claims [Roll Forward]</t>
        </is>
      </c>
    </row>
    <row r="4">
      <c r="A4" s="4" t="inlineStr">
        <is>
          <t>Balance as of beginning of period</t>
        </is>
      </c>
      <c r="B4" s="6" t="n">
        <v>677919</v>
      </c>
      <c r="C4" s="6" t="n">
        <v>808062</v>
      </c>
      <c r="D4" s="6" t="n">
        <v>706329</v>
      </c>
      <c r="E4" s="6" t="n">
        <v>847685</v>
      </c>
    </row>
    <row r="5">
      <c r="A5" s="4" t="inlineStr">
        <is>
          <t>Less: Insurance balances recoverable</t>
        </is>
      </c>
      <c r="B5" s="5" t="n">
        <v>245979</v>
      </c>
      <c r="C5" s="5" t="n">
        <v>428277</v>
      </c>
      <c r="D5" s="5" t="n">
        <v>249652</v>
      </c>
      <c r="E5" s="5" t="n">
        <v>448855</v>
      </c>
    </row>
    <row r="6">
      <c r="A6" s="4" t="inlineStr">
        <is>
          <t>Plus: Cumulative effect of change in accounting principle on the determination of the allowance for estimated uncollectible insurance balances</t>
        </is>
      </c>
      <c r="B6" s="5" t="n">
        <v>5805</v>
      </c>
      <c r="D6" s="5" t="n">
        <v>5805</v>
      </c>
      <c r="G6" s="6" t="n">
        <v>4824</v>
      </c>
    </row>
    <row r="7">
      <c r="A7" s="4" t="inlineStr">
        <is>
          <t>Net balance as of beginning of period</t>
        </is>
      </c>
      <c r="D7" s="5" t="n">
        <v>456677</v>
      </c>
    </row>
    <row r="8">
      <c r="A8" s="4" t="inlineStr">
        <is>
          <t>Total net paid claims</t>
        </is>
      </c>
      <c r="B8" s="5" t="n">
        <v>21970</v>
      </c>
      <c r="C8" s="5" t="n">
        <v>52891</v>
      </c>
      <c r="D8" s="5" t="n">
        <v>4746</v>
      </c>
      <c r="E8" s="5" t="n">
        <v>51977</v>
      </c>
    </row>
    <row r="9">
      <c r="A9" s="3" t="inlineStr">
        <is>
          <t>Amounts recorded in other income:</t>
        </is>
      </c>
    </row>
    <row r="10">
      <c r="A10" s="4" t="inlineStr">
        <is>
          <t>Reduction in estimates of ultimate net liabilities</t>
        </is>
      </c>
      <c r="B10" s="5" t="n">
        <v>-4983</v>
      </c>
      <c r="C10" s="5" t="n">
        <v>-48439</v>
      </c>
      <c r="D10" s="5" t="n">
        <v>-18985</v>
      </c>
      <c r="E10" s="5" t="n">
        <v>-75332</v>
      </c>
    </row>
    <row r="11">
      <c r="A11" s="4" t="inlineStr">
        <is>
          <t>Reduction in estimated future expenses</t>
        </is>
      </c>
      <c r="B11" s="5" t="n">
        <v>-997</v>
      </c>
      <c r="C11" s="5" t="n">
        <v>-3124</v>
      </c>
      <c r="D11" s="5" t="n">
        <v>-4505</v>
      </c>
      <c r="E11" s="5" t="n">
        <v>-6127</v>
      </c>
    </row>
    <row r="12">
      <c r="A12" s="4" t="inlineStr">
        <is>
          <t>Amortization of fair value adjustments</t>
        </is>
      </c>
      <c r="B12" s="5" t="n">
        <v>-1428</v>
      </c>
      <c r="C12" s="5" t="n">
        <v>7636</v>
      </c>
      <c r="D12" s="5" t="n">
        <v>8569</v>
      </c>
      <c r="E12" s="5" t="n">
        <v>16234</v>
      </c>
    </row>
    <row r="13">
      <c r="A13" s="4" t="inlineStr">
        <is>
          <t>Total other income</t>
        </is>
      </c>
      <c r="B13" s="5" t="n">
        <v>-7408</v>
      </c>
      <c r="C13" s="5" t="n">
        <v>-43927</v>
      </c>
      <c r="D13" s="5" t="n">
        <v>-14921</v>
      </c>
      <c r="E13" s="5" t="n">
        <v>-65225</v>
      </c>
    </row>
    <row r="14">
      <c r="A14" s="4" t="inlineStr">
        <is>
          <t>Net balance as at September 30</t>
        </is>
      </c>
      <c r="B14" s="5" t="n">
        <v>446502</v>
      </c>
      <c r="C14" s="5" t="n">
        <v>388749</v>
      </c>
      <c r="D14" s="5" t="n">
        <v>446502</v>
      </c>
      <c r="E14" s="5" t="n">
        <v>388749</v>
      </c>
    </row>
    <row r="15">
      <c r="A15" s="4" t="inlineStr">
        <is>
          <t>Plus: Insurance balances recoverable</t>
        </is>
      </c>
      <c r="B15" s="5" t="n">
        <v>213419</v>
      </c>
      <c r="C15" s="5" t="n">
        <v>365288</v>
      </c>
      <c r="D15" s="5" t="n">
        <v>213419</v>
      </c>
      <c r="E15" s="5" t="n">
        <v>365288</v>
      </c>
    </row>
    <row r="16">
      <c r="A16" s="4" t="inlineStr">
        <is>
          <t>Balance as at September 30</t>
        </is>
      </c>
      <c r="B16" s="5" t="n">
        <v>659921</v>
      </c>
      <c r="C16" s="5" t="n">
        <v>754037</v>
      </c>
      <c r="D16" s="5" t="n">
        <v>659921</v>
      </c>
      <c r="E16" s="5" t="n">
        <v>754037</v>
      </c>
    </row>
    <row r="17">
      <c r="A17" s="4" t="inlineStr">
        <is>
          <t>Cumulative effect of change in accounting principal on allowance for estimated uncollectible reinsurance</t>
        </is>
      </c>
    </row>
    <row r="18">
      <c r="A18" s="3" t="inlineStr">
        <is>
          <t>Liability for Asbestos and Environmental Claims [Roll Forward]</t>
        </is>
      </c>
    </row>
    <row r="19">
      <c r="A19" s="4" t="inlineStr">
        <is>
          <t>Plus: Cumulative effect of change in accounting principle on the determination of the allowance for estimated uncollectible insurance balances</t>
        </is>
      </c>
      <c r="F19" s="6" t="n">
        <v>0</v>
      </c>
      <c r="G19" s="6" t="n">
        <v>0</v>
      </c>
      <c r="H19" s="6" t="n">
        <v>0</v>
      </c>
      <c r="I19" s="6" t="n">
        <v>3167</v>
      </c>
    </row>
    <row r="20">
      <c r="A20" s="4" t="inlineStr">
        <is>
          <t>Cumulative effect of change in accounting principle, adjusted balance</t>
        </is>
      </c>
    </row>
    <row r="21">
      <c r="A21" s="3" t="inlineStr">
        <is>
          <t>Liability for Asbestos and Environmental Claims [Roll Forward]</t>
        </is>
      </c>
    </row>
    <row r="22">
      <c r="A22" s="4" t="inlineStr">
        <is>
          <t>Net balance as of beginning of period</t>
        </is>
      </c>
      <c r="B22" s="6" t="n">
        <v>431940</v>
      </c>
      <c r="C22" s="6" t="n">
        <v>379785</v>
      </c>
      <c r="D22" s="6" t="n">
        <v>456677</v>
      </c>
      <c r="E22" s="6" t="n">
        <v>4019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1</t>
        </is>
      </c>
      <c r="C1" s="2" t="inlineStr">
        <is>
          <t>Dec. 31, 2020</t>
        </is>
      </c>
    </row>
    <row r="2">
      <c r="A2" s="3" t="inlineStr">
        <is>
          <t>Investments:</t>
        </is>
      </c>
    </row>
    <row r="3">
      <c r="A3" s="4" t="inlineStr">
        <is>
          <t>Short-term and fixed maturity investments</t>
        </is>
      </c>
      <c r="B3" s="6" t="n">
        <v>12233372</v>
      </c>
      <c r="C3" s="6" t="n">
        <v>9319179</v>
      </c>
    </row>
    <row r="4">
      <c r="A4" s="4" t="inlineStr">
        <is>
          <t>Equities, at fair value</t>
        </is>
      </c>
      <c r="B4" s="5" t="n">
        <v>1952425</v>
      </c>
      <c r="C4" s="5" t="n">
        <v>846795</v>
      </c>
    </row>
    <row r="5">
      <c r="A5" s="4" t="inlineStr">
        <is>
          <t>Reinsurance balances recoverable on paid and unpaid losses</t>
        </is>
      </c>
      <c r="B5" s="5" t="n">
        <v>-35753</v>
      </c>
      <c r="C5" s="5" t="n">
        <v>-21427</v>
      </c>
    </row>
    <row r="6">
      <c r="A6" s="4" t="inlineStr">
        <is>
          <t>Losses and LAE</t>
        </is>
      </c>
      <c r="B6" s="5" t="n">
        <v>2107734</v>
      </c>
      <c r="C6" s="5" t="n">
        <v>2452920</v>
      </c>
    </row>
    <row r="7">
      <c r="A7" s="4" t="inlineStr">
        <is>
          <t>Other investments</t>
        </is>
      </c>
      <c r="B7" s="5" t="n">
        <v>2051718</v>
      </c>
      <c r="C7" s="5" t="n">
        <v>4244034</v>
      </c>
    </row>
    <row r="8">
      <c r="A8" s="4" t="inlineStr">
        <is>
          <t>Short-Term Investments and Fixed Maturities</t>
        </is>
      </c>
    </row>
    <row r="9">
      <c r="A9" s="3" t="inlineStr">
        <is>
          <t>Investments:</t>
        </is>
      </c>
    </row>
    <row r="10">
      <c r="A10" s="4" t="inlineStr">
        <is>
          <t>Short-term and fixed maturity investments</t>
        </is>
      </c>
      <c r="B10" s="5" t="n">
        <v>12233372</v>
      </c>
    </row>
    <row r="11">
      <c r="A11" s="4" t="inlineStr">
        <is>
          <t>InRe Fund</t>
        </is>
      </c>
    </row>
    <row r="12">
      <c r="A12" s="3" t="inlineStr">
        <is>
          <t>Investments:</t>
        </is>
      </c>
    </row>
    <row r="13">
      <c r="A13" s="4" t="inlineStr">
        <is>
          <t>Other investments</t>
        </is>
      </c>
      <c r="C13" s="5" t="n">
        <v>2400000</v>
      </c>
    </row>
    <row r="14">
      <c r="A14" s="4" t="inlineStr">
        <is>
          <t>U.S. government and agency</t>
        </is>
      </c>
    </row>
    <row r="15">
      <c r="A15" s="3" t="inlineStr">
        <is>
          <t>Investments:</t>
        </is>
      </c>
    </row>
    <row r="16">
      <c r="A16" s="4" t="inlineStr">
        <is>
          <t>Short-term and fixed maturity investments</t>
        </is>
      </c>
      <c r="B16" s="5" t="n">
        <v>848492</v>
      </c>
      <c r="C16" s="5" t="n">
        <v>951048</v>
      </c>
    </row>
    <row r="17">
      <c r="A17" s="4" t="inlineStr">
        <is>
          <t>U.K. government</t>
        </is>
      </c>
    </row>
    <row r="18">
      <c r="A18" s="3" t="inlineStr">
        <is>
          <t>Investments:</t>
        </is>
      </c>
    </row>
    <row r="19">
      <c r="A19" s="4" t="inlineStr">
        <is>
          <t>Short-term and fixed maturity investments</t>
        </is>
      </c>
      <c r="B19" s="5" t="n">
        <v>35988</v>
      </c>
      <c r="C19" s="5" t="n">
        <v>51082</v>
      </c>
    </row>
    <row r="20">
      <c r="A20" s="4" t="inlineStr">
        <is>
          <t>Corporate</t>
        </is>
      </c>
    </row>
    <row r="21">
      <c r="A21" s="3" t="inlineStr">
        <is>
          <t>Investments:</t>
        </is>
      </c>
    </row>
    <row r="22">
      <c r="A22" s="4" t="inlineStr">
        <is>
          <t>Short-term and fixed maturity investments</t>
        </is>
      </c>
      <c r="B22" s="5" t="n">
        <v>6721668</v>
      </c>
      <c r="C22" s="5" t="n">
        <v>5686732</v>
      </c>
    </row>
    <row r="23">
      <c r="A23" s="4" t="inlineStr">
        <is>
          <t>Municipal</t>
        </is>
      </c>
    </row>
    <row r="24">
      <c r="A24" s="3" t="inlineStr">
        <is>
          <t>Investments:</t>
        </is>
      </c>
    </row>
    <row r="25">
      <c r="A25" s="4" t="inlineStr">
        <is>
          <t>Short-term and fixed maturity investments</t>
        </is>
      </c>
      <c r="B25" s="5" t="n">
        <v>289798</v>
      </c>
      <c r="C25" s="5" t="n">
        <v>162669</v>
      </c>
    </row>
    <row r="26">
      <c r="A26" s="4" t="inlineStr">
        <is>
          <t>Residential mortgage-backed</t>
        </is>
      </c>
    </row>
    <row r="27">
      <c r="A27" s="3" t="inlineStr">
        <is>
          <t>Investments:</t>
        </is>
      </c>
    </row>
    <row r="28">
      <c r="A28" s="4" t="inlineStr">
        <is>
          <t>Short-term and fixed maturity investments</t>
        </is>
      </c>
      <c r="B28" s="5" t="n">
        <v>602217</v>
      </c>
      <c r="C28" s="5" t="n">
        <v>553945</v>
      </c>
    </row>
    <row r="29">
      <c r="A29" s="4" t="inlineStr">
        <is>
          <t>Commercial mortgage-backed</t>
        </is>
      </c>
    </row>
    <row r="30">
      <c r="A30" s="3" t="inlineStr">
        <is>
          <t>Investments:</t>
        </is>
      </c>
    </row>
    <row r="31">
      <c r="A31" s="4" t="inlineStr">
        <is>
          <t>Short-term and fixed maturity investments</t>
        </is>
      </c>
      <c r="B31" s="5" t="n">
        <v>1080582</v>
      </c>
      <c r="C31" s="5" t="n">
        <v>854090</v>
      </c>
    </row>
    <row r="32">
      <c r="A32" s="4" t="inlineStr">
        <is>
          <t>Asset-backed</t>
        </is>
      </c>
    </row>
    <row r="33">
      <c r="A33" s="3" t="inlineStr">
        <is>
          <t>Investments:</t>
        </is>
      </c>
    </row>
    <row r="34">
      <c r="A34" s="4" t="inlineStr">
        <is>
          <t>Short-term and fixed maturity investments</t>
        </is>
      </c>
      <c r="B34" s="5" t="n">
        <v>944036</v>
      </c>
      <c r="C34" s="5" t="n">
        <v>557460</v>
      </c>
    </row>
    <row r="35">
      <c r="A35" s="4" t="inlineStr">
        <is>
          <t>Structured products</t>
        </is>
      </c>
    </row>
    <row r="36">
      <c r="A36" s="3" t="inlineStr">
        <is>
          <t>Investments:</t>
        </is>
      </c>
    </row>
    <row r="37">
      <c r="A37" s="4" t="inlineStr">
        <is>
          <t>Short-term and fixed maturity investments</t>
        </is>
      </c>
      <c r="B37" s="5" t="n">
        <v>1033097</v>
      </c>
    </row>
    <row r="38">
      <c r="A38" s="4" t="inlineStr">
        <is>
          <t>Publicly traded equity investments</t>
        </is>
      </c>
    </row>
    <row r="39">
      <c r="A39" s="3" t="inlineStr">
        <is>
          <t>Investments:</t>
        </is>
      </c>
    </row>
    <row r="40">
      <c r="A40" s="4" t="inlineStr">
        <is>
          <t>Equities, at fair value</t>
        </is>
      </c>
      <c r="B40" s="5" t="n">
        <v>257470</v>
      </c>
      <c r="C40" s="5" t="n">
        <v>260767</v>
      </c>
    </row>
    <row r="41">
      <c r="A41" s="4" t="inlineStr">
        <is>
          <t>Exchange-traded funds</t>
        </is>
      </c>
    </row>
    <row r="42">
      <c r="A42" s="3" t="inlineStr">
        <is>
          <t>Investments:</t>
        </is>
      </c>
    </row>
    <row r="43">
      <c r="A43" s="4" t="inlineStr">
        <is>
          <t>Equities, at fair value</t>
        </is>
      </c>
      <c r="B43" s="5" t="n">
        <v>1335831</v>
      </c>
      <c r="C43" s="5" t="n">
        <v>311287</v>
      </c>
    </row>
    <row r="44">
      <c r="A44" s="4" t="inlineStr">
        <is>
          <t>Private equity funds</t>
        </is>
      </c>
    </row>
    <row r="45">
      <c r="A45" s="3" t="inlineStr">
        <is>
          <t>Investments:</t>
        </is>
      </c>
    </row>
    <row r="46">
      <c r="A46" s="4" t="inlineStr">
        <is>
          <t>Equities, at fair value</t>
        </is>
      </c>
      <c r="B46" s="5" t="n">
        <v>359124</v>
      </c>
      <c r="C46" s="5" t="n">
        <v>274741</v>
      </c>
    </row>
    <row r="47">
      <c r="A47" s="4" t="inlineStr">
        <is>
          <t>Private equity funds | Significant Unobservable Inputs (Level 3)</t>
        </is>
      </c>
    </row>
    <row r="48">
      <c r="A48" s="3" t="inlineStr">
        <is>
          <t>Investments:</t>
        </is>
      </c>
    </row>
    <row r="49">
      <c r="A49" s="4" t="inlineStr">
        <is>
          <t>Other investments</t>
        </is>
      </c>
      <c r="B49" s="5" t="n">
        <v>359600</v>
      </c>
    </row>
    <row r="50">
      <c r="A50" s="4" t="inlineStr">
        <is>
          <t>Recurring</t>
        </is>
      </c>
    </row>
    <row r="51">
      <c r="A51" s="3" t="inlineStr">
        <is>
          <t>Investments:</t>
        </is>
      </c>
    </row>
    <row r="52">
      <c r="A52" s="4" t="inlineStr">
        <is>
          <t>Equities, at fair value</t>
        </is>
      </c>
      <c r="B52" s="5" t="n">
        <v>1952425</v>
      </c>
      <c r="C52" s="5" t="n">
        <v>846795</v>
      </c>
    </row>
    <row r="53">
      <c r="A53" s="4" t="inlineStr">
        <is>
          <t>Total Investments</t>
        </is>
      </c>
      <c r="B53" s="5" t="n">
        <v>16457051</v>
      </c>
      <c r="C53" s="5" t="n">
        <v>14424635</v>
      </c>
    </row>
    <row r="54">
      <c r="A54" s="4" t="inlineStr">
        <is>
          <t>Cash and cash equivalents</t>
        </is>
      </c>
      <c r="B54" s="5" t="n">
        <v>1358829</v>
      </c>
      <c r="C54" s="5" t="n">
        <v>594062</v>
      </c>
    </row>
    <row r="55">
      <c r="A55" s="4" t="inlineStr">
        <is>
          <t>Losses and LAE</t>
        </is>
      </c>
      <c r="B55" s="5" t="n">
        <v>2107734</v>
      </c>
      <c r="C55" s="5" t="n">
        <v>2452920</v>
      </c>
    </row>
    <row r="56">
      <c r="A56" s="4" t="inlineStr">
        <is>
          <t>Recurring | Short-Term Investments and Fixed Maturities</t>
        </is>
      </c>
    </row>
    <row r="57">
      <c r="A57" s="3" t="inlineStr">
        <is>
          <t>Investments:</t>
        </is>
      </c>
    </row>
    <row r="58">
      <c r="A58" s="4" t="inlineStr">
        <is>
          <t>Short-term and fixed maturity investments</t>
        </is>
      </c>
      <c r="B58" s="5" t="n">
        <v>12233372</v>
      </c>
      <c r="C58" s="5" t="n">
        <v>9319179</v>
      </c>
    </row>
    <row r="59">
      <c r="A59" s="4" t="inlineStr">
        <is>
          <t>Recurring | Other investments</t>
        </is>
      </c>
    </row>
    <row r="60">
      <c r="A60" s="3" t="inlineStr">
        <is>
          <t>Investments:</t>
        </is>
      </c>
    </row>
    <row r="61">
      <c r="A61" s="4" t="inlineStr">
        <is>
          <t>Other investments</t>
        </is>
      </c>
      <c r="B61" s="5" t="n">
        <v>2051718</v>
      </c>
      <c r="C61" s="5" t="n">
        <v>4244034</v>
      </c>
    </row>
    <row r="62">
      <c r="A62" s="4" t="inlineStr">
        <is>
          <t>Recurring | Reinsurance recoverable</t>
        </is>
      </c>
    </row>
    <row r="63">
      <c r="A63" s="3" t="inlineStr">
        <is>
          <t>Investments:</t>
        </is>
      </c>
    </row>
    <row r="64">
      <c r="A64" s="4" t="inlineStr">
        <is>
          <t>Reinsurance balances recoverable on paid and unpaid losses</t>
        </is>
      </c>
      <c r="B64" s="5" t="n">
        <v>471103</v>
      </c>
      <c r="C64" s="5" t="n">
        <v>520830</v>
      </c>
    </row>
    <row r="65">
      <c r="A65" s="4" t="inlineStr">
        <is>
          <t>Recurring | Quoted Prices in Active Markets for Identical Assets (Level 1)</t>
        </is>
      </c>
    </row>
    <row r="66">
      <c r="A66" s="3" t="inlineStr">
        <is>
          <t>Investments:</t>
        </is>
      </c>
    </row>
    <row r="67">
      <c r="A67" s="4" t="inlineStr">
        <is>
          <t>Equities, at fair value</t>
        </is>
      </c>
      <c r="B67" s="5" t="n">
        <v>1551176</v>
      </c>
      <c r="C67" s="5" t="n">
        <v>540454</v>
      </c>
    </row>
    <row r="68">
      <c r="A68" s="4" t="inlineStr">
        <is>
          <t>Total Investments</t>
        </is>
      </c>
      <c r="B68" s="5" t="n">
        <v>1551176</v>
      </c>
      <c r="C68" s="5" t="n">
        <v>540454</v>
      </c>
    </row>
    <row r="69">
      <c r="A69" s="4" t="inlineStr">
        <is>
          <t>Cash and cash equivalents</t>
        </is>
      </c>
      <c r="B69" s="5" t="n">
        <v>1326360</v>
      </c>
      <c r="C69" s="5" t="n">
        <v>385790</v>
      </c>
    </row>
    <row r="70">
      <c r="A70" s="4" t="inlineStr">
        <is>
          <t>Losses and LAE</t>
        </is>
      </c>
      <c r="B70" s="5" t="n">
        <v>0</v>
      </c>
      <c r="C70" s="5" t="n">
        <v>0</v>
      </c>
    </row>
    <row r="71">
      <c r="A71" s="4" t="inlineStr">
        <is>
          <t>Recurring | Quoted Prices in Active Markets for Identical Assets (Level 1) | Short-Term Investments and Fixed Maturities</t>
        </is>
      </c>
    </row>
    <row r="72">
      <c r="A72" s="3" t="inlineStr">
        <is>
          <t>Investments:</t>
        </is>
      </c>
    </row>
    <row r="73">
      <c r="A73" s="4" t="inlineStr">
        <is>
          <t>Short-term and fixed maturity investments</t>
        </is>
      </c>
      <c r="B73" s="5" t="n">
        <v>0</v>
      </c>
      <c r="C73" s="5" t="n">
        <v>0</v>
      </c>
    </row>
    <row r="74">
      <c r="A74" s="4" t="inlineStr">
        <is>
          <t>Recurring | Quoted Prices in Active Markets for Identical Assets (Level 1) | Other investments</t>
        </is>
      </c>
    </row>
    <row r="75">
      <c r="A75" s="3" t="inlineStr">
        <is>
          <t>Investments:</t>
        </is>
      </c>
    </row>
    <row r="76">
      <c r="A76" s="4" t="inlineStr">
        <is>
          <t>Other investments</t>
        </is>
      </c>
      <c r="B76" s="5" t="n">
        <v>0</v>
      </c>
      <c r="C76" s="5" t="n">
        <v>0</v>
      </c>
    </row>
    <row r="77">
      <c r="A77" s="4" t="inlineStr">
        <is>
          <t>Recurring | Quoted Prices in Active Markets for Identical Assets (Level 1) | Reinsurance recoverable</t>
        </is>
      </c>
    </row>
    <row r="78">
      <c r="A78" s="3" t="inlineStr">
        <is>
          <t>Investments:</t>
        </is>
      </c>
    </row>
    <row r="79">
      <c r="A79" s="4" t="inlineStr">
        <is>
          <t>Reinsurance balances recoverable on paid and unpaid losses</t>
        </is>
      </c>
      <c r="B79" s="5" t="n">
        <v>0</v>
      </c>
      <c r="C79" s="5" t="n">
        <v>0</v>
      </c>
    </row>
    <row r="80">
      <c r="A80" s="4" t="inlineStr">
        <is>
          <t>Recurring | Significant Other Observable Inputs (Level 2)</t>
        </is>
      </c>
    </row>
    <row r="81">
      <c r="A81" s="3" t="inlineStr">
        <is>
          <t>Investments:</t>
        </is>
      </c>
    </row>
    <row r="82">
      <c r="A82" s="4" t="inlineStr">
        <is>
          <t>Equities, at fair value</t>
        </is>
      </c>
      <c r="B82" s="5" t="n">
        <v>42125</v>
      </c>
      <c r="C82" s="5" t="n">
        <v>31600</v>
      </c>
    </row>
    <row r="83">
      <c r="A83" s="4" t="inlineStr">
        <is>
          <t>Total Investments</t>
        </is>
      </c>
      <c r="B83" s="5" t="n">
        <v>12913254</v>
      </c>
      <c r="C83" s="5" t="n">
        <v>9784399</v>
      </c>
    </row>
    <row r="84">
      <c r="A84" s="4" t="inlineStr">
        <is>
          <t>Cash and cash equivalents</t>
        </is>
      </c>
      <c r="B84" s="5" t="n">
        <v>32469</v>
      </c>
      <c r="C84" s="5" t="n">
        <v>208272</v>
      </c>
    </row>
    <row r="85">
      <c r="A85" s="4" t="inlineStr">
        <is>
          <t>Losses and LAE</t>
        </is>
      </c>
      <c r="B85" s="5" t="n">
        <v>0</v>
      </c>
      <c r="C85" s="5" t="n">
        <v>0</v>
      </c>
    </row>
    <row r="86">
      <c r="A86" s="4" t="inlineStr">
        <is>
          <t>Recurring | Significant Other Observable Inputs (Level 2) | Short-Term Investments and Fixed Maturities</t>
        </is>
      </c>
    </row>
    <row r="87">
      <c r="A87" s="3" t="inlineStr">
        <is>
          <t>Investments:</t>
        </is>
      </c>
    </row>
    <row r="88">
      <c r="A88" s="4" t="inlineStr">
        <is>
          <t>Short-term and fixed maturity investments</t>
        </is>
      </c>
      <c r="B88" s="5" t="n">
        <v>12233372</v>
      </c>
      <c r="C88" s="5" t="n">
        <v>9319179</v>
      </c>
    </row>
    <row r="89">
      <c r="A89" s="4" t="inlineStr">
        <is>
          <t>Recurring | Significant Other Observable Inputs (Level 2) | Other investments</t>
        </is>
      </c>
    </row>
    <row r="90">
      <c r="A90" s="3" t="inlineStr">
        <is>
          <t>Investments:</t>
        </is>
      </c>
    </row>
    <row r="91">
      <c r="A91" s="4" t="inlineStr">
        <is>
          <t>Other investments</t>
        </is>
      </c>
      <c r="B91" s="5" t="n">
        <v>418221</v>
      </c>
      <c r="C91" s="5" t="n">
        <v>418993</v>
      </c>
    </row>
    <row r="92">
      <c r="A92" s="4" t="inlineStr">
        <is>
          <t>Recurring | Significant Other Observable Inputs (Level 2) | Reinsurance recoverable</t>
        </is>
      </c>
    </row>
    <row r="93">
      <c r="A93" s="3" t="inlineStr">
        <is>
          <t>Investments:</t>
        </is>
      </c>
    </row>
    <row r="94">
      <c r="A94" s="4" t="inlineStr">
        <is>
          <t>Reinsurance balances recoverable on paid and unpaid losses</t>
        </is>
      </c>
      <c r="B94" s="5" t="n">
        <v>0</v>
      </c>
      <c r="C94" s="5" t="n">
        <v>0</v>
      </c>
    </row>
    <row r="95">
      <c r="A95" s="4" t="inlineStr">
        <is>
          <t>Recurring | Significant Unobservable Inputs (Level 3)</t>
        </is>
      </c>
    </row>
    <row r="96">
      <c r="A96" s="3" t="inlineStr">
        <is>
          <t>Investments:</t>
        </is>
      </c>
    </row>
    <row r="97">
      <c r="A97" s="4" t="inlineStr">
        <is>
          <t>Equities, at fair value</t>
        </is>
      </c>
      <c r="B97" s="5" t="n">
        <v>359124</v>
      </c>
      <c r="C97" s="5" t="n">
        <v>274741</v>
      </c>
    </row>
    <row r="98">
      <c r="A98" s="4" t="inlineStr">
        <is>
          <t>Total Investments</t>
        </is>
      </c>
      <c r="B98" s="5" t="n">
        <v>359571</v>
      </c>
      <c r="C98" s="5" t="n">
        <v>284305</v>
      </c>
    </row>
    <row r="99">
      <c r="A99" s="4" t="inlineStr">
        <is>
          <t>Cash and cash equivalents</t>
        </is>
      </c>
      <c r="B99" s="5" t="n">
        <v>0</v>
      </c>
      <c r="C99" s="5" t="n">
        <v>0</v>
      </c>
    </row>
    <row r="100">
      <c r="A100" s="4" t="inlineStr">
        <is>
          <t>Losses and LAE</t>
        </is>
      </c>
      <c r="B100" s="5" t="n">
        <v>2107734</v>
      </c>
      <c r="C100" s="5" t="n">
        <v>2452920</v>
      </c>
    </row>
    <row r="101">
      <c r="A101" s="4" t="inlineStr">
        <is>
          <t>Recurring | Significant Unobservable Inputs (Level 3) | Short-Term Investments and Fixed Maturities</t>
        </is>
      </c>
    </row>
    <row r="102">
      <c r="A102" s="3" t="inlineStr">
        <is>
          <t>Investments:</t>
        </is>
      </c>
    </row>
    <row r="103">
      <c r="A103" s="4" t="inlineStr">
        <is>
          <t>Short-term and fixed maturity investments</t>
        </is>
      </c>
      <c r="B103" s="5" t="n">
        <v>0</v>
      </c>
      <c r="C103" s="5" t="n">
        <v>0</v>
      </c>
    </row>
    <row r="104">
      <c r="A104" s="4" t="inlineStr">
        <is>
          <t>Recurring | Significant Unobservable Inputs (Level 3) | Other investments</t>
        </is>
      </c>
    </row>
    <row r="105">
      <c r="A105" s="3" t="inlineStr">
        <is>
          <t>Investments:</t>
        </is>
      </c>
    </row>
    <row r="106">
      <c r="A106" s="4" t="inlineStr">
        <is>
          <t>Other investments</t>
        </is>
      </c>
      <c r="B106" s="5" t="n">
        <v>447</v>
      </c>
      <c r="C106" s="5" t="n">
        <v>9564</v>
      </c>
    </row>
    <row r="107">
      <c r="A107" s="4" t="inlineStr">
        <is>
          <t>Recurring | Significant Unobservable Inputs (Level 3) | Reinsurance recoverable</t>
        </is>
      </c>
    </row>
    <row r="108">
      <c r="A108" s="3" t="inlineStr">
        <is>
          <t>Investments:</t>
        </is>
      </c>
    </row>
    <row r="109">
      <c r="A109" s="4" t="inlineStr">
        <is>
          <t>Reinsurance balances recoverable on paid and unpaid losses</t>
        </is>
      </c>
      <c r="B109" s="5" t="n">
        <v>471103</v>
      </c>
      <c r="C109" s="5" t="n">
        <v>520830</v>
      </c>
    </row>
    <row r="110">
      <c r="A110" s="4" t="inlineStr">
        <is>
          <t>Recurring | Fair Value Based on NAV as Practical Expedient</t>
        </is>
      </c>
    </row>
    <row r="111">
      <c r="A111" s="3" t="inlineStr">
        <is>
          <t>Investments:</t>
        </is>
      </c>
    </row>
    <row r="112">
      <c r="A112" s="4" t="inlineStr">
        <is>
          <t>Total Investments</t>
        </is>
      </c>
      <c r="B112" s="5" t="n">
        <v>1633050</v>
      </c>
      <c r="C112" s="5" t="n">
        <v>3815477</v>
      </c>
    </row>
    <row r="113">
      <c r="A113" s="4" t="inlineStr">
        <is>
          <t>Cash and cash equivalents</t>
        </is>
      </c>
      <c r="B113" s="5" t="n">
        <v>0</v>
      </c>
      <c r="C113" s="5" t="n">
        <v>0</v>
      </c>
    </row>
    <row r="114">
      <c r="A114" s="4" t="inlineStr">
        <is>
          <t>Recurring | Fair Value Based on NAV as Practical Expedient | Other investments</t>
        </is>
      </c>
    </row>
    <row r="115">
      <c r="A115" s="3" t="inlineStr">
        <is>
          <t>Investments:</t>
        </is>
      </c>
    </row>
    <row r="116">
      <c r="A116" s="4" t="inlineStr">
        <is>
          <t>Other investments</t>
        </is>
      </c>
      <c r="B116" s="5" t="n">
        <v>1633050</v>
      </c>
      <c r="C116" s="5" t="n">
        <v>3815477</v>
      </c>
    </row>
    <row r="117">
      <c r="A117" s="4" t="inlineStr">
        <is>
          <t>Recurring | U.S. government and agency | Short-Term Investments and Fixed Maturities</t>
        </is>
      </c>
    </row>
    <row r="118">
      <c r="A118" s="3" t="inlineStr">
        <is>
          <t>Investments:</t>
        </is>
      </c>
    </row>
    <row r="119">
      <c r="A119" s="4" t="inlineStr">
        <is>
          <t>Short-term and fixed maturity investments</t>
        </is>
      </c>
      <c r="B119" s="5" t="n">
        <v>848492</v>
      </c>
      <c r="C119" s="5" t="n">
        <v>951048</v>
      </c>
    </row>
    <row r="120">
      <c r="A120" s="4" t="inlineStr">
        <is>
          <t>Recurring | U.S. government and agency | Quoted Prices in Active Markets for Identical Assets (Level 1) | Short-Term Investments and Fixed Maturities</t>
        </is>
      </c>
    </row>
    <row r="121">
      <c r="A121" s="3" t="inlineStr">
        <is>
          <t>Investments:</t>
        </is>
      </c>
    </row>
    <row r="122">
      <c r="A122" s="4" t="inlineStr">
        <is>
          <t>Short-term and fixed maturity investments</t>
        </is>
      </c>
      <c r="B122" s="5" t="n">
        <v>0</v>
      </c>
      <c r="C122" s="5" t="n">
        <v>0</v>
      </c>
    </row>
    <row r="123">
      <c r="A123" s="4" t="inlineStr">
        <is>
          <t>Recurring | U.S. government and agency | Significant Other Observable Inputs (Level 2) | Short-Term Investments and Fixed Maturities</t>
        </is>
      </c>
    </row>
    <row r="124">
      <c r="A124" s="3" t="inlineStr">
        <is>
          <t>Investments:</t>
        </is>
      </c>
    </row>
    <row r="125">
      <c r="A125" s="4" t="inlineStr">
        <is>
          <t>Short-term and fixed maturity investments</t>
        </is>
      </c>
      <c r="B125" s="5" t="n">
        <v>848492</v>
      </c>
      <c r="C125" s="5" t="n">
        <v>951048</v>
      </c>
    </row>
    <row r="126">
      <c r="A126" s="4" t="inlineStr">
        <is>
          <t>Recurring | U.S. government and agency | Significant Unobservable Inputs (Level 3) | Short-Term Investments and Fixed Maturities</t>
        </is>
      </c>
    </row>
    <row r="127">
      <c r="A127" s="3" t="inlineStr">
        <is>
          <t>Investments:</t>
        </is>
      </c>
    </row>
    <row r="128">
      <c r="A128" s="4" t="inlineStr">
        <is>
          <t>Short-term and fixed maturity investments</t>
        </is>
      </c>
      <c r="B128" s="5" t="n">
        <v>0</v>
      </c>
      <c r="C128" s="5" t="n">
        <v>0</v>
      </c>
    </row>
    <row r="129">
      <c r="A129" s="4" t="inlineStr">
        <is>
          <t>Recurring | U.K. government | Short-Term Investments and Fixed Maturities</t>
        </is>
      </c>
    </row>
    <row r="130">
      <c r="A130" s="3" t="inlineStr">
        <is>
          <t>Investments:</t>
        </is>
      </c>
    </row>
    <row r="131">
      <c r="A131" s="4" t="inlineStr">
        <is>
          <t>Short-term and fixed maturity investments</t>
        </is>
      </c>
      <c r="B131" s="5" t="n">
        <v>35988</v>
      </c>
      <c r="C131" s="5" t="n">
        <v>51082</v>
      </c>
    </row>
    <row r="132">
      <c r="A132" s="4" t="inlineStr">
        <is>
          <t>Recurring | U.K. government | Quoted Prices in Active Markets for Identical Assets (Level 1) | Short-Term Investments and Fixed Maturities</t>
        </is>
      </c>
    </row>
    <row r="133">
      <c r="A133" s="3" t="inlineStr">
        <is>
          <t>Investments:</t>
        </is>
      </c>
    </row>
    <row r="134">
      <c r="A134" s="4" t="inlineStr">
        <is>
          <t>Short-term and fixed maturity investments</t>
        </is>
      </c>
      <c r="B134" s="5" t="n">
        <v>0</v>
      </c>
      <c r="C134" s="5" t="n">
        <v>0</v>
      </c>
    </row>
    <row r="135">
      <c r="A135" s="4" t="inlineStr">
        <is>
          <t>Recurring | U.K. government | Significant Other Observable Inputs (Level 2) | Short-Term Investments and Fixed Maturities</t>
        </is>
      </c>
    </row>
    <row r="136">
      <c r="A136" s="3" t="inlineStr">
        <is>
          <t>Investments:</t>
        </is>
      </c>
    </row>
    <row r="137">
      <c r="A137" s="4" t="inlineStr">
        <is>
          <t>Short-term and fixed maturity investments</t>
        </is>
      </c>
      <c r="B137" s="5" t="n">
        <v>35988</v>
      </c>
      <c r="C137" s="5" t="n">
        <v>51082</v>
      </c>
    </row>
    <row r="138">
      <c r="A138" s="4" t="inlineStr">
        <is>
          <t>Recurring | U.K. government | Significant Unobservable Inputs (Level 3) | Short-Term Investments and Fixed Maturities</t>
        </is>
      </c>
    </row>
    <row r="139">
      <c r="A139" s="3" t="inlineStr">
        <is>
          <t>Investments:</t>
        </is>
      </c>
    </row>
    <row r="140">
      <c r="A140" s="4" t="inlineStr">
        <is>
          <t>Short-term and fixed maturity investments</t>
        </is>
      </c>
      <c r="B140" s="5" t="n">
        <v>0</v>
      </c>
      <c r="C140" s="5" t="n">
        <v>0</v>
      </c>
    </row>
    <row r="141">
      <c r="A141" s="4" t="inlineStr">
        <is>
          <t>Recurring | Other government | Short-Term Investments and Fixed Maturities</t>
        </is>
      </c>
    </row>
    <row r="142">
      <c r="A142" s="3" t="inlineStr">
        <is>
          <t>Investments:</t>
        </is>
      </c>
    </row>
    <row r="143">
      <c r="A143" s="4" t="inlineStr">
        <is>
          <t>Short-term and fixed maturity investments</t>
        </is>
      </c>
      <c r="B143" s="5" t="n">
        <v>677494</v>
      </c>
      <c r="C143" s="5" t="n">
        <v>502153</v>
      </c>
    </row>
    <row r="144">
      <c r="A144" s="4" t="inlineStr">
        <is>
          <t>Recurring | Other government | Quoted Prices in Active Markets for Identical Assets (Level 1) | Short-Term Investments and Fixed Maturities</t>
        </is>
      </c>
    </row>
    <row r="145">
      <c r="A145" s="3" t="inlineStr">
        <is>
          <t>Investments:</t>
        </is>
      </c>
    </row>
    <row r="146">
      <c r="A146" s="4" t="inlineStr">
        <is>
          <t>Short-term and fixed maturity investments</t>
        </is>
      </c>
      <c r="B146" s="5" t="n">
        <v>0</v>
      </c>
      <c r="C146" s="5" t="n">
        <v>0</v>
      </c>
    </row>
    <row r="147">
      <c r="A147" s="4" t="inlineStr">
        <is>
          <t>Recurring | Other government | Significant Other Observable Inputs (Level 2) | Short-Term Investments and Fixed Maturities</t>
        </is>
      </c>
    </row>
    <row r="148">
      <c r="A148" s="3" t="inlineStr">
        <is>
          <t>Investments:</t>
        </is>
      </c>
    </row>
    <row r="149">
      <c r="A149" s="4" t="inlineStr">
        <is>
          <t>Short-term and fixed maturity investments</t>
        </is>
      </c>
      <c r="B149" s="5" t="n">
        <v>677494</v>
      </c>
      <c r="C149" s="5" t="n">
        <v>502153</v>
      </c>
    </row>
    <row r="150">
      <c r="A150" s="4" t="inlineStr">
        <is>
          <t>Recurring | Other government | Significant Unobservable Inputs (Level 3) | Short-Term Investments and Fixed Maturities</t>
        </is>
      </c>
    </row>
    <row r="151">
      <c r="A151" s="3" t="inlineStr">
        <is>
          <t>Investments:</t>
        </is>
      </c>
    </row>
    <row r="152">
      <c r="A152" s="4" t="inlineStr">
        <is>
          <t>Short-term and fixed maturity investments</t>
        </is>
      </c>
      <c r="B152" s="5" t="n">
        <v>0</v>
      </c>
      <c r="C152" s="5" t="n">
        <v>0</v>
      </c>
    </row>
    <row r="153">
      <c r="A153" s="4" t="inlineStr">
        <is>
          <t>Recurring | Corporate | Short-Term Investments and Fixed Maturities</t>
        </is>
      </c>
    </row>
    <row r="154">
      <c r="A154" s="3" t="inlineStr">
        <is>
          <t>Investments:</t>
        </is>
      </c>
    </row>
    <row r="155">
      <c r="A155" s="4" t="inlineStr">
        <is>
          <t>Short-term and fixed maturity investments</t>
        </is>
      </c>
      <c r="B155" s="5" t="n">
        <v>6721668</v>
      </c>
      <c r="C155" s="5" t="n">
        <v>5686732</v>
      </c>
    </row>
    <row r="156">
      <c r="A156" s="4" t="inlineStr">
        <is>
          <t>Recurring | Corporate | Quoted Prices in Active Markets for Identical Assets (Level 1) | Short-Term Investments and Fixed Maturities</t>
        </is>
      </c>
    </row>
    <row r="157">
      <c r="A157" s="3" t="inlineStr">
        <is>
          <t>Investments:</t>
        </is>
      </c>
    </row>
    <row r="158">
      <c r="A158" s="4" t="inlineStr">
        <is>
          <t>Short-term and fixed maturity investments</t>
        </is>
      </c>
      <c r="B158" s="5" t="n">
        <v>0</v>
      </c>
      <c r="C158" s="5" t="n">
        <v>0</v>
      </c>
    </row>
    <row r="159">
      <c r="A159" s="4" t="inlineStr">
        <is>
          <t>Recurring | Corporate | Significant Other Observable Inputs (Level 2) | Short-Term Investments and Fixed Maturities</t>
        </is>
      </c>
    </row>
    <row r="160">
      <c r="A160" s="3" t="inlineStr">
        <is>
          <t>Investments:</t>
        </is>
      </c>
    </row>
    <row r="161">
      <c r="A161" s="4" t="inlineStr">
        <is>
          <t>Short-term and fixed maturity investments</t>
        </is>
      </c>
      <c r="B161" s="5" t="n">
        <v>6721668</v>
      </c>
      <c r="C161" s="5" t="n">
        <v>5686732</v>
      </c>
    </row>
    <row r="162">
      <c r="A162" s="4" t="inlineStr">
        <is>
          <t>Recurring | Corporate | Significant Unobservable Inputs (Level 3) | Short-Term Investments and Fixed Maturities</t>
        </is>
      </c>
    </row>
    <row r="163">
      <c r="A163" s="3" t="inlineStr">
        <is>
          <t>Investments:</t>
        </is>
      </c>
    </row>
    <row r="164">
      <c r="A164" s="4" t="inlineStr">
        <is>
          <t>Short-term and fixed maturity investments</t>
        </is>
      </c>
      <c r="B164" s="5" t="n">
        <v>0</v>
      </c>
      <c r="C164" s="5" t="n">
        <v>0</v>
      </c>
    </row>
    <row r="165">
      <c r="A165" s="4" t="inlineStr">
        <is>
          <t>Recurring | Municipal | Short-Term Investments and Fixed Maturities</t>
        </is>
      </c>
    </row>
    <row r="166">
      <c r="A166" s="3" t="inlineStr">
        <is>
          <t>Investments:</t>
        </is>
      </c>
    </row>
    <row r="167">
      <c r="A167" s="4" t="inlineStr">
        <is>
          <t>Short-term and fixed maturity investments</t>
        </is>
      </c>
      <c r="B167" s="5" t="n">
        <v>289798</v>
      </c>
      <c r="C167" s="5" t="n">
        <v>162669</v>
      </c>
    </row>
    <row r="168">
      <c r="A168" s="4" t="inlineStr">
        <is>
          <t>Recurring | Municipal | Quoted Prices in Active Markets for Identical Assets (Level 1) | Short-Term Investments and Fixed Maturities</t>
        </is>
      </c>
    </row>
    <row r="169">
      <c r="A169" s="3" t="inlineStr">
        <is>
          <t>Investments:</t>
        </is>
      </c>
    </row>
    <row r="170">
      <c r="A170" s="4" t="inlineStr">
        <is>
          <t>Short-term and fixed maturity investments</t>
        </is>
      </c>
      <c r="B170" s="5" t="n">
        <v>0</v>
      </c>
      <c r="C170" s="5" t="n">
        <v>0</v>
      </c>
    </row>
    <row r="171">
      <c r="A171" s="4" t="inlineStr">
        <is>
          <t>Recurring | Municipal | Significant Other Observable Inputs (Level 2) | Short-Term Investments and Fixed Maturities</t>
        </is>
      </c>
    </row>
    <row r="172">
      <c r="A172" s="3" t="inlineStr">
        <is>
          <t>Investments:</t>
        </is>
      </c>
    </row>
    <row r="173">
      <c r="A173" s="4" t="inlineStr">
        <is>
          <t>Short-term and fixed maturity investments</t>
        </is>
      </c>
      <c r="B173" s="5" t="n">
        <v>289798</v>
      </c>
      <c r="C173" s="5" t="n">
        <v>162669</v>
      </c>
    </row>
    <row r="174">
      <c r="A174" s="4" t="inlineStr">
        <is>
          <t>Recurring | Municipal | Significant Unobservable Inputs (Level 3) | Short-Term Investments and Fixed Maturities</t>
        </is>
      </c>
    </row>
    <row r="175">
      <c r="A175" s="3" t="inlineStr">
        <is>
          <t>Investments:</t>
        </is>
      </c>
    </row>
    <row r="176">
      <c r="A176" s="4" t="inlineStr">
        <is>
          <t>Short-term and fixed maturity investments</t>
        </is>
      </c>
      <c r="B176" s="5" t="n">
        <v>0</v>
      </c>
      <c r="C176" s="5" t="n">
        <v>0</v>
      </c>
    </row>
    <row r="177">
      <c r="A177" s="4" t="inlineStr">
        <is>
          <t>Recurring | Residential mortgage-backed | Short-Term Investments and Fixed Maturities</t>
        </is>
      </c>
    </row>
    <row r="178">
      <c r="A178" s="3" t="inlineStr">
        <is>
          <t>Investments:</t>
        </is>
      </c>
    </row>
    <row r="179">
      <c r="A179" s="4" t="inlineStr">
        <is>
          <t>Short-term and fixed maturity investments</t>
        </is>
      </c>
      <c r="B179" s="5" t="n">
        <v>602217</v>
      </c>
      <c r="C179" s="5" t="n">
        <v>553945</v>
      </c>
    </row>
    <row r="180">
      <c r="A180" s="4" t="inlineStr">
        <is>
          <t>Recurring | Residential mortgage-backed | Quoted Prices in Active Markets for Identical Assets (Level 1) | Short-Term Investments and Fixed Maturities</t>
        </is>
      </c>
    </row>
    <row r="181">
      <c r="A181" s="3" t="inlineStr">
        <is>
          <t>Investments:</t>
        </is>
      </c>
    </row>
    <row r="182">
      <c r="A182" s="4" t="inlineStr">
        <is>
          <t>Short-term and fixed maturity investments</t>
        </is>
      </c>
      <c r="B182" s="5" t="n">
        <v>0</v>
      </c>
      <c r="C182" s="5" t="n">
        <v>0</v>
      </c>
    </row>
    <row r="183">
      <c r="A183" s="4" t="inlineStr">
        <is>
          <t>Recurring | Residential mortgage-backed | Significant Other Observable Inputs (Level 2) | Short-Term Investments and Fixed Maturities</t>
        </is>
      </c>
    </row>
    <row r="184">
      <c r="A184" s="3" t="inlineStr">
        <is>
          <t>Investments:</t>
        </is>
      </c>
    </row>
    <row r="185">
      <c r="A185" s="4" t="inlineStr">
        <is>
          <t>Short-term and fixed maturity investments</t>
        </is>
      </c>
      <c r="B185" s="5" t="n">
        <v>602217</v>
      </c>
      <c r="C185" s="5" t="n">
        <v>553945</v>
      </c>
    </row>
    <row r="186">
      <c r="A186" s="4" t="inlineStr">
        <is>
          <t>Recurring | Residential mortgage-backed | Significant Unobservable Inputs (Level 3) | Short-Term Investments and Fixed Maturities</t>
        </is>
      </c>
    </row>
    <row r="187">
      <c r="A187" s="3" t="inlineStr">
        <is>
          <t>Investments:</t>
        </is>
      </c>
    </row>
    <row r="188">
      <c r="A188" s="4" t="inlineStr">
        <is>
          <t>Short-term and fixed maturity investments</t>
        </is>
      </c>
      <c r="B188" s="5" t="n">
        <v>0</v>
      </c>
      <c r="C188" s="5" t="n">
        <v>0</v>
      </c>
    </row>
    <row r="189">
      <c r="A189" s="4" t="inlineStr">
        <is>
          <t>Recurring | Commercial mortgage-backed | Short-Term Investments and Fixed Maturities</t>
        </is>
      </c>
    </row>
    <row r="190">
      <c r="A190" s="3" t="inlineStr">
        <is>
          <t>Investments:</t>
        </is>
      </c>
    </row>
    <row r="191">
      <c r="A191" s="4" t="inlineStr">
        <is>
          <t>Short-term and fixed maturity investments</t>
        </is>
      </c>
      <c r="B191" s="5" t="n">
        <v>1080582</v>
      </c>
      <c r="C191" s="5" t="n">
        <v>854090</v>
      </c>
    </row>
    <row r="192">
      <c r="A192" s="4" t="inlineStr">
        <is>
          <t>Recurring | Commercial mortgage-backed | Quoted Prices in Active Markets for Identical Assets (Level 1) | Short-Term Investments and Fixed Maturities</t>
        </is>
      </c>
    </row>
    <row r="193">
      <c r="A193" s="3" t="inlineStr">
        <is>
          <t>Investments:</t>
        </is>
      </c>
    </row>
    <row r="194">
      <c r="A194" s="4" t="inlineStr">
        <is>
          <t>Short-term and fixed maturity investments</t>
        </is>
      </c>
      <c r="B194" s="5" t="n">
        <v>0</v>
      </c>
      <c r="C194" s="5" t="n">
        <v>0</v>
      </c>
    </row>
    <row r="195">
      <c r="A195" s="4" t="inlineStr">
        <is>
          <t>Recurring | Commercial mortgage-backed | Significant Other Observable Inputs (Level 2) | Short-Term Investments and Fixed Maturities</t>
        </is>
      </c>
    </row>
    <row r="196">
      <c r="A196" s="3" t="inlineStr">
        <is>
          <t>Investments:</t>
        </is>
      </c>
    </row>
    <row r="197">
      <c r="A197" s="4" t="inlineStr">
        <is>
          <t>Short-term and fixed maturity investments</t>
        </is>
      </c>
      <c r="B197" s="5" t="n">
        <v>1080582</v>
      </c>
      <c r="C197" s="5" t="n">
        <v>854090</v>
      </c>
    </row>
    <row r="198">
      <c r="A198" s="4" t="inlineStr">
        <is>
          <t>Recurring | Commercial mortgage-backed | Significant Unobservable Inputs (Level 3) | Short-Term Investments and Fixed Maturities</t>
        </is>
      </c>
    </row>
    <row r="199">
      <c r="A199" s="3" t="inlineStr">
        <is>
          <t>Investments:</t>
        </is>
      </c>
    </row>
    <row r="200">
      <c r="A200" s="4" t="inlineStr">
        <is>
          <t>Short-term and fixed maturity investments</t>
        </is>
      </c>
      <c r="B200" s="5" t="n">
        <v>0</v>
      </c>
      <c r="C200" s="5" t="n">
        <v>0</v>
      </c>
    </row>
    <row r="201">
      <c r="A201" s="4" t="inlineStr">
        <is>
          <t>Recurring | Asset-backed | Short-Term Investments and Fixed Maturities</t>
        </is>
      </c>
    </row>
    <row r="202">
      <c r="A202" s="3" t="inlineStr">
        <is>
          <t>Investments:</t>
        </is>
      </c>
    </row>
    <row r="203">
      <c r="A203" s="4" t="inlineStr">
        <is>
          <t>Short-term and fixed maturity investments</t>
        </is>
      </c>
      <c r="B203" s="5" t="n">
        <v>944036</v>
      </c>
      <c r="C203" s="5" t="n">
        <v>557460</v>
      </c>
    </row>
    <row r="204">
      <c r="A204" s="4" t="inlineStr">
        <is>
          <t>Recurring | Asset-backed | Quoted Prices in Active Markets for Identical Assets (Level 1) | Short-Term Investments and Fixed Maturities</t>
        </is>
      </c>
    </row>
    <row r="205">
      <c r="A205" s="3" t="inlineStr">
        <is>
          <t>Investments:</t>
        </is>
      </c>
    </row>
    <row r="206">
      <c r="A206" s="4" t="inlineStr">
        <is>
          <t>Short-term and fixed maturity investments</t>
        </is>
      </c>
      <c r="B206" s="5" t="n">
        <v>0</v>
      </c>
      <c r="C206" s="5" t="n">
        <v>0</v>
      </c>
    </row>
    <row r="207">
      <c r="A207" s="4" t="inlineStr">
        <is>
          <t>Recurring | Asset-backed | Significant Other Observable Inputs (Level 2) | Short-Term Investments and Fixed Maturities</t>
        </is>
      </c>
    </row>
    <row r="208">
      <c r="A208" s="3" t="inlineStr">
        <is>
          <t>Investments:</t>
        </is>
      </c>
    </row>
    <row r="209">
      <c r="A209" s="4" t="inlineStr">
        <is>
          <t>Short-term and fixed maturity investments</t>
        </is>
      </c>
      <c r="B209" s="5" t="n">
        <v>944036</v>
      </c>
      <c r="C209" s="5" t="n">
        <v>557460</v>
      </c>
    </row>
    <row r="210">
      <c r="A210" s="4" t="inlineStr">
        <is>
          <t>Recurring | Asset-backed | Significant Unobservable Inputs (Level 3) | Short-Term Investments and Fixed Maturities</t>
        </is>
      </c>
    </row>
    <row r="211">
      <c r="A211" s="3" t="inlineStr">
        <is>
          <t>Investments:</t>
        </is>
      </c>
    </row>
    <row r="212">
      <c r="A212" s="4" t="inlineStr">
        <is>
          <t>Short-term and fixed maturity investments</t>
        </is>
      </c>
      <c r="B212" s="5" t="n">
        <v>0</v>
      </c>
      <c r="C212" s="5" t="n">
        <v>0</v>
      </c>
    </row>
    <row r="213">
      <c r="A213" s="4" t="inlineStr">
        <is>
          <t>Recurring | Structured products | Short-Term Investments and Fixed Maturities</t>
        </is>
      </c>
    </row>
    <row r="214">
      <c r="A214" s="3" t="inlineStr">
        <is>
          <t>Investments:</t>
        </is>
      </c>
    </row>
    <row r="215">
      <c r="A215" s="4" t="inlineStr">
        <is>
          <t>Short-term and fixed maturity investments</t>
        </is>
      </c>
      <c r="B215" s="5" t="n">
        <v>1033097</v>
      </c>
    </row>
    <row r="216">
      <c r="A216" s="4" t="inlineStr">
        <is>
          <t>Recurring | Structured products | Quoted Prices in Active Markets for Identical Assets (Level 1) | Short-Term Investments and Fixed Maturities</t>
        </is>
      </c>
    </row>
    <row r="217">
      <c r="A217" s="3" t="inlineStr">
        <is>
          <t>Investments:</t>
        </is>
      </c>
    </row>
    <row r="218">
      <c r="A218" s="4" t="inlineStr">
        <is>
          <t>Short-term and fixed maturity investments</t>
        </is>
      </c>
      <c r="B218" s="5" t="n">
        <v>0</v>
      </c>
    </row>
    <row r="219">
      <c r="A219" s="4" t="inlineStr">
        <is>
          <t>Recurring | Structured products | Significant Other Observable Inputs (Level 2) | Short-Term Investments and Fixed Maturities</t>
        </is>
      </c>
    </row>
    <row r="220">
      <c r="A220" s="3" t="inlineStr">
        <is>
          <t>Investments:</t>
        </is>
      </c>
    </row>
    <row r="221">
      <c r="A221" s="4" t="inlineStr">
        <is>
          <t>Short-term and fixed maturity investments</t>
        </is>
      </c>
      <c r="B221" s="5" t="n">
        <v>1033097</v>
      </c>
    </row>
    <row r="222">
      <c r="A222" s="4" t="inlineStr">
        <is>
          <t>Recurring | Structured products | Significant Unobservable Inputs (Level 3) | Short-Term Investments and Fixed Maturities</t>
        </is>
      </c>
    </row>
    <row r="223">
      <c r="A223" s="3" t="inlineStr">
        <is>
          <t>Investments:</t>
        </is>
      </c>
    </row>
    <row r="224">
      <c r="A224" s="4" t="inlineStr">
        <is>
          <t>Short-term and fixed maturity investments</t>
        </is>
      </c>
      <c r="B224" s="5" t="n">
        <v>0</v>
      </c>
    </row>
    <row r="225">
      <c r="A225" s="4" t="inlineStr">
        <is>
          <t>Recurring | Funds held - directly managed | Short-Term Investments and Fixed Maturities</t>
        </is>
      </c>
    </row>
    <row r="226">
      <c r="A226" s="3" t="inlineStr">
        <is>
          <t>Investments:</t>
        </is>
      </c>
    </row>
    <row r="227">
      <c r="A227" s="4" t="inlineStr">
        <is>
          <t>Short-term and fixed maturity investments</t>
        </is>
      </c>
      <c r="B227" s="5" t="n">
        <v>219536</v>
      </c>
      <c r="C227" s="5" t="n">
        <v>14627</v>
      </c>
    </row>
    <row r="228">
      <c r="A228" s="4" t="inlineStr">
        <is>
          <t>Recurring | Funds held - directly managed | Quoted Prices in Active Markets for Identical Assets (Level 1) | Short-Term Investments and Fixed Maturities</t>
        </is>
      </c>
    </row>
    <row r="229">
      <c r="A229" s="3" t="inlineStr">
        <is>
          <t>Investments:</t>
        </is>
      </c>
    </row>
    <row r="230">
      <c r="A230" s="4" t="inlineStr">
        <is>
          <t>Short-term and fixed maturity investments</t>
        </is>
      </c>
      <c r="B230" s="5" t="n">
        <v>0</v>
      </c>
      <c r="C230" s="5" t="n">
        <v>0</v>
      </c>
    </row>
    <row r="231">
      <c r="A231" s="4" t="inlineStr">
        <is>
          <t>Recurring | Funds held - directly managed | Significant Other Observable Inputs (Level 2) | Short-Term Investments and Fixed Maturities</t>
        </is>
      </c>
    </row>
    <row r="232">
      <c r="A232" s="3" t="inlineStr">
        <is>
          <t>Investments:</t>
        </is>
      </c>
    </row>
    <row r="233">
      <c r="A233" s="4" t="inlineStr">
        <is>
          <t>Short-term and fixed maturity investments</t>
        </is>
      </c>
      <c r="B233" s="5" t="n">
        <v>219536</v>
      </c>
      <c r="C233" s="5" t="n">
        <v>14627</v>
      </c>
    </row>
    <row r="234">
      <c r="A234" s="4" t="inlineStr">
        <is>
          <t>Recurring | Funds held - directly managed | Significant Unobservable Inputs (Level 3) | Short-Term Investments and Fixed Maturities</t>
        </is>
      </c>
    </row>
    <row r="235">
      <c r="A235" s="3" t="inlineStr">
        <is>
          <t>Investments:</t>
        </is>
      </c>
    </row>
    <row r="236">
      <c r="A236" s="4" t="inlineStr">
        <is>
          <t>Short-term and fixed maturity investments</t>
        </is>
      </c>
      <c r="B236" s="5" t="n">
        <v>0</v>
      </c>
      <c r="C236" s="5" t="n">
        <v>0</v>
      </c>
    </row>
    <row r="237">
      <c r="A237" s="4" t="inlineStr">
        <is>
          <t>Recurring | Publicly traded equity investments</t>
        </is>
      </c>
    </row>
    <row r="238">
      <c r="A238" s="3" t="inlineStr">
        <is>
          <t>Investments:</t>
        </is>
      </c>
    </row>
    <row r="239">
      <c r="A239" s="4" t="inlineStr">
        <is>
          <t>Equities, at fair value</t>
        </is>
      </c>
      <c r="B239" s="5" t="n">
        <v>257470</v>
      </c>
      <c r="C239" s="5" t="n">
        <v>260767</v>
      </c>
    </row>
    <row r="240">
      <c r="A240" s="4" t="inlineStr">
        <is>
          <t>Recurring | Publicly traded equity investments | Quoted Prices in Active Markets for Identical Assets (Level 1)</t>
        </is>
      </c>
    </row>
    <row r="241">
      <c r="A241" s="3" t="inlineStr">
        <is>
          <t>Investments:</t>
        </is>
      </c>
    </row>
    <row r="242">
      <c r="A242" s="4" t="inlineStr">
        <is>
          <t>Equities, at fair value</t>
        </is>
      </c>
      <c r="B242" s="5" t="n">
        <v>215345</v>
      </c>
      <c r="C242" s="5" t="n">
        <v>229167</v>
      </c>
    </row>
    <row r="243">
      <c r="A243" s="4" t="inlineStr">
        <is>
          <t>Recurring | Publicly traded equity investments | Significant Other Observable Inputs (Level 2)</t>
        </is>
      </c>
    </row>
    <row r="244">
      <c r="A244" s="3" t="inlineStr">
        <is>
          <t>Investments:</t>
        </is>
      </c>
    </row>
    <row r="245">
      <c r="A245" s="4" t="inlineStr">
        <is>
          <t>Equities, at fair value</t>
        </is>
      </c>
      <c r="B245" s="5" t="n">
        <v>42125</v>
      </c>
      <c r="C245" s="5" t="n">
        <v>31600</v>
      </c>
    </row>
    <row r="246">
      <c r="A246" s="4" t="inlineStr">
        <is>
          <t>Recurring | Publicly traded equity investments | Significant Unobservable Inputs (Level 3)</t>
        </is>
      </c>
    </row>
    <row r="247">
      <c r="A247" s="3" t="inlineStr">
        <is>
          <t>Investments:</t>
        </is>
      </c>
    </row>
    <row r="248">
      <c r="A248" s="4" t="inlineStr">
        <is>
          <t>Equities, at fair value</t>
        </is>
      </c>
      <c r="B248" s="5" t="n">
        <v>0</v>
      </c>
      <c r="C248" s="5" t="n">
        <v>0</v>
      </c>
    </row>
    <row r="249">
      <c r="A249" s="4" t="inlineStr">
        <is>
          <t>Recurring | Exchange-traded funds</t>
        </is>
      </c>
    </row>
    <row r="250">
      <c r="A250" s="3" t="inlineStr">
        <is>
          <t>Investments:</t>
        </is>
      </c>
    </row>
    <row r="251">
      <c r="A251" s="4" t="inlineStr">
        <is>
          <t>Equities, at fair value</t>
        </is>
      </c>
      <c r="B251" s="5" t="n">
        <v>1335831</v>
      </c>
      <c r="C251" s="5" t="n">
        <v>311287</v>
      </c>
    </row>
    <row r="252">
      <c r="A252" s="4" t="inlineStr">
        <is>
          <t>Recurring | Exchange-traded funds | Quoted Prices in Active Markets for Identical Assets (Level 1)</t>
        </is>
      </c>
    </row>
    <row r="253">
      <c r="A253" s="3" t="inlineStr">
        <is>
          <t>Investments:</t>
        </is>
      </c>
    </row>
    <row r="254">
      <c r="A254" s="4" t="inlineStr">
        <is>
          <t>Equities, at fair value</t>
        </is>
      </c>
      <c r="B254" s="5" t="n">
        <v>1335831</v>
      </c>
      <c r="C254" s="5" t="n">
        <v>311287</v>
      </c>
    </row>
    <row r="255">
      <c r="A255" s="4" t="inlineStr">
        <is>
          <t>Recurring | Exchange-traded funds | Significant Other Observable Inputs (Level 2)</t>
        </is>
      </c>
    </row>
    <row r="256">
      <c r="A256" s="3" t="inlineStr">
        <is>
          <t>Investments:</t>
        </is>
      </c>
    </row>
    <row r="257">
      <c r="A257" s="4" t="inlineStr">
        <is>
          <t>Equities, at fair value</t>
        </is>
      </c>
      <c r="B257" s="5" t="n">
        <v>0</v>
      </c>
      <c r="C257" s="5" t="n">
        <v>0</v>
      </c>
    </row>
    <row r="258">
      <c r="A258" s="4" t="inlineStr">
        <is>
          <t>Recurring | Exchange-traded funds | Significant Unobservable Inputs (Level 3)</t>
        </is>
      </c>
    </row>
    <row r="259">
      <c r="A259" s="3" t="inlineStr">
        <is>
          <t>Investments:</t>
        </is>
      </c>
    </row>
    <row r="260">
      <c r="A260" s="4" t="inlineStr">
        <is>
          <t>Equities, at fair value</t>
        </is>
      </c>
      <c r="B260" s="5" t="n">
        <v>0</v>
      </c>
      <c r="C260" s="5" t="n">
        <v>0</v>
      </c>
    </row>
    <row r="261">
      <c r="A261" s="4" t="inlineStr">
        <is>
          <t>Recurring | Private equity funds</t>
        </is>
      </c>
    </row>
    <row r="262">
      <c r="A262" s="3" t="inlineStr">
        <is>
          <t>Investments:</t>
        </is>
      </c>
    </row>
    <row r="263">
      <c r="A263" s="4" t="inlineStr">
        <is>
          <t>Equities, at fair value</t>
        </is>
      </c>
      <c r="B263" s="5" t="n">
        <v>359124</v>
      </c>
      <c r="C263" s="5" t="n">
        <v>274741</v>
      </c>
    </row>
    <row r="264">
      <c r="A264" s="4" t="inlineStr">
        <is>
          <t>Recurring | Private equity funds | Other investments</t>
        </is>
      </c>
    </row>
    <row r="265">
      <c r="A265" s="3" t="inlineStr">
        <is>
          <t>Investments:</t>
        </is>
      </c>
    </row>
    <row r="266">
      <c r="A266" s="4" t="inlineStr">
        <is>
          <t>Other investments</t>
        </is>
      </c>
      <c r="B266" s="5" t="n">
        <v>598901</v>
      </c>
      <c r="C266" s="5" t="n">
        <v>363103</v>
      </c>
    </row>
    <row r="267">
      <c r="A267" s="4" t="inlineStr">
        <is>
          <t>Recurring | Private equity funds | Quoted Prices in Active Markets for Identical Assets (Level 1)</t>
        </is>
      </c>
    </row>
    <row r="268">
      <c r="A268" s="3" t="inlineStr">
        <is>
          <t>Investments:</t>
        </is>
      </c>
    </row>
    <row r="269">
      <c r="A269" s="4" t="inlineStr">
        <is>
          <t>Equities, at fair value</t>
        </is>
      </c>
      <c r="B269" s="5" t="n">
        <v>0</v>
      </c>
      <c r="C269" s="5" t="n">
        <v>0</v>
      </c>
    </row>
    <row r="270">
      <c r="A270" s="4" t="inlineStr">
        <is>
          <t>Recurring | Private equity funds | Quoted Prices in Active Markets for Identical Assets (Level 1) | Other investments</t>
        </is>
      </c>
    </row>
    <row r="271">
      <c r="A271" s="3" t="inlineStr">
        <is>
          <t>Investments:</t>
        </is>
      </c>
    </row>
    <row r="272">
      <c r="A272" s="4" t="inlineStr">
        <is>
          <t>Other investments</t>
        </is>
      </c>
      <c r="B272" s="5" t="n">
        <v>0</v>
      </c>
      <c r="C272" s="5" t="n">
        <v>0</v>
      </c>
    </row>
    <row r="273">
      <c r="A273" s="4" t="inlineStr">
        <is>
          <t>Recurring | Private equity funds | Significant Other Observable Inputs (Level 2)</t>
        </is>
      </c>
    </row>
    <row r="274">
      <c r="A274" s="3" t="inlineStr">
        <is>
          <t>Investments:</t>
        </is>
      </c>
    </row>
    <row r="275">
      <c r="A275" s="4" t="inlineStr">
        <is>
          <t>Equities, at fair value</t>
        </is>
      </c>
      <c r="B275" s="5" t="n">
        <v>0</v>
      </c>
      <c r="C275" s="5" t="n">
        <v>0</v>
      </c>
    </row>
    <row r="276">
      <c r="A276" s="4" t="inlineStr">
        <is>
          <t>Recurring | Private equity funds | Significant Other Observable Inputs (Level 2) | Other investments</t>
        </is>
      </c>
    </row>
    <row r="277">
      <c r="A277" s="3" t="inlineStr">
        <is>
          <t>Investments:</t>
        </is>
      </c>
    </row>
    <row r="278">
      <c r="A278" s="4" t="inlineStr">
        <is>
          <t>Other investments</t>
        </is>
      </c>
      <c r="B278" s="5" t="n">
        <v>0</v>
      </c>
      <c r="C278" s="5" t="n">
        <v>0</v>
      </c>
    </row>
    <row r="279">
      <c r="A279" s="4" t="inlineStr">
        <is>
          <t>Recurring | Private equity funds | Significant Unobservable Inputs (Level 3)</t>
        </is>
      </c>
    </row>
    <row r="280">
      <c r="A280" s="3" t="inlineStr">
        <is>
          <t>Investments:</t>
        </is>
      </c>
    </row>
    <row r="281">
      <c r="A281" s="4" t="inlineStr">
        <is>
          <t>Equities, at fair value</t>
        </is>
      </c>
      <c r="B281" s="5" t="n">
        <v>359124</v>
      </c>
      <c r="C281" s="5" t="n">
        <v>274741</v>
      </c>
    </row>
    <row r="282">
      <c r="A282" s="4" t="inlineStr">
        <is>
          <t>Recurring | Private equity funds | Significant Unobservable Inputs (Level 3) | Other investments</t>
        </is>
      </c>
    </row>
    <row r="283">
      <c r="A283" s="3" t="inlineStr">
        <is>
          <t>Investments:</t>
        </is>
      </c>
    </row>
    <row r="284">
      <c r="A284" s="4" t="inlineStr">
        <is>
          <t>Other investments</t>
        </is>
      </c>
      <c r="B284" s="5" t="n">
        <v>0</v>
      </c>
      <c r="C284" s="5" t="n">
        <v>0</v>
      </c>
    </row>
    <row r="285">
      <c r="A285" s="4" t="inlineStr">
        <is>
          <t>Recurring | Private equity funds | Fair Value Based on NAV as Practical Expedient | Other investments</t>
        </is>
      </c>
    </row>
    <row r="286">
      <c r="A286" s="3" t="inlineStr">
        <is>
          <t>Investments:</t>
        </is>
      </c>
    </row>
    <row r="287">
      <c r="A287" s="4" t="inlineStr">
        <is>
          <t>Other investments</t>
        </is>
      </c>
      <c r="B287" s="5" t="n">
        <v>598901</v>
      </c>
      <c r="C287" s="5" t="n">
        <v>363103</v>
      </c>
    </row>
    <row r="288">
      <c r="A288" s="4" t="inlineStr">
        <is>
          <t>Recurring | Hedge funds | Other investments</t>
        </is>
      </c>
    </row>
    <row r="289">
      <c r="A289" s="3" t="inlineStr">
        <is>
          <t>Investments:</t>
        </is>
      </c>
    </row>
    <row r="290">
      <c r="A290" s="4" t="inlineStr">
        <is>
          <t>Other investments</t>
        </is>
      </c>
      <c r="C290" s="5" t="n">
        <v>2638339</v>
      </c>
    </row>
    <row r="291">
      <c r="A291" s="4" t="inlineStr">
        <is>
          <t>Recurring | Hedge funds | Other investments | Consolidated Entity, Excluding Consolidated VIE</t>
        </is>
      </c>
    </row>
    <row r="292">
      <c r="A292" s="3" t="inlineStr">
        <is>
          <t>Investments:</t>
        </is>
      </c>
    </row>
    <row r="293">
      <c r="A293" s="4" t="inlineStr">
        <is>
          <t>Other investments</t>
        </is>
      </c>
      <c r="B293" s="5" t="n">
        <v>215378</v>
      </c>
    </row>
    <row r="294">
      <c r="A294" s="4" t="inlineStr">
        <is>
          <t>Recurring | Hedge funds | Quoted Prices in Active Markets for Identical Assets (Level 1) | Other investments</t>
        </is>
      </c>
    </row>
    <row r="295">
      <c r="A295" s="3" t="inlineStr">
        <is>
          <t>Investments:</t>
        </is>
      </c>
    </row>
    <row r="296">
      <c r="A296" s="4" t="inlineStr">
        <is>
          <t>Other investments</t>
        </is>
      </c>
      <c r="C296" s="5" t="n">
        <v>0</v>
      </c>
    </row>
    <row r="297">
      <c r="A297" s="4" t="inlineStr">
        <is>
          <t>Recurring | Hedge funds | Quoted Prices in Active Markets for Identical Assets (Level 1) | Other investments | Consolidated Entity, Excluding Consolidated VIE</t>
        </is>
      </c>
    </row>
    <row r="298">
      <c r="A298" s="3" t="inlineStr">
        <is>
          <t>Investments:</t>
        </is>
      </c>
    </row>
    <row r="299">
      <c r="A299" s="4" t="inlineStr">
        <is>
          <t>Other investments</t>
        </is>
      </c>
      <c r="B299" s="5" t="n">
        <v>0</v>
      </c>
    </row>
    <row r="300">
      <c r="A300" s="4" t="inlineStr">
        <is>
          <t>Recurring | Hedge funds | Significant Other Observable Inputs (Level 2) | Other investments</t>
        </is>
      </c>
    </row>
    <row r="301">
      <c r="A301" s="3" t="inlineStr">
        <is>
          <t>Investments:</t>
        </is>
      </c>
    </row>
    <row r="302">
      <c r="A302" s="4" t="inlineStr">
        <is>
          <t>Other investments</t>
        </is>
      </c>
      <c r="C302" s="5" t="n">
        <v>0</v>
      </c>
    </row>
    <row r="303">
      <c r="A303" s="4" t="inlineStr">
        <is>
          <t>Recurring | Hedge funds | Significant Other Observable Inputs (Level 2) | Other investments | Consolidated Entity, Excluding Consolidated VIE</t>
        </is>
      </c>
    </row>
    <row r="304">
      <c r="A304" s="3" t="inlineStr">
        <is>
          <t>Investments:</t>
        </is>
      </c>
    </row>
    <row r="305">
      <c r="A305" s="4" t="inlineStr">
        <is>
          <t>Other investments</t>
        </is>
      </c>
      <c r="B305" s="5" t="n">
        <v>0</v>
      </c>
    </row>
    <row r="306">
      <c r="A306" s="4" t="inlineStr">
        <is>
          <t>Recurring | Hedge funds | Significant Unobservable Inputs (Level 3) | Other investments</t>
        </is>
      </c>
    </row>
    <row r="307">
      <c r="A307" s="3" t="inlineStr">
        <is>
          <t>Investments:</t>
        </is>
      </c>
    </row>
    <row r="308">
      <c r="A308" s="4" t="inlineStr">
        <is>
          <t>Other investments</t>
        </is>
      </c>
      <c r="C308" s="5" t="n">
        <v>0</v>
      </c>
    </row>
    <row r="309">
      <c r="A309" s="4" t="inlineStr">
        <is>
          <t>Recurring | Hedge funds | Significant Unobservable Inputs (Level 3) | Other investments | Consolidated Entity, Excluding Consolidated VIE</t>
        </is>
      </c>
    </row>
    <row r="310">
      <c r="A310" s="3" t="inlineStr">
        <is>
          <t>Investments:</t>
        </is>
      </c>
    </row>
    <row r="311">
      <c r="A311" s="4" t="inlineStr">
        <is>
          <t>Other investments</t>
        </is>
      </c>
      <c r="B311" s="5" t="n">
        <v>0</v>
      </c>
    </row>
    <row r="312">
      <c r="A312" s="4" t="inlineStr">
        <is>
          <t>Recurring | Hedge funds | Fair Value Based on NAV as Practical Expedient | Other investments</t>
        </is>
      </c>
    </row>
    <row r="313">
      <c r="A313" s="3" t="inlineStr">
        <is>
          <t>Investments:</t>
        </is>
      </c>
    </row>
    <row r="314">
      <c r="A314" s="4" t="inlineStr">
        <is>
          <t>Other investments</t>
        </is>
      </c>
      <c r="C314" s="5" t="n">
        <v>2638339</v>
      </c>
    </row>
    <row r="315">
      <c r="A315" s="4" t="inlineStr">
        <is>
          <t>Recurring | Hedge funds | Fair Value Based on NAV as Practical Expedient | Other investments | Consolidated Entity, Excluding Consolidated VIE</t>
        </is>
      </c>
    </row>
    <row r="316">
      <c r="A316" s="3" t="inlineStr">
        <is>
          <t>Investments:</t>
        </is>
      </c>
    </row>
    <row r="317">
      <c r="A317" s="4" t="inlineStr">
        <is>
          <t>Other investments</t>
        </is>
      </c>
      <c r="B317" s="5" t="n">
        <v>215378</v>
      </c>
    </row>
    <row r="318">
      <c r="A318" s="4" t="inlineStr">
        <is>
          <t>Recurring | Fixed income funds | Other investments</t>
        </is>
      </c>
    </row>
    <row r="319">
      <c r="A319" s="3" t="inlineStr">
        <is>
          <t>Investments:</t>
        </is>
      </c>
    </row>
    <row r="320">
      <c r="A320" s="4" t="inlineStr">
        <is>
          <t>Other investments</t>
        </is>
      </c>
      <c r="B320" s="5" t="n">
        <v>597982</v>
      </c>
      <c r="C320" s="5" t="n">
        <v>552541</v>
      </c>
    </row>
    <row r="321">
      <c r="A321" s="4" t="inlineStr">
        <is>
          <t>Recurring | Fixed income funds | Quoted Prices in Active Markets for Identical Assets (Level 1) | Other investments</t>
        </is>
      </c>
    </row>
    <row r="322">
      <c r="A322" s="3" t="inlineStr">
        <is>
          <t>Investments:</t>
        </is>
      </c>
    </row>
    <row r="323">
      <c r="A323" s="4" t="inlineStr">
        <is>
          <t>Other investments</t>
        </is>
      </c>
      <c r="B323" s="5" t="n">
        <v>0</v>
      </c>
      <c r="C323" s="5" t="n">
        <v>0</v>
      </c>
    </row>
    <row r="324">
      <c r="A324" s="4" t="inlineStr">
        <is>
          <t>Recurring | Fixed income funds | Significant Other Observable Inputs (Level 2) | Other investments</t>
        </is>
      </c>
    </row>
    <row r="325">
      <c r="A325" s="3" t="inlineStr">
        <is>
          <t>Investments:</t>
        </is>
      </c>
    </row>
    <row r="326">
      <c r="A326" s="4" t="inlineStr">
        <is>
          <t>Other investments</t>
        </is>
      </c>
      <c r="B326" s="5" t="n">
        <v>259595</v>
      </c>
      <c r="C326" s="5" t="n">
        <v>285837</v>
      </c>
    </row>
    <row r="327">
      <c r="A327" s="4" t="inlineStr">
        <is>
          <t>Recurring | Fixed income funds | Significant Unobservable Inputs (Level 3) | Other investments</t>
        </is>
      </c>
    </row>
    <row r="328">
      <c r="A328" s="3" t="inlineStr">
        <is>
          <t>Investments:</t>
        </is>
      </c>
    </row>
    <row r="329">
      <c r="A329" s="4" t="inlineStr">
        <is>
          <t>Other investments</t>
        </is>
      </c>
      <c r="B329" s="5" t="n">
        <v>0</v>
      </c>
      <c r="C329" s="5" t="n">
        <v>0</v>
      </c>
    </row>
    <row r="330">
      <c r="A330" s="4" t="inlineStr">
        <is>
          <t>Recurring | Fixed income funds | Fair Value Based on NAV as Practical Expedient | Other investments</t>
        </is>
      </c>
    </row>
    <row r="331">
      <c r="A331" s="3" t="inlineStr">
        <is>
          <t>Investments:</t>
        </is>
      </c>
    </row>
    <row r="332">
      <c r="A332" s="4" t="inlineStr">
        <is>
          <t>Other investments</t>
        </is>
      </c>
      <c r="B332" s="5" t="n">
        <v>338387</v>
      </c>
      <c r="C332" s="5" t="n">
        <v>266704</v>
      </c>
    </row>
    <row r="333">
      <c r="A333" s="4" t="inlineStr">
        <is>
          <t>Recurring | Equity funds | Other investments</t>
        </is>
      </c>
    </row>
    <row r="334">
      <c r="A334" s="3" t="inlineStr">
        <is>
          <t>Investments:</t>
        </is>
      </c>
    </row>
    <row r="335">
      <c r="A335" s="4" t="inlineStr">
        <is>
          <t>Other investments</t>
        </is>
      </c>
      <c r="B335" s="5" t="n">
        <v>4831</v>
      </c>
      <c r="C335" s="5" t="n">
        <v>190767</v>
      </c>
    </row>
    <row r="336">
      <c r="A336" s="4" t="inlineStr">
        <is>
          <t>Recurring | Equity funds | Quoted Prices in Active Markets for Identical Assets (Level 1) | Other investments</t>
        </is>
      </c>
    </row>
    <row r="337">
      <c r="A337" s="3" t="inlineStr">
        <is>
          <t>Investments:</t>
        </is>
      </c>
    </row>
    <row r="338">
      <c r="A338" s="4" t="inlineStr">
        <is>
          <t>Other investments</t>
        </is>
      </c>
      <c r="B338" s="5" t="n">
        <v>0</v>
      </c>
      <c r="C338" s="5" t="n">
        <v>0</v>
      </c>
    </row>
    <row r="339">
      <c r="A339" s="4" t="inlineStr">
        <is>
          <t>Recurring | Equity funds | Significant Other Observable Inputs (Level 2) | Other investments</t>
        </is>
      </c>
    </row>
    <row r="340">
      <c r="A340" s="3" t="inlineStr">
        <is>
          <t>Investments:</t>
        </is>
      </c>
    </row>
    <row r="341">
      <c r="A341" s="4" t="inlineStr">
        <is>
          <t>Other investments</t>
        </is>
      </c>
      <c r="B341" s="5" t="n">
        <v>4831</v>
      </c>
      <c r="C341" s="5" t="n">
        <v>5073</v>
      </c>
    </row>
    <row r="342">
      <c r="A342" s="4" t="inlineStr">
        <is>
          <t>Recurring | Equity funds | Significant Unobservable Inputs (Level 3) | Other investments</t>
        </is>
      </c>
    </row>
    <row r="343">
      <c r="A343" s="3" t="inlineStr">
        <is>
          <t>Investments:</t>
        </is>
      </c>
    </row>
    <row r="344">
      <c r="A344" s="4" t="inlineStr">
        <is>
          <t>Other investments</t>
        </is>
      </c>
      <c r="B344" s="5" t="n">
        <v>0</v>
      </c>
      <c r="C344" s="5" t="n">
        <v>0</v>
      </c>
    </row>
    <row r="345">
      <c r="A345" s="4" t="inlineStr">
        <is>
          <t>Recurring | Equity funds | Fair Value Based on NAV as Practical Expedient | Other investments</t>
        </is>
      </c>
    </row>
    <row r="346">
      <c r="A346" s="3" t="inlineStr">
        <is>
          <t>Investments:</t>
        </is>
      </c>
    </row>
    <row r="347">
      <c r="A347" s="4" t="inlineStr">
        <is>
          <t>Other investments</t>
        </is>
      </c>
      <c r="B347" s="5" t="n">
        <v>0</v>
      </c>
      <c r="C347" s="5" t="n">
        <v>185694</v>
      </c>
    </row>
    <row r="348">
      <c r="A348" s="4" t="inlineStr">
        <is>
          <t>Recurring | CLO equities | Other investments</t>
        </is>
      </c>
    </row>
    <row r="349">
      <c r="A349" s="3" t="inlineStr">
        <is>
          <t>Investments:</t>
        </is>
      </c>
    </row>
    <row r="350">
      <c r="A350" s="4" t="inlineStr">
        <is>
          <t>Other investments</t>
        </is>
      </c>
      <c r="B350" s="5" t="n">
        <v>153795</v>
      </c>
      <c r="C350" s="5" t="n">
        <v>128083</v>
      </c>
    </row>
    <row r="351">
      <c r="A351" s="4" t="inlineStr">
        <is>
          <t>Recurring | CLO equities | Quoted Prices in Active Markets for Identical Assets (Level 1) | Other investments</t>
        </is>
      </c>
    </row>
    <row r="352">
      <c r="A352" s="3" t="inlineStr">
        <is>
          <t>Investments:</t>
        </is>
      </c>
    </row>
    <row r="353">
      <c r="A353" s="4" t="inlineStr">
        <is>
          <t>Other investments</t>
        </is>
      </c>
      <c r="B353" s="5" t="n">
        <v>0</v>
      </c>
      <c r="C353" s="5" t="n">
        <v>0</v>
      </c>
    </row>
    <row r="354">
      <c r="A354" s="4" t="inlineStr">
        <is>
          <t>Recurring | CLO equities | Significant Other Observable Inputs (Level 2) | Other investments</t>
        </is>
      </c>
    </row>
    <row r="355">
      <c r="A355" s="3" t="inlineStr">
        <is>
          <t>Investments:</t>
        </is>
      </c>
    </row>
    <row r="356">
      <c r="A356" s="4" t="inlineStr">
        <is>
          <t>Other investments</t>
        </is>
      </c>
      <c r="B356" s="5" t="n">
        <v>153795</v>
      </c>
      <c r="C356" s="5" t="n">
        <v>128083</v>
      </c>
    </row>
    <row r="357">
      <c r="A357" s="4" t="inlineStr">
        <is>
          <t>Recurring | CLO equities | Significant Unobservable Inputs (Level 3) | Other investments</t>
        </is>
      </c>
    </row>
    <row r="358">
      <c r="A358" s="3" t="inlineStr">
        <is>
          <t>Investments:</t>
        </is>
      </c>
    </row>
    <row r="359">
      <c r="A359" s="4" t="inlineStr">
        <is>
          <t>Other investments</t>
        </is>
      </c>
      <c r="B359" s="5" t="n">
        <v>0</v>
      </c>
      <c r="C359" s="5" t="n">
        <v>0</v>
      </c>
    </row>
    <row r="360">
      <c r="A360" s="4" t="inlineStr">
        <is>
          <t>Recurring | CLO equities | Fair Value Based on NAV as Practical Expedient | Other investments</t>
        </is>
      </c>
    </row>
    <row r="361">
      <c r="A361" s="3" t="inlineStr">
        <is>
          <t>Investments:</t>
        </is>
      </c>
    </row>
    <row r="362">
      <c r="A362" s="4" t="inlineStr">
        <is>
          <t>Other investments</t>
        </is>
      </c>
      <c r="B362" s="5" t="n">
        <v>0</v>
      </c>
      <c r="C362" s="5" t="n">
        <v>0</v>
      </c>
    </row>
    <row r="363">
      <c r="A363" s="4" t="inlineStr">
        <is>
          <t>Recurring | CLO equity funds | Other investments</t>
        </is>
      </c>
    </row>
    <row r="364">
      <c r="A364" s="3" t="inlineStr">
        <is>
          <t>Investments:</t>
        </is>
      </c>
    </row>
    <row r="365">
      <c r="A365" s="4" t="inlineStr">
        <is>
          <t>Other investments</t>
        </is>
      </c>
      <c r="B365" s="5" t="n">
        <v>199714</v>
      </c>
      <c r="C365" s="5" t="n">
        <v>166523</v>
      </c>
    </row>
    <row r="366">
      <c r="A366" s="4" t="inlineStr">
        <is>
          <t>Recurring | CLO equity funds | Quoted Prices in Active Markets for Identical Assets (Level 1) | Other investments</t>
        </is>
      </c>
    </row>
    <row r="367">
      <c r="A367" s="3" t="inlineStr">
        <is>
          <t>Investments:</t>
        </is>
      </c>
    </row>
    <row r="368">
      <c r="A368" s="4" t="inlineStr">
        <is>
          <t>Other investments</t>
        </is>
      </c>
      <c r="B368" s="5" t="n">
        <v>0</v>
      </c>
      <c r="C368" s="5" t="n">
        <v>0</v>
      </c>
    </row>
    <row r="369">
      <c r="A369" s="4" t="inlineStr">
        <is>
          <t>Recurring | CLO equity funds | Significant Other Observable Inputs (Level 2) | Other investments</t>
        </is>
      </c>
    </row>
    <row r="370">
      <c r="A370" s="3" t="inlineStr">
        <is>
          <t>Investments:</t>
        </is>
      </c>
    </row>
    <row r="371">
      <c r="A371" s="4" t="inlineStr">
        <is>
          <t>Other investments</t>
        </is>
      </c>
      <c r="B371" s="5" t="n">
        <v>0</v>
      </c>
      <c r="C371" s="5" t="n">
        <v>0</v>
      </c>
    </row>
    <row r="372">
      <c r="A372" s="4" t="inlineStr">
        <is>
          <t>Recurring | CLO equity funds | Significant Unobservable Inputs (Level 3) | Other investments</t>
        </is>
      </c>
    </row>
    <row r="373">
      <c r="A373" s="3" t="inlineStr">
        <is>
          <t>Investments:</t>
        </is>
      </c>
    </row>
    <row r="374">
      <c r="A374" s="4" t="inlineStr">
        <is>
          <t>Other investments</t>
        </is>
      </c>
      <c r="B374" s="5" t="n">
        <v>0</v>
      </c>
      <c r="C374" s="5" t="n">
        <v>0</v>
      </c>
    </row>
    <row r="375">
      <c r="A375" s="4" t="inlineStr">
        <is>
          <t>Recurring | CLO equity funds | Fair Value Based on NAV as Practical Expedient | Other investments</t>
        </is>
      </c>
    </row>
    <row r="376">
      <c r="A376" s="3" t="inlineStr">
        <is>
          <t>Investments:</t>
        </is>
      </c>
    </row>
    <row r="377">
      <c r="A377" s="4" t="inlineStr">
        <is>
          <t>Other investments</t>
        </is>
      </c>
      <c r="B377" s="5" t="n">
        <v>199714</v>
      </c>
      <c r="C377" s="5" t="n">
        <v>166523</v>
      </c>
    </row>
    <row r="378">
      <c r="A378" s="4" t="inlineStr">
        <is>
          <t>Recurring | Private credit funds | Other investments</t>
        </is>
      </c>
    </row>
    <row r="379">
      <c r="A379" s="3" t="inlineStr">
        <is>
          <t>Investments:</t>
        </is>
      </c>
    </row>
    <row r="380">
      <c r="A380" s="4" t="inlineStr">
        <is>
          <t>Other investments</t>
        </is>
      </c>
      <c r="B380" s="5" t="n">
        <v>230004</v>
      </c>
      <c r="C380" s="5" t="n">
        <v>192319</v>
      </c>
    </row>
    <row r="381">
      <c r="A381" s="4" t="inlineStr">
        <is>
          <t>Recurring | Private credit funds | Quoted Prices in Active Markets for Identical Assets (Level 1) | Other investments</t>
        </is>
      </c>
    </row>
    <row r="382">
      <c r="A382" s="3" t="inlineStr">
        <is>
          <t>Investments:</t>
        </is>
      </c>
    </row>
    <row r="383">
      <c r="A383" s="4" t="inlineStr">
        <is>
          <t>Other investments</t>
        </is>
      </c>
      <c r="B383" s="5" t="n">
        <v>0</v>
      </c>
      <c r="C383" s="5" t="n">
        <v>0</v>
      </c>
    </row>
    <row r="384">
      <c r="A384" s="4" t="inlineStr">
        <is>
          <t>Recurring | Private credit funds | Significant Other Observable Inputs (Level 2) | Other investments</t>
        </is>
      </c>
    </row>
    <row r="385">
      <c r="A385" s="3" t="inlineStr">
        <is>
          <t>Investments:</t>
        </is>
      </c>
    </row>
    <row r="386">
      <c r="A386" s="4" t="inlineStr">
        <is>
          <t>Other investments</t>
        </is>
      </c>
      <c r="B386" s="5" t="n">
        <v>0</v>
      </c>
      <c r="C386" s="5" t="n">
        <v>0</v>
      </c>
    </row>
    <row r="387">
      <c r="A387" s="4" t="inlineStr">
        <is>
          <t>Recurring | Private credit funds | Significant Unobservable Inputs (Level 3) | Other investments</t>
        </is>
      </c>
    </row>
    <row r="388">
      <c r="A388" s="3" t="inlineStr">
        <is>
          <t>Investments:</t>
        </is>
      </c>
    </row>
    <row r="389">
      <c r="A389" s="4" t="inlineStr">
        <is>
          <t>Other investments</t>
        </is>
      </c>
      <c r="B389" s="5" t="n">
        <v>0</v>
      </c>
      <c r="C389" s="5" t="n">
        <v>9250</v>
      </c>
    </row>
    <row r="390">
      <c r="A390" s="4" t="inlineStr">
        <is>
          <t>Recurring | Private credit funds | Fair Value Based on NAV as Practical Expedient | Other investments</t>
        </is>
      </c>
    </row>
    <row r="391">
      <c r="A391" s="3" t="inlineStr">
        <is>
          <t>Investments:</t>
        </is>
      </c>
    </row>
    <row r="392">
      <c r="A392" s="4" t="inlineStr">
        <is>
          <t>Other investments</t>
        </is>
      </c>
      <c r="B392" s="5" t="n">
        <v>230004</v>
      </c>
      <c r="C392" s="5" t="n">
        <v>183069</v>
      </c>
    </row>
    <row r="393">
      <c r="A393" s="4" t="inlineStr">
        <is>
          <t>Recurring | Real estate fund | Other investments</t>
        </is>
      </c>
    </row>
    <row r="394">
      <c r="A394" s="3" t="inlineStr">
        <is>
          <t>Investments:</t>
        </is>
      </c>
    </row>
    <row r="395">
      <c r="A395" s="4" t="inlineStr">
        <is>
          <t>Other investments</t>
        </is>
      </c>
      <c r="B395" s="5" t="n">
        <v>50666</v>
      </c>
      <c r="C395" s="5" t="n">
        <v>11883</v>
      </c>
    </row>
    <row r="396">
      <c r="A396" s="4" t="inlineStr">
        <is>
          <t>Recurring | Real estate fund | Quoted Prices in Active Markets for Identical Assets (Level 1) | Other investments</t>
        </is>
      </c>
    </row>
    <row r="397">
      <c r="A397" s="3" t="inlineStr">
        <is>
          <t>Investments:</t>
        </is>
      </c>
    </row>
    <row r="398">
      <c r="A398" s="4" t="inlineStr">
        <is>
          <t>Other investments</t>
        </is>
      </c>
      <c r="B398" s="5" t="n">
        <v>0</v>
      </c>
      <c r="C398" s="5" t="n">
        <v>0</v>
      </c>
    </row>
    <row r="399">
      <c r="A399" s="4" t="inlineStr">
        <is>
          <t>Recurring | Real estate fund | Significant Other Observable Inputs (Level 2) | Other investments</t>
        </is>
      </c>
    </row>
    <row r="400">
      <c r="A400" s="3" t="inlineStr">
        <is>
          <t>Investments:</t>
        </is>
      </c>
    </row>
    <row r="401">
      <c r="A401" s="4" t="inlineStr">
        <is>
          <t>Other investments</t>
        </is>
      </c>
      <c r="B401" s="5" t="n">
        <v>0</v>
      </c>
      <c r="C401" s="5" t="n">
        <v>0</v>
      </c>
    </row>
    <row r="402">
      <c r="A402" s="4" t="inlineStr">
        <is>
          <t>Recurring | Real estate fund | Significant Unobservable Inputs (Level 3) | Other investments</t>
        </is>
      </c>
    </row>
    <row r="403">
      <c r="A403" s="3" t="inlineStr">
        <is>
          <t>Investments:</t>
        </is>
      </c>
    </row>
    <row r="404">
      <c r="A404" s="4" t="inlineStr">
        <is>
          <t>Other investments</t>
        </is>
      </c>
      <c r="B404" s="5" t="n">
        <v>0</v>
      </c>
      <c r="C404" s="5" t="n">
        <v>0</v>
      </c>
    </row>
    <row r="405">
      <c r="A405" s="4" t="inlineStr">
        <is>
          <t>Recurring | Real estate fund | Fair Value Based on NAV as Practical Expedient | Other investments</t>
        </is>
      </c>
    </row>
    <row r="406">
      <c r="A406" s="3" t="inlineStr">
        <is>
          <t>Investments:</t>
        </is>
      </c>
    </row>
    <row r="407">
      <c r="A407" s="4" t="inlineStr">
        <is>
          <t>Other investments</t>
        </is>
      </c>
      <c r="B407" s="5" t="n">
        <v>50666</v>
      </c>
      <c r="C407" s="5" t="n">
        <v>11883</v>
      </c>
    </row>
    <row r="408">
      <c r="A408" s="4" t="inlineStr">
        <is>
          <t>Recurring | Other | Other investments</t>
        </is>
      </c>
    </row>
    <row r="409">
      <c r="A409" s="3" t="inlineStr">
        <is>
          <t>Investments:</t>
        </is>
      </c>
    </row>
    <row r="410">
      <c r="A410" s="4" t="inlineStr">
        <is>
          <t>Other investments</t>
        </is>
      </c>
      <c r="B410" s="5" t="n">
        <v>447</v>
      </c>
      <c r="C410" s="5" t="n">
        <v>476</v>
      </c>
    </row>
    <row r="411">
      <c r="A411" s="4" t="inlineStr">
        <is>
          <t>Recurring | Other | Quoted Prices in Active Markets for Identical Assets (Level 1) | Other investments</t>
        </is>
      </c>
    </row>
    <row r="412">
      <c r="A412" s="3" t="inlineStr">
        <is>
          <t>Investments:</t>
        </is>
      </c>
    </row>
    <row r="413">
      <c r="A413" s="4" t="inlineStr">
        <is>
          <t>Other investments</t>
        </is>
      </c>
      <c r="B413" s="5" t="n">
        <v>0</v>
      </c>
      <c r="C413" s="5" t="n">
        <v>0</v>
      </c>
    </row>
    <row r="414">
      <c r="A414" s="4" t="inlineStr">
        <is>
          <t>Recurring | Other | Significant Other Observable Inputs (Level 2) | Other investments</t>
        </is>
      </c>
    </row>
    <row r="415">
      <c r="A415" s="3" t="inlineStr">
        <is>
          <t>Investments:</t>
        </is>
      </c>
    </row>
    <row r="416">
      <c r="A416" s="4" t="inlineStr">
        <is>
          <t>Other investments</t>
        </is>
      </c>
      <c r="B416" s="5" t="n">
        <v>0</v>
      </c>
      <c r="C416" s="5" t="n">
        <v>0</v>
      </c>
    </row>
    <row r="417">
      <c r="A417" s="4" t="inlineStr">
        <is>
          <t>Recurring | Other | Significant Unobservable Inputs (Level 3) | Other investments</t>
        </is>
      </c>
    </row>
    <row r="418">
      <c r="A418" s="3" t="inlineStr">
        <is>
          <t>Investments:</t>
        </is>
      </c>
    </row>
    <row r="419">
      <c r="A419" s="4" t="inlineStr">
        <is>
          <t>Other investments</t>
        </is>
      </c>
      <c r="B419" s="5" t="n">
        <v>447</v>
      </c>
      <c r="C419" s="5" t="n">
        <v>314</v>
      </c>
    </row>
    <row r="420">
      <c r="A420" s="4" t="inlineStr">
        <is>
          <t>Recurring | Other | Fair Value Based on NAV as Practical Expedient | Other investments</t>
        </is>
      </c>
    </row>
    <row r="421">
      <c r="A421" s="3" t="inlineStr">
        <is>
          <t>Investments:</t>
        </is>
      </c>
    </row>
    <row r="422">
      <c r="A422" s="4" t="inlineStr">
        <is>
          <t>Other investments</t>
        </is>
      </c>
      <c r="B422" s="6" t="n">
        <v>0</v>
      </c>
      <c r="C422" s="6" t="n">
        <v>1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insurance balances recoverable</t>
        </is>
      </c>
    </row>
    <row r="4">
      <c r="A4" s="4" t="inlineStr">
        <is>
          <t>Beginning fair value</t>
        </is>
      </c>
      <c r="B4" s="6" t="n">
        <v>349039</v>
      </c>
      <c r="C4" s="6" t="n">
        <v>271314</v>
      </c>
      <c r="D4" s="6" t="n">
        <v>284305</v>
      </c>
      <c r="E4" s="6" t="n">
        <v>353668</v>
      </c>
    </row>
    <row r="5">
      <c r="A5" s="4" t="inlineStr">
        <is>
          <t>Purchases</t>
        </is>
      </c>
      <c r="B5" s="5" t="n">
        <v>3488</v>
      </c>
      <c r="C5" s="5" t="n">
        <v>10000</v>
      </c>
      <c r="D5" s="5" t="n">
        <v>80332</v>
      </c>
      <c r="E5" s="5" t="n">
        <v>48484</v>
      </c>
    </row>
    <row r="6">
      <c r="A6" s="4" t="inlineStr">
        <is>
          <t>Sales and paydowns</t>
        </is>
      </c>
      <c r="D6" s="5" t="n">
        <v>-9250</v>
      </c>
      <c r="E6" s="5" t="n">
        <v>-539</v>
      </c>
    </row>
    <row r="7">
      <c r="A7" s="4" t="inlineStr">
        <is>
          <t>Total realized and unrealized gains (losses)</t>
        </is>
      </c>
      <c r="B7" s="5" t="n">
        <v>7044</v>
      </c>
      <c r="C7" s="5" t="n">
        <v>45</v>
      </c>
      <c r="D7" s="5" t="n">
        <v>4184</v>
      </c>
      <c r="E7" s="5" t="n">
        <v>-36514</v>
      </c>
    </row>
    <row r="8">
      <c r="A8" s="4" t="inlineStr">
        <is>
          <t>Transfer out of Level 3 into Level 2</t>
        </is>
      </c>
      <c r="B8" s="5" t="n">
        <v>0</v>
      </c>
      <c r="C8" s="5" t="n">
        <v>0</v>
      </c>
      <c r="D8" s="5" t="n">
        <v>0</v>
      </c>
      <c r="E8" s="5" t="n">
        <v>-83740</v>
      </c>
    </row>
    <row r="9">
      <c r="A9" s="4" t="inlineStr">
        <is>
          <t>Ending fair value</t>
        </is>
      </c>
      <c r="B9" s="5" t="n">
        <v>359571</v>
      </c>
      <c r="C9" s="5" t="n">
        <v>281359</v>
      </c>
      <c r="D9" s="5" t="n">
        <v>359571</v>
      </c>
      <c r="E9" s="5" t="n">
        <v>281359</v>
      </c>
    </row>
    <row r="10">
      <c r="A10" s="4" t="inlineStr">
        <is>
          <t>Privately-held Equities</t>
        </is>
      </c>
    </row>
    <row r="11">
      <c r="A11" s="3" t="inlineStr">
        <is>
          <t>Reinsurance balances recoverable</t>
        </is>
      </c>
    </row>
    <row r="12">
      <c r="A12" s="4" t="inlineStr">
        <is>
          <t>Beginning fair value</t>
        </is>
      </c>
      <c r="B12" s="5" t="n">
        <v>348725</v>
      </c>
      <c r="C12" s="5" t="n">
        <v>271000</v>
      </c>
      <c r="D12" s="5" t="n">
        <v>274741</v>
      </c>
      <c r="E12" s="5" t="n">
        <v>265799</v>
      </c>
    </row>
    <row r="13">
      <c r="A13" s="4" t="inlineStr">
        <is>
          <t>Purchases</t>
        </is>
      </c>
      <c r="B13" s="5" t="n">
        <v>3488</v>
      </c>
      <c r="C13" s="5" t="n">
        <v>0</v>
      </c>
      <c r="D13" s="5" t="n">
        <v>80332</v>
      </c>
      <c r="E13" s="5" t="n">
        <v>1392</v>
      </c>
    </row>
    <row r="14">
      <c r="A14" s="4" t="inlineStr">
        <is>
          <t>Sales and paydowns</t>
        </is>
      </c>
      <c r="D14" s="5" t="n">
        <v>0</v>
      </c>
      <c r="E14" s="5" t="n">
        <v>0</v>
      </c>
    </row>
    <row r="15">
      <c r="A15" s="4" t="inlineStr">
        <is>
          <t>Total realized and unrealized gains (losses)</t>
        </is>
      </c>
      <c r="B15" s="5" t="n">
        <v>6911</v>
      </c>
      <c r="C15" s="5" t="n">
        <v>45</v>
      </c>
      <c r="D15" s="5" t="n">
        <v>4051</v>
      </c>
      <c r="E15" s="5" t="n">
        <v>3854</v>
      </c>
    </row>
    <row r="16">
      <c r="A16" s="4" t="inlineStr">
        <is>
          <t>Transfer out of Level 3 into Level 2</t>
        </is>
      </c>
      <c r="B16" s="5" t="n">
        <v>0</v>
      </c>
      <c r="C16" s="5" t="n">
        <v>0</v>
      </c>
      <c r="D16" s="5" t="n">
        <v>0</v>
      </c>
      <c r="E16" s="5" t="n">
        <v>0</v>
      </c>
    </row>
    <row r="17">
      <c r="A17" s="4" t="inlineStr">
        <is>
          <t>Ending fair value</t>
        </is>
      </c>
      <c r="B17" s="5" t="n">
        <v>359124</v>
      </c>
      <c r="C17" s="5" t="n">
        <v>271045</v>
      </c>
      <c r="D17" s="5" t="n">
        <v>359124</v>
      </c>
      <c r="E17" s="5" t="n">
        <v>271045</v>
      </c>
    </row>
    <row r="18">
      <c r="A18" s="4" t="inlineStr">
        <is>
          <t>Other investments</t>
        </is>
      </c>
    </row>
    <row r="19">
      <c r="A19" s="3" t="inlineStr">
        <is>
          <t>Reinsurance balances recoverable</t>
        </is>
      </c>
    </row>
    <row r="20">
      <c r="A20" s="4" t="inlineStr">
        <is>
          <t>Beginning fair value</t>
        </is>
      </c>
      <c r="B20" s="5" t="n">
        <v>314</v>
      </c>
      <c r="C20" s="5" t="n">
        <v>314</v>
      </c>
      <c r="D20" s="5" t="n">
        <v>9564</v>
      </c>
      <c r="E20" s="5" t="n">
        <v>87869</v>
      </c>
    </row>
    <row r="21">
      <c r="A21" s="4" t="inlineStr">
        <is>
          <t>Purchases</t>
        </is>
      </c>
      <c r="B21" s="5" t="n">
        <v>0</v>
      </c>
      <c r="C21" s="5" t="n">
        <v>10000</v>
      </c>
      <c r="D21" s="5" t="n">
        <v>0</v>
      </c>
      <c r="E21" s="5" t="n">
        <v>47092</v>
      </c>
    </row>
    <row r="22">
      <c r="A22" s="4" t="inlineStr">
        <is>
          <t>Sales and paydowns</t>
        </is>
      </c>
      <c r="D22" s="5" t="n">
        <v>-9250</v>
      </c>
      <c r="E22" s="5" t="n">
        <v>-539</v>
      </c>
    </row>
    <row r="23">
      <c r="A23" s="4" t="inlineStr">
        <is>
          <t>Total realized and unrealized gains (losses)</t>
        </is>
      </c>
      <c r="B23" s="5" t="n">
        <v>133</v>
      </c>
      <c r="C23" s="5" t="n">
        <v>0</v>
      </c>
      <c r="D23" s="5" t="n">
        <v>133</v>
      </c>
      <c r="E23" s="5" t="n">
        <v>-40368</v>
      </c>
    </row>
    <row r="24">
      <c r="A24" s="4" t="inlineStr">
        <is>
          <t>Transfer out of Level 3 into Level 2</t>
        </is>
      </c>
      <c r="B24" s="5" t="n">
        <v>0</v>
      </c>
      <c r="C24" s="5" t="n">
        <v>0</v>
      </c>
      <c r="D24" s="5" t="n">
        <v>0</v>
      </c>
      <c r="E24" s="5" t="n">
        <v>-83740</v>
      </c>
    </row>
    <row r="25">
      <c r="A25" s="4" t="inlineStr">
        <is>
          <t>Ending fair value</t>
        </is>
      </c>
      <c r="B25" s="6" t="n">
        <v>447</v>
      </c>
      <c r="C25" s="6" t="n">
        <v>10314</v>
      </c>
      <c r="D25" s="6" t="n">
        <v>447</v>
      </c>
      <c r="E25" s="6" t="n">
        <v>103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 During the first quarter of 2021, we revised our segment structure and as a result restated the prior period comparatives to conform with the current period presentation. Refer to Note 21 - "Segment Information" for further information. Use of Estimates The preparation of financial statements in accordance with U.S. GAAP requires us to make estimates and assumptions that affect the reported amount of assets and liabilities and disclosure of contingent assets and liabilities at the date of the financial statements and the reported amounts of revenues and expenses during the reporting period. Significant Accounting Policies The following significant accounting policies have been added or updated upon completion of the Step Acquisition of Enhanzed Reinsurance Ltd. ("Enhanzed Re") as defined and described in Note 2 - "Business Acquisitions." (a) Life Reinsurance We assess life reinsurance contracts to determine if they possess significant mortality or morbidity risk, and those contracts that do not possess a significant mortality or morbidity risk are considered investment contracts where we do not recognize revenue or expenses within the condensed consolidated statements of earnings and assets and liabilities are presented gross on the condensed consolidated balance sheets. The consideration received for life reinsurance contracts is calculated as the fair value of the assets received net of commissions, brokerage, or fronting fees. (b) Future Policyholder Benefits Our current life reinsurance contract includes traditional single payment premium immediate annuities, life contingent deferred annuities, and whole of life policies all possessing significant mortality risk in the form of longevity risk. Future policyholder benefit provisions are established based on the present value of anticipated future cash flows and are based on estimates of future investment yields and mortality rates. Management's assumptions include provisions for adverse deviation. Future policyholder benefits are set by utilizing management's best estimates of mortality rates, investment yields, policy expenses, and other assumptions by reference to cedant historical data, regional mortality tables, industry standards, and other available information sources as may be reasonably available. These estimates include provisions for adverse deviation. The provision for future policyholder benefits, therefore, is subject to uncertainty and ultimate future policyholder benefits may differ materially from the amounts recorded in the financial statements. These assumptions are locked in at contract inception or assumption and only modified if it is deemed that the provision for future policyholder benefits are insufficient or DAC are unrecoverable. The actual versus anticipated experience of the assumptions are reviewed periodically. The effects of changes in assumptions are recorded to the consolidated statements of earnings as unlocking adjustments in the period in which the changes are made. 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nd accelerate amortization of the premium associated with the callable debt to the earliest call date. All entities are required to apply the amendments in this ASU on a prospective basis as of the beginning of the period of adoption for existing or newly purchased callable debt securities. The adoption of ASU 2020-08 did not have a material impact on our condensed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densed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densed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densed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 In addition, the following accounting pronouncements were issued by the FASB during the nine months ended September 30, 2021 or became applicable upon the acquisition of Enhanced Re and have yet to be adopted. ASU 2018-12 - Targeted Improvement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densed consolidated statement of earnings; • Use upper-medium grade fixed-income instrument discount rates to discount future cash flows with the impact of these changes recognized in other comprehensive income; • Require market risk benefits to be measured at fair value, and the change in fair value of the market risk benefits is to be measured in net earnings, excluding the portion attributable to changes in instrument-specific credit risk which is recognized in other comprehensive income; • Simplify amortization of DAC by amortizing on a constant level basis in proportion to premiums, gross profits, or gross margins over the expected term of the related contract; and • Introduce new disclosure requirements around the provisions for future policyholder benefits, policyholder account balances, market risk benefits, separate account liabilities, and DAC, which includes information about significant inputs, judgments, assumptions and methods used in measurement. These amendments are effective for interim and annual reporting periods beginning after December 15, 2022. Early adoption is permitted and certain provisions of the update are required to be adopted on a fully retrospective basis, while others may be adopted on a modified retrospective basis. We are currently evaluating the impact of ASU 2018-12 on our condensed consolidated financial statements and disclosures.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SU is to be applied prospectively and is effective for annual periods beginning after December 15, 2021, and interim periods within those fiscal years. Early adoption is permitted, but entities need to apply the guidance as of the beginning of the fiscal year in which they early adopt it. The adoption of ASU 2021-04 is not expected to have an impact on our condensed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Details) - Private equity funds - Level 3 $ in Millions</t>
        </is>
      </c>
      <c r="B1" s="2" t="inlineStr">
        <is>
          <t>Sep. 30, 2021USD ($)</t>
        </is>
      </c>
    </row>
    <row r="2">
      <c r="A2" s="3" t="inlineStr">
        <is>
          <t>Fair Value Measurement Inputs and Valuation Techniques [Line Items]</t>
        </is>
      </c>
    </row>
    <row r="3">
      <c r="A3" s="4" t="inlineStr">
        <is>
          <t>Other investments</t>
        </is>
      </c>
      <c r="B3" s="9" t="n">
        <v>359.6</v>
      </c>
    </row>
    <row r="4">
      <c r="A4" s="4" t="inlineStr">
        <is>
          <t>Guideline company methodology</t>
        </is>
      </c>
    </row>
    <row r="5">
      <c r="A5" s="3" t="inlineStr">
        <is>
          <t>Fair Value Measurement Inputs and Valuation Techniques [Line Items]</t>
        </is>
      </c>
    </row>
    <row r="6">
      <c r="A6" s="4" t="inlineStr">
        <is>
          <t>Other investments</t>
        </is>
      </c>
      <c r="B6" s="9" t="n">
        <v>225.9</v>
      </c>
    </row>
    <row r="7">
      <c r="A7" s="4" t="inlineStr">
        <is>
          <t>Guideline company methodology | Distribution waterfall</t>
        </is>
      </c>
    </row>
    <row r="8">
      <c r="A8" s="3" t="inlineStr">
        <is>
          <t>Fair Value Measurement Inputs and Valuation Techniques [Line Items]</t>
        </is>
      </c>
    </row>
    <row r="9">
      <c r="A9" s="4" t="inlineStr">
        <is>
          <t>Other investments, measurement input</t>
        </is>
      </c>
      <c r="B9" s="8" t="n">
        <v>12.72</v>
      </c>
    </row>
    <row r="10">
      <c r="A10" s="4" t="inlineStr">
        <is>
          <t>Cost as approximation of fair value</t>
        </is>
      </c>
    </row>
    <row r="11">
      <c r="A11" s="3" t="inlineStr">
        <is>
          <t>Fair Value Measurement Inputs and Valuation Techniques [Line Items]</t>
        </is>
      </c>
    </row>
    <row r="12">
      <c r="A12" s="4" t="inlineStr">
        <is>
          <t>Other investments</t>
        </is>
      </c>
      <c r="B12" s="9" t="n">
        <v>41.1</v>
      </c>
    </row>
    <row r="13">
      <c r="A13" s="4" t="inlineStr">
        <is>
          <t>Dividend discount model; Guideline companies method</t>
        </is>
      </c>
    </row>
    <row r="14">
      <c r="A14" s="3" t="inlineStr">
        <is>
          <t>Fair Value Measurement Inputs and Valuation Techniques [Line Items]</t>
        </is>
      </c>
    </row>
    <row r="15">
      <c r="A15" s="4" t="inlineStr">
        <is>
          <t>Other investments</t>
        </is>
      </c>
      <c r="B15" s="9" t="n">
        <v>77.09999999999999</v>
      </c>
    </row>
    <row r="16">
      <c r="A16" s="4" t="inlineStr">
        <is>
          <t>Dividend discount model | Discount rate</t>
        </is>
      </c>
    </row>
    <row r="17">
      <c r="A17" s="3" t="inlineStr">
        <is>
          <t>Fair Value Measurement Inputs and Valuation Techniques [Line Items]</t>
        </is>
      </c>
    </row>
    <row r="18">
      <c r="A18" s="4" t="inlineStr">
        <is>
          <t>Other investments, measurement input</t>
        </is>
      </c>
      <c r="B18" s="10" t="n">
        <v>0.125</v>
      </c>
    </row>
    <row r="19">
      <c r="A19" s="4" t="inlineStr">
        <is>
          <t>Guideline companies method | Exit multiple | Minimum</t>
        </is>
      </c>
    </row>
    <row r="20">
      <c r="A20" s="3" t="inlineStr">
        <is>
          <t>Fair Value Measurement Inputs and Valuation Techniques [Line Items]</t>
        </is>
      </c>
    </row>
    <row r="21">
      <c r="A21" s="4" t="inlineStr">
        <is>
          <t>Other investments, measurement input</t>
        </is>
      </c>
      <c r="B21" s="11" t="n">
        <v>1.3</v>
      </c>
    </row>
    <row r="22">
      <c r="A22" s="4" t="inlineStr">
        <is>
          <t>Guideline companies method | Exit multiple | Maximum</t>
        </is>
      </c>
    </row>
    <row r="23">
      <c r="A23" s="3" t="inlineStr">
        <is>
          <t>Fair Value Measurement Inputs and Valuation Techniques [Line Items]</t>
        </is>
      </c>
    </row>
    <row r="24">
      <c r="A24" s="4" t="inlineStr">
        <is>
          <t>Other investments, measurement input</t>
        </is>
      </c>
      <c r="B24" s="11" t="n">
        <v>1.5</v>
      </c>
    </row>
    <row r="25">
      <c r="A25" s="4" t="inlineStr">
        <is>
          <t>Guideline companies method | Exit multiple | Average</t>
        </is>
      </c>
    </row>
    <row r="26">
      <c r="A26" s="3" t="inlineStr">
        <is>
          <t>Fair Value Measurement Inputs and Valuation Techniques [Line Items]</t>
        </is>
      </c>
    </row>
    <row r="27">
      <c r="A27" s="4" t="inlineStr">
        <is>
          <t>Other investments, measurement input</t>
        </is>
      </c>
      <c r="B27" s="11" t="n">
        <v>1.4</v>
      </c>
    </row>
    <row r="28">
      <c r="A28" s="4" t="inlineStr">
        <is>
          <t>Net Asset Value</t>
        </is>
      </c>
    </row>
    <row r="29">
      <c r="A29" s="3" t="inlineStr">
        <is>
          <t>Fair Value Measurement Inputs and Valuation Techniques [Line Items]</t>
        </is>
      </c>
    </row>
    <row r="30">
      <c r="A30" s="4" t="inlineStr">
        <is>
          <t>Other investments</t>
        </is>
      </c>
      <c r="B30" s="9" t="n">
        <v>15.5</v>
      </c>
    </row>
    <row r="31">
      <c r="A31" s="4" t="inlineStr">
        <is>
          <t>Net Asset Value | NAV at recent transaction</t>
        </is>
      </c>
    </row>
    <row r="32">
      <c r="A32" s="3" t="inlineStr">
        <is>
          <t>Fair Value Measurement Inputs and Valuation Techniques [Line Items]</t>
        </is>
      </c>
    </row>
    <row r="33">
      <c r="A33" s="4" t="inlineStr">
        <is>
          <t>Other investments, measurement input</t>
        </is>
      </c>
      <c r="B33" s="8" t="n">
        <v>19.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suranc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insurance balances recoverable</t>
        </is>
      </c>
    </row>
    <row r="4">
      <c r="A4" s="4" t="inlineStr">
        <is>
          <t>Beginning fair value</t>
        </is>
      </c>
      <c r="B4" s="6" t="n">
        <v>349039</v>
      </c>
      <c r="C4" s="6" t="n">
        <v>271314</v>
      </c>
      <c r="D4" s="6" t="n">
        <v>284305</v>
      </c>
      <c r="E4" s="6" t="n">
        <v>353668</v>
      </c>
    </row>
    <row r="5">
      <c r="A5" s="4" t="inlineStr">
        <is>
          <t>Assumed business</t>
        </is>
      </c>
      <c r="B5" s="5" t="n">
        <v>3488</v>
      </c>
      <c r="C5" s="5" t="n">
        <v>10000</v>
      </c>
      <c r="D5" s="5" t="n">
        <v>80332</v>
      </c>
      <c r="E5" s="5" t="n">
        <v>48484</v>
      </c>
    </row>
    <row r="6">
      <c r="A6" s="3" t="inlineStr">
        <is>
          <t>Incurred losses and LAE:</t>
        </is>
      </c>
    </row>
    <row r="7">
      <c r="A7" s="4" t="inlineStr">
        <is>
          <t>Change in fair value</t>
        </is>
      </c>
      <c r="B7" s="5" t="n">
        <v>7044</v>
      </c>
      <c r="C7" s="5" t="n">
        <v>45</v>
      </c>
      <c r="D7" s="5" t="n">
        <v>4184</v>
      </c>
      <c r="E7" s="5" t="n">
        <v>-36514</v>
      </c>
    </row>
    <row r="8">
      <c r="A8" s="4" t="inlineStr">
        <is>
          <t>Ending fair value</t>
        </is>
      </c>
      <c r="B8" s="5" t="n">
        <v>359571</v>
      </c>
      <c r="C8" s="5" t="n">
        <v>281359</v>
      </c>
      <c r="D8" s="5" t="n">
        <v>359571</v>
      </c>
      <c r="E8" s="5" t="n">
        <v>281359</v>
      </c>
    </row>
    <row r="9">
      <c r="A9" s="3" t="inlineStr">
        <is>
          <t>Net</t>
        </is>
      </c>
    </row>
    <row r="10">
      <c r="A10" s="4" t="inlineStr">
        <is>
          <t>Beginning fair value</t>
        </is>
      </c>
      <c r="B10" s="5" t="n">
        <v>1741762</v>
      </c>
      <c r="C10" s="5" t="n">
        <v>1783155</v>
      </c>
      <c r="D10" s="5" t="n">
        <v>1932090</v>
      </c>
      <c r="E10" s="5" t="n">
        <v>1925604</v>
      </c>
    </row>
    <row r="11">
      <c r="A11" s="4" t="inlineStr">
        <is>
          <t>Assumed business</t>
        </is>
      </c>
      <c r="B11" s="5" t="n">
        <v>0</v>
      </c>
      <c r="C11" s="5" t="n">
        <v>182498</v>
      </c>
      <c r="D11" s="5" t="n">
        <v>0</v>
      </c>
      <c r="E11" s="5" t="n">
        <v>182498</v>
      </c>
    </row>
    <row r="12">
      <c r="A12" s="3" t="inlineStr">
        <is>
          <t>Incurred losses and LAE:</t>
        </is>
      </c>
    </row>
    <row r="13">
      <c r="A13" s="4" t="inlineStr">
        <is>
          <t>Increase (reduction) in estimates of ultimate losses</t>
        </is>
      </c>
      <c r="B13" s="5" t="n">
        <v>5238</v>
      </c>
      <c r="C13" s="5" t="n">
        <v>-82297</v>
      </c>
      <c r="D13" s="5" t="n">
        <v>-14229</v>
      </c>
      <c r="E13" s="5" t="n">
        <v>-109689</v>
      </c>
    </row>
    <row r="14">
      <c r="A14" s="4" t="inlineStr">
        <is>
          <t>Reduction in unallocated LAE</t>
        </is>
      </c>
      <c r="B14" s="5" t="n">
        <v>-4088</v>
      </c>
      <c r="C14" s="5" t="n">
        <v>-4641</v>
      </c>
      <c r="D14" s="5" t="n">
        <v>-11747</v>
      </c>
      <c r="E14" s="5" t="n">
        <v>-14353</v>
      </c>
    </row>
    <row r="15">
      <c r="A15" s="4" t="inlineStr">
        <is>
          <t>Change in fair value</t>
        </is>
      </c>
      <c r="B15" s="5" t="n">
        <v>-10877</v>
      </c>
      <c r="C15" s="5" t="n">
        <v>21042</v>
      </c>
      <c r="D15" s="5" t="n">
        <v>-68636</v>
      </c>
      <c r="E15" s="5" t="n">
        <v>96848</v>
      </c>
    </row>
    <row r="16">
      <c r="A16" s="4" t="inlineStr">
        <is>
          <t>Total incurred losses and LAE</t>
        </is>
      </c>
      <c r="B16" s="5" t="n">
        <v>-9727</v>
      </c>
      <c r="C16" s="5" t="n">
        <v>-65896</v>
      </c>
      <c r="D16" s="5" t="n">
        <v>-94612</v>
      </c>
      <c r="E16" s="5" t="n">
        <v>-27194</v>
      </c>
    </row>
    <row r="17">
      <c r="A17" s="4" t="inlineStr">
        <is>
          <t>Paid losses</t>
        </is>
      </c>
      <c r="B17" s="5" t="n">
        <v>-65175</v>
      </c>
      <c r="C17" s="5" t="n">
        <v>-75553</v>
      </c>
      <c r="D17" s="5" t="n">
        <v>-176473</v>
      </c>
      <c r="E17" s="5" t="n">
        <v>-180560</v>
      </c>
    </row>
    <row r="18">
      <c r="A18" s="4" t="inlineStr">
        <is>
          <t>Effect of exchange rate movements</t>
        </is>
      </c>
      <c r="B18" s="5" t="n">
        <v>-30229</v>
      </c>
      <c r="C18" s="5" t="n">
        <v>55313</v>
      </c>
      <c r="D18" s="5" t="n">
        <v>-24374</v>
      </c>
      <c r="E18" s="5" t="n">
        <v>-20831</v>
      </c>
    </row>
    <row r="19">
      <c r="A19" s="4" t="inlineStr">
        <is>
          <t>Ending fair value</t>
        </is>
      </c>
      <c r="B19" s="5" t="n">
        <v>1636631</v>
      </c>
      <c r="C19" s="5" t="n">
        <v>1879517</v>
      </c>
      <c r="D19" s="5" t="n">
        <v>1636631</v>
      </c>
      <c r="E19" s="5" t="n">
        <v>1879517</v>
      </c>
    </row>
    <row r="20">
      <c r="A20" s="4" t="inlineStr">
        <is>
          <t>Liability for losses and LAE</t>
        </is>
      </c>
    </row>
    <row r="21">
      <c r="A21" s="3" t="inlineStr">
        <is>
          <t>Liability for losses and LAE</t>
        </is>
      </c>
    </row>
    <row r="22">
      <c r="A22" s="4" t="inlineStr">
        <is>
          <t>Beginning fair value</t>
        </is>
      </c>
      <c r="B22" s="5" t="n">
        <v>2234105</v>
      </c>
      <c r="C22" s="5" t="n">
        <v>2454539</v>
      </c>
      <c r="D22" s="5" t="n">
        <v>2452920</v>
      </c>
      <c r="E22" s="5" t="n">
        <v>2621122</v>
      </c>
    </row>
    <row r="23">
      <c r="A23" s="4" t="inlineStr">
        <is>
          <t>Assumed business</t>
        </is>
      </c>
      <c r="B23" s="5" t="n">
        <v>0</v>
      </c>
      <c r="C23" s="5" t="n">
        <v>1526</v>
      </c>
      <c r="D23" s="5" t="n">
        <v>0</v>
      </c>
      <c r="E23" s="5" t="n">
        <v>1526</v>
      </c>
    </row>
    <row r="24">
      <c r="A24" s="3" t="inlineStr">
        <is>
          <t>Incurred losses and LAE:</t>
        </is>
      </c>
    </row>
    <row r="25">
      <c r="A25" s="4" t="inlineStr">
        <is>
          <t>Increase (reduction) in estimates of ultimate losses</t>
        </is>
      </c>
      <c r="B25" s="5" t="n">
        <v>4269</v>
      </c>
      <c r="C25" s="5" t="n">
        <v>-25595</v>
      </c>
      <c r="D25" s="5" t="n">
        <v>-8231</v>
      </c>
      <c r="E25" s="5" t="n">
        <v>-61109</v>
      </c>
    </row>
    <row r="26">
      <c r="A26" s="4" t="inlineStr">
        <is>
          <t>Reduction in unallocated LAE</t>
        </is>
      </c>
      <c r="B26" s="5" t="n">
        <v>-4088</v>
      </c>
      <c r="C26" s="5" t="n">
        <v>-4641</v>
      </c>
      <c r="D26" s="5" t="n">
        <v>-11747</v>
      </c>
      <c r="E26" s="5" t="n">
        <v>-14353</v>
      </c>
    </row>
    <row r="27">
      <c r="A27" s="4" t="inlineStr">
        <is>
          <t>Change in fair value</t>
        </is>
      </c>
      <c r="B27" s="5" t="n">
        <v>-13185</v>
      </c>
      <c r="C27" s="5" t="n">
        <v>19092</v>
      </c>
      <c r="D27" s="5" t="n">
        <v>-83094</v>
      </c>
      <c r="E27" s="5" t="n">
        <v>130075</v>
      </c>
    </row>
    <row r="28">
      <c r="A28" s="4" t="inlineStr">
        <is>
          <t>Total incurred losses and LAE</t>
        </is>
      </c>
      <c r="B28" s="5" t="n">
        <v>-13004</v>
      </c>
      <c r="C28" s="5" t="n">
        <v>-11144</v>
      </c>
      <c r="D28" s="5" t="n">
        <v>-103072</v>
      </c>
      <c r="E28" s="5" t="n">
        <v>54613</v>
      </c>
    </row>
    <row r="29">
      <c r="A29" s="4" t="inlineStr">
        <is>
          <t>Paid losses</t>
        </is>
      </c>
      <c r="B29" s="5" t="n">
        <v>-76909</v>
      </c>
      <c r="C29" s="5" t="n">
        <v>-86745</v>
      </c>
      <c r="D29" s="5" t="n">
        <v>-211496</v>
      </c>
      <c r="E29" s="5" t="n">
        <v>-230187</v>
      </c>
    </row>
    <row r="30">
      <c r="A30" s="4" t="inlineStr">
        <is>
          <t>Effect of exchange rate movements</t>
        </is>
      </c>
      <c r="B30" s="5" t="n">
        <v>-36458</v>
      </c>
      <c r="C30" s="5" t="n">
        <v>64502</v>
      </c>
      <c r="D30" s="5" t="n">
        <v>-30618</v>
      </c>
      <c r="E30" s="5" t="n">
        <v>-24396</v>
      </c>
    </row>
    <row r="31">
      <c r="A31" s="4" t="inlineStr">
        <is>
          <t>Ending fair value</t>
        </is>
      </c>
      <c r="B31" s="5" t="n">
        <v>2107734</v>
      </c>
      <c r="C31" s="5" t="n">
        <v>2422678</v>
      </c>
      <c r="D31" s="5" t="n">
        <v>2107734</v>
      </c>
      <c r="E31" s="5" t="n">
        <v>2422678</v>
      </c>
    </row>
    <row r="32">
      <c r="A32" s="4" t="inlineStr">
        <is>
          <t>Reinsurance balances recoverable</t>
        </is>
      </c>
    </row>
    <row r="33">
      <c r="A33" s="3" t="inlineStr">
        <is>
          <t>Reinsurance balances recoverable</t>
        </is>
      </c>
    </row>
    <row r="34">
      <c r="A34" s="4" t="inlineStr">
        <is>
          <t>Beginning fair value</t>
        </is>
      </c>
      <c r="B34" s="5" t="n">
        <v>492343</v>
      </c>
      <c r="C34" s="5" t="n">
        <v>671384</v>
      </c>
      <c r="D34" s="5" t="n">
        <v>520830</v>
      </c>
      <c r="E34" s="5" t="n">
        <v>695518</v>
      </c>
    </row>
    <row r="35">
      <c r="A35" s="4" t="inlineStr">
        <is>
          <t>Assumed business</t>
        </is>
      </c>
      <c r="B35" s="5" t="n">
        <v>0</v>
      </c>
      <c r="C35" s="5" t="n">
        <v>-180972</v>
      </c>
      <c r="D35" s="5" t="n">
        <v>0</v>
      </c>
      <c r="E35" s="5" t="n">
        <v>-180972</v>
      </c>
    </row>
    <row r="36">
      <c r="A36" s="3" t="inlineStr">
        <is>
          <t>Incurred losses and LAE:</t>
        </is>
      </c>
    </row>
    <row r="37">
      <c r="A37" s="4" t="inlineStr">
        <is>
          <t>Increase (reduction) in estimates of ultimate losses</t>
        </is>
      </c>
      <c r="B37" s="5" t="n">
        <v>-969</v>
      </c>
      <c r="C37" s="5" t="n">
        <v>56702</v>
      </c>
      <c r="D37" s="5" t="n">
        <v>5998</v>
      </c>
      <c r="E37" s="5" t="n">
        <v>48580</v>
      </c>
    </row>
    <row r="38">
      <c r="A38" s="4" t="inlineStr">
        <is>
          <t>Reduction in unallocated LAE</t>
        </is>
      </c>
      <c r="B38" s="5" t="n">
        <v>0</v>
      </c>
      <c r="C38" s="5" t="n">
        <v>0</v>
      </c>
      <c r="D38" s="5" t="n">
        <v>0</v>
      </c>
      <c r="E38" s="5" t="n">
        <v>0</v>
      </c>
    </row>
    <row r="39">
      <c r="A39" s="4" t="inlineStr">
        <is>
          <t>Change in fair value</t>
        </is>
      </c>
      <c r="B39" s="5" t="n">
        <v>-2308</v>
      </c>
      <c r="C39" s="5" t="n">
        <v>-1950</v>
      </c>
      <c r="D39" s="5" t="n">
        <v>-14458</v>
      </c>
      <c r="E39" s="5" t="n">
        <v>33227</v>
      </c>
    </row>
    <row r="40">
      <c r="A40" s="4" t="inlineStr">
        <is>
          <t>Total incurred losses and LAE</t>
        </is>
      </c>
      <c r="B40" s="5" t="n">
        <v>-3277</v>
      </c>
      <c r="C40" s="5" t="n">
        <v>54752</v>
      </c>
      <c r="D40" s="5" t="n">
        <v>-8460</v>
      </c>
      <c r="E40" s="5" t="n">
        <v>81807</v>
      </c>
    </row>
    <row r="41">
      <c r="A41" s="4" t="inlineStr">
        <is>
          <t>Paid losses</t>
        </is>
      </c>
      <c r="B41" s="5" t="n">
        <v>-11734</v>
      </c>
      <c r="C41" s="5" t="n">
        <v>-11192</v>
      </c>
      <c r="D41" s="5" t="n">
        <v>-35023</v>
      </c>
      <c r="E41" s="5" t="n">
        <v>-49627</v>
      </c>
    </row>
    <row r="42">
      <c r="A42" s="4" t="inlineStr">
        <is>
          <t>Effect of exchange rate movements</t>
        </is>
      </c>
      <c r="B42" s="5" t="n">
        <v>-6229</v>
      </c>
      <c r="C42" s="5" t="n">
        <v>9189</v>
      </c>
      <c r="D42" s="5" t="n">
        <v>-6244</v>
      </c>
      <c r="E42" s="5" t="n">
        <v>-3565</v>
      </c>
    </row>
    <row r="43">
      <c r="A43" s="4" t="inlineStr">
        <is>
          <t>Ending fair value</t>
        </is>
      </c>
      <c r="B43" s="5" t="n">
        <v>471103</v>
      </c>
      <c r="C43" s="5" t="n">
        <v>543161</v>
      </c>
      <c r="D43" s="5" t="n">
        <v>471103</v>
      </c>
      <c r="E43" s="5" t="n">
        <v>543161</v>
      </c>
    </row>
    <row r="44">
      <c r="A44" s="4" t="inlineStr">
        <is>
          <t>Duration</t>
        </is>
      </c>
    </row>
    <row r="45">
      <c r="A45" s="3" t="inlineStr">
        <is>
          <t>Incurred losses and LAE:</t>
        </is>
      </c>
    </row>
    <row r="46">
      <c r="A46" s="4" t="inlineStr">
        <is>
          <t>Change in fair value</t>
        </is>
      </c>
      <c r="B46" s="5" t="n">
        <v>2657</v>
      </c>
      <c r="C46" s="5" t="n">
        <v>11767</v>
      </c>
      <c r="D46" s="5" t="n">
        <v>8228</v>
      </c>
      <c r="E46" s="5" t="n">
        <v>19617</v>
      </c>
    </row>
    <row r="47">
      <c r="A47" s="4" t="inlineStr">
        <is>
          <t>Corporate bond yield</t>
        </is>
      </c>
    </row>
    <row r="48">
      <c r="A48" s="3" t="inlineStr">
        <is>
          <t>Incurred losses and LAE:</t>
        </is>
      </c>
    </row>
    <row r="49">
      <c r="A49" s="4" t="inlineStr">
        <is>
          <t>Change in fair value</t>
        </is>
      </c>
      <c r="B49" s="5" t="n">
        <v>-13534</v>
      </c>
      <c r="C49" s="5" t="n">
        <v>9275</v>
      </c>
      <c r="D49" s="5" t="n">
        <v>-76864</v>
      </c>
      <c r="E49" s="5" t="n">
        <v>75524</v>
      </c>
    </row>
    <row r="50">
      <c r="A50" s="4" t="inlineStr">
        <is>
          <t>Weighted cost of capital</t>
        </is>
      </c>
    </row>
    <row r="51">
      <c r="A51" s="3" t="inlineStr">
        <is>
          <t>Incurred losses and LAE:</t>
        </is>
      </c>
    </row>
    <row r="52">
      <c r="A52" s="4" t="inlineStr">
        <is>
          <t>Change in fair value</t>
        </is>
      </c>
      <c r="B52" s="5" t="n">
        <v>0</v>
      </c>
      <c r="C52" s="5" t="n">
        <v>0</v>
      </c>
      <c r="D52" s="5" t="n">
        <v>0</v>
      </c>
      <c r="E52" s="5" t="n">
        <v>-5048</v>
      </c>
    </row>
    <row r="53">
      <c r="A53" s="4" t="inlineStr">
        <is>
          <t>Risk cost of capital</t>
        </is>
      </c>
    </row>
    <row r="54">
      <c r="A54" s="3" t="inlineStr">
        <is>
          <t>Incurred losses and LAE:</t>
        </is>
      </c>
    </row>
    <row r="55">
      <c r="A55" s="4" t="inlineStr">
        <is>
          <t>Change in fair value</t>
        </is>
      </c>
      <c r="B55" s="6" t="n">
        <v>0</v>
      </c>
      <c r="C55" s="6" t="n">
        <v>0</v>
      </c>
      <c r="D55" s="6" t="n">
        <v>0</v>
      </c>
      <c r="E55" s="6" t="n">
        <v>675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Observable and Unobservable Inputs (Details) - Internal Model - Recurring</t>
        </is>
      </c>
      <c r="B1" s="2" t="inlineStr">
        <is>
          <t>9 Months Ended</t>
        </is>
      </c>
      <c r="C1" s="2" t="inlineStr">
        <is>
          <t>12 Months Ended</t>
        </is>
      </c>
    </row>
    <row r="2">
      <c r="B2" s="2" t="inlineStr">
        <is>
          <t>Sep. 30, 2021</t>
        </is>
      </c>
      <c r="C2" s="2" t="inlineStr">
        <is>
          <t>Dec. 31, 2020</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25%</t>
        </is>
      </c>
    </row>
    <row r="6">
      <c r="A6" s="4" t="inlineStr">
        <is>
          <t>Duration</t>
        </is>
      </c>
      <c r="B6" s="4" t="inlineStr">
        <is>
          <t>8 years 3 months</t>
        </is>
      </c>
      <c r="C6" s="4" t="inlineStr">
        <is>
          <t>8 years 2 months 1 day</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Duration</t>
        </is>
      </c>
      <c r="B10" s="4" t="inlineStr">
        <is>
          <t>7 years 11 months 8 days</t>
        </is>
      </c>
      <c r="C10" s="4" t="inlineStr">
        <is>
          <t>8 years 2 months 23 days</t>
        </is>
      </c>
    </row>
    <row r="11">
      <c r="A11" s="4" t="inlineStr">
        <is>
          <t>Measurement Input, Entity Credit Risk | Liability for losses and LAE</t>
        </is>
      </c>
    </row>
    <row r="12">
      <c r="A12" s="3" t="inlineStr">
        <is>
          <t>Fair Value, Assets and Liabilities Measured on Recurring and Nonrecurring Basis [Line Items]</t>
        </is>
      </c>
    </row>
    <row r="13">
      <c r="A13" s="4" t="inlineStr">
        <is>
          <t>Credit spread for non-performance risk</t>
        </is>
      </c>
      <c r="B13" s="4" t="inlineStr">
        <is>
          <t>0.20%</t>
        </is>
      </c>
      <c r="C13" s="4" t="inlineStr">
        <is>
          <t>0.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1</t>
        </is>
      </c>
      <c r="C1" s="2" t="inlineStr">
        <is>
          <t>Sep. 01, 2021</t>
        </is>
      </c>
      <c r="D1" s="2" t="inlineStr">
        <is>
          <t>Dec. 31, 2020</t>
        </is>
      </c>
    </row>
    <row r="2">
      <c r="A2" s="3" t="inlineStr">
        <is>
          <t>Fair Value, Assets and Liabilities Measured on Recurring and Nonrecurring Basis [Line Items]</t>
        </is>
      </c>
    </row>
    <row r="3">
      <c r="A3" s="4" t="inlineStr">
        <is>
          <t>Carrying Value</t>
        </is>
      </c>
      <c r="B3" s="6" t="n">
        <v>1690738</v>
      </c>
      <c r="D3" s="6" t="n">
        <v>1373259</v>
      </c>
    </row>
    <row r="4">
      <c r="A4" s="4" t="inlineStr">
        <is>
          <t>Senior Notes</t>
        </is>
      </c>
    </row>
    <row r="5">
      <c r="A5" s="3" t="inlineStr">
        <is>
          <t>Fair Value, Assets and Liabilities Measured on Recurring and Nonrecurring Basis [Line Items]</t>
        </is>
      </c>
    </row>
    <row r="6">
      <c r="A6" s="4" t="inlineStr">
        <is>
          <t>Carrying Value</t>
        </is>
      </c>
      <c r="B6" s="5" t="n">
        <v>1269369</v>
      </c>
      <c r="D6" s="5" t="n">
        <v>843447</v>
      </c>
    </row>
    <row r="7">
      <c r="A7" s="4" t="inlineStr">
        <is>
          <t>Subordinated Debt</t>
        </is>
      </c>
    </row>
    <row r="8">
      <c r="A8" s="3" t="inlineStr">
        <is>
          <t>Fair Value, Assets and Liabilities Measured on Recurring and Nonrecurring Basis [Line Items]</t>
        </is>
      </c>
    </row>
    <row r="9">
      <c r="A9" s="4" t="inlineStr">
        <is>
          <t>Carrying Value</t>
        </is>
      </c>
      <c r="B9" s="6" t="n">
        <v>421369</v>
      </c>
      <c r="D9" s="5" t="n">
        <v>344812</v>
      </c>
    </row>
    <row r="10">
      <c r="A10" s="4" t="inlineStr">
        <is>
          <t>4.50% Senior Notes due 2022 (1) | Senior Notes</t>
        </is>
      </c>
    </row>
    <row r="11">
      <c r="A11" s="3" t="inlineStr">
        <is>
          <t>Fair Value, Assets and Liabilities Measured on Recurring and Nonrecurring Basis [Line Items]</t>
        </is>
      </c>
    </row>
    <row r="12">
      <c r="A12" s="4" t="inlineStr">
        <is>
          <t>Stated interest rate</t>
        </is>
      </c>
      <c r="B12" s="4" t="inlineStr">
        <is>
          <t>4.50%</t>
        </is>
      </c>
    </row>
    <row r="13">
      <c r="A13" s="4" t="inlineStr">
        <is>
          <t>Carrying Value</t>
        </is>
      </c>
      <c r="B13" s="6" t="n">
        <v>280224</v>
      </c>
      <c r="D13" s="5" t="n">
        <v>349253</v>
      </c>
    </row>
    <row r="14">
      <c r="A14" s="4" t="inlineStr">
        <is>
          <t>Debt, fair value</t>
        </is>
      </c>
      <c r="B14" s="6" t="n">
        <v>284100</v>
      </c>
    </row>
    <row r="15">
      <c r="A15" s="4" t="inlineStr">
        <is>
          <t>4.95% Senior Notes due 2029 | Senior Notes</t>
        </is>
      </c>
    </row>
    <row r="16">
      <c r="A16" s="3" t="inlineStr">
        <is>
          <t>Fair Value, Assets and Liabilities Measured on Recurring and Nonrecurring Basis [Line Items]</t>
        </is>
      </c>
    </row>
    <row r="17">
      <c r="A17" s="4" t="inlineStr">
        <is>
          <t>Stated interest rate</t>
        </is>
      </c>
      <c r="B17" s="4" t="inlineStr">
        <is>
          <t>4.95%</t>
        </is>
      </c>
    </row>
    <row r="18">
      <c r="A18" s="4" t="inlineStr">
        <is>
          <t>Carrying Value</t>
        </is>
      </c>
      <c r="B18" s="6" t="n">
        <v>494827</v>
      </c>
      <c r="D18" s="5" t="n">
        <v>494194</v>
      </c>
    </row>
    <row r="19">
      <c r="A19" s="4" t="inlineStr">
        <is>
          <t>Debt, fair value</t>
        </is>
      </c>
      <c r="B19" s="6" t="n">
        <v>556600</v>
      </c>
    </row>
    <row r="20">
      <c r="A20" s="4" t="inlineStr">
        <is>
          <t>3.10% Senior Notes due 2031 | Senior Notes</t>
        </is>
      </c>
    </row>
    <row r="21">
      <c r="A21" s="3" t="inlineStr">
        <is>
          <t>Fair Value, Assets and Liabilities Measured on Recurring and Nonrecurring Basis [Line Items]</t>
        </is>
      </c>
    </row>
    <row r="22">
      <c r="A22" s="4" t="inlineStr">
        <is>
          <t>Stated interest rate</t>
        </is>
      </c>
      <c r="B22" s="4" t="inlineStr">
        <is>
          <t>3.10%</t>
        </is>
      </c>
    </row>
    <row r="23">
      <c r="A23" s="4" t="inlineStr">
        <is>
          <t>Carrying Value</t>
        </is>
      </c>
      <c r="B23" s="6" t="n">
        <v>494318</v>
      </c>
      <c r="D23" s="5" t="n">
        <v>0</v>
      </c>
    </row>
    <row r="24">
      <c r="A24" s="4" t="inlineStr">
        <is>
          <t>Debt, fair value</t>
        </is>
      </c>
      <c r="B24" s="6" t="n">
        <v>492500</v>
      </c>
    </row>
    <row r="25">
      <c r="A25" s="4" t="inlineStr">
        <is>
          <t>5.75% Junior Subordinated Notes due 2040 | Junior Subordinated Debt</t>
        </is>
      </c>
    </row>
    <row r="26">
      <c r="A26" s="3" t="inlineStr">
        <is>
          <t>Fair Value, Assets and Liabilities Measured on Recurring and Nonrecurring Basis [Line Items]</t>
        </is>
      </c>
    </row>
    <row r="27">
      <c r="A27" s="4" t="inlineStr">
        <is>
          <t>Stated interest rate</t>
        </is>
      </c>
      <c r="B27" s="4" t="inlineStr">
        <is>
          <t>5.75%</t>
        </is>
      </c>
    </row>
    <row r="28">
      <c r="A28" s="4" t="inlineStr">
        <is>
          <t>Carrying Value</t>
        </is>
      </c>
      <c r="B28" s="6" t="n">
        <v>345009</v>
      </c>
      <c r="D28" s="5" t="n">
        <v>344812</v>
      </c>
    </row>
    <row r="29">
      <c r="A29" s="4" t="inlineStr">
        <is>
          <t>Debt, fair value</t>
        </is>
      </c>
      <c r="B29" s="6" t="n">
        <v>375000</v>
      </c>
    </row>
    <row r="30">
      <c r="A30" s="4" t="inlineStr">
        <is>
          <t>5.50% Enhanzed Re's Subordinated Notes due 2031 | Subordinated Debt</t>
        </is>
      </c>
    </row>
    <row r="31">
      <c r="A31" s="3" t="inlineStr">
        <is>
          <t>Fair Value, Assets and Liabilities Measured on Recurring and Nonrecurring Basis [Line Items]</t>
        </is>
      </c>
    </row>
    <row r="32">
      <c r="A32" s="4" t="inlineStr">
        <is>
          <t>Stated interest rate</t>
        </is>
      </c>
      <c r="B32" s="4" t="inlineStr">
        <is>
          <t>5.50%</t>
        </is>
      </c>
      <c r="C32" s="4" t="inlineStr">
        <is>
          <t>5.50%</t>
        </is>
      </c>
    </row>
    <row r="33">
      <c r="A33" s="4" t="inlineStr">
        <is>
          <t>Carrying Value</t>
        </is>
      </c>
      <c r="B33" s="6" t="n">
        <v>76360</v>
      </c>
      <c r="D33" s="6" t="n">
        <v>0</v>
      </c>
    </row>
    <row r="34">
      <c r="A34" s="4" t="inlineStr">
        <is>
          <t>Debt, fair value</t>
        </is>
      </c>
      <c r="B34" s="6" t="n">
        <v>75300</v>
      </c>
      <c r="C34" s="6" t="n">
        <v>76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Variable Interest Entities - Additional Information (Details) - InRe Fund - USD ($) $ in Thousands</t>
        </is>
      </c>
      <c r="B1" s="2" t="inlineStr">
        <is>
          <t>3 Months Ended</t>
        </is>
      </c>
      <c r="C1" s="2" t="inlineStr">
        <is>
          <t>6 Months Ended</t>
        </is>
      </c>
      <c r="D1" s="2" t="inlineStr">
        <is>
          <t>9 Months Ended</t>
        </is>
      </c>
    </row>
    <row r="2">
      <c r="B2" s="2" t="inlineStr">
        <is>
          <t>Sep. 30, 2021</t>
        </is>
      </c>
      <c r="C2" s="2" t="inlineStr">
        <is>
          <t>Sep. 30, 2021</t>
        </is>
      </c>
      <c r="D2" s="2" t="inlineStr">
        <is>
          <t>Sep. 30, 2021</t>
        </is>
      </c>
    </row>
    <row r="3">
      <c r="A3" s="3" t="inlineStr">
        <is>
          <t>Fair Value, Assets and Liabilities Measured on Recurring and Nonrecurring Basis [Line Items]</t>
        </is>
      </c>
    </row>
    <row r="4">
      <c r="A4" s="4" t="inlineStr">
        <is>
          <t>Amount redeemed</t>
        </is>
      </c>
      <c r="B4" s="6" t="n">
        <v>1500000</v>
      </c>
      <c r="C4" s="6" t="n">
        <v>2300000</v>
      </c>
    </row>
    <row r="5">
      <c r="A5" s="4" t="inlineStr">
        <is>
          <t>Convertible bonds | Significant Unobservable Inputs (Level 3)</t>
        </is>
      </c>
    </row>
    <row r="6">
      <c r="A6" s="3" t="inlineStr">
        <is>
          <t>Fair Value, Assets and Liabilities Measured on Recurring and Nonrecurring Basis [Line Items]</t>
        </is>
      </c>
    </row>
    <row r="7">
      <c r="A7" s="4" t="inlineStr">
        <is>
          <t>Unrealized loss</t>
        </is>
      </c>
      <c r="D7" s="6" t="n">
        <v>15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Variable Interest Entities - Balance Sheet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cash equivalents</t>
        </is>
      </c>
      <c r="C3" s="6" t="n">
        <v>901152</v>
      </c>
      <c r="D3" s="6" t="n">
        <v>640601</v>
      </c>
    </row>
    <row r="4">
      <c r="A4" s="4" t="inlineStr">
        <is>
          <t>Restricted cash and cash equivalents</t>
        </is>
      </c>
      <c r="B4" s="6" t="n">
        <v>447500</v>
      </c>
      <c r="C4" s="5" t="n">
        <v>471964</v>
      </c>
      <c r="D4" s="5" t="n">
        <v>556721</v>
      </c>
    </row>
    <row r="5">
      <c r="A5" s="4" t="inlineStr">
        <is>
          <t>Cash, cash equivalents and restricted cash</t>
        </is>
      </c>
      <c r="B5" s="5" t="n">
        <v>2731196</v>
      </c>
      <c r="C5" s="5" t="n">
        <v>1373116</v>
      </c>
      <c r="D5" s="5" t="n">
        <v>1197322</v>
      </c>
      <c r="E5" s="6" t="n">
        <v>971349</v>
      </c>
    </row>
    <row r="6">
      <c r="A6" s="4" t="inlineStr">
        <is>
          <t>Securities owned, at fair value</t>
        </is>
      </c>
      <c r="C6" s="5" t="n">
        <v>15256930</v>
      </c>
    </row>
    <row r="7">
      <c r="A7" s="3" t="inlineStr">
        <is>
          <t>Other assets:</t>
        </is>
      </c>
    </row>
    <row r="8">
      <c r="A8" s="4" t="inlineStr">
        <is>
          <t>Total other assets</t>
        </is>
      </c>
      <c r="C8" s="5" t="n">
        <v>925533</v>
      </c>
    </row>
    <row r="9">
      <c r="A9" s="4" t="inlineStr">
        <is>
          <t>TOTAL ASSETS</t>
        </is>
      </c>
      <c r="B9" s="5" t="n">
        <v>26053448</v>
      </c>
      <c r="C9" s="5" t="n">
        <v>21647284</v>
      </c>
    </row>
    <row r="10">
      <c r="A10" s="3" t="inlineStr">
        <is>
          <t>LIABILITIES</t>
        </is>
      </c>
    </row>
    <row r="11">
      <c r="A11" s="4" t="inlineStr">
        <is>
          <t>Other liabilities</t>
        </is>
      </c>
      <c r="B11" s="5" t="n">
        <v>601055</v>
      </c>
      <c r="C11" s="5" t="n">
        <v>942905</v>
      </c>
    </row>
    <row r="12">
      <c r="A12" s="4" t="inlineStr">
        <is>
          <t>InRe Fund</t>
        </is>
      </c>
    </row>
    <row r="13">
      <c r="A13" s="3" t="inlineStr">
        <is>
          <t>ASSETS</t>
        </is>
      </c>
    </row>
    <row r="14">
      <c r="A14" s="4" t="inlineStr">
        <is>
          <t>Cash and cash equivalents</t>
        </is>
      </c>
      <c r="B14" s="5" t="n">
        <v>245</v>
      </c>
    </row>
    <row r="15">
      <c r="A15" s="4" t="inlineStr">
        <is>
          <t>Restricted cash and cash equivalents</t>
        </is>
      </c>
      <c r="B15" s="5" t="n">
        <v>696260</v>
      </c>
    </row>
    <row r="16">
      <c r="A16" s="4" t="inlineStr">
        <is>
          <t>Cash, cash equivalents and restricted cash</t>
        </is>
      </c>
      <c r="B16" s="5" t="n">
        <v>696505</v>
      </c>
      <c r="C16" s="5" t="n">
        <v>0</v>
      </c>
      <c r="D16" s="6" t="n">
        <v>0</v>
      </c>
    </row>
    <row r="17">
      <c r="A17" s="4" t="inlineStr">
        <is>
          <t>Securities owned, at fair value</t>
        </is>
      </c>
      <c r="B17" s="5" t="n">
        <v>396984</v>
      </c>
      <c r="C17" s="5" t="n">
        <v>0</v>
      </c>
    </row>
    <row r="18">
      <c r="A18" s="3" t="inlineStr">
        <is>
          <t>Other assets:</t>
        </is>
      </c>
    </row>
    <row r="19">
      <c r="A19" s="4" t="inlineStr">
        <is>
          <t>Derivative assets, at fair value</t>
        </is>
      </c>
      <c r="B19" s="5" t="n">
        <v>6406</v>
      </c>
    </row>
    <row r="20">
      <c r="A20" s="4" t="inlineStr">
        <is>
          <t>Due from brokers</t>
        </is>
      </c>
      <c r="B20" s="5" t="n">
        <v>29786</v>
      </c>
    </row>
    <row r="21">
      <c r="A21" s="4" t="inlineStr">
        <is>
          <t>Other assets</t>
        </is>
      </c>
      <c r="B21" s="5" t="n">
        <v>593</v>
      </c>
    </row>
    <row r="22">
      <c r="A22" s="4" t="inlineStr">
        <is>
          <t>Total other assets</t>
        </is>
      </c>
      <c r="B22" s="5" t="n">
        <v>36785</v>
      </c>
      <c r="C22" s="5" t="n">
        <v>0</v>
      </c>
    </row>
    <row r="23">
      <c r="A23" s="4" t="inlineStr">
        <is>
          <t>TOTAL ASSETS</t>
        </is>
      </c>
      <c r="B23" s="5" t="n">
        <v>1130274</v>
      </c>
      <c r="C23" s="5" t="n">
        <v>0</v>
      </c>
    </row>
    <row r="24">
      <c r="A24" s="3" t="inlineStr">
        <is>
          <t>LIABILITIES</t>
        </is>
      </c>
    </row>
    <row r="25">
      <c r="A25" s="4" t="inlineStr">
        <is>
          <t>Derivative liabilities, at fair value</t>
        </is>
      </c>
      <c r="B25" s="5" t="n">
        <v>54373</v>
      </c>
    </row>
    <row r="26">
      <c r="A26" s="4" t="inlineStr">
        <is>
          <t>Due to brokers</t>
        </is>
      </c>
      <c r="B26" s="5" t="n">
        <v>576649</v>
      </c>
    </row>
    <row r="27">
      <c r="A27" s="4" t="inlineStr">
        <is>
          <t>Securities sold, but not yet purchased, at fair value</t>
        </is>
      </c>
      <c r="B27" s="5" t="n">
        <v>34983</v>
      </c>
    </row>
    <row r="28">
      <c r="A28" s="4" t="inlineStr">
        <is>
          <t>Payable for investments purchased</t>
        </is>
      </c>
      <c r="B28" s="5" t="n">
        <v>14390</v>
      </c>
    </row>
    <row r="29">
      <c r="A29" s="4" t="inlineStr">
        <is>
          <t>Other liabilities</t>
        </is>
      </c>
      <c r="B29" s="5" t="n">
        <v>2153</v>
      </c>
    </row>
    <row r="30">
      <c r="A30" s="4" t="inlineStr">
        <is>
          <t>TOTAL LIABILITIES</t>
        </is>
      </c>
      <c r="B30" s="6" t="n">
        <v>682548</v>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EARNINGS (LOSS)</t>
        </is>
      </c>
      <c r="B4" s="6" t="n">
        <v>-187622</v>
      </c>
      <c r="C4" s="6" t="n">
        <v>645850</v>
      </c>
      <c r="D4" s="6" t="n">
        <v>404597</v>
      </c>
      <c r="E4" s="6" t="n">
        <v>892718</v>
      </c>
    </row>
    <row r="5">
      <c r="A5" s="3" t="inlineStr">
        <is>
          <t>Adjustments to reconcile net loss to cash flows:</t>
        </is>
      </c>
    </row>
    <row r="6">
      <c r="A6" s="4" t="inlineStr">
        <is>
          <t>Sales of trading securities</t>
        </is>
      </c>
      <c r="D6" s="5" t="n">
        <v>5289793</v>
      </c>
      <c r="E6" s="5" t="n">
        <v>2778993</v>
      </c>
    </row>
    <row r="7">
      <c r="A7" s="4" t="inlineStr">
        <is>
          <t>Purchases of trading securities</t>
        </is>
      </c>
      <c r="D7" s="5" t="n">
        <v>-2696856</v>
      </c>
      <c r="E7" s="5" t="n">
        <v>-1531190</v>
      </c>
    </row>
    <row r="8">
      <c r="A8" s="4" t="inlineStr">
        <is>
          <t>Payments to cover securities sold short</t>
        </is>
      </c>
      <c r="D8" s="5" t="n">
        <v>-1016418</v>
      </c>
      <c r="E8" s="5" t="n">
        <v>0</v>
      </c>
    </row>
    <row r="9">
      <c r="A9" s="4" t="inlineStr">
        <is>
          <t>Proceeds from securities sold short</t>
        </is>
      </c>
      <c r="D9" s="5" t="n">
        <v>460514</v>
      </c>
      <c r="E9" s="5" t="n">
        <v>0</v>
      </c>
    </row>
    <row r="10">
      <c r="A10" s="4" t="inlineStr">
        <is>
          <t>Net payments for derivative contracts</t>
        </is>
      </c>
      <c r="D10" s="5" t="n">
        <v>-66132</v>
      </c>
      <c r="E10" s="5" t="n">
        <v>0</v>
      </c>
    </row>
    <row r="11">
      <c r="A11" s="3" t="inlineStr">
        <is>
          <t>Changes in:</t>
        </is>
      </c>
    </row>
    <row r="12">
      <c r="A12" s="4" t="inlineStr">
        <is>
          <t>Other operating assets and liabilities</t>
        </is>
      </c>
      <c r="D12" s="5" t="n">
        <v>-385765</v>
      </c>
      <c r="E12" s="5" t="n">
        <v>80824</v>
      </c>
    </row>
    <row r="13">
      <c r="A13" s="3" t="inlineStr">
        <is>
          <t>FINANCING ACTIVITIES:</t>
        </is>
      </c>
    </row>
    <row r="14">
      <c r="A14" s="4" t="inlineStr">
        <is>
          <t>Enstar capital withdrawals</t>
        </is>
      </c>
      <c r="D14" s="5" t="n">
        <v>-61400</v>
      </c>
    </row>
    <row r="15">
      <c r="A15" s="4" t="inlineStr">
        <is>
          <t>Net cash flows provided by (used in) financing activities</t>
        </is>
      </c>
      <c r="D15" s="5" t="n">
        <v>-676143</v>
      </c>
      <c r="E15" s="5" t="n">
        <v>202623</v>
      </c>
    </row>
    <row r="16">
      <c r="A16" s="4" t="inlineStr">
        <is>
          <t>NET INCREASE IN CASH AND CASH EQUIVALENTS</t>
        </is>
      </c>
      <c r="D16" s="5" t="n">
        <v>1134880</v>
      </c>
      <c r="E16" s="5" t="n">
        <v>276611</v>
      </c>
    </row>
    <row r="17">
      <c r="A17" s="4" t="inlineStr">
        <is>
          <t>CASH AND CASH EQUIVALENTS, BEGINNING OF PERIOD</t>
        </is>
      </c>
      <c r="D17" s="5" t="n">
        <v>1373116</v>
      </c>
      <c r="E17" s="5" t="n">
        <v>971349</v>
      </c>
    </row>
    <row r="18">
      <c r="A18" s="4" t="inlineStr">
        <is>
          <t>CASH AND CASH EQUIVALENTS, END OF PERIOD</t>
        </is>
      </c>
      <c r="B18" s="5" t="n">
        <v>2731196</v>
      </c>
      <c r="C18" s="5" t="n">
        <v>1197322</v>
      </c>
      <c r="D18" s="5" t="n">
        <v>2731196</v>
      </c>
      <c r="E18" s="5" t="n">
        <v>1197322</v>
      </c>
    </row>
    <row r="19">
      <c r="A19" s="4" t="inlineStr">
        <is>
          <t>InRe Fund</t>
        </is>
      </c>
    </row>
    <row r="20">
      <c r="A20" s="3" t="inlineStr">
        <is>
          <t>OPERATING ACTIVITIES:</t>
        </is>
      </c>
    </row>
    <row r="21">
      <c r="A21" s="4" t="inlineStr">
        <is>
          <t>NET EARNINGS (LOSS)</t>
        </is>
      </c>
      <c r="D21" s="5" t="n">
        <v>-75430</v>
      </c>
    </row>
    <row r="22">
      <c r="A22" s="3" t="inlineStr">
        <is>
          <t>Adjustments to reconcile net loss to cash flows:</t>
        </is>
      </c>
    </row>
    <row r="23">
      <c r="A23" s="4" t="inlineStr">
        <is>
          <t>Realized gains on sales of investments and derivatives</t>
        </is>
      </c>
      <c r="D23" s="5" t="n">
        <v>-597171</v>
      </c>
    </row>
    <row r="24">
      <c r="A24" s="4" t="inlineStr">
        <is>
          <t>Unrealized losses on investments and derivatives</t>
        </is>
      </c>
      <c r="D24" s="5" t="n">
        <v>665647</v>
      </c>
    </row>
    <row r="25">
      <c r="A25" s="4" t="inlineStr">
        <is>
          <t>Sales of trading securities</t>
        </is>
      </c>
      <c r="D25" s="5" t="n">
        <v>3367676</v>
      </c>
    </row>
    <row r="26">
      <c r="A26" s="4" t="inlineStr">
        <is>
          <t>Purchases of trading securities</t>
        </is>
      </c>
      <c r="D26" s="5" t="n">
        <v>-1347890</v>
      </c>
    </row>
    <row r="27">
      <c r="A27" s="4" t="inlineStr">
        <is>
          <t>Payments to cover securities sold short</t>
        </is>
      </c>
      <c r="D27" s="5" t="n">
        <v>-1016419</v>
      </c>
    </row>
    <row r="28">
      <c r="A28" s="4" t="inlineStr">
        <is>
          <t>Proceeds from securities sold short</t>
        </is>
      </c>
      <c r="D28" s="5" t="n">
        <v>460514</v>
      </c>
    </row>
    <row r="29">
      <c r="A29" s="4" t="inlineStr">
        <is>
          <t>Net payments for derivative contracts</t>
        </is>
      </c>
      <c r="D29" s="5" t="n">
        <v>-66132</v>
      </c>
    </row>
    <row r="30">
      <c r="A30" s="3" t="inlineStr">
        <is>
          <t>Changes in:</t>
        </is>
      </c>
    </row>
    <row r="31">
      <c r="A31" s="4" t="inlineStr">
        <is>
          <t>Due from brokers, excluding restricted cash</t>
        </is>
      </c>
      <c r="D31" s="5" t="n">
        <v>646888</v>
      </c>
    </row>
    <row r="32">
      <c r="A32" s="4" t="inlineStr">
        <is>
          <t>Receivable from investments sold</t>
        </is>
      </c>
      <c r="D32" s="5" t="n">
        <v>461567</v>
      </c>
    </row>
    <row r="33">
      <c r="A33" s="4" t="inlineStr">
        <is>
          <t>Due to brokers</t>
        </is>
      </c>
      <c r="D33" s="5" t="n">
        <v>50254</v>
      </c>
    </row>
    <row r="34">
      <c r="A34" s="4" t="inlineStr">
        <is>
          <t>Payable for investments purchased</t>
        </is>
      </c>
      <c r="D34" s="5" t="n">
        <v>-126778</v>
      </c>
    </row>
    <row r="35">
      <c r="A35" s="4" t="inlineStr">
        <is>
          <t>Other operating assets and liabilities</t>
        </is>
      </c>
      <c r="D35" s="5" t="n">
        <v>-302</v>
      </c>
    </row>
    <row r="36">
      <c r="A36" s="4" t="inlineStr">
        <is>
          <t>Subtotal</t>
        </is>
      </c>
      <c r="D36" s="5" t="n">
        <v>1031629</v>
      </c>
      <c r="E36" s="5" t="n">
        <v>0</v>
      </c>
    </row>
    <row r="37">
      <c r="A37" s="4" t="inlineStr">
        <is>
          <t>Net cash flows provided by operating activities</t>
        </is>
      </c>
      <c r="D37" s="5" t="n">
        <v>2422424</v>
      </c>
    </row>
    <row r="38">
      <c r="A38" s="3" t="inlineStr">
        <is>
          <t>INVESTING ACTIVITIES:</t>
        </is>
      </c>
    </row>
    <row r="39">
      <c r="A39" s="4" t="inlineStr">
        <is>
          <t>Consolidation of the InRe Fund opening cash and restricted cash balances (Note 12)</t>
        </is>
      </c>
      <c r="D39" s="5" t="n">
        <v>574081</v>
      </c>
      <c r="E39" s="5" t="n">
        <v>0</v>
      </c>
    </row>
    <row r="40">
      <c r="A40" s="4" t="inlineStr">
        <is>
          <t>Net cash flows used in investing activities</t>
        </is>
      </c>
      <c r="D40" s="5" t="n">
        <v>574081</v>
      </c>
    </row>
    <row r="41">
      <c r="A41" s="3" t="inlineStr">
        <is>
          <t>FINANCING ACTIVITIES:</t>
        </is>
      </c>
    </row>
    <row r="42">
      <c r="A42" s="4" t="inlineStr">
        <is>
          <t>Enstar capital withdrawals</t>
        </is>
      </c>
      <c r="D42" s="5" t="n">
        <v>-2300000</v>
      </c>
    </row>
    <row r="43">
      <c r="A43" s="4" t="inlineStr">
        <is>
          <t>Net cash flows provided by (used in) financing activities</t>
        </is>
      </c>
      <c r="D43" s="5" t="n">
        <v>-2300000</v>
      </c>
    </row>
    <row r="44">
      <c r="A44" s="4" t="inlineStr">
        <is>
          <t>NET INCREASE IN CASH AND CASH EQUIVALENTS</t>
        </is>
      </c>
      <c r="D44" s="5" t="n">
        <v>696505</v>
      </c>
    </row>
    <row r="45">
      <c r="A45" s="4" t="inlineStr">
        <is>
          <t>CASH AND CASH EQUIVALENTS, BEGINNING OF PERIOD</t>
        </is>
      </c>
      <c r="D45" s="5" t="n">
        <v>0</v>
      </c>
    </row>
    <row r="46">
      <c r="A46" s="4" t="inlineStr">
        <is>
          <t>CASH AND CASH EQUIVALENTS, END OF PERIOD</t>
        </is>
      </c>
      <c r="B46" s="6" t="n">
        <v>696505</v>
      </c>
      <c r="C46" s="6" t="n">
        <v>0</v>
      </c>
      <c r="D46" s="6" t="n">
        <v>696505</v>
      </c>
      <c r="E46"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 Asset Types (Details) - USD ($) $ in Thousands</t>
        </is>
      </c>
      <c r="B1" s="2" t="inlineStr">
        <is>
          <t>Sep. 30, 2021</t>
        </is>
      </c>
      <c r="C1" s="2" t="inlineStr">
        <is>
          <t>Dec. 31, 2020</t>
        </is>
      </c>
    </row>
    <row r="2">
      <c r="A2" s="4" t="inlineStr">
        <is>
          <t>Fixed maturity investments</t>
        </is>
      </c>
    </row>
    <row r="3">
      <c r="A3" s="3" t="inlineStr">
        <is>
          <t>Debt and Equity Securities, FV-NI [Line Items]</t>
        </is>
      </c>
    </row>
    <row r="4">
      <c r="A4" s="4" t="inlineStr">
        <is>
          <t>Debt securities, trading</t>
        </is>
      </c>
      <c r="B4" s="6" t="n">
        <v>3921543</v>
      </c>
      <c r="C4" s="6" t="n">
        <v>4594892</v>
      </c>
    </row>
    <row r="5">
      <c r="A5" s="4" t="inlineStr">
        <is>
          <t>Fixed maturity investments | Corporate bonds</t>
        </is>
      </c>
    </row>
    <row r="6">
      <c r="A6" s="3" t="inlineStr">
        <is>
          <t>Debt and Equity Securities, FV-NI [Line Items]</t>
        </is>
      </c>
    </row>
    <row r="7">
      <c r="A7" s="4" t="inlineStr">
        <is>
          <t>Debt securities, trading</t>
        </is>
      </c>
      <c r="B7" s="5" t="n">
        <v>2795864</v>
      </c>
      <c r="C7" s="6" t="n">
        <v>3227726</v>
      </c>
    </row>
    <row r="8">
      <c r="A8" s="4" t="inlineStr">
        <is>
          <t>InRe Fund</t>
        </is>
      </c>
    </row>
    <row r="9">
      <c r="A9" s="3" t="inlineStr">
        <is>
          <t>Debt and Equity Securities, FV-NI [Line Items]</t>
        </is>
      </c>
    </row>
    <row r="10">
      <c r="A10" s="4" t="inlineStr">
        <is>
          <t>Debt securities, trading</t>
        </is>
      </c>
      <c r="B10" s="5" t="n">
        <v>58996</v>
      </c>
    </row>
    <row r="11">
      <c r="A11" s="4" t="inlineStr">
        <is>
          <t>InRe Fund | Convertible bonds</t>
        </is>
      </c>
    </row>
    <row r="12">
      <c r="A12" s="3" t="inlineStr">
        <is>
          <t>Debt and Equity Securities, FV-NI [Line Items]</t>
        </is>
      </c>
    </row>
    <row r="13">
      <c r="A13" s="4" t="inlineStr">
        <is>
          <t>Debt securities, trading</t>
        </is>
      </c>
      <c r="B13" s="5" t="n">
        <v>52654</v>
      </c>
    </row>
    <row r="14">
      <c r="A14" s="4" t="inlineStr">
        <is>
          <t>InRe Fund | Corporate bonds</t>
        </is>
      </c>
    </row>
    <row r="15">
      <c r="A15" s="3" t="inlineStr">
        <is>
          <t>Debt and Equity Securities, FV-NI [Line Items]</t>
        </is>
      </c>
    </row>
    <row r="16">
      <c r="A16" s="4" t="inlineStr">
        <is>
          <t>Debt securities, trading</t>
        </is>
      </c>
      <c r="B16" s="5" t="n">
        <v>6342</v>
      </c>
    </row>
    <row r="17">
      <c r="A17" s="4" t="inlineStr">
        <is>
          <t>InRe Fund | Fixed maturity investments</t>
        </is>
      </c>
    </row>
    <row r="18">
      <c r="A18" s="3" t="inlineStr">
        <is>
          <t>Debt and Equity Securities, FV-NI [Line Items]</t>
        </is>
      </c>
    </row>
    <row r="19">
      <c r="A19" s="4" t="inlineStr">
        <is>
          <t>Debt securities, trading</t>
        </is>
      </c>
      <c r="B19" s="5" t="n">
        <v>58996</v>
      </c>
    </row>
    <row r="20">
      <c r="A20" s="4" t="inlineStr">
        <is>
          <t>InRe Fund | Fixed maturity investments | Convertible bonds</t>
        </is>
      </c>
    </row>
    <row r="21">
      <c r="A21" s="3" t="inlineStr">
        <is>
          <t>Debt and Equity Securities, FV-NI [Line Items]</t>
        </is>
      </c>
    </row>
    <row r="22">
      <c r="A22" s="4" t="inlineStr">
        <is>
          <t>Debt securities, trading</t>
        </is>
      </c>
      <c r="B22" s="5" t="n">
        <v>52654</v>
      </c>
    </row>
    <row r="23">
      <c r="A23" s="4" t="inlineStr">
        <is>
          <t>InRe Fund | Fixed maturity investments | Corporate bonds</t>
        </is>
      </c>
    </row>
    <row r="24">
      <c r="A24" s="3" t="inlineStr">
        <is>
          <t>Debt and Equity Securities, FV-NI [Line Items]</t>
        </is>
      </c>
    </row>
    <row r="25">
      <c r="A25" s="4" t="inlineStr">
        <is>
          <t>Debt securities, trading</t>
        </is>
      </c>
      <c r="B25" s="6" t="n">
        <v>63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Credit Rating (Details) - InRe Fund $ in Thousands</t>
        </is>
      </c>
      <c r="B1" s="2" t="inlineStr">
        <is>
          <t>3 Months Ended</t>
        </is>
      </c>
    </row>
    <row r="2">
      <c r="B2" s="2" t="inlineStr">
        <is>
          <t>Sep. 30, 2021USD ($)</t>
        </is>
      </c>
    </row>
    <row r="3">
      <c r="A3" s="3" t="inlineStr">
        <is>
          <t>Debt and Equity Securities, FV-NI [Line Items]</t>
        </is>
      </c>
    </row>
    <row r="4">
      <c r="A4" s="4" t="inlineStr">
        <is>
          <t>Amortized Cost</t>
        </is>
      </c>
      <c r="B4" s="6" t="n">
        <v>63808</v>
      </c>
    </row>
    <row r="5">
      <c r="A5" s="4" t="inlineStr">
        <is>
          <t>Debt securities, trading</t>
        </is>
      </c>
      <c r="B5" s="5" t="n">
        <v>58996</v>
      </c>
    </row>
    <row r="6">
      <c r="A6" s="4" t="inlineStr">
        <is>
          <t>Non- Investment Grade</t>
        </is>
      </c>
    </row>
    <row r="7">
      <c r="A7" s="3" t="inlineStr">
        <is>
          <t>Debt and Equity Securities, FV-NI [Line Items]</t>
        </is>
      </c>
    </row>
    <row r="8">
      <c r="A8" s="4" t="inlineStr">
        <is>
          <t>Debt securities, trading</t>
        </is>
      </c>
      <c r="B8" s="5" t="n">
        <v>4448</v>
      </c>
    </row>
    <row r="9">
      <c r="A9" s="4" t="inlineStr">
        <is>
          <t>A Rated | Investment Grade</t>
        </is>
      </c>
    </row>
    <row r="10">
      <c r="A10" s="3" t="inlineStr">
        <is>
          <t>Debt and Equity Securities, FV-NI [Line Items]</t>
        </is>
      </c>
    </row>
    <row r="11">
      <c r="A11" s="4" t="inlineStr">
        <is>
          <t>Debt securities, trading</t>
        </is>
      </c>
      <c r="B11" s="5" t="n">
        <v>1894</v>
      </c>
    </row>
    <row r="12">
      <c r="A12" s="4" t="inlineStr">
        <is>
          <t>Not Rated</t>
        </is>
      </c>
    </row>
    <row r="13">
      <c r="A13" s="3" t="inlineStr">
        <is>
          <t>Debt and Equity Securities, FV-NI [Line Items]</t>
        </is>
      </c>
    </row>
    <row r="14">
      <c r="A14" s="4" t="inlineStr">
        <is>
          <t>Debt securities, trading</t>
        </is>
      </c>
      <c r="B14" s="6" t="n">
        <v>52654</v>
      </c>
    </row>
    <row r="15">
      <c r="A15" s="4" t="inlineStr">
        <is>
          <t>Trading Securities | Portfolio Concentration Risk</t>
        </is>
      </c>
    </row>
    <row r="16">
      <c r="A16" s="3" t="inlineStr">
        <is>
          <t>Debt and Equity Securities, FV-NI [Line Items]</t>
        </is>
      </c>
    </row>
    <row r="17">
      <c r="A17" s="4" t="inlineStr">
        <is>
          <t>% of Total Investments</t>
        </is>
      </c>
      <c r="B17" s="4" t="inlineStr">
        <is>
          <t>100.00%</t>
        </is>
      </c>
    </row>
    <row r="18">
      <c r="A18" s="4" t="inlineStr">
        <is>
          <t>Trading Securities | Credit Rating Concentration Risk | Non- Investment Grade</t>
        </is>
      </c>
    </row>
    <row r="19">
      <c r="A19" s="3" t="inlineStr">
        <is>
          <t>Debt and Equity Securities, FV-NI [Line Items]</t>
        </is>
      </c>
    </row>
    <row r="20">
      <c r="A20" s="4" t="inlineStr">
        <is>
          <t>% of Total Investments</t>
        </is>
      </c>
      <c r="B20" s="4" t="inlineStr">
        <is>
          <t>7.50%</t>
        </is>
      </c>
    </row>
    <row r="21">
      <c r="A21" s="4" t="inlineStr">
        <is>
          <t>Trading Securities | Credit Rating Concentration Risk | A Rated | Investment Grade</t>
        </is>
      </c>
    </row>
    <row r="22">
      <c r="A22" s="3" t="inlineStr">
        <is>
          <t>Debt and Equity Securities, FV-NI [Line Items]</t>
        </is>
      </c>
    </row>
    <row r="23">
      <c r="A23" s="4" t="inlineStr">
        <is>
          <t>% of Total Investments</t>
        </is>
      </c>
      <c r="B23" s="4" t="inlineStr">
        <is>
          <t>3.20%</t>
        </is>
      </c>
    </row>
    <row r="24">
      <c r="A24" s="4" t="inlineStr">
        <is>
          <t>Trading Securities | Credit Rating Concentration Risk | Not Rated</t>
        </is>
      </c>
    </row>
    <row r="25">
      <c r="A25" s="3" t="inlineStr">
        <is>
          <t>Debt and Equity Securities, FV-NI [Line Items]</t>
        </is>
      </c>
    </row>
    <row r="26">
      <c r="A26" s="4" t="inlineStr">
        <is>
          <t>% of Total Investments</t>
        </is>
      </c>
      <c r="B26" s="4" t="inlineStr">
        <is>
          <t>89.30%</t>
        </is>
      </c>
    </row>
    <row r="27">
      <c r="A27" s="4" t="inlineStr">
        <is>
          <t>Convertible bonds</t>
        </is>
      </c>
    </row>
    <row r="28">
      <c r="A28" s="3" t="inlineStr">
        <is>
          <t>Debt and Equity Securities, FV-NI [Line Items]</t>
        </is>
      </c>
    </row>
    <row r="29">
      <c r="A29" s="4" t="inlineStr">
        <is>
          <t>Amortized Cost</t>
        </is>
      </c>
      <c r="B29" s="6" t="n">
        <v>57469</v>
      </c>
    </row>
    <row r="30">
      <c r="A30" s="4" t="inlineStr">
        <is>
          <t>Debt securities, trading</t>
        </is>
      </c>
      <c r="B30" s="5" t="n">
        <v>52654</v>
      </c>
    </row>
    <row r="31">
      <c r="A31" s="4" t="inlineStr">
        <is>
          <t>Convertible bonds | Non- Investment Grade</t>
        </is>
      </c>
    </row>
    <row r="32">
      <c r="A32" s="3" t="inlineStr">
        <is>
          <t>Debt and Equity Securities, FV-NI [Line Items]</t>
        </is>
      </c>
    </row>
    <row r="33">
      <c r="A33" s="4" t="inlineStr">
        <is>
          <t>Debt securities, trading</t>
        </is>
      </c>
      <c r="B33" s="5" t="n">
        <v>0</v>
      </c>
    </row>
    <row r="34">
      <c r="A34" s="4" t="inlineStr">
        <is>
          <t>Convertible bonds | A Rated | Investment Grade</t>
        </is>
      </c>
    </row>
    <row r="35">
      <c r="A35" s="3" t="inlineStr">
        <is>
          <t>Debt and Equity Securities, FV-NI [Line Items]</t>
        </is>
      </c>
    </row>
    <row r="36">
      <c r="A36" s="4" t="inlineStr">
        <is>
          <t>Debt securities, trading</t>
        </is>
      </c>
      <c r="B36" s="5" t="n">
        <v>0</v>
      </c>
    </row>
    <row r="37">
      <c r="A37" s="4" t="inlineStr">
        <is>
          <t>Convertible bonds | Not Rated</t>
        </is>
      </c>
    </row>
    <row r="38">
      <c r="A38" s="3" t="inlineStr">
        <is>
          <t>Debt and Equity Securities, FV-NI [Line Items]</t>
        </is>
      </c>
    </row>
    <row r="39">
      <c r="A39" s="4" t="inlineStr">
        <is>
          <t>Debt securities, trading</t>
        </is>
      </c>
      <c r="B39" s="6" t="n">
        <v>52654</v>
      </c>
    </row>
    <row r="40">
      <c r="A40" s="4" t="inlineStr">
        <is>
          <t>Convertible bonds | Trading Securities | Portfolio Concentration Risk</t>
        </is>
      </c>
    </row>
    <row r="41">
      <c r="A41" s="3" t="inlineStr">
        <is>
          <t>Debt and Equity Securities, FV-NI [Line Items]</t>
        </is>
      </c>
    </row>
    <row r="42">
      <c r="A42" s="4" t="inlineStr">
        <is>
          <t>% of Total Investments</t>
        </is>
      </c>
      <c r="B42" s="4" t="inlineStr">
        <is>
          <t>89.30%</t>
        </is>
      </c>
    </row>
    <row r="43">
      <c r="A43" s="4" t="inlineStr">
        <is>
          <t>Corporate bonds</t>
        </is>
      </c>
    </row>
    <row r="44">
      <c r="A44" s="3" t="inlineStr">
        <is>
          <t>Debt and Equity Securities, FV-NI [Line Items]</t>
        </is>
      </c>
    </row>
    <row r="45">
      <c r="A45" s="4" t="inlineStr">
        <is>
          <t>Amortized Cost</t>
        </is>
      </c>
      <c r="B45" s="6" t="n">
        <v>6339</v>
      </c>
    </row>
    <row r="46">
      <c r="A46" s="4" t="inlineStr">
        <is>
          <t>Debt securities, trading</t>
        </is>
      </c>
      <c r="B46" s="5" t="n">
        <v>6342</v>
      </c>
    </row>
    <row r="47">
      <c r="A47" s="4" t="inlineStr">
        <is>
          <t>Corporate bonds | Non- Investment Grade</t>
        </is>
      </c>
    </row>
    <row r="48">
      <c r="A48" s="3" t="inlineStr">
        <is>
          <t>Debt and Equity Securities, FV-NI [Line Items]</t>
        </is>
      </c>
    </row>
    <row r="49">
      <c r="A49" s="4" t="inlineStr">
        <is>
          <t>Debt securities, trading</t>
        </is>
      </c>
      <c r="B49" s="5" t="n">
        <v>4448</v>
      </c>
    </row>
    <row r="50">
      <c r="A50" s="4" t="inlineStr">
        <is>
          <t>Corporate bonds | A Rated | Investment Grade</t>
        </is>
      </c>
    </row>
    <row r="51">
      <c r="A51" s="3" t="inlineStr">
        <is>
          <t>Debt and Equity Securities, FV-NI [Line Items]</t>
        </is>
      </c>
    </row>
    <row r="52">
      <c r="A52" s="4" t="inlineStr">
        <is>
          <t>Debt securities, trading</t>
        </is>
      </c>
      <c r="B52" s="5" t="n">
        <v>1894</v>
      </c>
    </row>
    <row r="53">
      <c r="A53" s="4" t="inlineStr">
        <is>
          <t>Corporate bonds | Not Rated</t>
        </is>
      </c>
    </row>
    <row r="54">
      <c r="A54" s="3" t="inlineStr">
        <is>
          <t>Debt and Equity Securities, FV-NI [Line Items]</t>
        </is>
      </c>
    </row>
    <row r="55">
      <c r="A55" s="4" t="inlineStr">
        <is>
          <t>Debt securities, trading</t>
        </is>
      </c>
      <c r="B55" s="6" t="n">
        <v>0</v>
      </c>
    </row>
    <row r="56">
      <c r="A56" s="4" t="inlineStr">
        <is>
          <t>Corporate bonds | Trading Securities | Portfolio Concentration Risk</t>
        </is>
      </c>
    </row>
    <row r="57">
      <c r="A57" s="3" t="inlineStr">
        <is>
          <t>Debt and Equity Securities, FV-NI [Line Items]</t>
        </is>
      </c>
    </row>
    <row r="58">
      <c r="A58" s="4" t="inlineStr">
        <is>
          <t>% of Total Investments</t>
        </is>
      </c>
      <c r="B58" s="4" t="inlineStr">
        <is>
          <t>10.7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Variable Interest Entities - Equities (Details) - USD ($) $ in Thousands</t>
        </is>
      </c>
      <c r="B1" s="2" t="inlineStr">
        <is>
          <t>Sep. 30, 2021</t>
        </is>
      </c>
      <c r="C1" s="2" t="inlineStr">
        <is>
          <t>Dec. 31, 2020</t>
        </is>
      </c>
    </row>
    <row r="2">
      <c r="A2" s="3" t="inlineStr">
        <is>
          <t>Debt and Equity Securities, FV-NI [Line Items]</t>
        </is>
      </c>
    </row>
    <row r="3">
      <c r="A3" s="4" t="inlineStr">
        <is>
          <t>Equities, at fair value</t>
        </is>
      </c>
      <c r="B3" s="6" t="n">
        <v>1952425</v>
      </c>
      <c r="C3" s="6" t="n">
        <v>846795</v>
      </c>
    </row>
    <row r="4">
      <c r="A4" s="4" t="inlineStr">
        <is>
          <t>InRe Fund</t>
        </is>
      </c>
    </row>
    <row r="5">
      <c r="A5" s="3" t="inlineStr">
        <is>
          <t>Debt and Equity Securities, FV-NI [Line Items]</t>
        </is>
      </c>
    </row>
    <row r="6">
      <c r="A6" s="4" t="inlineStr">
        <is>
          <t>Equities, at fair value</t>
        </is>
      </c>
      <c r="B6" s="5" t="n">
        <v>337988</v>
      </c>
    </row>
    <row r="7">
      <c r="A7" s="4" t="inlineStr">
        <is>
          <t>Publicly traded equity investments in common and preferred stocks</t>
        </is>
      </c>
    </row>
    <row r="8">
      <c r="A8" s="3" t="inlineStr">
        <is>
          <t>Debt and Equity Securities, FV-NI [Line Items]</t>
        </is>
      </c>
    </row>
    <row r="9">
      <c r="A9" s="4" t="inlineStr">
        <is>
          <t>Equities, at fair value</t>
        </is>
      </c>
      <c r="B9" s="5" t="n">
        <v>257470</v>
      </c>
      <c r="C9" s="5" t="n">
        <v>260767</v>
      </c>
    </row>
    <row r="10">
      <c r="A10" s="4" t="inlineStr">
        <is>
          <t>Publicly traded equity investments in common and preferred stocks | InRe Fund</t>
        </is>
      </c>
    </row>
    <row r="11">
      <c r="A11" s="3" t="inlineStr">
        <is>
          <t>Debt and Equity Securities, FV-NI [Line Items]</t>
        </is>
      </c>
    </row>
    <row r="12">
      <c r="A12" s="4" t="inlineStr">
        <is>
          <t>Equities, at fair value</t>
        </is>
      </c>
      <c r="B12" s="5" t="n">
        <v>335531</v>
      </c>
    </row>
    <row r="13">
      <c r="A13" s="4" t="inlineStr">
        <is>
          <t>Exchange-traded funds</t>
        </is>
      </c>
    </row>
    <row r="14">
      <c r="A14" s="3" t="inlineStr">
        <is>
          <t>Debt and Equity Securities, FV-NI [Line Items]</t>
        </is>
      </c>
    </row>
    <row r="15">
      <c r="A15" s="4" t="inlineStr">
        <is>
          <t>Equities, at fair value</t>
        </is>
      </c>
      <c r="B15" s="5" t="n">
        <v>1335831</v>
      </c>
      <c r="C15" s="6" t="n">
        <v>311287</v>
      </c>
    </row>
    <row r="16">
      <c r="A16" s="4" t="inlineStr">
        <is>
          <t>Exchange-traded funds | InRe Fund</t>
        </is>
      </c>
    </row>
    <row r="17">
      <c r="A17" s="3" t="inlineStr">
        <is>
          <t>Debt and Equity Securities, FV-NI [Line Items]</t>
        </is>
      </c>
    </row>
    <row r="18">
      <c r="A18" s="4" t="inlineStr">
        <is>
          <t>Equities, at fair value</t>
        </is>
      </c>
      <c r="B18" s="6" t="n">
        <v>24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10:33Z</dcterms:created>
  <dcterms:modified xmlns:dcterms="http://purl.org/dc/terms/" xmlns:xsi="http://www.w3.org/2001/XMLSchema-instance" xsi:type="dcterms:W3CDTF">2021-11-04T10:10:33Z</dcterms:modified>
</cp:coreProperties>
</file>